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Statements Of Cash" sheetId="5" r:id="rId5"/>
    <s:sheet name="Consolidated Balance Sheets" sheetId="6" r:id="rId6"/>
    <s:sheet name="Consolidated Balance Sheets (Pa" sheetId="7" r:id="rId7"/>
    <s:sheet name="Consolidated Statements Of Chan" sheetId="8" r:id="rId8"/>
    <s:sheet name="Significant Accounting Policies" sheetId="9" r:id="rId9"/>
    <s:sheet name="New Accounting Standards" sheetId="10" r:id="rId10"/>
    <s:sheet name="Regulatory Matters" sheetId="11" r:id="rId11"/>
    <s:sheet name="Contingencies And Commitments" sheetId="12" r:id="rId12"/>
    <s:sheet name="Financings And Capitalization" sheetId="13" r:id="rId13"/>
    <s:sheet name="Fair Value Measurements" sheetId="14" r:id="rId14"/>
    <s:sheet name="Financial Instruments" sheetId="15" r:id="rId15"/>
    <s:sheet name="Notes Receivable" sheetId="16" r:id="rId16"/>
    <s:sheet name="Plant, Property, and Equipment" sheetId="17" r:id="rId17"/>
    <s:sheet name="Leases" sheetId="18" r:id="rId18"/>
    <s:sheet name="Asset Retirement Obligations" sheetId="19" r:id="rId19"/>
    <s:sheet name="Retirement Benefits" sheetId="20" r:id="rId20"/>
    <s:sheet name="Stock-Based Compensation" sheetId="21" r:id="rId21"/>
    <s:sheet name="Income Taxes" sheetId="22" r:id="rId22"/>
    <s:sheet name="Earnings Per Share - CMS Energy" sheetId="23" r:id="rId23"/>
    <s:sheet name="Other Income and Other Expense" sheetId="24" r:id="rId24"/>
    <s:sheet name="Reportable Segments" sheetId="25" r:id="rId25"/>
    <s:sheet name="Related Party Transactions - Co" sheetId="26" r:id="rId26"/>
    <s:sheet name="Variable Interest Entities" sheetId="27" r:id="rId27"/>
    <s:sheet name="Quarterly Financial And Common " sheetId="28" r:id="rId28"/>
    <s:sheet name="Schedule I - Condensed Financia" sheetId="29" r:id="rId29"/>
    <s:sheet name="Schedule II - Valuation and Qua" sheetId="30" r:id="rId30"/>
    <s:sheet name="Significant Accounting Polici31" sheetId="31" r:id="rId31"/>
    <s:sheet name="Notes Receivable (Policy)" sheetId="32" r:id="rId32"/>
    <s:sheet name="Income Taxes (Policy)" sheetId="33" r:id="rId33"/>
    <s:sheet name="Regulatory Matters (Tables)" sheetId="34" r:id="rId34"/>
    <s:sheet name="Contingencies And Commitments (" sheetId="35" r:id="rId35"/>
    <s:sheet name="Financings And Capitalization (" sheetId="36" r:id="rId36"/>
    <s:sheet name="Fair Value Measurements (Tables" sheetId="37" r:id="rId37"/>
    <s:sheet name="Financial Instruments (Tables)" sheetId="38" r:id="rId38"/>
    <s:sheet name="Notes Receivable (Tables)" sheetId="39" r:id="rId39"/>
    <s:sheet name="Plant, Property, and Equipment " sheetId="40" r:id="rId40"/>
    <s:sheet name="Leases (Tables)" sheetId="41" r:id="rId41"/>
    <s:sheet name="Asset Retirement Obligations (T" sheetId="42" r:id="rId42"/>
    <s:sheet name="Retirement Benefits (Tables)" sheetId="43" r:id="rId43"/>
    <s:sheet name="Stock-Based Compensation (Table" sheetId="44" r:id="rId44"/>
    <s:sheet name="Income Taxes (Tables)" sheetId="45" r:id="rId45"/>
    <s:sheet name="Earnings Per Share - CMS Ener46" sheetId="46" r:id="rId46"/>
    <s:sheet name="Other Income and Other Expense " sheetId="47" r:id="rId47"/>
    <s:sheet name="Reportable Segments (Tables)" sheetId="48" r:id="rId48"/>
    <s:sheet name="Related Party Transactions - 49" sheetId="49" r:id="rId49"/>
    <s:sheet name="Variable Interest Entities (Tab" sheetId="50" r:id="rId50"/>
    <s:sheet name="Quarterly Financial And Commo51" sheetId="51" r:id="rId51"/>
    <s:sheet name="Significant Accounting Polici52" sheetId="52" r:id="rId52"/>
    <s:sheet name="New Accounting Standards (Detai" sheetId="53" r:id="rId53"/>
    <s:sheet name="Regulatory Matters (Narrative) " sheetId="54" r:id="rId54"/>
    <s:sheet name="Regulatory Matters (Schedule Of" sheetId="55" r:id="rId55"/>
    <s:sheet name="Regulatory Matters (Schedule 56" sheetId="56" r:id="rId56"/>
    <s:sheet name="Contingencies And Commitments57" sheetId="57" r:id="rId57"/>
    <s:sheet name="Contingencies And Commitments58" sheetId="58" r:id="rId58"/>
    <s:sheet name="Contingencies And Commitments59" sheetId="59" r:id="rId59"/>
    <s:sheet name="Financings And Capitalization60" sheetId="60" r:id="rId60"/>
    <s:sheet name="Financings and Capitalization61" sheetId="61" r:id="rId61"/>
    <s:sheet name="Financings And Capitalization62" sheetId="62" r:id="rId62"/>
    <s:sheet name="Financings and Capitalization63" sheetId="63" r:id="rId63"/>
    <s:sheet name="Financings And Capitalization64" sheetId="64" r:id="rId64"/>
    <s:sheet name="Financings and Capitalization65" sheetId="65" r:id="rId65"/>
    <s:sheet name="Fair Value Measurements (Assets" sheetId="66" r:id="rId66"/>
    <s:sheet name="Fair Value Measurements (Asse67" sheetId="67" r:id="rId67"/>
    <s:sheet name="Financial Instruments (Narrativ" sheetId="68" r:id="rId68"/>
    <s:sheet name="Financial Instruments (Schedule" sheetId="69" r:id="rId69"/>
    <s:sheet name="Financial Instruments (Schedu70" sheetId="70" r:id="rId70"/>
    <s:sheet name="Financial Instruments (Summary " sheetId="71" r:id="rId71"/>
    <s:sheet name="Notes Receivable (Narrative) (D" sheetId="72" r:id="rId72"/>
    <s:sheet name="Notes Receivable (Schedule Of C" sheetId="73" r:id="rId73"/>
    <s:sheet name="Notes Receivable (Schedule Of A" sheetId="74" r:id="rId74"/>
    <s:sheet name="Plant, Property, and Equipmen75" sheetId="75" r:id="rId75"/>
    <s:sheet name="Plant, Property, and Equipmen76" sheetId="76" r:id="rId76"/>
    <s:sheet name="Plant, Property, and Equipmen77" sheetId="77" r:id="rId77"/>
    <s:sheet name="Plant, Property, and Equipmen78" sheetId="78" r:id="rId78"/>
    <s:sheet name="Plant, Property, and Equipmen79" sheetId="79" r:id="rId79"/>
    <s:sheet name="Plant, Property, and Equipmen80" sheetId="80" r:id="rId80"/>
    <s:sheet name="Plant, Property, and Equipmen81" sheetId="81" r:id="rId81"/>
    <s:sheet name="Plant, Property, and Equipmen82" sheetId="82" r:id="rId82"/>
    <s:sheet name="Plant, Property, and Equipmen83" sheetId="83" r:id="rId83"/>
    <s:sheet name="Leases (Narrative) (Details)" sheetId="84" r:id="rId84"/>
    <s:sheet name="Leases (Schedule of Rent Expens" sheetId="85" r:id="rId85"/>
    <s:sheet name="Leases (Schedule of Future Mini" sheetId="86" r:id="rId86"/>
    <s:sheet name="Asset Retirement Obligations (D" sheetId="87" r:id="rId87"/>
    <s:sheet name="Retirement Benefits (Narrative)" sheetId="88" r:id="rId88"/>
    <s:sheet name="Retirement Benefits (Schedule O" sheetId="89" r:id="rId89"/>
    <s:sheet name="Retirement Benefits (Schedule90" sheetId="90" r:id="rId90"/>
    <s:sheet name="Retirement Benefits (Schedule91" sheetId="91" r:id="rId91"/>
    <s:sheet name="Retirement Benefits (Schedule92" sheetId="92" r:id="rId92"/>
    <s:sheet name="Retirement Benefits (Schedule93" sheetId="93" r:id="rId93"/>
    <s:sheet name="Retirement Benefits (Schedule94" sheetId="94" r:id="rId94"/>
    <s:sheet name="Retirement Benefits (Schedule95" sheetId="95" r:id="rId95"/>
    <s:sheet name="Retirement Benefits (Schedule96" sheetId="96" r:id="rId96"/>
    <s:sheet name="Retirement Benefits (Schedule97" sheetId="97" r:id="rId97"/>
    <s:sheet name="Retirement Benefits (Schedule98" sheetId="98" r:id="rId98"/>
    <s:sheet name="Retirement Benefits (Schedule99" sheetId="99" r:id="rId99"/>
    <s:sheet name="Retirement Benefits (Schedul100" sheetId="100" r:id="rId100"/>
    <s:sheet name="Retirement Benefits (Schedul101" sheetId="101" r:id="rId101"/>
    <s:sheet name="Stock-Based Compensation (Narra" sheetId="102" r:id="rId102"/>
    <s:sheet name="Stock-Based Compensation (Sched" sheetId="103" r:id="rId103"/>
    <s:sheet name="Stock-Based Compensation (Sc104" sheetId="104" r:id="rId104"/>
    <s:sheet name="Stock-Based Compensation (Sc105" sheetId="105" r:id="rId105"/>
    <s:sheet name="Stock-Based Compensation (Share" sheetId="106" r:id="rId106"/>
    <s:sheet name="Stock-Based Compensation (Sc107" sheetId="107" r:id="rId107"/>
    <s:sheet name="Income Taxes (Narrative) (Detai" sheetId="108" r:id="rId108"/>
    <s:sheet name="Income Taxes (Schedule Of Effec" sheetId="109" r:id="rId109"/>
    <s:sheet name="Income Taxes (Significant Compo" sheetId="110" r:id="rId110"/>
    <s:sheet name="Income Taxes (Principal Compone" sheetId="111" r:id="rId111"/>
    <s:sheet name="Income Taxes (Loss And Credit C" sheetId="112" r:id="rId112"/>
    <s:sheet name="Income Taxes (Reconciliation Of" sheetId="113" r:id="rId113"/>
    <s:sheet name="Earnings Per Share - CMS Ene114" sheetId="114" r:id="rId114"/>
    <s:sheet name="Other Income and Other Expen115" sheetId="115" r:id="rId115"/>
    <s:sheet name="Reportable Segments (Details)" sheetId="116" r:id="rId116"/>
    <s:sheet name="Related Party Transactions -117" sheetId="117" r:id="rId117"/>
    <s:sheet name="Variable Interest Entities (Nar" sheetId="118" r:id="rId118"/>
    <s:sheet name="Variable Interest Entities (Sch" sheetId="119" r:id="rId119"/>
    <s:sheet name="Quarterly Financial And Comm120" sheetId="120" r:id="rId120"/>
    <s:sheet name="Schedule I - Condensed Finan121" sheetId="121" r:id="rId121"/>
    <s:sheet name="Schedule I - Condensed Finan122" sheetId="122" r:id="rId122"/>
    <s:sheet name="Schedule I - Condensed Finan123" sheetId="123" r:id="rId123"/>
    <s:sheet name="Schedule I - Condensed Finan124" sheetId="124" r:id="rId124"/>
    <s:sheet name="Schedule II - Valuation and 125" sheetId="125" r:id="rId125"/>
  </s:sheets>
  <s:definedNames/>
  <s:calcPr calcId="124519" calcMode="auto" fullCalcOnLoad="1"/>
</s:workbook>
</file>

<file path=xl/sharedStrings.xml><?xml version="1.0" encoding="utf-8"?>
<sst xmlns="http://schemas.openxmlformats.org/spreadsheetml/2006/main" uniqueCount="1609">
  <si>
    <t>Document And Entity Information - USD ($) $ in Millions</t>
  </si>
  <si>
    <t>12 Months Ended</t>
  </si>
  <si>
    <t>Dec. 31, 2015</t>
  </si>
  <si>
    <t>Jan. 13, 2016</t>
  </si>
  <si>
    <t>Jun. 30, 2015</t>
  </si>
  <si>
    <t>Document Type</t>
  </si>
  <si>
    <t>10-K</t>
  </si>
  <si>
    <t>Amendment Flag</t>
  </si>
  <si>
    <t>false</t>
  </si>
  <si>
    <t>Document Period End Date</t>
  </si>
  <si>
    <t>Dec. 31,
		2015</t>
  </si>
  <si>
    <t>Document Fiscal Period Focus</t>
  </si>
  <si>
    <t>FY</t>
  </si>
  <si>
    <t>Document Fiscal Year Focus</t>
  </si>
  <si>
    <t>Trading Symbol</t>
  </si>
  <si>
    <t>cms</t>
  </si>
  <si>
    <t>Entity Registrant Name</t>
  </si>
  <si>
    <t>CMS Energy Corporation</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CMS Energy [Member]</t>
  </si>
  <si>
    <t>Entity Common Stock, Shares Outstanding</t>
  </si>
  <si>
    <t>Consumers Energy Company [Member]</t>
  </si>
  <si>
    <t>Consumers Energy Company</t>
  </si>
  <si>
    <t>Non-accelerated Filer</t>
  </si>
  <si>
    <t>Consolidated Statements Of Income - USD ($) $ in Millions</t>
  </si>
  <si>
    <t>Dec. 31, 2014</t>
  </si>
  <si>
    <t>Dec. 31, 2013</t>
  </si>
  <si>
    <t>Operating Revenue</t>
  </si>
  <si>
    <t>Operating Expenses</t>
  </si>
  <si>
    <t>Fuel for electric generation</t>
  </si>
  <si>
    <t>Purchased and interchange power</t>
  </si>
  <si>
    <t>Purchased power - related parties</t>
  </si>
  <si>
    <t>Cost of gas sold</t>
  </si>
  <si>
    <t>Maintenance and other operating expenses</t>
  </si>
  <si>
    <t>Depreciation and amortization</t>
  </si>
  <si>
    <t>General taxes</t>
  </si>
  <si>
    <t>Total operating expenses</t>
  </si>
  <si>
    <t>Operating Income</t>
  </si>
  <si>
    <t>Other Income (Expense)</t>
  </si>
  <si>
    <t>Interest income</t>
  </si>
  <si>
    <t>Allowance for equity funds used during construction</t>
  </si>
  <si>
    <t>Income from equity method investees</t>
  </si>
  <si>
    <t>[1]</t>
  </si>
  <si>
    <t>Other income</t>
  </si>
  <si>
    <t>Other expense</t>
  </si>
  <si>
    <t>Total other income (expense)</t>
  </si>
  <si>
    <t>Interest Charges</t>
  </si>
  <si>
    <t>Interest on long-term debt</t>
  </si>
  <si>
    <t>Other interest expense</t>
  </si>
  <si>
    <t>Allowance for borrowed funds used during construction</t>
  </si>
  <si>
    <t>Total interest charges</t>
  </si>
  <si>
    <t>Income Before Income Taxes</t>
  </si>
  <si>
    <t>Income Tax Expense</t>
  </si>
  <si>
    <t>Net Income</t>
  </si>
  <si>
    <t>Income Attributable to Noncontrolling Interests</t>
  </si>
  <si>
    <t>Net Income Available to Common Stockholders</t>
  </si>
  <si>
    <t>Basic Earnings Per Average Common Share</t>
  </si>
  <si>
    <t>Diluted Earnings Per Average Common Share</t>
  </si>
  <si>
    <t>Interest and dividend income - related parties</t>
  </si>
  <si>
    <t>Preferred Stock Dividends and Distribution</t>
  </si>
  <si>
    <t>Consumers had no significant equity method investments.</t>
  </si>
  <si>
    <t>Consolidated Statements Of Comprehensive Income - USD ($) $ in Millions</t>
  </si>
  <si>
    <t>Net income</t>
  </si>
  <si>
    <t>Retirement Benefits Liability</t>
  </si>
  <si>
    <t>Net gain (loss) arising during the period, net of tax</t>
  </si>
  <si>
    <t>Prior service credit adjustment, net of tax</t>
  </si>
  <si>
    <t>Amortization of net actuarial loss (gain), net of tax</t>
  </si>
  <si>
    <t>Amortization of prior service credit, net of tax</t>
  </si>
  <si>
    <t>Investments</t>
  </si>
  <si>
    <t>Unrealized gain (loss) on investments, net of tax</t>
  </si>
  <si>
    <t>Derivative Instruments</t>
  </si>
  <si>
    <t>Reclassification adjustments included in net income, net of tax</t>
  </si>
  <si>
    <t>Other Comprehensive Income (Loss)</t>
  </si>
  <si>
    <t>Comprehensive Income</t>
  </si>
  <si>
    <t>Comprehensive Income Attributable to Noncontrolling Interest</t>
  </si>
  <si>
    <t>Comprehensive Income Attributable to CMS Energy</t>
  </si>
  <si>
    <t>Consolidated Statements Of Comprehensive Income (Parenthetical) - USD ($) $ in Millions</t>
  </si>
  <si>
    <t>Net gain (loss) arising during the period, tax</t>
  </si>
  <si>
    <t>Tax on prior service credit adjustment</t>
  </si>
  <si>
    <t>Amortization of net actuarial loss, tax</t>
  </si>
  <si>
    <t>Amortization of prior service credit, tax</t>
  </si>
  <si>
    <t xml:space="preserve"> </t>
  </si>
  <si>
    <t>Unrealized gain (loss) on investments, tax expense (tax benefit)</t>
  </si>
  <si>
    <t>Reclassification adjustments included in net income, tax</t>
  </si>
  <si>
    <t>Consolidated Statements Of Cash Flows - USD ($) $ in Millions</t>
  </si>
  <si>
    <t>Cash Flows from Operating Activities</t>
  </si>
  <si>
    <t>Adjustments to reconcile net income to net cash provided by operating activities</t>
  </si>
  <si>
    <t>Deferred income taxes and investment tax credit</t>
  </si>
  <si>
    <t>Postretirement benefits expense</t>
  </si>
  <si>
    <t>Bad debt expense</t>
  </si>
  <si>
    <t>Other non-cash operating activities</t>
  </si>
  <si>
    <t>Postretirement benefits contributions</t>
  </si>
  <si>
    <t>Proceeds from government grant</t>
  </si>
  <si>
    <t>Cash provided by (used in) changes in assets and liabilities</t>
  </si>
  <si>
    <t>Decrease (increase) in accounts receivable, notes receivable, and accrued revenue</t>
  </si>
  <si>
    <t>Decrease (increase) in inventories</t>
  </si>
  <si>
    <t>Increase (decrease) in accounts payable and accrued refunds</t>
  </si>
  <si>
    <t>Other current and non-current assets and liabilities</t>
  </si>
  <si>
    <t>Net cash provided by operating activities</t>
  </si>
  <si>
    <t>Cash Flows from Investing Activities</t>
  </si>
  <si>
    <t>Capital expenditures (excludes assets placed under capital lease)</t>
  </si>
  <si>
    <t>Jackson plant acquisition</t>
  </si>
  <si>
    <t>Cost to retire property</t>
  </si>
  <si>
    <t>Increase in EnerBank notes receivable</t>
  </si>
  <si>
    <t>Proceeds from the sale of EnerBank notes receivable</t>
  </si>
  <si>
    <t>Other investing activities</t>
  </si>
  <si>
    <t>Net cash used in investing activities</t>
  </si>
  <si>
    <t>Cash Flows from Financing Activities</t>
  </si>
  <si>
    <t>Proceeds from issuance of debt</t>
  </si>
  <si>
    <t>Net increase in EnerBank certificates of deposit</t>
  </si>
  <si>
    <t>Issuance of common stock</t>
  </si>
  <si>
    <t>Retirement of long-term debt</t>
  </si>
  <si>
    <t>Payment of dividends on common and preferred stock</t>
  </si>
  <si>
    <t>Increase (decrease) in notes payable</t>
  </si>
  <si>
    <t>Payment of capital lease obligations and other financing costs</t>
  </si>
  <si>
    <t>Net cash provided by financing activities</t>
  </si>
  <si>
    <t>Net Increase in Cash and Cash Equivalents</t>
  </si>
  <si>
    <t>Cash and Cash Equivalents, Beginning of Period</t>
  </si>
  <si>
    <t>Cash and Cash Equivalents, End of Period</t>
  </si>
  <si>
    <t>Cash transactions</t>
  </si>
  <si>
    <t>Interest paid (net of amounts capitalized)</t>
  </si>
  <si>
    <t>Income taxes paid (refunds received), net</t>
  </si>
  <si>
    <t>Non-Cash Transactions</t>
  </si>
  <si>
    <t>Capital expenditures not paid</t>
  </si>
  <si>
    <t>Other assets placed under capital lease</t>
  </si>
  <si>
    <t>Stockholder contribution</t>
  </si>
  <si>
    <t>Return of stockholder contribution</t>
  </si>
  <si>
    <t>Consolidated Balance Sheets - USD ($) $ in Millions</t>
  </si>
  <si>
    <t>Current Assets</t>
  </si>
  <si>
    <t>Cash and cash equivalents</t>
  </si>
  <si>
    <t>Restricted cash and cash equivalents</t>
  </si>
  <si>
    <t>Accounts receivable and accrued revenue, less allowances</t>
  </si>
  <si>
    <t>Notes receivable, less allowances</t>
  </si>
  <si>
    <t>Notes receivable held for sale</t>
  </si>
  <si>
    <t>Accounts receivable - related parties</t>
  </si>
  <si>
    <t>Accrued gas revenue</t>
  </si>
  <si>
    <t>Inventories at average cost</t>
  </si>
  <si>
    <t>Gas in underground storage</t>
  </si>
  <si>
    <t>Materials and supplies</t>
  </si>
  <si>
    <t>Generating plant fuel stock</t>
  </si>
  <si>
    <t>Deferred property taxes</t>
  </si>
  <si>
    <t>Regulatory assets</t>
  </si>
  <si>
    <t>Prepayments and other current assets</t>
  </si>
  <si>
    <t>Total current assets</t>
  </si>
  <si>
    <t>Plant, Property, and Equipment</t>
  </si>
  <si>
    <t>Plant, property, and equipment, gross</t>
  </si>
  <si>
    <t>Less accumulated depreciation and amortization</t>
  </si>
  <si>
    <t>Plant, property, and equipment, net</t>
  </si>
  <si>
    <t>Construction work in progress</t>
  </si>
  <si>
    <t>Total plant, property, and equipment</t>
  </si>
  <si>
    <t>Other Non-current Assets</t>
  </si>
  <si>
    <t>Accounts and notes receivable</t>
  </si>
  <si>
    <t>[2]</t>
  </si>
  <si>
    <t>Other</t>
  </si>
  <si>
    <t>Total other non-current assets</t>
  </si>
  <si>
    <t>Total Assets</t>
  </si>
  <si>
    <t>Current Liabilities</t>
  </si>
  <si>
    <t>Current portion of long-term debt, capital leases, and financing obligation</t>
  </si>
  <si>
    <t>Notes payable</t>
  </si>
  <si>
    <t>Accounts payable</t>
  </si>
  <si>
    <t>Accounts payable - related parties, current</t>
  </si>
  <si>
    <t>Accrued rate refunds</t>
  </si>
  <si>
    <t>Accrued interest</t>
  </si>
  <si>
    <t>Accrued taxes</t>
  </si>
  <si>
    <t>Regulatory liabilities</t>
  </si>
  <si>
    <t>Other current liabilities</t>
  </si>
  <si>
    <t>Total current liabilities</t>
  </si>
  <si>
    <t>Non-current Liabilities</t>
  </si>
  <si>
    <t>Long-term debt</t>
  </si>
  <si>
    <t>Non-current portion of capital leases and financing obligation</t>
  </si>
  <si>
    <t>Postretirement benefits</t>
  </si>
  <si>
    <t>Asset retirement obligations</t>
  </si>
  <si>
    <t>Deferred investment tax credit</t>
  </si>
  <si>
    <t>Deferred income taxes</t>
  </si>
  <si>
    <t>Other non-current liabilities</t>
  </si>
  <si>
    <t>Total non-current liabilities</t>
  </si>
  <si>
    <t>Commitments and Contingencies (Notes 3, 4, and 5)</t>
  </si>
  <si>
    <t>Common stockholder's equity</t>
  </si>
  <si>
    <t>Common stock</t>
  </si>
  <si>
    <t>Other paid-in capital</t>
  </si>
  <si>
    <t>Accumulated other comprehensive loss</t>
  </si>
  <si>
    <t>Retained earnings (Accumulated deficit)</t>
  </si>
  <si>
    <t>Total common stockholders' equity</t>
  </si>
  <si>
    <t>Noncontrolling interests</t>
  </si>
  <si>
    <t>Total equity</t>
  </si>
  <si>
    <t>Total Liabilities and Equity</t>
  </si>
  <si>
    <t>Preferred stock</t>
  </si>
  <si>
    <t>For the year ended December 31, 2015, utility plant additions were $1.4 billion and utility plant retirements were $187 million. For the year ended December 31, 2014, utility plant additions were $1.6 billion and utility plant retirements were $126 million.</t>
  </si>
  <si>
    <t>Consolidated Balance Sheets (Parenthetical) - USD ($) $ in Millions</t>
  </si>
  <si>
    <t>Allowances for doubtful accounts receivable</t>
  </si>
  <si>
    <t>Allowances for doubtful notes receivable</t>
  </si>
  <si>
    <t>Common stock, shares authorized</t>
  </si>
  <si>
    <t>Common stock, shares outstanding</t>
  </si>
  <si>
    <t>Consolidated Statements Of Changes In Equity - USD ($) shares in Thousands, $ in Millions</t>
  </si>
  <si>
    <t>Consumers Energy Company [Member]CMS Energy Common Stock [Member]</t>
  </si>
  <si>
    <t>Consumers Energy Company [Member]Other Paid-in Capital [Member]</t>
  </si>
  <si>
    <t>Consumers Energy Company [Member]Accumulated Other Comprehensive Income (Loss) [Member]</t>
  </si>
  <si>
    <t>Consumers Energy Company [Member]Retirement Benefits Liability [Member]</t>
  </si>
  <si>
    <t>Consumers Energy Company [Member]Investments [Member]</t>
  </si>
  <si>
    <t>Consumers Energy Company [Member]Retained Earnings (Accumulated Deficit) [Member]</t>
  </si>
  <si>
    <t>Consumers Energy Company [Member]Preferred Stock [Member]</t>
  </si>
  <si>
    <t>CMS Energy Common Stock [Member]</t>
  </si>
  <si>
    <t>Other Paid-in Capital [Member]</t>
  </si>
  <si>
    <t>Accumulated Other Comprehensive Income (Loss) [Member]</t>
  </si>
  <si>
    <t>Retirement Benefits Liability [Member]</t>
  </si>
  <si>
    <t>Investments [Member]</t>
  </si>
  <si>
    <t>Derivative Instruments [Member]</t>
  </si>
  <si>
    <t>Retained Earnings (Accumulated Deficit) [Member]</t>
  </si>
  <si>
    <t>Noncontrolling Interest [Member]</t>
  </si>
  <si>
    <t>Total</t>
  </si>
  <si>
    <t>Total Equity, beginning at Dec. 31, 2012</t>
  </si>
  <si>
    <t>Beginning of period, shares at Dec. 31, 2012</t>
  </si>
  <si>
    <t>Common stock issued</t>
  </si>
  <si>
    <t>Number of Shares Issued</t>
  </si>
  <si>
    <t>Common stock repurchased</t>
  </si>
  <si>
    <t>Common stock repurchased, shares</t>
  </si>
  <si>
    <t>Common stock reissued</t>
  </si>
  <si>
    <t>Common stock reissued, shares</t>
  </si>
  <si>
    <t>Conversion option on convertible debt</t>
  </si>
  <si>
    <t>Common stock reacquired, value</t>
  </si>
  <si>
    <t>Common stock reacquired, shares</t>
  </si>
  <si>
    <t>Net gain arising during the period</t>
  </si>
  <si>
    <t>Prior service credit adjustment</t>
  </si>
  <si>
    <t>Amortization of net actuarial loss (gain)</t>
  </si>
  <si>
    <t>Reclassification adjustments included in net income</t>
  </si>
  <si>
    <t>Net income (loss) attributable to CMS Energy</t>
  </si>
  <si>
    <t>Dividends declared on common stock</t>
  </si>
  <si>
    <t>Preferred stock dividends and distributions declared</t>
  </si>
  <si>
    <t>Distributions, redemptions, and other changes in noncontrolling interests</t>
  </si>
  <si>
    <t>Preferred stock redeemed</t>
  </si>
  <si>
    <t>End of period, shares at Dec. 31, 2013</t>
  </si>
  <si>
    <t>Total Equity, end at Dec. 31, 2013</t>
  </si>
  <si>
    <t>Amortization of prior service credit</t>
  </si>
  <si>
    <t>End of period, shares at Dec. 31, 2014</t>
  </si>
  <si>
    <t>Total Equity, end at Dec. 31, 2014</t>
  </si>
  <si>
    <t>End of period, shares at Dec. 31, 2015</t>
  </si>
  <si>
    <t>Total Equity, end at Dec. 31, 2015</t>
  </si>
  <si>
    <t>Significant Accounting Policies</t>
  </si>
  <si>
    <t xml:space="preserve">1: S ignificant A ccounting P olicies
Principles of Consolidation: CMS Energy and Consumers prepare their consolidated financial statements in conformity with GAAP. CMS Energy’s co nsolidated financial statements comprise CMS Energy, Consumers, CMS Enterprises, and all other entities in which CMS Energy has a controlling financial interest or is the primary beneficiary. Consumers’ consolidated financial statements comprise Consumers and all other entities in which it has a controlling financial interest or is the primary beneficiary. CMS Energy uses the equity method of accounting for investments in companies and partnerships that are not consolidated, where they have significant influence over operations and financial policies but are not the primary beneficiary. CMS Energy and Consumers eliminate intercompany transactions and balances.
Use of Estimates : CMS Energy and Consumers are required to make estimates using assumptions that may affect reported amounts and disclosures. Actual results could differ from those estimates.
Revenue Recognition Policy: CMS Energy and Consumers recognize revenue from deliveries of electricity and natural gas, and from the transportation, processing, and storage of natural gas, when services are provided. CMS Energy and Consumers record unbilled revenue for the estimated amount of energy delivered to customers but not yet billed. CMS Energy and Consumers record sales tax net and exclude it from revenue. CMS Energy recognizes revenue on sales of marketed electricity, natural gas, and other energy products at delivery.
Alternative-Revenue Program: In 2009, the MPSC approved an energy optimization incentive mechanism that provides a financial incentive if the energy savings of Consumers’ customers exceed annual targets established by the MPSC. The maximum incentive that Consumers may earn under this mechanism is 15 percent of the amount it spends on energy optimization programs, which is limited to two percent of Consumers’ retail revenue. Consumers accounts for this program as an alternative-revenue program that meets the criteria for recognizing revenue related to the incentive as soon as energy savings exceed the annual targets established by the MPSC.
Self-Implemented Rates: Unless prohibited by the MPSC upon a showing of good cause, Consumers is allowed to self-implement new energy rates six months after a new rate case filing if the MPSC has not issued an order in the case. The MPSC then has another six months to issue a final order. If the MPSC does not issue a final order within that period, the filed rates are considered approved. If the MPSC issues a final order within that period, the rates that Consumers self-implemented may be subject to refund, with interest. Consumers recognizes revenue associated with self-implemented rates. If Consumers considers it probable that it will be required to refund a portion of its self-implemented rates, then Consumers records a provision for revenue subject to refund.
EnerBank: EnerBank provides four types of unsecured consumer installment loans: same-as-cash, zero interest, reduced interest, and traditional. Under EnerBank’s same-as-cash programs, authorized contractors pay EnerBank a fee to provide a borrower with the option to pay off the loan interest-free during the same-as-cash period. EnerBank recognizes the fee on a straight-line basis over the same-as-cash period, which typically ranges from three to 24 months. If a borrower does not exercise its option to pay off its loan interest-free during the same-as-cash period, EnerBank charges the borrower accrued interest at the loan’s contractual rate on the outstanding balance from the origination date. Under the zero interest and reduced interest programs, authorized contractors pay EnerBank a fee to provide a borrower with no interest or reduced rates of interest for the entire term of the loan. EnerBank recognizes the fee using the interest method over the term of the loan, which ranges from one to 12 years. Unearned income associated with the fees, which is recorded as a reduction to notes receivable on CMS Energy’s consolidated balance sheets, was $82 million at December 31, 2015 and $62 million at December 31, 2014.
EnerBank recognizes interest income using the interest method and amortizes loan origination fees, net of certain direct origination costs, over the loan term. EnerBank ceases recognizing interest income when a loan loss is confirmed or when a loan becomes 120 days past due, at which time the loan principal is charged against the allowance for loan losses. At that time, EnerBank recognizes any interest accrued but not received for such loan losses as a reversal of interest income.
The loan fees and interest income earned by EnerBank are reported as operating revenue on CMS Energy’s consolidated statements of income.
Accounts Receivable: Accounts receivable comprise trade receivables and unbilled receivables. CMS Energy and Consumers record their accounts receivable at cost, which approximates fair value. CMS Energy and Consumers establish an allowance for uncollectible accounts based on historical losses, management’s assessment of existing economic conditions, customer trends, and other factors. CMS Energy and Consumers assess late payment fees on trade receivables based on contractual past-due terms established with customers. CMS Energy and Consumers charge off accounts deemed uncollectible to operating expense.
Cash and Cash Equivalents: Cash and cash equivalents include short-term, highly liquid investments with original maturities of three months or less.
Contingencies: CMS Energy and Consumers record estimated liabilities for contingencies on their consolidated financial statements when it is probable that a liability has been incurred and when the amount of loss can be reasonably estimated. CMS Energy and Consumers expense legal fees as incurred; fees incurred but not yet billed are accrued based on estimates of work performed.
Debt Issuance Costs, Discounts, Premiums, and Refinancing Costs: Upon the issuance of long-term debt, CMS Energy and Consumers defer issuance costs, discounts, and premiums and amortize those amounts over the terms of the associated debt. Upon the refinancing of long-term debt, Consumers, as a regulated entity, defers any remaining unamortized issuance costs, discounts, and premiums associated with the refinanced debt and amortizes those amounts over the term of the newly issued debt. For the non ‑regulated portions of CMS Energy’s business, any remaining unamortized issuance costs, discounts, and premiums associated with extinguished debt are charged to earnings.
Derivative Instruments: In order to support ongoing operations, CMS Energy and Consumers enter into contracts for the future purchase and sale of various commodities, such as electricity, natural gas, and coal. These forward contracts are generally long-term in nature and result in physical delivery of the commodity at a contracted price. Most of these contracts are not subject to derivative accounting because:
·
they do not have a notional amount (that is, a number of units specified in a derivative instrument, such as MWh of electricity or bcf of natural gas)
·
they qualify for the normal purchases and sales exception
·
there is not an active market for the commodity
Consumers’ coal purchase contracts are not derivatives because there is not an active market for the coal it purchases. If an active market for coal develops in the future, some of these contracts may qualify as derivatives. Since Consumers is subject to regulatory accounting, the resulting fair value gains and losses would be deferred as regulatory assets or liabilities an d would not affect net income.
Consumers also uses FTRs to manage price risk related to electricity transmission congestion. An FTR is a financial instrument that entitles its holder to receive compensation or requires its holder to remit payment for congestion-related transmission charges. Consumers accounts for FTRs as derivatives. All changes in fair value associated with FTRs are deferred as regulatory assets and liabilities until the instruments are settled.
CMS Energy and Consumers record derivative contracts that do not qualify for the normal purchases and sales exception at fair value on their consolidated balance sheets. Each reporting period, the resulting asset or liability is adjusted to reflect any change in the fair value of the contract. Since none of CMS Energy’s or Consumers’ derivatives has been designated as an accounting hedge, all changes in fair value are either reported in earnings or deferred as regulatory assets or liabilities. CMS Energy and Consumers did not have significant amounts recorded as derivative assets or liabilities at December 31, 2015 or 2014 . Additionally, the gains and losses recognized in earnings were insignificant for the years ended December 31, 2015 , 2014 , and 2013 .
Determination of MRV of Plan Assets for DB Pension Plan and OPEB Plan: CMS Energy and Consumers determine the MRV for DB Pension Plan assets as the fair value of plan assets on the measurement date, adjusted by the gains or losses that will not be admitted into the MRV until future years. CMS Energy and Consumers reflect each year’s gain or loss in the MRV in equal amounts over a five -year period beginning on the date the original amount was determined. CMS Energy and Consumers determine the MRV for OPEB Plan assets as the fair value of assets on the measurement date. CMS Energy and Consumers use the MRV in the calculation of net DB Pension Plan and OPEB Plan costs. For further details, see Note 12, Retirement Benefits.
Earnings Per Share: CMS Energy calculates basic and diluted EPS using the weighted-average number of shares of common stock and dilutive potential common stock outstanding during the period. Potential common stock, for purposes of determining diluted EPS, includes the effects of nonvested stock awards and contingently convertible securities. CMS Energy computes the effect on potential common stock using the treasury stock method or the if ‑converted method, as applicable. Diluted EPS excludes the impact of antidilutive securities, which are those securities resulting in an increase in EPS or a decrease in loss per share. For EPS computations, see Note 15, Earnings Per Share—CMS Energy.
Financial Instruments: CMS Energy and Consumers record debt and equity securities classified as available for sale at fair value as determined from quoted market prices or other observable, market-based inputs. Unrealized gains and losses resulting from changes in fair value of these securities are determined on a specific-identification basis. CMS Energy and Consumers report unrealized gains and losses on these securities, net of tax, in equity as part of AOCI, except that unrealized losses determined to be other than temporary are reported in earnings. For additional details regarding financial instruments, see Note 7, Financial Instruments.
Impairment of Long-Lived Assets and Equity Method Investments: CMS Energy and Consumers perform tests of impairment if certain triggering events occur or if there has been a decline in value that may be other than temporary.
CMS Energy and Consumers evaluate long-lived assets held in use for impairment by calculating the undiscounted future cash flows expected to result from the use of the asset and its eventual disposition. If the undiscounted future cash flows are less than the carrying amount, CMS Energy and Consumers recognize an impairment loss equal to the amount by which the carrying amount exceeds the fair value. CMS Energy and Consumers estimate the fair value of the asset using quoted market prices, market prices of similar assets, or discounted future cash flow analyses.
CMS Energy also assesses equity method investments for impairment whenever there has been a decline in value that is other than temporary. This assessment requires CMS Energy to determine the fair value of the equity method investment. CMS Energy determines fair value using valuation methodologies, including discounted cash flows, and assesses the ability of the investee to sustain an earnings capacity that justifies the carrying amount of the investment. CMS Energy records an impairment if the fair value is less than the carrying amount and the decline in value is considered to be other than temporary.
Inventory: CMS Energy and Consumers use the weighted-average cost method for valuing working gas, recoverable base gas in underground storage facilities, and materials and supplies inventory. CMS Energy and Consumers also use this method for valuing coal inventory, and they classify these amounts as generating plant fuel stock on their consolidated balance sheets.
CMS Energy and Consumers account for RECs and emission allowances as inventory and use the weighted-average cost method to remove amounts from inventory. RECs and emission allowances are used to satisfy compliance obligations related to the generation of power.
CMS Energy and Consumers use the lower-of-cost-or-market method to evaluate inventory for impairment.
MISO Transactions: MISO requires the submission of hourly day-ahead and real-time bids and offers for energy at locations across the MISO region. CMS Energy and Consumers account for MISO transactions on a net hourly basis in each of the real-time and day-ahead markets, netted across all MISO energy market locations. CMS Energy and Consumers record net hourly purchases in purchased and interchange power and net hourly sales in operating revenue on their consolidated statements of income. They record net billing adjustments upon receipt of settlement statements, record accruals for future net purchases and sales adjustments based on historical experience, and reconcile accruals to actual expenses and sales upon receipt of settlement statements.
Property Taxes: Property taxes are based on the taxable value of Consumers’ real and personal property assessed by local taxing authorities. Consumers records property tax expense over the fiscal year of the taxing authority for which the taxes are levied based on Consumers’ budgeted customer sales. The deferred property tax balance represents the amount of Consumers’ accrued property tax that will be recognized over future governmental fiscal periods.
Renewable Energy Grant: In 2013, Consumers received a renewable energy cash grant for Lake Winds ® Energy Park under Section 1603 of the American Recovery and Reinvestment Tax Act of 2009. Upon receipt of the grant, Consumers recorded a regulatory liability, which Consumers is amortizing over the life of Lake Winds ® Energy Park. Consumers presents the amortization as a reduction to maintenance and other operating expenses. Consumers recorded the deferred income taxes related to the grant as a reduction of the book basis of Lake Winds ® Energy Park.
Restricted Cash and Cash Equivalents: CMS Energy and Consumers have restricted cash and cash equivalents dedicated for repayment of Securitization bonds and for payment under performance guarantees. CMS Energy and Consumers classify these amounts as a current asset if they relate to payments that could or will occur within one year. Changes in restricted cash and cash equivalents are presented as investing activities on the consolidated statements of cash flows. </t>
  </si>
  <si>
    <t>New Accounting Standards</t>
  </si>
  <si>
    <t xml:space="preserve">2: New Accounting Standards
Implementation of New Accounting Standards
ASU 2015 ‑13, Application of the Normal Purchases and Normal Sales Scope Exception to Certain Electricity Contracts within Nodal Energy Markets: This standard, which became effective in August 2015 for CMS Energy and Consumers, was intended to resolve diversity in practice regarding whether certain electricity contracts are eligible for the normal purchases and sales scope exception from derivative accounting. The standard clarifies that contracts that require transmission of electricity through a market with established price points at each node or hub location are eligible for the scope exception. Consumers applies the normal purchases and sales scope exception to many PPAs that require transmission of electricity through the MISO market, which has price points at various node or hub locations. Since this standard clarifies that these contracts are eligible for the scope exception, which is consistent with Consumers’ treatment, the standard had no impact on CMS Energy’s or Consumers’ consolidated financial statements.
ASU 2015 ‑17, Balance Sheet Classification of Deferred Taxes: This standard eliminates the requirement to separate deferred income tax assets and liabilities into current and non ‑ current amounts on a classified balance sheet. Under the standard, all deferred income tax amounts should be classified as non ‑ current. The standard will be effective on January 1, 2017 for CMS Energy and Consumers, but early adoption is permitted. The standard can be applied either prospectively or retrospectively. CMS Energy and Consumers elected to adopt the standard early for the year ended Decemb er 31, 2015 and applied the standard retrospectively to all prior periods. Accordingly, CMS Energy reclassified $66 million of current deferred income tax liabilities to non ‑current deferred income tax li abilities at December 31, 2014, and Consumers reclassified $80 million of current deferred income tax liabilities to non ‑ current deferred income tax liabilities at December 31, 2014.
New Accounting Standards Not Yet Effective
ASU 2014 ‑09, Revenue from Contracts with Customers: This standard, which will become effective January 1, 2018 for CMS Energy and Consumers, provides new guidance for recognizing revenue from contracts with customers. A primary objective of the standard is to provide a single, comprehensive revenue recognition model that will be applied across entities, industries, and capital markets. The new guidance will replace most of the existing revenue recognition requirements in GAAP, although certain guidance specific to rate-regulated utilities will be retained. Entities will have the option to apply the standard retrospectively to all prior periods presented, or to apply it retrospectively only to contracts existing at the effective date, with the cumulative effect of the standard recorded as an adjustment to beginning retained earnings. CMS Energy and Consumers are evaluating the impact of the standard on their consolidated financial statements.
ASU 2014 ‑12, Accounting for Share-Based Payments When the Terms of an Award Provide That a Performance Target Could Be Achieved after the Requisite Service Period: This standard, effective January 1, 2016 for CMS Energy and Consumers, addresses stock awards with performance targets that can be met after an employee has completed the required service period. The standard was intended to resolve diversity in practice regarding the accounting treatment for this type of award. Under the new guidance, the probability of the performance target being met should be factored into compensation expense each period. This guidance is consistent with the accounting that CMS Energy and Consumers already apply to awards of this type. Therefore, CMS Energy and Consumers do not expect the standard to impact their consolidated financial statements.
ASU 2015 ‑02, Amendments to the Consolidation Analysis: This standard, effective January 1, 2016 for CMS Energy and Consumers, provides amended guidance on whether reporting entities should consolidate certain legal entities, including limited partnerships. CMS Energy and Consumers have assessed this standard and do not expect that it will result in any changes to their consolidation conclusions or have any impact on their consolidated income, cash flows, or financial position.
ASU 2015 ‑03, Simplifying the Presentation of Debt Issuance Costs: This standard, effective January 1, 2016 for CMS Energy and Consumers, requires that debt issuance costs be presented as a direct deduction from the carrying amount of long-term debt on the balance sheet. Presently, debt issuance costs are reported as an asset. The new guidance aligns the presentation of debt issuance costs with debt discounts and premiums. The standard is to be applied retrospectively to all prior periods presented. At December 31, 2015 , CMS Energy had $41 million of unamortized debt issuance costs, which included $23 million at Consumers. These amounts were recorded in other non ‑current assets on the consolidated balance sheets, but will be included in the long-term debt balances under this standard.
ASU 2016 ‑01 , Recognition and Measurement of Financial Assets and Financial Liabilities: This standard, which will be effective January 1, 2018 for CMS Energy and Consumers, is intended to improve the accounting for financial instruments. The standard will require investments in equity securities to be measured at fair value, with changes in fair value recognized in net income, except for certain investments such as those that qualify for equity-method accounting. The standard will no longer permit unrealized gains and losses for certain equity in vestments to be recorded in AOCI . CMS Energy and Consumers presently record unrealized gains and losses on certain equity investments, including the mutual funds in the DB SERP and Consumers’ investment in CMS Energy common stock, in AOCI. During the year ended December 31, 20 15, CMS Energy recorded a $3 million unrealized net loss on equity investments in AOCI and Consumers recorded a $1 million unrealized net loss on equity investments in AOCI. For further details on these investments, see Note 7, Financial Instruments. Entities will apply the standard using a modified retrospective approach, with a cumulative-effect adjustment recorded to beginning retained earnings on the effective date. CMS Energy and Consumers are evaluating whether there may be further impacts of the standard on their consolidated financial statements. </t>
  </si>
  <si>
    <t>Regulatory Matters</t>
  </si>
  <si>
    <t xml:space="preserve">3: R egulatory M atters
Regulatory matters are critical to Consumers. The Michigan Attorney General, ABATE, the MPSC Staff, and certain other parties typically participate in MPSC proceedings concerning Consumers, such as Consumers’ rate cases and PSCR and GCR processe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orders or other actions, could negatively affect CMS Energy’s and Consumers’ liquidity, financial condition, and results of operations. Consumers cannot predict the outcome of these proceedings.
There are multiple appeals pending that involve various issues concerning cost allocation among customers, the adequacy of the record evidence supporting the recovery of Smart Energy investments, and other matters. Consumers is unable to predict the outcome of these appeals.
Regulatory Assets and Liabilities
Consumers is subject to the actions of the MPSC and FERC and therefore prepares its consolidated financial statements in accordance with the provisions of regulatory accounting. A utility must apply regulatory accounting when its rates are designed to recover specific costs of providing regulated services. Under regulatory accounting, Consumers records regulatory assets or liabilities for certain transactions that would have been treated as expense or revenue by non ‑regulated businesses.
Presented in the following table are the regulatory assets and liabilities on Consumers’ consolidated balance sheets:
In Millions
December 31
End of Recovery or Refund Period 2015
2014
Regulatory assets
Current
Energy optimization plan incentive 1 2016
$ 16
$ 17
Securitized costs – electric utility restructuring legislation 2 2015
-
61
Major maintenance 2 2015
-
8
Other 2015
-
3
Total current regulatory assets
$ 16
$ 89
Non-current
Postretirement benefits 3
various
$ 1,096
$ 1,195
Securitized costs – electric generating units to be retired 2 2029
348
370
ARO 4
various
151
139
MGP sites 4
various
146
147
Unamortized debt costs 4
various
61
66
Gas storage inventory adjustments 4
various
18
21
Energy optimization plan incentive 1 2017
18
17
Other
various
2
1
Total non ‑current regulatory assets
$ 1,840
$ 1,956
Total regulatory assets
$ 1,856
$ 2,045
Regulatory liabilities
Current
Income taxes, net 2016
$ 64
$ 64
Securitized costs – electric utility restructuring legislation 2016
14
-
Other 2016
4
3
Total current regulatory liabilities
$ 82
$ 67
Non-current
Cost of removal
various
$ 1,745
$ 1,673
Renewable energy plan 2028
109
131
ARO
various
73
83
Income taxes, net
various
64
103
Renewable energy grant 2043
60
63
Energy optimization plan
various
26
32
Other
various
11
10
Total non ‑current regulatory liabilities
$ 2,088
$ 2,095
Total regulatory liabilities
$ 2,170
$ 2,162
1
These regulatory assets have arisen from alternative revenue programs and are not associated with incurred costs or capital investments. Therefore, the MPSC has provided for recovery without a return.
2
These regulatory assets are included in rate base (or are expected to be included, for costs incurred subsequent to the most recently approved rate case), thereby providing a return on expenditures, or provide a specific return on investment authorized by the MPSC.
3
This regulatory asset is offset partially by liabilities. The net amount is included in rate base, thereby providing a return.
4
These regulatory assets represent incurred costs for which the MPSC has provided, or Consumers expects, recovery without a return on investment.
Regulatory Assets
Energy Optimization Plan Incentive: In May 2015, Consumers filed its annual report and reconciliation for its energy optimization plan, requesting approval of its energy optimization plan costs for 2014. In September 2015, the MPSC approved a settlement agreement authorizing Consumers to collect $ 17 million from customers during 2016 as an incentive payment for exceeding statutory targets under both its gas and electric energy optimization plans during 2014.
Consumers also exceeded its statutory savings targets in 2015, and achieved certain other goals, and will request the MPSC’s approval to collect $ 18 million, the maximum performance incentive, in the energy optimization reconciliation to be filed in 2016.
Securitized Costs – Electric Utility Restructuring Legislation: In 2000, the MPSC authorized Consumers to securitize certain qualified costs incurred as a result of electric utility restructuring legislation. Consumers amortized this regulatory asset over the life of the related Securitization bonds, which were paid in full in October 2015. During 2015, Consumers overcollected surcharges related to this Securitization and, as a result, recorded a regulatory liability. Consumers filed a reconciliation with the MPSC in January 2016, requesting to refund this amount to customers in 2016.
Major Maintenance: In its 2012 order in Consumers’ electric rate case, the MPSC allowed Consumers to defer major maintenance costs associated with its electric generating units in excess of the costs approved in the rate order and to recover those excess costs from customers, subject to MPSC approval. In November 2014, the MPSC approved a settlement agreement authorizing Consumers to recover $ 10 million of such excess costs over a six -month period that ended in May 2015.
Postretirement Benefits: As part of the ratemaking process, the MPSC allows Consumers to recover the costs of postretirement benefits. Accordingly, Consumers defers the net impact of actuarial losses and gains as well as prior service costs and credits associated with postretirement benefits as a regulatory asset or liability. The asset or liability will decrease as the deferred items are amortized and recognized as components of net periodic benefit cost. For details about the amortization periods, see Note 12, Retirement Benefits.
Securitized Costs – Electric Generating Units to be Retired: In 2013 , the MPSC issued a Securitization financing order authorizing Consumers to issue Securitization bonds in order to finance the recovery of the remaining book value of seven smaller coal-fueled electric generating units that Consumers plans to retire by April 2016 and three smaller natural gas-fueled electric generating units that Consumers retired in June 2015 . Upon receipt of the MPSC’s order, Consumers removed the book value of the ten units from plant, property, and equipment and recorded this amount as a regulatory asset. Consumers is amortizing the regulatory asset over the life of the related Securitization bonds, which it issued through a subsidiary in July 2014. For additional details regarding the Securitization bonds, see Note 5, Financings and Capitalization.
ARO: The recovery of the underlying asset investments and related removal and monitoring costs of recorded AROs is approved by the MPSC in depreciation rate cases. Consumers records a regulatory asset and a regulatory liability for timing differences between the recognition of AROs for financial reporting purposes and the recovery of these costs from customers. The recovery period approximates the useful life of the assets to be removed.
MGP Sites: Consumers is incurring environmental remediation and other response activity costs at 23 former MGP facilities. The MPSC allows Consumers to recover from its natural gas customers over a ten -year period the costs incurred to remediate the MGP sites.
Unamortized Debt Costs: Under regulatory accounting, any unamortized debt costs related to debt redeemed with the proceeds of new debt are capitalized and amortized over the life of the new debt.
Gas Storage Inventory Adjustments: Consumers incurs inventory expenses related to the loss of gas from its natural gas storage fields. The MPSC allows Consumers to recover these costs from its natural gas customers over a five -year period.
Regulatory Liabilities
Income Taxes, Net: These costs represent the difference between deferred income taxes recognized for financial reporting purposes and amounts previously reflected in Consumers’ rates. This net balance will decrease over the remaining life of the related temporary differences and flow through current income tax benefit.
In 2013, the MPSC issued an order authorizing Consumers to accelerate the flow-through to electric and gas customers of certain income tax benefits associated primarily with the cost of removal of plant placed in service before 1993. The order authorized Consumers to implement a regulatory treatment beginning January 2014 that will return $ 209 million of income tax benefits over five years to electric customers and $ 260 million of income tax benefits over 12 years to gas customers. During 2015 , Consumers returned $64 million of income tax benefits to customers.
Cost of Removal: These amounts have been collected from customers to fund future asset removal activities. This regulatory liability is reduced as costs of removal are incurred. The refund period of this regulatory liability approximates the useful life of the assets to be removed.
Renewable Energy Plan: Consumers has collected surcharges to fund its renewable energy plan. Amounts not yet spent under the plan are recorded as a regulatory liability, which is amortized as incremental costs are incurred to operate and depreciate Consumers’ wind parks and to purchase RECs under renewable energy purchase agreements. Incremental costs represent costs incurred in excess of amounts recovered through the PSCR process.
Renewable Energy Grant: In 2013, Consumers received a $ 69 million renewable energy grant for Lake Winds ® Energy Park, which began operations in 2012. This grant reduces Consumers’ cost of complying with the renewable portfolio standards prescribed by the 2008 Energy Law and, accordingly, reduces the overall renewable energy surcharge to be collected from customers. The regulatory liability recorded for the grant will be amortized over the life of Lake Winds ® Energy Park.
Energy Optimization Plan: At December 31, 2015 and 2014 , surcharges collected from customers to fund Consumers’ energy optimization plan exceeded Consumers’ spending. The associated regulatory liability is amortized as costs are incurred under Consumers’ energy optimization plan.
Consumers Electric Utility
Electric Rate Case: In December 2014, Consumers filed an application with the MPSC seeking an annual rate increase of $163 million, based on a 10.7 percent authorized return on equity. The MPSC issued an order in November 2015, authorizing an annual rate increase of $165 million, based on a 10.3 percent authorized rate of return on equity. In April 2016, upon the planned retirement of seven coal -fueled electric generating units, the annual rate increase will be reduced by $39 million to $126 million.
In June 2015, Consumers self-implemented an annual rate increase of $110 million, subject to refund with interest. Consumers does not expect that a significant refund of self-implemented rates will be required.
Electric Rate Design: In June 2015, the MPSC issued an order on Consumers’ proposal for a new electric rate design, authorizing a reallocation of annual costs among customer classes. This new allocation will better ensure that rates reflect the cost of service for each customer class and will have the effect of making rates for energy-intensive industrial customers more competitive, while keeping residential bills below the national average. In Dec ember 2015, the new rate design went into effect.
Depreciation Rate Case: In June 2014, Consumers filed a depreciation case related to its electric and common utility property. In this case, Consumers requested an increase in depreciation expense, and its recovery of that expense, of $28 million annually. In May 2015, the MPSC approved a settlement agreement authorizing an increase in Consumers’ depreciation expense, and its recovery of that expense, of $6 million annually based on December 31, 2013 balances. In Dec ember 2015, the new depreciation rates went into effect.
Consumers Gas Utility
Gas Rate Case: In July 2014, Consumers filed an application with the MPSC seeking an annual rate increase of $88 million. The filing requested authority to recover new investments that will allow Consumers to improve system reliability, comply with regulations, and enhance technology.
In January 2015, the MPSC approved a settlement agreement authorizing a $45 million annual rate increase, based on a 10.3 percent authorized return on equity. This was Consumers’ first gas base rate increase since 2012.
Power Supply Cost Recovery and Gas Cost Recovery
The PSCR and GCR ratemaking processes are designed to allow Consumers to recover all of its power supply and purchased natural gas costs if incurred under reasonable and prudent policies and practices. The MPSC reviews these costs, policies, and practices in annual plan and reconciliation proceedings. Consumers adjusts its PSCR and GCR billing charges monthly in order to minimize the underrecovery or overrecovery amount in the annual reconciliations.
Underrecoveries represent probable future revenues that will be recovered from customers and are included in accrued gas revenue on Consumers’ consolidated balance sheets. Overrecoveries represent previously collected revenues that will be refunded to customers and are included in accrued rate refunds on Consumers’ consolidated balance sheets. Presented in the following table are the assets and liabilities for PSCR and GCR underrecoveries and overrecoveries reflected on Consumers’ consolidated balance sheets:
In Millions
December 31 2015
2014
Assets
Accrued gas revenue
$
-
$ 27
Liabilities
Accrued rate refunds
26
6
PSCR Plans and Reconciliations: In May 2015, the MPSC issued an order in Consumers’ 2013 PSCR plan, authorizing the 2013 PSCR factor that Consumers self-implemented beginning in January 2013. Consumers filed its 2013 PSCR reconciliation in March 2014, requesting full recovery of $1.9 billion of power costs and authorization to roll into its 2014 PSCR plan the overrecovery of $10 million.
Consumers submitted its 2014 PSCR plan to the MPSC in September 2013 and, in accordance with its proposed plan, self-implemented the 2014 PSCR factor beginning in January 2014. Consumers’ power supply costs for 2014 were significantly higher than those projected in its 2014 PSCR plan due to severe winter weather during the three months ended March 31, 2014, as extreme cold weather and heavy snowfall inhibited the delivery and use of coal at Consumers’ coal-fueled generating units. Additionally, increases in natural gas prices raised the cost of electricity purchased from the MISO energy market as well as the cost of power generated at Consumers’ natural gas-fueled generating units. Consumers filed an amendment to its 2014 PSCR plan in March 2014, requesting approval to increase the 2014 PSCR factor. Consumers self-implemented the revised factor in July 2014. In March 2015, Consumers filed its 2014 PSCR reconciliation, requesting full recovery of $2.1 billion of power costs and authorization to roll into its 2015 PSCR plan the overrecovery of $6 million.
Consumers submitted its 2015 PSCR plan to the MPSC in September 2014 and, in accordance with its proposed plan, self-implemented the 2015 PSCR factor beginning in January 2015. Consumers had a n $8 million PSCR ov errecovery at December 31, 2015 .
GCR Plans and Reconciliations: In July 2014, the MPSC issued an order in Consumers’ 2013-2014 GCR plan, authorizing the 2013-2014 GCR factor that Consumers self-implemented beginning in April 2013. Due to the impact on natural gas prices of extended periods of colder-than-normal winter weather in Michigan and throughout the United States during the three months ended March 31, 2014, Consumers’ natural gas fuel costs for this period were significantly higher than those projected in its 2013-2014 GCR plan. As a result, Consumers calculated an $84 million underrecovery for the 2013-2014 GCR plan year. In the reconciliation it filed in June 2014, Consumers requested full recovery of $0.9 billion of gas costs and authorization to roll into its 2014-2015 GCR plan the underrecovery of $84 million.
In June 2015, the MPSC issued an order in Consumers’ 2014-2015 GCR plan, authorizing the 2014-2015 GCR factor that Consumers self-implemented beginning in April 2014. Consumers filed its 2014-2015 GCR reconciliation in June 2015, requesting full recovery of $0.8 billion of gas costs and authorization to roll into its 2015-2016 GCR plan the overrecovery of $9 million.
Consumers submitted its 2015-2016 GCR plan to the MPSC in December 2014 and, in accordance with its proposed plan, self-implemented the 2015-2016 GCR charge beginning in April 2015. Consumers had a n $18 million GCR overrecovery recorded at December 31, 2015 . </t>
  </si>
  <si>
    <t>Contingencies And Commitments</t>
  </si>
  <si>
    <t xml:space="preserve">4: C ontingencies and C ommitments
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that state that CMS Energy or Consumers cannot predict the outcome of a matter indicate that they are unable to estimate a possible loss or range of loss for the matter.
CMS Energy Contingencies
Gas Index Price Reporting Litigation: CMS Energy, along with CMS MST, CMS Field Services, Cantera Natural Gas, Inc., and Cantera Gas Company, have been named as defendants in four class action lawsuits and one individual lawsuit arising as a result of alleged inaccurate natural gas price reporting to publications that report trade information. Allegations include price-fixing conspiracies, restraint of trade, and artificial inflation of natural gas retail prices in Kansas, Missouri, and Wisconsin. The following provides more detail on the cases in which CMS Energy or its affiliates remain as parties:
·
In 2005, CMS Energy, CMS MST, and CMS Field Services were named as defendants in a putative class action filed in Kansas state court, Learjet, Inc., et al. v. Oneok, Inc., et al. The complaint alleges that during the putative class period, January 1, 2000 through October 31, 2002, the defendants engaged in a scheme to violate the Kansas Restraint of Trade Act. The plaintiffs are seeking treble damages, statutory full consideration damages consisting of the full consideration paid by the plaintiffs for natural gas purchased during the period, costs, and attorneys’ fees .
·
In 2007, a class action complaint, Heartland Regional Medical Center, et al. v. Oneok, Inc. et al., was filed as a putative class action in Missouri state court alleging violations of Missouri antitrust laws. The defendants, including CMS Energy, CMS Field Services, and CMS MST, are alleged to have violated the Missouri antitrust law in connection with their natural gas reporting activities during the period January 2000 through October 2002 . The plaintiffs are seeking treble damages , costs, and attorneys’ fees .
·
In 2006, a class action complaint, Arandell Corp., et al. v. XCEL Energy Inc., et al., was filed in Wisconsin state court on behalf of Wisconsin commercial entities that purchased natural gas between January 1, 2000 and October 31, 2002. The defendants, including CMS Energy, CMS ERM, and Cantera Gas Company, are alleged to have violated Wisconsin’s antitrust statute. The plaintiffs are seeking full consideration damages, treble damages, costs, interest, and attorneys’ fees .
·
In 2009, a class action complaint, Newpage Wisconsin System v. CMS ERM, et al., was filed in circuit court in Wood County, Wisconsin, against CMS Energy, CMS ERM, Cantera Gas Company, and others. The plaintiff is seeking full consideration damages, treble damages, costs, interest, and attorneys’ fees.
·
In 2005, J.P. Morgan Trust Company, N.A., in its capacity as trustee of the FLI Liquidating Trust, filed an action in Kansas state court against CMS Energy, CMS MST, CMS Field Services, and others. The complaint alleges various claims under the Kansas Restraint of Trade Act. The plaintiff is seeking statutory full consideration damages for its purchases of natural gas in 2000 and 2001 , costs, and attorneys’ fees .
After removal to federal court, all of the cases described above were transferred to a single federal district court pursuant to the multidistrict litigation process. In 2010 and 2011, all claims against CMS Energy defendants were dismissed by the district court based on FERC preemption. Plaintiffs filed appeals in all of the cases. The issues on appeal were whether the district court erred in dismissing the cases based on FERC preemption and denying the plaintiffs’ motions for leave to amend their complaints to add a federal Sherman Act antitrust claim. The plaintiffs did not appeal the dismissal of CMS Energy as a defendant in these cases, but other CMS Energy entities remain as defendants.
In 2013, the U.S. Court of Appeals for the Ninth Circuit reversed the district court decision. The appellate court found that FERC preemption does not apply under the facts of these cases. The appellate court affirmed the district court’s denial of leave to amend to add federal antitrust claims. The matter was appealed to the U.S. Supreme Court, which in 2015 upheld the Ninth Circuit’s decision. The cases have been remanded back to the federal district court.
These cases involve complex facts, a large number of similarly situated defendants with different factual positions, and multiple jurisdictions. Presently, any estimate of liability would be highly speculative; the amount of CMS Energy’s reasonably possible loss would be based on widely varying models previously untested in this context. If the outcome after appeals is unfavorable, these cases could negatively affect CMS Energy’s liquidity, financial condition, and results of operations.
Bay Harbor: CMS Land retained environmental remediation obligations for the collection and treatment of leachate, a liquid consisting of water and other substances, at Bay Harbor after selling its interests in the development in 2002. Leachate is produced when water enters into cement kiln dust piles left over from former cement plant operations at the site. In 2012, CMS Land and the MDEQ finalized an agreement that established the final remedies and the future water quality criteria at the site. CMS Land completed all construction necessary to implement the remedies required by the agreement and will continue to maintain and operate a system to discharge treated leachate into Little Traverse Bay under an NPDES permit issued in 2010. CMS Land is presently working with the MDEQ to renew this permit, which requires renewal every five years. Until a new permit is issued, CMS Land is authorized to continue operating under the existing permit.
Various claims have been brought against CMS Land or its affiliates, including CMS Energy, alleging environmental damage to property, loss of property value, insufficient disclosure of environmental matters, breach of agreement relating to access, or other matters. CMS Land and other parties have received a demand for payment from the EPA in the amount of $ 8 million, plus interest. The EPA is seeking recovery under CERCLA of response costs allegedly incurred at Bay Harbor. These costs exceed what was agreed to in a 2005 order between CMS Land and the EPA, and CMS Land has communicated to the EPA that it does not believe that this is a valid claim. The EPA has filed a lawsuit to collect these costs.
At December 31, 2015 , CMS Energy had a recorded liability of $ 58 million for its remaining obligations. CMS Energy calculated this liability based on discounted projected costs, using a discount rate of 4.34 percent and an inflation rate of one percent on annual operating and maintenance costs. The undiscounted amount of the remaining obligation is $ 74 million. CMS Energy expects to pay the following amounts for long-term liquid disposal and operating and maintenance in each of the next five years:
In Millions
2016
2017
2018
2019
2020
CMS Energy
Long-term liquid disposal and operating and maintenance costs
$ 6
$ 5
$ 5
$ 5
$ 4
CMS Energy’s estimate of response activity costs and the timing of expenditures could change if there are changes in circumstances or assumptions used in calculating the liability. Although a liability for its present estimate of remaining response activity costs has been recorded, CMS Energy cannot predict the ultimate financial impact or outcome of this matter.
Equatorial Guinea Tax Claim: In 2002, CMS Energy sold its oil, gas, and methanol investments in Equatorial Guinea. The government of Equatorial Guinea claims that CMS Energy owes $ 152 million in taxes, plus significant penalties and interest, in connection with the sale. The matter is proceeding to formal arbitration. CMS Energy has concluded that the government’s tax claim is without merit and is contesting the claim, but cannot predict the financial impact or outcome of the matter. An unfavorable outcome could have a material adverse effect on CMS Energy’s liquidity, financial condition, and results of operations.
Consumers Electric Utility Contingencies
Electric Environmental Matters: Consumers’ operations are subject to environmental laws and regulations.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the NREPA. Consumers believes that these costs should be recoverable in rates, but cannot guarantee that outcome. Consumers estimates that its liability for NREPA sites for which it can estimate a range of loss will be between $ 3 million and $ 5 million. At December 31, 2015 , Consumers had a recorded liability of $ 3 million, the minimum amount in the range of its estimated probable NREPA liability.
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s reason to believe that Consumers disposed of PCBs and arranged for the disposal and treatment of PCB-containing materials at portions of the site. In 2011, Consumers received a follow ‑up letter from the EPA requesting that Consumers agree to participate in a removal action plan along with several other companies for an area of lower Portage Creek, which is connected to the Kalamazoo River. All parties, including Consumers, that were asked to participate in the removal action plan declined to accept liability. Until further information is received from the EPA, Consumers is unable to estimate a range of potential liability for cleanup of the river.
Based on its experience, Consumers estimates that its share of the total liability for known CERCLA sites will be between $ 3 million and $ 8 million. Various factors, including the number of potentially responsible parties involved with each site, affect Consumers’ share of the total liability. At December 31, 2015 , Consumers had a recorded liability of $ 3 million for its share of the total liability at these sites, the minimum amount in the range of its estimated probable CERCLA liability.
The timing of payments related to Consumers’ remediation and other response activities at its CERCLA and NREPA sites is uncertain. Consumers periodically reviews these cost estimates. A change in the underlying assumptions, such as an increase in the number of sites, different remediation techniques, the nature and extent of contamination, and legal and regulatory requirements, could affect its estimates of NREPA and CERCLA liability.
Ludington PCB: In 1998, during routine maintenance activities, Consumers identified PCB as a component in certain paint, grout, and sealant materials at Ludington. Consumers removed part of the PCB material and replaced it with non ‑PCB material. Consumers has had several communications with the EPA regarding this matter. Consumers cannot predict the financial impact or outcome of this matter.
CCRs: In April 2015, the EPA published a final rule regulating CCRs, such as coal ash, under the Resource Conservation and Recovery Act. In September 2015, the MDEQ submitted a draft plan to the EPA in which it declared its intent to explicitly regulate these facilities under state laws, and the EPA responded, confirming that it agreed with the MDEQ’s regulatory approach. Accordingly, Consumers recorded a $68 million increase to its coal ash disposal ARO liability and a corresponding increase to plant, property, and equipment that will be amortized over the remaining lives of the facilities. For additional details on the ARO liability, see Note 11, Asset Retirement Obligations.
Consumers Gas Utility Contingencies
Gas Environmental Matters: Consumers expects to incur remediation and other response activity costs at a number of sites under the NREPA. These sites include 23 former MGP facilities. Consumers operated the facilities on these sites for some part of their operating lives. For some of these sites, Consumers has no present ownership interest or may own only a portion of the original site.
At December 31, 2015 , Consumers had a recorded liability of $ 114 million for its remaining obligations for these sites. This amount represents the present value of long-term projected costs, using a discount rate of 2.57 percent and an inflation rate of 2.5 percent. The undiscounted amount of the remaining obligation is $ 129 million. Consumers expects to pay the following amounts for remediation and other response activity costs in each of the next five years:
In Millions
2016
2017
2018
2019
2020
Consumers
Remediation and other response activity costs
$ 14
$ 19
$ 11
$ 14
$ 19
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 At one of the MGP sites, Consumers is waiting for a local agency to make certain decisions on work being carried out adjacent to the site. Depending on the outcome, the agency ’ s decisions could impact Consumers ’ remediation strategy and result in an increase in its cost estimates in 2016.
Pursuant to orders issued by the MPSC, Consumers defers its MGP-related remediation costs and recovers them from its customers over a ten -year period. At December 31, 2015 , Consumers had a regulatory asset of $146 million related to the MGP sites.
Consumers estimates that its liability to perform remediation and other response activities at NREPA sites other than the MGP sites could reach $3 million. At December 31, 2015 , Consumers had a recorded liability of less than $1 million, the minimum amount in the range of its estimated probable liability.
Guarantees
Presented in the following table are CMS Energy’s and Consumers’ guarantees at December 31, 2015 :
In Millions
Maximum
Carrying
Guarantee Description
Issue Date
Expiration Date
Obligation
Amount
CMS Energy, including Consumers
Indemnity obligations from stock and asset sale agreements 1
Various
Indefinite
$ 143
$ 7
Guarantees 2
Various
Indefinite
51
-
Consumers
Guarantee 2
July 2011
Indefinite
$ 30
$
-
1
The se obligations arose from stock and asset sale agreements under which CMS Energy or a subsidiary of CMS Energy indemnified the purchaser for losses resulting from various matters, primarily claims related to taxes . CMS Energy believes the likelihood of material loss to be remote for the indemnity obligations not recorded as liabilities.
2
At Consumers, this obligation comprises a guarantee provided to the DOE in connection with a settlement agreement regarding damages resulting from the DOE’s failure to accept spent nuclear fuel from nuclear power plants formerly owned by Consumers. At CMS Energy, the guarantee obligations comprise Consumers’ guarantee to the DOE and CMS Energy’s 1994 guarantee of non-recourse revenue bonds issued by Genesee. For additional details on this guarantee, see Note 19, Variable Interest Entities.
Additionally, in the normal course of business, CMS Energy, Consumers, and certain other subsidiaries of CMS Energy have enter ed into various agreements containing tax and other indemnity provisions for which they are unable to estimate the maximum potential obligation. The current carrying value of these indemnity obligations is less than $1 million. CMS Energy and Consumers consider the likelihood that they would be required to perform or incur substantial losses related to these indemnities to be remote.
Other Contingencies
Michigan Sales and Use Tax Litigation: In 2010, the Michigan Department of Treasury finalized a sales and use tax audit of Consumers for the period from October 1997 to December 2004. It determined that Consumers’ electric and natural gas distribution equipment was not eligible for an industrial-processing exemption and therefore was subject to the use tax. Consumers paid the tax for the period from 1997 through 2004 and filed a claim in the Michigan Court of Claims disputing the tax determination. Consumers has continued to apply the industrial-processing exemption for the years subsequent to 2004.
In December 2015, Consumers and the Michigan Department of Treasury reached a settlement agreement under which the Michigan Department of Treasury will refund to Consumers the majority of use tax that Consumers paid on electric distribution equipment for the period from October 1997 through December 2004. Accordin gly, Consumers will receive $37 million, which comprises a $19 million refund of taxes paid, a $12 million refund of interest paid, and $6 million of interest owed to Consumers. In December 2015, Consumers recorded a $12 million reduction in other interest expense and $6 million in interest income. The taxes paid were originally capitalized as a cost of the equipment. Therefore, Consumers recorded the $19 million tax refund as a reduction in plant, property, and equipment. Consumers also recorded an additional $5 million reduction in g eneral t axes for the elimination of a loss contingency previously recorded for this matter.
The parties further agreed to continue to meet to reach agreement on a reasonable method of apportionment relating to Consumer s ’ natural gas system for the period from October 1997 to December 2004 and to Consumers’ electric and natural gas distribution equipment for the period from January 2005 to December 2014.
Other: In addition to the matters disclosed in this Note and Note 3, Regulatory Matters, there are certain other lawsuits and administrative proceedings before various courts and governmental agencies arising in the ordinary course of business to which CMS Energy, Consumers, and certain other subsidiaries of CMS Energy are parties. These other lawsuits and proceedings may involve personal injury, property damage, contracts, environmental matters, federal and state taxes, rates, licensing, employment, and other matters. Further, CMS Energy and Consumers occasionally self-report certain regulatory non ‑compliance matters that may or may not eventually result in administrative proceedings. CMS Energy and Consumers believe that the outcome of any one of these proceedings will not have a material negative effect on their consolidated results of operations, financial condition, or liquidity.
Contractual Commitments
Purchase Obligations: Purchase obligations arise from long-term contracts for the purchase of commodities and related services, and construction and service agreements. The commodities and related services include long-term PPAs, natural gas and associated transportation, and coal and associated transportation. Related party PPAs are between Consumers and certain affiliates of CMS Enterprises. Presented in the following table are CMS Energy’s and Consumers’ contractual purchase obligations at December 31, 2015 for each of the periods shown:
In Millions
Payments Due
Total 2016
2017
2018
2019
2020
Beyond 2020
CMS Energy, including Consumers
Total PPAs
$ 9,947
$ 999
$ 1,027
$ 969
$ 1,003
$ 995
$ 4,954
Other
2,200
904
580
251
111
63
291
Consumers
PPAs
MCV PPA
$ 3,003
$ 335
$ 345
$ 277
$ 321
$ 296
$ 1,429
Palisades PPA
2,327
342
352
363
374
387
509
Related party PPAs
977
82
82
82
85
87
559
Other PPAs
3,640
240
248
247
223
225
2,457
Total PPAs
$ 9,947
$ 999
$ 1,027
$ 969
$ 1,003
$ 995
$ 4,954
Other
1,908
870
551
224
83
34
146
MCV PPA: Consumers has a 35 ‑year PPA that began in 1990 with the MCV Partnership to purchase 1,240 MW of electricity. The MCV PPA, as amended and restated, provides for:
·
a capacity charge of $ 10.14 per MWh of available capacity
·
a fixed energy charge based on Consumers’ annual average baseload coal generating plant operating and maintenance cost, fuel inventory, and admi nistrative and general expenses
·
a variable energy charge based on the MCV Partnership’s cost of producti on when the plant is dispatched
·
a $ 5 million annual contribution by the MCV Partnership to a renewable resources program
·
an option for Consumers to extend the MCV PPA for five years or purchase the MCV Facility at the conclusion of t he MCV PPA’s term in March 2025
Capacity and energy charges under the MCV PPA were $ 282 million in 2015 , $ 300 million in 2014 , and $ 278 million in 2013 .
Palisades PPA: Consumers has a PPA expiring in 2022 with Entergy to purchase all of the capacity and energy produced by Palisades, up to the annual average capacity of 798 MW. For all delivered energy, the Palisades PPA has escalating capacity and variable energy charges. Total capacity and energy charges under the Palisades PPA were $ 352 million in 2015 , $ 302 million in 2014 , and $ 338 million in 2013 . For further details about Palisades, see Note 10, Leases.
Other PPAs: Consumers has PPAs expiring between 201 6 and 2036 with various counterparties. The majority of the PPAs have capacity and energy charges for delivered energy. Capacity and energy charges under these PPAs were $347 million in 2015 , $354 million in 2014 , and $345 million in 2013 . </t>
  </si>
  <si>
    <t>Financings And Capitalization</t>
  </si>
  <si>
    <t>5: F inancings and C apitalization
Presented in the following table is CMS Energy’s long-term debt at December 31 :
In Millions
Interest Rate (%)
Maturity 2015
2014
CMS Energy parent
Senior notes 6.550
2017
$ 250
$ 250
5.050
2018
250
250
8.750
2019
300
300
6.250
2020
300
300
5.050
2022
300
300
3.875
2024
250
250
3.600
2025
250
-
4.700
2043
250
250
4.875
2044
300
300
Total CMS Energy senior notes
$ 2,450
$ 2,200
Term loan facility
variable
1 2017
180
180
Total CMS Energy parent
$ 2,630
$ 2,380
Consumers
$ 5,409
$ 5,283
Other CMS Energy subsidiaries
EnerBank certificates of deposit 1.365
2
2016 -2025
$ 1,098
$ 884
Total other CMS Energy subsidiaries
$ 1,098
$ 884
Total CMS Energy principal amount outstanding
$ 9,137
$ 8,547
Current amounts
(684)
(519)
Net unamortized discounts
(12)
(12)
Total CMS Energy long-term debt
$ 8,441
$ 8,016
1
Outstanding borrowings bear interest at an annual interest rate of LIBOR plus 0.85 percent ( 1.19 percent at December 31, 2015 ).
2
The weighted-average interest rate for EnerBank’s certificates of deposit was 1.36 percent at December 31, 2015 and 1. 22 percent at December 31, 2014 . EnerBank’s primary deposit product consists of brokered certificates of deposit with varying maturities and having a face value of $ 1,000 .
Presented in the following table is Consumers’ long-term debt at December 31 :
In Millions
Interest Rate (%)
Maturity 2015
2014
Consumers
FMBs 1 2.600
2015
$
-
$ 50
5.500
2016
173
173
5.150
2017
250
250
3.210
2017
100
100
5.650
2018
250
250
6.125
2019
350
350
6.700
2019
500
500
5.650
2020
300
300
3.770
2020
100
100
5.300
2022
250
250
2.850
2022
375
375
3.375
2023
325
325
3.190
2024
52
52
3.125
2024
250
250
3.390
2027
35
35
5.800
2035
175
175
6.170
2040
50
50
4.970
2040
50
50
4.310
2042
263
263
3.950
2043
425
425
4.100
2045
250
-
4.350
2064
250
250
$ 4,773
$ 4,573
Securitization bonds 5.760
2015
-
49
2.689
2
2020-2029
3
353
378
$ 353
$ 427
Senior notes 6.875
2018
180
180
Tax-exempt pollution control revenue bonds
various
2018-2035
103
103
Total Consumers principal amount outstanding
$ 5,409
$ 5,283
Current amounts
(198)
(124)
Net unamortized discounts
(5)
(5)
Total Consumers long-term debt
$ 5,206
$ 5,154
1
The weighted-average interest rate for Consumers’ FMBs was 4.73 percent at December 31, 2015 and 4.75 percent at December 31, 2014 .
2
The weighted-average interest rate for Consumers’ Securitization bonds issued through its subsidiary Consumers 2014 Securitization Funding was 2.69 percent at December 31, 2015 and 2.60 percent at December 31, 2014 .
3
Principal and interest payments are made semiannually.
Financings: Presented in the following table is a summary of major long-term debt transactions during the year ended December 31, 2015 :
Principal
Issue/Retirement
(In Millions)
Interest Rate
Date
Maturity Date
Debt issuances
CMS Energy parent
Senior notes
$ 250
3.600
%
November 2015
November 2025
Total CMS Energy parent
$ 250
Consumers
FMBs
$ 250
4.100
%
November 2015
November 2045
Total Consumers
$ 250
Total CMS Energy
$ 500
Debt retirements
Consumers
FMBs
$ 50
2.600
%
October 2015
October 2015
Total Consumers
$ 50
Total CMS Energy
$ 50
FMBs: Consumers secures its FMBs by a mortgage and lien on substantially all of its property. Consumers’ ability to issue FMBs is restricted by certain provisions in the First Mortgage Bond Indenture and the need for regulatory approvals under federal law. Restrictive issuance provisions in the First Mortgage Bond Indenture include achieving a two-times interest coverage ratio and having sufficient unfunded net property additions.
Regulatory Authorization for Financings: Consumers is required to maintain FERC authorization for financings. In June 2014, Consumers received authorization from FERC to have outstanding, at any one time, up to $ 800 million of secured and unsecured short-term securities for general corporate purposes. At December 31, 2015 , Consumers had entered into short-term borrowing programs allowing it to issue up to $800 milli on in short-term securities; $249 million of securities were outstanding under these programs. FERC has also authorized Consumers to issue and sell up to $ 1.9 billion of secured and unsecured long-term securities for general corporate purposes. The remaining availability was $ 900 million at December 31, 2015 . The authorizations were effective July 1, 2014 and terminate June 30, 2016. Any long-term issuances during the authorization period are exempt from FERC’s competitive bidding and negotiated placement requirements.
Securitization Bonds: Certain regulatory assets held by Consumers’ subsidiary, Consumers 2014 Securitization Funding, collateralize Consumers’ Securitization bonds. The bondholders have no recourse to Consumers’ assets except for those held by the subsidiary that issued the bonds. Consumers collects Securitization surcharges to cover the principal and interest on the bonds as well as certain other qualified costs. The surcharges collected are remitted to a trustee and are not available to creditors of Consumers or creditors of Consumers’ affiliates other than the subsidiary that issued the bonds.
Debt Maturities: At December 31, 2015 , the aggregate annual contractual maturities for long-term debt for the next five years were:
In Millions
2016
2017
2018
2019
2020
CMS Energy, including Consumers
Long-term debt
$ 684
$ 1,010
$ 911
$ 1,288
$ 801
Consumers
Long-term debt
$ 198
$ 375
$ 523
$ 876
$ 426
Revolving Credit Facilities: The following secured revolving credit facilities with banks were available at December 31, 2015 :
In Millions
Amount of
Amount
Letters of Credit
Amount
Expiration Date
Facility
Borrowed
Outstanding
Available
CMS Energy parent
May 27, 2020 1
$ 550
$
-
$ 1
$ 549
Consumers
May 27, 2020 2
$ 650
$
-
$ 9
$ 641
November 23, 2017 2,3
250
-
-
250
May 9, 2018 2
30
-
30
-
1
Obligations under this facility are secured by Consumers common stock .
2
Obligations under this facility are secured by FMBs of Consumers.
3
In November 2015, Consumers entered into a new $250 million credit facility and terminated its $250 million accounts receivable sales program.
Short-term Borrowings: Under Consumers’ commercial paper program, Consumers may issue, in one or more placements, commercial paper notes with maturities of up to 365 days and that bear interest at fixed or floating rates. These issuances are supported by Consumers’ $650 million revolving credit facility and may have an aggregate principal amount outstanding of up to $500 million. While the amount of outstanding commercial paper does not reduce the revolver’s available capacity, Consumers would not issue commercial paper in an amount exceeding the available revolver capacity. At December 31, 2015 , $ 249 million of commercial paper notes with a weighted - average annual interest rate of 0. 91 percent w as outstanding under this program.
Dividend Restrictions: At December 31, 2015 , payment of dividends by CMS Energy on its common stock was limited to $ 3.9 billion under provisions of the Michigan Business Corporation Act of 1972 .
Under the provisions of its articles of incorporation, at December 31, 2015 , Consumers had $ 884 m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
For the year ended December 31, 2015 , Consumers paid $ 474 million in dividends on its common stock to CMS Energy.
Capitalization: The authorized capital stock of CMS Energy consists of:
·
350 million shares of CMS Energy Common Stock, par value $ 0.01 per share
·
10 million shares of CMS Energy Preferred Stock, par value $ 0.01 per share
Issuance of Common Stock: In April 2015, CMS Energy entered into an updated continuous equity offering program permitting it to sell, from time to time in “at the market” offerings, common stock having an aggregate sales price of up to $ 100 million. In 2015, CMS Energy issued 888,610 shares of common stock at an average price of $33.76 per share, resulting in net proceeds of $30 million.
Preferred Stock of Subsidiary: Presented in the following table are details about Consumers’ preferred stock outstanding:
Optional
Number of
Balance
Redemption
Shares
Outstanding
Series
Price
Outstanding
(In Millions)
December 31
2015
2014
Cumulative, $100 par value, authorized 7,500,000 shares, with no mandatory redemption
$ 4.50
$ 110.00
373,148
$ 37
$ 37</t>
  </si>
  <si>
    <t>Fair Value Measurements</t>
  </si>
  <si>
    <t>6: F air V alue M easurements
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To the extent possible, CMS Energy and Consumers use quoted market prices or other observable market pricing data in valuing assets and liabilities measured at fair value. If this information is unavailable, they use market-corroborated data or reasonable estimates about market participant assumption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In Millions
CMS Energy, including Consumers
Consumers
December 31 2015
2014
2015
2014
Assets 1
Cash equivalents
$ 158
$ 110
$
-
$ 19
Restricted cash equivalents
19
38
19
38
CMS Energy common stock
-
-
29
38
Nonqualified deferred compensation plan assets
10
8
7
6
DB SERP
Cash equivalents
2
4
2
3
Mutual funds
146
127
104
90
Derivative instruments
Commodity contracts
1
2
1
2
Total
$ 336
$ 289
$ 162
$ 196
Liabilities 1
Nonqualified deferred compensation plan liabilities
$ 10
$ 8
$ 7
$ 6
Derivative instruments
Commodity contracts
-
1
-
1
Total
$ 10
$ 9
$ 7
$ 7
1
All assets and liabilities were classified as Level 1 with the exception of some commodity contracts, which were classified as Level 3 and which were insignificant at December 31, 2015 and 201 4 .
Cash Equivalents: Cash equivalents and restricted cash equivalents consist of money market funds with daily liquidity.
Nonqualified Deferred Compensation Plan Assets and Liabilities: The nonqualified deferred compensation plan assets consist of mutual funds, which are valued using the daily quoted NAVs that are publicly available and are the basis for transactions to buy or sell shares in each fund. CMS Energy and Consumers value their nonqualified deferred compensation plan liabilities based on the fair values of the plan assets, as they reflect what is owed to the plan participants in accordance with their investment elections. CMS Energy and Consumers report the assets in other non ‑current assets and the liabilities in other non ‑current liabilities on their consolidated balance sheets.
DB SERP Assets: CMS Energy and Consumers value their DB SERP assets using a market approach that incorporates quoted market prices. The DB SERP cash equivalents consist of a money market fund with daily liquidity. The DB SERP invests in mutual funds that hold primarily fixed-income instruments of varying maturities. In order to meet their investment objectives, the funds hold investment-grade debt securities, and may invest a portion of their assets in high-yield securities, foreign debt, and derivative instruments. CMS Energy and Consumers value these funds using the daily quoted NAVs that are publicly available and are the basis for transactions to buy or sell shares in each fund. CMS Energy and Consumers report their DB SERP assets in other non ‑current assets on their consolidated balance sheets. For additional details about DB SERP securities, see Note 7, Financial Instruments.
Derivative Instruments: CMS Energy and Consumers value their derivative instruments using either a market approach that incorporates information from market transactions, or an income approach that discounts future expected cash flows to a present value amount. CMS Energy values its exchange-traded derivative contracts based on Level 1 quoted prices. CMS Energy’s and Consumers’ remaining derivatives are classified as Level 3 since the fair value measurements incorporate assumptions that cannot be observed or confirmed through market transactions.
The majority of derivatives classified as Level 3 are FTRs held by Consumers. Due to the lack of quoted pricing information, Consumers determines the fair value of its FTRs based on Consumers’ average historical settlements.
Assets and Liabilities Measured at Fair Value on a Recurring Basis Using Significant Level 3 Inputs
Presented in the following table are reconciliations of changes in the fair values of Level 3 assets and liabilities at CMS Energy and Consumers:
In Millions
Years Ended December 31 2015
2014
2013
CMS Energy, including Consumers
Balance at beginning of period
$ 1
$ 4
$ 2
Total losses included in earnings 1
(1)
-
-
Total gains (losses) offset through regulatory accounting
2
(15)
3
Purchases
1
(1)
-
Settlements
(2)
13
(1)
Balance at end of period
$ 1
$ 1
$ 4
Unrealized losses included in earnings relating to assets and liabilities
still held at end of period 1
$
-
$
-
$ (1)
Consumers
Balance at beginning of period
$ 1
$ 4
$ 2
Total gains (losses) offset through regulatory accounting
2
(15)
3
Purchases
-
(1)
-
Settlements
(2)
13
(1)
Balance at end of period
$ 1
$ 1
$ 4
1
CMS Energy records realized and unrealized gains and losses for Level 3 recurring fair value measurements in earnings as a component of operating revenue or purchased and interchange power on its consolidated statements of income.</t>
  </si>
  <si>
    <t>Financial Instruments</t>
  </si>
  <si>
    <t xml:space="preserve">7: F inancial I nstruments
Presented in the following table are the carrying amounts and fair values, by level within the fair value hierarchy, of CMS Energy’s and Consumers’ financial instruments that are not recorded at fair value. The table does not include information on cash, cash equivalents, short-term accounts and notes receivable, short-term investments, and current liabilities since the carrying amounts of these items approximate their fair values because of their short-term nature. For information about assets and liabilities recorded at fair value and for additional details regarding the fair value hierarchy, see Note 6, Fair Value Measurements.
In Millions
December 31, 2015
December 31, 2014
Fair Value
Fair Value
Carrying
Level
Carrying
Level
Amount
Total 1
2
3
Amount
Total 1
2
3
CMS Energy, including Consumers
Securities held to maturity
$ 11
$ 11
$
-
$ 11
$
-
$ 11
$ 11
$
-
$ 11
$
-
Notes payable 1
14
14
-
-
14
-
-
-
-
-
Notes receivable 2
1,161
1,228
-
-
1,228
938
995
-
-
995
Long-term debt 3
9,125
9,599
-
8,648
951
8,535
9,285
-
8,252
1,033
Consumers
Long-term debt 4
$ 5,404
$ 5,684
$
-
$ 4,733
$ 951
$ 5,278
$ 5,749
$
-
$ 4,716
$ 1,033
1
Includes current portion of notes payable of $1 million at December 31, 2015 .
2
Includes current portion of notes receivable of $ 144 million at December 31, 2015 and $ 138 million at December 31, 2014 .
3
Includes current portion of long-term debt of $ 684 million at December 31, 2015 and $ 519 million at December 31, 2014 .
4
Includes current portion of long-term debt of $ 198 million at December 31, 2015 and $ 124 million at December 31, 2014 .
Notes receivable consist of EnerBank’s fixed-rate installment loans. EnerBank estimates the fair value of these loans using a discounted cash flows technique that incorporates market interest rates as well as assumptions about the remaining life of the loans and credit risk.
CMS Energy and Consumers estimate the fair value of their long-term debt using quoted prices from market trades of the debt, if available. In the absence of quoted prices, CMS Energy and Consumers calculate market yields and prices for the debt using a matrix method that incorporates market data for similarly rated debt. Depending on the information available, other valuation techniques and models may be used that rely on assumptions that cannot be observed or confirmed through market transactions.
The effects of third-party credit enhancements are excluded from the fair value measurements of long-term debt. At December 31, 2015 and 2014 , CMS Energy’s long-term debt included $ 103 million principal amount that was supported by third-party credit enhancements. This entire principal amount was at Consumers.
Presented in the following table are CMS Energy’s and Consumers’ investment securities classified as available for sale or held to maturity:
In Millions
December 31, 2015
December 31, 2014
Unrealized
Unrealized
Fair
Unrealized
Unrealized
Fair
Cost
Gains
Losses
Value
Cost
Gains
Losses
Value
CMS Energy, including Consumers
Available for sale
DB SERP
Mutual funds
$ 152
$
-
$ 6
$ 146
$ 129
$
-
$ 2
$ 127
Held to maturity
Debt securities
11
-
-
11
11
-
-
11
Consumers
Available for sale
DB SERP
Mutual funds
$ 108
$
-
$ 4
$ 104
$ 92
$
-
$ 2
$ 90
CMS Energy common stock
4
25
-
29
5
33
-
38
The mutual funds classified as available for sale hold primarily fixed-income instruments of varying maturities. Debt securities classified as held to maturity consist primarily of mortgage-backed securities and Utah Housing Corporation bonds held by EnerBank.
Presented in the following table is a summary of the sales activity for CMS Energy’s and Consumers’ investment securities:
In Millions
Years Ended December 31 2015
2014
2013
CMS Energy, including Consumers
Proceeds from sales of investment securities
$ 3
$ 8
$ 3
Consumers
Proceeds from sales of investment securities
$ 2
$ 6
$ 2
The sales proceeds for all periods represent sales of investments that were held within the DB SERP and classified as available for sale. Realized gains and losses on the sales were insignificant for CMS Energy and Consumers during each period.
Consumers recognized gains of $ 9 million in 2015 and $4 million in 2013 from transferring shares of CMS Energy common stock to a related charitable foundation. The gains reflected the excess of fair value over cost of the stock donated and were recorded in other income on Consumers’ consolidated statements of income. The gains were eliminated on CMS Energy’s consolidated statements of income. </t>
  </si>
  <si>
    <t>Notes Receivable</t>
  </si>
  <si>
    <t>Notes Receivable [Abstract]</t>
  </si>
  <si>
    <t xml:space="preserve">8: N otes R eceivable
Presented in the following table are details of CMS Energy’s current and non ‑current notes receivable:
In Millions
December 31 2015
2014
CMS Energy, including Consumers
Current
EnerBank notes receivable, net of allowance for loan losses
$ 128
$ 97
EnerBank notes receivable held for sale
16
41
Other
-
1
Non-current
EnerBank notes receivable
1,017
800
Total notes receivable
$ 1,161
$ 939
EnerBank notes receivable are unsecured consumer installment loans for financing home improvements. EnerBank records its notes receivable at cost, less allowance for loan losses. In May 2015, EnerBank completed a sale of notes receivable, receiving proceeds of $48 million and recording an insignificant gain. At December 31, 2015 , $ 16 million of notes receivable were classified as held for sale; the fair value of notes receivable held for sale exceeded their carrying value. These notes are expected to be sold in 2016.
The allowance for loan losses is a valuation allowance to reflect estimated credit losses. The allowance is increased by the provision for loan losses and decreased by loan charge-offs net of recoveries. Management estimates the allowance balance required by taking into consideration historical loan loss experience, the nature and volume of the portfolio, economic conditions, and other factors. Loan losses are charged against the allowance when the loss is confirmed, but no later than the point at which a loan becomes 120 days past due.
Presented in the following table are the changes in the allowance for loan losses:
In Millions
Years Ended December 31 2015
2014
Balance at beginning of period
$ 8
$ 5
Charge-offs
(8)
(6)
Recoveries
1
1
Provision for loan losses
8
8
Balance at end of period
$ 9
$ 8
Loans that are 30 days or more past due are considered delinquent. The balance of EnerBank’s delinquent consumer loans was $ 8 million at December 31, 2015 and $ 5 million at December 31, 2014 .
At December 31, 2015 and 2014 , $ 1 million of EnerBank’s loans had been modified as troubled debt restructurings. </t>
  </si>
  <si>
    <t xml:space="preserve">9: P lant , P roperty , and E quipment
Presented in the following table are details of CMS Energy’s and Consumers’ plant, property, and equipment:
In Millions
December 31
Estimated Depreciable Life in Years 2015
2014
CMS Energy, including Consumers
Electric
Generation 22
- 125
$ 4,925
$ 4,544
Distribution 20
- 75
6,809
6,487
Other 5
- 50
1,039
910
Assets under capital leases and financing obligation
286
289
Gas
Distribution 28
- 80
3,497
3,239
Transmission 17
- 75
981
974
Underground storage facilities 1 29
- 65
601
578
Other 5
- 50
630
538
Capital leases
14
6
Enterprises
Independent power production 3
- 30
95
90
Other 3
- 40
25
25
Other 2
- 51
41
41
Construction work in progress
1,509
1,106
Less accumulated depreciation and amortization
(5,747)
(5,415)
Net plant, property, and equipment 2
$ 14,705
$ 13,412
Consumers
Electric
Generation 22
- 125
$ 4,925
$ 4,544
Distribution 20
- 75
6,809
6,487
Other 5
- 50
1,039
910
Assets under capital leases and financing obligation
286
289
Gas
Distribution 28
- 80
3,497
3,239
Transmission 17
- 75
981
974
Underground storage facilities 1 29
- 65
601
578
Other 5
- 50
630
538
Capital leases
14
6
Other non ‑utility property 8
- 51
15
15
Construction work in progress
1,467
1,103
Less accumulated depreciation and amortization
(5,676)
(5,346)
Net plant, property, and equipment 2
$ 14,588
$ 13,337
1
Underground storage includes base natural gas of $26 million at December 31, 2015 and 2014 . Base natural gas is not subject to depreciation.
2
For the year ended December 31, 2015 , utility plant additions were $1 .4 billion and utility plant retirements were $1 87 million. For the year ended December 31, 2014 , utility plant additions were $ 1. 6 billion and utility plant retirements were $ 1 26 million.
Capitalization : CMS Energy and Consumers record plant, property, and equipment at original cost when placed into service. The cost includes labor, material, applicable taxes, overhead such as pension and other benefits, and AFUDC, if applicable. Consumers’ plant, property, and equipment is generally recoverable through its general rate making process.
With the exception of utility property for which the remaining book value has been securitized, mothballed utility property stays in rate base and continues to be depreciated at the same rate as before the mothball period. When utility property is retired or otherwise disposed of in the ordinary course of business, Consumers records the original cost to accumulated depreciation, along with associated cost of removal, net of salvage. CMS Energy and Consumers recognize gains or losses on the retirement or disposal of non ‑regulated assets in income. Consumers records cost of removal collected from customers, but not spent, as a regulatory liability.
Software : CMS Energy and Consumers capitalize the costs to purchase and develop internal-use computer software. These costs are expensed evenly over the estimated useful life of the internal-use computer software. If computer software is integral to computer hardware, then its cost is capitalized and depreciated with the hardware.
AFUDC : Consumers capitalizes AFUDC on regulated major construction projects, except pollution control facilities on its fossil-fuel-fired power plants. AFUDC represents the estimated cost of debt and authorized return-on-equity funds used to finance construction additions. Consumers records the offsetting credit as a reduction of interest for the amount representing the borrowed funds component and as other income for the equity funds component on the consolidated statements of income. When construction is completed and the property is placed in service, Consumers depreciates and recovers the capitalized AFUDC from customers over the life of the related asset . Presented in the following table are Consumers’ composite AFUDC capitalization rates:
Years Ended December 31 2015
2014
2013
AFUDC capitalization rate
7.1
%
7.2
%
7.3
%
Electric Plant Purchase: In December 2015, Consumers completed the purchase of a 540 ‑MW natural gas-fueled electric generating plant located in Jackson, Michigan for $155 million from AlphaGen Power LLC and DPC Juniper, LLC, affiliates of JPMorgan Chase &amp; Co. Consumers purchased the plant to help address its future capacity requirements.
Consumers accounted for the purchase as a business combination and prepared a valuation analysis of the assets acquired and liabilities assumed to determine their fair values. The cash consideration of $155 million was allocated based on the underlying fair values of the assets acquired, which were primarily plant, property, and equipment, and the liabilities assumed. No goodwill was recorded as a result of this purchase. The pro forma results of operations have not been presented, as the effects of the acquisition would not have been material to CMS Energy’s or Consumers’ consolidated results of operations in 2015 .
Assets Under Capital Leases and Financing Obligation : Presented in the following table are further details about changes in Consumers’ assets under capital leases and financing obligation :
In Millions
Years Ended December 31 2015
2014
Consumers
Balance at beginning of period
$ 295
$ 291
Additions
17
7
Net retirements and other adjustments
(12)
(3)
Balance at end of period
$ 300
$ 295
Assets under capital leases and financing obligation are presented as gross amounts. Accumulated amortization of assets under capital leases and financing obligation was $ 152 million at December 31, 2015 and $ 1 43 million at December 31, 2014 for Consumers.
Depreciation and Amortization : Presented in the following table are further details about CMS Energy’s and Consumers’ accumulated depreciation and amortization:
In Millions
December 31 2015
2014
CMS Energy, including Consumers
Utility plant assets
$ 5,674
$ 5,345
Non-utility plant assets
73
70
Consumers
Utility plant assets
$ 5,674
$ 5,345
Non-utility plant assets
2
1
Consumers depreciates utility property on an asset-group basis, in which it applies a single MPSC-approved depreciation rate to the gross investment in a particular class of property within the electric and gas segments. Consumers performs depreciation studies periodically to determine appropriate group lives. Presented in the following table are the composite depreciation rates for Consumers’ segment properties:
Years Ended December 31 2015
2014
2013
Electric utility property
3.5
%
3.5
%
3.5
%
Gas utility property
2.8
2.8
2.8
Other property
8.7
7.7
7.0
CMS Energy and Consumers record property repairs and minor property replacement as maintenance expense. CMS Energy and Consumers record planned major maintenance activities as operating expense unless the cost represents the acquisition of additional long-lived assets or the replacement of an existing long-lived asset.
Pre sented in the following table are the components of CMS Energy’s and Consumers’ depreciation and amortization expe nse :
In Millions
Years Ended December 31 2015
2014
2013
CMS Energy, including Consumers
Depreciation expense – plant, property, and equipment
$ 591
$ 551
$ 516
Amortization expense
Software
70
50
40
Other intangible assets
4
4
3
Securitized regulatory assets
83
75
63
Other regulatory assets
2
5
6
Total depreciation and amortization expense
$ 750
$ 685
$ 628
Consumers
Depreciation expense – plant, property, and equipment
$ 586
$ 546
$ 511
Amortization expense
Software
69
49
39
Other intangible assets
4
3
3
Securitized regulatory assets
83
75
63
Other regulatory assets
2
5
6
Total depreciation and amortization expense
$ 744
$ 678
$ 622
Amortization expense on intangible assets is expected to range between $84 million and $110 million per year over the next five years.
Intangible Assets: Included in net plant, property, and equipment are intangible assets. Presented in the following table are details about CMS Energy’s and Consumers’ intangible assets:
In Millions
December 31, 2015
December 31, 2014
Description
Amortization Life in Years
Gross Cost 1
Accumulated Amortization
Gross Cost 1
Accumulated Amortization
CMS Energy, including Consumers
Software development
2
- 15
$ 734
$ 294
$ 596
$ 223
Rights of way
50
- 75
153
46
150
44
Franchises and consents
5
- 30
15
8
15
8
Leasehold improvements
various 2
7
5
5
4
Other intangibles
various
21
15
21
14
Total
$ 930
$ 368
$ 787
$ 293
Consumers
Software development
3
- 15
$ 729
$ 291
$ 594
$ 221
Rights of way
50
- 75
153
46
150
44
Franchises and consents
5
- 30
15
8
15
8
Leasehold improvements
various 2
7
5
5
4
Other intangibles
various
21
15
21
14
Total
$ 925
$ 365
$ 785
$ 291
1
Net intangible asset additions for Consumers’ utility plant were $ 140 million during 201 5 and $ 96 million during 201 4 and primarily represented software development costs.
2
Leasehold improvements are amortized over the life of the lease, which may change whenever the lease is renewed or extended.
Jointly Owned Regulated Utility Facilities
Presented in the following table are Consumers’ investments in jointly owned regulated utility facilities at December 31, 2015 :
In Millions, Except Ownership Share
J.H. Campbell Unit 3
Ludington
Distribution
Ownership share
93.3
%
51.0
%
various
Utility plant in service
$ 1,078
$ 245
$ 200
Accumulated depreciation
(542)
(151)
(63)
Construction work in progress
494
157
4
Net investment
$ 1,030
$ 251
$ 141
Consumers includes its share of the direct expenses of the jointly owned plants in operating expenses. Consumers shares operation, maintenance, and other expenses of these jointly owned utility facilities in proportion to each participant’s undivided ownership interest. Consumers is required to provide only its share of financing for the jointly owned utility facilities. </t>
  </si>
  <si>
    <t>Leases</t>
  </si>
  <si>
    <t>10: L eases
CMS Energy and Consumers lease various assets, including railcars, service vehicles, gas pipeline capacity, and buildings. In addition, CMS Energy and Consumers account for a number of their PPAs as capital and operating leases.
Operating leases for coal-carrying railcars have original lease terms ranging from one to 15 years, expiring without extension provisions over the next ten years and with extension provisions over the next 11 years. These leases contain fair market value extension and buyout provisions. Capital leases for Consumers’ vehicle fleet operations have a maximum term of 120 months with some having end-of-lease rental adjustment clauses based on the proceeds received from the sale or disposition of the vehicles, and others having fixed percentage purchase options.
Consumers has capital leases for gas transportation pipelines to the D.E. Karn generating complex and Zeeland. The capital lease for the gas transportation pipeline into the D.E. Karn generating complex has a term of 15 years with a provision to extend the contract from month to month. The remaining term of the contract was six years at December 31, 2015 . The capital lease for the gas transportation pipeline to Zeeland has a term of five years with a renewal provision of an additional five years at the end of the contract. The remaining term of the contract was two years at December 31, 2015 . The remaining terms of Consumers’ long-term PPAs accounted for as leases range between one and 17 years. Most of these PPAs contain provisions at the end of the initial contract terms to renew the agreements annually.
Presented in the following table are Consumers’ minimum lease expense and contingent rental expense. For each of the years ended December 31, 2015 , 2014 , and 2013 , all of CMS Energy’s minimum lease expense and contingent rental expense were attributable to Consumers.
In Millions
Years Ended December 31 2015
2014
2013
Consumers
Minimum operating lease expense
PPAs
$ 6
$ 6
$ 6
Other agreements
19
19
21
Contingent rental expense 1
82
85
77
1
Contingent rental expense is related to capital and operating lease PPAs and is based on delivery of energy and capacity in excess of minimum lease payments.
Consumers is authorized by the MPSC to record operating lease payments as operating expense and recover the total cost from customers.
Presented in the following table are the minimum annual rental commitments under Consumers’ non ‑cancelable leases at December 31, 2015 . All of CMS Energy’s non ‑cancelable leases at December 31, 2015 were attributable to Consumers.
In Millions
Capital Leases
Financing 1
Operating Leases
Consumers
2016
$ 14
$ 17
$ 20
2017
14
17
19
2018
13
16
16
2019
13
15
10
2020
11
14
10
2021 and thereafter
36
17
29
Total minimum lease payments
$ 101
$ 96
$ 104
Less imputed interest
43
14
Present value of net minimum lease payments
$ 58
$ 82
Less current portion
9
13
Non-current portion
$ 49
$ 69
1
In 2007, Consumers sold Palisades to Entergy and entered into a 15 -year PPA to buy all of the capacity and energy then capable of being produced by Palisades. Consumers has continuing involvement with Palisades through security provided to Entergy for Consumers’ PPA obligation and other arrangements. Because of these ongoing arrangements, Consumers accounted for the transaction as a financing of Palisades and not a sale. Accordingly, no gain on the sale of Palisades was recognized on the consolidated statements of income. Consumers accounted for the remaining non-real-estate assets and liabilities associated with the transaction as a sale.
Palisades remains on Consumers’ consolidated balance sheets and Consumers continues to depreciate it. Consumers recorded the related proceeds as a financing obligation with payments recorded to interest expense and the financing obligation based on the amortization of the obligation over the life of the Palisades PPA. The value of the financing obligation was determined based on an allocation of the transaction proceeds to the fair values of the net assets sold and fair value of the plant asset under the financing. Total amortization and interest charges under the financing were $18 million for the year ended December 31, 2015 , $19 million for the year ended December 31, 2014 , and $20 million for the year ended December 31, 2013 .</t>
  </si>
  <si>
    <t>Asset Retirement Obligations</t>
  </si>
  <si>
    <t>11: A sset R etirement O bligations
CMS Energy and Consumers record the fair value of the cost to remove assets at the end of their useful lives, if there is a l egal obligation to remove them. If a reasonable estimate of fair value cannot be made in the period in which the ARO is incurred, such as for assets with indeterminate lives, the liability is recognized when a reasonable estimate of fair value can be made. CMS Energy and Consumers have not recorded liabilities for assets that have insignificant cumulative disposal costs, such as substation batteries.
In 2015, Consumers increased its ARO liability for coal ash disposal areas. The increase was attributable to proposed changes in state regulations based on the EPA’s final rule regarding CCRs, which provided Consumers with sufficient information to reasonably estimate an additional ARO liability associated with closure work at certain waste management facilities. For additional details, see Note 4, Contingencies and Commitments—Consumers E lectric Utility Contingencies— Electric Env ironmental Matters.
Presented below are the categories of assets that CMS Energy and Consumers have legal obligations to remove at the end of their useful lives and for which they have an ARO liability recorded:
In-Service
Company and ARO Description
Date
Long-Lived Assets
CMS Energy, including Consumers
Closure of gas treating plant and gas wells
Various
Gas transmission and storage
Closure of coal ash disposal areas
Various
Generating plants coal ash areas
Gas distribution cut, purge, and cap
Various
Gas distribution mains and services
Asbestos abatement 1973
Electric and gas utility plant
Closure of wind parks 2012,2014
Wind generation facilities
Consumers
Closure of coal ash disposal areas
Various
Generating plants coal ash areas
Gas distribution cut, purge, and cap
Various
Gas distribution mains and services
Asbestos abatement 1973
Electric and gas utility plant
Closure of wind parks 2012,2014
Wind generation facilities
No assets have been restricted for purposes of settling AROs.
Presented in the following tables are the changes in CMS Energy’s and Consumers’ ARO liabilities:
In Millions
ARO
ARO
Liability
Cash flow
Liability
Company and ARO Description
12/31/2014
Incurred
Settled
Accretion
Revisions
12/31/2015
CMS Energy, including Consumers
Consumers
$ 339
$ 11
$ (6)
$ 20
$ 74
$ 438
Gas treating plant and gas wells
1
-
-
-
-
1
Total CMS Energy
$ 340
$ 11
$ (6)
$ 20
$ 74
$ 439
Consumers
Coal ash disposal areas
$ 120
$
-
$
-
$ 6
$ 74
$ 200
Gas distribution cut, purge, and cap
162
11
(6)
11
-
178
Asbestos abatement
51
-
-
3
-
54
Wind parks
6
-
-
-
-
6
Total Consumers
$ 339
$ 11
$ (6)
$ 20
$ 74
$ 438
In Millions
ARO
ARO
Liability
Cash flow
Liability
Company and ARO Description
12/31/2013
Incurred
Settled
Accretion
Revisions
12/31/2014
CMS Energy, including Consumers
Consumers
$ 324
$ 9
$ (12)
$ 18
$
-
$ 339
Gas treating plant and gas wells
1
-
-
-
-
1
Total CMS Energy
$ 325
$ 9
$ (12)
$ 18
$
-
$ 340
Consumers
Coal ash disposal areas
$ 118
$
-
$ (3)
$ 5
$
-
$ 120
Gas distribution cut, purge, and cap
154
6
(8)
10
-
162
Asbestos abatement
49
-
(1)
3
-
51
Wind parks
3
3
-
-
-
6
Total Consumers
$ 324
$ 9
$ (12)
$ 18
$
-
$ 339</t>
  </si>
  <si>
    <t>Retirement Benefits</t>
  </si>
  <si>
    <t xml:space="preserve">12: R etirement B enefits
Benefit Plans: CMS Energy and Consumers provide pension, OPEB, and other retirement benefits to employees under a number of different plans. These plans include:
·
a non ‑contributory, qualified DB Pension Plan (closed to new non ‑union participants as of July 1, 2003 and closed to new union partic ipants as of September 1, 2005)
·
a qualified Cash Balance Pension Plan for certain employees hired between J uly 1, 2003 and August 31, 2005
·
a non ‑contributory, qualified DCCP for employees hire d on or after September 1, 2005
·
benefits to certain management employees under a non ‑contributory, nonqualified DB SERP (closed to new par ticipants as of March 31, 2006)
·
a non ‑contributory, non ‑qualified DC SERP for certain management employees hired or pro moted on or after April 1, 2006
·
a contributory, qualified d efined contribution 401(k) plan
·
health care and life insura nce benefits under an OPEB Plan
DB Pension Plan: Participants in the DB Pension Plan include present and former employees of CMS Energy and Consumers, including certain present and former affiliates and subsidiaries. DB Pension Plan trust assets are not distinguishable by company.
DCCP and Cash Balance Pension Plan: CMS Energy and Consumers provide an employer contribution of six percent of base pay to the DCCP 401(k) plan for employees hired on or after September 1, 2005. Employees are not required to contribute in order to receive the plan’s employer contribution.
Participants in the Cash Balance Pension Plan, effective July 1, 2003 to August 31, 2005, also participate in the DCCP as of September 1, 2005. Additional pay credits under the Cash Balance Pension Plan were discontinued as of September 1, 2005 . DCCP expense for CMS Energy and Consumers was $ 16 million for the year ended December 31, 2015 , $ 13 million for the year ended December 31, 2014 , and $ 10 million for the year ended December 31, 2013 .
DB SERP: The DB SERP is a non ‑qualified plan as defined by the Internal Revenue Code. DB SERP benefits are paid from a rabbi trust established in 1988. DB SERP rabbi trust earnings are taxable. Presented in the following table are the fair values of trust assets, ABO, and contributions for CMS Energy’s and Consumers’ DB SERP:
In Millions
Years Ended December 31 2015
2014
CMS Energy, including Consumers
Trust assets
$ 148
$ 131
ABO
140
145
Contributions
25
-
Consumers
Trust assets
$ 106
$ 93
ABO
97
99
Contributions
17
-
DC SERP: On April 1, 2006, CMS Energy and Consumers implemented a DC SERP and froze further new participation in the DB SERP. The DC SERP provides participants benefits ranging from 5 percent to 15 percent of total compensation. The DC SERP requires a minimum of five years of participation before vesting. CMS Energy’s and Consumers’ contributions to the plan, if any, are placed in a grantor trust. For CMS Energy and Consumers, trust assets were $ 2 million at December 31, 2015 and 2014 . DC SERP assets are included in other non ‑current assets on CMS Energy’s and Consumers’ consolidated balance sheets. CMS Energy’s and Consumers’ DC SERP expense was less than $ 1 million for each of the years ended December 31, 2015 , 2014 , and 2013 .
401(k) Plan: T he 401(k) plan employer match equal s 60 percent of eligible contributions up to the first six percent of an employee’s wages. The total 401(k) plan cost for CMS Energy, including Consumers, and for Consumers was $19 million for the year ended December 31, 2015 , $ 18 million for the year ended December 31, 2014 , and $ 1 7 million for the year ended December 31, 2013 .
OPEB Plan: Participants in the OPEB Plan include all regular full-time employees covered by the employee health care plan on the day before retirement from either CMS Energy or Consumers at age 55 or older with at least ten full years of applicable continuous service. Regular full-time employees who qualify for DB Pension Plan disability retirement and have 15 years of applicable continuous service may also participate in the OPEB Plan. Retiree health care costs were based on the assumption that costs would increase 7.25 percent in 2016 and 6.50 percent in 2015 for those under 65 and would increase 8.00 percent in 2016 and 6.50 percent in 2015 for those over 65 . The rate of increase was assumed to decline to 4.75 percent by 2027 and thereafter for all retirees .
The assumptions used in the health care cost-trend rate affect service, interest, and PBO costs. Presented in the following table are the effects of a one-percentage-point change in the health care cost-trend assumption:
In Millions
One Percentage
One Percentage
Year Ended December 31, 2015
Point Increase
Point Decrease
CMS Energy, including Consumers
Effect on total service and interest cost component
$ 11
$ (9)
Effect on PBO
168
(137)
Consumers
Effect on total service and interest cost component
$ 11
$ (9)
Effect on PBO
164
(133)
Assumptions: Presented in the following table are the weighted-average assumptions used in CMS Energy’s and Consumers’ retirement benefits plans to determine benefit obligations and net periodic benefit cost:
December 31 2015
2014
2013
CMS Energy, including Consumers
Weighted average for benefit obligations 1
Discount rate 2
DB Pension Plan
4.52
%
4.10
%
4.90
%
DB SERP
4.43
4.10
4.90
OPEB Plan
4.70
4.30
5.10
Rate of compensation increase
DB Pension Plan
3.00
3.00
3.00
DB SERP
5.50
5.50
5.50
Weighted average for net periodic benefit cost 1
Discount rate 2,3
DB Pension Plan
4.10
4.90
4.10
DB SERP
4.10
4.90
4.10
OPEB Plan
4.30
5.10
4.40
Expected long-term rate of return on plan assets 4
DB Pension Plan
7.50
7.50
7.75
OPEB Plan
7.25
7.25
7.25
Rate of compensation increase
DB Pension Plan
3.00
3.00
3.00
DB SERP
5.50
5.50
5.50
1
The mortality assumption for 2015 and 2014 for benefit obligations was based on the RP- 2014 mortality table, with projection scales MP-2015 for 2015 and MP-2014 for 2014 . The mortality assumption for 2013 was based on the RP - 2000 mortality tables with projection of future mortality improvements using Scale AA, which aligned with the IRS prescriptions for cash funding valuations under the Pension Protection Act of 2006. The mortality assumption for net periodic benefit cost for 2015 was based on the RP - 2014 mortality table with projection scale MP-2014, and for 2014 and 2013 was based on the RP - 2000 mortality table.
2
The discount rate reflects the rate at which benefits could be effectively settled and is equal to the equivalent single rate resulting from a yield - curve analysis. This analysis incorporated the projected benefit payments specific to CMS Energy’s and Consumers’ DB Pension Plan and OPEB Plan and the yields on high - quality corporate bonds rated Aa or better.
3
In January 2016, CMS Energy and Consumers changed the method in which they determine the discount rate used to calculate the service cost and interest expense components of net periodic benefit costs for the DB Pension and OPEB Plans. Historically, the discount rate used for this purpose represented a single weighted - average rate derived from the yield curve used to determine the benefit obligation. CMS Energy and Consumers have elected to use instead a full - yield - curve approach in the estimation of service cost and interest expense; this approach is more accurate in that it applies individual spot rates along the yield curve to future projected benefit payments based on the time of payment. CMS Energy and Consumers expect that this change will result in a decrease in the service cost and interest expense components of net periodic benefit costs for the DB Pension and OPEB Plans, with an offsetting impact to the actuarial gain or loss recorded in, and later amortized from, the associated regulatory asset and AOCI. This change represents a change in accounting estimate and will not impact years prior to 2016.
4
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DB Pension Plan assets was 7.5 percent in 201 5 . The actual return (loss) on DB Pension Plan assets was (2.0) percent in 201 5 , 7.4 percent in 2014 , and 12.5 percent in 201 3 .
Costs: Presented in the following table are the costs (credits) and other changes in plan assets and benefit obligations incurred in CMS Energy’s and Consumers’ retirement benefits plans:
In Millions
DB Pension Plan and DB SERP
OPEB Plan
Years Ended December 31 2015
2014
2013
2015
2014
2013
CMS Energy, including Consumers
Net periodic cost (credit)
Service cost
$ 50
$ 42
$ 54
$ 25
$ 20
$ 29
Interest expense
108
105
100
58
56
65
Expected return on plan assets
(138)
(135)
(127)
(91)
(88)
(77)
Amortization of:
Net loss
97
60
101
21
2
26
Prior service cost (credit)
1
1
3
(41)
(41)
(31)
Net periodic cost (credit)
$ 118
$ 73
$ 131
$ (28)
$ (51)
$ 12
Consumers
Net periodic cost (credit)
Service cost
$ 49
$ 41
$ 52
$ 25
$ 20
$ 28
Interest expense
103
100
96
56
54
63
Expected return on plan assets
(134)
(131)
(124)
(86)
(83)
(72)
Amortization of:
Net loss
93
59
98
22
3
27
Prior service cost (credit)
1
1
3
(40)
(40)
(30)
Net periodic cost (credit)
$ 112
$ 70
$ 125
$ (23)
$ (46)
$ 16
Presented in the following table are the estimated net loss and prior service cost (credit) that will be amortized into net periodic benefit cost in 2016 from or to the associated regulatory asset and AOCI:
In Millions
DB Pension Plan
OPEB Plan
CMS Energy, including Consumers
Regulatory asset
$ 72
$ (18)
AOCI
1
(2)
Consumers
Regulatory asset
$ 72
$ (18)
CMS Energy and Consumers amortize net gains and losses in excess of ten percent of the greater of the PBO or the MRV over the average remaining service period. The estimated period of amortization of gains and losses for CMS Energy and Consumers was ten years for the DB Pension Plan and 13 years for OPEB for the years ended December 31, 2015 , 2014 , and 2013 . Prior service cost (credit) amortization is established in the year in which the prior service cost (credit) first occurred, and is based on the same amortization period for all future years until the prior service cost (credit) is fully amortized. CMS Energy and Consumers had a new prior service credit for OPEB in 2015 and 2013 and new prior service cost for the DB Pension Plan in 2015 . The estimated pe riod of amortization of the s e new prior service costs ( credit s) for CMS Energy and Consumers is ten years.
Reconciliations: Presented in the following table are reconciliations of the funded status of CMS Energy’s and Consumers’ retirement benefits plans with their retirement benefits plans’ liabilities:
In Millions
DB Pension Plan
DB SERP
OPEB Plan
Years Ended December 31 2015
2014
2015
2014
2015
2014
CMS Energy, including Consumers
Benefit obligation at beginning of period
$ 2,547
$ 2,073
$ 156
$ 132
$ 1,378
$ 1,123
Service cost
49
41
1
1
25
20
Interest cost
102
99
6
6
58
56
Plan amendments
13
-
-
-
(25)
-
Actuarial (gain) loss
(153)
458
1
(5)
24
(152)
230
1
Benefits paid
(155)
(124)
(8)
(7)
(57)
2
(51)
2
Benefit obligation at end of period
$ 2,403
$ 2,547
$ 150
$ 156
$ 1,227
$ 1,378
Plan assets at fair value at beginning of period
$ 1,979
$ 1,964
$
-
$
-
$ 1,265
$ 1,218
Actual return on plan assets
(36)
139
-
-
(29)
72
Company contribution
225
-
8
7
29
25
Actual benefits paid
(155)
(124)
(8)
(7)
(57)
2
(50)
2
Plan assets at fair value at end of period
$ 2,013
$ 1,979
$
-
$
-
$ 1,208
$ 1,265
Funded status
$ (390)
3
$ (568)
3
$ (150)
$ (156)
$ (19)
$ (113)
Consumers
Benefit obligation at beginning of period
$ 111
$ 93
$ 1,336
$ 1,088
Service cost
1
1
25
20
Interest cost
4
4
56
54
Plan amendments
-
-
(24)
-
Actuarial (gain) loss
(5)
17
(150)
223
1
Benefits paid
(5)
(4)
(55)
2
(49)
2
Benefit obligation at end of period
$ 106
$ 111
$ 1,188
$ 1,336
Plan assets at fair value at beginning of period
$
-
$
-
$ 1,186
$ 1,141
Actual return on plan assets
-
-
(27)
68
Company contribution
5
4
29
25
Actual benefits paid
(5)
(4)
(55)
2
(48)
2
Plan assets at fair value at end of period
$
-
$
-
$ 1,133
$ 1,186
Funded status
$ (106)
$ (111)
$ (55)
$ (150)
1
The actuarial loss for 2014 was primarily the result of lowering the discount rates used in calculating the plans’ obligations and using the RP-2014 mortality table during the annual measurement of benefit obligations.
2
CMS Energy received less than $ 1 million in 2015, $4 million in 2014, and $ 5 million in 2013 for the Medicare Part D subsidies. Consumers received less than $1 million in 2015 and $ 4 million in each of 2014 and 2013 for the Medicare Part D subsidies. The Medicare Part D subsidy payments are used to pay OPEB Plan benefits.
3
At December 31, 2015 , $ 368 million of the total funded status of the DB Pension Plan was attributable to Consumers, based on an allocation of expenses. At December 31, 2014 , $ 532 million of the total funded status of the DB Pension Plan was attributable to Consumers, based on an allocation of expenses.
Presented in the following table is the classification of CMS Energy’s and Consumers’ retirement benefit plans’ assets (liabilities):
In Millions
December 31 2015
2014
CMS Energy, including Consumers
Current assets (liabilities)
DB SERP
$ (8)
$ (8)
Non-current assets (liabilities)
DB Pension Plan
(390)
(568)
DB SERP
(142)
(148)
OPEB Plan
(19)
(113)
Consumers
Current assets (liabilities)
DB SERP
$ (5)
$ (5)
Non-current assets (liabilities)
DB Pension Plan
(368)
(532)
DB SERP
(101)
(106)
OPEB Plan
(55)
(150)
Presented in the following table are the DB Pension Plan PBO, ABO, and fair value of plan assets:
In Millions
December 31 2015
2014
CMS Energy, including Consumers
DB Pension Plan PBO
$ 2,403
$ 2,547
DB Pension Plan ABO
2,140
2,257
Fair value of DB Pension Plan assets
2,013
1,979
Items Not Yet Recognized as a Component of Net Periodic Benefit Cost: Presented in the following table are the amounts recognized in regulatory assets and AOCI that have not been recognized as components of net periodic benefit cost. For additional details on regulatory assets and liabilities, see Note 3, Regulatory Matters.
In Millions
DB Pension Plan and DB SERP
OPEB Plan
Years Ended December 31 2015
2014
2015
2014
CMS Energy, including Consumers
Regulatory assets
Net loss
$ 944
$ 1,012
$ 360
$ 419
Prior service cost (credit)
19
7
(227)
(243)
Regulatory assets
$ 963
$ 1,019
$ 133
$ 176
AOCI
Net loss (gain)
86
99
(11)
(18)
Prior service cost (credit)
1
1
(8)
(8)
Total amounts recognized in regulatory assets and AOCI
$ 1,050
$ 1,119
$ 114
$ 150
Consumers
Regulatory assets
Net loss
$ 944
$ 1,012
$ 360
$ 419
Prior service cost (credit)
19
7
(227)
(243)
Regulatory assets
$ 963
$ 1,019
$ 133
$ 176
AOCI
Net loss (gain)
29
39
-
-
Total amounts recognized in regulatory assets and AOCI
$ 992
$ 1,058
$ 133
$ 176
Plan Assets: Presented in the following tables are the fair values of CMS Energy’s and Consumers’ DB Pension Plan and OPEB Plan assets, by asset category and by level within the fair value hierarchy. For additional details regarding the fair value hierarchy, see Note 6, Fair Value Measurements.
In Millions
DB Pension Plan
December 31, 2015
December 31, 2014
Total
Level 1
Level 2
Total
Level 1
Level 2
CMS Energy, including Consumers
Asset category
Cash and short-term investments
$ 215
$ 215
$
-
$ 31
$ 31
$
-
U.S. government and agencies securities
19
-
19
30
-
30
Corporate debt
243
-
243
222
-
222
State and municipal bonds
8
-
8
8
-
8
Foreign corporate bonds
16
-
16
21
-
21
Mutual funds
538
538
-
598
598
-
Pooled funds
974
-
974
1,069
-
1,069
Total
$ 2,013
$ 753
$ 1,260
$ 1,979
$ 629
$ 1,350
In Millions
OPEB Plan
December 31, 2015
December 31, 2014
Total
Level 1
Level 2
Total
Level 1
Level 2
CMS Energy, including Consumers
Asset category
Cash and short-term investments
$ 51
$ 51
$
-
$ 19
$ 19
$
-
U.S. government and agencies securities
3
-
3
5
-
5
Corporate debt
34
-
34
33
-
33
State and municipal bonds
1
-
1
1
-
1
Foreign corporate bonds
2
-
2
3
-
3
Common stocks
54
54
-
69
69
-
Mutual funds
456
456
-
438
438
-
Pooled funds
607
-
607
697
-
697
Total
$ 1,208
$ 561
$ 647
$ 1,265
$ 526
$ 739
Consumers
Asset category
Cash and short-term investments
$ 48
$ 48
$
-
$ 18
$ 18
$
-
U.S. government and agencies securities
3
-
3
4
-
4
Corporate debt
32
-
32
31
-
31
State and municipal bonds
1
-
1
1
-
1
Foreign corporate bonds
2
-
2
3
-
3
Common stocks
51
51
-
65
65
-
Mutual funds
427
427
-
411
411
-
Pooled funds
569
-
569
653
-
653
Total
$ 1,133
$ 526
$ 607
$ 1,186
$ 494
$ 692
Cash and Short-Term Investments: Cash and short-term investments consist of money market funds with daily liquidity.
U.S. Government and Agencies Securities: U.S. government and agencies securities consist of U.S. Treasury notes and other debt securities backed by the U.S. government and related agencies. These securities were valued based on quoted market prices.
Corporate Debt: Corporate debt investments consisted of investment grade bonds of U.S. issuers from diverse industries. These securities are valued based on quoted market prices, when available, or yields presently available on comparable securities of issuers with similar credit ratings.
State and Municipal Bonds: State and municipal bonds were valued using a matrix-pricing model that incorporates Level 2 market-based information. The fair value of the bonds was derived from various observable inputs, including benchmark yields, reported securities trades, broker/dealer quotes, bond ratings, and general information on market movements for investment grade state and municipal securities normally considered by market participants when pricing such debt securities.
Foreign Corporate Bonds: Foreign corporate debt securities were valued based on quoted market prices, when available, or on yields available on comparable securities of issuers with similar credit ratings.
Common Stocks: Common stocks in the OPEB Plan consist of equity securities with low transaction costs that were actively managed and tracked by the S&amp;P 500 Index. These securities were valued at their quoted closing prices.
Mutual Funds: Mutual funds represent shares in registered investment companies that are priced based on the daily quoted NAVs that are publicly available and are the basis for transactions to buy or sell shares in the funds.
Pooled Funds: Pooled funds include both common and collective trust funds as well as special funds that contain only employee benefit plan assets from two or more unrelated benefit plans. Presented in the following table are the investment components of these funds:
DB Pension Plan
OPEB Plan
December 31 2015
2014
2015
2014
U.S. equity securities
62
%
64
%
58
%
62
%
Foreign equity securities
18
16
13
12
U.S. fixed-income securities
11
9
22
18
Foreign fixed-income securities
6
6
5
5
Alternative investments
3
5
2
3
100
%
100
%
100
%
100
%
These investments were valued at the quoted NAV provided by the fund managers that is the basis for transactions to buy or sell shares in the funds.
Target Asset Allocations: CMS Energy’s target asset allocation for DB Pension Plan assets is 50 percent equity, 30 percent fixed income, and 20 percent alternative-strategy investments. This target asset allocation is expected to continue to maximize the long-term return on plan assets, while maintaining a prudent level of risk. The level of acceptable risk is a function of the liabilities of the plan. Equity investments are diversified mostly across the S&amp;P 500 Index, with lesser allocations to the S&amp;P MidCap and SmallCap Indexes and Foreign Equity Funds. Fixed-income investments are diversified across investment grade instruments of government and corporate issuers as well as high-yield and global bond funds. Alternative strategies are diversified across absolute return investment approaches and global tactical asset allocation. CMS Energy and Consumers use annual liability measurements, quarterly portfolio reviews, and periodic asset/liability studies to evaluate the need for adjustments to the portfolio allocation.
CMS Energy and Consumers established union and non ‑union VEBA trusts to fund their future retiree health and life insurance benefits. These trusts are funded through the ratemaking process for Consumers and through direct contributions from the non ‑utility subsidiaries. CMS Energy’s and Consumers’ target asset allocation for the trusts is 50 percent equity, 30 percent fixed income, and 20 percent alternative strategy investments. This target allocation is expected to continue to maximize the long-term return on plan assets, while maintaining a prudent level of risk. The level of acceptable risk is a function of the liabilities of the plan. Equity investments are diversified mostly across the S&amp;P 500 Index, with lesser allocations to the S&amp;P SmallCap Index and Foreign Equity Funds. Fixed-income investments are diversified across investment grade instruments of government and corporate issuers. Alternative strategies are diversified across absolute return investment approaches and global tactical asset allocation. CMS Energy and Consumers use annual liability measurements, quarterly portfolio reviews, and periodic asset/liability studies to evaluate the need for adjustments to the portfolio allocation.
Contributions: Presented in the following table are the contributions to CMS Energy’s and Consumers’ OPEB Plan and DB Pension Plan:
In Millions
Years Ended December 31 2015
2014
CMS Energy, including Consumers
OPEB Plan
VEBA trust
$ 29
$ 16
401(h) component
-
9
$ 29
$ 25
DB Pension Plan
$ 225
$
-
Consumers
OPEB Plan
VEBA trust
$ 29
$ 16
401(h) component
-
9
$ 29
$ 25
DB Pension Plan
$ 209
$
-
Contributions comprise required amounts and discretionary contributions. Neither CMS Energy nor Consumers plans to contribute to the OPEB or DB Pension Plans in 2016. Actual future contributions will depend on future investment performance, discount rates, and various factors related to the DB Pension Plan and OPEB Plan participants.
Following amendments to the OPEB Plan in July 2013, Consumers’ OPEB costs decreased substantially and, as a result, the OPEB Plan was fully funded at December 31, 2013. In May 2014, Consumers filed an application with the MPSC requesting approval to suspend contributions to Consumers’ OPEB Plan during 2014 and 2015 if the OPEB Plan continued to be fully funded. Consumers’ electric and gas rates still reflect the higher OPEB costs, and previous MPSC orders required Consumers to contribute to the OPEB Plan the associated amount collected in rates annually.
In September 2014, the MPSC approved a settlement agreement addressing Consumers’ OPEB Plan funding application. Under the settlement agreement, Consumers contributed $ 25 million to the plan in 2014 and $ 29 million in February 2015. Consumers will suspend further contributions until the MPSC determines funding requirements in future general rate cases.
Benefit Payments: Presented in the following table are the expected benefit payments for each of the next five years and the five-year period thereafter:
In Millions
DB Pension Plan
DB SERP
OPEB Plan
CMS Energy, including Consumers
2016
$ 141
$ 8
$ 53
2017
146
8
57
2018
152
8
59
2019
156
9
63
2020
159
10
65
2021-2025
815
50
353
Consumers
2016
$ 137
$ 5
$ 51
2017
142
5
55
2018
148
5
57
2019
152
5
61
2020
155
6
63
2021-2025
793
30
341
Collective Bargaining Agreements: At December 31, 2015 , unions represented 40 percent of CMS Energy’s employees and 42 percent of Consumers’ employees. The UWUA represents Consumers’ operating, maintenance, construction, and call center employees. The USW represents Zeeland employees. Union contracts expire in 2020. </t>
  </si>
  <si>
    <t>Stock-Based Compensation</t>
  </si>
  <si>
    <t xml:space="preserve">13: S tock -B ased C ompensation
CMS Energy and Consumers provide a PISP to officers, employees, and non ‑employee directors based on their contributions to the successful management of the company. The PISP has a ten -year term, expiring in May 2024.
In 2015, all awards were in the form of restricted stock or restricted stock units. The PISP also allows for unrestricted common stock, stock options, stock appreciation rights, phantom shares, performance units, and incentive options, none of which was granted in 2015, 2014, or 2013.
Shares awarded or subject to stock options, phantom shares, or performance units may not exceed 6.5 million shares from June 2014 through May 2024, nor may such awards to any recipient exceed 500,000 shares in any calendar year. CMS Energy and Consumers may issue awards of up to 5,611,442 shares of common stock under the PISP as of December 31, 2015 . Shares for which payment or exercise is in cash, as well as shares that expire, terminate, or are cancelled or forfeited, may be awarded or granted again under the PISP.
All awards under the PISP vest fully upon death. Upon a change of control of CMS Energy or termination under an officer separation agreement, the awards will vest in accordance with specific officer agreements. If stated in the award, for restricted stock recipients who terminate employment due to retirement or disability, a pro-rata portion of the award will vest upon termination, with any market-based award also contingent upon the outcome of the market condition and any performance-based award contingent upon the outcome of the performance condition. The pro-rata portion is equal to the portion of the service period served between the award grant date and the employee’s termination date. The remaining portion of the awards will be forfeited. All awards for directors vest fully upon r etirement. Restricted shares may be forfeited if employment terminates for any other reason or if the minimum service requirements are not met, as described in the award document.
Restricted Stock Awards: Restricted stock awards for employees under the PISP for 2015 and 2014 were in the form of performance-based, market-based, a nd time-lapse restricted stock. Prior to 2014, all grants were in the form of market-based and time-lapse restricted stock. Award recipients receive shares of CMS Energy common stock that have dividend and voting rights. In lieu of cash dividend payments, however, the dividends on performance-based and market-based restricted stock are paid in restricted shares equal to the value of the dividends. These additional restricted shares are subject to the same vesting conditions as the underlying restricted stock shares.
Performance-based restricted stock vesting is contingent on meeting at least a 36 ‑month service requirement and a performance condition. The performance condition is based on CMS Energy’s EPS growth relative to a peer group over a three -year period. The awards granted in 2015 and 2014 require a 38 ‑month service period. Market-based restricted stock vesting is generally contingent on meeting a three -year service requirement and a market condition. The market condition is based on a comparison of CMS Energy’s total shareholder return with the median total shareholder return of a peer group over the same three-year period. Depending on the outcome of the performance condition or the market condition, a recipient may earn a total award ranging from zero to 200 percent of the initial grant. Time-lapse restricted stock generally vests after a service period of three years.
Restricted Stock Units: In 2015, CMS Energy and Consumers granted restricted stock units to certain non ‑ employee directors who elected to defer their restricted stock awards. The restricted stock units generally vest after a service period of one year or, if earlier, at the next annual meeting. The restricted stock units will be distributed to the recipients as shares in accordance with the directors’ deferral agreements. Restricted stock units do not have voting rights, but do have dividend rights. In lieu of cash dividend payments, the dividends on restricted stock units are paid in additional units equal to the value of the dividends. These additional restricted stock units are subject to the same vesting and distribution conditions as the underlying restricted stock units. No restricted stock units vested or were forfeited during 2015 .
Presented in the following tables is the activity for restricted stock and restricted stock units under the 2009 and 2014 PISPs:
CMS Energy, including Consumers
Consumers
Year Ended December 31, 2015
Number of Shares
Weighted-Average Grant Date Fair Value per Share
Number of Shares
Weighted-Average Grant Date Fair Value per Share
Nonvested at beginning of period 1,679,595
$ 24.69
1,614,684
$ 24.71
Granted
Restricted stock 789,602
36.84
750,262
36.83
Restricted stock units 13,180
34.25
12,837
34.25
Vested - restricted stock (793,103)
27.76
(756,286)
27.74
Forfeited - restricted stock (64,340)
26.93
(63,840)
26.93
Nonvested at end of period 1,624,934
$ 29.08
1,557,657
$ 29.06
Year Ended December 31, 2015
CMS Energy, including Consumers
Consumers
Granted
Time-lapse awards
152,820
146,536
Market-based awards
158,385
149,909
Performance-based awards
158,385
149,909
Restricted stock units
12,848
12,514
Dividends on market-based awards
22,208
21,129
Dividends on performance-based awards
11,046
10,502
Dividends on restricted stock units
332
323
Additional market-based shares based on achievement of condition
286,758
272,277
Total granted
802,782
763,099
CMS Energy and Consumers charge the fair value of the restricted stock awards to expense over the required service period and charge the fair value of the restricted stock units to expense immediately. For performance-based awards, CMS Energy and Consumers estimate the number of shares expected to vest at the end of the performance period based on the probable achievement of the performance objective. Performance-based and market-based restricted stock awards have graded vesting features for retirement-eligible employees, and CMS Energy and Consumers recognize expense for those awards on a graded vesting schedule over the required service period. Expense for performance-based and market-based restricted stock awards for non ‑retirement-eligible employees and time-lapse awards is recognized on a straight-line basis over the required service period.
The fair value of performance-based and time-lapse restricted stock and restricted stock units is based on the price of CMS Energy’s common stock on the grant date. The fair value of market-based restricted stock awards is calculated on the grant date using a Monte Carlo simulation. CMS Energy and Consumers base expected volatilities on the historical volatility of the price of CMS Energy common stock. The risk-free rate for valuation of the market-based restricted stock awards was based on the three-year U.S. Treasury yield at the award grant date.
Presented in the following table are the most important assumptions used to estimate the fair value of the market-based restricted stock awards:
Years Ended December 31 2015
2014
2013
Expected volatility
14.1
%
15.6
%
17.4
%
Expected dividend yield
3.3
3.7
3.9
Risk-free rate
0.8
0.8
0.4
Presented in the following table is the weighted-average grant-date fair value of all awards under the PISP:
Years Ended December 31 2015
2014
2013
CMS Energy, including Consumers
Weighted-average grant-date fair value per share
Restricted stock granted
$ 36.84
$ 26.15
$ 16.65
Restricted stock units granted
34.25
-
-
Consumers
Weighted-average grant-date fair value per share
Restricted stock granted
$ 36.83
$ 26.18
$ 16.76
Restricted stock units granted
34.25
-
-
Presented in the following table are amounts related to restricted stock awards and restricted stock units:
In Millions
Years Ended December 31 2015
2014
2013
CMS Energy, including Consumers
Fair value of shares that vested during the year
$ 29
$ 16
$ 10
Compensation expense recognized
20
14
14
Income tax benefit recognized
8
5
5
Consumers
Fair value of shares that vested during the year
$ 28
$ 15
$ 9
Compensation expense recognized
19
13
14
Income tax benefit recognized
7
5
5
At December 31, 2015 , $ 15 million of total unrecognized compensation cost was related to restricted stock for CMS Energy, including Consumers, and $ 15 million of total unrecognized compensation cost was related to restricted stock for Consumers. CMS Energy and Consumers expect to recognize this cost over a weighted-average period of 1.8 years.
Since CMS Energy has utilized tax loss carryforwards, CMS Energy was unable to realize excess federal tax benefits upon vesting of restricted stock. Therefore, CMS Energy did not recognize the related excess federal tax benefits in equity. Since CMS Energy is not in a loss position for state tax purposes, CMS Energy recognized the related state tax benefits of $1 million in equity in 2015 . As of December 31, 2015 , CMS Energy ha d $ 33 million of unrealized excess federal tax benefits. </t>
  </si>
  <si>
    <t>Income Taxes</t>
  </si>
  <si>
    <t xml:space="preserve">14: I ncome T axes
CMS Energy and its subsidiaries file a consolidated U.S. federal income tax return and a unitary Michigan income tax return. Income taxes are allocated based on each company’s separate taxable income in accordance with the CMS Energy tax sharing agreement.
Presented in the following table is the difference between actual income tax expense on continuing operations and income tax expense computed by applying the statutory U.S. federal income tax rate:
In Millions, Except Tax Rate
Years Ended December 31 2015
2014
2013
CMS Energy, including Consumers
Income from continuing operations before income taxes
$ 796
$ 729
$ 756
Income tax expense at statutory rate
279
255
265
Increase (decrease) in income taxes from:
State and local income taxes, net of federal effect
39
36
37
Accelerated flow-through of regulatory tax benefits
(39)
(39)
-
Other, net
(8)
(2)
-
Income tax expense
$ 271
$ 250
$ 302
Effective tax rate
34.0
%
34.3
%
39.9
%
Consumers
Income from continuing operations before income taxes
$ 896
$ 873
$ 880
Income tax expense at statutory rate
314
306
308
Increase (decrease) in income taxes from:
State and local income taxes, net of federal effect
42
42
43
Accelerated flow-through of regulatory tax benefits
(39)
(39)
-
Other, net
(15)
(3)
(5)
Income tax expense
$ 302
$ 306
$ 346
Effective tax rate
33.7
%
35.1
%
39.3
%
Prior to 2014, Consumers recognized the income tax benefits associated with the removal costs of plant placed in service before 1993 as payments were made and the tax benefits were flowed through to customers. In 2013, the MPSC issued an order authorizing Consumers to flow through to customers the income tax benefits on a straight-line basis over an accelerated period. This regulatory treatment, which Consumers implemented in January 2014, will accelerate the return of $ 209 million of income tax benefits over five years to electric customers and $ 260 million of income tax benefits over 12 years to gas customers. This treatment reduced Consumers’ income tax expense by $ 39 million for each of the year s ended December 31, 2015 an d 2014 .
Presented in the following table are the significant components of income tax expense on continuing operations:
In Millions
Years Ended December 31 2015
2014
2013
CMS Energy, including Consumers
Current income taxes
Federal
$
-
$
-
$
-
State and local
24
24
34
$ 24
$ 24
$ 34
Deferred income taxes
Federal
$ 192
$ 198
$ 248
State and local
36
31
23
$ 228
$ 229
$ 271
Deferred income tax credit
19
(3)
(3)
Tax expense
$ 271
$ 250
$ 302
Consumers
Current income taxes
Federal
$ 66
$ 8
$ 137
State and local
32
36
45
$ 98
$ 44
$ 182
Deferred income taxes
Federal
$ 153
$ 236
$ 147
State and local
32
29
20
$ 185
$ 265
$ 167
Deferred income tax credit
19
(3)
(3)
Tax expense
$ 302
$ 306
$ 346
Presented in the following table are the principal components of deferred income tax assets (liabilities) recognized:
In Millions
December 31 2015
2014
CMS Energy, including Consumers
Employee benefits
$ (127)
$ (72)
Gas inventory
(96)
(117)
Plant, property, and equipment
(2,429)
(2,217)
Net regulatory tax liability
50
65
Reserves and accruals
59
63
Securitized costs
(122)
(144)
Tax loss and credit carryforwards
657
676
Other
(5)
-
$ (2,013)
$ (1,746)
Less valuation allowance
(4)
(2)
Total net deferred income tax liabilities
$ (2,017)
$ (1,748)
Deferred tax assets, net of valuation reserves
$ 762
$ 802
Deferred tax liabilities
(2,779)
(2,550)
Total net deferred income tax liabilities
$ (2,017)
$ (1,748)
Consumers
Employee benefits
$ (156)
$ (103)
Gas inventory
(96)
(117)
Plant, property, and equipment
(2,457)
(2,263)
Net regulatory tax liability
50
65
Reserves and accruals
30
34
Securitized costs
(122)
(144)
Tax loss and credit carryforwards
46
45
Other
(5)
(2)
$ (2,710)
$ (2,485)
Less valuation allowance
-
(1)
Total net deferred income tax liabilities
$ (2,710)
$ (2,486)
Deferred tax assets, net of valuation reserves
$ 126
$ 143
Deferred tax liabilities
(2,836)
(2,629)
Total net deferred income tax liabilities
$ (2,710)
$ (2,486)
Deferred tax assets and liabilities are recognized for the estimated future tax effect of temporary differences between the tax basis of assets or liabilities and the reported amounts on CMS Energy’s and Consumers’ co nsolidated financial statements .
Presented in the following table are the tax loss and credit carryforwards at December 31, 2015 :
In Millions
Gross Amount
Tax Attribute
Expiration
CMS Energy, including Consumers
Federal net operating loss carryforward
$ 885
$ 311
2025 – 2034
Local net operating loss carryforwards
414
4
2023 – 2034
Alternative minimum tax credits
270
270
No expiration
Charitable contribution carryover
2
1
2016 – 2019
General business credits
71
71
2018 – 2035
Total tax attributes
$ 657
Consumers
Federal net operating loss carryforward
$ 121
$ 42
2025 – 2034
Charitable contribution carryover
2
1
2016 – 2019
General business credits
3
3
2032 – 2035
Total tax attributes
$ 46
CMS Energy has provided a valuation allowance of $ 1 million for the local tax loss carryforward , and $3 million for general business credits . CMS Energy and Consumers expect to utilize fully tax loss and credit carryforwards for which no valuation allowance has been provided. It is reasonably possible that further adjustments will be made to the valuation allowances within one year.
Presented in the following table is a reconciliation of the beginning and ending amount of uncertain tax benefits:
In Millions
Years Ended December 31 2015
2014
2013
CMS Energy, including Consumers
Balance at beginning of period
$ 5
$ 4
$ 1
Additions for current-year tax positions
1
2
-
Additions for prior-year tax positions
1
1
3
Reductions for prior-year tax positions
(1)
(2)
-
Balance at end of period
$ 6
$ 5
$ 4
Consumers
Balance at beginning of period
$ 5
$ 4
$ 1
Additions for current-year tax positions
1
2
-
Additions for prior-year tax positions
1
1
3
Reductions for prior-year tax positions
(1)
(2)
-
Balance at end of period
$ 6
$ 5
$ 4
If recognized, all of these uncertain tax benefits would affect CMS Energy’s and Consumers’ annual effective tax rates in fu ture years.
CMS Energy and Consumers recognize accrued interest and penalties, where applicable, as part of income tax expense. CMS Energy, including Consumers, recognized no interest or penalties for the years ended December 31, 2015 , 2014 , or 2013 .
In April 2014, the IRS completed its audit of the federal income tax returns of CMS Energy and its subsidiaries for 2010 and 2011. The audit resulted in no significant adjustments to CMS Energy’s or Consumers’ taxable income or income tax expense.
CMS Energy’s federal income tax returns for 2012 and subsequent years remain subject to examination by the IRS. CMS Energy’s MCIT and MBT returns for 2008 and subsequent years remain subject to examination by the State of Michigan.
The amount of income taxes paid is subject to ongoing audits by federal, state, local, and foreign tax authorities, which can result in proposed assessments. CMS Energy’s and Consumers’ estimate of the potential outcome for any uncertain tax issue is highly judgmental. CMS Energy and Consumers believe that their accrued tax liabilities at December 31, 2015 were adequate for all years. </t>
  </si>
  <si>
    <t>Earnings Per Share - CMS Energy</t>
  </si>
  <si>
    <t>Earnings Per Share - CMS Energy [Abstract]</t>
  </si>
  <si>
    <t xml:space="preserve">15: E arnings P er S hare —CMS E nergy
Presented in the following table are CMS Energy’s basic and diluted EPS computations based on net income:
In Millions, Except Per Share Amounts
Years Ended December 31 2015
2014
2013
Income available to common stockholders
Net income
$ 525
$ 479
$ 454
Less income attributable to noncontrolling interests
2
2
2
Net income available to common stockholders – basic and diluted
$ 523
$ 477
$ 452
Average common shares outstanding
Weighted-average shares – basic
275.6
270.6
264.5
Add dilutive contingently convertible securities
-
3.1
6.4
Add dilutive nonvested stock awards
0.9
0.9
1.0
Weighted-average shares – diluted
276.5
274.6
271.9
Net income per average common share available to common stockholders
Basic
$ 1.90
$ 1.76
$ 1.71
Diluted
1.89
1.74
1.66
Dividends declared per common share
$ 1.16
$ 1.08
$ 1.02
Contingently Convertible Securities
In June 2014, CMS Energy redeemed its remaining contingently convertible securities. For the periods those securities were outstanding, they diluted EPS to the extent that the conversion value of the securities, which was based on the average market price of CMS Energy common stock, exceeded their principal value.
Non vested Stock Awards
CMS Energy’s non vested stock awards are composed of participating and non ‑participating securities. The participating securities accrue cash dividends when common stockholders receive dividends. Since the recipient is not required to return the dividends to CMS Energy if the recipi ent forfeits the award, the non vested stock awards are considered participating securities. As such, the participating non vested stock awards were included in the computation of basic EPS. The non ‑participating securities accrue stock dividends that vest concurrently with the stock award. If the recipient forfeits the award, the stock dividends accrued on the non ‑participating securities are also forfeited. Accordingly, the non ‑participating awards and stock dividends were included in the computation of diluted EPS, but not basic EPS. </t>
  </si>
  <si>
    <t>Other Income and Other Expense</t>
  </si>
  <si>
    <t>16: O ther I ncome and O ther E xpense
P resented in the following table are the components of other income and other expense at CMS Energy and Consumers:
In Millions
Years Ended December 31 2015
2014
2013
CMS Energy, including Consumers
Other income
Fee income
$ 9
$ 8
$ 7
All other
1
3
3
Total other income – CMS Energy
$ 10
$ 11
$ 10
Consumers
Other income
Fee income
$ 9
$ 8
$ 7
Gain on CMS Energy common stock
9
-
4
All other
1
2
3
Total other income – Consumers
$ 19
$ 10
$ 14
CMS Energy, including Consumers
Other expense
Civic and political expenditures
$ (10)
$ (14)
$ (5)
Donations
(1)
(15)
(4)
Loss on reacquired and extinguished debt
-
(20)
(4)
All other
(6)
(6)
(7)
Total other expense – CMS Energy
$ (17)
$ (55)
$ (20)
Consumers
Other expense
Civic and political expenditures
$ (10)
$ (14)
$ (5)
Donations
(1)
(15)
(4)
All other
(6)
(6)
(7)
Total other expense – Consumers
$ (17)
$ (35)
$ (16)</t>
  </si>
  <si>
    <t>Reportable Segments</t>
  </si>
  <si>
    <t>17: R eportable Segments
Reportable segments consist of business units defined by the products and services they offer. CMS Energy and Consumers evaluate the performance of each segment based on its contribution to net income available to CMS Energy’s common stockholders.
Accounting policies for CMS Energy’s and Consumers’ segments are as described in Note 1, Significant Accounting Policies. The consolidated financial statements reflect the assets, liabilities, revenues, and expenses of the individual segments when appropriate. Accounts are allocated among the segments when common accounts are attributable to more than one segment. The allocations are based on certain measures of business activities, such as revenue, labor dollars, customers, other operation and maintenance expense, construction expense, leased property, taxes, or functional surveys. For example, customer receivables are allocated based on revenue, and pension provisions are allocated based on labor dollars.
Inter-segment sales and transfers are accounted for at current market prices and are eliminated in consolidated net income available to common stockholders by segment.
CMS Energy
The reportable segments for CMS Energy are:
·
electric utility, consisting of regulated activities associated with the generation, transmission, and distribution of electricity in Michigan
·
gas utility, consisting of regulated activities associated with the transportation, storage, and distribution of natural gas in Michigan
·
enterprises, consisting of various subsidiaries engaging primarily in domestic independent power product ion
CMS Energy presents EnerBank and corporate interest and other expenses within other reconciling items.
Consumers
The reportable segments for Consumers are:
·
electric utility, consisting of regulated activities associated with the generation, transmission, and distribution of electricity in Michigan
·
gas utility, consisting of regulated activities associated with the transportation, storage, and distribu tion of natural gas in Michigan
Consumers’ other consolidated entities are presented within other reconciling items.
Presented in the following tables is financial information by reportable segment:
In Millions
Years Ended December 31 2015
2014
2013
CMS Energy, including Consumers
Operating revenue
Electric utility
$ 4,249
$ 4,436
$ 4,173
Gas utility
1,916
2,363
2,148
Enterprises
190
299
181
Other reconciling items
101
81
64
Total operating revenue – CMS Energy
$ 6,456
$ 7,179
$ 6,566
Consumers
Operating revenue
Electric utility
$ 4,249
$ 4,436
$ 4,173
Gas utility
1,916
2,363
2,148
Other reconciling items
-
1
-
Total operating revenue – Consumers
$ 6,165
$ 6,800
$ 6,321
CMS Energy, including Consumers
Depreciation and amortization
Electric utility
$ 567
$ 522
$ 484
Gas utility
177
156
138
Enterprises
4
4
3
Other reconciling items
2
3
3
Total depreciation and amortization – CMS Energy
$ 750
$ 685
$ 628
Consumers
Depreciation and amortization
Electric utility
$ 567
$ 522
$ 484
Gas utility
177
156
138
Total depreciation and amortization – Consumers
$ 744
$ 678
$ 622
CMS Energy, including Consumers
Income from equity method investees 1
Enterprises
$ 14
$ 15
$ 13
Total income from equity method investees – CMS Energy
$ 14
$ 15
$ 13
CMS Energy, including Consumers
Interest charges
Electric utility
$ 178
$ 181
$ 179
Gas utility
71
67
64
Other reconciling items
147
159
155
Total interest charges – CMS Energy
$ 396
$ 407
$ 398
Consumers
Interest charges
Electric utility
$ 178
$ 181
$ 179
Gas utility
71
67
64
Other reconciling items
1
2
2
Total interest charges – Consumers
$ 250
$ 250
$ 245
In Millions
Years Ended December 31 2015
2014
2013
CMS Energy, including Consumers
Income tax expense (benefit)
Electric utility
$ 224
$ 211
$ 242
Gas utility
78
95
104
Enterprises
3
(1)
(4)
Other reconciling items
(34)
(55)
(40)
Total income tax expense – CMS Energy
$ 271
$ 250
$ 302
Consumers
Income tax expense
Electric utility
$ 224
$ 211
$ 242
Gas utility
78
95
104
Total income tax expense – Consumers
$ 302
$ 306
$ 346
CMS Energy, including Consumers
Net income (loss) available to common stockholders
Electric utility
$ 437
$ 384
$ 363
Gas utility
154
179
168
Enterprises
4
(1)
2
Other reconciling items
(72)
(85)
(81)
Total net income available to common stockholders – CMS Energy
$ 523
$ 477
$ 452
Consumers
Net income available to common stockholder
Electric utility
$ 437
$ 384
$ 363
Gas utility
154
179
168
Other reconciling items
1
2
1
Total net income available to common stockholder – Consumers
$ 592
$ 565
$ 532
CMS Energy, including Consumers
Plant, property, and equipment, gross
Electric utility
$ 13,059
$ 12,230
$ 11,186
Gas utility
5,723
5,335
4,843
Enterprises
120
115
115
Other reconciling items
41
41
40
Total plant, property, and equipment, gross – CMS Energy
$ 18,943
$ 17,721
$ 16,184
Consumers
Plant, property, and equipment, gross
Electric utility
$ 13,059
$ 12,230
$ 11,186
Gas utility
5,723
5,335
4,843
Other reconciling items
15
15
15
Total plant, property, and equipment, gross – Consumers
$ 18,797
$ 17,580
$ 16,044
CMS Energy, including Consumers
Investments in equity method investees 1
Enterprises
$ 61
$ 58
$ 57
Other reconciling items
3
3
2
Total investments in equity method investees – CMS Energy
$ 64
$ 61
$ 59
In Millions
Years Ended December 31 2015
2014
2013
CMS Energy, including Consumers
Total assets
Electric utility 2
$ 12,676
$ 11,582
$ 10,487
Gas utility 2
5,918
5,391
4,784
Enterprises
270
231
231
Other reconciling items
1,476
1,981
1,788
Total assets – CMS Energy
$ 20,340
$ 19,185
$ 17,290
Consumers
Total assets
Electric utility 2
$ 12,676
$ 11,582
$ 10,487
Gas utility 2
5,918
5,391
4,784
Other reconciling items
64
874
908
Total assets – Consumers
$ 18,658
$ 17,847
$ 16,179
CMS Energy, including Consumers
Capital expenditures 3
Electric utility
$ 1,136
$ 1,139
$ 996
Gas utility
558
473
407
Enterprises
44
3
1
Other reconciling items
3
1
4
Total capital expenditures – CMS Energy
$ 1,741
$ 1,616
$ 1,408
Consumers
Capital expenditures 3
Electric utility
$ 1,136
$ 1,139
$ 996
Gas utility
558
473
407
Total capital expenditures – Consumers
$ 1,694
$ 1,612
$ 1,403
1
Consumers had no significant equity method investments.
2
Amounts include a portion of Consumers’ other common assets attributable to both the electric and gas utility businesses.
3
Amounts include purchase of capital lease additions. Amounts also include a portion of Consumers’ capital expenditures for plant and equipment attributable to both the electric and gas utility businesses.</t>
  </si>
  <si>
    <t>Related Party Transactions - Consumers</t>
  </si>
  <si>
    <t xml:space="preserve">18: R elated -P arty T ransactions —C onsumers
Consumers enters into a number of transactions with related parties. These transactions include:
·
purchase s of electricity from affiliates of CMS Enterprises
·
payment s to and from CMS Energy related to parent company overhead costs
·
investment in CMS Energy common stock
Transactions involving power supply purchases from certain affiliates of CMS Enterprises are based on avoided costs under the Public Utility Regulatory Policies Act of 1978, state law, and competitive bidding. The payment of parent company overhead costs is based on the use of accepted industry allocation methodologies. These payments are for costs that occur in the normal course of business.
Presented in the following table is Consumers’ expense recorded from related party transactions for the years ended December 31:
In Millions
Description
Related Party 2015
2014
2013
Purchases of capacity and energy
Affiliates of CMS Enterprises
$ 83
$ 89
$ 89
Amounts payable to related parties for purchased power and other services were $23 million at December 31, 2015 and $ 12 million at December 31, 2014 .
Accounts receivable from related parties were $17 million at December 31, 2015, primarily representing Consumers’ payment of postretirement benefits contributions on behalf of CMS Energy. Accounts receivable from related parties were $1 million at December 31, 2014.
Consumers owned shares of CMS Energy common stock with a fair value of $ 2 9 million at December 31, 2015 . For additional details on Consumers’ investment in CMS Energy common stock, see Note 7, Financial Instruments.
In January 2016, Consumers renewed a short-term credit agreement with CMS Energy, permitting Consumers to borrow up to $300 million. At December 31, 2015 , there were no outstanding loans under the agreement. </t>
  </si>
  <si>
    <t>Variable Interest Entities</t>
  </si>
  <si>
    <t>Variable Interest Entities [Abstract]</t>
  </si>
  <si>
    <t xml:space="preserve">19: V ariable I nterest E ntities
CMS Energy has variable interests in T.E.S. Filer City, Grayling, and Genesee. CMS Energy is not the primary beneficiary of any of these partnerships because power is shared among unrelated parties, and no one party has the power to direct activities, such as operations and maintenance, plant dispatch, and fuel strategy, that most significantly impact the entities’ economic performance. The partners must agree on all major decisions for each of the partnerships.
Presented in the following table is information about these partnerships:
Name (Ownership Interest)
Nature of the Entity
Financing of Partnership
T.E.S. Filer City ( 50% )
Coal-fueled power generator
Non-recourse long-term debt that matured in December 2007.
Grayling ( 50% )
Wood waste-fueled power generator
Sale of revenue bonds that were retired in March 2012.
Genesee ( 50% )
Wood waste-fueled power generator
Sale of revenue bonds that mature in 2021 and bear interest at fixed rates. The debt is non ‑recourse to the partners and secured by a CMS Energy guarantee capped at $3 million annually.
CMS Energy has operating and management contracts with Grayling and Genesee, and Consumers is the primary purchaser of power from each partnership through long-term PPAs. Consumers also has reduced dispatch agreements with Grayling and Genesee, which allow these facilities to be dispatched based on the market price of wood waste. This results in fuel cost savings that each partnership shares with Consumers’ customers.
CMS Energy’s investment in these partnerships is included in investments on its consolidated balance sheets in the amount of $ 59 million as of December 31, 2015 and $ 57 million as of December 31, 2014 . The creditors of these partnerships do not have recourse to the general credit of CMS Energy or Consumers, except through a guarantee provided by CMS Energy of $ 3 million annually. CMS Energy has deferred collections on certain receivables owed by Genesee. CMS Energy’s maximum exposure to loss from these receivables is $ 8 million. Consumers has not provided any financial or other support during the periods presented that was not previously contractually required. </t>
  </si>
  <si>
    <t>Quarterly Financial And Common Stock Information</t>
  </si>
  <si>
    <t>Quarterly Financial and Common Stock Information</t>
  </si>
  <si>
    <t>20: Q uarterly Financial and Common Stock Information (Unaudited)
In Millions, Except Per Share Amounts and Stock Prices
2015
Quarters Ended
March 31
June 30
Sept 30
Dec 31
CMS Energy, including Consumers
Operating revenue
$ 2,111
$ 1,350
$ 1,486
$ 1,509
Operating income
397
204
317
245
Net income
202
68
148
107
Income attributable to noncontrolling interests
-
1
-
1
Net income available to common stockholders
202
67
148
106
Basic earnings per average common share 1
0.73
0.25
0.53
0.39
Diluted earnings per average common share 1
0.73
0.25
0.53
0.38
Common stock prices 2
High
38.20
35.57
35.82
37.17
Low
32.83
31.39
32.10
34.24
Consumers
Operating revenue
$ 2,028
$ 1,281
$ 1,417
$ 1,439
Operating income
379
192
305
246
Net income
215
84
160
135
Preferred stock dividends
-
1
-
1
Net income available to common stockholder
215
83
160
134
In Millions, Except Per Share Amounts and Stock Prices
2014
Quarters Ended
March 31
June 30
Sept 30
Dec 31
CMS Energy, including Consumers
Operating revenue
$ 2,523
$ 1,468
$ 1,430
$ 1,758
Operating income
408
235
236
273
Net income
204
84
94
97
Income attributable to noncontrolling interests
-
1
-
1
Net income available to common stockholders
204
83
94
96
Basic earnings per average common share 1
0.77
0.31
0.34
0.35
Diluted earnings per average common share 1
0.75
0.30
0.34
0.35
Common stock prices 2
High
29.28
31.15
30.87
36.42
Low
26.12
28.87
28.18
29.78
Consumers
Operating revenue
$ 2,382
$ 1,387
$ 1,359
$ 1,672
Operating income
399
227
245
264
Net income
221
109
119
118
Preferred stock dividends
-
1
-
1
Net income available to common stockholder
221
108
119
117
1
The sum of the quarters may not equal annual EPS due to changes in the number of shares outstanding.
2
Based on New York Stock Exchange composite transactions.</t>
  </si>
  <si>
    <t>Schedule I - Condensed Financial Information of Registrant</t>
  </si>
  <si>
    <t>Schedule I - Condensed Financial Information of Registrant [Abstract]</t>
  </si>
  <si>
    <t xml:space="preserve">CMS Energy Corporation
Schedule I – Condensed Financial Information of Registrant
CMS Energy— Parent Company
Condensed Statements of Income
In Millions
Years Ended December 31 2015
2014
2013
Operating Expenses
Other operating expenses
$ (9)
$ (6)
$ (6)
Total operating expenses
(9)
(6)
(6)
Operating Loss
(9)
(6)
(6)
Other Income (Expense)
Equity earnings of subsidiaries
625
585
566
Interest income
1
1
1
Other expense
(9)
(20)
(8)
Total other income
617
566
559
Interest Charges
Interest on long-term debt
134
150
148
Intercompany interest expense and other
3
2
3
Total interest charges
137
152
151
Income Before Income Taxes
471
408
402
Income Tax Benefit
(52)
(69)
(50)
Net Income Available to Common Stockholders
$ 523
$ 477
$ 452
The accompanying notes are an integral part of these statements.
CMS Energy Corporation
Schedule I – Condensed Financial Information of Registrant
CMS Energy— Parent Company
Condensed Statements of Cash Flows
In Millions
Years Ended December 31 2015
2014
2013
Cash Flows from Operating Activities
Net income
$ 523
$ 477
$ 452
Adjustments to reconcile net income to net cash provided by operating activities
Equity earnings of subsidiaries
(625)
(585)
(566)
Dividends received from subsidiaries
499
544
435
Deferred income taxes
(24)
30
48
Cash provided by (used in) changes in assets and liabilities
Accounts and notes receivable
(86)
(3)
(3)
Accounts payable
16
(2)
2
Accrued taxes
(115)
97
48
Other current and non ‑current assets and liabilities
21
31
18
Net cash provided by operating activities
209
589
434
Cash Flows from Investing Activities
Investment in subsidiaries
(150)
(495)
(150)
Return of capital
-
178
-
Net cash used in investing activities
(150)
(317)
(150)
Cash Flows from Financing Activities
Proceeds from issuance of long-term debt
349
550
275
Issuance of common stock
43
43
36
Retirement of long-term debt
(100)
(547)
(275)
Payment of dividends on common stock
(320)
(293)
(271)
Debt issuance costs and financing fees
(3)
(6)
(4)
Decrease in notes payable
(28)
(19)
(47)
Net cash used in financing activities
(59)
(272)
(286)
Net Decrease in Cash and Cash Equivalents
-
-
(2)
Cash and Cash Equivalents, Beginning of Period
-
-
2
Cash and Cash Equivalents, End of Period
$
-
$
-
$
-
The accompanying notes are an integral part of these statements.
CMS Energy Corporation
Schedule I – Condensed Financial Information of Registrant
CMS Energy— Parent Company
Condensed Balance Sheets
ASSETS
In Millions
December 31 2015
2014
Current Assets
Notes and accrued interest receivable
$ 88
$ 2
Accounts receivable, including intercompany and related parties
9
9
Total current assets
97
11
Plant, Property, and Equipment
Plant, property, and equipment, gross
16
16
Less accumulated depreciation and amortization
16
16
Total plant, property, and equipment
-
-
Other Non-current Assets
Deferred income taxes
340
317
Investments in subsidiaries
6,240
5,961
Other investments – DB SERP
26
22
Other
23
23
Total other non ‑current assets
6,629
6,323
Total Assets
$ 6,726
$ 6,334
LIABILITIES AND EQUITY
In Millions
December 31 2015
2014
Current Liabilities
Accounts and notes payable, including intercompany and related parties
$ 74
$ 86
Accrued interest, including intercompany
38
37
Accrued taxes
23
138
Other current liabilities
5
4
Total current liabilities
140
265
Non-current Liabilities
Long-term debt
2,630
2,380
Unamortized discount
(7)
(7)
Postretirement benefits
22
24
Other non ‑current liabilities
3
2
Total non ‑current liabilities
2,648
2,399
Equity
Common stockholders’ equity
3,938
3,670
Total Liabilities and Equity
$ 6,726
$ 6,334
The accompanying notes are an integral part of these statements.
CMS Energy Corporation
Schedule I – Condensed Financial Information of Registrant
CMS Energy— Parent Company
Notes to the Condensed Financial Statements
1: Basis of Presentation
CMS Energy’s condensed financial statements have been prepared on a parent-only basis. In accordance with Rule 12 ‑04 of Regulation S ‑X, these parent-only financial statements do not include all of the information and notes required by GAAP for annual financial statements, and therefore these parent-only financial statements and other information included should be read in conjunction with CMS Energy’s audited consolidated financial statements contained within Item 8. Financial Statements and Supplementary Data.
2: Guarantees
CMS Energy has issued guarantees with a maximum potential obligation of $ 328 million on behalf of some of its wholly owned subsidiaries and related parties. CMS Energy’s maximum potential obligation consists primarily of potential payments:
·
to third parties under certain commodity purchase and swap agree ments entered into with CMS ERM
·
to third parties in support of non ‑recourse revenue bonds issued by Genesee
·
to the MDEQ on behalf of CMS Land and CMS Capital, for environmental remediation obligations at Bay Harbor
·
to the DOE on behalf of Consumers, in connection with Consumers’ 2011 settlement agreement with the DOE regarding damages resulting from the DOE’s failure to accept spent nuclear fuel from nuclear power plants formerly owned by Consumers
The expiry dates of these guarantees vary, depending upon contractual provisions or upon the statute of limitations under the relevant governing law. </t>
  </si>
  <si>
    <t>Schedule II - Valuation and Qualifying Accounts and Reserves</t>
  </si>
  <si>
    <t xml:space="preserve">CMS Energy Corporation
Schedule II – Valuation and Qualifying Accounts and Reserves
Years Ended December 31, 2015 , 2014 , and 2013
In Millions
Description
Balance at Beginning of Period
Charged to Expense
Charged to Other Accounts
Deductions
Balance at End of Period
Allowance for uncollectible accounts 1
2015
$ 40
$ 50
$
-
$ 62
$ 28
2014
33
72
-
65
40
2013
32
63
-
62
33
Deferred tax valuation allowance
2015
$ 2
$ 3
$ (1)
$
-
$ 4
2014
2
-
-
-
2
2013
3
-
-
1
2
Allowance for notes receivable 1
2015
$ 8
$ 8
$
-
$ 7
$ 9
2014
5
8
-
5
8
2013
5
4
-
4
5
1
Deductions are write-offs of uncollectible accounts, net of recoveries.
Consumers Energy Company
Schedule II – Valuation and Qualifying Accounts and Reserves
Years Ended December 31, 2015 , 2014 , and 2013
In Millions
Description
Balance at Beginning of Period
Charged to Expense
Charged to Other Accounts
Deductions
Balance at End of Period
Allowance for uncollectible accounts 1
2015
$ 39
$ 50
$
-
$ 61
$ 28
2014
31
72
-
64
39
2013
30
63
-
62
31
Deferred tax valuation allowance
2015
$ 1
$
-
$ (1)
$
-
$
-
2014
1
-
-
-
1
2013
1
-
-
-
1
1
Deductions are write-offs of uncollectible accounts, net of recoveries. </t>
  </si>
  <si>
    <t>Significant Accounting Policies (Policy)</t>
  </si>
  <si>
    <t>Principles of Consolidation</t>
  </si>
  <si>
    <t xml:space="preserve">Principles of Consolidation: CMS Energy and Consumers prepare their consolidated financial statements in conformity with GAAP. CMS Energy’s co nsolidated financial statements comprise CMS Energy, Consumers, CMS Enterprises, and all other entities in which CMS Energy has a controlling financial interest or is the primary beneficiary. Consumers’ consolidated financial statements comprise Consumers and all other entities in which it has a controlling financial interest or is the primary beneficiary. CMS Energy uses the equity method of accounting for investments in companies and partnerships that are not consolidated, where they have significant influence over operations and financial policies but are not the primary beneficiary. CMS Energy and Consumers eliminate intercompany transactions and balances. </t>
  </si>
  <si>
    <t>Use of Estimates</t>
  </si>
  <si>
    <t xml:space="preserve">Use of Estimates : CMS Energy and Consumers are required to make estimates using assumptions that may affect reported amounts and disclosures. Actual results could differ from those estimates. </t>
  </si>
  <si>
    <t>Revenue Recognition Policy - General</t>
  </si>
  <si>
    <t xml:space="preserve">Revenue Recognition Policy: CMS Energy and Consumers recognize revenue from deliveries of electricity and natural gas, and from the transportation, processing, and storage of natural gas, when services are provided. CMS Energy and Consumers record unbilled revenue for the estimated amount of energy delivered to customers but not yet billed. CMS Energy and Consumers record sales tax net and exclude it from revenue. CMS Energy recognizes revenue on sales of marketed electricity, natural gas, and other energy products at delivery. </t>
  </si>
  <si>
    <t>Revenue Recognition Policy - Alternative-Revenue Programs</t>
  </si>
  <si>
    <t xml:space="preserve">Alternative-Revenue Program: In 2009, the MPSC approved an energy optimization incentive mechanism that provides a financial incentive if the energy savings of Consumers’ customers exceed annual targets established by the MPSC. The maximum incentive that Consumers may earn under this mechanism is 15 percent of the amount it spends on energy optimization programs, which is limited to two percent of Consumers’ retail revenue. Consumers accounts for this program as an alternative-revenue program that meets the criteria for recognizing revenue related to the incentive as soon as energy savings exceed the annual targets established by the MPSC. </t>
  </si>
  <si>
    <t>Revenue Recognition Policy - Self-Implemented Rates</t>
  </si>
  <si>
    <t xml:space="preserve">Self-Implemented Rates: Unless prohibited by the MPSC upon a showing of good cause, Consumers is allowed to self-implement new energy rates six months after a new rate case filing if the MPSC has not issued an order in the case. The MPSC then has another six months to issue a final order. If the MPSC does not issue a final order within that period, the filed rates are considered approved. If the MPSC issues a final order within that period, the rates that Consumers self-implemented may be subject to refund, with interest. Consumers recognizes revenue associated with self-implemented rates. If Consumers considers it probable that it will be required to refund a portion of its self-implemented rates, then Consumers records a provision for revenue subject to refund. </t>
  </si>
  <si>
    <t>Revenue Recognition Policy - EnerBank</t>
  </si>
  <si>
    <t xml:space="preserve">EnerBank: EnerBank provides four types of unsecured consumer installment loans: same-as-cash, zero interest, reduced interest, and traditional. Under EnerBank’s same-as-cash programs, authorized contractors pay EnerBank a fee to provide a borrower with the option to pay off the loan interest-free during the same-as-cash period. EnerBank recognizes the fee on a straight-line basis over the same-as-cash period, which typically ranges from three to 24 months. If a borrower does not exercise its option to pay off its loan interest-free during the same-as-cash period, EnerBank charges the borrower accrued interest at the loan’s contractual rate on the outstanding balance from the origination date. Under the zero interest and reduced interest programs, authorized contractors pay EnerBank a fee to provide a borrower with no interest or reduced rates of interest for the entire term of the loan. EnerBank recognizes the fee using the interest method over the term of the loan, which ranges from one to 12 years. Unearned income associated with the fees, which is recorded as a reduction to notes receivable on CMS Energy’s consolidated balance sheets, was $82 million at December 31, 2015 and $62 million at December 31, 2014.
EnerBank recognizes interest income using the interest method and amortizes loan origination fees, net of certain direct origination costs, over the loan term. EnerBank ceases recognizing interest income when a loan loss is confirmed or when a loan becomes 120 days past due, at which time the loan principal is charged against the allowance for loan losses. At that time, EnerBank recognizes any interest accrued but not received for such loan losses as a reversal of interest income.
The loan fees and interest income earned by EnerBank are reported as operating revenue on CMS Energy’s consolidated statements of income. </t>
  </si>
  <si>
    <t>Accounts Receivable</t>
  </si>
  <si>
    <t xml:space="preserve">Accounts Receivable: Accounts receivable comprise trade receivables and unbilled receivables. CMS Energy and Consumers record their accounts receivable at cost, which approximates fair value. CMS Energy and Consumers establish an allowance for uncollectible accounts based on historical losses, management’s assessment of existing economic conditions, customer trends, and other factors. CMS Energy and Consumers assess late payment fees on trade receivables based on contractual past-due terms established with customers. CMS Energy and Consumers charge off accounts deemed uncollectible to operating expense. </t>
  </si>
  <si>
    <t>Cash and Cash Equivalents</t>
  </si>
  <si>
    <t xml:space="preserve">Cash and Cash Equivalents: Cash and cash equivalents include short-term, highly liquid investments with original maturities of three months or less. </t>
  </si>
  <si>
    <t>Contingencies</t>
  </si>
  <si>
    <t xml:space="preserve">Contingencies: CMS Energy and Consumers record estimated liabilities for contingencies on their consolidated financial statements when it is probable that a liability has been incurred and when the amount of loss can be reasonably estimated. CMS Energy and Consumers expense legal fees as incurred; fees incurred but not yet billed are accrued based on estimates of work performed. </t>
  </si>
  <si>
    <t>Debt Issuance Costs, Discounts, Premiums, and Refinancing Costs</t>
  </si>
  <si>
    <t xml:space="preserve">Debt Issuance Costs, Discounts, Premiums, and Refinancing Costs: Upon the issuance of long-term debt, CMS Energy and Consumers defer issuance costs, discounts, and premiums and amortize those amounts over the terms of the associated debt. Upon the refinancing of long-term debt, Consumers, as a regulated entity, defers any remaining unamortized issuance costs, discounts, and premiums associated with the refinanced debt and amortizes those amounts over the term of the newly issued debt. For the non ‑regulated portions of CMS Energy’s business, any remaining unamortized issuance costs, discounts, and premiums associated with extinguished debt are charged to earnings. </t>
  </si>
  <si>
    <t xml:space="preserve">Derivative Instruments: In order to support ongoing operations, CMS Energy and Consumers enter into contracts for the future purchase and sale of various commodities, such as electricity, natural gas, and coal. These forward contracts are generally long-term in nature and result in physical delivery of the commodity at a contracted price. Most of these contracts are not subject to derivative accounting because:
·
they do not have a notional amount (that is, a number of units specified in a derivative instrument, such as MWh of electricity or bcf of natural gas)
·
they qualify for the normal purchases and sales exception
·
there is not an active market for the commodity
Consumers’ coal purchase contracts are not derivatives because there is not an active market for the coal it purchases. If an active market for coal develops in the future, some of these contracts may qualify as derivatives. Since Consumers is subject to regulatory accounting, the resulting fair value gains and losses would be deferred as regulatory assets or liabilities an d would not affect net income.
Consumers also uses FTRs to manage price risk related to electricity transmission congestion. An FTR is a financial instrument that entitles its holder to receive compensation or requires its holder to remit payment for congestion-related transmission charges. Consumers accounts for FTRs as derivatives. All changes in fair value associated with FTRs are deferred as regulatory assets and liabilities until the instruments are settled.
CMS Energy and Consumers record derivative contracts that do not qualify for the normal purchases and sales exception at fair value on their consolidated balance sheets. Each reporting period, the resulting asset or liability is adjusted to reflect any change in the fair value of the contract. Since none of CMS Energy’s or Consumers’ derivatives has been designated as an accounting hedge, all changes in fair value are either reported in earnings or deferred as regulatory assets or liabilities. CMS Energy and Consumers did not have significant amounts recorded as derivative assets or liabilities at December 31, 2015 or 2014 . Additionally, the gains and losses recognized in earnings were insignificant for the years ended December 31, 2015 , 2014 , and 2013 . </t>
  </si>
  <si>
    <t>Determination of Pension and OPEB MRV of Plan Assets</t>
  </si>
  <si>
    <t xml:space="preserve">Determination of MRV of Plan Assets for DB Pension Plan and OPEB Plan: CMS Energy and Consumers determine the MRV for DB Pension Plan assets as the fair value of plan assets on the measurement date, adjusted by the gains or losses that will not be admitted into the MRV until future years. CMS Energy and Consumers reflect each year’s gain or loss in the MRV in equal amounts over a five -year period beginning on the date the original amount was determined. CMS Energy and Consumers determine the MRV for OPEB Plan assets as the fair value of assets on the measurement date. CMS Energy and Consumers use the MRV in the calculation of net DB Pension Plan and OPEB Plan costs. For further details, see Note 12, Retirement Benefits. </t>
  </si>
  <si>
    <t>Earnings Per Share</t>
  </si>
  <si>
    <t xml:space="preserve">Earnings Per Share: CMS Energy calculates basic and diluted EPS using the weighted-average number of shares of common stock and dilutive potential common stock outstanding during the period. Potential common stock, for purposes of determining diluted EPS, includes the effects of nonvested stock awards and contingently convertible securities. CMS Energy computes the effect on potential common stock using the treasury stock method or the if ‑converted method, as applicable. Diluted EPS excludes the impact of antidilutive securities, which are those securities resulting in an increase in EPS or a decrease in loss per share. For EPS computations, see Note 15, Earnings Per Share—CMS Energy. </t>
  </si>
  <si>
    <t xml:space="preserve">Financial Instruments: CMS Energy and Consumers record debt and equity securities classified as available for sale at fair value as determined from quoted market prices or other observable, market-based inputs. Unrealized gains and losses resulting from changes in fair value of these securities are determined on a specific-identification basis. CMS Energy and Consumers report unrealized gains and losses on these securities, net of tax, in equity as part of AOCI, except that unrealized losses determined to be other than temporary are reported in earnings. For additional details regarding financial instruments, see Note 7, Financial Instruments. </t>
  </si>
  <si>
    <t>Impairment of Long-Lived Assets</t>
  </si>
  <si>
    <t xml:space="preserve">Impairment of Long-Lived Assets and Equity Method Investments: CMS Energy and Consumers perform tests of impairment if certain triggering events occur or if there has been a decline in value that may be other than temporary.
CMS Energy and Consumers evaluate long-lived assets held in use for impairment by calculating the undiscounted future cash flows expected to result from the use of the asset and its eventual disposition. If the undiscounted future cash flows are less than the carrying amount, CMS Energy and Consumers recognize an impairment loss equal to the amount by which the carrying amount exceeds the fair value. CMS Energy and Consumers estimate the fair value of the asset using quoted market prices, market prices of similar assets, or discounted future cash flow analyses. </t>
  </si>
  <si>
    <t>Impairment of Equity Method Investments</t>
  </si>
  <si>
    <t xml:space="preserve">CMS Energy also assesses equity method investments for impairment whenever there has been a decline in value that is other than temporary. This assessment requires CMS Energy to determine the fair value of the equity method investment. CMS Energy determines fair value using valuation methodologies, including discounted cash flows, and assesses the ability of the investee to sustain an earnings capacity that justifies the carrying amount of the investment. CMS Energy records an impairment if the fair value is less than the carrying amount and the decline in value is considered to be other than temporary. </t>
  </si>
  <si>
    <t>Inventory - Gas and Coal</t>
  </si>
  <si>
    <t xml:space="preserve">Inventory: CMS Energy and Consumers use the weighted-average cost method for valuing working gas, recoverable base gas in underground storage facilities, and materials and supplies inventory. CMS Energy and Consumers also use this method for valuing coal inventory, and they classify these amounts as generating plant fuel stock on their consolidated balance sheets. </t>
  </si>
  <si>
    <t>Inventory - RECs and Emission Allowances</t>
  </si>
  <si>
    <t xml:space="preserve">CMS Energy and Consumers account for RECs and emission allowances as inventory and use the weighted-average cost method to remove amounts from inventory. RECs and emission allowances are used to satisfy compliance obligations related to the generation of power. </t>
  </si>
  <si>
    <t>Inventory - Impairment</t>
  </si>
  <si>
    <t xml:space="preserve">CMS Energy and Consumers use the lower-of-cost-or-market method to evaluate inventory for impairment. </t>
  </si>
  <si>
    <t>Accounting for MISO Transactions</t>
  </si>
  <si>
    <t xml:space="preserve">MISO Transactions: MISO requires the submission of hourly day-ahead and real-time bids and offers for energy at locations across the MISO region. CMS Energy and Consumers account for MISO transactions on a net hourly basis in each of the real-time and day-ahead markets, netted across all MISO energy market locations. CMS Energy and Consumers record net hourly purchases in purchased and interchange power and net hourly sales in operating revenue on their consolidated statements of income. They record net billing adjustments upon receipt of settlement statements, record accruals for future net purchases and sales adjustments based on historical experience, and reconcile accruals to actual expenses and sales upon receipt of settlement statements. </t>
  </si>
  <si>
    <t>Property Taxes</t>
  </si>
  <si>
    <t xml:space="preserve">Property Taxes: Property taxes are based on the taxable value of Consumers’ real and personal property assessed by local taxing authorities. Consumers records property tax expense over the fiscal year of the taxing authority for which the taxes are levied based on Consumers’ budgeted customer sales. The deferred property tax balance represents the amount of Consumers’ accrued property tax that will be recognized over future governmental fiscal periods. </t>
  </si>
  <si>
    <t>Renewable Energy Grant</t>
  </si>
  <si>
    <t xml:space="preserve">Renewable Energy Grant: In 2013, Consumers received a renewable energy cash grant for Lake Winds ® Energy Park under Section 1603 of the American Recovery and Reinvestment Tax Act of 2009. Upon receipt of the grant, Consumers recorded a regulatory liability, which Consumers is amortizing over the life of Lake Winds ® Energy Park. Consumers presents the amortization as a reduction to maintenance and other operating expenses. Consumers recorded the deferred income taxes related to the grant as a reduction of the book basis of Lake Winds ® Energy Park. </t>
  </si>
  <si>
    <t>Restricted Cash and Cash Equivalents</t>
  </si>
  <si>
    <t xml:space="preserve">Restricted Cash and Cash Equivalents: CMS Energy and Consumers have restricted cash and cash equivalents dedicated for repayment of Securitization bonds and for payment under performance guarantees. CMS Energy and Consumers classify these amounts as a current asset if they relate to payments that could or will occur within one year. Changes in restricted cash and cash equivalents are presented as investing activities on the consolidated statements of cash flows. </t>
  </si>
  <si>
    <t>Notes Receivable (Policy)</t>
  </si>
  <si>
    <t>Allowance For Loan Losses Policy</t>
  </si>
  <si>
    <t xml:space="preserve">The allowance for loan losses is a valuation allowance to reflect estimated credit losses. The allowance is increased by the provision for loan losses and decreased by loan charge-offs net of recoveries. Management estimates the allowance balance required by taking into consideration historical loan loss experience, the nature and volume of the portfolio, economic conditions, and other factors. Loan losses are charged against the allowance when the loss is confirmed, but no later than the point at which a loan becomes 120 days past due. </t>
  </si>
  <si>
    <t>Income Taxes (Policy)</t>
  </si>
  <si>
    <t>Income Tax Policy</t>
  </si>
  <si>
    <t xml:space="preserve">CMS Energy and its subsidiaries file a consolidated U.S. federal income tax return and a unitary Michigan income tax return. Income taxes are allocated based on each company’s separate taxable income in accordance with the CMS Energy tax sharing agreement. </t>
  </si>
  <si>
    <t>Regulatory Matters (Tables) - Consumers Energy Company [Member]</t>
  </si>
  <si>
    <t>Public Utility, Property, Plant and Equipment [Line Items]</t>
  </si>
  <si>
    <t>Schedule of Regulatory Assets and Liabilities</t>
  </si>
  <si>
    <t xml:space="preserve">In Millions
December 31
End of Recovery or Refund Period 2015
2014
Regulatory assets
Current
Energy optimization plan incentive 1 2016
$ 16
$ 17
Securitized costs – electric utility restructuring legislation 2 2015
-
61
Major maintenance 2 2015
-
8
Other 2015
-
3
Total current regulatory assets
$ 16
$ 89
Non-current
Postretirement benefits 3
various
$ 1,096
$ 1,195
Securitized costs – electric generating units to be retired 2 2029
348
370
ARO 4
various
151
139
MGP sites 4
various
146
147
Unamortized debt costs 4
various
61
66
Gas storage inventory adjustments 4
various
18
21
Energy optimization plan incentive 1 2017
18
17
Other
various
2
1
Total non ‑current regulatory assets
$ 1,840
$ 1,956
Total regulatory assets
$ 1,856
$ 2,045
Regulatory liabilities
Current
Income taxes, net 2016
$ 64
$ 64
Securitized costs – electric utility restructuring legislation 2016
14
-
Other 2016
4
3
Total current regulatory liabilities
$ 82
$ 67
Non-current
Cost of removal
various
$ 1,745
$ 1,673
Renewable energy plan 2028
109
131
ARO
various
73
83
Income taxes, net
various
64
103
Renewable energy grant 2043
60
63
Energy optimization plan
various
26
32
Other
various
11
10
Total non ‑current regulatory liabilities
$ 2,088
$ 2,095
Total regulatory liabilities
$ 2,170
$ 2,162
1
These regulatory assets have arisen from alternative revenue programs and are not associated with incurred costs or capital investments. Therefore, the MPSC has provided for recovery without a return.
2
These regulatory assets are included in rate base (or are expected to be included, for costs incurred subsequent to the most recently approved rate case), thereby providing a return on expenditures, or provide a specific return on investment authorized by the MPSC.
3
This regulatory asset is offset partially by liabilities. The net amount is included in rate base, thereby providing a return.
4
These regulatory assets represent incurred costs for which the MPSC has provided, or Consumers expects, recovery without a return on investment. </t>
  </si>
  <si>
    <t>Schedule of Assets and Liabilities for PSCR and GCR Underrecoveries and Overrecoveries</t>
  </si>
  <si>
    <t>In Millions
December 31 2015
2014
Assets
Accrued gas revenue
$
-
$ 27
Liabilities
Accrued rate refunds
26
6</t>
  </si>
  <si>
    <t>Contingencies And Commitments (Tables)</t>
  </si>
  <si>
    <t>Site Contingency [Line Items]</t>
  </si>
  <si>
    <t>Guarantees</t>
  </si>
  <si>
    <t xml:space="preserve">In Millions
Maximum
Carrying
Guarantee Description
Issue Date
Expiration Date
Obligation
Amount
CMS Energy, including Consumers
Indemnity obligations from stock and asset sale agreements 1
Various
Indefinite
$ 143
$ 7
Guarantees 2
Various
Indefinite
51
-
Consumers
Guarantee 2
July 2011
Indefinite
$ 30
$
-
1
The se obligations arose from stock and asset sale agreements under which CMS Energy or a subsidiary of CMS Energy indemnified the purchaser for losses resulting from various matters, primarily claims related to taxes . CMS Energy believes the likelihood of material loss to be remote for the indemnity obligations not recorded as liabilities.
2
At Consumers, this obligation comprises a guarantee provided to the DOE in connection with a settlement agreement regarding damages resulting from the DOE’s failure to accept spent nuclear fuel from nuclear power plants formerly owned by Consumers. At CMS Energy, the guarantee obligations comprise Consumers’ guarantee to the DOE and CMS Energy’s 1994 guarantee of non-recourse revenue bonds issued by Genesee. For additional details on this guarantee, see Note 19, Variable Interest Entities. </t>
  </si>
  <si>
    <t>Purchase Obligations</t>
  </si>
  <si>
    <t>In Millions
Payments Due
Total 2016
2017
2018
2019
2020
Beyond 2020
CMS Energy, including Consumers
Total PPAs
$ 9,947
$ 999
$ 1,027
$ 969
$ 1,003
$ 995
$ 4,954
Other
2,200
904
580
251
111
63
291
Consumers
PPAs
MCV PPA
$ 3,003
$ 335
$ 345
$ 277
$ 321
$ 296
$ 1,429
Palisades PPA
2,327
342
352
363
374
387
509
Related party PPAs
977
82
82
82
85
87
559
Other PPAs
3,640
240
248
247
223
225
2,457
Total PPAs
$ 9,947
$ 999
$ 1,027
$ 969
$ 1,003
$ 995
$ 4,954
Other
1,908
870
551
224
83
34
146</t>
  </si>
  <si>
    <t>Expected Remediation Cost By Year</t>
  </si>
  <si>
    <t>In Millions
2016
2017
2018
2019
2020
Consumers
Remediation and other response activity costs
$ 14
$ 19
$ 11
$ 14
$ 19</t>
  </si>
  <si>
    <t>Bay Harbor [Member]</t>
  </si>
  <si>
    <t>In Millions
2016
2017
2018
2019
2020
CMS Energy
Long-term liquid disposal and operating and maintenance costs
$ 6
$ 5
$ 5
$ 5
$ 4</t>
  </si>
  <si>
    <t>Financings And Capitalization (Tables)</t>
  </si>
  <si>
    <t>Summary Of Long-Term Debt Outstanding</t>
  </si>
  <si>
    <t xml:space="preserve">In Millions
Interest Rate (%)
Maturity 2015
2014
CMS Energy parent
Senior notes 6.550
2017
$ 250
$ 250
5.050
2018
250
250
8.750
2019
300
300
6.250
2020
300
300
5.050
2022
300
300
3.875
2024
250
250
3.600
2025
250
-
4.700
2043
250
250
4.875
2044
300
300
Total CMS Energy senior notes
$ 2,450
$ 2,200
Term loan facility
variable
1 2017
180
180
Total CMS Energy parent
$ 2,630
$ 2,380
Consumers
$ 5,409
$ 5,283
Other CMS Energy subsidiaries
EnerBank certificates of deposit 1.365
2
2016 -2025
$ 1,098
$ 884
Total other CMS Energy subsidiaries
$ 1,098
$ 884
Total CMS Energy principal amount outstanding
$ 9,137
$ 8,547
Current amounts
(684)
(519)
Net unamortized discounts
(12)
(12)
Total CMS Energy long-term debt
$ 8,441
$ 8,016
1
Outstanding borrowings bear interest at an annual interest rate of LIBOR plus 0.85 percent ( 1.19 percent at December 31, 2015 ).
2
The weighted-average interest rate for EnerBank’s certificates of deposit was 1.36 percent at December 31, 2015 and 1. 22 percent at December 31, 2014 . EnerBank’s primary deposit product consists of brokered certificates of deposit with varying maturities and having a face value of $ 1,000 . </t>
  </si>
  <si>
    <t>Summary Of Major Long-Term Debt Transactions</t>
  </si>
  <si>
    <t>Principal
Issue/Retirement
(In Millions)
Interest Rate
Date
Maturity Date
Debt issuances
CMS Energy parent
Senior notes
$ 250
3.600
%
November 2015
November 2025
Total CMS Energy parent
$ 250
Consumers
FMBs
$ 250
4.100
%
November 2015
November 2045
Total Consumers
$ 250
Total CMS Energy
$ 500
Debt retirements
Consumers
FMBs
$ 50
2.600
%
October 2015
October 2015
Total Consumers
$ 50
Total CMS Energy
$ 50</t>
  </si>
  <si>
    <t>Debt Maturities</t>
  </si>
  <si>
    <t>In Millions
2016
2017
2018
2019
2020
CMS Energy, including Consumers
Long-term debt
$ 684
$ 1,010
$ 911
$ 1,288
$ 801
Consumers
Long-term debt
$ 198
$ 375
$ 523
$ 876
$ 426</t>
  </si>
  <si>
    <t>Revolving Credit Facilities</t>
  </si>
  <si>
    <t xml:space="preserve">In Millions
Amount of
Amount
Letters of Credit
Amount
Expiration Date
Facility
Borrowed
Outstanding
Available
CMS Energy parent
May 27, 2020 1
$ 550
$
-
$ 1
$ 549
Consumers
May 27, 2020 2
$ 650
$
-
$ 9
$ 641
November 23, 2017 2,3
250
-
-
250
May 9, 2018 2
30
-
30
-
1
Obligations under this facility are secured by Consumers common stock .
2
Obligations under this facility are secured by FMBs of Consumers.
3
In November 2015, Consumers entered into a new $250 million credit facility and terminated its $250 million accounts receivable sales program. </t>
  </si>
  <si>
    <t xml:space="preserve">In Millions
Interest Rate (%)
Maturity 2015
2014
Consumers
FMBs 1 2.600
2015
$
-
$ 50
5.500
2016
173
173
5.150
2017
250
250
3.210
2017
100
100
5.650
2018
250
250
6.125
2019
350
350
6.700
2019
500
500
5.650
2020
300
300
3.770
2020
100
100
5.300
2022
250
250
2.850
2022
375
375
3.375
2023
325
325
3.190
2024
52
52
3.125
2024
250
250
3.390
2027
35
35
5.800
2035
175
175
6.170
2040
50
50
4.970
2040
50
50
4.310
2042
263
263
3.950
2043
425
425
4.100
2045
250
-
4.350
2064
250
250
$ 4,773
$ 4,573
Securitization bonds 5.760
2015
-
49
2.689
2
2020-2029
3
353
378
$ 353
$ 427
Senior notes 6.875
2018
180
180
Tax-exempt pollution control revenue bonds
various
2018-2035
103
103
Total Consumers principal amount outstanding
$ 5,409
$ 5,283
Current amounts
(198)
(124)
Net unamortized discounts
(5)
(5)
Total Consumers long-term debt
$ 5,206
$ 5,154
1
The weighted-average interest rate for Consumers’ FMBs was 4.73 percent at December 31, 2015 and 4.75 percent at December 31, 2014 .
2
The weighted-average interest rate for Consumers’ Securitization bonds issued through its subsidiary Consumers 2014 Securitization Funding was 2.69 percent at December 31, 2015 and 2.60 percent at December 31, 2014 .
3
Principal and interest payments are made semiannually. </t>
  </si>
  <si>
    <t>Issuance Of Stock</t>
  </si>
  <si>
    <t>Optional
Number of
Balance
Redemption
Shares
Outstanding
Series
Price
Outstanding
(In Millions)
December 31
2015
2014
Cumulative, $100 par value, authorized 7,500,000 shares, with no mandatory redemption
$ 4.50
$ 110.00
373,148
$ 37
$ 37</t>
  </si>
  <si>
    <t>Fair Value Measurements (Tables)</t>
  </si>
  <si>
    <t>Assets And Liabilities Measured At Fair Value On A Recurring Basis</t>
  </si>
  <si>
    <t xml:space="preserve">In Millions
CMS Energy, including Consumers
Consumers
December 31 2015
2014
2015
2014
Assets 1
Cash equivalents
$ 158
$ 110
$
-
$ 19
Restricted cash equivalents
19
38
19
38
CMS Energy common stock
-
-
29
38
Nonqualified deferred compensation plan assets
10
8
7
6
DB SERP
Cash equivalents
2
4
2
3
Mutual funds
146
127
104
90
Derivative instruments
Commodity contracts
1
2
1
2
Total
$ 336
$ 289
$ 162
$ 196
Liabilities 1
Nonqualified deferred compensation plan liabilities
$ 10
$ 8
$ 7
$ 6
Derivative instruments
Commodity contracts
-
1
-
1
Total
$ 10
$ 9
$ 7
$ 7
1
All assets and liabilities were classified as Level 1 with the exception of some commodity contracts, which were classified as Level 3 and which were insignificant at December 31, 2015 and 201 4 . </t>
  </si>
  <si>
    <t>Assets And Liabilities Measured At Fair Value On A Recurring Basis Using Significant Level 3 Inputs</t>
  </si>
  <si>
    <t>In Millions
Years Ended December 31 2015
2014
2013
CMS Energy, including Consumers
Balance at beginning of period
$ 1
$ 4
$ 2
Total losses included in earnings 1
(1)
-
-
Total gains (losses) offset through regulatory accounting
2
(15)
3
Purchases
1
(1)
-
Settlements
(2)
13
(1)
Balance at end of period
$ 1
$ 1
$ 4
Unrealized losses included in earnings relating to assets and liabilities
still held at end of period 1
$
-
$
-
$ (1)
Consumers
Balance at beginning of period
$ 1
$ 4
$ 2
Total gains (losses) offset through regulatory accounting
2
(15)
3
Purchases
-
(1)
-
Settlements
(2)
13
(1)
Balance at end of period
$ 1
$ 1
$ 4
1
CMS Energy records realized and unrealized gains and losses for Level 3 recurring fair value measurements in earnings as a component of operating revenue or purchased and interchange power on its consolidated statements of income.</t>
  </si>
  <si>
    <t>Financial Instruments (Tables)</t>
  </si>
  <si>
    <t>Schedule Of Carrying Amounts And Fair Values Of Financial Instruments</t>
  </si>
  <si>
    <t xml:space="preserve">In Millions
December 31, 2015
December 31, 2014
Fair Value
Fair Value
Carrying
Level
Carrying
Level
Amount
Total 1
2
3
Amount
Total 1
2
3
CMS Energy, including Consumers
Securities held to maturity
$ 11
$ 11
$
-
$ 11
$
-
$ 11
$ 11
$
-
$ 11
$
-
Notes payable 1
14
14
-
-
14
-
-
-
-
-
Notes receivable 2
1,161
1,228
-
-
1,228
938
995
-
-
995
Long-term debt 3
9,125
9,599
-
8,648
951
8,535
9,285
-
8,252
1,033
Consumers
Long-term debt 4
$ 5,404
$ 5,684
$
-
$ 4,733
$ 951
$ 5,278
$ 5,749
$
-
$ 4,716
$ 1,033
1
Includes current portion of notes payable of $1 million at December 31, 2015 .
2
Includes current portion of notes receivable of $ 144 million at December 31, 2015 and $ 138 million at December 31, 2014 .
3
Includes current portion of long-term debt of $ 684 million at December 31, 2015 and $ 519 million at December 31, 2014 .
4
Includes current portion of long-term debt of $ 198 million at December 31, 2015 and $ 124 million at December 31, 2014 . </t>
  </si>
  <si>
    <t>Schedule Of Investment Securities</t>
  </si>
  <si>
    <t>In Millions
December 31, 2015
December 31, 2014
Unrealized
Unrealized
Fair
Unrealized
Unrealized
Fair
Cost
Gains
Losses
Value
Cost
Gains
Losses
Value
CMS Energy, including Consumers
Available for sale
DB SERP
Mutual funds
$ 152
$
-
$ 6
$ 146
$ 129
$
-
$ 2
$ 127
Held to maturity
Debt securities
11
-
-
11
11
-
-
11
Consumers
Available for sale
DB SERP
Mutual funds
$ 108
$
-
$ 4
$ 104
$ 92
$
-
$ 2
$ 90
CMS Energy common stock
4
25
-
29
5
33
-
38</t>
  </si>
  <si>
    <t>Schedule Of Proceeds And Gross Realized Gains/Losses From Sales Of Available-For-Sale Securities</t>
  </si>
  <si>
    <t>In Millions
Years Ended December 31 2015
2014
2013
CMS Energy, including Consumers
Proceeds from sales of investment securities
$ 3
$ 8
$ 3
Consumers
Proceeds from sales of investment securities
$ 2
$ 6
$ 2</t>
  </si>
  <si>
    <t>Notes Receivable (Tables)</t>
  </si>
  <si>
    <t>Schedule Of Current And Non-Current Notes Receivable</t>
  </si>
  <si>
    <t>In Millions
December 31 2015
2014
CMS Energy, including Consumers
Current
EnerBank notes receivable, net of allowance for loan losses
$ 128
$ 97
EnerBank notes receivable held for sale
16
41
Other
-
1
Non-current
EnerBank notes receivable
1,017
800
Total notes receivable
$ 1,161
$ 939</t>
  </si>
  <si>
    <t>Schedule Of Allowance For Loan Losses</t>
  </si>
  <si>
    <t>In Millions
Years Ended December 31 2015
2014
Balance at beginning of period
$ 8
$ 5
Charge-offs
(8)
(6)
Recoveries
1
1
Provision for loan losses
8
8
Balance at end of period
$ 9
$ 8</t>
  </si>
  <si>
    <t>Plant, Property, and Equipment (Tables)</t>
  </si>
  <si>
    <t>Schedule Of Property, Plant And Equipment</t>
  </si>
  <si>
    <t>In Millions
December 31
Estimated Depreciable Life in Years 2015
2014
CMS Energy, including Consumers
Electric
Generation 22
- 125
$ 4,925
$ 4,544
Distribution 20
- 75
6,809
6,487
Other 5
- 50
1,039
910
Assets under capital leases and financing obligation
286
289
Gas
Distribution 28
- 80
3,497
3,239
Transmission 17
- 75
981
974
Underground storage facilities 1 29
- 65
601
578
Other 5
- 50
630
538
Capital leases
14
6
Enterprises
Independent power production 3
- 30
95
90
Other 3
- 40
25
25
Other 2
- 51
41
41
Construction work in progress
1,509
1,106
Less accumulated depreciation and amortization
(5,747)
(5,415)
Net plant, property, and equipment 2
$ 14,705
$ 13,412
Consumers
Electric
Generation 22
- 125
$ 4,925
$ 4,544
Distribution 20
- 75
6,809
6,487
Other 5
- 50
1,039
910
Assets under capital leases and financing obligation
286
289
Gas
Distribution 28
- 80
3,497
3,239
Transmission 17
- 75
981
974
Underground storage facilities 1 29
- 65
601
578
Other 5
- 50
630
538
Capital leases
14
6
Other non ‑utility property 8
- 51
15
15
Construction work in progress
1,467
1,103
Less accumulated depreciation and amortization
(5,676)
(5,346)
Net plant, property, and equipment 2
$ 14,588
$ 13,337
1
Underground storage includes base natural gas of $26 million at December 31, 2015 and 2014 . Base natural gas is not subject to depreciation.
2
For the year ended December 31, 2015 , utility plant additions were $1 .4 billion and utility plant retirements were $1 87 million. For the year ended December 31, 2014 , utility plant additions were $ 1. 6 billion and utility plant retirements were $ 1 26 million.</t>
  </si>
  <si>
    <t>Public Utilities Property Plant and Equipment Schedule of Accumulated Depreciation and Amortization Table</t>
  </si>
  <si>
    <t>In Millions
December 31 2015
2014
CMS Energy, including Consumers
Utility plant assets
$ 5,674
$ 5,345
Non-utility plant assets
73
70
Consumers
Utility plant assets
$ 5,674
$ 5,345
Non-utility plant assets
2
1</t>
  </si>
  <si>
    <t>Schedule Of Depriciation And Amortization</t>
  </si>
  <si>
    <t>In Millions
Years Ended December 31 2015
2014
2013
CMS Energy, including Consumers
Depreciation expense – plant, property, and equipment
$ 591
$ 551
$ 516
Amortization expense
Software
70
50
40
Other intangible assets
4
4
3
Securitized regulatory assets
83
75
63
Other regulatory assets
2
5
6
Total depreciation and amortization expense
$ 750
$ 685
$ 628
Consumers
Depreciation expense – plant, property, and equipment
$ 586
$ 546
$ 511
Amortization expense
Software
69
49
39
Other intangible assets
4
3
3
Securitized regulatory assets
83
75
63
Other regulatory assets
2
5
6
Total depreciation and amortization expense
$ 744
$ 678
$ 622</t>
  </si>
  <si>
    <t>Schedule of Finite-Lived Intangible Assets by Major Class Table</t>
  </si>
  <si>
    <t xml:space="preserve">In Millions
December 31, 2015
December 31, 2014
Description
Amortization Life in Years
Gross Cost 1
Accumulated Amortization
Gross Cost 1
Accumulated Amortization
CMS Energy, including Consumers
Software development
2
- 15
$ 734
$ 294
$ 596
$ 223
Rights of way
50
- 75
153
46
150
44
Franchises and consents
5
- 30
15
8
15
8
Leasehold improvements
various 2
7
5
5
4
Other intangibles
various
21
15
21
14
Total
$ 930
$ 368
$ 787
$ 293
Consumers
Software development
3
- 15
$ 729
$ 291
$ 594
$ 221
Rights of way
50
- 75
153
46
150
44
Franchises and consents
5
- 30
15
8
15
8
Leasehold improvements
various 2
7
5
5
4
Other intangibles
various
21
15
21
14
Total
$ 925
$ 365
$ 785
$ 291
1
Net intangible asset additions for Consumers’ utility plant were $ 140 million during 201 5 and $ 96 million during 201 4 and primarily represented software development costs.
2
Leasehold improvements are amortized over the life of the lease, which may change whenever the lease is renewed or extended. </t>
  </si>
  <si>
    <t>Jointly Owned Regulated Utility Facilities</t>
  </si>
  <si>
    <t>In Millions, Except Ownership Share
J.H. Campbell Unit 3
Ludington
Distribution
Ownership share
93.3
%
51.0
%
various
Utility plant in service
$ 1,078
$ 245
$ 200
Accumulated depreciation
(542)
(151)
(63)
Construction work in progress
494
157
4
Net investment
$ 1,030
$ 251
$ 141</t>
  </si>
  <si>
    <t>Schedule of Capital Leased Asssets Table</t>
  </si>
  <si>
    <t>In Millions
Years Ended December 31 2015
2014
Consumers
Balance at beginning of period
$ 295
$ 291
Additions
17
7
Net retirements and other adjustments
(12)
(3)
Balance at end of period
$ 300
$ 295</t>
  </si>
  <si>
    <t>Public Utilities Property Plant and Equipment Schedule of Composite Depreciation Rate Table</t>
  </si>
  <si>
    <t>Years Ended December 31 2015
2014
2013
Electric utility property
3.5
%
3.5
%
3.5
%
Gas utility property
2.8
2.8
2.8
Other property
8.7
7.7
7.0</t>
  </si>
  <si>
    <t>Public Utilities, Allowance for Funds Used During Construction, Schedule of Composite Rate Table</t>
  </si>
  <si>
    <t>Years Ended December 31 2015
2014
2013
AFUDC capitalization rate
7.1
%
7.2
%
7.3
%</t>
  </si>
  <si>
    <t>Leases (Tables)</t>
  </si>
  <si>
    <t>Schedule of Rent Expense</t>
  </si>
  <si>
    <t xml:space="preserve">In Millions
Years Ended December 31 2015
2014
2013
Consumers
Minimum operating lease expense
PPAs
$ 6
$ 6
$ 6
Other agreements
19
19
21
Contingent rental expense 1
82
85
77
1
Contingent rental expense is related to capital and operating lease PPAs and is based on delivery of energy and capacity in excess of minimum lease payments. </t>
  </si>
  <si>
    <t>Schedule of Future Minimum Lease Payments for Leases</t>
  </si>
  <si>
    <t xml:space="preserve">In Millions
Capital Leases
Financing 1
Operating Leases
Consumers
2016
$ 14
$ 17
$ 20
2017
14
17
19
2018
13
16
16
2019
13
15
10
2020
11
14
10
2021 and thereafter
36
17
29
Total minimum lease payments
$ 101
$ 96
$ 104
Less imputed interest
43
14
Present value of net minimum lease payments
$ 58
$ 82
Less current portion
9
13
Non-current portion
$ 49
$ 69
1
In 2007, Consumers sold Palisades to Entergy and entered into a 15 -year PPA to buy all of the capacity and energy then capable of being produced by Palisades. Consumers has continuing involvement with Palisades through security provided to Entergy for Consumers’ PPA obligation and other arrangements. Because of these ongoing arrangements, Consumers accounted for the transaction as a financing of Palisades and not a sale. Accordingly, no gain on the sale of Palisades was recognized on the consolidated statements of income. Consumers accounted for the remaining non-real-estate assets and liabilities associated with the transaction as a sale.
Palisades remains on Consumers’ consolidated balance sheets and Consumers continues to depreciate it. Consumers recorded the related proceeds as a financing obligation with payments recorded to interest expense and the financing obligation based on the amortization of the obligation over the life of the Palisades PPA. The value of the financing obligation was determined based on an allocation of the transaction proceeds to the fair values of the net assets sold and fair value of the plant asset under the financing. Total amortization and interest charges under the financing were $18 million for the year ended December 31, 2015 , $19 million for the year ended December 31, 2014 , and $20 million for the year ended December 31, 2013 . </t>
  </si>
  <si>
    <t>Asset Retirement Obligations (Tables)</t>
  </si>
  <si>
    <t>Schedule of Change in Asset Retirement Obligation</t>
  </si>
  <si>
    <t>In Millions
ARO
ARO
Liability
Cash flow
Liability
Company and ARO Description
12/31/2014
Incurred
Settled
Accretion
Revisions
12/31/2015
CMS Energy, including Consumers
Consumers
$ 339
$ 11
$ (6)
$ 20
$ 74
$ 438
Gas treating plant and gas wells
1
-
-
-
-
1
Total CMS Energy
$ 340
$ 11
$ (6)
$ 20
$ 74
$ 439
Consumers
Coal ash disposal areas
$ 120
$
-
$
-
$ 6
$ 74
$ 200
Gas distribution cut, purge, and cap
162
11
(6)
11
-
178
Asbestos abatement
51
-
-
3
-
54
Wind parks
6
-
-
-
-
6
Total Consumers
$ 339
$ 11
$ (6)
$ 20
$ 74
$ 438
In Millions
ARO
ARO
Liability
Cash flow
Liability
Company and ARO Description
12/31/2013
Incurred
Settled
Accretion
Revisions
12/31/2014
CMS Energy, including Consumers
Consumers
$ 324
$ 9
$ (12)
$ 18
$
-
$ 339
Gas treating plant and gas wells
1
-
-
-
-
1
Total CMS Energy
$ 325
$ 9
$ (12)
$ 18
$
-
$ 340
Consumers
Coal ash disposal areas
$ 118
$
-
$ (3)
$ 5
$
-
$ 120
Gas distribution cut, purge, and cap
154
6
(8)
10
-
162
Asbestos abatement
49
-
(1)
3
-
51
Wind parks
3
3
-
-
-
6
Total Consumers
$ 324
$ 9
$ (12)
$ 18
$
-
$ 339</t>
  </si>
  <si>
    <t>Retirement Benefits (Tables)</t>
  </si>
  <si>
    <t>Defined Benefit Plan Disclosure [Line Items]</t>
  </si>
  <si>
    <t>Schedule Of SERP Trust Assets, ABO And Contributions</t>
  </si>
  <si>
    <t>In Millions
Years Ended December 31 2015
2014
CMS Energy, including Consumers
Trust assets
$ 148
$ 131
ABO
140
145
Contributions
25
-
Consumers
Trust assets
$ 106
$ 93
ABO
97
99
Contributions
17
-</t>
  </si>
  <si>
    <t>Schedule Of Effect Of One-Percentage-Point Change In Assumed Health Care Cost Trend Rates</t>
  </si>
  <si>
    <t>In Millions
One Percentage
One Percentage
Year Ended December 31, 2015
Point Increase
Point Decrease
CMS Energy, including Consumers
Effect on total service and interest cost component
$ 11
$ (9)
Effect on PBO
168
(137)
Consumers
Effect on total service and interest cost component
$ 11
$ (9)
Effect on PBO
164
(133)</t>
  </si>
  <si>
    <t>Schedule Of Assumptions Used</t>
  </si>
  <si>
    <t xml:space="preserve">December 31 2015
2014
2013
CMS Energy, including Consumers
Weighted average for benefit obligations 1
Discount rate 2
DB Pension Plan
4.52
%
4.10
%
4.90
%
DB SERP
4.43
4.10
4.90
OPEB Plan
4.70
4.30
5.10
Rate of compensation increase
DB Pension Plan
3.00
3.00
3.00
DB SERP
5.50
5.50
5.50
Weighted average for net periodic benefit cost 1
Discount rate 2,3
DB Pension Plan
4.10
4.90
4.10
DB SERP
4.10
4.90
4.10
OPEB Plan
4.30
5.10
4.40
Expected long-term rate of return on plan assets 4
DB Pension Plan
7.50
7.50
7.75
OPEB Plan
7.25
7.25
7.25
Rate of compensation increase
DB Pension Plan
3.00
3.00
3.00
DB SERP
5.50
5.50
5.50
1
The mortality assumption for 2015 and 2014 for benefit obligations was based on the RP- 2014 mortality table, with projection scales MP-2015 for 2015 and MP-2014 for 2014 . The mortality assumption for 2013 was based on the RP - 2000 mortality tables with projection of future mortality improvements using Scale AA, which aligned with the IRS prescriptions for cash funding valuations under the Pension Protection Act of 2006. The mortality assumption for net periodic benefit cost for 2015 was based on the RP - 2014 mortality table with projection scale MP-2014, and for 2014 and 2013 was based on the RP - 2000 mortality table.
2
The discount rate reflects the rate at which benefits could be effectively settled and is equal to the equivalent single rate resulting from a yield - curve analysis. This analysis incorporated the projected benefit payments specific to CMS Energy’s and Consumers’ DB Pension Plan and OPEB Plan and the yields on high - quality corporate bonds rated Aa or better.
3
In January 2016, CMS Energy and Consumers changed the method in which they determine the discount rate used to calculate the service cost and interest expense components of net periodic benefit costs for the DB Pension and OPEB Plans. Historically, the discount rate used for this purpose represented a single weighted - average rate derived from the yield curve used to determine the benefit obligation. CMS Energy and Consumers have elected to use instead a full - yield - curve approach in the estimation of service cost and interest expense; this approach is more accurate in that it applies individual spot rates along the yield curve to future projected benefit payments based on the time of payment. CMS Energy and Consumers expect that this change will result in a decrease in the service cost and interest expense components of net periodic benefit costs for the DB Pension and OPEB Plans, with an offsetting impact to the actuarial gain or loss recorded in, and later amortized from, the associated regulatory asset and AOCI. This change represents a change in accounting estimate and will not impact years prior to 2016.
4
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DB Pension Plan assets was 7.5 percent in 201 5 . The actual return (loss) on DB Pension Plan assets was (2.0) percent in 201 5 , 7.4 percent in 2014 , and 12.5 percent in 201 3 . </t>
  </si>
  <si>
    <t>Schedule Of Net Benefit Costs</t>
  </si>
  <si>
    <t>In Millions
DB Pension Plan and DB SERP
OPEB Plan
Years Ended December 31 2015
2014
2013
2015
2014
2013
CMS Energy, including Consumers
Net periodic cost (credit)
Service cost
$ 50
$ 42
$ 54
$ 25
$ 20
$ 29
Interest expense
108
105
100
58
56
65
Expected return on plan assets
(138)
(135)
(127)
(91)
(88)
(77)
Amortization of:
Net loss
97
60
101
21
2
26
Prior service cost (credit)
1
1
3
(41)
(41)
(31)
Net periodic cost (credit)
$ 118
$ 73
$ 131
$ (28)
$ (51)
$ 12
Consumers
Net periodic cost (credit)
Service cost
$ 49
$ 41
$ 52
$ 25
$ 20
$ 28
Interest expense
103
100
96
56
54
63
Expected return on plan assets
(134)
(131)
(124)
(86)
(83)
(72)
Amortization of:
Net loss
93
59
98
22
3
27
Prior service cost (credit)
1
1
3
(40)
(40)
(30)
Net periodic cost (credit)
$ 112
$ 70
$ 125
$ (23)
$ (46)
$ 16</t>
  </si>
  <si>
    <t>Schedule Of Net Loss And Prior Service Cost (Credit) That Will Be Amortized In Next Fiscal Year</t>
  </si>
  <si>
    <t>In Millions
DB Pension Plan
OPEB Plan
CMS Energy, including Consumers
Regulatory asset
$ 72
$ (18)
AOCI
1
(2)
Consumers
Regulatory asset
$ 72
$ (18)</t>
  </si>
  <si>
    <t>Schedule Of Benefit Obligations In Excess Of Fair Value Of Plan Assets</t>
  </si>
  <si>
    <t xml:space="preserve">In Millions
DB Pension Plan
DB SERP
OPEB Plan
Years Ended December 31 2015
2014
2015
2014
2015
2014
CMS Energy, including Consumers
Benefit obligation at beginning of period
$ 2,547
$ 2,073
$ 156
$ 132
$ 1,378
$ 1,123
Service cost
49
41
1
1
25
20
Interest cost
102
99
6
6
58
56
Plan amendments
13
-
-
-
(25)
-
Actuarial (gain) loss
(153)
458
1
(5)
24
(152)
230
1
Benefits paid
(155)
(124)
(8)
(7)
(57)
2
(51)
2
Benefit obligation at end of period
$ 2,403
$ 2,547
$ 150
$ 156
$ 1,227
$ 1,378
Plan assets at fair value at beginning of period
$ 1,979
$ 1,964
$
-
$
-
$ 1,265
$ 1,218
Actual return on plan assets
(36)
139
-
-
(29)
72
Company contribution
225
-
8
7
29
25
Actual benefits paid
(155)
(124)
(8)
(7)
(57)
2
(50)
2
Plan assets at fair value at end of period
$ 2,013
$ 1,979
$
-
$
-
$ 1,208
$ 1,265
Funded status
$ (390)
3
$ (568)
3
$ (150)
$ (156)
$ (19)
$ (113)
Consumers
Benefit obligation at beginning of period
$ 111
$ 93
$ 1,336
$ 1,088
Service cost
1
1
25
20
Interest cost
4
4
56
54
Plan amendments
-
-
(24)
-
Actuarial (gain) loss
(5)
17
(150)
223
1
Benefits paid
(5)
(4)
(55)
2
(49)
2
Benefit obligation at end of period
$ 106
$ 111
$ 1,188
$ 1,336
Plan assets at fair value at beginning of period
$
-
$
-
$ 1,186
$ 1,141
Actual return on plan assets
-
-
(27)
68
Company contribution
5
4
29
25
Actual benefits paid
(5)
(4)
(55)
2
(48)
2
Plan assets at fair value at end of period
$
-
$
-
$ 1,133
$ 1,186
Funded status
$ (106)
$ (111)
$ (55)
$ (150)
1
The actuarial loss for 2014 was primarily the result of lowering the discount rates used in calculating the plans’ obligations and using the RP-2014 mortality table during the annual measurement of benefit obligations.
2
CMS Energy received less than $ 1 million in 2015, $4 million in 2014, and $ 5 million in 2013 for the Medicare Part D subsidies. Consumers received less than $1 million in 2015 and $ 4 million in each of 2014 and 2013 for the Medicare Part D subsidies. The Medicare Part D subsidy payments are used to pay OPEB Plan benefits.
3
At December 31, 2015 , $ 368 million of the total funded status of the DB Pension Plan was attributable to Consumers, based on an allocation of expenses. At December 31, 2014 , $ 532 million of the total funded status of the DB Pension Plan was attributable to Consumers, based on an allocation of expenses. </t>
  </si>
  <si>
    <t>Schedule Of Retirement Benefit Plan Assets (Liabilities)</t>
  </si>
  <si>
    <t>In Millions
December 31 2015
2014
CMS Energy, including Consumers
Current assets (liabilities)
DB SERP
$ (8)
$ (8)
Non-current assets (liabilities)
DB Pension Plan
(390)
(568)
DB SERP
(142)
(148)
OPEB Plan
(19)
(113)
Consumers
Current assets (liabilities)
DB SERP
$ (5)
$ (5)
Non-current assets (liabilities)
DB Pension Plan
(368)
(532)
DB SERP
(101)
(106)
OPEB Plan
(55)
(150)</t>
  </si>
  <si>
    <t>Schedule Of Accumulated And Projected Benefit Obligations</t>
  </si>
  <si>
    <t>In Millions
December 31 2015
2014
CMS Energy, including Consumers
DB Pension Plan PBO
$ 2,403
$ 2,547
DB Pension Plan ABO
2,140
2,257
Fair value of DB Pension Plan assets
2,013
1,979</t>
  </si>
  <si>
    <t>Schedule Of Net Periodic Benefit Cost Not Yet Recognized Including Regulatory Assets</t>
  </si>
  <si>
    <t>In Millions
DB Pension Plan and DB SERP
OPEB Plan
Years Ended December 31 2015
2014
2015
2014
CMS Energy, including Consumers
Regulatory assets
Net loss
$ 944
$ 1,012
$ 360
$ 419
Prior service cost (credit)
19
7
(227)
(243)
Regulatory assets
$ 963
$ 1,019
$ 133
$ 176
AOCI
Net loss (gain)
86
99
(11)
(18)
Prior service cost (credit)
1
1
(8)
(8)
Total amounts recognized in regulatory assets and AOCI
$ 1,050
$ 1,119
$ 114
$ 150
Consumers
Regulatory assets
Net loss
$ 944
$ 1,012
$ 360
$ 419
Prior service cost (credit)
19
7
(227)
(243)
Regulatory assets
$ 963
$ 1,019
$ 133
$ 176
AOCI
Net loss (gain)
29
39
-
-
Total amounts recognized in regulatory assets and AOCI
$ 992
$ 1,058
$ 133
$ 176</t>
  </si>
  <si>
    <t>Schedule Of Allocation Of Plan Assets</t>
  </si>
  <si>
    <t>In Millions
DB Pension Plan
December 31, 2015
December 31, 2014
Total
Level 1
Level 2
Total
Level 1
Level 2
CMS Energy, including Consumers
Asset category
Cash and short-term investments
$ 215
$ 215
$
-
$ 31
$ 31
$
-
U.S. government and agencies securities
19
-
19
30
-
30
Corporate debt
243
-
243
222
-
222
State and municipal bonds
8
-
8
8
-
8
Foreign corporate bonds
16
-
16
21
-
21
Mutual funds
538
538
-
598
598
-
Pooled funds
974
-
974
1,069
-
1,069
Total
$ 2,013
$ 753
$ 1,260
$ 1,979
$ 629
$ 1,350
In Millions
OPEB Plan
December 31, 2015
December 31, 2014
Total
Level 1
Level 2
Total
Level 1
Level 2
CMS Energy, including Consumers
Asset category
Cash and short-term investments
$ 51
$ 51
$
-
$ 19
$ 19
$
-
U.S. government and agencies securities
3
-
3
5
-
5
Corporate debt
34
-
34
33
-
33
State and municipal bonds
1
-
1
1
-
1
Foreign corporate bonds
2
-
2
3
-
3
Common stocks
54
54
-
69
69
-
Mutual funds
456
456
-
438
438
-
Pooled funds
607
-
607
697
-
697
Total
$ 1,208
$ 561
$ 647
$ 1,265
$ 526
$ 739
Consumers
Asset category
Cash and short-term investments
$ 48
$ 48
$
-
$ 18
$ 18
$
-
U.S. government and agencies securities
3
-
3
4
-
4
Corporate debt
32
-
32
31
-
31
State and municipal bonds
1
-
1
1
-
1
Foreign corporate bonds
2
-
2
3
-
3
Common stocks
51
51
-
65
65
-
Mutual funds
427
427
-
411
411
-
Pooled funds
569
-
569
653
-
653
Total
$ 1,133
$ 526
$ 607
$ 1,186
$ 494
$ 692</t>
  </si>
  <si>
    <t>Schedule Of Investment Components Of Pooled Funds</t>
  </si>
  <si>
    <t>DB Pension Plan
OPEB Plan
December 31 2015
2014
2015
2014
U.S. equity securities
62
%
64
%
58
%
62
%
Foreign equity securities
18
16
13
12
U.S. fixed-income securities
11
9
22
18
Foreign fixed-income securities
6
6
5
5
Alternative investments
3
5
2
3
100
%
100
%
100
%
100
%</t>
  </si>
  <si>
    <t>Schedule Of Plan Contributions</t>
  </si>
  <si>
    <t>In Millions
Years Ended December 31 2015
2014
CMS Energy, including Consumers
OPEB Plan
VEBA trust
$ 29
$ 16
401(h) component
-
9
$ 29
$ 25
DB Pension Plan
$ 225
$
-
Consumers
OPEB Plan
VEBA trust
$ 29
$ 16
401(h) component
-
9
$ 29
$ 25
DB Pension Plan
$ 209
$
-</t>
  </si>
  <si>
    <t>Schedule Of Expected Benefit Payments</t>
  </si>
  <si>
    <t>In Millions
DB Pension Plan
DB SERP
OPEB Plan
CMS Energy, including Consumers
2016
$ 141
$ 8
$ 53
2017
146
8
57
2018
152
8
59
2019
156
9
63
2020
159
10
65
2021-2025
815
50
353
Consumers
2016
$ 137
$ 5
$ 51
2017
142
5
55
2018
148
5
57
2019
152
5
61
2020
155
6
63
2021-2025
793
30
341</t>
  </si>
  <si>
    <t>Stock-Based Compensation (Tables)</t>
  </si>
  <si>
    <t>Schedule Of Restricted Stock Activity</t>
  </si>
  <si>
    <t>CMS Energy, including Consumers
Consumers
Year Ended December 31, 2015
Number of Shares
Weighted-Average Grant Date Fair Value per Share
Number of Shares
Weighted-Average Grant Date Fair Value per Share
Nonvested at beginning of period 1,679,595
$ 24.69
1,614,684
$ 24.71
Granted
Restricted stock 789,602
36.84
750,262
36.83
Restricted stock units 13,180
34.25
12,837
34.25
Vested - restricted stock (793,103)
27.76
(756,286)
27.74
Forfeited - restricted stock (64,340)
26.93
(63,840)
26.93
Nonvested at end of period 1,624,934
$ 29.08
1,557,657
$ 29.06
Year Ended December 31, 2015
CMS Energy, including Consumers
Consumers
Granted
Time-lapse awards
152,820
146,536
Market-based awards
158,385
149,909
Performance-based awards
158,385
149,909
Restricted stock units
12,848
12,514
Dividends on market-based awards
22,208
21,129
Dividends on performance-based awards
11,046
10,502
Dividends on restricted stock units
332
323
Additional market-based shares based on achievement of condition
286,758
272,277
Total granted
802,782
763,099</t>
  </si>
  <si>
    <t>Schedule of Share-based Payment Award, Restricted Stock, Valuation Assumptions</t>
  </si>
  <si>
    <t>Years Ended December 31 2015
2014
2013
Expected volatility
14.1
%
15.6
%
17.4
%
Expected dividend yield
3.3
3.7
3.9
Risk-free rate
0.8
0.8
0.4</t>
  </si>
  <si>
    <t>Share-based Compensation Arrangement by Share-based Payment Award, Options, Grants in Period, Weighted Average Grant Date Fair Value</t>
  </si>
  <si>
    <t>Years Ended December 31 2015
2014
2013
CMS Energy, including Consumers
Weighted-average grant-date fair value per share
Restricted stock granted
$ 36.84
$ 26.15
$ 16.65
Restricted stock units granted
34.25
-
-
Consumers
Weighted-average grant-date fair value per share
Restricted stock granted
$ 36.83
$ 26.18
$ 16.76
Restricted stock units granted
34.25
-
-</t>
  </si>
  <si>
    <t>Schedule of Compensation Cost for Share-based Payment Arrangements, Allocation of Share-based Compensation Costs by Plan</t>
  </si>
  <si>
    <t>In Millions
Years Ended December 31 2015
2014
2013
CMS Energy, including Consumers
Fair value of shares that vested during the year
$ 29
$ 16
$ 10
Compensation expense recognized
20
14
14
Income tax benefit recognized
8
5
5
Consumers
Fair value of shares that vested during the year
$ 28
$ 15
$ 9
Compensation expense recognized
19
13
14
Income tax benefit recognized
7
5
5</t>
  </si>
  <si>
    <t>Income Taxes (Tables)</t>
  </si>
  <si>
    <t>Schedule Of Effective Income Tax Rate Reconciliation</t>
  </si>
  <si>
    <t>In Millions, Except Tax Rate
Years Ended December 31 2015
2014
2013
CMS Energy, including Consumers
Income from continuing operations before income taxes
$ 796
$ 729
$ 756
Income tax expense at statutory rate
279
255
265
Increase (decrease) in income taxes from:
State and local income taxes, net of federal effect
39
36
37
Accelerated flow-through of regulatory tax benefits
(39)
(39)
-
Other, net
(8)
(2)
-
Income tax expense
$ 271
$ 250
$ 302
Effective tax rate
34.0
%
34.3
%
39.9
%
Consumers
Income from continuing operations before income taxes
$ 896
$ 873
$ 880
Income tax expense at statutory rate
314
306
308
Increase (decrease) in income taxes from:
State and local income taxes, net of federal effect
42
42
43
Accelerated flow-through of regulatory tax benefits
(39)
(39)
-
Other, net
(15)
(3)
(5)
Income tax expense
$ 302
$ 306
$ 346
Effective tax rate
33.7
%
35.1
%
39.3
%</t>
  </si>
  <si>
    <t>Significant Components Of Income Tax Expense Table</t>
  </si>
  <si>
    <t>In Millions
Years Ended December 31 2015
2014
2013
CMS Energy, including Consumers
Current income taxes
Federal
$
-
$
-
$
-
State and local
24
24
34
$ 24
$ 24
$ 34
Deferred income taxes
Federal
$ 192
$ 198
$ 248
State and local
36
31
23
$ 228
$ 229
$ 271
Deferred income tax credit
19
(3)
(3)
Tax expense
$ 271
$ 250
$ 302
Consumers
Current income taxes
Federal
$ 66
$ 8
$ 137
State and local
32
36
45
$ 98
$ 44
$ 182
Deferred income taxes
Federal
$ 153
$ 236
$ 147
State and local
32
29
20
$ 185
$ 265
$ 167
Deferred income tax credit
19
(3)
(3)
Tax expense
$ 302
$ 306
$ 346</t>
  </si>
  <si>
    <t>Principal Components Of Deferred Income Tax Assets Table</t>
  </si>
  <si>
    <t>In Millions
December 31 2015
2014
CMS Energy, including Consumers
Employee benefits
$ (127)
$ (72)
Gas inventory
(96)
(117)
Plant, property, and equipment
(2,429)
(2,217)
Net regulatory tax liability
50
65
Reserves and accruals
59
63
Securitized costs
(122)
(144)
Tax loss and credit carryforwards
657
676
Other
(5)
-
$ (2,013)
$ (1,746)
Less valuation allowance
(4)
(2)
Total net deferred income tax liabilities
$ (2,017)
$ (1,748)
Deferred tax assets, net of valuation reserves
$ 762
$ 802
Deferred tax liabilities
(2,779)
(2,550)
Total net deferred income tax liabilities
$ (2,017)
$ (1,748)
Consumers
Employee benefits
$ (156)
$ (103)
Gas inventory
(96)
(117)
Plant, property, and equipment
(2,457)
(2,263)
Net regulatory tax liability
50
65
Reserves and accruals
30
34
Securitized costs
(122)
(144)
Tax loss and credit carryforwards
46
45
Other
(5)
(2)
$ (2,710)
$ (2,485)
Less valuation allowance
-
(1)
Total net deferred income tax liabilities
$ (2,710)
$ (2,486)
Deferred tax assets, net of valuation reserves
$ 126
$ 143
Deferred tax liabilities
(2,836)
(2,629)
Total net deferred income tax liabilities
$ (2,710)
$ (2,486)</t>
  </si>
  <si>
    <t>Loss And Credit Carryforwards Table</t>
  </si>
  <si>
    <t>In Millions
Gross Amount
Tax Attribute
Expiration
CMS Energy, including Consumers
Federal net operating loss carryforward
$ 885
$ 311
2025 – 2034
Local net operating loss carryforwards
414
4
2023 – 2034
Alternative minimum tax credits
270
270
No expiration
Charitable contribution carryover
2
1
2016 – 2019
General business credits
71
71
2018 – 2035
Total tax attributes
$ 657
Consumers
Federal net operating loss carryforward
$ 121
$ 42
2025 – 2034
Charitable contribution carryover
2
1
2016 – 2019
General business credits
3
3
2032 – 2035
Total tax attributes
$ 46</t>
  </si>
  <si>
    <t>Reconciliation Of Beginning And Ending Uncertain Tax Benefits Table</t>
  </si>
  <si>
    <t>In Millions
Years Ended December 31 2015
2014
2013
CMS Energy, including Consumers
Balance at beginning of period
$ 5
$ 4
$ 1
Additions for current-year tax positions
1
2
-
Additions for prior-year tax positions
1
1
3
Reductions for prior-year tax positions
(1)
(2)
-
Balance at end of period
$ 6
$ 5
$ 4
Consumers
Balance at beginning of period
$ 5
$ 4
$ 1
Additions for current-year tax positions
1
2
-
Additions for prior-year tax positions
1
1
3
Reductions for prior-year tax positions
(1)
(2)
-
Balance at end of period
$ 6
$ 5
$ 4</t>
  </si>
  <si>
    <t>Earnings Per Share - CMS Energy (Tables)</t>
  </si>
  <si>
    <t>Basic And Diluted EPS Computations</t>
  </si>
  <si>
    <t>In Millions, Except Per Share Amounts
Years Ended December 31 2015
2014
2013
Income available to common stockholders
Net income
$ 525
$ 479
$ 454
Less income attributable to noncontrolling interests
2
2
2
Net income available to common stockholders – basic and diluted
$ 523
$ 477
$ 452
Average common shares outstanding
Weighted-average shares – basic
275.6
270.6
264.5
Add dilutive contingently convertible securities
-
3.1
6.4
Add dilutive nonvested stock awards
0.9
0.9
1.0
Weighted-average shares – diluted
276.5
274.6
271.9
Net income per average common share available to common stockholders
Basic
$ 1.90
$ 1.76
$ 1.71
Diluted
1.89
1.74
1.66
Dividends declared per common share
$ 1.16
$ 1.08
$ 1.02</t>
  </si>
  <si>
    <t>Other Income and Other Expense (Tables)</t>
  </si>
  <si>
    <t>Components Of Other Income And Other Expense</t>
  </si>
  <si>
    <t>In Millions
Years Ended December 31 2015
2014
2013
CMS Energy, including Consumers
Other income
Fee income
$ 9
$ 8
$ 7
All other
1
3
3
Total other income – CMS Energy
$ 10
$ 11
$ 10
Consumers
Other income
Fee income
$ 9
$ 8
$ 7
Gain on CMS Energy common stock
9
-
4
All other
1
2
3
Total other income – Consumers
$ 19
$ 10
$ 14
CMS Energy, including Consumers
Other expense
Civic and political expenditures
$ (10)
$ (14)
$ (5)
Donations
(1)
(15)
(4)
Loss on reacquired and extinguished debt
-
(20)
(4)
All other
(6)
(6)
(7)
Total other expense – CMS Energy
$ (17)
$ (55)
$ (20)
Consumers
Other expense
Civic and political expenditures
$ (10)
$ (14)
$ (5)
Donations
(1)
(15)
(4)
All other
(6)
(6)
(7)
Total other expense – Consumers
$ (17)
$ (35)
$ (16)</t>
  </si>
  <si>
    <t>Reportable Segments (Tables)</t>
  </si>
  <si>
    <t>Schedule Of Financial Information By Reportable Segments</t>
  </si>
  <si>
    <t xml:space="preserve">In Millions
Years Ended December 31 2015
2014
2013
CMS Energy, including Consumers
Operating revenue
Electric utility
$ 4,249
$ 4,436
$ 4,173
Gas utility
1,916
2,363
2,148
Enterprises
190
299
181
Other reconciling items
101
81
64
Total operating revenue – CMS Energy
$ 6,456
$ 7,179
$ 6,566
Consumers
Operating revenue
Electric utility
$ 4,249
$ 4,436
$ 4,173
Gas utility
1,916
2,363
2,148
Other reconciling items
-
1
-
Total operating revenue – Consumers
$ 6,165
$ 6,800
$ 6,321
CMS Energy, including Consumers
Depreciation and amortization
Electric utility
$ 567
$ 522
$ 484
Gas utility
177
156
138
Enterprises
4
4
3
Other reconciling items
2
3
3
Total depreciation and amortization – CMS Energy
$ 750
$ 685
$ 628
Consumers
Depreciation and amortization
Electric utility
$ 567
$ 522
$ 484
Gas utility
177
156
138
Total depreciation and amortization – Consumers
$ 744
$ 678
$ 622
CMS Energy, including Consumers
Income from equity method investees 1
Enterprises
$ 14
$ 15
$ 13
Total income from equity method investees – CMS Energy
$ 14
$ 15
$ 13
CMS Energy, including Consumers
Interest charges
Electric utility
$ 178
$ 181
$ 179
Gas utility
71
67
64
Other reconciling items
147
159
155
Total interest charges – CMS Energy
$ 396
$ 407
$ 398
Consumers
Interest charges
Electric utility
$ 178
$ 181
$ 179
Gas utility
71
67
64
Other reconciling items
1
2
2
Total interest charges – Consumers
$ 250
$ 250
$ 245
In Millions
Years Ended December 31 2015
2014
2013
CMS Energy, including Consumers
Income tax expense (benefit)
Electric utility
$ 224
$ 211
$ 242
Gas utility
78
95
104
Enterprises
3
(1)
(4)
Other reconciling items
(34)
(55)
(40)
Total income tax expense – CMS Energy
$ 271
$ 250
$ 302
Consumers
Income tax expense
Electric utility
$ 224
$ 211
$ 242
Gas utility
78
95
104
Total income tax expense – Consumers
$ 302
$ 306
$ 346
CMS Energy, including Consumers
Net income (loss) available to common stockholders
Electric utility
$ 437
$ 384
$ 363
Gas utility
154
179
168
Enterprises
4
(1)
2
Other reconciling items
(72)
(85)
(81)
Total net income available to common stockholders – CMS Energy
$ 523
$ 477
$ 452
Consumers
Net income available to common stockholder
Electric utility
$ 437
$ 384
$ 363
Gas utility
154
179
168
Other reconciling items
1
2
1
Total net income available to common stockholder – Consumers
$ 592
$ 565
$ 532
CMS Energy, including Consumers
Plant, property, and equipment, gross
Electric utility
$ 13,059
$ 12,230
$ 11,186
Gas utility
5,723
5,335
4,843
Enterprises
120
115
115
Other reconciling items
41
41
40
Total plant, property, and equipment, gross – CMS Energy
$ 18,943
$ 17,721
$ 16,184
Consumers
Plant, property, and equipment, gross
Electric utility
$ 13,059
$ 12,230
$ 11,186
Gas utility
5,723
5,335
4,843
Other reconciling items
15
15
15
Total plant, property, and equipment, gross – Consumers
$ 18,797
$ 17,580
$ 16,044
CMS Energy, including Consumers
Investments in equity method investees 1
Enterprises
$ 61
$ 58
$ 57
Other reconciling items
3
3
2
Total investments in equity method investees – CMS Energy
$ 64
$ 61
$ 59
In Millions
Years Ended December 31 2015
2014
2013
CMS Energy, including Consumers
Total assets
Electric utility 2
$ 12,676
$ 11,582
$ 10,487
Gas utility 2
5,918
5,391
4,784
Enterprises
270
231
231
Other reconciling items
1,476
1,981
1,788
Total assets – CMS Energy
$ 20,340
$ 19,185
$ 17,290
Consumers
Total assets
Electric utility 2
$ 12,676
$ 11,582
$ 10,487
Gas utility 2
5,918
5,391
4,784
Other reconciling items
64
874
908
Total assets – Consumers
$ 18,658
$ 17,847
$ 16,179
CMS Energy, including Consumers
Capital expenditures 3
Electric utility
$ 1,136
$ 1,139
$ 996
Gas utility
558
473
407
Enterprises
44
3
1
Other reconciling items
3
1
4
Total capital expenditures – CMS Energy
$ 1,741
$ 1,616
$ 1,408
Consumers
Capital expenditures 3
Electric utility
$ 1,136
$ 1,139
$ 996
Gas utility
558
473
407
Total capital expenditures – Consumers
$ 1,694
$ 1,612
$ 1,403
1
Consumers had no significant equity method investments.
2
Amounts include a portion of Consumers’ other common assets attributable to both the electric and gas utility businesses.
3
Amounts include purchase of capital lease additions. Amounts also include a portion of Consumers’ capital expenditures for plant and equipment attributable to both the electric and gas utility businesses. </t>
  </si>
  <si>
    <t>Related Party Transactions - Consumers (Tables)</t>
  </si>
  <si>
    <t>Schedule of Related Party Transactions, by Related Party Table</t>
  </si>
  <si>
    <t>In Millions
Description
Related Party 2015
2014
2013
Purchases of capacity and energy
Affiliates of CMS Enterprises
$ 83
$ 89
$ 89</t>
  </si>
  <si>
    <t>Variable Interest Entities (Tables)</t>
  </si>
  <si>
    <t>Schedule Of Variable Interest Entities</t>
  </si>
  <si>
    <t>Name (Ownership Interest)
Nature of the Entity
Financing of Partnership
T.E.S. Filer City ( 50% )
Coal-fueled power generator
Non-recourse long-term debt that matured in December 2007.
Grayling ( 50% )
Wood waste-fueled power generator
Sale of revenue bonds that were retired in March 2012.
Genesee ( 50% )
Wood waste-fueled power generator
Sale of revenue bonds that mature in 2021 and bear interest at fixed rates. The debt is non ‑recourse to the partners and secured by a CMS Energy guarantee capped at $3 million annually.</t>
  </si>
  <si>
    <t>Quarterly Financial And Common Stock Information (Tables)</t>
  </si>
  <si>
    <t>Schedule of Quarterly Financial Information Table</t>
  </si>
  <si>
    <t>In Millions, Except Per Share Amounts and Stock Prices
2015
Quarters Ended
March 31
June 30
Sept 30
Dec 31
CMS Energy, including Consumers
Operating revenue
$ 2,111
$ 1,350
$ 1,486
$ 1,509
Operating income
397
204
317
245
Net income
202
68
148
107
Income attributable to noncontrolling interests
-
1
-
1
Net income available to common stockholders
202
67
148
106
Basic earnings per average common share 1
0.73
0.25
0.53
0.39
Diluted earnings per average common share 1
0.73
0.25
0.53
0.38
Common stock prices 2
High
38.20
35.57
35.82
37.17
Low
32.83
31.39
32.10
34.24
Consumers
Operating revenue
$ 2,028
$ 1,281
$ 1,417
$ 1,439
Operating income
379
192
305
246
Net income
215
84
160
135
Preferred stock dividends
-
1
-
1
Net income available to common stockholder
215
83
160
134
In Millions, Except Per Share Amounts and Stock Prices
2014
Quarters Ended
March 31
June 30
Sept 30
Dec 31
CMS Energy, including Consumers
Operating revenue
$ 2,523
$ 1,468
$ 1,430
$ 1,758
Operating income
408
235
236
273
Net income
204
84
94
97
Income attributable to noncontrolling interests
-
1
-
1
Net income available to common stockholders
204
83
94
96
Basic earnings per average common share 1
0.77
0.31
0.34
0.35
Diluted earnings per average common share 1
0.75
0.30
0.34
0.35
Common stock prices 2
High
29.28
31.15
30.87
36.42
Low
26.12
28.87
28.18
29.78
Consumers
Operating revenue
$ 2,382
$ 1,387
$ 1,359
$ 1,672
Operating income
399
227
245
264
Net income
221
109
119
118
Preferred stock dividends
-
1
-
1
Net income available to common stockholder
221
108
119
117
1
The sum of the quarters may not equal annual EPS due to changes in the number of shares outstanding.
2
Based on New York Stock Exchange composite transactions.</t>
  </si>
  <si>
    <t>Significant Accounting Policies (Details) - USD ($) $ in Millions</t>
  </si>
  <si>
    <t>EnerBank [Member]</t>
  </si>
  <si>
    <t>Significant Accounting Policies [Line Items]</t>
  </si>
  <si>
    <t>Unearned income</t>
  </si>
  <si>
    <t>Minimum [Member] | EnerBank [Member]</t>
  </si>
  <si>
    <t>Same as cash, fee recognition period</t>
  </si>
  <si>
    <t>3 months</t>
  </si>
  <si>
    <t>Authorized contractor, fee recognition period</t>
  </si>
  <si>
    <t>1 year</t>
  </si>
  <si>
    <t>Maximum [Member] | Consumers Energy Company [Member]</t>
  </si>
  <si>
    <t>Financial incentive as percentage of energy optimization program spending</t>
  </si>
  <si>
    <t>15.00%</t>
  </si>
  <si>
    <t>Energy optimization spending limit</t>
  </si>
  <si>
    <t>2.00%</t>
  </si>
  <si>
    <t>Maximum [Member] | EnerBank [Member]</t>
  </si>
  <si>
    <t>24 months</t>
  </si>
  <si>
    <t>12 years</t>
  </si>
  <si>
    <t>New Accounting Standards (Details) - USD ($) $ in Millions</t>
  </si>
  <si>
    <t>Unamortized debt issuance costs</t>
  </si>
  <si>
    <t>Current deferred tax liabilities</t>
  </si>
  <si>
    <t>Regulatory Matters (Narrative) (Details) $ in Millions</t>
  </si>
  <si>
    <t>1 Months Ended</t>
  </si>
  <si>
    <t>Apr. 30, 2016USD ($)</t>
  </si>
  <si>
    <t>Dec. 31, 2015USD ($)site</t>
  </si>
  <si>
    <t>Dec. 31, 2014USD ($)</t>
  </si>
  <si>
    <t>Dec. 31, 2013USD ($)</t>
  </si>
  <si>
    <t>Sep. 30, 2015USD ($)</t>
  </si>
  <si>
    <t>Nov. 30, 2014USD ($)</t>
  </si>
  <si>
    <t>Public Utilities, General Disclosures [Line Items]</t>
  </si>
  <si>
    <t>Income tax benefits returned to customers</t>
  </si>
  <si>
    <t>Number of units planned to be retired | site</t>
  </si>
  <si>
    <t>Coal-Fueled Electric Generation [Member] | Consumers Energy Company [Member]</t>
  </si>
  <si>
    <t>Gas-Fueled Electric Generation [Member] | Consumers Energy Company [Member]</t>
  </si>
  <si>
    <t>Number of units retired | site</t>
  </si>
  <si>
    <t>Electric Utility [Member] | Consumers Energy Company [Member]</t>
  </si>
  <si>
    <t>Income tax benefits, to be returned to customers</t>
  </si>
  <si>
    <t>Tax benefit, distribution to customers, term</t>
  </si>
  <si>
    <t>5 years</t>
  </si>
  <si>
    <t>Gas Utility [Member] | Consumers Energy Company [Member]</t>
  </si>
  <si>
    <t>Electric Rate Case [Member] | Consumers Energy Company [Member]</t>
  </si>
  <si>
    <t>Annual rate increase requested</t>
  </si>
  <si>
    <t>Rate of return on equity requested</t>
  </si>
  <si>
    <t>10.70%</t>
  </si>
  <si>
    <t>Annual rate increase self-implemented</t>
  </si>
  <si>
    <t>Annual rate increase authorized</t>
  </si>
  <si>
    <t>Rate of return on equity authorized</t>
  </si>
  <si>
    <t>10.30%</t>
  </si>
  <si>
    <t>Depreciation Rate Case [Member] | Consumers Energy Company [Member]</t>
  </si>
  <si>
    <t>Gas Rate Case [Member] | Consumers Energy Company [Member]</t>
  </si>
  <si>
    <t>Gas Cost Recover (GCR) [Member] | Consumers Energy Company [Member]</t>
  </si>
  <si>
    <t>Over (under) recovery requested</t>
  </si>
  <si>
    <t>Power Supply Cost Recover (PSCR) [Member] | Consumers Energy Company [Member]</t>
  </si>
  <si>
    <t>PSCR Cost of Power Sold</t>
  </si>
  <si>
    <t>Energy Optimization [Member] | Consumers Energy Company [Member]</t>
  </si>
  <si>
    <t>Authorized recovery/collection</t>
  </si>
  <si>
    <t>Requested recovery/collection</t>
  </si>
  <si>
    <t>Major Maintenance [Member] | Consumers Energy Company [Member]</t>
  </si>
  <si>
    <t>Authorized recovery, collection period</t>
  </si>
  <si>
    <t>6 months</t>
  </si>
  <si>
    <t>Manufactured Gas Plant [Member] | Consumers Energy Company [Member]</t>
  </si>
  <si>
    <t>10 years</t>
  </si>
  <si>
    <t>Number of former MGPs | site</t>
  </si>
  <si>
    <t>Gas Storage Inventory Adjustments [Member] | Consumers Energy Company [Member]</t>
  </si>
  <si>
    <t>Scenario, Forecast [Member] | Electric Rate Case [Member] | Consumers Energy Company [Member]</t>
  </si>
  <si>
    <t>Change in annual rate increase authorized</t>
  </si>
  <si>
    <t>Renewable Energy Grant [Member] | Consumers Energy Company [Member]</t>
  </si>
  <si>
    <t>Regulatory Matters (Schedule Of The Components Of Regulatory Assets and Liabilities) (Details) - USD ($) $ in Millions</t>
  </si>
  <si>
    <t>Regulatory Matters [Line Items]</t>
  </si>
  <si>
    <t>Regulatory assets, current</t>
  </si>
  <si>
    <t>Regulatory assets, noncurrent</t>
  </si>
  <si>
    <t>Regulatory liabilities, current</t>
  </si>
  <si>
    <t>Regulatory liabilities, noncurrent</t>
  </si>
  <si>
    <t>Total regulatory asset</t>
  </si>
  <si>
    <t>Total regulatory liabilities</t>
  </si>
  <si>
    <t>Cost Of Removal [Member] | Consumers Energy Company [Member]</t>
  </si>
  <si>
    <t>Renewable Energy Plan [Member] | Consumers Energy Company [Member]</t>
  </si>
  <si>
    <t>Noncurrent Regulatory Liability, Recovery End Date</t>
  </si>
  <si>
    <t>Income Taxes, Net [Member] | Consumers Energy Company [Member]</t>
  </si>
  <si>
    <t>Current Regulatory Liability Recovery End Date</t>
  </si>
  <si>
    <t>ARO [Member] | Consumers Energy Company [Member]</t>
  </si>
  <si>
    <t>Energy Optimization Plan [Member] | Consumers Energy Company [Member]</t>
  </si>
  <si>
    <t>Other Regulatory Assets [Member] | Consumers Energy Company [Member]</t>
  </si>
  <si>
    <t>Postretirement Benefits [Member] | Consumers Energy Company [Member]</t>
  </si>
  <si>
    <t>Securitized Costs [Member] | Consumers Energy Company [Member]</t>
  </si>
  <si>
    <t>Regulatory Current Asset, End Date for Recovery</t>
  </si>
  <si>
    <t>Costs Of Electric Generating Units To Be Retired And Securitized [Member] | Consumers Energy Company [Member]</t>
  </si>
  <si>
    <t>Noncurrent Regulatory Asset Recovery End Date</t>
  </si>
  <si>
    <t>[3]</t>
  </si>
  <si>
    <t>Unamortized Debt Costs [Member] | Consumers Energy Company [Member]</t>
  </si>
  <si>
    <t>Energy Optimization Plan Incentive [Member] | Consumers Energy Company [Member]</t>
  </si>
  <si>
    <t>[4]</t>
  </si>
  <si>
    <t>[3],[4]</t>
  </si>
  <si>
    <t>This regulatory asset is offset partially by liabilities. The net amount is included in rate base, thereby providing a return.</t>
  </si>
  <si>
    <t>These regulatory assets are included in rate base (or are expected to be included, for costs incurred subsequent to the most recently approved rate case), thereby providing a return on expenditures, or provide a specific return on investment authorized by the MPSC.</t>
  </si>
  <si>
    <t>These regulatory assets represent incurred costs for which the MPSC has provided, or Consumers expects, recovery without a return on investment.</t>
  </si>
  <si>
    <t>These regulatory assets have arisen from alternative revenue programs and are not associated with incurred costs or capital investments. Therefore, the MPSC has provided for recovery without a return.</t>
  </si>
  <si>
    <t>Regulatory Matters (Schedule of the Components of PSCR and GCR Over/(Under) Recoveries) (Details) - USD ($) $ in Millions</t>
  </si>
  <si>
    <t>Contingencies And Commitments (Contingencies And Commitments) (Details) $ in Millions</t>
  </si>
  <si>
    <t>9 Months Ended</t>
  </si>
  <si>
    <t>Dec. 31, 2015USD ($)sitelawsuit</t>
  </si>
  <si>
    <t>Loss Contingencies [Line Items]</t>
  </si>
  <si>
    <t>Increase due to change in estimate</t>
  </si>
  <si>
    <t>Environmental remediation permit renewal term</t>
  </si>
  <si>
    <t>Demand for payment by USEPA</t>
  </si>
  <si>
    <t>Accrual for environmental loss contingencies</t>
  </si>
  <si>
    <t>Discounted projected costs rate</t>
  </si>
  <si>
    <t>4.34%</t>
  </si>
  <si>
    <t>Remaining undiscounted obligation amount</t>
  </si>
  <si>
    <t>Accrual for environmental loss contingencies, inflation rate</t>
  </si>
  <si>
    <t>1.00%</t>
  </si>
  <si>
    <t>CERCLA Liability [Member] | Consumers Energy Company [Member]</t>
  </si>
  <si>
    <t>Remediation and other response activity costs, minimum</t>
  </si>
  <si>
    <t>Remediation and other response activity costs, maximum</t>
  </si>
  <si>
    <t>2.57%</t>
  </si>
  <si>
    <t>2.50%</t>
  </si>
  <si>
    <t>Coal Ash Disposal [Member] | Consumers Energy Company [Member]</t>
  </si>
  <si>
    <t>Electric Utility [Member] | NREPA [Member] | Consumers Energy Company [Member]</t>
  </si>
  <si>
    <t>Gas Utility [Member] | NREPA [Member] | Consumers Energy Company [Member]</t>
  </si>
  <si>
    <t>Equatorial Guinea Tax Claim [Member]</t>
  </si>
  <si>
    <t>Foreign government tax claim on sale</t>
  </si>
  <si>
    <t>Class Action Lawsuits [Member]</t>
  </si>
  <si>
    <t>Number of lawsuits | lawsuit</t>
  </si>
  <si>
    <t>Individual Lawsuits [Member]</t>
  </si>
  <si>
    <t>Contingencies And Commitments (Expected Remediation Cost By Year) (Details) $ in Millions</t>
  </si>
  <si>
    <t>Dec. 31, 2015USD ($)</t>
  </si>
  <si>
    <t>Undiscounted amount due in next fiscal year</t>
  </si>
  <si>
    <t>Undiscounted amount due within two year</t>
  </si>
  <si>
    <t>Undiscounted amount due within third year</t>
  </si>
  <si>
    <t>Undiscounted amount due within fourth year</t>
  </si>
  <si>
    <t>Undiscounted amount due within five year</t>
  </si>
  <si>
    <t>Contingencies And Commitments (Guarantees) (Details) $ in Millions</t>
  </si>
  <si>
    <t>Dec. 31, 2015USD ($)$ / MWhMW</t>
  </si>
  <si>
    <t>Guarantor Obligations [Line Items]</t>
  </si>
  <si>
    <t>Interest expense reduction</t>
  </si>
  <si>
    <t>Expiration Date</t>
  </si>
  <si>
    <t>Indefinite</t>
  </si>
  <si>
    <t>Maximum obligation</t>
  </si>
  <si>
    <t>Consumers Energy Company [Member] | Settlement with Taxing Authority [Member]</t>
  </si>
  <si>
    <t>Tax examination refund</t>
  </si>
  <si>
    <t>PPE reduction resulting from tax refund</t>
  </si>
  <si>
    <t>Reduction of income tax expense</t>
  </si>
  <si>
    <t>Consumers Energy Company [Member] | Refund Of Taxes Paid Receivable [Member] | Settlement with Taxing Authority [Member]</t>
  </si>
  <si>
    <t>Consumers Energy Company [Member] | Refund Of Interest Paid Receivable [Member] | Settlement with Taxing Authority [Member]</t>
  </si>
  <si>
    <t>Consumers Energy Company [Member] | Interest Receivable [Member] | Settlement with Taxing Authority [Member]</t>
  </si>
  <si>
    <t>Guarantees [Member]</t>
  </si>
  <si>
    <t>Indemnity Obligations From Asset Sales And Other Agreements [Member]</t>
  </si>
  <si>
    <t>Carrying Amount</t>
  </si>
  <si>
    <t>Tax And Other Indemnity Obligations [Member] | Consumers Energy Company [Member] | Maximum [Member]</t>
  </si>
  <si>
    <t>MCV PPA [Member] | Consumers Energy Company [Member]</t>
  </si>
  <si>
    <t>Purchase Obligations Total</t>
  </si>
  <si>
    <t>Purchase Obligations Due in Year One</t>
  </si>
  <si>
    <t>Purchase Obligations Due in Year Two</t>
  </si>
  <si>
    <t>Purchase Obligations Due in Year Three</t>
  </si>
  <si>
    <t>Purchase Obligations Due in Year Four</t>
  </si>
  <si>
    <t>Purchase Obligations Due in Year Five</t>
  </si>
  <si>
    <t>Purchase Obligations Due After Year Five</t>
  </si>
  <si>
    <t>Term of Unrecorded Unconditional Purchase Obligations</t>
  </si>
  <si>
    <t>35 years</t>
  </si>
  <si>
    <t>Unrecorded Unconditional Purchase Obligations, Minimum Quantity Required | MW</t>
  </si>
  <si>
    <t>Unrecorded Unconditional Purchase Obligation Capacity Charge Per Mwh | $ / MWh</t>
  </si>
  <si>
    <t>Unrecorded Unconditional Purchase Obligation, Annual Contribution to Renewable Resources Program By Counterparty</t>
  </si>
  <si>
    <t>Unrecorded Unconditional Purchase Obligation, Contract Extension Period</t>
  </si>
  <si>
    <t>Unrecorded Unconditional Purchase Obligation, Purchases</t>
  </si>
  <si>
    <t>Palisades PPA [Member] | Consumers Energy Company [Member]</t>
  </si>
  <si>
    <t>Unrecorded Unconditional Purchase Obligations, Maximum Quantity | MW</t>
  </si>
  <si>
    <t>Related Parties PPA [Member] | Consumers Energy Company [Member]</t>
  </si>
  <si>
    <t>Other PPA [Member] | Consumers Energy Company [Member]</t>
  </si>
  <si>
    <t>PPA [Member] | Consumers Energy Company [Member]</t>
  </si>
  <si>
    <t>Other Purchase Obligations [Member]</t>
  </si>
  <si>
    <t>Other Purchase Obligations [Member] | Consumers Energy Company [Member]</t>
  </si>
  <si>
    <t>At Consumers, this obligation comprises a guarantee provided to the DOE in connection with a settlement agreement regarding damages resulting from the DOE's failure to accept spent nuclear fuel from nuclear power plants formerly owned by Consumers. At CMS Energy, the guarantee obligations comprise Consumers' guarantee to the DOE and CMS Energy's 1994 guarantee of non-recourse revenue bonds issued by Genesee. For additional details on this guarantee, see Note 19, Variable Interest Entities.</t>
  </si>
  <si>
    <t>These obligations arose from stock and asset sale agreements under which CMS Energy or a subsidiary of CMS Energy indemnified the purchaser for losses resulting from various matters, primarily claims related to taxes. CMS Energy believes the likelihood of material loss to be remote for the indemnity obligations not recorded as liabilities.</t>
  </si>
  <si>
    <t>Financings And Capitalization (Narrative) (Details) - USD ($) $ / shares in Units, $ in Millions</t>
  </si>
  <si>
    <t>Financing And Capitalization [Line Items]</t>
  </si>
  <si>
    <t>Limitation on payment of stock dividends</t>
  </si>
  <si>
    <t>Common stock dividends from Consumers</t>
  </si>
  <si>
    <t>Par value of Common Stock</t>
  </si>
  <si>
    <t>Shares of Preferred Stock authorized</t>
  </si>
  <si>
    <t>Par value of Preferred Stock</t>
  </si>
  <si>
    <t>Maximum allowed short term securities outstanding under FERC Authorization</t>
  </si>
  <si>
    <t>Maximum allowed long-term securites outstanding under FERC Authorization</t>
  </si>
  <si>
    <t>Long-term securities, remaining availability under FERC Authorization</t>
  </si>
  <si>
    <t>Short-term debt, authorized borrowings</t>
  </si>
  <si>
    <t>Short-term borrowings outstanding</t>
  </si>
  <si>
    <t>Unrestricted retained earnings</t>
  </si>
  <si>
    <t>Consumers Energy Company [Member] | Commercial Paper [Member]</t>
  </si>
  <si>
    <t>Weighted average annual interest rate</t>
  </si>
  <si>
    <t>0.91%</t>
  </si>
  <si>
    <t>Continuous Equity Program [Member]</t>
  </si>
  <si>
    <t>Aggregate sales price of an equity offering program</t>
  </si>
  <si>
    <t>Average Price Per Share</t>
  </si>
  <si>
    <t>Proceeds</t>
  </si>
  <si>
    <t>Revolving Credit Facilities May 27, 2020 [Member]</t>
  </si>
  <si>
    <t>Amount of Facility</t>
  </si>
  <si>
    <t>Revolving Credit Facilities May 27, 2020 [Member] | Consumers Energy Company [Member]</t>
  </si>
  <si>
    <t>Obligations under this facility are secured by Consumers common stock</t>
  </si>
  <si>
    <t>Obligations under this facility are secured by FMBs of Consumers.In November 2015, Consumers entered into a new $250 million credit facility and terminated its $250 million accounts receivable sales program.</t>
  </si>
  <si>
    <t>Financings and Capitalization (Summary of Long-Term Debt Outstanding) (Details) - USD ($)</t>
  </si>
  <si>
    <t>Debt Instrument [Line Items]</t>
  </si>
  <si>
    <t>Principal amounts outstanding</t>
  </si>
  <si>
    <t>Current portion of long-term debt</t>
  </si>
  <si>
    <t>Net unamortized discounts</t>
  </si>
  <si>
    <t>Total long-term debt</t>
  </si>
  <si>
    <t>Senior Notes 3.600% Due March 2025 [Member] | CMS Energy [Member]</t>
  </si>
  <si>
    <t>Interest rate</t>
  </si>
  <si>
    <t>3.60%</t>
  </si>
  <si>
    <t>Term Loan Facility Due 2017 [Member] | CMS Energy [Member]</t>
  </si>
  <si>
    <t>Maturity Date</t>
  </si>
  <si>
    <t>Three-month LIBOR plus a spread</t>
  </si>
  <si>
    <t>0.85%</t>
  </si>
  <si>
    <t>Interest rate at period end</t>
  </si>
  <si>
    <t>1.19%</t>
  </si>
  <si>
    <t>FMB's 2.600% Due 2015 [Member] | Consumers Energy Company [Member]</t>
  </si>
  <si>
    <t>2.60%</t>
  </si>
  <si>
    <t>FMB's 4.100% Due 2045 [Member] | Consumers Energy Company [Member]</t>
  </si>
  <si>
    <t>4.10%</t>
  </si>
  <si>
    <t>Tax-Exempt Pollution Control Revenue Bonds [Member] | Consumers Energy Company [Member]</t>
  </si>
  <si>
    <t>2018-2035</t>
  </si>
  <si>
    <t>Senior Notes [Member] | CMS Energy [Member]</t>
  </si>
  <si>
    <t>Senior Notes [Member] | Senior Notes 6.550% Due 2017 [Member] | CMS Energy [Member]</t>
  </si>
  <si>
    <t>6.55%</t>
  </si>
  <si>
    <t>Senior Notes [Member] | Senior Notes 5.050% Due 2018 [Member] | CMS Energy [Member]</t>
  </si>
  <si>
    <t>5.05%</t>
  </si>
  <si>
    <t>Senior Notes [Member] | Senior Notes 8.750% Due 2019 [Member] | CMS Energy [Member]</t>
  </si>
  <si>
    <t>8.75%</t>
  </si>
  <si>
    <t>Senior Notes [Member] | Senior Notes 6.250% Due 2020 [Member] | CMS Energy [Member]</t>
  </si>
  <si>
    <t>6.25%</t>
  </si>
  <si>
    <t>Senior Notes [Member] | Senior Notes 5.050% Due 2022 [Member] | CMS Energy [Member]</t>
  </si>
  <si>
    <t>Senior Notes [Member] | Senior Notes 3.875% Due June 2024 [Member] | CMS Energy [Member]</t>
  </si>
  <si>
    <t>3.875%</t>
  </si>
  <si>
    <t>Senior Notes [Member] | Senior Notes 3.600% Due March 2025 [Member] | CMS Energy [Member]</t>
  </si>
  <si>
    <t>Senior Notes [Member] | Senior Notes 4.700% Due 2043 [Member] | CMS Energy [Member]</t>
  </si>
  <si>
    <t>4.70%</t>
  </si>
  <si>
    <t>Senior Notes [Member] | Senior Notes 4.875% Due March 2044 [Member] | CMS Energy [Member]</t>
  </si>
  <si>
    <t>4.875%</t>
  </si>
  <si>
    <t>Senior Notes [Member] | Senior Notes 6.875% Due 2018 [Member] | Consumers Energy Company [Member]</t>
  </si>
  <si>
    <t>6.875%</t>
  </si>
  <si>
    <t>Other CMS Subsidiaries [Member]</t>
  </si>
  <si>
    <t>Other CMS Subsidiaries [Member] | EnerBank Certificates Of Deposit [Member]</t>
  </si>
  <si>
    <t>1.365%</t>
  </si>
  <si>
    <t>2016-2025</t>
  </si>
  <si>
    <t>Interest-bearing Domestic Deposit, Brokered</t>
  </si>
  <si>
    <t>Weighted-average interest rate</t>
  </si>
  <si>
    <t>1.36%</t>
  </si>
  <si>
    <t>1.22%</t>
  </si>
  <si>
    <t>Certificate of deposit face value</t>
  </si>
  <si>
    <t>First Mortgage Bonds [Member] | Consumers Energy Company [Member]</t>
  </si>
  <si>
    <t>Weighted-average Interest Rate (%)</t>
  </si>
  <si>
    <t>4.73%</t>
  </si>
  <si>
    <t>4.75%</t>
  </si>
  <si>
    <t>First Mortgage Bonds [Member] | FMB's 2.600% Due 2015 [Member] | Consumers Energy Company [Member]</t>
  </si>
  <si>
    <t>First Mortgage Bonds [Member] | FMB's 5.500% Due August 2016 [Member] | Consumers Energy Company [Member]</t>
  </si>
  <si>
    <t>5.50%</t>
  </si>
  <si>
    <t>First Mortgage Bonds [Member] | FMB's 5.150% Due 2017 [Member] | Consumers Energy Company [Member]</t>
  </si>
  <si>
    <t>5.15%</t>
  </si>
  <si>
    <t>First Mortgage Bonds [Member] | FMB's 3.210% Due 2017 [Member] | Consumers Energy Company [Member]</t>
  </si>
  <si>
    <t>3.21%</t>
  </si>
  <si>
    <t>First Mortgage Bonds [Member] | FMB's 5.650% Due 2018 [Member] | Consumers Energy Company [Member]</t>
  </si>
  <si>
    <t>5.65%</t>
  </si>
  <si>
    <t>First Mortgage Bonds [Member] | FMB's 6.125% Due 2019 [Member] | Consumers Energy Company [Member]</t>
  </si>
  <si>
    <t>6.125%</t>
  </si>
  <si>
    <t>First Mortgage Bonds [Member] | FMB's 6.700% Due 2019 [Member] | Consumers Energy Company [Member]</t>
  </si>
  <si>
    <t>6.70%</t>
  </si>
  <si>
    <t>First Mortgage Bonds [Member] | FMB's 5.650% Due 2020 [Member] | Consumers Energy Company [Member]</t>
  </si>
  <si>
    <t>First Mortgage Bonds [Member] | FMB's 3.770% Due 2020 [Member] | Consumers Energy Company [Member]</t>
  </si>
  <si>
    <t>3.77%</t>
  </si>
  <si>
    <t>First Mortgage Bonds [Member] | FMB's 5.300% Due 2022 [Member] | Consumers Energy Company [Member]</t>
  </si>
  <si>
    <t>5.30%</t>
  </si>
  <si>
    <t>First Mortgage Bonds [Member] | FMB's 2.850% Due 2022 [Member] | Consumers Energy Company [Member]</t>
  </si>
  <si>
    <t>2.85%</t>
  </si>
  <si>
    <t>First Mortgage Bonds [Member] | FMB's 3.375% Due 2023 [Member] | Consumers Energy Company [Member]</t>
  </si>
  <si>
    <t>3.375%</t>
  </si>
  <si>
    <t>First Mortgage Bonds [Member] | FMB's 3.190% Due 2024 [Member] | Consumers Energy Company [Member]</t>
  </si>
  <si>
    <t>3.19%</t>
  </si>
  <si>
    <t>First Mortgage Bonds [Member] | FMB's 3.125% Due August 2024 [Member] | Consumers Energy Company [Member]</t>
  </si>
  <si>
    <t>3.125%</t>
  </si>
  <si>
    <t>First Mortgage Bonds [Member] | FMB's 3.390% Due 2027 [Member] | Consumers Energy Company [Member]</t>
  </si>
  <si>
    <t>3.39%</t>
  </si>
  <si>
    <t>First Mortgage Bonds [Member] | FMB's 5.800% Due 2035 [Member] | Consumers Energy Company [Member]</t>
  </si>
  <si>
    <t>5.80%</t>
  </si>
  <si>
    <t>First Mortgage Bonds [Member] | FMB's 6.170% Due 2040 [Member] | Consumers Energy Company [Member]</t>
  </si>
  <si>
    <t>6.17%</t>
  </si>
  <si>
    <t>First Mortgage Bonds [Member] | FMB's 4.970% Due 2040 [Member] | Consumers Energy Company [Member]</t>
  </si>
  <si>
    <t>4.97%</t>
  </si>
  <si>
    <t>First Mortgage Bonds [Member] | FMB's 4.310% Due 2042 [Member] | Consumers Energy Company [Member]</t>
  </si>
  <si>
    <t>4.31%</t>
  </si>
  <si>
    <t>First Mortgage Bonds [Member] | FMB's 3.950% Due 2043 [Member] | Consumers Energy Company [Member]</t>
  </si>
  <si>
    <t>3.95%</t>
  </si>
  <si>
    <t>First Mortgage Bonds [Member] | FMB's 4.100% Due 2045 [Member] | Consumers Energy Company [Member]</t>
  </si>
  <si>
    <t>First Mortgage Bonds [Member] | FMB's 4.350% Due August 2064 [Member] | Consumers Energy Company [Member]</t>
  </si>
  <si>
    <t>4.35%</t>
  </si>
  <si>
    <t>Securitization Bonds [Member] | Consumers Energy Company [Member]</t>
  </si>
  <si>
    <t>Securitization Bonds [Member] | Consumers Energy Company [Member] | Consumers 2014 Securitization Funding [Member]</t>
  </si>
  <si>
    <t>2.69%</t>
  </si>
  <si>
    <t>Securitization Bonds [Member] | Securitization Bonds 5.760% Due 2015 [Member] | Consumers Energy Company [Member]</t>
  </si>
  <si>
    <t>5.76%</t>
  </si>
  <si>
    <t>Securitization Bonds [Member] | Securitization Bonds 2.689% Due 2020-2029 [Member] | Consumers Energy Company [Member]</t>
  </si>
  <si>
    <t>2.689%</t>
  </si>
  <si>
    <t>2020-2029</t>
  </si>
  <si>
    <t>The weighted-average interest rate for Consumers' FMBs was 4.73 percent at December 31, 2015 and 4.75 percent at December 31, 2014.</t>
  </si>
  <si>
    <t>The weighted-average interest rate for Consumers' Securitization bonds issued through its subsidiary Consumers 2014 Securitization Funding was 2.69 percent at December 31, 2015 and 2.60 percent at December 31, 2014.Principal and interest payments are made semiannually.</t>
  </si>
  <si>
    <t>Principal and interest payments are made semiannually.</t>
  </si>
  <si>
    <t>Financings And Capitalization (Major Long-Term Debt Transactions) (Details)</t>
  </si>
  <si>
    <t>Principal Balance</t>
  </si>
  <si>
    <t>Debt retirement, principal</t>
  </si>
  <si>
    <t>Debt issuance date</t>
  </si>
  <si>
    <t>November 2015</t>
  </si>
  <si>
    <t>Maturity date</t>
  </si>
  <si>
    <t>Debt retirement date</t>
  </si>
  <si>
    <t>October 2015</t>
  </si>
  <si>
    <t>Financings and Capitalization (Debt Maturities) (Details) $ in Millions</t>
  </si>
  <si>
    <t>Long-term debt maturities, 2016</t>
  </si>
  <si>
    <t>Long-term debt maturities, 2017</t>
  </si>
  <si>
    <t>Long-term debt maturities, 2018</t>
  </si>
  <si>
    <t>Long-term debt maturities, 2019</t>
  </si>
  <si>
    <t>Long-term debt maturities, 2020</t>
  </si>
  <si>
    <t>Financings And Capitalization (Revolving Credit Facilities) (Details) - USD ($) $ in Millions</t>
  </si>
  <si>
    <t>Nov. 30, 2015</t>
  </si>
  <si>
    <t>Line of Credit Facility [Line Items]</t>
  </si>
  <si>
    <t>May 27,
		2020</t>
  </si>
  <si>
    <t>Amount Borrowed</t>
  </si>
  <si>
    <t>Letters of Credit Outstanding</t>
  </si>
  <si>
    <t>Amount Available</t>
  </si>
  <si>
    <t>Revolving Credit Facilities November 23, 2017 [Member] | Consumers Energy Company [Member]</t>
  </si>
  <si>
    <t>[2],[3]</t>
  </si>
  <si>
    <t>Nov. 23,
		2017</t>
  </si>
  <si>
    <t>Revolving Credit Facilities May 9, 2018 [Member] | Consumers Energy Company [Member]</t>
  </si>
  <si>
    <t>May 9,
		2018</t>
  </si>
  <si>
    <t>Short Term Secured Borrowing Accounts Receivable Sales Program [Member] | Consumers Energy Company [Member]</t>
  </si>
  <si>
    <t>Short term borrowings, program terminated</t>
  </si>
  <si>
    <t>In November 2015, Consumers entered into a new $250 million credit facility and terminated its $250 million accounts receivable sales program.</t>
  </si>
  <si>
    <t>Financings and Capitalization (Preferred Stock of Subsidiary) (Details) - USD ($) $ / shares in Units, $ in Millions</t>
  </si>
  <si>
    <t>Schedule of Trading Securities and Other Trading Assets [Line Items]</t>
  </si>
  <si>
    <t>Preferred stock Value</t>
  </si>
  <si>
    <t>Preferred Stock $4.50 Series [Member] | Consumers Energy Company [Member]</t>
  </si>
  <si>
    <t>Optional Redemption Price</t>
  </si>
  <si>
    <t>Number of Shares</t>
  </si>
  <si>
    <t>Fair Value Measurements (Assets And Liabilties Measured At Fair Value On A Recurring Basis) (Details) - USD ($) $ in Millions</t>
  </si>
  <si>
    <t>Fair Value, Assets and Liabilities Measured on Recurring and Nonrecurring Basis [Line Items]</t>
  </si>
  <si>
    <t>Cash equivalents</t>
  </si>
  <si>
    <t>Restricted cash equivalents</t>
  </si>
  <si>
    <t>Nonqualified deferred compensation plan assets</t>
  </si>
  <si>
    <t>Commodity contracts</t>
  </si>
  <si>
    <t>Nonqualified deferred compensation plan liabilities</t>
  </si>
  <si>
    <t>[1],[2]</t>
  </si>
  <si>
    <t>DB SERP [Member] | Cash Equivalents [Member]</t>
  </si>
  <si>
    <t>DB SERP [Member] | Cash Equivalents [Member] | Consumers Energy Company [Member]</t>
  </si>
  <si>
    <t>DB SERP [Member] | Mutual Fund [Member]</t>
  </si>
  <si>
    <t>Available for sale - Fair Value</t>
  </si>
  <si>
    <t>DB SERP [Member] | Mutual Fund [Member] | Consumers Energy Company [Member]</t>
  </si>
  <si>
    <t>CMS Energy Common Stock [Member] | Consumers Energy Company [Member]</t>
  </si>
  <si>
    <t>All assets and liabilities were classified as Level 1 with the exception of some commodity contracts, which were classified as Level 3 and which were insignificant at December 31, 2015 and 2014.</t>
  </si>
  <si>
    <t>Fair Value Measurements (Assets And Liabilities Measured At Fair Value On A Recurring Basis Using Significant Level 3 Inputs) (Details) - Fair Value, Inputs, Level 3 [Member] - USD ($) $ in Millions</t>
  </si>
  <si>
    <t>Balance at beginning of period</t>
  </si>
  <si>
    <t>Total gains (losses) included in earnings</t>
  </si>
  <si>
    <t>Total gains (losses) offset through regulatory accounting</t>
  </si>
  <si>
    <t>Purchases</t>
  </si>
  <si>
    <t>Settlements</t>
  </si>
  <si>
    <t>Balance at end of period</t>
  </si>
  <si>
    <t>Unrealized gains (losses) included in earnings relating to assets and liabilities still held at end of period</t>
  </si>
  <si>
    <t>CMS Energy records realized and unrealized gains and losses for Level 3 recurring fair value measurements in earnings as a component of operating revenue or purchased and interchange power on its consolidated statements of income.</t>
  </si>
  <si>
    <t>Financial Instruments (Narrative) (Details) - USD ($) $ in Millions</t>
  </si>
  <si>
    <t>Financial Instruments [Line Items]</t>
  </si>
  <si>
    <t>Portion of long-term debt supported by third-party credit enhancements</t>
  </si>
  <si>
    <t>Gain on CMS Energy common stock</t>
  </si>
  <si>
    <t>Financial Instruments (Schedule Of Carrying Amounts And Fair Values Of Financial Instruments) (Details) - USD ($) $ in Millions</t>
  </si>
  <si>
    <t>Fair Value, Balance Sheet Grouping, Financial Statement Captions [Line Items]</t>
  </si>
  <si>
    <t>Securities held to maturity - Fair Value</t>
  </si>
  <si>
    <t>Current notes payable</t>
  </si>
  <si>
    <t>Current notes receivable</t>
  </si>
  <si>
    <t>DIG Note Payable [Member]</t>
  </si>
  <si>
    <t>Carrying Amount [Member]</t>
  </si>
  <si>
    <t>Notes payable, Fair Value</t>
  </si>
  <si>
    <t>Long-term debt, Fair Value</t>
  </si>
  <si>
    <t>Fair Value [Member]</t>
  </si>
  <si>
    <t>Consumers Energy Company [Member] | Carrying Amount [Member]</t>
  </si>
  <si>
    <t>Consumers Energy Company [Member] | Fair Value [Member]</t>
  </si>
  <si>
    <t>EnerBank [Member] | Carrying Amount [Member]</t>
  </si>
  <si>
    <t>Notes receivable, Fair Value</t>
  </si>
  <si>
    <t>EnerBank [Member] | Fair Value [Member]</t>
  </si>
  <si>
    <t>Fair Value, Inputs, Level 2 [Member] | Fair Value [Member]</t>
  </si>
  <si>
    <t>Fair Value, Inputs, Level 2 [Member] | Consumers Energy Company [Member] | Fair Value [Member]</t>
  </si>
  <si>
    <t>Fair Value, Inputs, Level 3 [Member] | Fair Value [Member]</t>
  </si>
  <si>
    <t>Fair Value, Inputs, Level 3 [Member] | Consumers Energy Company [Member] | Fair Value [Member]</t>
  </si>
  <si>
    <t>Fair Value, Inputs, Level 3 [Member] | EnerBank [Member] | Fair Value [Member]</t>
  </si>
  <si>
    <t>Includes current portion of notes payable of $1 million at December 31, 2015.</t>
  </si>
  <si>
    <t>Includes current portion of notes receivable of $144 million at December 31, 2015 and $138 million at December 31, 2014.</t>
  </si>
  <si>
    <t>Includes current portion of long-term debt of $684 million at December 31, 2015 and $519 million at December 31, 2014.</t>
  </si>
  <si>
    <t>Includes current portion of long-term debt of $198 million at December 31, 2015 and $124 million at December 31, 2014.</t>
  </si>
  <si>
    <t>Financial Instruments (Schedule Of Investment Securities) (Details) - USD ($) $ in Millions</t>
  </si>
  <si>
    <t>Investment Securities [Line Items]</t>
  </si>
  <si>
    <t>Held to maturity securities - Cost</t>
  </si>
  <si>
    <t>Held to maturity securities - Fair Value</t>
  </si>
  <si>
    <t>Held to maturity securities - Unrealized Gains</t>
  </si>
  <si>
    <t>Available for sale - Cost</t>
  </si>
  <si>
    <t>Available for sale - Unrealized Losses</t>
  </si>
  <si>
    <t>Financial Instruments (Summary of the Sales Activity for Investment Securities) (Details) - USD ($) $ in Millions</t>
  </si>
  <si>
    <t>Proceeds from Sales of Available-for-Sale Securities</t>
  </si>
  <si>
    <t>Notes Receivable (Narrative) (Details) - USD ($) $ in Millions</t>
  </si>
  <si>
    <t>Accounts, Notes, Loans and Financing Receivable [Line Items]</t>
  </si>
  <si>
    <t>Sale of notes receivable</t>
  </si>
  <si>
    <t>EnerBank notes receivable held for sale</t>
  </si>
  <si>
    <t>Delinquent loans</t>
  </si>
  <si>
    <t>Loans modified as troubled debt restructurings</t>
  </si>
  <si>
    <t>Receivables Held For Sale [Member] | EnerBank [Member]</t>
  </si>
  <si>
    <t>Notes Receivable (Schedule Of Current And Non-Current Notes Receivable) (Details) - USD ($) $ in Millions</t>
  </si>
  <si>
    <t>Total notes receivable</t>
  </si>
  <si>
    <t>Noncurrent notes receivable</t>
  </si>
  <si>
    <t>Receivables, Net Of Allowance For Loan Losses [Member] | EnerBank [Member]</t>
  </si>
  <si>
    <t>Other [Member]</t>
  </si>
  <si>
    <t>Notes Receivable (Schedule Of Allowance For Loan Losses) (Details) - USD ($) $ in Millions</t>
  </si>
  <si>
    <t>Allowance for loan losses, at beginning of period</t>
  </si>
  <si>
    <t>Charge-offs</t>
  </si>
  <si>
    <t>Recoveries</t>
  </si>
  <si>
    <t>Provision for loan losses</t>
  </si>
  <si>
    <t>Allowance for loan losses, at end of period</t>
  </si>
  <si>
    <t>Plant, Property, and Equipment (Narrative) (Details) $ in Millions</t>
  </si>
  <si>
    <t>Dec. 31, 2015USD ($)MW</t>
  </si>
  <si>
    <t>Property, Plant and Equipment [Line Items]</t>
  </si>
  <si>
    <t>Payments to acquire plant</t>
  </si>
  <si>
    <t>Gas Fueled Electric Generating Units [Member] | Consumers Energy Company [Member]</t>
  </si>
  <si>
    <t>Plant capacity | MW</t>
  </si>
  <si>
    <t>Goodwill</t>
  </si>
  <si>
    <t>Minimum [Member]</t>
  </si>
  <si>
    <t>Expected future amortization expense of intangible assets, per year</t>
  </si>
  <si>
    <t>Minimum [Member] | Consumers Energy Company [Member]</t>
  </si>
  <si>
    <t>Maximum [Member]</t>
  </si>
  <si>
    <t>Plant, Property, and Equipment (Plant, Property, and Equipment Table) (Details) - USD ($) $ in Millions</t>
  </si>
  <si>
    <t>Public Utilities, Property Plant and Equipment Additions</t>
  </si>
  <si>
    <t>Public Utilities, Property Plant and Equipment Disposals</t>
  </si>
  <si>
    <t>Electricity Generation Plant, Non-Nuclear [Member]</t>
  </si>
  <si>
    <t>Public Utilities, Property, Plant and Equipment, Generation or Processing</t>
  </si>
  <si>
    <t>Electricity Generation Plant, Non-Nuclear [Member] | Minimum [Member]</t>
  </si>
  <si>
    <t>Estimated Depreciable Life in Years, Generation</t>
  </si>
  <si>
    <t>22 years</t>
  </si>
  <si>
    <t>Electricity Generation Plant, Non-Nuclear [Member] | Maximum [Member]</t>
  </si>
  <si>
    <t>125 years</t>
  </si>
  <si>
    <t>Electricity Generation Plant, Non-Nuclear [Member] | Consumers Energy Company [Member]</t>
  </si>
  <si>
    <t>Electricity Generation Plant, Non-Nuclear [Member] | Consumers Energy Company [Member] | Minimum [Member]</t>
  </si>
  <si>
    <t>Electricity Generation Plant, Non-Nuclear [Member] | Consumers Energy Company [Member] | Maximum [Member]</t>
  </si>
  <si>
    <t>Electric Distribution [Member]</t>
  </si>
  <si>
    <t>Public Utilities, Property, Plant and Equipment, Distribution</t>
  </si>
  <si>
    <t>Electric Distribution [Member] | Minimum [Member]</t>
  </si>
  <si>
    <t>Estimated Depreciable Life in Years, Distribution</t>
  </si>
  <si>
    <t>20 years</t>
  </si>
  <si>
    <t>Electric Distribution [Member] | Maximum [Member]</t>
  </si>
  <si>
    <t>75 years</t>
  </si>
  <si>
    <t>Electric Distribution [Member] | Consumers Energy Company [Member]</t>
  </si>
  <si>
    <t>Electric Distribution [Member] | Consumers Energy Company [Member] | Minimum [Member]</t>
  </si>
  <si>
    <t>Electric Distribution [Member] | Consumers Energy Company [Member] | Maximum [Member]</t>
  </si>
  <si>
    <t>Electric Other [Member]</t>
  </si>
  <si>
    <t>Public Utilities, Property, Plant and Equipment, Other Property, Plant and Equipment</t>
  </si>
  <si>
    <t>Electric Other [Member] | Minimum [Member]</t>
  </si>
  <si>
    <t>Estimated Depreciable Life in Years, Other</t>
  </si>
  <si>
    <t>Electric Other [Member] | Maximum [Member]</t>
  </si>
  <si>
    <t>50 years</t>
  </si>
  <si>
    <t>Electric Other [Member] | Consumers Energy Company [Member]</t>
  </si>
  <si>
    <t>Electric Other [Member] | Consumers Energy Company [Member] | Minimum [Member]</t>
  </si>
  <si>
    <t>Electric Other [Member] | Consumers Energy Company [Member] | Maximum [Member]</t>
  </si>
  <si>
    <t>Electric Capital Leases [Member]</t>
  </si>
  <si>
    <t>Capital leases and financing obligation</t>
  </si>
  <si>
    <t>Electric Capital Leases [Member] | Consumers Energy Company [Member]</t>
  </si>
  <si>
    <t>Gas Distribution [Member]</t>
  </si>
  <si>
    <t>Gas Distribution [Member] | Minimum [Member]</t>
  </si>
  <si>
    <t>28 years</t>
  </si>
  <si>
    <t>Gas Distribution [Member] | Maximum [Member]</t>
  </si>
  <si>
    <t>80 years</t>
  </si>
  <si>
    <t>Gas Distribution [Member] | Consumers Energy Company [Member]</t>
  </si>
  <si>
    <t>Gas Distribution [Member] | Consumers Energy Company [Member] | Minimum [Member]</t>
  </si>
  <si>
    <t>Gas Distribution [Member] | Consumers Energy Company [Member] | Maximum [Member]</t>
  </si>
  <si>
    <t>Gas Transmission [Member]</t>
  </si>
  <si>
    <t>Public Utilities, Property, Plant and Equipment, Transmission</t>
  </si>
  <si>
    <t>Gas Transmission [Member] | Minimum [Member]</t>
  </si>
  <si>
    <t>Estimated Depreciable Life in Years, Transmission</t>
  </si>
  <si>
    <t>17 years</t>
  </si>
  <si>
    <t>Gas Transmission [Member] | Maximum [Member]</t>
  </si>
  <si>
    <t>Gas Transmission [Member] | Consumers Energy Company [Member]</t>
  </si>
  <si>
    <t>Gas Transmission [Member] | Consumers Energy Company [Member] | Minimum [Member]</t>
  </si>
  <si>
    <t>Gas Transmission [Member] | Consumers Energy Company [Member] | Maximum [Member]</t>
  </si>
  <si>
    <t>Gas Underground Storage Facilities [Member]</t>
  </si>
  <si>
    <t>Gas Underground Storage Facilities [Member] | Minimum [Member]</t>
  </si>
  <si>
    <t>29 years</t>
  </si>
  <si>
    <t>Gas Underground Storage Facilities [Member] | Maximum [Member]</t>
  </si>
  <si>
    <t>65 years</t>
  </si>
  <si>
    <t>Gas Underground Storage Facilities [Member] | Consumers Energy Company [Member]</t>
  </si>
  <si>
    <t>Gas Underground Storage Facilities [Member] | Consumers Energy Company [Member] | Minimum [Member]</t>
  </si>
  <si>
    <t>Gas Underground Storage Facilities [Member] | Consumers Energy Company [Member] | Maximum [Member]</t>
  </si>
  <si>
    <t>Gas Other [Member]</t>
  </si>
  <si>
    <t>Gas Other [Member] | Minimum [Member]</t>
  </si>
  <si>
    <t>Gas Other [Member] | Maximum [Member]</t>
  </si>
  <si>
    <t>Gas Other [Member] | Consumers Energy Company [Member]</t>
  </si>
  <si>
    <t>Gas Other [Member] | Consumers Energy Company [Member] | Minimum [Member]</t>
  </si>
  <si>
    <t>Gas Other [Member] | Consumers Energy Company [Member] | Maximum [Member]</t>
  </si>
  <si>
    <t>Gas Capital Leases [Member]</t>
  </si>
  <si>
    <t>Gas Capital Leases [Member] | Consumers Energy Company [Member]</t>
  </si>
  <si>
    <t>Natural Gas [Member] | Gas Underground Storage Facilities [Member]</t>
  </si>
  <si>
    <t>Natural Gas [Member] | Gas Underground Storage Facilities [Member] | Consumers Energy Company [Member]</t>
  </si>
  <si>
    <t>Enterprises IPP [Member]</t>
  </si>
  <si>
    <t>Enterprises IPP [Member] | Minimum [Member]</t>
  </si>
  <si>
    <t>3 years</t>
  </si>
  <si>
    <t>Enterprises IPP [Member] | Maximum [Member]</t>
  </si>
  <si>
    <t>30 years</t>
  </si>
  <si>
    <t>Enterprises Other [Member]</t>
  </si>
  <si>
    <t>Enterprises Other [Member] | Minimum [Member]</t>
  </si>
  <si>
    <t>Enterprises Other [Member] | Maximum [Member]</t>
  </si>
  <si>
    <t>40 years</t>
  </si>
  <si>
    <t>Other non-utility property</t>
  </si>
  <si>
    <t>Other [Member] | Minimum [Member]</t>
  </si>
  <si>
    <t>2 years</t>
  </si>
  <si>
    <t>Other [Member] | Maximum [Member]</t>
  </si>
  <si>
    <t>51 years</t>
  </si>
  <si>
    <t>Other [Member] | Consumers Energy Company [Member]</t>
  </si>
  <si>
    <t>Other [Member] | Consumers Energy Company [Member] | Minimum [Member]</t>
  </si>
  <si>
    <t>8 years</t>
  </si>
  <si>
    <t>Other [Member] | Consumers Energy Company [Member] | Maximum [Member]</t>
  </si>
  <si>
    <t>Underground storage includes base natural gas of $26 million at December 31, 2015 and 2014. Base natural gas is not subject to depreciation.</t>
  </si>
  <si>
    <t>Plant, Property, and Equipment (Public Utilities, Allowance for Funds Used During Construction, Schedule of Composite Rate Table) (Details)</t>
  </si>
  <si>
    <t>AFUDC capitalization rate</t>
  </si>
  <si>
    <t>7.10%</t>
  </si>
  <si>
    <t>7.20%</t>
  </si>
  <si>
    <t>7.30%</t>
  </si>
  <si>
    <t>Plant, Property, and Equipment (Schedule of Capital Leased Asssets) (Details) - USD ($) $ in Millions</t>
  </si>
  <si>
    <t>Capital Leased Assets, Gross, Additions</t>
  </si>
  <si>
    <t>Capital Leases, Lessee Balance Sheet, Assets by Major Class, Accumulated Depreciation</t>
  </si>
  <si>
    <t>Consumers Energy Company [Member] | Assets Held under Capital Leases [Member]</t>
  </si>
  <si>
    <t>Capital Leased Assets, Gross, Net retirements and other adjustments</t>
  </si>
  <si>
    <t>Amounts include purchase of capital lease additions. Amounts also include a portion of Consumers' capital expenditures for plant and equipment attributable to both the electric and gas utility businesses.</t>
  </si>
  <si>
    <t>Plant, Property, and Equipment (Public Utilities Property Plant and Equipment Schedule of Accumulated Depreciation and Amortization) (Details) - USD ($) $ in Millions</t>
  </si>
  <si>
    <t>Accumulated Depreciation, Depletion and Amortization</t>
  </si>
  <si>
    <t>Accumulated depreciation and amortization</t>
  </si>
  <si>
    <t>Utility Plant Assets [Member]</t>
  </si>
  <si>
    <t>Utility Plant Assets [Member] | Consumers Energy Company [Member]</t>
  </si>
  <si>
    <t>Non-Utility Plant Assets [Member]</t>
  </si>
  <si>
    <t>Non-Utility Plant Assets [Member] | Consumers Energy Company [Member]</t>
  </si>
  <si>
    <t>Plant, Property, and Equipment (Public Utilities Property Plant and Equipment Schedule of Composite Depreciation Rate Table) (Details) - Consumers Energy Company [Member]</t>
  </si>
  <si>
    <t>Electric Utility Property [Member]</t>
  </si>
  <si>
    <t>Public Utilities, Property, Plant and Equipment, Disclosure of Composite Depreciation Rate for Plants in Service</t>
  </si>
  <si>
    <t>3.50%</t>
  </si>
  <si>
    <t>Gas Utility Property [Member]</t>
  </si>
  <si>
    <t>2.80%</t>
  </si>
  <si>
    <t>Other property [Member]</t>
  </si>
  <si>
    <t>8.70%</t>
  </si>
  <si>
    <t>7.70%</t>
  </si>
  <si>
    <t>7.00%</t>
  </si>
  <si>
    <t>Plant, Property, and Equipment (Schedule Of Depreciation And Amortization Expense) (Details) - USD ($) $ in Millions</t>
  </si>
  <si>
    <t>Depreciation expense - plant, property, and equipment</t>
  </si>
  <si>
    <t>Total depreciation and amortization expense</t>
  </si>
  <si>
    <t>Securitized Regulatory Assets [Member]</t>
  </si>
  <si>
    <t>Amortization expense</t>
  </si>
  <si>
    <t>Other Regulatory Assets [Member]</t>
  </si>
  <si>
    <t>Software [Member]</t>
  </si>
  <si>
    <t>Other Intangible Assets [Member]</t>
  </si>
  <si>
    <t>Consumers Energy Company [Member] | Securitized Regulatory Assets [Member]</t>
  </si>
  <si>
    <t>Consumers Energy Company [Member] | Other Regulatory Assets [Member]</t>
  </si>
  <si>
    <t>Consumers Energy Company [Member] | Software [Member]</t>
  </si>
  <si>
    <t>Consumers Energy Company [Member] | Other Intangible Assets [Member]</t>
  </si>
  <si>
    <t>Plant, Property, and Equipment (Schedule of Finite-Lived Intangible Assets by Major Class Table) (Details) - USD ($) $ in Millions</t>
  </si>
  <si>
    <t>Finite-Lived Intangible Assets, Gross</t>
  </si>
  <si>
    <t>Finite-Lived Intangible Assets, Accumulated Amortization</t>
  </si>
  <si>
    <t>Software and Software Development Costs [Member]</t>
  </si>
  <si>
    <t>Software and Software Development Costs [Member] | Consumers Energy Company [Member]</t>
  </si>
  <si>
    <t>Leasehold Improvements [Member]</t>
  </si>
  <si>
    <t>Leasehold Improvements [Member] | Consumers Energy Company [Member]</t>
  </si>
  <si>
    <t>Intangible Plant [Member] | Consumers Energy Company [Member]</t>
  </si>
  <si>
    <t>Rights of Way [Member]</t>
  </si>
  <si>
    <t>Rights of Way [Member] | Consumers Energy Company [Member]</t>
  </si>
  <si>
    <t>Franchises and Consents [Member]</t>
  </si>
  <si>
    <t>Franchises and Consents [Member] | Consumers Energy Company [Member]</t>
  </si>
  <si>
    <t>Other Intangible Assets [Member] | Consumers Energy Company [Member]</t>
  </si>
  <si>
    <t>Minimum [Member] | Software and Software Development Costs [Member]</t>
  </si>
  <si>
    <t>Finite-Lived Intangible Asset, Useful Life</t>
  </si>
  <si>
    <t>Minimum [Member] | Software and Software Development Costs [Member] | Consumers Energy Company [Member]</t>
  </si>
  <si>
    <t>Minimum [Member] | Rights of Way [Member]</t>
  </si>
  <si>
    <t>Minimum [Member] | Rights of Way [Member] | Consumers Energy Company [Member]</t>
  </si>
  <si>
    <t>Minimum [Member] | Franchises and Consents [Member]</t>
  </si>
  <si>
    <t>Minimum [Member] | Franchises and Consents [Member] | Consumers Energy Company [Member]</t>
  </si>
  <si>
    <t>Maximum [Member] | Software and Software Development Costs [Member]</t>
  </si>
  <si>
    <t>15 years</t>
  </si>
  <si>
    <t>Maximum [Member] | Software and Software Development Costs [Member] | Consumers Energy Company [Member]</t>
  </si>
  <si>
    <t>Maximum [Member] | Rights of Way [Member]</t>
  </si>
  <si>
    <t>Maximum [Member] | Rights of Way [Member] | Consumers Energy Company [Member]</t>
  </si>
  <si>
    <t>Maximum [Member] | Franchises and Consents [Member]</t>
  </si>
  <si>
    <t>Maximum [Member] | Franchises and Consents [Member] | Consumers Energy Company [Member]</t>
  </si>
  <si>
    <t>Net intangible asset additions for Consumers' utility plant were $140 million during 2015 and $96 million during 2014 and primarily represented software development costs.</t>
  </si>
  <si>
    <t>Leasehold improvements are amortized over the life of the lease, which may change whenever the lease is renewed or extended.</t>
  </si>
  <si>
    <t>Plant, Property, and Equipment (Jointly Owned Regulated Utility Facilities) (Details) $ in Millions</t>
  </si>
  <si>
    <t>J.H. Campbell Unit 3 [Member]</t>
  </si>
  <si>
    <t>Ownership share</t>
  </si>
  <si>
    <t>93.30%</t>
  </si>
  <si>
    <t>Utility plant in service</t>
  </si>
  <si>
    <t>Accumulated depreciation</t>
  </si>
  <si>
    <t>Construction work-in-progress</t>
  </si>
  <si>
    <t>Net investment</t>
  </si>
  <si>
    <t>Ludington [Member]</t>
  </si>
  <si>
    <t>51.00%</t>
  </si>
  <si>
    <t>Distribution [Member]</t>
  </si>
  <si>
    <t>Leases (Narrative) (Details) - Consumers Energy Company [Member]</t>
  </si>
  <si>
    <t>Leases [Line Items]</t>
  </si>
  <si>
    <t>Finance Lease Term</t>
  </si>
  <si>
    <t>Coal-Carrying Railcars [Member]</t>
  </si>
  <si>
    <t>Operating leases without extension provisions, remaining term</t>
  </si>
  <si>
    <t>Operating leases with extension provisions, remaining term</t>
  </si>
  <si>
    <t>11 years</t>
  </si>
  <si>
    <t>Gas Transportation Pipeline into Karn [Member]</t>
  </si>
  <si>
    <t>Capital Lease Term</t>
  </si>
  <si>
    <t>Capital Lease Remaining Term</t>
  </si>
  <si>
    <t>6 years</t>
  </si>
  <si>
    <t>Gas Transportation Pipeline into Zeeland [Member]</t>
  </si>
  <si>
    <t>Capital lease renewal term</t>
  </si>
  <si>
    <t>Minimum [Member] | Coal-Carrying Railcars [Member]</t>
  </si>
  <si>
    <t>Operating leases, term</t>
  </si>
  <si>
    <t>Minimum [Member] | Long-term PPAs [Member]</t>
  </si>
  <si>
    <t>Lease term</t>
  </si>
  <si>
    <t>Maximum [Member] | Coal-Carrying Railcars [Member]</t>
  </si>
  <si>
    <t>Maximum [Member] | Vehicle Fleet Operations [Member]</t>
  </si>
  <si>
    <t>120 months</t>
  </si>
  <si>
    <t>Maximum [Member] | Long-term PPAs [Member]</t>
  </si>
  <si>
    <t>Leases (Schedule of Rent Expense) (Details) - Consumers Energy Company [Member] - USD ($) $ in Millions</t>
  </si>
  <si>
    <t>Contingent rental expense</t>
  </si>
  <si>
    <t>PPAs [Member]</t>
  </si>
  <si>
    <t>Minimum operating lease expense</t>
  </si>
  <si>
    <t>Non-PPAs [Member]</t>
  </si>
  <si>
    <t>Contingent rental expense is related to capital and operating lease PPAs and is based on delivery of energy and capacity in excess of minimum lease payments.</t>
  </si>
  <si>
    <t>Leases (Schedule of Future Minimum Lease Payments for Leases) (Details) - USD ($) $ in Millions</t>
  </si>
  <si>
    <t>Capital and Financing Leases, Non-current portion</t>
  </si>
  <si>
    <t>Operating Leases, 2016</t>
  </si>
  <si>
    <t>Operating Leases, 2017</t>
  </si>
  <si>
    <t>Operating Leases, 2018</t>
  </si>
  <si>
    <t>Operating Leases, 2019</t>
  </si>
  <si>
    <t>Operating Leases, 2020</t>
  </si>
  <si>
    <t>Operating Leases, 2021 and thereafter</t>
  </si>
  <si>
    <t>Operating Leases, Total minimum lease payments</t>
  </si>
  <si>
    <t>Finance Leases Lessee Balance Sheet Assets Amortization And Interest Charges</t>
  </si>
  <si>
    <t>Consumers Energy Company [Member] | Capital Leases [Member]</t>
  </si>
  <si>
    <t>Capital and Financing Leases, 2016</t>
  </si>
  <si>
    <t>Capital and Financing Leases, 2017</t>
  </si>
  <si>
    <t>Capital and Financing Leases, 2018</t>
  </si>
  <si>
    <t>Capital and Financing Leases, 2019</t>
  </si>
  <si>
    <t>Capital and Financing Leases, 2020</t>
  </si>
  <si>
    <t>Capital and Financing Leases, 2021 and thereafter</t>
  </si>
  <si>
    <t>Capital and Financing Leases, Total minimum lease payments</t>
  </si>
  <si>
    <t>Capital and Financing Leases, Less imputed interest</t>
  </si>
  <si>
    <t>Capital and Financing Leases, Present value of net minimum lease payments</t>
  </si>
  <si>
    <t>Capital and Financing Leases, Less current portion</t>
  </si>
  <si>
    <t>Consumers Energy Company [Member] | Financing Leases [Member]</t>
  </si>
  <si>
    <t>In 2007, Consumers sold Palisades to Entergy and entered into a 15-year PPA to buy all of the capacity and energy then capable of being produced by Palisades. Consumers has continuing involvement with Palisades through security provided to Entergy for Consumers' PPA obligation and other arrangements. Because of these ongoing arrangements, Consumers accounted for the transaction as a financing of Palisades and not a sale. Accordingly, no gain on the sale of Palisades was recognized on the consolidated statements of income. Consumers accounted for the remaining non-real-estate assets and liabilities associated with the transaction as a sale.Palisades remains on Consumers' consolidated balance sheets and Consumers continues to depreciate it. Consumers recorded the related proceeds as a financing obligation with payments recorded to interest expense and the financing obligation based on the amortization of the obligation over the life of the Palisades PPA. The value of the financing obligation was determined based on an allocation of the transaction proceeds to the fair values of the net assets sold and fair value of the plant asset under the financing. Total amortization and interest charges under the financing were $18 million for the year ended December 31, 2015, $19 million for the year ended December 31, 2014, and $20 million for the year ended December 31, 2013.</t>
  </si>
  <si>
    <t>Asset Retirement Obligations (Details) - USD ($) $ in Millions</t>
  </si>
  <si>
    <t>Asset Retirement Obligations [Line Items]</t>
  </si>
  <si>
    <t>ARO Liability, at beginning of period</t>
  </si>
  <si>
    <t>Incurred</t>
  </si>
  <si>
    <t>Settled</t>
  </si>
  <si>
    <t>Accretion</t>
  </si>
  <si>
    <t>Cash flow Revisions</t>
  </si>
  <si>
    <t>ARO Liability, end of period</t>
  </si>
  <si>
    <t>Gas Treating Plant and Gas Wells [Member]</t>
  </si>
  <si>
    <t>Coal Ash Disposal Areas [Member] | Consumers Energy Company [Member]</t>
  </si>
  <si>
    <t>Gas Distribution Cut, Purge, Cap [Member] | Consumers Energy Company [Member]</t>
  </si>
  <si>
    <t>Asbestos Abatement [Member] | Consumers Energy Company [Member]</t>
  </si>
  <si>
    <t>Wind Parks [Member] | Consumers Energy Company [Member]</t>
  </si>
  <si>
    <t>Retirement Benefits (Narrative) (Details) $ in Millions</t>
  </si>
  <si>
    <t>Dec. 31, 2015USD ($)item</t>
  </si>
  <si>
    <t>Dec. 31, 2014USD ($)item</t>
  </si>
  <si>
    <t>Dec. 31, 2013USD ($)item</t>
  </si>
  <si>
    <t>Union employees percentage</t>
  </si>
  <si>
    <t>40.00%</t>
  </si>
  <si>
    <t>42.00%</t>
  </si>
  <si>
    <t>Pension Plan [Member]</t>
  </si>
  <si>
    <t>Trust assets</t>
  </si>
  <si>
    <t>Estimated time of amortization of gains losses</t>
  </si>
  <si>
    <t>Pension Plan [Member] | Consumers Energy Company [Member]</t>
  </si>
  <si>
    <t>OPEB [Member]</t>
  </si>
  <si>
    <t>Retirement age requirement | item</t>
  </si>
  <si>
    <t>Retirement years of service</t>
  </si>
  <si>
    <t>Retirement years of service with disability</t>
  </si>
  <si>
    <t>Ultimate health care cost trend rate</t>
  </si>
  <si>
    <t>Year that rate reaches ultimate trend rate</t>
  </si>
  <si>
    <t>13 years</t>
  </si>
  <si>
    <t>Estimated time of prior service cost</t>
  </si>
  <si>
    <t>OPEB [Member] | Consumers Energy Company [Member]</t>
  </si>
  <si>
    <t>Pension And OPEB [Member]</t>
  </si>
  <si>
    <t>Amortized net gains and losses in excess of PBO or MRV</t>
  </si>
  <si>
    <t>10.00%</t>
  </si>
  <si>
    <t>Pension And OPEB [Member] | Consumers Energy Company [Member]</t>
  </si>
  <si>
    <t>Defined Company Contribution Plan [Member]</t>
  </si>
  <si>
    <t>Employer contribution, percentage of base pay</t>
  </si>
  <si>
    <t>6.00%</t>
  </si>
  <si>
    <t>Plan cost, defined contribution plan</t>
  </si>
  <si>
    <t>Defined Company Contribution Plan [Member] | Consumers Energy Company [Member]</t>
  </si>
  <si>
    <t>DC SERP [Member]</t>
  </si>
  <si>
    <t>Minimum years of participation before vesting</t>
  </si>
  <si>
    <t>DC SERP [Member] | Consumers Energy Company [Member]</t>
  </si>
  <si>
    <t>401 (K) Plan [Member]</t>
  </si>
  <si>
    <t>Employer match of eligible contributions</t>
  </si>
  <si>
    <t>60.00%</t>
  </si>
  <si>
    <t>Employer match of eligible wages</t>
  </si>
  <si>
    <t>401 (K) Plan [Member] | Consumers Energy Company [Member]</t>
  </si>
  <si>
    <t>Minimum [Member] | DC SERP [Member]</t>
  </si>
  <si>
    <t>Plan contribution percentage</t>
  </si>
  <si>
    <t>5.00%</t>
  </si>
  <si>
    <t>Minimum [Member] | DC SERP [Member] | Consumers Energy Company [Member]</t>
  </si>
  <si>
    <t>Maximum [Member] | DC SERP [Member]</t>
  </si>
  <si>
    <t>Maximum [Member] | DC SERP [Member] | Consumers Energy Company [Member]</t>
  </si>
  <si>
    <t>Under Age 65 [Member] | OPEB [Member]</t>
  </si>
  <si>
    <t>Health care cost trend rate assumed for next fiscal year</t>
  </si>
  <si>
    <t>7.25%</t>
  </si>
  <si>
    <t>6.50%</t>
  </si>
  <si>
    <t>Under Age 65 [Member] | OPEB [Member] | Consumers Energy Company [Member]</t>
  </si>
  <si>
    <t>Over Age 65 [Member] | OPEB [Member]</t>
  </si>
  <si>
    <t>8.00%</t>
  </si>
  <si>
    <t>Over Age 65 [Member] | OPEB [Member] | Consumers Energy Company [Member]</t>
  </si>
  <si>
    <t>Retirement Benefits (Schedule Of SERP Trust Assets, ABO And Contributions) (Details) - DB SERP [Member] - USD ($) $ in Millions</t>
  </si>
  <si>
    <t>ABO</t>
  </si>
  <si>
    <t>Contributions</t>
  </si>
  <si>
    <t>DB SERP Trust Assets [Member]</t>
  </si>
  <si>
    <t>DB SERP Trust Assets [Member] | Consumers Energy Company [Member]</t>
  </si>
  <si>
    <t>Retirement Benefits (Schedule Of Effect Of One-Percentage-Point Change In Assumed Health Care Cost Trend Rates) (Details) $ in Millions</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Retirement Benefits (Schedule Of Assumptions Used) (Details)</t>
  </si>
  <si>
    <t>Actual rate of return on plan assets</t>
  </si>
  <si>
    <t>(2.00%)</t>
  </si>
  <si>
    <t>7.40%</t>
  </si>
  <si>
    <t>12.50%</t>
  </si>
  <si>
    <t>Defined Benefit Plan, Assumptions Used Calculating Benefit Obligation, Discount Rate</t>
  </si>
  <si>
    <t>4.52%</t>
  </si>
  <si>
    <t>4.90%</t>
  </si>
  <si>
    <t>Defined Benefit Plan, Assumptions Used Calculating Benefit Obligation, Rate of Compensation Increase</t>
  </si>
  <si>
    <t>3.00%</t>
  </si>
  <si>
    <t>Defined Benefit Plan, Assumptions Used Calculating Net Periodic Benefit Cost, Discount Rate</t>
  </si>
  <si>
    <t>[1],[2],[3]</t>
  </si>
  <si>
    <t>Defined Benefit Plan, Assumptions Used Calculating Net Periodic Benefit Cost, Expected Long-term Return on Assets</t>
  </si>
  <si>
    <t>[2],[4]</t>
  </si>
  <si>
    <t>7.50%</t>
  </si>
  <si>
    <t>7.75%</t>
  </si>
  <si>
    <t>Defined Benefit Plan, Assumptions Used Calculating Net Periodic Benefit Cost, Rate of Compensation Increase</t>
  </si>
  <si>
    <t>DB SERP [Member] | Consumers Energy Company [Member]</t>
  </si>
  <si>
    <t>4.43%</t>
  </si>
  <si>
    <t>4.30%</t>
  </si>
  <si>
    <t>5.10%</t>
  </si>
  <si>
    <t>4.40%</t>
  </si>
  <si>
    <t>The discount rate reflects the rate at which benefits could be effectively settled and is equal to the equivalent single rate resulting from a yield-curve analysis. This analysis incorporated the projected benefit payments specific to CMS Energy's and Consumers' DB Pension Plan and OPEB Plan and the yields on high-quality corporate bonds rated Aa or better.</t>
  </si>
  <si>
    <t>The mortality assumption for 2015 and 2014 for benefit obligations was based on the RP-2014 mortality table, with projection scales MP-2015 for 2015 and MP-2014 for 2014. The mortality assumption for 2013 was based on the RP-2000 mortality tables with projection of future mortality improvements using Scale AA, which aligned with the IRS prescriptions for cash funding valuations under the Pension Protection Act of 2006. The mortality assumption for net periodic benefit cost for 2015 was based on the RP-2014 mortality table with projection scale MP-2014, and for 2014 and 2013 was based on the RP-2000 mortality table.</t>
  </si>
  <si>
    <t>In January 2016, CMS Energy and Consumers changed the method in which they determine the discount rate used to calculate the service cost and interest expense components of net periodic benefit costs for the DB Pension and OPEB Plans. Historically, the discount rate used for this purpose represented a single weighted-average rate derived from the yield curve used to determine the benefit obligation. CMS Energy and Consumers have elected to use instead a full-yield-curve approach in the estimation of service cost and interest expense; this approach is more accurate in that it applies individual spot rates along the yield curve to future projected benefit payments based on the time of payment. CMS Energy and Consumers expect that this change will result in a decrease in the service cost and interest expense components of net periodic benefit costs for the DB Pension and OPEB Plans, with an offsetting impact to the actuarial gain or loss recorded in, and later amortized from, the associated regulatory asset and AOCI. This change represents a change in accounting estimate and will not impact years prior to 2016.</t>
  </si>
  <si>
    <t>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DB Pension Plan assets was 7.5 percent in 2015. The actual return (loss) on DB Pension Plan assets was (2.0) percent in 2015, 7.4 percent in 2014, and 12.5 percent in 2013.</t>
  </si>
  <si>
    <t>Retirement Benefits (Schedule Of Net Benefit Costs) (Details) - USD ($) $ in Millions</t>
  </si>
  <si>
    <t>Pension And DB SERP [Member]</t>
  </si>
  <si>
    <t>Service cost</t>
  </si>
  <si>
    <t>Interest expense</t>
  </si>
  <si>
    <t>Expected return on plan assets</t>
  </si>
  <si>
    <t>Amortization of Net loss</t>
  </si>
  <si>
    <t>Amortization of Prior service cost (credit)</t>
  </si>
  <si>
    <t>Net periodic cost (credit)</t>
  </si>
  <si>
    <t>Pension And DB SERP [Member] | Consumers Energy Company [Member]</t>
  </si>
  <si>
    <t>Retirement Benefits (Schedule Of Net Loss And Prior Service Cost (Credit) That Will Be Amortized In 2015) (Details) $ in Millions</t>
  </si>
  <si>
    <t>Regulatory asset</t>
  </si>
  <si>
    <t>AOCI</t>
  </si>
  <si>
    <t>Retirement Benefits (Schedule Of Benefit Obligations In Excess Of Fair Value Of Plan Assets) (Details) - USD ($) $ in Millions</t>
  </si>
  <si>
    <t>Benefit obligation at beginning of period</t>
  </si>
  <si>
    <t>Interest cost</t>
  </si>
  <si>
    <t>Plan amendments</t>
  </si>
  <si>
    <t>Actuarial (gain) loss</t>
  </si>
  <si>
    <t>Benefits paid</t>
  </si>
  <si>
    <t>Benefit obligation at end of period</t>
  </si>
  <si>
    <t>Plan assets at fair value at beginning of period</t>
  </si>
  <si>
    <t>Actual return on plan assets</t>
  </si>
  <si>
    <t>Company contributions</t>
  </si>
  <si>
    <t>Actual benefits paid</t>
  </si>
  <si>
    <t>Plan assets at fair value at end of period</t>
  </si>
  <si>
    <t>Funded status</t>
  </si>
  <si>
    <t>DB SERP [Member]</t>
  </si>
  <si>
    <t>Defined Benefit Plan, Gross Prescription Drug Subsidy Receipts Received</t>
  </si>
  <si>
    <t>OPEB [Member] | Maximum [Member]</t>
  </si>
  <si>
    <t>OPEB [Member] | Consumers Energy Company [Member] | Maximum [Member]</t>
  </si>
  <si>
    <t>At December 31, 2015, $368 million of the total funded status of the DB Pension Plan was attributable to Consumers, based on an allocation of expenses. At December 31, 2014, $532 million of the total funded status of the DB Pension Plan was attributable to Consumers, based on an allocation of expenses.</t>
  </si>
  <si>
    <t>The actuarial loss for 2014 was primarily the result of lowering the discount rates used in calculating the plans' obligations and using the RP-2014 mortality table during the annual measurement of benefit obligations.</t>
  </si>
  <si>
    <t>CMS Energy received less than $1 million in 2015, $4 million in 2014, and $5 million in 2013 for the Medicare Part D subsidies. Consumers received less than $1 million in 2015 and $4 million in each of 2014 and 2013 for the Medicare Part D subsidies. The Medicare Part D subsidy payments are used to pay OPEB Plan benefits.</t>
  </si>
  <si>
    <t>Retirement Benefits (Schedule Of Retirement Benefit Plan Assets (Liabilities)) (Details) - USD ($) $ in Millions</t>
  </si>
  <si>
    <t>Non-current (liabilities)</t>
  </si>
  <si>
    <t>Current assets (liabilities)</t>
  </si>
  <si>
    <t>Retirement Benefits (Schedule Of Accumulated And Projected Benefit Obligations) (Details) - Pension Plan [Member] - USD ($) $ in Millions</t>
  </si>
  <si>
    <t>Pension PBO</t>
  </si>
  <si>
    <t>Pension ABO</t>
  </si>
  <si>
    <t>Fair value of Pension Plan assets</t>
  </si>
  <si>
    <t>Retirement Benefits (Schedule Of Net Periodic Benefit Cost Not yet Recognized) (Details) - USD ($) $ in Millions</t>
  </si>
  <si>
    <t>Regulatory assets (liabilities), Net loss</t>
  </si>
  <si>
    <t>Regulatory assets (liabilities), Prior service cost (credit)</t>
  </si>
  <si>
    <t>Regulatory assets (liabilities)</t>
  </si>
  <si>
    <t>AOCI, Net loss (gain)</t>
  </si>
  <si>
    <t>AOCI, Prior service cost (credit)</t>
  </si>
  <si>
    <t>Total amounts not yet recognized as component of net periodic benefit cost</t>
  </si>
  <si>
    <t>Retirement Benefits (Schedule Of Allocation Of Plan Assets) (Details) - USD ($) $ in Millions</t>
  </si>
  <si>
    <t>Defined Benefit Plan, Assets for Plan Benefits</t>
  </si>
  <si>
    <t>Pension Plan [Member] | Fair Value, Inputs, Level 1 [Member]</t>
  </si>
  <si>
    <t>Pension Plan [Member] | Fair Value, Inputs, Level 2 [Member]</t>
  </si>
  <si>
    <t>Pension Plan [Member] | Cash and Short-Term Investments [Member]</t>
  </si>
  <si>
    <t>Pension Plan [Member] | Cash and Short-Term Investments [Member] | Fair Value, Inputs, Level 1 [Member]</t>
  </si>
  <si>
    <t>Pension Plan [Member] | U.S. Government and Agencies Securities [Member]</t>
  </si>
  <si>
    <t>Pension Plan [Member] | U.S. Government and Agencies Securities [Member] | Fair Value, Inputs, Level 2 [Member]</t>
  </si>
  <si>
    <t>Pension Plan [Member] | Corporate Debt [Member]</t>
  </si>
  <si>
    <t>Pension Plan [Member] | Corporate Debt [Member] | Fair Value, Inputs, Level 2 [Member]</t>
  </si>
  <si>
    <t>Pension Plan [Member] | State and Municipal Bonds [Member]</t>
  </si>
  <si>
    <t>Pension Plan [Member] | State and Municipal Bonds [Member] | Fair Value, Inputs, Level 2 [Member]</t>
  </si>
  <si>
    <t>Pension Plan [Member] | Foreign Corporate Debt [Member]</t>
  </si>
  <si>
    <t>Pension Plan [Member] | Foreign Corporate Debt [Member] | Fair Value, Inputs, Level 2 [Member]</t>
  </si>
  <si>
    <t>Pension Plan [Member] | Mutual Funds [Member]</t>
  </si>
  <si>
    <t>Pension Plan [Member] | Mutual Funds [Member] | Fair Value, Inputs, Level 1 [Member]</t>
  </si>
  <si>
    <t>Pension Plan [Member] | Pooled Funds [Member]</t>
  </si>
  <si>
    <t>Pension Plan [Member] | Pooled Funds [Member] | Fair Value, Inputs, Level 2 [Member]</t>
  </si>
  <si>
    <t>OPEB [Member] | Fair Value, Inputs, Level 1 [Member]</t>
  </si>
  <si>
    <t>OPEB [Member] | Fair Value, Inputs, Level 1 [Member] | Consumers Energy Company [Member]</t>
  </si>
  <si>
    <t>OPEB [Member] | Fair Value, Inputs, Level 2 [Member]</t>
  </si>
  <si>
    <t>OPEB [Member] | Fair Value, Inputs, Level 2 [Member] | Consumers Energy Company [Member]</t>
  </si>
  <si>
    <t>OPEB [Member] | Cash and Short-Term Investments [Member]</t>
  </si>
  <si>
    <t>OPEB [Member] | Cash and Short-Term Investments [Member] | Consumers Energy Company [Member]</t>
  </si>
  <si>
    <t>OPEB [Member] | Cash and Short-Term Investments [Member] | Fair Value, Inputs, Level 1 [Member]</t>
  </si>
  <si>
    <t>OPEB [Member] | Cash and Short-Term Investments [Member] | Fair Value, Inputs, Level 1 [Member] | Consumers Energy Company [Member]</t>
  </si>
  <si>
    <t>OPEB [Member] | U.S. Government and Agencies Securities [Member]</t>
  </si>
  <si>
    <t>OPEB [Member] | U.S. Government and Agencies Securities [Member] | Consumers Energy Company [Member]</t>
  </si>
  <si>
    <t>OPEB [Member] | U.S. Government and Agencies Securities [Member] | Fair Value, Inputs, Level 2 [Member]</t>
  </si>
  <si>
    <t>OPEB [Member] | U.S. Government and Agencies Securities [Member] | Fair Value, Inputs, Level 2 [Member] | Consumers Energy Company [Member]</t>
  </si>
  <si>
    <t>OPEB [Member] | Corporate Debt [Member]</t>
  </si>
  <si>
    <t>OPEB [Member] | Corporate Debt [Member] | Consumers Energy Company [Member]</t>
  </si>
  <si>
    <t>OPEB [Member] | Corporate Debt [Member] | Fair Value, Inputs, Level 2 [Member]</t>
  </si>
  <si>
    <t>OPEB [Member] | Corporate Debt [Member] | Fair Value, Inputs, Level 2 [Member] | Consumers Energy Company [Member]</t>
  </si>
  <si>
    <t>OPEB [Member] | State and Municipal Bonds [Member]</t>
  </si>
  <si>
    <t>OPEB [Member] | State and Municipal Bonds [Member] | Consumers Energy Company [Member]</t>
  </si>
  <si>
    <t>OPEB [Member] | State and Municipal Bonds [Member] | Fair Value, Inputs, Level 2 [Member]</t>
  </si>
  <si>
    <t>OPEB [Member] | State and Municipal Bonds [Member] | Fair Value, Inputs, Level 2 [Member] | Consumers Energy Company [Member]</t>
  </si>
  <si>
    <t>OPEB [Member] | Foreign Corporate Debt [Member]</t>
  </si>
  <si>
    <t>OPEB [Member] | Foreign Corporate Debt [Member] | Consumers Energy Company [Member]</t>
  </si>
  <si>
    <t>OPEB [Member] | Foreign Corporate Debt [Member] | Fair Value, Inputs, Level 2 [Member]</t>
  </si>
  <si>
    <t>OPEB [Member] | Foreign Corporate Debt [Member] | Fair Value, Inputs, Level 2 [Member] | Consumers Energy Company [Member]</t>
  </si>
  <si>
    <t>OPEB [Member] | Common Stocks [Member]</t>
  </si>
  <si>
    <t>OPEB [Member] | Common Stocks [Member] | Consumers Energy Company [Member]</t>
  </si>
  <si>
    <t>OPEB [Member] | Common Stocks [Member] | Fair Value, Inputs, Level 1 [Member]</t>
  </si>
  <si>
    <t>OPEB [Member] | Common Stocks [Member] | Fair Value, Inputs, Level 1 [Member] | Consumers Energy Company [Member]</t>
  </si>
  <si>
    <t>OPEB [Member] | Mutual Funds [Member]</t>
  </si>
  <si>
    <t>OPEB [Member] | Mutual Funds [Member] | Consumers Energy Company [Member]</t>
  </si>
  <si>
    <t>OPEB [Member] | Mutual Funds [Member] | Fair Value, Inputs, Level 1 [Member]</t>
  </si>
  <si>
    <t>OPEB [Member] | Mutual Funds [Member] | Fair Value, Inputs, Level 1 [Member] | Consumers Energy Company [Member]</t>
  </si>
  <si>
    <t>OPEB [Member] | Pooled Funds [Member]</t>
  </si>
  <si>
    <t>OPEB [Member] | Pooled Funds [Member] | Consumers Energy Company [Member]</t>
  </si>
  <si>
    <t>OPEB [Member] | Pooled Funds [Member] | Fair Value, Inputs, Level 2 [Member]</t>
  </si>
  <si>
    <t>OPEB [Member] | Pooled Funds [Member] | Fair Value, Inputs, Level 2 [Member] | Consumers Energy Company [Member]</t>
  </si>
  <si>
    <t>Retirement Benefits (Schedule Of Pooled Funds Components) (Details)</t>
  </si>
  <si>
    <t>U.S. equity securities</t>
  </si>
  <si>
    <t>62.00%</t>
  </si>
  <si>
    <t>64.00%</t>
  </si>
  <si>
    <t>Foreign equity securities</t>
  </si>
  <si>
    <t>18.00%</t>
  </si>
  <si>
    <t>16.00%</t>
  </si>
  <si>
    <t>U.S. fixed-income securities</t>
  </si>
  <si>
    <t>11.00%</t>
  </si>
  <si>
    <t>9.00%</t>
  </si>
  <si>
    <t>Foreign fixed-income securities</t>
  </si>
  <si>
    <t>Alternative investments</t>
  </si>
  <si>
    <t>58.00%</t>
  </si>
  <si>
    <t>13.00%</t>
  </si>
  <si>
    <t>12.00%</t>
  </si>
  <si>
    <t>22.00%</t>
  </si>
  <si>
    <t>Retirement Benefits (Schedule Of Plan Contributions) (Details) - USD ($) $ in Millions</t>
  </si>
  <si>
    <t>VEBA Trust [Member] | OPEB [Member]</t>
  </si>
  <si>
    <t>VEBA Trust [Member] | OPEB [Member] | Consumers Energy Company [Member]</t>
  </si>
  <si>
    <t>401 (h) Component [Member] | OPEB [Member]</t>
  </si>
  <si>
    <t>401 (h) Component [Member] | OPEB [Member] | Consumers Energy Company [Member]</t>
  </si>
  <si>
    <t>Equity Securities [Member] | OPEB [Member]</t>
  </si>
  <si>
    <t>Defined Benefit Plan, Target Plan Asset Allocations</t>
  </si>
  <si>
    <t>50.00%</t>
  </si>
  <si>
    <t>Equity Securities [Member] | OPEB [Member] | Consumers Energy Company [Member]</t>
  </si>
  <si>
    <t>Equity Securities [Member] | Pension Plan [Member]</t>
  </si>
  <si>
    <t>Equity Securities [Member] | Pension Plan [Member] | Consumers Energy Company [Member]</t>
  </si>
  <si>
    <t>Fixed Income Funds [Member] | OPEB [Member]</t>
  </si>
  <si>
    <t>30.00%</t>
  </si>
  <si>
    <t>Fixed Income Funds [Member] | OPEB [Member] | Consumers Energy Company [Member]</t>
  </si>
  <si>
    <t>Fixed Income Funds [Member] | Pension Plan [Member]</t>
  </si>
  <si>
    <t>Fixed Income Funds [Member] | Pension Plan [Member] | Consumers Energy Company [Member]</t>
  </si>
  <si>
    <t>Alternative Strategy Investments [Member] | OPEB [Member]</t>
  </si>
  <si>
    <t>20.00%</t>
  </si>
  <si>
    <t>Alternative Strategy Investments [Member] | OPEB [Member] | Consumers Energy Company [Member]</t>
  </si>
  <si>
    <t>Alternative Strategy Investments [Member] | Pension Plan [Member]</t>
  </si>
  <si>
    <t>Alternative Strategy Investments [Member] | Pension Plan [Member] | Consumers Energy Company [Member]</t>
  </si>
  <si>
    <t>Retirement Benefits (Schedule Of Expected Benefit Payments) (Details) $ in Millions</t>
  </si>
  <si>
    <t>Benefit Payments, 2016</t>
  </si>
  <si>
    <t>Benefit Payments, 2017</t>
  </si>
  <si>
    <t>Benefit Payments, 2018</t>
  </si>
  <si>
    <t>Benefit Payments, 2019</t>
  </si>
  <si>
    <t>Benefit Payments, 2020</t>
  </si>
  <si>
    <t>Benefit Payments, 2021-2025</t>
  </si>
  <si>
    <t>Stock-Based Compensation (Narrative) (Details) $ in Millions</t>
  </si>
  <si>
    <t>Dec. 31, 2015USD ($)shares</t>
  </si>
  <si>
    <t>Share-based Compensation Arrangement by Share-based Payment Award [Line Items]</t>
  </si>
  <si>
    <t>Deferred Compensation Arrangements Plan Term</t>
  </si>
  <si>
    <t>Number of shares authorized</t>
  </si>
  <si>
    <t>Maximum shares issuable per employee</t>
  </si>
  <si>
    <t>Shares available for grant</t>
  </si>
  <si>
    <t>Tax benefits recognized in equity | $</t>
  </si>
  <si>
    <t>Unrealized Adjustments to Additional Paid in Capital, Income Tax Benefit from Share-based Compensation | $</t>
  </si>
  <si>
    <t>Percent of Initial Grant Issued on Vesting Date</t>
  </si>
  <si>
    <t>0.00%</t>
  </si>
  <si>
    <t>200.00%</t>
  </si>
  <si>
    <t>Performance-Based Restricted Stock [Member]</t>
  </si>
  <si>
    <t>Service period</t>
  </si>
  <si>
    <t>38 months</t>
  </si>
  <si>
    <t>Vesting period</t>
  </si>
  <si>
    <t>Performance-Based Restricted Stock [Member] | Consumers Energy Company [Member]</t>
  </si>
  <si>
    <t>Performance-Based Restricted Stock [Member] | Minimum [Member]</t>
  </si>
  <si>
    <t>36 months</t>
  </si>
  <si>
    <t>Performance-Based Restricted Stock [Member] | Minimum [Member] | Consumers Energy Company [Member]</t>
  </si>
  <si>
    <t>Market-Based Restricted Stock [Member]</t>
  </si>
  <si>
    <t>Market-Based Restricted Stock [Member] | Consumers Energy Company [Member]</t>
  </si>
  <si>
    <t>Time-Lapsed Restricted Stock [Member]</t>
  </si>
  <si>
    <t>Time-Lapsed Restricted Stock [Member] | Consumers Energy Company [Member]</t>
  </si>
  <si>
    <t>Restricted Stock Units (RSUs) [Member]</t>
  </si>
  <si>
    <t>Shares vested</t>
  </si>
  <si>
    <t>Shares forfeited</t>
  </si>
  <si>
    <t>Stock-Based Compensation (Schedule Of Restricted Stock Activity) (Details) - $ / shares</t>
  </si>
  <si>
    <t>Number of Shares, Granted</t>
  </si>
  <si>
    <t>Restricted Stock [Member]</t>
  </si>
  <si>
    <t>Weighted-Average Grant Date Fair Value per Share, Granted</t>
  </si>
  <si>
    <t>Restricted Stock [Member] | Consumers Energy Company [Member]</t>
  </si>
  <si>
    <t>Number of Shares, Vested</t>
  </si>
  <si>
    <t>Number of Shares, Forfeited</t>
  </si>
  <si>
    <t>Restricted Stock Units (RSUs) [Member] | Consumers Energy Company [Member]</t>
  </si>
  <si>
    <t>Restricted Stock and Restricted Stock Units [Member]</t>
  </si>
  <si>
    <t>Number of Shares, at beginning of period</t>
  </si>
  <si>
    <t>Number of Shares, at end of period</t>
  </si>
  <si>
    <t>Weighted-Average Grant Date Fair Value per Share, at beginning of period</t>
  </si>
  <si>
    <t>Weighted-Average Grant Date Fair Value per Share, Vested</t>
  </si>
  <si>
    <t>Weighted-Average Grant Date Fair Value per Share, Forfeited</t>
  </si>
  <si>
    <t>Weighted-Average Grant Date Fair Value per Share, at end of period</t>
  </si>
  <si>
    <t>Restricted Stock and Restricted Stock Units [Member] | Consumers Energy Company [Member]</t>
  </si>
  <si>
    <t>Stock-Based Compensation (Schedule Of Restricted Stock Granted) (Details)</t>
  </si>
  <si>
    <t>Dec. 31, 2015shares</t>
  </si>
  <si>
    <t>Time-Lapsed Restricted Stock Units [Member]</t>
  </si>
  <si>
    <t>Time-Lapsed Restricted Stock Units [Member] | Consumers Energy Company [Member]</t>
  </si>
  <si>
    <t>Dividends On Market-Based Awards [Member]</t>
  </si>
  <si>
    <t>Dividends On Market-Based Awards [Member] | Consumers Energy Company [Member]</t>
  </si>
  <si>
    <t>Dividends On Performance-Based Awards [Member]</t>
  </si>
  <si>
    <t>Dividends On Performance-Based Awards [Member] | Consumers Energy Company [Member]</t>
  </si>
  <si>
    <t>Dividends On Restricted Stock Units [Member]</t>
  </si>
  <si>
    <t>Dividends On Restricted Stock Units [Member] | Consumers Energy Company [Member]</t>
  </si>
  <si>
    <t>Additional Market-Based Shares Based On Achievement Of Condition [Member]</t>
  </si>
  <si>
    <t>Additional Market-Based Shares Based On Achievement Of Condition [Member] | Consumers Energy Company [Member]</t>
  </si>
  <si>
    <t>Stock-Based Compensation (Schedule Of Share-Based Payment Award, Restricted Stock, Valuation Assumptions) (Details)</t>
  </si>
  <si>
    <t>Stock-Based Compensation [Abstract]</t>
  </si>
  <si>
    <t>Expected volatility</t>
  </si>
  <si>
    <t>14.10%</t>
  </si>
  <si>
    <t>15.60%</t>
  </si>
  <si>
    <t>17.40%</t>
  </si>
  <si>
    <t>Expected dividend yield</t>
  </si>
  <si>
    <t>3.30%</t>
  </si>
  <si>
    <t>3.70%</t>
  </si>
  <si>
    <t>3.90%</t>
  </si>
  <si>
    <t>Risk-free rate</t>
  </si>
  <si>
    <t>0.80%</t>
  </si>
  <si>
    <t>0.40%</t>
  </si>
  <si>
    <t>Stock-Based Compensation (Share-Based Compensation Arrangement By Share-Based Payment Award, Options, Grants In Period, Weighted Average Grant Date Fair Value) (Details) - $ / shares</t>
  </si>
  <si>
    <t>Stock-Based Compensation (Schedule Of Compensation Cost For Share-Based Payment Arrangements, Allocation Of Share-Based Compensation Costs By Plan) (Details) - Restricted Stock [Member] - USD ($) $ in Millions</t>
  </si>
  <si>
    <t>Share-based Compensation Arrangement by Share-based Payment Award, Equity Instruments Other than Options, Vested in Period, Total Fair Value</t>
  </si>
  <si>
    <t>Allocated Share-based Compensation Expense</t>
  </si>
  <si>
    <t>Employee Service Share-based Compensation, Tax Benefit from Compensation Expense</t>
  </si>
  <si>
    <t>Employee Service Share-based Compensation, Nonvested Awards, Total Compensation Cost Not yet Recognized</t>
  </si>
  <si>
    <t>Employee Service Share-based Compensation, Nonvested Awards, Total Compensation Cost Not yet Recognized, Period for Recognition</t>
  </si>
  <si>
    <t>1 year 9 months 18 days</t>
  </si>
  <si>
    <t>Income Taxes (Narrative) (Details) - USD ($) $ in Millions</t>
  </si>
  <si>
    <t>Income Tax Benefits [Line Items]</t>
  </si>
  <si>
    <t>Interest and penalties</t>
  </si>
  <si>
    <t>IRS audit, adjustments to income tax expense</t>
  </si>
  <si>
    <t>Income Taxes (Schedule Of Effective Income Tax Rate Reconciliation) (Details) - USD ($) $ in Millions</t>
  </si>
  <si>
    <t>Income Taxes [Line Items]</t>
  </si>
  <si>
    <t>Income from continuing operataions before income taxes</t>
  </si>
  <si>
    <t>Income tax expense at statutory rate</t>
  </si>
  <si>
    <t>State and local income taxes, net of federal effect</t>
  </si>
  <si>
    <t>Accelerated flow-through of regulatory tax benefits</t>
  </si>
  <si>
    <t>Other, net</t>
  </si>
  <si>
    <t>Effective income tax rate</t>
  </si>
  <si>
    <t>34.00%</t>
  </si>
  <si>
    <t>34.30%</t>
  </si>
  <si>
    <t>39.90%</t>
  </si>
  <si>
    <t>33.70%</t>
  </si>
  <si>
    <t>35.10%</t>
  </si>
  <si>
    <t>39.30%</t>
  </si>
  <si>
    <t>Income Taxes (Significant Components Of Income Tax Expense) (Details) - USD ($) $ in Millions</t>
  </si>
  <si>
    <t>State and Local</t>
  </si>
  <si>
    <t>Total Current Income Tax Expense</t>
  </si>
  <si>
    <t>Federal, deferred income taxes</t>
  </si>
  <si>
    <t>State and Local, deferred income taxes</t>
  </si>
  <si>
    <t>Total Deferred Income Tax Expense</t>
  </si>
  <si>
    <t>Deferred income tax credit</t>
  </si>
  <si>
    <t>Tax Expense</t>
  </si>
  <si>
    <t>Federal</t>
  </si>
  <si>
    <t>Income Taxes (Principal Components Of Deferred Income Tax Assets And Liabilities) (Details) - USD ($) $ in Millions</t>
  </si>
  <si>
    <t>Employee benefits</t>
  </si>
  <si>
    <t>Gas inventory</t>
  </si>
  <si>
    <t>Property, plant and equipment</t>
  </si>
  <si>
    <t>Net regulatory tax liability</t>
  </si>
  <si>
    <t>Reserves and accruals</t>
  </si>
  <si>
    <t>Securitized costs</t>
  </si>
  <si>
    <t>Tax loss and credit carryforwards</t>
  </si>
  <si>
    <t>Gross Deferred Tax Liabilities</t>
  </si>
  <si>
    <t>Less: valuation allowance</t>
  </si>
  <si>
    <t>Total net deferred income tax liabilities</t>
  </si>
  <si>
    <t>Deferred tax assets, net of valuation reserves</t>
  </si>
  <si>
    <t>Deferred tax liabilities</t>
  </si>
  <si>
    <t>Income Taxes (Loss And Credit Carryforwards) (Details) $ in Millions</t>
  </si>
  <si>
    <t>Operating Loss Carryforwards [Line Items]</t>
  </si>
  <si>
    <t>Total tax attributes</t>
  </si>
  <si>
    <t>Federal Tax Authority [Member]</t>
  </si>
  <si>
    <t>Operating loss carryforward, Gross Amount</t>
  </si>
  <si>
    <t>Federal net operating loss carryforward, Tax Attribute</t>
  </si>
  <si>
    <t>Federal Tax Authority [Member] | Consumers Energy Company [Member]</t>
  </si>
  <si>
    <t>Local Jurisdiction [Member]</t>
  </si>
  <si>
    <t>Local net operating loss carryforwards, Tax Attribute</t>
  </si>
  <si>
    <t>Valuation Allowance - Loss carryforward</t>
  </si>
  <si>
    <t>Alternative Minimum Tax [Member]</t>
  </si>
  <si>
    <t>Tax credits, Gross Amount</t>
  </si>
  <si>
    <t>Alternative minimum tax credits, Tax Attribute</t>
  </si>
  <si>
    <t>Charitable Contribution Carryover [Member]</t>
  </si>
  <si>
    <t>Charitable contribution carryforwards</t>
  </si>
  <si>
    <t>Charitable contribution carryover, Tax Attribute</t>
  </si>
  <si>
    <t>Charitable Contribution Carryover [Member] | Consumers Energy Company [Member]</t>
  </si>
  <si>
    <t>General Business Tax Credit Carryforward [Member]</t>
  </si>
  <si>
    <t>General business credits, Tax Attribute</t>
  </si>
  <si>
    <t>General Business Tax Credit Carryforward [Member] | Consumers Energy Company [Member]</t>
  </si>
  <si>
    <t>Income Taxes (Reconciliation Of Beginning And Ending Uncertain Tax Benefits) (Details) - USD ($) $ in Millions</t>
  </si>
  <si>
    <t>Additions for current year tax positions</t>
  </si>
  <si>
    <t>Additions for prior year tax positions</t>
  </si>
  <si>
    <t>Reductions for prior year tax positions</t>
  </si>
  <si>
    <t>Earnings Per Share - CMS Energy (Basic And Diluted EPS Computations) (Details) - USD ($) $ / shares in Units, shares in Millions, $ in Millions</t>
  </si>
  <si>
    <t>3 Months Ended</t>
  </si>
  <si>
    <t>Sep. 30, 2015</t>
  </si>
  <si>
    <t>Mar. 31, 2015</t>
  </si>
  <si>
    <t>Sep. 30, 2014</t>
  </si>
  <si>
    <t>Jun. 30, 2014</t>
  </si>
  <si>
    <t>Mar. 31, 2014</t>
  </si>
  <si>
    <t>Less income attributable to noncontrolling interest</t>
  </si>
  <si>
    <t>Weighted average shares - basic</t>
  </si>
  <si>
    <t>Add dilutive contingently convertible securities</t>
  </si>
  <si>
    <t>Add dilutive non-vested stock awards</t>
  </si>
  <si>
    <t>Weighted average shares - diluted</t>
  </si>
  <si>
    <t>Basic</t>
  </si>
  <si>
    <t>Diluted</t>
  </si>
  <si>
    <t>Dividends declared per common share</t>
  </si>
  <si>
    <t>The sum of the quarters may not equal annual EPS due to changes in the number of shares outstanding.</t>
  </si>
  <si>
    <t>Other Income and Other Expense (Details) - USD ($) $ in Millions</t>
  </si>
  <si>
    <t>Fee income</t>
  </si>
  <si>
    <t>All other</t>
  </si>
  <si>
    <t>Total other income</t>
  </si>
  <si>
    <t>Civic and political expenditures</t>
  </si>
  <si>
    <t>Donations</t>
  </si>
  <si>
    <t>Loss on reacquired and extinguished debt</t>
  </si>
  <si>
    <t>Total other expense</t>
  </si>
  <si>
    <t>Reportable Segments (Details) - USD ($) $ in Millions</t>
  </si>
  <si>
    <t>Segment Reporting Information [Line Items]</t>
  </si>
  <si>
    <t>Income (loss) from equity method investees</t>
  </si>
  <si>
    <t>Interest charges</t>
  </si>
  <si>
    <t>Income tax expense (benefit)</t>
  </si>
  <si>
    <t>Net Income Attributable to CMS Energy</t>
  </si>
  <si>
    <t>Investments in equity method investees</t>
  </si>
  <si>
    <t>Capital expenditures</t>
  </si>
  <si>
    <t>Electric Utility [Member]</t>
  </si>
  <si>
    <t>Gas Utility [Member]</t>
  </si>
  <si>
    <t>Enterprises [Member]</t>
  </si>
  <si>
    <t>Amounts include a portion of Consumers' other common assets attributable to both the electric and gas utility businesses.</t>
  </si>
  <si>
    <t>Related Party Transactions - Consumers (Details) - USD ($) $ in Millions</t>
  </si>
  <si>
    <t>Related Party Transaction [Line Items]</t>
  </si>
  <si>
    <t>Due to related parties</t>
  </si>
  <si>
    <t>Consumers Energy Company [Member] | Credit Agreement [Member]</t>
  </si>
  <si>
    <t>Maximum borrowing capacity</t>
  </si>
  <si>
    <t>Amount outstanding</t>
  </si>
  <si>
    <t>Variable Interest Entities (Narrative) (Details) - USD ($) $ in Millions</t>
  </si>
  <si>
    <t>Variable Interest Entity [Line Items]</t>
  </si>
  <si>
    <t>Variable Interest Entity, Nonconsolidated, Carrying Amount, Assets</t>
  </si>
  <si>
    <t>Genesee [Member]</t>
  </si>
  <si>
    <t>Variable Interest Entity, Reporting Entity Involvement, Maximum Loss Exposure, Amount</t>
  </si>
  <si>
    <t>Guarantee of Indebtedness of Others [Member] | Genesee [Member]</t>
  </si>
  <si>
    <t>Variable Interest Entities (Schedule Of Partnerships) (Details) $ in Millions</t>
  </si>
  <si>
    <t>T.E.S. Filer City [Member]</t>
  </si>
  <si>
    <t>Variable Interest Entity, Qualitative or Quantitative Information, Ownership Percentage</t>
  </si>
  <si>
    <t>Grayling [Member]</t>
  </si>
  <si>
    <t>Genesee [Member] | Guarantee of Indebtedness of Others [Member]</t>
  </si>
  <si>
    <t>Quarterly Financial And Common Stock Information (Details) - USD ($) $ / shares in Units, $ in Millions</t>
  </si>
  <si>
    <t>Earnings Per Share, Basic, by Common Class, Including Two Class Method [Line Items]</t>
  </si>
  <si>
    <t>Operating Income (Loss)</t>
  </si>
  <si>
    <t>Preferred stock dividends</t>
  </si>
  <si>
    <t>Maximum [Member] | CMS Energy Common Stock [Member]</t>
  </si>
  <si>
    <t>Share price</t>
  </si>
  <si>
    <t>Minimum [Member] | CMS Energy Common Stock [Member]</t>
  </si>
  <si>
    <t>Based on New York Stock Exchange composite transactions.</t>
  </si>
  <si>
    <t>Schedule I - Condensed Financial Information of Registrant (Condensed Statements of Income) (Details) - USD ($) $ in Millions</t>
  </si>
  <si>
    <t>Other operating expense</t>
  </si>
  <si>
    <t>Operating Loss</t>
  </si>
  <si>
    <t>Intercompany interest expense and other</t>
  </si>
  <si>
    <t>Equity earnings of subsidiaries</t>
  </si>
  <si>
    <t>Schedule I - Condensed Financial Information of Registrant (Condensed Statements Of Cash Flows) (Details) - USD ($) $ in Millions</t>
  </si>
  <si>
    <t>Net Increase (Decrease) in Cash and Cash Equivalents</t>
  </si>
  <si>
    <t>Dividends received from subsidiaries</t>
  </si>
  <si>
    <t>Investment in subsidiaries</t>
  </si>
  <si>
    <t>Return of capital</t>
  </si>
  <si>
    <t>Payment of dividends on common stock</t>
  </si>
  <si>
    <t>Debt issuance costs and financing fees</t>
  </si>
  <si>
    <t>Schedule I - Condensed Financial Information of Registrant (Condensed Balance Sheets) (Details) - USD ($) $ in Millions</t>
  </si>
  <si>
    <t>Notes and accrued interest receivable</t>
  </si>
  <si>
    <t>Accounts receivable, including intercompany and related parties</t>
  </si>
  <si>
    <t>Accounts and notes payable, including intercompany and related parties</t>
  </si>
  <si>
    <t>Accrued interest, including intercompany</t>
  </si>
  <si>
    <t>Other liabilities current</t>
  </si>
  <si>
    <t>Common stockholders' equity</t>
  </si>
  <si>
    <t>Invetment in subsidiaries</t>
  </si>
  <si>
    <t>Other investments - DB SERP</t>
  </si>
  <si>
    <t>Schedule I - Condensed Financial Information of Registrant (Narrative) (Details) $ in Millions</t>
  </si>
  <si>
    <t>Maximum potential obligation</t>
  </si>
  <si>
    <t>Schedule II - Valuation and Qualifying Accounts and Reserves (Details) - USD ($) $ in Millions</t>
  </si>
  <si>
    <t>Allowance for Uncollectible Accounts [Member]</t>
  </si>
  <si>
    <t>Valuation and Qualifying Accounts Disclosure [Line Items]</t>
  </si>
  <si>
    <t>Balance at Beginning of Period</t>
  </si>
  <si>
    <t>Charged to Expense</t>
  </si>
  <si>
    <t>Charged to other Accounts</t>
  </si>
  <si>
    <t>Deductions</t>
  </si>
  <si>
    <t>Balance at End of Period</t>
  </si>
  <si>
    <t>Allowance for Uncollectible Accounts [Member] | Consumers Energy Company [Member]</t>
  </si>
  <si>
    <t>Deferred Tax Valuation Allowance [Member]</t>
  </si>
  <si>
    <t>Deferred Tax Valuation Allowance [Member] | Consumers Energy Company [Member]</t>
  </si>
  <si>
    <t>Allowance For Notes Receivable [Member]</t>
  </si>
  <si>
    <t>Deductions are write-offs of uncollectible accounts, net of recoveries.</t>
  </si>
</sst>
</file>

<file path=xl/styles.xml><?xml version="1.0" encoding="utf-8"?>
<styleSheet xmlns="http://schemas.openxmlformats.org/spreadsheetml/2006/main">
  <numFmts count="5">
    <numFmt formatCode="_(&quot;$ &quot;#,##0_);_(&quot;$ &quot;(#,##0)" numFmtId="165"/>
    <numFmt formatCode="_(&quot;$ &quot;#,##0.00_);_(&quot;$ &quot;(#,##0.00)" numFmtId="166"/>
    <numFmt formatCode="_(&quot;November &quot;#,##0_);_(&quot;November &quot;(#,##0)" numFmtId="167"/>
    <numFmt formatCode="_(&quot;October &quot;#,##0_);_(&quot;October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sharedStrings.xml" Type="http://schemas.openxmlformats.org/officeDocument/2006/relationships/sharedStrings"/><ns0:Relationship Id="rId127" Target="styles.xml" Type="http://schemas.openxmlformats.org/officeDocument/2006/relationships/styles"/><ns0:Relationship Id="rId1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s" r="B4" s="3">
        <v>8</v>
      </c>
    </row>
    <row spans="1:4" r="5">
      <c t="s" r="A5" s="3">
        <v>9</v>
      </c>
      <c t="s" r="B5" s="3">
        <v>10</v>
      </c>
    </row>
    <row spans="1:4" r="6">
      <c t="s" r="A6" s="3">
        <v>11</v>
      </c>
      <c t="s" r="B6" s="3">
        <v>12</v>
      </c>
    </row>
    <row spans="1:4" r="7">
      <c t="s" r="A7" s="3">
        <v>13</v>
      </c>
      <c t="n" r="B7" s="5">
        <v>2015</v>
      </c>
    </row>
    <row spans="1:4" r="8">
      <c t="s" r="A8" s="3">
        <v>14</v>
      </c>
      <c t="s" r="B8" s="3">
        <v>15</v>
      </c>
    </row>
    <row spans="1:4" r="9">
      <c t="s" r="A9" s="3">
        <v>16</v>
      </c>
      <c t="s" r="B9" s="3">
        <v>17</v>
      </c>
    </row>
    <row spans="1:4" r="10">
      <c t="s" r="A10" s="3">
        <v>18</v>
      </c>
      <c t="n" r="B10" s="5">
        <v>811156</v>
      </c>
    </row>
    <row spans="1:4" r="11">
      <c t="s" r="A11" s="3">
        <v>19</v>
      </c>
      <c t="s" r="B11" s="3">
        <v>20</v>
      </c>
    </row>
    <row spans="1:4" r="12">
      <c t="s" r="A12" s="3">
        <v>21</v>
      </c>
      <c t="s" r="B12" s="3">
        <v>22</v>
      </c>
    </row>
    <row spans="1:4" r="13">
      <c t="s" r="A13" s="3">
        <v>23</v>
      </c>
      <c t="s" r="B13" s="3">
        <v>24</v>
      </c>
    </row>
    <row spans="1:4" r="14">
      <c t="s" r="A14" s="3">
        <v>25</v>
      </c>
      <c t="s" r="B14" s="3">
        <v>22</v>
      </c>
    </row>
    <row spans="1:4" r="15">
      <c t="s" r="A15" s="3">
        <v>26</v>
      </c>
      <c t="s" r="B15" s="3">
        <v>27</v>
      </c>
    </row>
    <row spans="1:4" r="16">
      <c t="s" r="A16" s="3">
        <v>28</v>
      </c>
      <c t="n" r="D16" s="6">
        <v>8736</v>
      </c>
    </row>
    <row spans="1:4" r="17">
      <c t="s" r="A17" s="3">
        <v>29</v>
      </c>
    </row>
    <row spans="1:4" r="18">
      <c t="s" r="A18" s="3">
        <v>30</v>
      </c>
      <c t="n" r="C18" s="5">
        <v>277970146</v>
      </c>
    </row>
    <row spans="1:4" r="19">
      <c t="s" r="A19" s="3">
        <v>31</v>
      </c>
    </row>
    <row spans="1:4" r="20">
      <c t="s" r="A20" s="3">
        <v>16</v>
      </c>
      <c t="s" r="B20" s="3">
        <v>32</v>
      </c>
    </row>
    <row spans="1:4" r="21">
      <c t="s" r="A21" s="3">
        <v>18</v>
      </c>
      <c t="n" r="B21" s="5">
        <v>201533</v>
      </c>
    </row>
    <row spans="1:4" r="22">
      <c t="s" r="A22" s="3">
        <v>26</v>
      </c>
      <c t="s" r="B22" s="3">
        <v>33</v>
      </c>
    </row>
    <row spans="1:4" r="23">
      <c t="s" r="A23" s="3">
        <v>30</v>
      </c>
      <c t="n" r="C23" s="5">
        <v>84108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49</v>
      </c>
      <c t="s" r="B1" s="2">
        <v>1</v>
      </c>
    </row>
    <row spans="1:2" r="2">
      <c t="s" r="B2" s="2">
        <v>2</v>
      </c>
    </row>
    <row spans="1:2" r="3">
      <c t="s" r="A3" s="3">
        <v>249</v>
      </c>
      <c t="s" r="B3" s="3">
        <v>250</v>
      </c>
    </row>
    <row spans="1:2" r="4">
      <c t="s" r="A4" s="3">
        <v>31</v>
      </c>
    </row>
    <row spans="1:2" r="5">
      <c t="s" r="A5" s="3">
        <v>249</v>
      </c>
      <c t="s" r="B5" s="3">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44</v>
      </c>
      <c t="s" r="B1" s="2">
        <v>1</v>
      </c>
    </row>
    <row spans="1:4" r="2">
      <c t="s" r="B2" s="2">
        <v>2</v>
      </c>
      <c t="s" r="C2" s="2">
        <v>35</v>
      </c>
      <c t="s" r="D2" s="2">
        <v>36</v>
      </c>
    </row>
    <row spans="1:4" r="3">
      <c t="s" r="A3" s="7">
        <v>417</v>
      </c>
    </row>
    <row spans="1:4" r="4">
      <c t="s" r="A4" s="3">
        <v>101</v>
      </c>
      <c t="n" r="B4" s="6">
        <v>262</v>
      </c>
      <c t="n" r="C4" s="6">
        <v>32</v>
      </c>
      <c t="n" r="D4" s="6">
        <v>229</v>
      </c>
    </row>
    <row spans="1:4" r="5">
      <c t="s" r="A5" s="3">
        <v>31</v>
      </c>
    </row>
    <row spans="1:4" r="6">
      <c t="s" r="A6" s="7">
        <v>417</v>
      </c>
    </row>
    <row spans="1:4" r="7">
      <c t="s" r="A7" s="3">
        <v>101</v>
      </c>
      <c t="n" r="B7" s="5">
        <v>243</v>
      </c>
      <c t="n" r="C7" s="5">
        <v>29</v>
      </c>
      <c t="n" r="D7" s="6">
        <v>222</v>
      </c>
    </row>
    <row spans="1:4" r="8">
      <c t="s" r="A8" s="3">
        <v>1152</v>
      </c>
    </row>
    <row spans="1:4" r="9">
      <c t="s" r="A9" s="7">
        <v>417</v>
      </c>
    </row>
    <row spans="1:4" r="10">
      <c t="s" r="A10" s="3">
        <v>101</v>
      </c>
      <c t="n" r="B10" s="5">
        <v>29</v>
      </c>
      <c t="n" r="C10" s="5">
        <v>25</v>
      </c>
    </row>
    <row spans="1:4" r="11">
      <c t="s" r="A11" s="3">
        <v>1160</v>
      </c>
    </row>
    <row spans="1:4" r="12">
      <c t="s" r="A12" s="7">
        <v>417</v>
      </c>
    </row>
    <row spans="1:4" r="13">
      <c t="s" r="A13" s="3">
        <v>101</v>
      </c>
      <c t="n" r="B13" s="5">
        <v>29</v>
      </c>
      <c t="n" r="C13" s="5">
        <v>25</v>
      </c>
    </row>
    <row spans="1:4" r="14">
      <c t="s" r="A14" s="3">
        <v>1148</v>
      </c>
    </row>
    <row spans="1:4" r="15">
      <c t="s" r="A15" s="7">
        <v>417</v>
      </c>
    </row>
    <row spans="1:4" r="16">
      <c t="s" r="A16" s="3">
        <v>101</v>
      </c>
      <c t="n" r="B16" s="5">
        <v>225</v>
      </c>
    </row>
    <row spans="1:4" r="17">
      <c t="s" r="A17" s="3">
        <v>1151</v>
      </c>
    </row>
    <row spans="1:4" r="18">
      <c t="s" r="A18" s="7">
        <v>417</v>
      </c>
    </row>
    <row spans="1:4" r="19">
      <c t="s" r="A19" s="3">
        <v>101</v>
      </c>
      <c t="n" r="B19" s="5">
        <v>209</v>
      </c>
    </row>
    <row spans="1:4" r="20">
      <c t="s" r="A20" s="3">
        <v>1345</v>
      </c>
    </row>
    <row spans="1:4" r="21">
      <c t="s" r="A21" s="7">
        <v>417</v>
      </c>
    </row>
    <row spans="1:4" r="22">
      <c t="s" r="A22" s="3">
        <v>101</v>
      </c>
      <c t="n" r="B22" s="5">
        <v>29</v>
      </c>
      <c t="n" r="C22" s="5">
        <v>16</v>
      </c>
    </row>
    <row spans="1:4" r="23">
      <c t="s" r="A23" s="3">
        <v>1346</v>
      </c>
    </row>
    <row spans="1:4" r="24">
      <c t="s" r="A24" s="7">
        <v>417</v>
      </c>
    </row>
    <row spans="1:4" r="25">
      <c t="s" r="A25" s="3">
        <v>101</v>
      </c>
      <c t="n" r="B25" s="6">
        <v>29</v>
      </c>
      <c t="n" r="C25" s="5">
        <v>16</v>
      </c>
    </row>
    <row spans="1:4" r="26">
      <c t="s" r="A26" s="3">
        <v>1347</v>
      </c>
    </row>
    <row spans="1:4" r="27">
      <c t="s" r="A27" s="7">
        <v>417</v>
      </c>
    </row>
    <row spans="1:4" r="28">
      <c t="s" r="A28" s="3">
        <v>101</v>
      </c>
      <c t="n" r="C28" s="5">
        <v>9</v>
      </c>
    </row>
    <row spans="1:4" r="29">
      <c t="s" r="A29" s="3">
        <v>1348</v>
      </c>
    </row>
    <row spans="1:4" r="30">
      <c t="s" r="A30" s="7">
        <v>417</v>
      </c>
    </row>
    <row spans="1:4" r="31">
      <c t="s" r="A31" s="3">
        <v>101</v>
      </c>
      <c t="n" r="C31" s="6">
        <v>9</v>
      </c>
    </row>
    <row spans="1:4" r="32">
      <c t="s" r="A32" s="3">
        <v>1349</v>
      </c>
    </row>
    <row spans="1:4" r="33">
      <c t="s" r="A33" s="7">
        <v>417</v>
      </c>
    </row>
    <row spans="1:4" r="34">
      <c t="s" r="A34" s="3">
        <v>1350</v>
      </c>
      <c t="s" r="B34" s="3">
        <v>1351</v>
      </c>
    </row>
    <row spans="1:4" r="35">
      <c t="s" r="A35" s="3">
        <v>1352</v>
      </c>
    </row>
    <row spans="1:4" r="36">
      <c t="s" r="A36" s="7">
        <v>417</v>
      </c>
    </row>
    <row spans="1:4" r="37">
      <c t="s" r="A37" s="3">
        <v>1350</v>
      </c>
      <c t="s" r="B37" s="3">
        <v>1351</v>
      </c>
    </row>
    <row spans="1:4" r="38">
      <c t="s" r="A38" s="3">
        <v>1353</v>
      </c>
    </row>
    <row spans="1:4" r="39">
      <c t="s" r="A39" s="7">
        <v>417</v>
      </c>
    </row>
    <row spans="1:4" r="40">
      <c t="s" r="A40" s="3">
        <v>1350</v>
      </c>
      <c t="s" r="B40" s="3">
        <v>1351</v>
      </c>
    </row>
    <row spans="1:4" r="41">
      <c t="s" r="A41" s="3">
        <v>1354</v>
      </c>
    </row>
    <row spans="1:4" r="42">
      <c t="s" r="A42" s="7">
        <v>417</v>
      </c>
    </row>
    <row spans="1:4" r="43">
      <c t="s" r="A43" s="3">
        <v>1350</v>
      </c>
      <c t="s" r="B43" s="3">
        <v>1351</v>
      </c>
    </row>
    <row spans="1:4" r="44">
      <c t="s" r="A44" s="3">
        <v>1355</v>
      </c>
    </row>
    <row spans="1:4" r="45">
      <c t="s" r="A45" s="7">
        <v>417</v>
      </c>
    </row>
    <row spans="1:4" r="46">
      <c t="s" r="A46" s="3">
        <v>1350</v>
      </c>
      <c t="s" r="B46" s="3">
        <v>1356</v>
      </c>
    </row>
    <row spans="1:4" r="47">
      <c t="s" r="A47" s="3">
        <v>1357</v>
      </c>
    </row>
    <row spans="1:4" r="48">
      <c t="s" r="A48" s="7">
        <v>417</v>
      </c>
    </row>
    <row spans="1:4" r="49">
      <c t="s" r="A49" s="3">
        <v>1350</v>
      </c>
      <c t="s" r="B49" s="3">
        <v>1356</v>
      </c>
    </row>
    <row spans="1:4" r="50">
      <c t="s" r="A50" s="3">
        <v>1358</v>
      </c>
    </row>
    <row spans="1:4" r="51">
      <c t="s" r="A51" s="7">
        <v>417</v>
      </c>
    </row>
    <row spans="1:4" r="52">
      <c t="s" r="A52" s="3">
        <v>1350</v>
      </c>
      <c t="s" r="B52" s="3">
        <v>1356</v>
      </c>
    </row>
    <row spans="1:4" r="53">
      <c t="s" r="A53" s="3">
        <v>1359</v>
      </c>
    </row>
    <row spans="1:4" r="54">
      <c t="s" r="A54" s="7">
        <v>417</v>
      </c>
    </row>
    <row spans="1:4" r="55">
      <c t="s" r="A55" s="3">
        <v>1350</v>
      </c>
      <c t="s" r="B55" s="3">
        <v>1356</v>
      </c>
    </row>
    <row spans="1:4" r="56">
      <c t="s" r="A56" s="3">
        <v>1360</v>
      </c>
    </row>
    <row spans="1:4" r="57">
      <c t="s" r="A57" s="7">
        <v>417</v>
      </c>
    </row>
    <row spans="1:4" r="58">
      <c t="s" r="A58" s="3">
        <v>1350</v>
      </c>
      <c t="s" r="B58" s="3">
        <v>1361</v>
      </c>
    </row>
    <row spans="1:4" r="59">
      <c t="s" r="A59" s="3">
        <v>1362</v>
      </c>
    </row>
    <row spans="1:4" r="60">
      <c t="s" r="A60" s="7">
        <v>417</v>
      </c>
    </row>
    <row spans="1:4" r="61">
      <c t="s" r="A61" s="3">
        <v>1350</v>
      </c>
      <c t="s" r="B61" s="3">
        <v>1361</v>
      </c>
    </row>
    <row spans="1:4" r="62">
      <c t="s" r="A62" s="3">
        <v>1363</v>
      </c>
    </row>
    <row spans="1:4" r="63">
      <c t="s" r="A63" s="7">
        <v>417</v>
      </c>
    </row>
    <row spans="1:4" r="64">
      <c t="s" r="A64" s="3">
        <v>1350</v>
      </c>
      <c t="s" r="B64" s="3">
        <v>1361</v>
      </c>
    </row>
    <row spans="1:4" r="65">
      <c t="s" r="A65" s="3">
        <v>1364</v>
      </c>
    </row>
    <row spans="1:4" r="66">
      <c t="s" r="A66" s="7">
        <v>417</v>
      </c>
    </row>
    <row spans="1:4" r="67">
      <c t="s" r="A67" s="3">
        <v>1350</v>
      </c>
      <c t="s" r="B67" s="3">
        <v>136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t="s" r="A1" s="1">
        <v>1365</v>
      </c>
      <c t="s" r="B1" s="2">
        <v>606</v>
      </c>
    </row>
    <row spans="1:2" r="2">
      <c t="s" r="A2" s="3">
        <v>1148</v>
      </c>
    </row>
    <row spans="1:2" r="3">
      <c t="s" r="A3" s="7">
        <v>417</v>
      </c>
    </row>
    <row spans="1:2" r="4">
      <c t="s" r="A4" s="3">
        <v>1366</v>
      </c>
      <c t="n" r="B4" s="6">
        <v>141</v>
      </c>
    </row>
    <row spans="1:2" r="5">
      <c t="s" r="A5" s="3">
        <v>1367</v>
      </c>
      <c t="n" r="B5" s="5">
        <v>146</v>
      </c>
    </row>
    <row spans="1:2" r="6">
      <c t="s" r="A6" s="3">
        <v>1368</v>
      </c>
      <c t="n" r="B6" s="5">
        <v>152</v>
      </c>
    </row>
    <row spans="1:2" r="7">
      <c t="s" r="A7" s="3">
        <v>1369</v>
      </c>
      <c t="n" r="B7" s="5">
        <v>156</v>
      </c>
    </row>
    <row spans="1:2" r="8">
      <c t="s" r="A8" s="3">
        <v>1370</v>
      </c>
      <c t="n" r="B8" s="5">
        <v>159</v>
      </c>
    </row>
    <row spans="1:2" r="9">
      <c t="s" r="A9" s="3">
        <v>1371</v>
      </c>
      <c t="n" r="B9" s="5">
        <v>815</v>
      </c>
    </row>
    <row spans="1:2" r="10">
      <c t="s" r="A10" s="3">
        <v>1151</v>
      </c>
    </row>
    <row spans="1:2" r="11">
      <c t="s" r="A11" s="7">
        <v>417</v>
      </c>
    </row>
    <row spans="1:2" r="12">
      <c t="s" r="A12" s="3">
        <v>1366</v>
      </c>
      <c t="n" r="B12" s="5">
        <v>137</v>
      </c>
    </row>
    <row spans="1:2" r="13">
      <c t="s" r="A13" s="3">
        <v>1367</v>
      </c>
      <c t="n" r="B13" s="5">
        <v>142</v>
      </c>
    </row>
    <row spans="1:2" r="14">
      <c t="s" r="A14" s="3">
        <v>1368</v>
      </c>
      <c t="n" r="B14" s="5">
        <v>148</v>
      </c>
    </row>
    <row spans="1:2" r="15">
      <c t="s" r="A15" s="3">
        <v>1369</v>
      </c>
      <c t="n" r="B15" s="5">
        <v>152</v>
      </c>
    </row>
    <row spans="1:2" r="16">
      <c t="s" r="A16" s="3">
        <v>1370</v>
      </c>
      <c t="n" r="B16" s="5">
        <v>155</v>
      </c>
    </row>
    <row spans="1:2" r="17">
      <c t="s" r="A17" s="3">
        <v>1371</v>
      </c>
      <c t="n" r="B17" s="5">
        <v>793</v>
      </c>
    </row>
    <row spans="1:2" r="18">
      <c t="s" r="A18" s="3">
        <v>1253</v>
      </c>
    </row>
    <row spans="1:2" r="19">
      <c t="s" r="A19" s="7">
        <v>417</v>
      </c>
    </row>
    <row spans="1:2" r="20">
      <c t="s" r="A20" s="3">
        <v>1366</v>
      </c>
      <c t="n" r="B20" s="5">
        <v>8</v>
      </c>
    </row>
    <row spans="1:2" r="21">
      <c t="s" r="A21" s="3">
        <v>1367</v>
      </c>
      <c t="n" r="B21" s="5">
        <v>8</v>
      </c>
    </row>
    <row spans="1:2" r="22">
      <c t="s" r="A22" s="3">
        <v>1368</v>
      </c>
      <c t="n" r="B22" s="5">
        <v>8</v>
      </c>
    </row>
    <row spans="1:2" r="23">
      <c t="s" r="A23" s="3">
        <v>1369</v>
      </c>
      <c t="n" r="B23" s="5">
        <v>9</v>
      </c>
    </row>
    <row spans="1:2" r="24">
      <c t="s" r="A24" s="3">
        <v>1370</v>
      </c>
      <c t="n" r="B24" s="5">
        <v>10</v>
      </c>
    </row>
    <row spans="1:2" r="25">
      <c t="s" r="A25" s="3">
        <v>1371</v>
      </c>
      <c t="n" r="B25" s="5">
        <v>50</v>
      </c>
    </row>
    <row spans="1:2" r="26">
      <c t="s" r="A26" s="3">
        <v>1219</v>
      </c>
    </row>
    <row spans="1:2" r="27">
      <c t="s" r="A27" s="7">
        <v>417</v>
      </c>
    </row>
    <row spans="1:2" r="28">
      <c t="s" r="A28" s="3">
        <v>1366</v>
      </c>
      <c t="n" r="B28" s="5">
        <v>5</v>
      </c>
    </row>
    <row spans="1:2" r="29">
      <c t="s" r="A29" s="3">
        <v>1367</v>
      </c>
      <c t="n" r="B29" s="5">
        <v>5</v>
      </c>
    </row>
    <row spans="1:2" r="30">
      <c t="s" r="A30" s="3">
        <v>1368</v>
      </c>
      <c t="n" r="B30" s="5">
        <v>5</v>
      </c>
    </row>
    <row spans="1:2" r="31">
      <c t="s" r="A31" s="3">
        <v>1369</v>
      </c>
      <c t="n" r="B31" s="5">
        <v>5</v>
      </c>
    </row>
    <row spans="1:2" r="32">
      <c t="s" r="A32" s="3">
        <v>1370</v>
      </c>
      <c t="n" r="B32" s="5">
        <v>6</v>
      </c>
    </row>
    <row spans="1:2" r="33">
      <c t="s" r="A33" s="3">
        <v>1371</v>
      </c>
      <c t="n" r="B33" s="5">
        <v>30</v>
      </c>
    </row>
    <row spans="1:2" r="34">
      <c t="s" r="A34" s="3">
        <v>1152</v>
      </c>
    </row>
    <row spans="1:2" r="35">
      <c t="s" r="A35" s="7">
        <v>417</v>
      </c>
    </row>
    <row spans="1:2" r="36">
      <c t="s" r="A36" s="3">
        <v>1366</v>
      </c>
      <c t="n" r="B36" s="5">
        <v>53</v>
      </c>
    </row>
    <row spans="1:2" r="37">
      <c t="s" r="A37" s="3">
        <v>1367</v>
      </c>
      <c t="n" r="B37" s="5">
        <v>57</v>
      </c>
    </row>
    <row spans="1:2" r="38">
      <c t="s" r="A38" s="3">
        <v>1368</v>
      </c>
      <c t="n" r="B38" s="5">
        <v>59</v>
      </c>
    </row>
    <row spans="1:2" r="39">
      <c t="s" r="A39" s="3">
        <v>1369</v>
      </c>
      <c t="n" r="B39" s="5">
        <v>63</v>
      </c>
    </row>
    <row spans="1:2" r="40">
      <c t="s" r="A40" s="3">
        <v>1370</v>
      </c>
      <c t="n" r="B40" s="5">
        <v>65</v>
      </c>
    </row>
    <row spans="1:2" r="41">
      <c t="s" r="A41" s="3">
        <v>1371</v>
      </c>
      <c t="n" r="B41" s="5">
        <v>353</v>
      </c>
    </row>
    <row spans="1:2" r="42">
      <c t="s" r="A42" s="3">
        <v>1160</v>
      </c>
    </row>
    <row spans="1:2" r="43">
      <c t="s" r="A43" s="7">
        <v>417</v>
      </c>
    </row>
    <row spans="1:2" r="44">
      <c t="s" r="A44" s="3">
        <v>1366</v>
      </c>
      <c t="n" r="B44" s="5">
        <v>51</v>
      </c>
    </row>
    <row spans="1:2" r="45">
      <c t="s" r="A45" s="3">
        <v>1367</v>
      </c>
      <c t="n" r="B45" s="5">
        <v>55</v>
      </c>
    </row>
    <row spans="1:2" r="46">
      <c t="s" r="A46" s="3">
        <v>1368</v>
      </c>
      <c t="n" r="B46" s="5">
        <v>57</v>
      </c>
    </row>
    <row spans="1:2" r="47">
      <c t="s" r="A47" s="3">
        <v>1369</v>
      </c>
      <c t="n" r="B47" s="5">
        <v>61</v>
      </c>
    </row>
    <row spans="1:2" r="48">
      <c t="s" r="A48" s="3">
        <v>1370</v>
      </c>
      <c t="n" r="B48" s="5">
        <v>63</v>
      </c>
    </row>
    <row spans="1:2" r="49">
      <c t="s" r="A49" s="3">
        <v>1371</v>
      </c>
      <c t="n" r="B49" s="6">
        <v>34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27"/>
  </cols>
  <sheetData>
    <row spans="1:2" r="1">
      <c t="s" r="A1" s="1">
        <v>1372</v>
      </c>
      <c t="s" r="B1" s="2">
        <v>1</v>
      </c>
    </row>
    <row spans="1:2" r="2">
      <c t="s" r="B2" s="2">
        <v>1373</v>
      </c>
    </row>
    <row spans="1:2" r="3">
      <c t="s" r="A3" s="7">
        <v>1374</v>
      </c>
    </row>
    <row spans="1:2" r="4">
      <c t="s" r="A4" s="3">
        <v>1375</v>
      </c>
      <c t="s" r="B4" s="3">
        <v>542</v>
      </c>
    </row>
    <row spans="1:2" r="5">
      <c t="s" r="A5" s="3">
        <v>1376</v>
      </c>
      <c t="n" r="B5" s="5">
        <v>6500000</v>
      </c>
    </row>
    <row spans="1:2" r="6">
      <c t="s" r="A6" s="3">
        <v>1377</v>
      </c>
      <c t="n" r="B6" s="5">
        <v>500000</v>
      </c>
    </row>
    <row spans="1:2" r="7">
      <c t="s" r="A7" s="3">
        <v>1378</v>
      </c>
      <c t="n" r="B7" s="5">
        <v>5611442</v>
      </c>
    </row>
    <row spans="1:2" r="8">
      <c t="s" r="A8" s="3">
        <v>1379</v>
      </c>
      <c t="n" r="B8" s="6">
        <v>1</v>
      </c>
    </row>
    <row spans="1:2" r="9">
      <c t="s" r="A9" s="3">
        <v>1380</v>
      </c>
      <c t="n" r="B9" s="6">
        <v>33</v>
      </c>
    </row>
    <row spans="1:2" r="10">
      <c t="s" r="A10" s="3">
        <v>31</v>
      </c>
    </row>
    <row spans="1:2" r="11">
      <c t="s" r="A11" s="7">
        <v>1374</v>
      </c>
    </row>
    <row spans="1:2" r="12">
      <c t="s" r="A12" s="3">
        <v>1375</v>
      </c>
      <c t="s" r="B12" s="3">
        <v>542</v>
      </c>
    </row>
    <row spans="1:2" r="13">
      <c t="s" r="A13" s="3">
        <v>1376</v>
      </c>
      <c t="n" r="B13" s="5">
        <v>6500000</v>
      </c>
    </row>
    <row spans="1:2" r="14">
      <c t="s" r="A14" s="3">
        <v>1377</v>
      </c>
      <c t="n" r="B14" s="5">
        <v>500000</v>
      </c>
    </row>
    <row spans="1:2" r="15">
      <c t="s" r="A15" s="3">
        <v>1378</v>
      </c>
      <c t="n" r="B15" s="5">
        <v>5611442</v>
      </c>
    </row>
    <row spans="1:2" r="16">
      <c t="s" r="A16" s="3">
        <v>905</v>
      </c>
    </row>
    <row spans="1:2" r="17">
      <c t="s" r="A17" s="7">
        <v>1374</v>
      </c>
    </row>
    <row spans="1:2" r="18">
      <c t="s" r="A18" s="3">
        <v>1381</v>
      </c>
      <c t="s" r="B18" s="3">
        <v>1382</v>
      </c>
    </row>
    <row spans="1:2" r="19">
      <c t="s" r="A19" s="3">
        <v>907</v>
      </c>
    </row>
    <row spans="1:2" r="20">
      <c t="s" r="A20" s="7">
        <v>1374</v>
      </c>
    </row>
    <row spans="1:2" r="21">
      <c t="s" r="A21" s="3">
        <v>1381</v>
      </c>
      <c t="s" r="B21" s="3">
        <v>1382</v>
      </c>
    </row>
    <row spans="1:2" r="22">
      <c t="s" r="A22" s="3">
        <v>908</v>
      </c>
    </row>
    <row spans="1:2" r="23">
      <c t="s" r="A23" s="7">
        <v>1374</v>
      </c>
    </row>
    <row spans="1:2" r="24">
      <c t="s" r="A24" s="3">
        <v>1381</v>
      </c>
      <c t="s" r="B24" s="3">
        <v>1383</v>
      </c>
    </row>
    <row spans="1:2" r="25">
      <c t="s" r="A25" s="3">
        <v>491</v>
      </c>
    </row>
    <row spans="1:2" r="26">
      <c t="s" r="A26" s="7">
        <v>1374</v>
      </c>
    </row>
    <row spans="1:2" r="27">
      <c t="s" r="A27" s="3">
        <v>1381</v>
      </c>
      <c t="s" r="B27" s="3">
        <v>1383</v>
      </c>
    </row>
    <row spans="1:2" r="28">
      <c t="s" r="A28" s="3">
        <v>1384</v>
      </c>
    </row>
    <row spans="1:2" r="29">
      <c t="s" r="A29" s="7">
        <v>1374</v>
      </c>
    </row>
    <row spans="1:2" r="30">
      <c t="s" r="A30" s="3">
        <v>1385</v>
      </c>
      <c t="s" r="B30" s="3">
        <v>1386</v>
      </c>
    </row>
    <row spans="1:2" r="31">
      <c t="s" r="A31" s="3">
        <v>1387</v>
      </c>
      <c t="s" r="B31" s="3">
        <v>981</v>
      </c>
    </row>
    <row spans="1:2" r="32">
      <c t="s" r="A32" s="3">
        <v>1388</v>
      </c>
    </row>
    <row spans="1:2" r="33">
      <c t="s" r="A33" s="7">
        <v>1374</v>
      </c>
    </row>
    <row spans="1:2" r="34">
      <c t="s" r="A34" s="3">
        <v>1385</v>
      </c>
      <c t="s" r="B34" s="3">
        <v>1386</v>
      </c>
    </row>
    <row spans="1:2" r="35">
      <c t="s" r="A35" s="3">
        <v>1387</v>
      </c>
      <c t="s" r="B35" s="3">
        <v>981</v>
      </c>
    </row>
    <row spans="1:2" r="36">
      <c t="s" r="A36" s="3">
        <v>1389</v>
      </c>
    </row>
    <row spans="1:2" r="37">
      <c t="s" r="A37" s="7">
        <v>1374</v>
      </c>
    </row>
    <row spans="1:2" r="38">
      <c t="s" r="A38" s="3">
        <v>1385</v>
      </c>
      <c t="s" r="B38" s="3">
        <v>1390</v>
      </c>
    </row>
    <row spans="1:2" r="39">
      <c t="s" r="A39" s="3">
        <v>1391</v>
      </c>
    </row>
    <row spans="1:2" r="40">
      <c t="s" r="A40" s="7">
        <v>1374</v>
      </c>
    </row>
    <row spans="1:2" r="41">
      <c t="s" r="A41" s="3">
        <v>1385</v>
      </c>
      <c t="s" r="B41" s="3">
        <v>1390</v>
      </c>
    </row>
    <row spans="1:2" r="42">
      <c t="s" r="A42" s="3">
        <v>1392</v>
      </c>
    </row>
    <row spans="1:2" r="43">
      <c t="s" r="A43" s="7">
        <v>1374</v>
      </c>
    </row>
    <row spans="1:2" r="44">
      <c t="s" r="A44" s="3">
        <v>1385</v>
      </c>
      <c t="s" r="B44" s="3">
        <v>981</v>
      </c>
    </row>
    <row spans="1:2" r="45">
      <c t="s" r="A45" s="3">
        <v>1393</v>
      </c>
    </row>
    <row spans="1:2" r="46">
      <c t="s" r="A46" s="7">
        <v>1374</v>
      </c>
    </row>
    <row spans="1:2" r="47">
      <c t="s" r="A47" s="3">
        <v>1385</v>
      </c>
      <c t="s" r="B47" s="3">
        <v>981</v>
      </c>
    </row>
    <row spans="1:2" r="48">
      <c t="s" r="A48" s="3">
        <v>1394</v>
      </c>
    </row>
    <row spans="1:2" r="49">
      <c t="s" r="A49" s="7">
        <v>1374</v>
      </c>
    </row>
    <row spans="1:2" r="50">
      <c t="s" r="A50" s="3">
        <v>1387</v>
      </c>
      <c t="s" r="B50" s="3">
        <v>981</v>
      </c>
    </row>
    <row spans="1:2" r="51">
      <c t="s" r="A51" s="3">
        <v>1395</v>
      </c>
    </row>
    <row spans="1:2" r="52">
      <c t="s" r="A52" s="7">
        <v>1374</v>
      </c>
    </row>
    <row spans="1:2" r="53">
      <c t="s" r="A53" s="3">
        <v>1387</v>
      </c>
      <c t="s" r="B53" s="3">
        <v>981</v>
      </c>
    </row>
    <row spans="1:2" r="54">
      <c t="s" r="A54" s="3">
        <v>1396</v>
      </c>
    </row>
    <row spans="1:2" r="55">
      <c t="s" r="A55" s="7">
        <v>1374</v>
      </c>
    </row>
    <row spans="1:2" r="56">
      <c t="s" r="A56" s="3">
        <v>1385</v>
      </c>
      <c t="s" r="B56" s="3">
        <v>490</v>
      </c>
    </row>
    <row spans="1:2" r="57">
      <c t="s" r="A57" s="3">
        <v>1397</v>
      </c>
      <c t="n" r="B57" s="5">
        <v>0</v>
      </c>
    </row>
    <row spans="1:2" r="58">
      <c t="s" r="A58" s="3">
        <v>1398</v>
      </c>
      <c t="n" r="B58" s="5">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99</v>
      </c>
      <c t="s" r="B1" s="2">
        <v>1</v>
      </c>
    </row>
    <row spans="1:4" r="2">
      <c t="s" r="B2" s="2">
        <v>2</v>
      </c>
      <c t="s" r="C2" s="2">
        <v>35</v>
      </c>
      <c t="s" r="D2" s="2">
        <v>36</v>
      </c>
    </row>
    <row spans="1:4" r="3">
      <c t="s" r="A3" s="7">
        <v>1374</v>
      </c>
    </row>
    <row spans="1:4" r="4">
      <c t="s" r="A4" s="3">
        <v>1400</v>
      </c>
      <c t="n" r="B4" s="5">
        <v>802782</v>
      </c>
    </row>
    <row spans="1:4" r="5">
      <c t="s" r="A5" s="3">
        <v>31</v>
      </c>
    </row>
    <row spans="1:4" r="6">
      <c t="s" r="A6" s="7">
        <v>1374</v>
      </c>
    </row>
    <row spans="1:4" r="7">
      <c t="s" r="A7" s="3">
        <v>1400</v>
      </c>
      <c t="n" r="B7" s="5">
        <v>763099</v>
      </c>
    </row>
    <row spans="1:4" r="8">
      <c t="s" r="A8" s="3">
        <v>1401</v>
      </c>
    </row>
    <row spans="1:4" r="9">
      <c t="s" r="A9" s="7">
        <v>1374</v>
      </c>
    </row>
    <row spans="1:4" r="10">
      <c t="s" r="A10" s="3">
        <v>1400</v>
      </c>
      <c t="n" r="B10" s="5">
        <v>789602</v>
      </c>
    </row>
    <row spans="1:4" r="11">
      <c t="s" r="A11" s="3">
        <v>1402</v>
      </c>
      <c t="n" r="B11" s="8">
        <v>36.84</v>
      </c>
      <c t="n" r="C11" s="8">
        <v>26.15</v>
      </c>
      <c t="n" r="D11" s="8">
        <v>16.65</v>
      </c>
    </row>
    <row spans="1:4" r="12">
      <c t="s" r="A12" s="3">
        <v>1403</v>
      </c>
    </row>
    <row spans="1:4" r="13">
      <c t="s" r="A13" s="7">
        <v>1374</v>
      </c>
    </row>
    <row spans="1:4" r="14">
      <c t="s" r="A14" s="3">
        <v>1400</v>
      </c>
      <c t="n" r="B14" s="5">
        <v>750262</v>
      </c>
    </row>
    <row spans="1:4" r="15">
      <c t="s" r="A15" s="3">
        <v>1402</v>
      </c>
      <c t="n" r="B15" s="8">
        <v>36.83</v>
      </c>
      <c t="n" r="C15" s="8">
        <v>26.18</v>
      </c>
      <c t="n" r="D15" s="8">
        <v>16.76</v>
      </c>
    </row>
    <row spans="1:4" r="16">
      <c t="s" r="A16" s="3">
        <v>1396</v>
      </c>
    </row>
    <row spans="1:4" r="17">
      <c t="s" r="A17" s="7">
        <v>1374</v>
      </c>
    </row>
    <row spans="1:4" r="18">
      <c t="s" r="A18" s="3">
        <v>1400</v>
      </c>
      <c t="n" r="B18" s="5">
        <v>13180</v>
      </c>
    </row>
    <row spans="1:4" r="19">
      <c t="s" r="A19" s="3">
        <v>1404</v>
      </c>
      <c t="n" r="B19" s="5">
        <v>0</v>
      </c>
    </row>
    <row spans="1:4" r="20">
      <c t="s" r="A20" s="3">
        <v>1405</v>
      </c>
      <c t="n" r="B20" s="5">
        <v>0</v>
      </c>
    </row>
    <row spans="1:4" r="21">
      <c t="s" r="A21" s="3">
        <v>1402</v>
      </c>
      <c t="n" r="B21" s="8">
        <v>34.25</v>
      </c>
    </row>
    <row spans="1:4" r="22">
      <c t="s" r="A22" s="3">
        <v>1406</v>
      </c>
    </row>
    <row spans="1:4" r="23">
      <c t="s" r="A23" s="7">
        <v>1374</v>
      </c>
    </row>
    <row spans="1:4" r="24">
      <c t="s" r="A24" s="3">
        <v>1400</v>
      </c>
      <c t="n" r="B24" s="5">
        <v>12837</v>
      </c>
    </row>
    <row spans="1:4" r="25">
      <c t="s" r="A25" s="3">
        <v>1402</v>
      </c>
      <c t="n" r="B25" s="8">
        <v>34.25</v>
      </c>
    </row>
    <row spans="1:4" r="26">
      <c t="s" r="A26" s="3">
        <v>1407</v>
      </c>
    </row>
    <row spans="1:4" r="27">
      <c t="s" r="A27" s="7">
        <v>1374</v>
      </c>
    </row>
    <row spans="1:4" r="28">
      <c t="s" r="A28" s="3">
        <v>1408</v>
      </c>
      <c t="n" r="B28" s="5">
        <v>1679595</v>
      </c>
    </row>
    <row spans="1:4" r="29">
      <c t="s" r="A29" s="3">
        <v>1404</v>
      </c>
      <c t="n" r="B29" s="5">
        <v>-793103</v>
      </c>
    </row>
    <row spans="1:4" r="30">
      <c t="s" r="A30" s="3">
        <v>1405</v>
      </c>
      <c t="n" r="B30" s="5">
        <v>-64340</v>
      </c>
    </row>
    <row spans="1:4" r="31">
      <c t="s" r="A31" s="3">
        <v>1409</v>
      </c>
      <c t="n" r="B31" s="5">
        <v>1624934</v>
      </c>
      <c t="n" r="C31" s="5">
        <v>1679595</v>
      </c>
    </row>
    <row spans="1:4" r="32">
      <c t="s" r="A32" s="3">
        <v>1410</v>
      </c>
      <c t="n" r="B32" s="8">
        <v>24.69</v>
      </c>
    </row>
    <row spans="1:4" r="33">
      <c t="s" r="A33" s="3">
        <v>1411</v>
      </c>
      <c t="n" r="B33" s="9">
        <v>27.76</v>
      </c>
    </row>
    <row spans="1:4" r="34">
      <c t="s" r="A34" s="3">
        <v>1412</v>
      </c>
      <c t="n" r="B34" s="9">
        <v>26.93</v>
      </c>
    </row>
    <row spans="1:4" r="35">
      <c t="s" r="A35" s="3">
        <v>1413</v>
      </c>
      <c t="n" r="B35" s="8">
        <v>29.08</v>
      </c>
      <c t="n" r="C35" s="8">
        <v>24.69</v>
      </c>
    </row>
    <row spans="1:4" r="36">
      <c t="s" r="A36" s="3">
        <v>1414</v>
      </c>
    </row>
    <row spans="1:4" r="37">
      <c t="s" r="A37" s="7">
        <v>1374</v>
      </c>
    </row>
    <row spans="1:4" r="38">
      <c t="s" r="A38" s="3">
        <v>1408</v>
      </c>
      <c t="n" r="B38" s="5">
        <v>1614684</v>
      </c>
    </row>
    <row spans="1:4" r="39">
      <c t="s" r="A39" s="3">
        <v>1404</v>
      </c>
      <c t="n" r="B39" s="5">
        <v>-756286</v>
      </c>
    </row>
    <row spans="1:4" r="40">
      <c t="s" r="A40" s="3">
        <v>1405</v>
      </c>
      <c t="n" r="B40" s="5">
        <v>-63840</v>
      </c>
    </row>
    <row spans="1:4" r="41">
      <c t="s" r="A41" s="3">
        <v>1409</v>
      </c>
      <c t="n" r="B41" s="5">
        <v>1557657</v>
      </c>
      <c t="n" r="C41" s="5">
        <v>1614684</v>
      </c>
    </row>
    <row spans="1:4" r="42">
      <c t="s" r="A42" s="3">
        <v>1410</v>
      </c>
      <c t="n" r="B42" s="8">
        <v>24.71</v>
      </c>
    </row>
    <row spans="1:4" r="43">
      <c t="s" r="A43" s="3">
        <v>1411</v>
      </c>
      <c t="n" r="B43" s="9">
        <v>27.74</v>
      </c>
    </row>
    <row spans="1:4" r="44">
      <c t="s" r="A44" s="3">
        <v>1412</v>
      </c>
      <c t="n" r="B44" s="9">
        <v>26.93</v>
      </c>
    </row>
    <row spans="1:4" r="45">
      <c t="s" r="A45" s="3">
        <v>1413</v>
      </c>
      <c t="n" r="B45" s="8">
        <v>29.06</v>
      </c>
      <c t="n" r="C45" s="8">
        <v>24.7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20"/>
  </cols>
  <sheetData>
    <row spans="1:2" r="1">
      <c t="s" r="A1" s="1">
        <v>1415</v>
      </c>
      <c t="s" r="B1" s="2">
        <v>1</v>
      </c>
    </row>
    <row spans="1:2" r="2">
      <c t="s" r="B2" s="2">
        <v>1416</v>
      </c>
    </row>
    <row spans="1:2" r="3">
      <c t="s" r="A3" s="7">
        <v>1374</v>
      </c>
    </row>
    <row spans="1:2" r="4">
      <c t="s" r="A4" s="3">
        <v>1400</v>
      </c>
      <c t="n" r="B4" s="5">
        <v>802782</v>
      </c>
    </row>
    <row spans="1:2" r="5">
      <c t="s" r="A5" s="3">
        <v>31</v>
      </c>
    </row>
    <row spans="1:2" r="6">
      <c t="s" r="A6" s="7">
        <v>1374</v>
      </c>
    </row>
    <row spans="1:2" r="7">
      <c t="s" r="A7" s="3">
        <v>1400</v>
      </c>
      <c t="n" r="B7" s="5">
        <v>763099</v>
      </c>
    </row>
    <row spans="1:2" r="8">
      <c t="s" r="A8" s="3">
        <v>1394</v>
      </c>
    </row>
    <row spans="1:2" r="9">
      <c t="s" r="A9" s="7">
        <v>1374</v>
      </c>
    </row>
    <row spans="1:2" r="10">
      <c t="s" r="A10" s="3">
        <v>1400</v>
      </c>
      <c t="n" r="B10" s="5">
        <v>152820</v>
      </c>
    </row>
    <row spans="1:2" r="11">
      <c t="s" r="A11" s="3">
        <v>1395</v>
      </c>
    </row>
    <row spans="1:2" r="12">
      <c t="s" r="A12" s="7">
        <v>1374</v>
      </c>
    </row>
    <row spans="1:2" r="13">
      <c t="s" r="A13" s="3">
        <v>1400</v>
      </c>
      <c t="n" r="B13" s="5">
        <v>146536</v>
      </c>
    </row>
    <row spans="1:2" r="14">
      <c t="s" r="A14" s="3">
        <v>1392</v>
      </c>
    </row>
    <row spans="1:2" r="15">
      <c t="s" r="A15" s="7">
        <v>1374</v>
      </c>
    </row>
    <row spans="1:2" r="16">
      <c t="s" r="A16" s="3">
        <v>1400</v>
      </c>
      <c t="n" r="B16" s="5">
        <v>158385</v>
      </c>
    </row>
    <row spans="1:2" r="17">
      <c t="s" r="A17" s="3">
        <v>1393</v>
      </c>
    </row>
    <row spans="1:2" r="18">
      <c t="s" r="A18" s="7">
        <v>1374</v>
      </c>
    </row>
    <row spans="1:2" r="19">
      <c t="s" r="A19" s="3">
        <v>1400</v>
      </c>
      <c t="n" r="B19" s="5">
        <v>149909</v>
      </c>
    </row>
    <row spans="1:2" r="20">
      <c t="s" r="A20" s="3">
        <v>1384</v>
      </c>
    </row>
    <row spans="1:2" r="21">
      <c t="s" r="A21" s="7">
        <v>1374</v>
      </c>
    </row>
    <row spans="1:2" r="22">
      <c t="s" r="A22" s="3">
        <v>1400</v>
      </c>
      <c t="n" r="B22" s="5">
        <v>158385</v>
      </c>
    </row>
    <row spans="1:2" r="23">
      <c t="s" r="A23" s="3">
        <v>1388</v>
      </c>
    </row>
    <row spans="1:2" r="24">
      <c t="s" r="A24" s="7">
        <v>1374</v>
      </c>
    </row>
    <row spans="1:2" r="25">
      <c t="s" r="A25" s="3">
        <v>1400</v>
      </c>
      <c t="n" r="B25" s="5">
        <v>149909</v>
      </c>
    </row>
    <row spans="1:2" r="26">
      <c t="s" r="A26" s="3">
        <v>1417</v>
      </c>
    </row>
    <row spans="1:2" r="27">
      <c t="s" r="A27" s="7">
        <v>1374</v>
      </c>
    </row>
    <row spans="1:2" r="28">
      <c t="s" r="A28" s="3">
        <v>1400</v>
      </c>
      <c t="n" r="B28" s="5">
        <v>12848</v>
      </c>
    </row>
    <row spans="1:2" r="29">
      <c t="s" r="A29" s="3">
        <v>1418</v>
      </c>
    </row>
    <row spans="1:2" r="30">
      <c t="s" r="A30" s="7">
        <v>1374</v>
      </c>
    </row>
    <row spans="1:2" r="31">
      <c t="s" r="A31" s="3">
        <v>1400</v>
      </c>
      <c t="n" r="B31" s="5">
        <v>12514</v>
      </c>
    </row>
    <row spans="1:2" r="32">
      <c t="s" r="A32" s="3">
        <v>1419</v>
      </c>
    </row>
    <row spans="1:2" r="33">
      <c t="s" r="A33" s="7">
        <v>1374</v>
      </c>
    </row>
    <row spans="1:2" r="34">
      <c t="s" r="A34" s="3">
        <v>1400</v>
      </c>
      <c t="n" r="B34" s="5">
        <v>22208</v>
      </c>
    </row>
    <row spans="1:2" r="35">
      <c t="s" r="A35" s="3">
        <v>1420</v>
      </c>
    </row>
    <row spans="1:2" r="36">
      <c t="s" r="A36" s="7">
        <v>1374</v>
      </c>
    </row>
    <row spans="1:2" r="37">
      <c t="s" r="A37" s="3">
        <v>1400</v>
      </c>
      <c t="n" r="B37" s="5">
        <v>21129</v>
      </c>
    </row>
    <row spans="1:2" r="38">
      <c t="s" r="A38" s="3">
        <v>1421</v>
      </c>
    </row>
    <row spans="1:2" r="39">
      <c t="s" r="A39" s="7">
        <v>1374</v>
      </c>
    </row>
    <row spans="1:2" r="40">
      <c t="s" r="A40" s="3">
        <v>1400</v>
      </c>
      <c t="n" r="B40" s="5">
        <v>11046</v>
      </c>
    </row>
    <row spans="1:2" r="41">
      <c t="s" r="A41" s="3">
        <v>1422</v>
      </c>
    </row>
    <row spans="1:2" r="42">
      <c t="s" r="A42" s="7">
        <v>1374</v>
      </c>
    </row>
    <row spans="1:2" r="43">
      <c t="s" r="A43" s="3">
        <v>1400</v>
      </c>
      <c t="n" r="B43" s="5">
        <v>10502</v>
      </c>
    </row>
    <row spans="1:2" r="44">
      <c t="s" r="A44" s="3">
        <v>1423</v>
      </c>
    </row>
    <row spans="1:2" r="45">
      <c t="s" r="A45" s="7">
        <v>1374</v>
      </c>
    </row>
    <row spans="1:2" r="46">
      <c t="s" r="A46" s="3">
        <v>1400</v>
      </c>
      <c t="n" r="B46" s="5">
        <v>332</v>
      </c>
    </row>
    <row spans="1:2" r="47">
      <c t="s" r="A47" s="3">
        <v>1424</v>
      </c>
    </row>
    <row spans="1:2" r="48">
      <c t="s" r="A48" s="7">
        <v>1374</v>
      </c>
    </row>
    <row spans="1:2" r="49">
      <c t="s" r="A49" s="3">
        <v>1400</v>
      </c>
      <c t="n" r="B49" s="5">
        <v>323</v>
      </c>
    </row>
    <row spans="1:2" r="50">
      <c t="s" r="A50" s="3">
        <v>1425</v>
      </c>
    </row>
    <row spans="1:2" r="51">
      <c t="s" r="A51" s="7">
        <v>1374</v>
      </c>
    </row>
    <row spans="1:2" r="52">
      <c t="s" r="A52" s="3">
        <v>1400</v>
      </c>
      <c t="n" r="B52" s="5">
        <v>286758</v>
      </c>
    </row>
    <row spans="1:2" r="53">
      <c t="s" r="A53" s="3">
        <v>1426</v>
      </c>
    </row>
    <row spans="1:2" r="54">
      <c t="s" r="A54" s="7">
        <v>1374</v>
      </c>
    </row>
    <row spans="1:2" r="55">
      <c t="s" r="A55" s="3">
        <v>1400</v>
      </c>
      <c t="n" r="B55" s="5">
        <v>27227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27</v>
      </c>
      <c t="s" r="B1" s="2">
        <v>1</v>
      </c>
    </row>
    <row spans="1:4" r="2">
      <c t="s" r="B2" s="2">
        <v>2</v>
      </c>
      <c t="s" r="C2" s="2">
        <v>35</v>
      </c>
      <c t="s" r="D2" s="2">
        <v>36</v>
      </c>
    </row>
    <row spans="1:4" r="3">
      <c t="s" r="A3" s="7">
        <v>1428</v>
      </c>
    </row>
    <row spans="1:4" r="4">
      <c t="s" r="A4" s="3">
        <v>1429</v>
      </c>
      <c t="s" r="B4" s="3">
        <v>1430</v>
      </c>
      <c t="s" r="C4" s="3">
        <v>1431</v>
      </c>
      <c t="s" r="D4" s="3">
        <v>1432</v>
      </c>
    </row>
    <row spans="1:4" r="5">
      <c t="s" r="A5" s="3">
        <v>1433</v>
      </c>
      <c t="s" r="B5" s="3">
        <v>1434</v>
      </c>
      <c t="s" r="C5" s="3">
        <v>1435</v>
      </c>
      <c t="s" r="D5" s="3">
        <v>1436</v>
      </c>
    </row>
    <row spans="1:4" r="6">
      <c t="s" r="A6" s="3">
        <v>1437</v>
      </c>
      <c t="s" r="B6" s="3">
        <v>1438</v>
      </c>
      <c t="s" r="C6" s="3">
        <v>1438</v>
      </c>
      <c t="s" r="D6" s="3">
        <v>143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40</v>
      </c>
      <c t="s" r="B1" s="2">
        <v>1</v>
      </c>
    </row>
    <row spans="1:4" r="2">
      <c t="s" r="B2" s="2">
        <v>2</v>
      </c>
      <c t="s" r="C2" s="2">
        <v>35</v>
      </c>
      <c t="s" r="D2" s="2">
        <v>36</v>
      </c>
    </row>
    <row spans="1:4" r="3">
      <c t="s" r="A3" s="3">
        <v>1401</v>
      </c>
    </row>
    <row spans="1:4" r="4">
      <c t="s" r="A4" s="7">
        <v>1374</v>
      </c>
    </row>
    <row spans="1:4" r="5">
      <c t="s" r="A5" s="3">
        <v>1402</v>
      </c>
      <c t="n" r="B5" s="8">
        <v>36.84</v>
      </c>
      <c t="n" r="C5" s="8">
        <v>26.15</v>
      </c>
      <c t="n" r="D5" s="8">
        <v>16.65</v>
      </c>
    </row>
    <row spans="1:4" r="6">
      <c t="s" r="A6" s="3">
        <v>1403</v>
      </c>
    </row>
    <row spans="1:4" r="7">
      <c t="s" r="A7" s="7">
        <v>1374</v>
      </c>
    </row>
    <row spans="1:4" r="8">
      <c t="s" r="A8" s="3">
        <v>1402</v>
      </c>
      <c t="n" r="B8" s="9">
        <v>36.83</v>
      </c>
      <c t="n" r="C8" s="8">
        <v>26.18</v>
      </c>
      <c t="n" r="D8" s="8">
        <v>16.76</v>
      </c>
    </row>
    <row spans="1:4" r="9">
      <c t="s" r="A9" s="3">
        <v>1396</v>
      </c>
    </row>
    <row spans="1:4" r="10">
      <c t="s" r="A10" s="7">
        <v>1374</v>
      </c>
    </row>
    <row spans="1:4" r="11">
      <c t="s" r="A11" s="3">
        <v>1402</v>
      </c>
      <c t="n" r="B11" s="9">
        <v>34.25</v>
      </c>
    </row>
    <row spans="1:4" r="12">
      <c t="s" r="A12" s="3">
        <v>1406</v>
      </c>
    </row>
    <row spans="1:4" r="13">
      <c t="s" r="A13" s="7">
        <v>1374</v>
      </c>
    </row>
    <row spans="1:4" r="14">
      <c t="s" r="A14" s="3">
        <v>1402</v>
      </c>
      <c t="n" r="B14" s="8">
        <v>34.2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1441</v>
      </c>
      <c t="s" r="B1" s="2">
        <v>1</v>
      </c>
    </row>
    <row spans="1:4" r="2">
      <c t="s" r="B2" s="2">
        <v>2</v>
      </c>
      <c t="s" r="C2" s="2">
        <v>35</v>
      </c>
      <c t="s" r="D2" s="2">
        <v>36</v>
      </c>
    </row>
    <row spans="1:4" r="3">
      <c t="s" r="A3" s="7">
        <v>1374</v>
      </c>
    </row>
    <row spans="1:4" r="4">
      <c t="s" r="A4" s="3">
        <v>1442</v>
      </c>
      <c t="n" r="B4" s="6">
        <v>29</v>
      </c>
      <c t="n" r="C4" s="6">
        <v>16</v>
      </c>
      <c t="n" r="D4" s="6">
        <v>10</v>
      </c>
    </row>
    <row spans="1:4" r="5">
      <c t="s" r="A5" s="3">
        <v>1443</v>
      </c>
      <c t="n" r="B5" s="5">
        <v>20</v>
      </c>
      <c t="n" r="C5" s="5">
        <v>14</v>
      </c>
      <c t="n" r="D5" s="5">
        <v>14</v>
      </c>
    </row>
    <row spans="1:4" r="6">
      <c t="s" r="A6" s="3">
        <v>1444</v>
      </c>
      <c t="n" r="B6" s="5">
        <v>8</v>
      </c>
      <c t="n" r="C6" s="5">
        <v>5</v>
      </c>
      <c t="n" r="D6" s="5">
        <v>5</v>
      </c>
    </row>
    <row spans="1:4" r="7">
      <c t="s" r="A7" s="3">
        <v>1445</v>
      </c>
      <c t="n" r="B7" s="6">
        <v>15</v>
      </c>
    </row>
    <row spans="1:4" r="8">
      <c t="s" r="A8" s="3">
        <v>1446</v>
      </c>
      <c t="s" r="B8" s="3">
        <v>1447</v>
      </c>
    </row>
    <row spans="1:4" r="9">
      <c t="s" r="A9" s="3">
        <v>31</v>
      </c>
    </row>
    <row spans="1:4" r="10">
      <c t="s" r="A10" s="7">
        <v>1374</v>
      </c>
    </row>
    <row spans="1:4" r="11">
      <c t="s" r="A11" s="3">
        <v>1442</v>
      </c>
      <c t="n" r="B11" s="6">
        <v>28</v>
      </c>
      <c t="n" r="C11" s="5">
        <v>15</v>
      </c>
      <c t="n" r="D11" s="5">
        <v>9</v>
      </c>
    </row>
    <row spans="1:4" r="12">
      <c t="s" r="A12" s="3">
        <v>1443</v>
      </c>
      <c t="n" r="B12" s="5">
        <v>19</v>
      </c>
      <c t="n" r="C12" s="5">
        <v>13</v>
      </c>
      <c t="n" r="D12" s="5">
        <v>14</v>
      </c>
    </row>
    <row spans="1:4" r="13">
      <c t="s" r="A13" s="3">
        <v>1444</v>
      </c>
      <c t="n" r="B13" s="5">
        <v>7</v>
      </c>
      <c t="n" r="C13" s="6">
        <v>5</v>
      </c>
      <c t="n" r="D13" s="6">
        <v>5</v>
      </c>
    </row>
    <row spans="1:4" r="14">
      <c t="s" r="A14" s="3">
        <v>1445</v>
      </c>
      <c t="n" r="B14" s="6">
        <v>15</v>
      </c>
    </row>
    <row spans="1:4" r="15">
      <c t="s" r="A15" s="3">
        <v>1446</v>
      </c>
      <c t="s" r="B15" s="3">
        <v>144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1448</v>
      </c>
      <c t="s" r="B1" s="2">
        <v>1</v>
      </c>
    </row>
    <row spans="1:4" r="2">
      <c t="s" r="B2" s="2">
        <v>2</v>
      </c>
      <c t="s" r="C2" s="2">
        <v>35</v>
      </c>
      <c t="s" r="D2" s="2">
        <v>36</v>
      </c>
    </row>
    <row spans="1:4" r="3">
      <c t="s" r="A3" s="7">
        <v>1449</v>
      </c>
    </row>
    <row spans="1:4" r="4">
      <c t="s" r="A4" s="3">
        <v>1450</v>
      </c>
      <c t="n" r="B4" s="6">
        <v>0</v>
      </c>
      <c t="n" r="C4" s="6">
        <v>0</v>
      </c>
      <c t="n" r="D4" s="6">
        <v>0</v>
      </c>
    </row>
    <row spans="1:4" r="5">
      <c t="s" r="A5" s="3">
        <v>1451</v>
      </c>
      <c t="n" r="B5" s="5">
        <v>0</v>
      </c>
    </row>
    <row spans="1:4" r="6">
      <c t="s" r="A6" s="3">
        <v>31</v>
      </c>
    </row>
    <row spans="1:4" r="7">
      <c t="s" r="A7" s="7">
        <v>1449</v>
      </c>
    </row>
    <row spans="1:4" r="8">
      <c t="s" r="A8" s="3">
        <v>622</v>
      </c>
      <c t="n" r="B8" s="5">
        <v>39</v>
      </c>
      <c t="n" r="C8" s="5">
        <v>39</v>
      </c>
    </row>
    <row spans="1:4" r="9">
      <c t="s" r="A9" s="3">
        <v>1450</v>
      </c>
      <c t="n" r="B9" s="5">
        <v>0</v>
      </c>
      <c t="n" r="C9" s="6">
        <v>0</v>
      </c>
      <c t="n" r="D9" s="6">
        <v>0</v>
      </c>
    </row>
    <row spans="1:4" r="10">
      <c t="s" r="A10" s="3">
        <v>1451</v>
      </c>
      <c t="n" r="B10" s="5">
        <v>0</v>
      </c>
    </row>
    <row spans="1:4" r="11">
      <c t="s" r="A11" s="3">
        <v>516</v>
      </c>
    </row>
    <row spans="1:4" r="12">
      <c t="s" r="A12" s="7">
        <v>1449</v>
      </c>
    </row>
    <row spans="1:4" r="13">
      <c t="s" r="A13" s="3">
        <v>517</v>
      </c>
      <c t="n" r="B13" s="6">
        <v>209</v>
      </c>
    </row>
    <row spans="1:4" r="14">
      <c t="s" r="A14" s="3">
        <v>518</v>
      </c>
      <c t="s" r="B14" s="3">
        <v>519</v>
      </c>
    </row>
    <row spans="1:4" r="15">
      <c t="s" r="A15" s="3">
        <v>520</v>
      </c>
    </row>
    <row spans="1:4" r="16">
      <c t="s" r="A16" s="7">
        <v>1449</v>
      </c>
    </row>
    <row spans="1:4" r="17">
      <c t="s" r="A17" s="3">
        <v>517</v>
      </c>
      <c t="n" r="B17" s="6">
        <v>260</v>
      </c>
    </row>
    <row spans="1:4" r="18">
      <c t="s" r="A18" s="3">
        <v>518</v>
      </c>
      <c t="s" r="B18" s="3">
        <v>49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52</v>
      </c>
      <c t="s" r="B1" s="2">
        <v>1</v>
      </c>
    </row>
    <row spans="1:4" r="2">
      <c t="s" r="B2" s="2">
        <v>2</v>
      </c>
      <c t="s" r="C2" s="2">
        <v>35</v>
      </c>
      <c t="s" r="D2" s="2">
        <v>36</v>
      </c>
    </row>
    <row spans="1:4" r="3">
      <c t="s" r="A3" s="7">
        <v>1453</v>
      </c>
    </row>
    <row spans="1:4" r="4">
      <c t="s" r="A4" s="3">
        <v>1454</v>
      </c>
      <c t="n" r="B4" s="6">
        <v>796</v>
      </c>
      <c t="n" r="C4" s="6">
        <v>729</v>
      </c>
      <c t="n" r="D4" s="6">
        <v>756</v>
      </c>
    </row>
    <row spans="1:4" r="5">
      <c t="s" r="A5" s="3">
        <v>1455</v>
      </c>
      <c t="n" r="B5" s="5">
        <v>279</v>
      </c>
      <c t="n" r="C5" s="5">
        <v>255</v>
      </c>
      <c t="n" r="D5" s="5">
        <v>265</v>
      </c>
    </row>
    <row spans="1:4" r="6">
      <c t="s" r="A6" s="3">
        <v>1456</v>
      </c>
      <c t="n" r="B6" s="5">
        <v>39</v>
      </c>
      <c t="n" r="C6" s="5">
        <v>36</v>
      </c>
      <c t="n" r="D6" s="5">
        <v>37</v>
      </c>
    </row>
    <row spans="1:4" r="7">
      <c t="s" r="A7" s="3">
        <v>1457</v>
      </c>
      <c t="n" r="B7" s="5">
        <v>-39</v>
      </c>
      <c t="n" r="C7" s="5">
        <v>-39</v>
      </c>
    </row>
    <row spans="1:4" r="8">
      <c t="s" r="A8" s="3">
        <v>1458</v>
      </c>
      <c t="n" r="B8" s="5">
        <v>-8</v>
      </c>
      <c t="n" r="C8" s="5">
        <v>-2</v>
      </c>
    </row>
    <row spans="1:4" r="9">
      <c t="s" r="A9" s="3">
        <v>62</v>
      </c>
      <c t="n" r="B9" s="6">
        <v>271</v>
      </c>
      <c t="n" r="C9" s="6">
        <v>250</v>
      </c>
      <c t="n" r="D9" s="6">
        <v>302</v>
      </c>
    </row>
    <row spans="1:4" r="10">
      <c t="s" r="A10" s="3">
        <v>1459</v>
      </c>
      <c t="s" r="B10" s="3">
        <v>1460</v>
      </c>
      <c t="s" r="C10" s="3">
        <v>1461</v>
      </c>
      <c t="s" r="D10" s="3">
        <v>1462</v>
      </c>
    </row>
    <row spans="1:4" r="11">
      <c t="s" r="A11" s="3">
        <v>31</v>
      </c>
    </row>
    <row spans="1:4" r="12">
      <c t="s" r="A12" s="7">
        <v>1453</v>
      </c>
    </row>
    <row spans="1:4" r="13">
      <c t="s" r="A13" s="3">
        <v>1454</v>
      </c>
      <c t="n" r="B13" s="6">
        <v>896</v>
      </c>
      <c t="n" r="C13" s="6">
        <v>873</v>
      </c>
      <c t="n" r="D13" s="6">
        <v>880</v>
      </c>
    </row>
    <row spans="1:4" r="14">
      <c t="s" r="A14" s="3">
        <v>1455</v>
      </c>
      <c t="n" r="B14" s="5">
        <v>314</v>
      </c>
      <c t="n" r="C14" s="5">
        <v>306</v>
      </c>
      <c t="n" r="D14" s="5">
        <v>308</v>
      </c>
    </row>
    <row spans="1:4" r="15">
      <c t="s" r="A15" s="3">
        <v>1456</v>
      </c>
      <c t="n" r="B15" s="5">
        <v>42</v>
      </c>
      <c t="n" r="C15" s="5">
        <v>42</v>
      </c>
      <c t="n" r="D15" s="5">
        <v>43</v>
      </c>
    </row>
    <row spans="1:4" r="16">
      <c t="s" r="A16" s="3">
        <v>1457</v>
      </c>
      <c t="n" r="B16" s="5">
        <v>-39</v>
      </c>
      <c t="n" r="C16" s="5">
        <v>-39</v>
      </c>
    </row>
    <row spans="1:4" r="17">
      <c t="s" r="A17" s="3">
        <v>1458</v>
      </c>
      <c t="n" r="B17" s="5">
        <v>-15</v>
      </c>
      <c t="n" r="C17" s="5">
        <v>-3</v>
      </c>
      <c t="n" r="D17" s="5">
        <v>-5</v>
      </c>
    </row>
    <row spans="1:4" r="18">
      <c t="s" r="A18" s="3">
        <v>62</v>
      </c>
      <c t="n" r="B18" s="6">
        <v>302</v>
      </c>
      <c t="n" r="C18" s="6">
        <v>306</v>
      </c>
      <c t="n" r="D18" s="6">
        <v>346</v>
      </c>
    </row>
    <row spans="1:4" r="19">
      <c t="s" r="A19" s="3">
        <v>1459</v>
      </c>
      <c t="s" r="B19" s="3">
        <v>1463</v>
      </c>
      <c t="s" r="C19" s="3">
        <v>1464</v>
      </c>
      <c t="s" r="D19" s="3">
        <v>146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51</v>
      </c>
      <c t="s" r="B1" s="2">
        <v>1</v>
      </c>
    </row>
    <row spans="1:2" r="2">
      <c t="s" r="B2" s="2">
        <v>2</v>
      </c>
    </row>
    <row spans="1:2" r="3">
      <c t="s" r="A3" s="3">
        <v>251</v>
      </c>
      <c t="s" r="B3" s="3">
        <v>252</v>
      </c>
    </row>
    <row spans="1:2" r="4">
      <c t="s" r="A4" s="3">
        <v>31</v>
      </c>
    </row>
    <row spans="1:2" r="5">
      <c t="s" r="A5" s="3">
        <v>251</v>
      </c>
      <c t="s" r="B5" s="3">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66</v>
      </c>
      <c t="s" r="B1" s="2">
        <v>1</v>
      </c>
    </row>
    <row spans="1:4" r="2">
      <c t="s" r="B2" s="2">
        <v>2</v>
      </c>
      <c t="s" r="C2" s="2">
        <v>35</v>
      </c>
      <c t="s" r="D2" s="2">
        <v>36</v>
      </c>
    </row>
    <row spans="1:4" r="3">
      <c t="s" r="A3" s="3">
        <v>1467</v>
      </c>
      <c t="n" r="B3" s="6">
        <v>24</v>
      </c>
      <c t="n" r="C3" s="6">
        <v>24</v>
      </c>
      <c t="n" r="D3" s="6">
        <v>34</v>
      </c>
    </row>
    <row spans="1:4" r="4">
      <c t="s" r="A4" s="3">
        <v>1468</v>
      </c>
      <c t="n" r="B4" s="5">
        <v>24</v>
      </c>
      <c t="n" r="C4" s="5">
        <v>24</v>
      </c>
      <c t="n" r="D4" s="5">
        <v>34</v>
      </c>
    </row>
    <row spans="1:4" r="5">
      <c t="s" r="A5" s="3">
        <v>1469</v>
      </c>
      <c t="n" r="B5" s="5">
        <v>192</v>
      </c>
      <c t="n" r="C5" s="5">
        <v>198</v>
      </c>
      <c t="n" r="D5" s="5">
        <v>248</v>
      </c>
    </row>
    <row spans="1:4" r="6">
      <c t="s" r="A6" s="3">
        <v>1470</v>
      </c>
      <c t="n" r="B6" s="5">
        <v>36</v>
      </c>
      <c t="n" r="C6" s="5">
        <v>31</v>
      </c>
      <c t="n" r="D6" s="5">
        <v>23</v>
      </c>
    </row>
    <row spans="1:4" r="7">
      <c t="s" r="A7" s="3">
        <v>1471</v>
      </c>
      <c t="n" r="B7" s="5">
        <v>228</v>
      </c>
      <c t="n" r="C7" s="5">
        <v>229</v>
      </c>
      <c t="n" r="D7" s="5">
        <v>271</v>
      </c>
    </row>
    <row spans="1:4" r="8">
      <c t="s" r="A8" s="3">
        <v>1472</v>
      </c>
      <c t="n" r="B8" s="5">
        <v>19</v>
      </c>
      <c t="n" r="C8" s="5">
        <v>-3</v>
      </c>
      <c t="n" r="D8" s="5">
        <v>-3</v>
      </c>
    </row>
    <row spans="1:4" r="9">
      <c t="s" r="A9" s="3">
        <v>1473</v>
      </c>
      <c t="n" r="B9" s="5">
        <v>271</v>
      </c>
      <c t="n" r="C9" s="5">
        <v>250</v>
      </c>
      <c t="n" r="D9" s="5">
        <v>302</v>
      </c>
    </row>
    <row spans="1:4" r="10">
      <c t="s" r="A10" s="3">
        <v>31</v>
      </c>
    </row>
    <row spans="1:4" r="11">
      <c t="s" r="A11" s="3">
        <v>1474</v>
      </c>
      <c t="n" r="B11" s="5">
        <v>66</v>
      </c>
      <c t="n" r="C11" s="5">
        <v>8</v>
      </c>
      <c t="n" r="D11" s="5">
        <v>137</v>
      </c>
    </row>
    <row spans="1:4" r="12">
      <c t="s" r="A12" s="3">
        <v>1467</v>
      </c>
      <c t="n" r="B12" s="5">
        <v>32</v>
      </c>
      <c t="n" r="C12" s="5">
        <v>36</v>
      </c>
      <c t="n" r="D12" s="5">
        <v>45</v>
      </c>
    </row>
    <row spans="1:4" r="13">
      <c t="s" r="A13" s="3">
        <v>1468</v>
      </c>
      <c t="n" r="B13" s="5">
        <v>98</v>
      </c>
      <c t="n" r="C13" s="5">
        <v>44</v>
      </c>
      <c t="n" r="D13" s="5">
        <v>182</v>
      </c>
    </row>
    <row spans="1:4" r="14">
      <c t="s" r="A14" s="3">
        <v>1469</v>
      </c>
      <c t="n" r="B14" s="5">
        <v>153</v>
      </c>
      <c t="n" r="C14" s="5">
        <v>236</v>
      </c>
      <c t="n" r="D14" s="5">
        <v>147</v>
      </c>
    </row>
    <row spans="1:4" r="15">
      <c t="s" r="A15" s="3">
        <v>1470</v>
      </c>
      <c t="n" r="B15" s="5">
        <v>32</v>
      </c>
      <c t="n" r="C15" s="5">
        <v>29</v>
      </c>
      <c t="n" r="D15" s="5">
        <v>20</v>
      </c>
    </row>
    <row spans="1:4" r="16">
      <c t="s" r="A16" s="3">
        <v>1471</v>
      </c>
      <c t="n" r="B16" s="5">
        <v>185</v>
      </c>
      <c t="n" r="C16" s="5">
        <v>265</v>
      </c>
      <c t="n" r="D16" s="5">
        <v>167</v>
      </c>
    </row>
    <row spans="1:4" r="17">
      <c t="s" r="A17" s="3">
        <v>1472</v>
      </c>
      <c t="n" r="B17" s="5">
        <v>19</v>
      </c>
      <c t="n" r="C17" s="5">
        <v>-3</v>
      </c>
      <c t="n" r="D17" s="5">
        <v>-3</v>
      </c>
    </row>
    <row spans="1:4" r="18">
      <c t="s" r="A18" s="3">
        <v>1473</v>
      </c>
      <c t="n" r="B18" s="6">
        <v>302</v>
      </c>
      <c t="n" r="C18" s="6">
        <v>306</v>
      </c>
      <c t="n" r="D18" s="6">
        <v>34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75</v>
      </c>
      <c t="s" r="B1" s="2">
        <v>2</v>
      </c>
      <c t="s" r="C1" s="2">
        <v>35</v>
      </c>
    </row>
    <row spans="1:3" r="2">
      <c t="s" r="A2" s="3">
        <v>1476</v>
      </c>
      <c t="n" r="B2" s="6">
        <v>-127</v>
      </c>
      <c t="n" r="C2" s="6">
        <v>-72</v>
      </c>
    </row>
    <row spans="1:3" r="3">
      <c t="s" r="A3" s="3">
        <v>1477</v>
      </c>
      <c t="n" r="B3" s="5">
        <v>-96</v>
      </c>
      <c t="n" r="C3" s="5">
        <v>-117</v>
      </c>
    </row>
    <row spans="1:3" r="4">
      <c t="s" r="A4" s="3">
        <v>1478</v>
      </c>
      <c t="n" r="B4" s="5">
        <v>-2429</v>
      </c>
      <c t="n" r="C4" s="5">
        <v>-2217</v>
      </c>
    </row>
    <row spans="1:3" r="5">
      <c t="s" r="A5" s="3">
        <v>1479</v>
      </c>
      <c t="n" r="B5" s="5">
        <v>50</v>
      </c>
      <c t="n" r="C5" s="5">
        <v>65</v>
      </c>
    </row>
    <row spans="1:3" r="6">
      <c t="s" r="A6" s="3">
        <v>1480</v>
      </c>
      <c t="n" r="B6" s="5">
        <v>59</v>
      </c>
      <c t="n" r="C6" s="5">
        <v>63</v>
      </c>
    </row>
    <row spans="1:3" r="7">
      <c t="s" r="A7" s="3">
        <v>1481</v>
      </c>
      <c t="n" r="B7" s="5">
        <v>-122</v>
      </c>
      <c t="n" r="C7" s="5">
        <v>-144</v>
      </c>
    </row>
    <row spans="1:3" r="8">
      <c t="s" r="A8" s="3">
        <v>1482</v>
      </c>
      <c t="n" r="B8" s="5">
        <v>657</v>
      </c>
      <c t="n" r="C8" s="5">
        <v>676</v>
      </c>
    </row>
    <row spans="1:3" r="9">
      <c t="s" r="A9" s="3">
        <v>163</v>
      </c>
      <c t="n" r="B9" s="5">
        <v>-5</v>
      </c>
    </row>
    <row spans="1:3" r="10">
      <c t="s" r="A10" s="3">
        <v>1483</v>
      </c>
      <c t="n" r="B10" s="5">
        <v>-2013</v>
      </c>
      <c t="n" r="C10" s="5">
        <v>-1746</v>
      </c>
    </row>
    <row spans="1:3" r="11">
      <c t="s" r="A11" s="3">
        <v>1484</v>
      </c>
      <c t="n" r="B11" s="5">
        <v>-4</v>
      </c>
      <c t="n" r="C11" s="5">
        <v>-2</v>
      </c>
    </row>
    <row spans="1:3" r="12">
      <c t="s" r="A12" s="3">
        <v>1485</v>
      </c>
      <c t="n" r="B12" s="5">
        <v>-2017</v>
      </c>
      <c t="n" r="C12" s="5">
        <v>-1748</v>
      </c>
    </row>
    <row spans="1:3" r="13">
      <c t="s" r="A13" s="3">
        <v>1486</v>
      </c>
      <c t="n" r="B13" s="5">
        <v>762</v>
      </c>
      <c t="n" r="C13" s="5">
        <v>802</v>
      </c>
    </row>
    <row spans="1:3" r="14">
      <c t="s" r="A14" s="3">
        <v>1487</v>
      </c>
      <c t="n" r="B14" s="5">
        <v>-2779</v>
      </c>
      <c t="n" r="C14" s="5">
        <v>-2550</v>
      </c>
    </row>
    <row spans="1:3" r="15">
      <c t="s" r="A15" s="3">
        <v>31</v>
      </c>
    </row>
    <row spans="1:3" r="16">
      <c t="s" r="A16" s="3">
        <v>1476</v>
      </c>
      <c t="n" r="B16" s="5">
        <v>-156</v>
      </c>
      <c t="n" r="C16" s="5">
        <v>-103</v>
      </c>
    </row>
    <row spans="1:3" r="17">
      <c t="s" r="A17" s="3">
        <v>1477</v>
      </c>
      <c t="n" r="B17" s="5">
        <v>-96</v>
      </c>
      <c t="n" r="C17" s="5">
        <v>-117</v>
      </c>
    </row>
    <row spans="1:3" r="18">
      <c t="s" r="A18" s="3">
        <v>1478</v>
      </c>
      <c t="n" r="B18" s="5">
        <v>-2457</v>
      </c>
      <c t="n" r="C18" s="5">
        <v>-2263</v>
      </c>
    </row>
    <row spans="1:3" r="19">
      <c t="s" r="A19" s="3">
        <v>1479</v>
      </c>
      <c t="n" r="B19" s="5">
        <v>50</v>
      </c>
      <c t="n" r="C19" s="5">
        <v>65</v>
      </c>
    </row>
    <row spans="1:3" r="20">
      <c t="s" r="A20" s="3">
        <v>1480</v>
      </c>
      <c t="n" r="B20" s="5">
        <v>30</v>
      </c>
      <c t="n" r="C20" s="5">
        <v>34</v>
      </c>
    </row>
    <row spans="1:3" r="21">
      <c t="s" r="A21" s="3">
        <v>1481</v>
      </c>
      <c t="n" r="B21" s="5">
        <v>-122</v>
      </c>
      <c t="n" r="C21" s="5">
        <v>-144</v>
      </c>
    </row>
    <row spans="1:3" r="22">
      <c t="s" r="A22" s="3">
        <v>1482</v>
      </c>
      <c t="n" r="B22" s="5">
        <v>46</v>
      </c>
      <c t="n" r="C22" s="5">
        <v>45</v>
      </c>
    </row>
    <row spans="1:3" r="23">
      <c t="s" r="A23" s="3">
        <v>163</v>
      </c>
      <c t="n" r="B23" s="5">
        <v>-5</v>
      </c>
      <c t="n" r="C23" s="5">
        <v>-2</v>
      </c>
    </row>
    <row spans="1:3" r="24">
      <c t="s" r="A24" s="3">
        <v>1483</v>
      </c>
      <c t="n" r="B24" s="5">
        <v>-2710</v>
      </c>
      <c t="n" r="C24" s="5">
        <v>-2485</v>
      </c>
    </row>
    <row spans="1:3" r="25">
      <c t="s" r="A25" s="3">
        <v>1484</v>
      </c>
      <c t="n" r="C25" s="5">
        <v>-1</v>
      </c>
    </row>
    <row spans="1:3" r="26">
      <c t="s" r="A26" s="3">
        <v>1485</v>
      </c>
      <c t="n" r="B26" s="5">
        <v>-2710</v>
      </c>
      <c t="n" r="C26" s="5">
        <v>-2486</v>
      </c>
    </row>
    <row spans="1:3" r="27">
      <c t="s" r="A27" s="3">
        <v>1486</v>
      </c>
      <c t="n" r="B27" s="5">
        <v>126</v>
      </c>
      <c t="n" r="C27" s="5">
        <v>143</v>
      </c>
    </row>
    <row spans="1:3" r="28">
      <c t="s" r="A28" s="3">
        <v>1487</v>
      </c>
      <c t="n" r="B28" s="6">
        <v>-2836</v>
      </c>
      <c t="n" r="C28" s="6">
        <v>-262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t="s" r="A1" s="1">
        <v>1488</v>
      </c>
      <c t="s" r="B1" s="2">
        <v>606</v>
      </c>
    </row>
    <row spans="1:2" r="2">
      <c t="s" r="A2" s="7">
        <v>1489</v>
      </c>
    </row>
    <row spans="1:2" r="3">
      <c t="s" r="A3" s="3">
        <v>1490</v>
      </c>
      <c t="n" r="B3" s="6">
        <v>657</v>
      </c>
    </row>
    <row spans="1:2" r="4">
      <c t="s" r="A4" s="3">
        <v>31</v>
      </c>
    </row>
    <row spans="1:2" r="5">
      <c t="s" r="A5" s="7">
        <v>1489</v>
      </c>
    </row>
    <row spans="1:2" r="6">
      <c t="s" r="A6" s="3">
        <v>1490</v>
      </c>
      <c t="n" r="B6" s="5">
        <v>46</v>
      </c>
    </row>
    <row spans="1:2" r="7">
      <c t="s" r="A7" s="3">
        <v>1491</v>
      </c>
    </row>
    <row spans="1:2" r="8">
      <c t="s" r="A8" s="7">
        <v>1489</v>
      </c>
    </row>
    <row spans="1:2" r="9">
      <c t="s" r="A9" s="3">
        <v>1492</v>
      </c>
      <c t="n" r="B9" s="5">
        <v>885</v>
      </c>
    </row>
    <row spans="1:2" r="10">
      <c t="s" r="A10" s="3">
        <v>1493</v>
      </c>
      <c t="n" r="B10" s="5">
        <v>311</v>
      </c>
    </row>
    <row spans="1:2" r="11">
      <c t="s" r="A11" s="3">
        <v>1494</v>
      </c>
    </row>
    <row spans="1:2" r="12">
      <c t="s" r="A12" s="7">
        <v>1489</v>
      </c>
    </row>
    <row spans="1:2" r="13">
      <c t="s" r="A13" s="3">
        <v>1492</v>
      </c>
      <c t="n" r="B13" s="5">
        <v>121</v>
      </c>
    </row>
    <row spans="1:2" r="14">
      <c t="s" r="A14" s="3">
        <v>1493</v>
      </c>
      <c t="n" r="B14" s="5">
        <v>42</v>
      </c>
    </row>
    <row spans="1:2" r="15">
      <c t="s" r="A15" s="3">
        <v>1495</v>
      </c>
    </row>
    <row spans="1:2" r="16">
      <c t="s" r="A16" s="7">
        <v>1489</v>
      </c>
    </row>
    <row spans="1:2" r="17">
      <c t="s" r="A17" s="3">
        <v>1492</v>
      </c>
      <c t="n" r="B17" s="5">
        <v>414</v>
      </c>
    </row>
    <row spans="1:2" r="18">
      <c t="s" r="A18" s="3">
        <v>1496</v>
      </c>
      <c t="n" r="B18" s="5">
        <v>4</v>
      </c>
    </row>
    <row spans="1:2" r="19">
      <c t="s" r="A19" s="3">
        <v>1497</v>
      </c>
      <c t="n" r="B19" s="5">
        <v>1</v>
      </c>
    </row>
    <row spans="1:2" r="20">
      <c t="s" r="A20" s="3">
        <v>1498</v>
      </c>
    </row>
    <row spans="1:2" r="21">
      <c t="s" r="A21" s="7">
        <v>1489</v>
      </c>
    </row>
    <row spans="1:2" r="22">
      <c t="s" r="A22" s="3">
        <v>1499</v>
      </c>
      <c t="n" r="B22" s="5">
        <v>270</v>
      </c>
    </row>
    <row spans="1:2" r="23">
      <c t="s" r="A23" s="3">
        <v>1500</v>
      </c>
      <c t="n" r="B23" s="5">
        <v>270</v>
      </c>
    </row>
    <row spans="1:2" r="24">
      <c t="s" r="A24" s="3">
        <v>1501</v>
      </c>
    </row>
    <row spans="1:2" r="25">
      <c t="s" r="A25" s="7">
        <v>1489</v>
      </c>
    </row>
    <row spans="1:2" r="26">
      <c t="s" r="A26" s="3">
        <v>1502</v>
      </c>
      <c t="n" r="B26" s="5">
        <v>2</v>
      </c>
    </row>
    <row spans="1:2" r="27">
      <c t="s" r="A27" s="3">
        <v>1503</v>
      </c>
      <c t="n" r="B27" s="5">
        <v>1</v>
      </c>
    </row>
    <row spans="1:2" r="28">
      <c t="s" r="A28" s="3">
        <v>1504</v>
      </c>
    </row>
    <row spans="1:2" r="29">
      <c t="s" r="A29" s="7">
        <v>1489</v>
      </c>
    </row>
    <row spans="1:2" r="30">
      <c t="s" r="A30" s="3">
        <v>1502</v>
      </c>
      <c t="n" r="B30" s="5">
        <v>2</v>
      </c>
    </row>
    <row spans="1:2" r="31">
      <c t="s" r="A31" s="3">
        <v>1503</v>
      </c>
      <c t="n" r="B31" s="5">
        <v>1</v>
      </c>
    </row>
    <row spans="1:2" r="32">
      <c t="s" r="A32" s="3">
        <v>1505</v>
      </c>
    </row>
    <row spans="1:2" r="33">
      <c t="s" r="A33" s="7">
        <v>1489</v>
      </c>
    </row>
    <row spans="1:2" r="34">
      <c t="s" r="A34" s="3">
        <v>1499</v>
      </c>
      <c t="n" r="B34" s="5">
        <v>71</v>
      </c>
    </row>
    <row spans="1:2" r="35">
      <c t="s" r="A35" s="3">
        <v>1506</v>
      </c>
      <c t="n" r="B35" s="5">
        <v>71</v>
      </c>
    </row>
    <row spans="1:2" r="36">
      <c t="s" r="A36" s="3">
        <v>1497</v>
      </c>
      <c t="n" r="B36" s="5">
        <v>3</v>
      </c>
    </row>
    <row spans="1:2" r="37">
      <c t="s" r="A37" s="3">
        <v>1507</v>
      </c>
    </row>
    <row spans="1:2" r="38">
      <c t="s" r="A38" s="7">
        <v>1489</v>
      </c>
    </row>
    <row spans="1:2" r="39">
      <c t="s" r="A39" s="3">
        <v>1499</v>
      </c>
      <c t="n" r="B39" s="5">
        <v>3</v>
      </c>
    </row>
    <row spans="1:2" r="40">
      <c t="s" r="A40" s="3">
        <v>1506</v>
      </c>
      <c t="n" r="B40" s="6">
        <v>3</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08</v>
      </c>
      <c t="s" r="B1" s="2">
        <v>1</v>
      </c>
    </row>
    <row spans="1:4" r="2">
      <c t="s" r="B2" s="2">
        <v>2</v>
      </c>
      <c t="s" r="C2" s="2">
        <v>35</v>
      </c>
      <c t="s" r="D2" s="2">
        <v>36</v>
      </c>
    </row>
    <row spans="1:4" r="3">
      <c t="s" r="A3" s="3">
        <v>835</v>
      </c>
      <c t="n" r="B3" s="6">
        <v>5</v>
      </c>
      <c t="n" r="C3" s="6">
        <v>4</v>
      </c>
      <c t="n" r="D3" s="6">
        <v>1</v>
      </c>
    </row>
    <row spans="1:4" r="4">
      <c t="s" r="A4" s="3">
        <v>1509</v>
      </c>
      <c t="n" r="B4" s="5">
        <v>1</v>
      </c>
      <c t="n" r="C4" s="5">
        <v>2</v>
      </c>
    </row>
    <row spans="1:4" r="5">
      <c t="s" r="A5" s="3">
        <v>1510</v>
      </c>
      <c t="n" r="B5" s="5">
        <v>1</v>
      </c>
      <c t="n" r="C5" s="5">
        <v>1</v>
      </c>
      <c t="n" r="D5" s="5">
        <v>3</v>
      </c>
    </row>
    <row spans="1:4" r="6">
      <c t="s" r="A6" s="3">
        <v>1511</v>
      </c>
      <c t="n" r="B6" s="5">
        <v>-1</v>
      </c>
      <c t="n" r="C6" s="5">
        <v>-2</v>
      </c>
    </row>
    <row spans="1:4" r="7">
      <c t="s" r="A7" s="3">
        <v>840</v>
      </c>
      <c t="n" r="B7" s="5">
        <v>6</v>
      </c>
      <c t="n" r="C7" s="5">
        <v>5</v>
      </c>
      <c t="n" r="D7" s="5">
        <v>4</v>
      </c>
    </row>
    <row spans="1:4" r="8">
      <c t="s" r="A8" s="3">
        <v>31</v>
      </c>
    </row>
    <row spans="1:4" r="9">
      <c t="s" r="A9" s="3">
        <v>835</v>
      </c>
      <c t="n" r="B9" s="5">
        <v>5</v>
      </c>
      <c t="n" r="C9" s="5">
        <v>4</v>
      </c>
      <c t="n" r="D9" s="5">
        <v>1</v>
      </c>
    </row>
    <row spans="1:4" r="10">
      <c t="s" r="A10" s="3">
        <v>1509</v>
      </c>
      <c t="n" r="B10" s="5">
        <v>1</v>
      </c>
      <c t="n" r="C10" s="5">
        <v>2</v>
      </c>
    </row>
    <row spans="1:4" r="11">
      <c t="s" r="A11" s="3">
        <v>1510</v>
      </c>
      <c t="n" r="B11" s="5">
        <v>1</v>
      </c>
      <c t="n" r="C11" s="5">
        <v>1</v>
      </c>
      <c t="n" r="D11" s="5">
        <v>3</v>
      </c>
    </row>
    <row spans="1:4" r="12">
      <c t="s" r="A12" s="3">
        <v>1511</v>
      </c>
      <c t="n" r="B12" s="5">
        <v>-1</v>
      </c>
      <c t="n" r="C12" s="5">
        <v>-2</v>
      </c>
    </row>
    <row spans="1:4" r="13">
      <c t="s" r="A13" s="3">
        <v>840</v>
      </c>
      <c t="n" r="B13" s="6">
        <v>6</v>
      </c>
      <c t="n" r="C13" s="6">
        <v>5</v>
      </c>
      <c t="n" r="D13" s="6">
        <v>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t="s" r="A1" s="1">
        <v>1512</v>
      </c>
      <c t="s" r="B1" s="2">
        <v>1513</v>
      </c>
      <c t="s" r="R1" s="2">
        <v>1</v>
      </c>
    </row>
    <row spans="1:20" r="2">
      <c t="s" r="B2" s="2">
        <v>2</v>
      </c>
      <c t="s" r="D2" s="2">
        <v>1514</v>
      </c>
      <c t="s" r="F2" s="2">
        <v>4</v>
      </c>
      <c t="s" r="H2" s="2">
        <v>1515</v>
      </c>
      <c t="s" r="J2" s="2">
        <v>35</v>
      </c>
      <c t="s" r="L2" s="2">
        <v>1516</v>
      </c>
      <c t="s" r="N2" s="2">
        <v>1517</v>
      </c>
      <c t="s" r="P2" s="2">
        <v>1518</v>
      </c>
      <c t="s" r="R2" s="2">
        <v>2</v>
      </c>
      <c t="s" r="S2" s="2">
        <v>35</v>
      </c>
      <c t="s" r="T2" s="2">
        <v>36</v>
      </c>
    </row>
    <row spans="1:20" r="3">
      <c t="s" r="A3" s="7">
        <v>276</v>
      </c>
    </row>
    <row spans="1:20" r="4">
      <c t="s" r="A4" s="3">
        <v>63</v>
      </c>
      <c t="n" r="B4" s="6">
        <v>107</v>
      </c>
      <c t="n" r="D4" s="6">
        <v>148</v>
      </c>
      <c t="n" r="F4" s="6">
        <v>68</v>
      </c>
      <c t="n" r="H4" s="6">
        <v>202</v>
      </c>
      <c t="n" r="J4" s="6">
        <v>97</v>
      </c>
      <c t="n" r="L4" s="6">
        <v>94</v>
      </c>
      <c t="n" r="N4" s="6">
        <v>84</v>
      </c>
      <c t="n" r="P4" s="6">
        <v>204</v>
      </c>
      <c t="n" r="R4" s="6">
        <v>525</v>
      </c>
      <c t="n" r="S4" s="6">
        <v>479</v>
      </c>
      <c t="n" r="T4" s="6">
        <v>454</v>
      </c>
    </row>
    <row spans="1:20" r="5">
      <c t="s" r="A5" s="3">
        <v>1519</v>
      </c>
      <c t="n" r="B5" s="5">
        <v>1</v>
      </c>
      <c t="n" r="F5" s="5">
        <v>1</v>
      </c>
      <c t="n" r="J5" s="5">
        <v>1</v>
      </c>
      <c t="n" r="N5" s="5">
        <v>1</v>
      </c>
      <c t="n" r="R5" s="5">
        <v>2</v>
      </c>
      <c t="n" r="S5" s="5">
        <v>2</v>
      </c>
      <c t="n" r="T5" s="5">
        <v>2</v>
      </c>
    </row>
    <row spans="1:20" r="6">
      <c t="s" r="A6" s="3">
        <v>65</v>
      </c>
      <c t="n" r="B6" s="6">
        <v>106</v>
      </c>
      <c t="n" r="D6" s="6">
        <v>148</v>
      </c>
      <c t="n" r="F6" s="6">
        <v>67</v>
      </c>
      <c t="n" r="H6" s="6">
        <v>202</v>
      </c>
      <c t="n" r="J6" s="6">
        <v>96</v>
      </c>
      <c t="n" r="L6" s="6">
        <v>94</v>
      </c>
      <c t="n" r="N6" s="6">
        <v>83</v>
      </c>
      <c t="n" r="P6" s="6">
        <v>204</v>
      </c>
      <c t="n" r="R6" s="6">
        <v>523</v>
      </c>
      <c t="n" r="S6" s="6">
        <v>477</v>
      </c>
      <c t="n" r="T6" s="6">
        <v>452</v>
      </c>
    </row>
    <row spans="1:20" r="7">
      <c t="s" r="A7" s="3">
        <v>1520</v>
      </c>
      <c t="n" r="R7" s="12">
        <v>275.6</v>
      </c>
      <c t="n" r="S7" s="12">
        <v>270.6</v>
      </c>
      <c t="n" r="T7" s="12">
        <v>264.5</v>
      </c>
    </row>
    <row spans="1:20" r="8">
      <c t="s" r="A8" s="3">
        <v>1521</v>
      </c>
      <c t="n" r="S8" s="12">
        <v>3.1</v>
      </c>
      <c t="n" r="T8" s="12">
        <v>6.4</v>
      </c>
    </row>
    <row spans="1:20" r="9">
      <c t="s" r="A9" s="3">
        <v>1522</v>
      </c>
      <c t="n" r="R9" s="12">
        <v>0.9</v>
      </c>
      <c t="n" r="S9" s="12">
        <v>0.9</v>
      </c>
      <c t="n" r="T9" s="5">
        <v>1</v>
      </c>
    </row>
    <row spans="1:20" r="10">
      <c t="s" r="A10" s="3">
        <v>1523</v>
      </c>
      <c t="n" r="R10" s="12">
        <v>276.5</v>
      </c>
      <c t="n" r="S10" s="12">
        <v>274.6</v>
      </c>
      <c t="n" r="T10" s="12">
        <v>271.9</v>
      </c>
    </row>
    <row spans="1:20" r="11">
      <c t="s" r="A11" s="3">
        <v>1524</v>
      </c>
      <c t="n" r="B11" s="8">
        <v>0.39</v>
      </c>
      <c t="s" r="C11" s="3">
        <v>52</v>
      </c>
      <c t="n" r="D11" s="8">
        <v>0.53</v>
      </c>
      <c t="s" r="E11" s="3">
        <v>52</v>
      </c>
      <c t="n" r="F11" s="8">
        <v>0.25</v>
      </c>
      <c t="s" r="G11" s="3">
        <v>52</v>
      </c>
      <c t="n" r="H11" s="8">
        <v>0.73</v>
      </c>
      <c t="s" r="I11" s="3">
        <v>52</v>
      </c>
      <c t="n" r="J11" s="8">
        <v>0.35</v>
      </c>
      <c t="s" r="K11" s="3">
        <v>52</v>
      </c>
      <c t="n" r="L11" s="8">
        <v>0.34</v>
      </c>
      <c t="s" r="M11" s="3">
        <v>52</v>
      </c>
      <c t="n" r="N11" s="8">
        <v>0.31</v>
      </c>
      <c t="s" r="O11" s="3">
        <v>52</v>
      </c>
      <c t="n" r="P11" s="8">
        <v>0.77</v>
      </c>
      <c t="s" r="Q11" s="3">
        <v>52</v>
      </c>
      <c t="n" r="R11" s="8">
        <v>1.9</v>
      </c>
      <c t="n" r="S11" s="8">
        <v>1.76</v>
      </c>
      <c t="n" r="T11" s="8">
        <v>1.71</v>
      </c>
    </row>
    <row spans="1:20" r="12">
      <c t="s" r="A12" s="3">
        <v>1525</v>
      </c>
      <c t="n" r="B12" s="8">
        <v>0.38</v>
      </c>
      <c t="s" r="C12" s="3">
        <v>52</v>
      </c>
      <c t="n" r="D12" s="8">
        <v>0.53</v>
      </c>
      <c t="s" r="E12" s="3">
        <v>52</v>
      </c>
      <c t="n" r="F12" s="8">
        <v>0.25</v>
      </c>
      <c t="s" r="G12" s="3">
        <v>52</v>
      </c>
      <c t="n" r="H12" s="8">
        <v>0.73</v>
      </c>
      <c t="s" r="I12" s="3">
        <v>52</v>
      </c>
      <c t="n" r="J12" s="8">
        <v>0.35</v>
      </c>
      <c t="s" r="K12" s="3">
        <v>52</v>
      </c>
      <c t="n" r="L12" s="8">
        <v>0.34</v>
      </c>
      <c t="s" r="M12" s="3">
        <v>52</v>
      </c>
      <c t="n" r="N12" s="8">
        <v>0.3</v>
      </c>
      <c t="s" r="O12" s="3">
        <v>52</v>
      </c>
      <c t="n" r="P12" s="8">
        <v>0.75</v>
      </c>
      <c t="s" r="Q12" s="3">
        <v>52</v>
      </c>
      <c t="n" r="R12" s="9">
        <v>1.89</v>
      </c>
      <c t="n" r="S12" s="9">
        <v>1.74</v>
      </c>
      <c t="n" r="T12" s="9">
        <v>1.66</v>
      </c>
    </row>
    <row spans="1:20" r="13">
      <c t="s" r="A13" s="3">
        <v>1526</v>
      </c>
      <c t="n" r="R13" s="8">
        <v>1.16</v>
      </c>
      <c t="n" r="S13" s="8">
        <v>1.08</v>
      </c>
      <c t="n" r="T13" s="8">
        <v>1.02</v>
      </c>
    </row>
    <row spans="1:20" r="14">
      <c t="n" r="A14"/>
    </row>
    <row spans="1:20" r="15">
      <c t="s" r="A15" s="3">
        <v>52</v>
      </c>
      <c t="s" r="B15" s="3">
        <v>1527</v>
      </c>
    </row>
  </sheetData>
  <mergeCells count="13">
    <mergeCell ref="A1:A2"/>
    <mergeCell ref="B1:Q1"/>
    <mergeCell ref="R1:T1"/>
    <mergeCell ref="B2:C2"/>
    <mergeCell ref="D2:E2"/>
    <mergeCell ref="F2:G2"/>
    <mergeCell ref="H2:I2"/>
    <mergeCell ref="J2:K2"/>
    <mergeCell ref="L2:M2"/>
    <mergeCell ref="N2:O2"/>
    <mergeCell ref="P2:Q2"/>
    <mergeCell ref="A14:T14"/>
    <mergeCell ref="B15:T15"/>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1528</v>
      </c>
      <c t="s" r="B1" s="2">
        <v>1</v>
      </c>
    </row>
    <row spans="1:4" r="2">
      <c t="s" r="B2" s="2">
        <v>2</v>
      </c>
      <c t="s" r="C2" s="2">
        <v>35</v>
      </c>
      <c t="s" r="D2" s="2">
        <v>36</v>
      </c>
    </row>
    <row spans="1:4" r="3">
      <c t="s" r="A3" s="3">
        <v>1529</v>
      </c>
      <c t="n" r="B3" s="6">
        <v>9</v>
      </c>
      <c t="n" r="C3" s="6">
        <v>8</v>
      </c>
      <c t="n" r="D3" s="6">
        <v>7</v>
      </c>
    </row>
    <row spans="1:4" r="4">
      <c t="s" r="A4" s="3">
        <v>1530</v>
      </c>
      <c t="n" r="B4" s="5">
        <v>1</v>
      </c>
      <c t="n" r="C4" s="5">
        <v>3</v>
      </c>
      <c t="n" r="D4" s="5">
        <v>3</v>
      </c>
    </row>
    <row spans="1:4" r="5">
      <c t="s" r="A5" s="3">
        <v>1531</v>
      </c>
      <c t="n" r="B5" s="5">
        <v>10</v>
      </c>
      <c t="n" r="C5" s="5">
        <v>11</v>
      </c>
      <c t="n" r="D5" s="5">
        <v>10</v>
      </c>
    </row>
    <row spans="1:4" r="6">
      <c t="s" r="A6" s="3">
        <v>1532</v>
      </c>
      <c t="n" r="B6" s="5">
        <v>-10</v>
      </c>
      <c t="n" r="C6" s="5">
        <v>-14</v>
      </c>
      <c t="n" r="D6" s="5">
        <v>-5</v>
      </c>
    </row>
    <row spans="1:4" r="7">
      <c t="s" r="A7" s="3">
        <v>1533</v>
      </c>
      <c t="n" r="B7" s="5">
        <v>-1</v>
      </c>
      <c t="n" r="C7" s="5">
        <v>-15</v>
      </c>
      <c t="n" r="D7" s="5">
        <v>-4</v>
      </c>
    </row>
    <row spans="1:4" r="8">
      <c t="s" r="A8" s="3">
        <v>1534</v>
      </c>
      <c t="n" r="C8" s="5">
        <v>-20</v>
      </c>
      <c t="n" r="D8" s="5">
        <v>-4</v>
      </c>
    </row>
    <row spans="1:4" r="9">
      <c t="s" r="A9" s="3">
        <v>1530</v>
      </c>
      <c t="n" r="B9" s="5">
        <v>-6</v>
      </c>
      <c t="n" r="C9" s="5">
        <v>-6</v>
      </c>
      <c t="n" r="D9" s="5">
        <v>-7</v>
      </c>
    </row>
    <row spans="1:4" r="10">
      <c t="s" r="A10" s="3">
        <v>1535</v>
      </c>
      <c t="n" r="B10" s="5">
        <v>-17</v>
      </c>
      <c t="n" r="C10" s="5">
        <v>-55</v>
      </c>
      <c t="n" r="D10" s="5">
        <v>-20</v>
      </c>
    </row>
    <row spans="1:4" r="11">
      <c t="s" r="A11" s="3">
        <v>31</v>
      </c>
    </row>
    <row spans="1:4" r="12">
      <c t="s" r="A12" s="3">
        <v>1529</v>
      </c>
      <c t="n" r="B12" s="5">
        <v>9</v>
      </c>
      <c t="n" r="C12" s="5">
        <v>8</v>
      </c>
      <c t="n" r="D12" s="5">
        <v>7</v>
      </c>
    </row>
    <row spans="1:4" r="13">
      <c t="s" r="A13" s="3">
        <v>846</v>
      </c>
      <c t="n" r="B13" s="5">
        <v>9</v>
      </c>
      <c t="n" r="D13" s="5">
        <v>4</v>
      </c>
    </row>
    <row spans="1:4" r="14">
      <c t="s" r="A14" s="3">
        <v>1530</v>
      </c>
      <c t="n" r="B14" s="5">
        <v>1</v>
      </c>
      <c t="n" r="C14" s="5">
        <v>2</v>
      </c>
      <c t="n" r="D14" s="5">
        <v>3</v>
      </c>
    </row>
    <row spans="1:4" r="15">
      <c t="s" r="A15" s="3">
        <v>1531</v>
      </c>
      <c t="n" r="B15" s="5">
        <v>19</v>
      </c>
      <c t="n" r="C15" s="5">
        <v>10</v>
      </c>
      <c t="n" r="D15" s="5">
        <v>14</v>
      </c>
    </row>
    <row spans="1:4" r="16">
      <c t="s" r="A16" s="3">
        <v>1532</v>
      </c>
      <c t="n" r="B16" s="5">
        <v>-10</v>
      </c>
      <c t="n" r="C16" s="5">
        <v>-14</v>
      </c>
      <c t="n" r="D16" s="5">
        <v>-5</v>
      </c>
    </row>
    <row spans="1:4" r="17">
      <c t="s" r="A17" s="3">
        <v>1533</v>
      </c>
      <c t="n" r="B17" s="5">
        <v>-1</v>
      </c>
      <c t="n" r="C17" s="5">
        <v>-15</v>
      </c>
      <c t="n" r="D17" s="5">
        <v>-4</v>
      </c>
    </row>
    <row spans="1:4" r="18">
      <c t="s" r="A18" s="3">
        <v>1530</v>
      </c>
      <c t="n" r="B18" s="5">
        <v>-6</v>
      </c>
      <c t="n" r="C18" s="5">
        <v>-6</v>
      </c>
      <c t="n" r="D18" s="5">
        <v>-7</v>
      </c>
    </row>
    <row spans="1:4" r="19">
      <c t="s" r="A19" s="3">
        <v>1535</v>
      </c>
      <c t="n" r="B19" s="6">
        <v>-17</v>
      </c>
      <c t="n" r="C19" s="6">
        <v>-35</v>
      </c>
      <c t="n" r="D19" s="6">
        <v>-1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M96"/>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536</v>
      </c>
      <c t="s" r="C1" s="2">
        <v>1513</v>
      </c>
      <c t="s" r="K1" s="2">
        <v>1</v>
      </c>
    </row>
    <row spans="1:13" r="2">
      <c t="s" r="C2" s="2">
        <v>2</v>
      </c>
      <c t="s" r="D2" s="2">
        <v>1514</v>
      </c>
      <c t="s" r="E2" s="2">
        <v>4</v>
      </c>
      <c t="s" r="F2" s="2">
        <v>1515</v>
      </c>
      <c t="s" r="G2" s="2">
        <v>35</v>
      </c>
      <c t="s" r="H2" s="2">
        <v>1516</v>
      </c>
      <c t="s" r="I2" s="2">
        <v>1517</v>
      </c>
      <c t="s" r="J2" s="2">
        <v>1518</v>
      </c>
      <c t="s" r="K2" s="2">
        <v>2</v>
      </c>
      <c t="s" r="L2" s="2">
        <v>35</v>
      </c>
      <c t="s" r="M2" s="2">
        <v>36</v>
      </c>
    </row>
    <row spans="1:13" r="3">
      <c t="s" r="A3" s="7">
        <v>1537</v>
      </c>
    </row>
    <row spans="1:13" r="4">
      <c t="s" r="A4" s="3">
        <v>37</v>
      </c>
      <c t="n" r="C4" s="6">
        <v>1509</v>
      </c>
      <c t="n" r="D4" s="6">
        <v>1486</v>
      </c>
      <c t="n" r="E4" s="6">
        <v>1350</v>
      </c>
      <c t="n" r="F4" s="6">
        <v>2111</v>
      </c>
      <c t="n" r="G4" s="6">
        <v>1758</v>
      </c>
      <c t="n" r="H4" s="6">
        <v>1430</v>
      </c>
      <c t="n" r="I4" s="6">
        <v>1468</v>
      </c>
      <c t="n" r="J4" s="6">
        <v>2523</v>
      </c>
      <c t="n" r="K4" s="6">
        <v>6456</v>
      </c>
      <c t="n" r="L4" s="6">
        <v>7179</v>
      </c>
      <c t="n" r="M4" s="6">
        <v>6566</v>
      </c>
    </row>
    <row spans="1:13" r="5">
      <c t="s" r="A5" s="3">
        <v>44</v>
      </c>
      <c t="n" r="K5" s="5">
        <v>750</v>
      </c>
      <c t="n" r="L5" s="5">
        <v>685</v>
      </c>
      <c t="n" r="M5" s="5">
        <v>628</v>
      </c>
    </row>
    <row spans="1:13" r="6">
      <c t="s" r="A6" s="3">
        <v>1538</v>
      </c>
      <c t="s" r="B6" s="3">
        <v>52</v>
      </c>
      <c t="n" r="K6" s="5">
        <v>14</v>
      </c>
      <c t="n" r="L6" s="5">
        <v>15</v>
      </c>
      <c t="n" r="M6" s="5">
        <v>13</v>
      </c>
    </row>
    <row spans="1:13" r="7">
      <c t="s" r="A7" s="3">
        <v>1539</v>
      </c>
      <c t="n" r="K7" s="5">
        <v>396</v>
      </c>
      <c t="n" r="L7" s="5">
        <v>407</v>
      </c>
      <c t="n" r="M7" s="5">
        <v>398</v>
      </c>
    </row>
    <row spans="1:13" r="8">
      <c t="s" r="A8" s="3">
        <v>1540</v>
      </c>
      <c t="n" r="K8" s="5">
        <v>271</v>
      </c>
      <c t="n" r="L8" s="5">
        <v>250</v>
      </c>
      <c t="n" r="M8" s="5">
        <v>302</v>
      </c>
    </row>
    <row spans="1:13" r="9">
      <c t="s" r="A9" s="3">
        <v>1541</v>
      </c>
      <c t="n" r="C9" s="5">
        <v>106</v>
      </c>
      <c t="n" r="D9" s="5">
        <v>148</v>
      </c>
      <c t="n" r="E9" s="5">
        <v>67</v>
      </c>
      <c t="n" r="F9" s="5">
        <v>202</v>
      </c>
      <c t="n" r="G9" s="5">
        <v>96</v>
      </c>
      <c t="n" r="H9" s="5">
        <v>94</v>
      </c>
      <c t="n" r="I9" s="5">
        <v>83</v>
      </c>
      <c t="n" r="J9" s="5">
        <v>204</v>
      </c>
      <c t="n" r="K9" s="5">
        <v>523</v>
      </c>
      <c t="n" r="L9" s="5">
        <v>477</v>
      </c>
      <c t="n" r="M9" s="5">
        <v>452</v>
      </c>
    </row>
    <row spans="1:13" r="10">
      <c t="s" r="A10" s="3">
        <v>155</v>
      </c>
      <c t="n" r="C10" s="5">
        <v>18943</v>
      </c>
      <c t="n" r="G10" s="5">
        <v>17721</v>
      </c>
      <c t="n" r="K10" s="5">
        <v>18943</v>
      </c>
      <c t="n" r="L10" s="5">
        <v>17721</v>
      </c>
      <c t="n" r="M10" s="5">
        <v>16184</v>
      </c>
    </row>
    <row spans="1:13" r="11">
      <c t="s" r="A11" s="3">
        <v>1542</v>
      </c>
      <c t="s" r="B11" s="3">
        <v>52</v>
      </c>
      <c t="n" r="C11" s="5">
        <v>64</v>
      </c>
      <c t="n" r="G11" s="5">
        <v>61</v>
      </c>
      <c t="n" r="K11" s="5">
        <v>64</v>
      </c>
      <c t="n" r="L11" s="5">
        <v>61</v>
      </c>
      <c t="n" r="M11" s="5">
        <v>59</v>
      </c>
    </row>
    <row spans="1:13" r="12">
      <c t="s" r="A12" s="3">
        <v>165</v>
      </c>
      <c t="n" r="C12" s="5">
        <v>20340</v>
      </c>
      <c t="n" r="G12" s="5">
        <v>19185</v>
      </c>
      <c t="n" r="K12" s="5">
        <v>20340</v>
      </c>
      <c t="n" r="L12" s="5">
        <v>19185</v>
      </c>
      <c t="n" r="M12" s="5">
        <v>17290</v>
      </c>
    </row>
    <row spans="1:13" r="13">
      <c t="s" r="A13" s="3">
        <v>1543</v>
      </c>
      <c t="s" r="B13" s="3">
        <v>162</v>
      </c>
      <c t="n" r="K13" s="5">
        <v>1741</v>
      </c>
      <c t="n" r="L13" s="5">
        <v>1616</v>
      </c>
      <c t="n" r="M13" s="5">
        <v>1408</v>
      </c>
    </row>
    <row spans="1:13" r="14">
      <c t="s" r="A14" s="3">
        <v>31</v>
      </c>
    </row>
    <row spans="1:13" r="15">
      <c t="s" r="A15" s="7">
        <v>1537</v>
      </c>
    </row>
    <row spans="1:13" r="16">
      <c t="s" r="A16" s="3">
        <v>37</v>
      </c>
      <c t="n" r="C16" s="5">
        <v>1439</v>
      </c>
      <c t="n" r="D16" s="5">
        <v>1417</v>
      </c>
      <c t="n" r="E16" s="5">
        <v>1281</v>
      </c>
      <c t="n" r="F16" s="5">
        <v>2028</v>
      </c>
      <c t="n" r="G16" s="5">
        <v>1672</v>
      </c>
      <c t="n" r="H16" s="5">
        <v>1359</v>
      </c>
      <c t="n" r="I16" s="5">
        <v>1387</v>
      </c>
      <c t="n" r="J16" s="5">
        <v>2382</v>
      </c>
      <c t="n" r="K16" s="5">
        <v>6165</v>
      </c>
      <c t="n" r="L16" s="5">
        <v>6800</v>
      </c>
      <c t="n" r="M16" s="5">
        <v>6321</v>
      </c>
    </row>
    <row spans="1:13" r="17">
      <c t="s" r="A17" s="3">
        <v>44</v>
      </c>
      <c t="n" r="K17" s="5">
        <v>744</v>
      </c>
      <c t="n" r="L17" s="5">
        <v>678</v>
      </c>
      <c t="n" r="M17" s="5">
        <v>622</v>
      </c>
    </row>
    <row spans="1:13" r="18">
      <c t="s" r="A18" s="3">
        <v>1539</v>
      </c>
      <c t="n" r="K18" s="5">
        <v>250</v>
      </c>
      <c t="n" r="L18" s="5">
        <v>250</v>
      </c>
      <c t="n" r="M18" s="5">
        <v>245</v>
      </c>
    </row>
    <row spans="1:13" r="19">
      <c t="s" r="A19" s="3">
        <v>1540</v>
      </c>
      <c t="n" r="K19" s="5">
        <v>302</v>
      </c>
      <c t="n" r="L19" s="5">
        <v>306</v>
      </c>
      <c t="n" r="M19" s="5">
        <v>346</v>
      </c>
    </row>
    <row spans="1:13" r="20">
      <c t="s" r="A20" s="3">
        <v>65</v>
      </c>
      <c t="n" r="C20" s="5">
        <v>134</v>
      </c>
      <c t="n" r="D20" s="6">
        <v>160</v>
      </c>
      <c t="n" r="E20" s="6">
        <v>83</v>
      </c>
      <c t="n" r="F20" s="6">
        <v>215</v>
      </c>
      <c t="n" r="G20" s="5">
        <v>117</v>
      </c>
      <c t="n" r="H20" s="6">
        <v>119</v>
      </c>
      <c t="n" r="I20" s="6">
        <v>108</v>
      </c>
      <c t="n" r="J20" s="6">
        <v>221</v>
      </c>
      <c t="n" r="K20" s="5">
        <v>592</v>
      </c>
      <c t="n" r="L20" s="5">
        <v>565</v>
      </c>
      <c t="n" r="M20" s="5">
        <v>532</v>
      </c>
    </row>
    <row spans="1:13" r="21">
      <c t="s" r="A21" s="3">
        <v>155</v>
      </c>
      <c t="n" r="C21" s="5">
        <v>18797</v>
      </c>
      <c t="n" r="G21" s="5">
        <v>17580</v>
      </c>
      <c t="n" r="K21" s="5">
        <v>18797</v>
      </c>
      <c t="n" r="L21" s="5">
        <v>17580</v>
      </c>
      <c t="n" r="M21" s="5">
        <v>16044</v>
      </c>
    </row>
    <row spans="1:13" r="22">
      <c t="s" r="A22" s="3">
        <v>165</v>
      </c>
      <c t="n" r="C22" s="5">
        <v>18658</v>
      </c>
      <c t="n" r="G22" s="5">
        <v>17847</v>
      </c>
      <c t="n" r="K22" s="5">
        <v>18658</v>
      </c>
      <c t="n" r="L22" s="5">
        <v>17847</v>
      </c>
      <c t="n" r="M22" s="5">
        <v>16179</v>
      </c>
    </row>
    <row spans="1:13" r="23">
      <c t="s" r="A23" s="3">
        <v>1543</v>
      </c>
      <c t="s" r="B23" s="3">
        <v>162</v>
      </c>
      <c t="n" r="K23" s="5">
        <v>1694</v>
      </c>
      <c t="n" r="L23" s="5">
        <v>1612</v>
      </c>
      <c t="n" r="M23" s="5">
        <v>1403</v>
      </c>
    </row>
    <row spans="1:13" r="24">
      <c t="s" r="A24" s="3">
        <v>1544</v>
      </c>
    </row>
    <row spans="1:13" r="25">
      <c t="s" r="A25" s="7">
        <v>1537</v>
      </c>
    </row>
    <row spans="1:13" r="26">
      <c t="s" r="A26" s="3">
        <v>37</v>
      </c>
      <c t="n" r="K26" s="5">
        <v>4249</v>
      </c>
      <c t="n" r="L26" s="5">
        <v>4436</v>
      </c>
      <c t="n" r="M26" s="5">
        <v>4173</v>
      </c>
    </row>
    <row spans="1:13" r="27">
      <c t="s" r="A27" s="3">
        <v>44</v>
      </c>
      <c t="n" r="K27" s="5">
        <v>567</v>
      </c>
      <c t="n" r="L27" s="5">
        <v>522</v>
      </c>
      <c t="n" r="M27" s="5">
        <v>484</v>
      </c>
    </row>
    <row spans="1:13" r="28">
      <c t="s" r="A28" s="3">
        <v>1539</v>
      </c>
      <c t="n" r="K28" s="5">
        <v>178</v>
      </c>
      <c t="n" r="L28" s="5">
        <v>181</v>
      </c>
      <c t="n" r="M28" s="5">
        <v>179</v>
      </c>
    </row>
    <row spans="1:13" r="29">
      <c t="s" r="A29" s="3">
        <v>1540</v>
      </c>
      <c t="n" r="K29" s="5">
        <v>224</v>
      </c>
      <c t="n" r="L29" s="5">
        <v>211</v>
      </c>
      <c t="n" r="M29" s="5">
        <v>242</v>
      </c>
    </row>
    <row spans="1:13" r="30">
      <c t="s" r="A30" s="3">
        <v>1541</v>
      </c>
      <c t="n" r="K30" s="5">
        <v>437</v>
      </c>
      <c t="n" r="L30" s="5">
        <v>384</v>
      </c>
      <c t="n" r="M30" s="5">
        <v>363</v>
      </c>
    </row>
    <row spans="1:13" r="31">
      <c t="s" r="A31" s="3">
        <v>155</v>
      </c>
      <c t="n" r="C31" s="5">
        <v>13059</v>
      </c>
      <c t="n" r="G31" s="5">
        <v>12230</v>
      </c>
      <c t="n" r="K31" s="5">
        <v>13059</v>
      </c>
      <c t="n" r="L31" s="5">
        <v>12230</v>
      </c>
      <c t="n" r="M31" s="5">
        <v>11186</v>
      </c>
    </row>
    <row spans="1:13" r="32">
      <c t="s" r="A32" s="3">
        <v>165</v>
      </c>
      <c t="s" r="B32" s="3">
        <v>569</v>
      </c>
      <c t="n" r="C32" s="5">
        <v>12676</v>
      </c>
      <c t="n" r="G32" s="5">
        <v>11582</v>
      </c>
      <c t="n" r="K32" s="5">
        <v>12676</v>
      </c>
      <c t="n" r="L32" s="5">
        <v>11582</v>
      </c>
      <c t="n" r="M32" s="5">
        <v>10487</v>
      </c>
    </row>
    <row spans="1:13" r="33">
      <c t="s" r="A33" s="3">
        <v>1543</v>
      </c>
      <c t="s" r="B33" s="3">
        <v>162</v>
      </c>
      <c t="n" r="K33" s="5">
        <v>1136</v>
      </c>
      <c t="n" r="L33" s="5">
        <v>1139</v>
      </c>
      <c t="n" r="M33" s="5">
        <v>996</v>
      </c>
    </row>
    <row spans="1:13" r="34">
      <c t="s" r="A34" s="3">
        <v>516</v>
      </c>
    </row>
    <row spans="1:13" r="35">
      <c t="s" r="A35" s="7">
        <v>1537</v>
      </c>
    </row>
    <row spans="1:13" r="36">
      <c t="s" r="A36" s="3">
        <v>37</v>
      </c>
      <c t="n" r="K36" s="5">
        <v>4249</v>
      </c>
      <c t="n" r="L36" s="5">
        <v>4436</v>
      </c>
      <c t="n" r="M36" s="5">
        <v>4173</v>
      </c>
    </row>
    <row spans="1:13" r="37">
      <c t="s" r="A37" s="3">
        <v>44</v>
      </c>
      <c t="n" r="K37" s="5">
        <v>567</v>
      </c>
      <c t="n" r="L37" s="5">
        <v>522</v>
      </c>
      <c t="n" r="M37" s="5">
        <v>484</v>
      </c>
    </row>
    <row spans="1:13" r="38">
      <c t="s" r="A38" s="3">
        <v>1539</v>
      </c>
      <c t="n" r="K38" s="5">
        <v>178</v>
      </c>
      <c t="n" r="L38" s="5">
        <v>181</v>
      </c>
      <c t="n" r="M38" s="5">
        <v>179</v>
      </c>
    </row>
    <row spans="1:13" r="39">
      <c t="s" r="A39" s="3">
        <v>1540</v>
      </c>
      <c t="n" r="K39" s="5">
        <v>224</v>
      </c>
      <c t="n" r="L39" s="5">
        <v>211</v>
      </c>
      <c t="n" r="M39" s="5">
        <v>242</v>
      </c>
    </row>
    <row spans="1:13" r="40">
      <c t="s" r="A40" s="3">
        <v>65</v>
      </c>
      <c t="n" r="K40" s="5">
        <v>437</v>
      </c>
      <c t="n" r="L40" s="5">
        <v>384</v>
      </c>
      <c t="n" r="M40" s="5">
        <v>363</v>
      </c>
    </row>
    <row spans="1:13" r="41">
      <c t="s" r="A41" s="3">
        <v>155</v>
      </c>
      <c t="n" r="C41" s="5">
        <v>13059</v>
      </c>
      <c t="n" r="G41" s="5">
        <v>12230</v>
      </c>
      <c t="n" r="K41" s="5">
        <v>13059</v>
      </c>
      <c t="n" r="L41" s="5">
        <v>12230</v>
      </c>
      <c t="n" r="M41" s="5">
        <v>11186</v>
      </c>
    </row>
    <row spans="1:13" r="42">
      <c t="s" r="A42" s="3">
        <v>165</v>
      </c>
      <c t="s" r="B42" s="3">
        <v>569</v>
      </c>
      <c t="n" r="C42" s="5">
        <v>12676</v>
      </c>
      <c t="n" r="G42" s="5">
        <v>11582</v>
      </c>
      <c t="n" r="K42" s="5">
        <v>12676</v>
      </c>
      <c t="n" r="L42" s="5">
        <v>11582</v>
      </c>
      <c t="n" r="M42" s="5">
        <v>10487</v>
      </c>
    </row>
    <row spans="1:13" r="43">
      <c t="s" r="A43" s="3">
        <v>1543</v>
      </c>
      <c t="s" r="B43" s="3">
        <v>162</v>
      </c>
      <c t="n" r="K43" s="5">
        <v>1136</v>
      </c>
      <c t="n" r="L43" s="5">
        <v>1139</v>
      </c>
      <c t="n" r="M43" s="5">
        <v>996</v>
      </c>
    </row>
    <row spans="1:13" r="44">
      <c t="s" r="A44" s="3">
        <v>1545</v>
      </c>
    </row>
    <row spans="1:13" r="45">
      <c t="s" r="A45" s="7">
        <v>1537</v>
      </c>
    </row>
    <row spans="1:13" r="46">
      <c t="s" r="A46" s="3">
        <v>37</v>
      </c>
      <c t="n" r="K46" s="5">
        <v>1916</v>
      </c>
      <c t="n" r="L46" s="5">
        <v>2363</v>
      </c>
      <c t="n" r="M46" s="5">
        <v>2148</v>
      </c>
    </row>
    <row spans="1:13" r="47">
      <c t="s" r="A47" s="3">
        <v>44</v>
      </c>
      <c t="n" r="K47" s="5">
        <v>177</v>
      </c>
      <c t="n" r="L47" s="5">
        <v>156</v>
      </c>
      <c t="n" r="M47" s="5">
        <v>138</v>
      </c>
    </row>
    <row spans="1:13" r="48">
      <c t="s" r="A48" s="3">
        <v>1539</v>
      </c>
      <c t="n" r="K48" s="5">
        <v>71</v>
      </c>
      <c t="n" r="L48" s="5">
        <v>67</v>
      </c>
      <c t="n" r="M48" s="5">
        <v>64</v>
      </c>
    </row>
    <row spans="1:13" r="49">
      <c t="s" r="A49" s="3">
        <v>1540</v>
      </c>
      <c t="n" r="K49" s="5">
        <v>78</v>
      </c>
      <c t="n" r="L49" s="5">
        <v>95</v>
      </c>
      <c t="n" r="M49" s="5">
        <v>104</v>
      </c>
    </row>
    <row spans="1:13" r="50">
      <c t="s" r="A50" s="3">
        <v>1541</v>
      </c>
      <c t="n" r="K50" s="5">
        <v>154</v>
      </c>
      <c t="n" r="L50" s="5">
        <v>179</v>
      </c>
      <c t="n" r="M50" s="5">
        <v>168</v>
      </c>
    </row>
    <row spans="1:13" r="51">
      <c t="s" r="A51" s="3">
        <v>155</v>
      </c>
      <c t="n" r="C51" s="5">
        <v>5723</v>
      </c>
      <c t="n" r="G51" s="5">
        <v>5335</v>
      </c>
      <c t="n" r="K51" s="5">
        <v>5723</v>
      </c>
      <c t="n" r="L51" s="5">
        <v>5335</v>
      </c>
      <c t="n" r="M51" s="5">
        <v>4843</v>
      </c>
    </row>
    <row spans="1:13" r="52">
      <c t="s" r="A52" s="3">
        <v>165</v>
      </c>
      <c t="s" r="B52" s="3">
        <v>569</v>
      </c>
      <c t="n" r="C52" s="5">
        <v>5918</v>
      </c>
      <c t="n" r="G52" s="5">
        <v>5391</v>
      </c>
      <c t="n" r="K52" s="5">
        <v>5918</v>
      </c>
      <c t="n" r="L52" s="5">
        <v>5391</v>
      </c>
      <c t="n" r="M52" s="5">
        <v>4784</v>
      </c>
    </row>
    <row spans="1:13" r="53">
      <c t="s" r="A53" s="3">
        <v>1543</v>
      </c>
      <c t="s" r="B53" s="3">
        <v>162</v>
      </c>
      <c t="n" r="K53" s="5">
        <v>558</v>
      </c>
      <c t="n" r="L53" s="5">
        <v>473</v>
      </c>
      <c t="n" r="M53" s="5">
        <v>407</v>
      </c>
    </row>
    <row spans="1:13" r="54">
      <c t="s" r="A54" s="3">
        <v>520</v>
      </c>
    </row>
    <row spans="1:13" r="55">
      <c t="s" r="A55" s="7">
        <v>1537</v>
      </c>
    </row>
    <row spans="1:13" r="56">
      <c t="s" r="A56" s="3">
        <v>37</v>
      </c>
      <c t="n" r="K56" s="5">
        <v>1916</v>
      </c>
      <c t="n" r="L56" s="5">
        <v>2363</v>
      </c>
      <c t="n" r="M56" s="5">
        <v>2148</v>
      </c>
    </row>
    <row spans="1:13" r="57">
      <c t="s" r="A57" s="3">
        <v>44</v>
      </c>
      <c t="n" r="K57" s="5">
        <v>177</v>
      </c>
      <c t="n" r="L57" s="5">
        <v>156</v>
      </c>
      <c t="n" r="M57" s="5">
        <v>138</v>
      </c>
    </row>
    <row spans="1:13" r="58">
      <c t="s" r="A58" s="3">
        <v>1539</v>
      </c>
      <c t="n" r="K58" s="5">
        <v>71</v>
      </c>
      <c t="n" r="L58" s="5">
        <v>67</v>
      </c>
      <c t="n" r="M58" s="5">
        <v>64</v>
      </c>
    </row>
    <row spans="1:13" r="59">
      <c t="s" r="A59" s="3">
        <v>1540</v>
      </c>
      <c t="n" r="K59" s="5">
        <v>78</v>
      </c>
      <c t="n" r="L59" s="5">
        <v>95</v>
      </c>
      <c t="n" r="M59" s="5">
        <v>104</v>
      </c>
    </row>
    <row spans="1:13" r="60">
      <c t="s" r="A60" s="3">
        <v>65</v>
      </c>
      <c t="n" r="K60" s="5">
        <v>154</v>
      </c>
      <c t="n" r="L60" s="5">
        <v>179</v>
      </c>
      <c t="n" r="M60" s="5">
        <v>168</v>
      </c>
    </row>
    <row spans="1:13" r="61">
      <c t="s" r="A61" s="3">
        <v>155</v>
      </c>
      <c t="n" r="C61" s="5">
        <v>5723</v>
      </c>
      <c t="n" r="G61" s="5">
        <v>5335</v>
      </c>
      <c t="n" r="K61" s="5">
        <v>5723</v>
      </c>
      <c t="n" r="L61" s="5">
        <v>5335</v>
      </c>
      <c t="n" r="M61" s="5">
        <v>4843</v>
      </c>
    </row>
    <row spans="1:13" r="62">
      <c t="s" r="A62" s="3">
        <v>165</v>
      </c>
      <c t="s" r="B62" s="3">
        <v>569</v>
      </c>
      <c t="n" r="C62" s="5">
        <v>5918</v>
      </c>
      <c t="n" r="G62" s="5">
        <v>5391</v>
      </c>
      <c t="n" r="K62" s="5">
        <v>5918</v>
      </c>
      <c t="n" r="L62" s="5">
        <v>5391</v>
      </c>
      <c t="n" r="M62" s="5">
        <v>4784</v>
      </c>
    </row>
    <row spans="1:13" r="63">
      <c t="s" r="A63" s="3">
        <v>1543</v>
      </c>
      <c t="s" r="B63" s="3">
        <v>162</v>
      </c>
      <c t="n" r="K63" s="5">
        <v>558</v>
      </c>
      <c t="n" r="L63" s="5">
        <v>473</v>
      </c>
      <c t="n" r="M63" s="5">
        <v>407</v>
      </c>
    </row>
    <row spans="1:13" r="64">
      <c t="s" r="A64" s="3">
        <v>1546</v>
      </c>
    </row>
    <row spans="1:13" r="65">
      <c t="s" r="A65" s="7">
        <v>1537</v>
      </c>
    </row>
    <row spans="1:13" r="66">
      <c t="s" r="A66" s="3">
        <v>37</v>
      </c>
      <c t="n" r="K66" s="5">
        <v>190</v>
      </c>
      <c t="n" r="L66" s="5">
        <v>299</v>
      </c>
      <c t="n" r="M66" s="5">
        <v>181</v>
      </c>
    </row>
    <row spans="1:13" r="67">
      <c t="s" r="A67" s="3">
        <v>44</v>
      </c>
      <c t="n" r="K67" s="5">
        <v>4</v>
      </c>
      <c t="n" r="L67" s="5">
        <v>4</v>
      </c>
      <c t="n" r="M67" s="5">
        <v>3</v>
      </c>
    </row>
    <row spans="1:13" r="68">
      <c t="s" r="A68" s="3">
        <v>1538</v>
      </c>
      <c t="s" r="B68" s="3">
        <v>52</v>
      </c>
      <c t="n" r="K68" s="5">
        <v>14</v>
      </c>
      <c t="n" r="L68" s="5">
        <v>15</v>
      </c>
      <c t="n" r="M68" s="5">
        <v>13</v>
      </c>
    </row>
    <row spans="1:13" r="69">
      <c t="s" r="A69" s="3">
        <v>1540</v>
      </c>
      <c t="n" r="K69" s="5">
        <v>3</v>
      </c>
      <c t="n" r="L69" s="5">
        <v>-1</v>
      </c>
      <c t="n" r="M69" s="5">
        <v>-4</v>
      </c>
    </row>
    <row spans="1:13" r="70">
      <c t="s" r="A70" s="3">
        <v>1541</v>
      </c>
      <c t="n" r="K70" s="5">
        <v>4</v>
      </c>
      <c t="n" r="L70" s="5">
        <v>-1</v>
      </c>
      <c t="n" r="M70" s="5">
        <v>2</v>
      </c>
    </row>
    <row spans="1:13" r="71">
      <c t="s" r="A71" s="3">
        <v>155</v>
      </c>
      <c t="n" r="C71" s="5">
        <v>120</v>
      </c>
      <c t="n" r="G71" s="5">
        <v>115</v>
      </c>
      <c t="n" r="K71" s="5">
        <v>120</v>
      </c>
      <c t="n" r="L71" s="5">
        <v>115</v>
      </c>
      <c t="n" r="M71" s="5">
        <v>115</v>
      </c>
    </row>
    <row spans="1:13" r="72">
      <c t="s" r="A72" s="3">
        <v>1542</v>
      </c>
      <c t="s" r="B72" s="3">
        <v>52</v>
      </c>
      <c t="n" r="C72" s="5">
        <v>61</v>
      </c>
      <c t="n" r="G72" s="5">
        <v>58</v>
      </c>
      <c t="n" r="K72" s="5">
        <v>61</v>
      </c>
      <c t="n" r="L72" s="5">
        <v>58</v>
      </c>
      <c t="n" r="M72" s="5">
        <v>57</v>
      </c>
    </row>
    <row spans="1:13" r="73">
      <c t="s" r="A73" s="3">
        <v>165</v>
      </c>
      <c t="n" r="C73" s="5">
        <v>270</v>
      </c>
      <c t="n" r="G73" s="5">
        <v>231</v>
      </c>
      <c t="n" r="K73" s="5">
        <v>270</v>
      </c>
      <c t="n" r="L73" s="5">
        <v>231</v>
      </c>
      <c t="n" r="M73" s="5">
        <v>231</v>
      </c>
    </row>
    <row spans="1:13" r="74">
      <c t="s" r="A74" s="3">
        <v>1543</v>
      </c>
      <c t="s" r="B74" s="3">
        <v>162</v>
      </c>
      <c t="n" r="K74" s="5">
        <v>44</v>
      </c>
      <c t="n" r="L74" s="5">
        <v>3</v>
      </c>
      <c t="n" r="M74" s="5">
        <v>1</v>
      </c>
    </row>
    <row spans="1:13" r="75">
      <c t="s" r="A75" s="3">
        <v>891</v>
      </c>
    </row>
    <row spans="1:13" r="76">
      <c t="s" r="A76" s="7">
        <v>1537</v>
      </c>
    </row>
    <row spans="1:13" r="77">
      <c t="s" r="A77" s="3">
        <v>37</v>
      </c>
      <c t="n" r="K77" s="5">
        <v>101</v>
      </c>
      <c t="n" r="L77" s="5">
        <v>81</v>
      </c>
      <c t="n" r="M77" s="5">
        <v>64</v>
      </c>
    </row>
    <row spans="1:13" r="78">
      <c t="s" r="A78" s="3">
        <v>44</v>
      </c>
      <c t="n" r="K78" s="5">
        <v>2</v>
      </c>
      <c t="n" r="L78" s="5">
        <v>3</v>
      </c>
      <c t="n" r="M78" s="5">
        <v>3</v>
      </c>
    </row>
    <row spans="1:13" r="79">
      <c t="s" r="A79" s="3">
        <v>1539</v>
      </c>
      <c t="n" r="K79" s="5">
        <v>147</v>
      </c>
      <c t="n" r="L79" s="5">
        <v>159</v>
      </c>
      <c t="n" r="M79" s="5">
        <v>155</v>
      </c>
    </row>
    <row spans="1:13" r="80">
      <c t="s" r="A80" s="3">
        <v>1540</v>
      </c>
      <c t="n" r="K80" s="5">
        <v>-34</v>
      </c>
      <c t="n" r="L80" s="5">
        <v>-55</v>
      </c>
      <c t="n" r="M80" s="5">
        <v>-40</v>
      </c>
    </row>
    <row spans="1:13" r="81">
      <c t="s" r="A81" s="3">
        <v>1541</v>
      </c>
      <c t="n" r="K81" s="5">
        <v>-72</v>
      </c>
      <c t="n" r="L81" s="5">
        <v>-85</v>
      </c>
      <c t="n" r="M81" s="5">
        <v>-81</v>
      </c>
    </row>
    <row spans="1:13" r="82">
      <c t="s" r="A82" s="3">
        <v>155</v>
      </c>
      <c t="n" r="C82" s="5">
        <v>41</v>
      </c>
      <c t="n" r="G82" s="5">
        <v>41</v>
      </c>
      <c t="n" r="K82" s="5">
        <v>41</v>
      </c>
      <c t="n" r="L82" s="5">
        <v>41</v>
      </c>
      <c t="n" r="M82" s="5">
        <v>40</v>
      </c>
    </row>
    <row spans="1:13" r="83">
      <c t="s" r="A83" s="3">
        <v>1542</v>
      </c>
      <c t="s" r="B83" s="3">
        <v>52</v>
      </c>
      <c t="n" r="C83" s="5">
        <v>3</v>
      </c>
      <c t="n" r="G83" s="5">
        <v>3</v>
      </c>
      <c t="n" r="K83" s="5">
        <v>3</v>
      </c>
      <c t="n" r="L83" s="5">
        <v>3</v>
      </c>
      <c t="n" r="M83" s="5">
        <v>2</v>
      </c>
    </row>
    <row spans="1:13" r="84">
      <c t="s" r="A84" s="3">
        <v>165</v>
      </c>
      <c t="n" r="C84" s="5">
        <v>1476</v>
      </c>
      <c t="n" r="G84" s="5">
        <v>1981</v>
      </c>
      <c t="n" r="K84" s="5">
        <v>1476</v>
      </c>
      <c t="n" r="L84" s="5">
        <v>1981</v>
      </c>
      <c t="n" r="M84" s="5">
        <v>1788</v>
      </c>
    </row>
    <row spans="1:13" r="85">
      <c t="s" r="A85" s="3">
        <v>1543</v>
      </c>
      <c t="s" r="B85" s="3">
        <v>162</v>
      </c>
      <c t="n" r="K85" s="5">
        <v>3</v>
      </c>
      <c t="n" r="L85" s="5">
        <v>1</v>
      </c>
      <c t="n" r="M85" s="5">
        <v>4</v>
      </c>
    </row>
    <row spans="1:13" r="86">
      <c t="s" r="A86" s="3">
        <v>993</v>
      </c>
    </row>
    <row spans="1:13" r="87">
      <c t="s" r="A87" s="7">
        <v>1537</v>
      </c>
    </row>
    <row spans="1:13" r="88">
      <c t="s" r="A88" s="3">
        <v>37</v>
      </c>
      <c t="n" r="L88" s="5">
        <v>1</v>
      </c>
    </row>
    <row spans="1:13" r="89">
      <c t="s" r="A89" s="3">
        <v>1539</v>
      </c>
      <c t="n" r="K89" s="5">
        <v>1</v>
      </c>
      <c t="n" r="L89" s="5">
        <v>2</v>
      </c>
      <c t="n" r="M89" s="5">
        <v>2</v>
      </c>
    </row>
    <row spans="1:13" r="90">
      <c t="s" r="A90" s="3">
        <v>65</v>
      </c>
      <c t="n" r="K90" s="5">
        <v>1</v>
      </c>
      <c t="n" r="L90" s="5">
        <v>2</v>
      </c>
      <c t="n" r="M90" s="5">
        <v>1</v>
      </c>
    </row>
    <row spans="1:13" r="91">
      <c t="s" r="A91" s="3">
        <v>155</v>
      </c>
      <c t="n" r="C91" s="5">
        <v>15</v>
      </c>
      <c t="n" r="G91" s="5">
        <v>15</v>
      </c>
      <c t="n" r="K91" s="5">
        <v>15</v>
      </c>
      <c t="n" r="L91" s="5">
        <v>15</v>
      </c>
      <c t="n" r="M91" s="5">
        <v>15</v>
      </c>
    </row>
    <row spans="1:13" r="92">
      <c t="s" r="A92" s="3">
        <v>165</v>
      </c>
      <c t="n" r="C92" s="6">
        <v>64</v>
      </c>
      <c t="n" r="G92" s="6">
        <v>874</v>
      </c>
      <c t="n" r="K92" s="6">
        <v>64</v>
      </c>
      <c t="n" r="L92" s="6">
        <v>874</v>
      </c>
      <c t="n" r="M92" s="6">
        <v>908</v>
      </c>
    </row>
    <row spans="1:13" r="93">
      <c t="n" r="A93"/>
    </row>
    <row spans="1:13" r="94">
      <c t="s" r="A94" s="3">
        <v>52</v>
      </c>
      <c t="s" r="B94" s="3">
        <v>70</v>
      </c>
    </row>
    <row spans="1:13" r="95">
      <c t="s" r="A95" s="3">
        <v>162</v>
      </c>
      <c t="s" r="B95" s="3">
        <v>1008</v>
      </c>
    </row>
    <row spans="1:13" r="96">
      <c t="s" r="A96" s="3">
        <v>569</v>
      </c>
      <c t="s" r="B96" s="3">
        <v>1547</v>
      </c>
    </row>
  </sheetData>
  <mergeCells count="7">
    <mergeCell ref="A1:B2"/>
    <mergeCell ref="C1:J1"/>
    <mergeCell ref="K1:M1"/>
    <mergeCell ref="A93:L93"/>
    <mergeCell ref="B94:L94"/>
    <mergeCell ref="B95:L95"/>
    <mergeCell ref="B96:L96"/>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548</v>
      </c>
      <c t="s" r="B1" s="2">
        <v>1</v>
      </c>
    </row>
    <row spans="1:4" r="2">
      <c t="s" r="B2" s="2">
        <v>2</v>
      </c>
      <c t="s" r="C2" s="2">
        <v>35</v>
      </c>
      <c t="s" r="D2" s="2">
        <v>36</v>
      </c>
    </row>
    <row spans="1:4" r="3">
      <c t="s" r="A3" s="7">
        <v>1549</v>
      </c>
    </row>
    <row spans="1:4" r="4">
      <c t="s" r="A4" s="3">
        <v>41</v>
      </c>
      <c t="n" r="B4" s="6">
        <v>83</v>
      </c>
      <c t="n" r="C4" s="6">
        <v>90</v>
      </c>
      <c t="n" r="D4" s="6">
        <v>90</v>
      </c>
    </row>
    <row spans="1:4" r="5">
      <c t="s" r="A5" s="3">
        <v>170</v>
      </c>
      <c t="n" r="B5" s="5">
        <v>9</v>
      </c>
      <c t="n" r="C5" s="5">
        <v>10</v>
      </c>
    </row>
    <row spans="1:4" r="6">
      <c t="s" r="A6" s="3">
        <v>144</v>
      </c>
      <c t="n" r="B6" s="5">
        <v>11</v>
      </c>
      <c t="n" r="C6" s="5">
        <v>11</v>
      </c>
    </row>
    <row spans="1:4" r="7">
      <c t="s" r="A7" s="3">
        <v>31</v>
      </c>
    </row>
    <row spans="1:4" r="8">
      <c t="s" r="A8" s="7">
        <v>1549</v>
      </c>
    </row>
    <row spans="1:4" r="9">
      <c t="s" r="A9" s="3">
        <v>41</v>
      </c>
      <c t="n" r="B9" s="5">
        <v>83</v>
      </c>
      <c t="n" r="C9" s="5">
        <v>89</v>
      </c>
      <c t="n" r="D9" s="6">
        <v>89</v>
      </c>
    </row>
    <row spans="1:4" r="10">
      <c t="s" r="A10" s="3">
        <v>170</v>
      </c>
      <c t="n" r="B10" s="5">
        <v>15</v>
      </c>
      <c t="n" r="C10" s="5">
        <v>12</v>
      </c>
    </row>
    <row spans="1:4" r="11">
      <c t="s" r="A11" s="3">
        <v>144</v>
      </c>
      <c t="n" r="B11" s="5">
        <v>17</v>
      </c>
      <c t="n" r="C11" s="5">
        <v>1</v>
      </c>
    </row>
    <row spans="1:4" r="12">
      <c t="s" r="A12" s="3">
        <v>1550</v>
      </c>
      <c t="n" r="B12" s="5">
        <v>23</v>
      </c>
      <c t="n" r="C12" s="5">
        <v>12</v>
      </c>
    </row>
    <row spans="1:4" r="13">
      <c t="s" r="A13" s="3">
        <v>78</v>
      </c>
      <c t="n" r="B13" s="5">
        <v>29</v>
      </c>
      <c t="n" r="C13" s="6">
        <v>38</v>
      </c>
    </row>
    <row spans="1:4" r="14">
      <c t="s" r="A14" s="3">
        <v>1551</v>
      </c>
    </row>
    <row spans="1:4" r="15">
      <c t="s" r="A15" s="7">
        <v>1549</v>
      </c>
    </row>
    <row spans="1:4" r="16">
      <c t="s" r="A16" s="3">
        <v>1552</v>
      </c>
      <c t="n" r="B16" s="5">
        <v>300</v>
      </c>
    </row>
    <row spans="1:4" r="17">
      <c t="s" r="A17" s="3">
        <v>1553</v>
      </c>
      <c t="n" r="B17" s="6">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54</v>
      </c>
      <c t="s" r="B1" s="2">
        <v>2</v>
      </c>
      <c t="s" r="C1" s="2">
        <v>35</v>
      </c>
    </row>
    <row spans="1:3" r="2">
      <c t="s" r="A2" s="7">
        <v>1555</v>
      </c>
    </row>
    <row spans="1:3" r="3">
      <c t="s" r="A3" s="3">
        <v>1556</v>
      </c>
      <c t="n" r="B3" s="6">
        <v>59</v>
      </c>
      <c t="n" r="C3" s="6">
        <v>57</v>
      </c>
    </row>
    <row spans="1:3" r="4">
      <c t="s" r="A4" s="3">
        <v>1557</v>
      </c>
    </row>
    <row spans="1:3" r="5">
      <c t="s" r="A5" s="7">
        <v>1555</v>
      </c>
    </row>
    <row spans="1:3" r="6">
      <c t="s" r="A6" s="3">
        <v>1558</v>
      </c>
      <c t="n" r="B6" s="5">
        <v>8</v>
      </c>
    </row>
    <row spans="1:3" r="7">
      <c t="s" r="A7" s="3">
        <v>1559</v>
      </c>
    </row>
    <row spans="1:3" r="8">
      <c t="s" r="A8" s="7">
        <v>1555</v>
      </c>
    </row>
    <row spans="1:3" r="9">
      <c t="s" r="A9" s="3">
        <v>1558</v>
      </c>
      <c t="n" r="B9" s="6">
        <v>3</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1560</v>
      </c>
      <c t="s" r="B1" s="2">
        <v>1</v>
      </c>
    </row>
    <row spans="1:2" r="2">
      <c t="s" r="B2" s="2">
        <v>606</v>
      </c>
    </row>
    <row spans="1:2" r="3">
      <c t="s" r="A3" s="3">
        <v>1561</v>
      </c>
    </row>
    <row spans="1:2" r="4">
      <c t="s" r="A4" s="7">
        <v>1555</v>
      </c>
    </row>
    <row spans="1:2" r="5">
      <c t="s" r="A5" s="3">
        <v>1562</v>
      </c>
      <c t="s" r="B5" s="3">
        <v>1351</v>
      </c>
    </row>
    <row spans="1:2" r="6">
      <c t="s" r="A6" s="3">
        <v>1563</v>
      </c>
    </row>
    <row spans="1:2" r="7">
      <c t="s" r="A7" s="7">
        <v>1555</v>
      </c>
    </row>
    <row spans="1:2" r="8">
      <c t="s" r="A8" s="3">
        <v>1562</v>
      </c>
      <c t="s" r="B8" s="3">
        <v>1351</v>
      </c>
    </row>
    <row spans="1:2" r="9">
      <c t="s" r="A9" s="3">
        <v>1557</v>
      </c>
    </row>
    <row spans="1:2" r="10">
      <c t="s" r="A10" s="7">
        <v>1555</v>
      </c>
    </row>
    <row spans="1:2" r="11">
      <c t="s" r="A11" s="3">
        <v>1562</v>
      </c>
      <c t="s" r="B11" s="3">
        <v>1351</v>
      </c>
    </row>
    <row spans="1:2" r="12">
      <c t="s" r="A12" s="3">
        <v>1558</v>
      </c>
      <c t="n" r="B12" s="6">
        <v>8</v>
      </c>
    </row>
    <row spans="1:2" r="13">
      <c t="s" r="A13" s="3">
        <v>1564</v>
      </c>
    </row>
    <row spans="1:2" r="14">
      <c t="s" r="A14" s="7">
        <v>1555</v>
      </c>
    </row>
    <row spans="1:2" r="15">
      <c t="s" r="A15" s="3">
        <v>1558</v>
      </c>
      <c t="n" r="B15" s="6">
        <v>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53</v>
      </c>
      <c t="s" r="B1" s="2">
        <v>1</v>
      </c>
    </row>
    <row spans="1:2" r="2">
      <c t="s" r="B2" s="2">
        <v>2</v>
      </c>
    </row>
    <row spans="1:2" r="3">
      <c t="s" r="A3" s="3">
        <v>253</v>
      </c>
      <c t="s" r="B3" s="3">
        <v>254</v>
      </c>
    </row>
    <row spans="1:2" r="4">
      <c t="s" r="A4" s="3">
        <v>31</v>
      </c>
    </row>
    <row spans="1:2" r="5">
      <c t="s" r="A5" s="3">
        <v>253</v>
      </c>
      <c t="s" r="B5" s="3">
        <v>2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U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spans="1:21" r="1">
      <c t="s" r="A1" s="1">
        <v>1565</v>
      </c>
      <c t="s" r="C1" s="2">
        <v>1513</v>
      </c>
      <c t="s" r="S1" s="2">
        <v>1</v>
      </c>
    </row>
    <row spans="1:21" r="2">
      <c t="s" r="C2" s="2">
        <v>2</v>
      </c>
      <c t="s" r="E2" s="2">
        <v>1514</v>
      </c>
      <c t="s" r="G2" s="2">
        <v>4</v>
      </c>
      <c t="s" r="I2" s="2">
        <v>1515</v>
      </c>
      <c t="s" r="K2" s="2">
        <v>35</v>
      </c>
      <c t="s" r="M2" s="2">
        <v>1516</v>
      </c>
      <c t="s" r="O2" s="2">
        <v>1517</v>
      </c>
      <c t="s" r="Q2" s="2">
        <v>1518</v>
      </c>
      <c t="s" r="S2" s="2">
        <v>2</v>
      </c>
      <c t="s" r="T2" s="2">
        <v>35</v>
      </c>
      <c t="s" r="U2" s="2">
        <v>36</v>
      </c>
    </row>
    <row spans="1:21" r="3">
      <c t="s" r="A3" s="7">
        <v>1566</v>
      </c>
    </row>
    <row spans="1:21" r="4">
      <c t="s" r="A4" s="3">
        <v>37</v>
      </c>
      <c t="n" r="C4" s="6">
        <v>1509</v>
      </c>
      <c t="n" r="E4" s="6">
        <v>1486</v>
      </c>
      <c t="n" r="G4" s="6">
        <v>1350</v>
      </c>
      <c t="n" r="I4" s="6">
        <v>2111</v>
      </c>
      <c t="n" r="K4" s="6">
        <v>1758</v>
      </c>
      <c t="n" r="M4" s="6">
        <v>1430</v>
      </c>
      <c t="n" r="O4" s="6">
        <v>1468</v>
      </c>
      <c t="n" r="Q4" s="6">
        <v>2523</v>
      </c>
      <c t="n" r="S4" s="6">
        <v>6456</v>
      </c>
      <c t="n" r="T4" s="6">
        <v>7179</v>
      </c>
      <c t="n" r="U4" s="6">
        <v>6566</v>
      </c>
    </row>
    <row spans="1:21" r="5">
      <c t="s" r="A5" s="3">
        <v>1567</v>
      </c>
      <c t="n" r="C5" s="5">
        <v>245</v>
      </c>
      <c t="n" r="E5" s="5">
        <v>317</v>
      </c>
      <c t="n" r="G5" s="5">
        <v>204</v>
      </c>
      <c t="n" r="I5" s="5">
        <v>397</v>
      </c>
      <c t="n" r="K5" s="5">
        <v>273</v>
      </c>
      <c t="n" r="M5" s="5">
        <v>236</v>
      </c>
      <c t="n" r="O5" s="5">
        <v>235</v>
      </c>
      <c t="n" r="Q5" s="5">
        <v>408</v>
      </c>
      <c t="n" r="S5" s="5">
        <v>1163</v>
      </c>
      <c t="n" r="T5" s="5">
        <v>1152</v>
      </c>
      <c t="n" r="U5" s="5">
        <v>1142</v>
      </c>
    </row>
    <row spans="1:21" r="6">
      <c t="s" r="A6" s="3">
        <v>63</v>
      </c>
      <c t="n" r="C6" s="5">
        <v>107</v>
      </c>
      <c t="n" r="E6" s="5">
        <v>148</v>
      </c>
      <c t="n" r="G6" s="5">
        <v>68</v>
      </c>
      <c t="n" r="I6" s="5">
        <v>202</v>
      </c>
      <c t="n" r="K6" s="5">
        <v>97</v>
      </c>
      <c t="n" r="M6" s="5">
        <v>94</v>
      </c>
      <c t="n" r="O6" s="5">
        <v>84</v>
      </c>
      <c t="n" r="Q6" s="5">
        <v>204</v>
      </c>
      <c t="n" r="S6" s="5">
        <v>525</v>
      </c>
      <c t="n" r="T6" s="5">
        <v>479</v>
      </c>
      <c t="n" r="U6" s="5">
        <v>454</v>
      </c>
    </row>
    <row spans="1:21" r="7">
      <c t="s" r="A7" s="3">
        <v>64</v>
      </c>
      <c t="n" r="C7" s="5">
        <v>1</v>
      </c>
      <c t="n" r="G7" s="5">
        <v>1</v>
      </c>
      <c t="n" r="K7" s="5">
        <v>1</v>
      </c>
      <c t="n" r="O7" s="5">
        <v>1</v>
      </c>
      <c t="n" r="S7" s="5">
        <v>2</v>
      </c>
      <c t="n" r="T7" s="5">
        <v>2</v>
      </c>
      <c t="n" r="U7" s="5">
        <v>2</v>
      </c>
    </row>
    <row spans="1:21" r="8">
      <c t="s" r="A8" s="3">
        <v>235</v>
      </c>
      <c t="n" r="C8" s="6">
        <v>106</v>
      </c>
      <c t="n" r="E8" s="6">
        <v>148</v>
      </c>
      <c t="n" r="G8" s="6">
        <v>67</v>
      </c>
      <c t="n" r="I8" s="6">
        <v>202</v>
      </c>
      <c t="n" r="K8" s="6">
        <v>96</v>
      </c>
      <c t="n" r="M8" s="6">
        <v>94</v>
      </c>
      <c t="n" r="O8" s="6">
        <v>83</v>
      </c>
      <c t="n" r="Q8" s="6">
        <v>204</v>
      </c>
      <c t="n" r="S8" s="6">
        <v>523</v>
      </c>
      <c t="n" r="T8" s="6">
        <v>477</v>
      </c>
      <c t="n" r="U8" s="6">
        <v>452</v>
      </c>
    </row>
    <row spans="1:21" r="9">
      <c t="s" r="A9" s="3">
        <v>66</v>
      </c>
      <c t="n" r="C9" s="8">
        <v>0.39</v>
      </c>
      <c t="s" r="D9" s="3">
        <v>52</v>
      </c>
      <c t="n" r="E9" s="8">
        <v>0.53</v>
      </c>
      <c t="s" r="F9" s="3">
        <v>52</v>
      </c>
      <c t="n" r="G9" s="8">
        <v>0.25</v>
      </c>
      <c t="s" r="H9" s="3">
        <v>52</v>
      </c>
      <c t="n" r="I9" s="8">
        <v>0.73</v>
      </c>
      <c t="s" r="J9" s="3">
        <v>52</v>
      </c>
      <c t="n" r="K9" s="8">
        <v>0.35</v>
      </c>
      <c t="s" r="L9" s="3">
        <v>52</v>
      </c>
      <c t="n" r="M9" s="8">
        <v>0.34</v>
      </c>
      <c t="s" r="N9" s="3">
        <v>52</v>
      </c>
      <c t="n" r="O9" s="8">
        <v>0.31</v>
      </c>
      <c t="s" r="P9" s="3">
        <v>52</v>
      </c>
      <c t="n" r="Q9" s="8">
        <v>0.77</v>
      </c>
      <c t="s" r="R9" s="3">
        <v>52</v>
      </c>
      <c t="n" r="S9" s="8">
        <v>1.9</v>
      </c>
      <c t="n" r="T9" s="8">
        <v>1.76</v>
      </c>
      <c t="n" r="U9" s="8">
        <v>1.71</v>
      </c>
    </row>
    <row spans="1:21" r="10">
      <c t="s" r="A10" s="3">
        <v>67</v>
      </c>
      <c t="n" r="C10" s="8">
        <v>0.38</v>
      </c>
      <c t="s" r="D10" s="3">
        <v>52</v>
      </c>
      <c t="n" r="E10" s="8">
        <v>0.53</v>
      </c>
      <c t="s" r="F10" s="3">
        <v>52</v>
      </c>
      <c t="n" r="G10" s="8">
        <v>0.25</v>
      </c>
      <c t="s" r="H10" s="3">
        <v>52</v>
      </c>
      <c t="n" r="I10" s="8">
        <v>0.73</v>
      </c>
      <c t="s" r="J10" s="3">
        <v>52</v>
      </c>
      <c t="n" r="K10" s="8">
        <v>0.35</v>
      </c>
      <c t="s" r="L10" s="3">
        <v>52</v>
      </c>
      <c t="n" r="M10" s="8">
        <v>0.34</v>
      </c>
      <c t="s" r="N10" s="3">
        <v>52</v>
      </c>
      <c t="n" r="O10" s="8">
        <v>0.3</v>
      </c>
      <c t="s" r="P10" s="3">
        <v>52</v>
      </c>
      <c t="n" r="Q10" s="8">
        <v>0.75</v>
      </c>
      <c t="s" r="R10" s="3">
        <v>52</v>
      </c>
      <c t="n" r="S10" s="8">
        <v>1.89</v>
      </c>
      <c t="n" r="T10" s="8">
        <v>1.74</v>
      </c>
      <c t="n" r="U10" s="8">
        <v>1.66</v>
      </c>
    </row>
    <row spans="1:21" r="11">
      <c t="s" r="A11" s="3">
        <v>29</v>
      </c>
    </row>
    <row spans="1:21" r="12">
      <c t="s" r="A12" s="7">
        <v>1566</v>
      </c>
    </row>
    <row spans="1:21" r="13">
      <c t="s" r="A13" s="3">
        <v>1567</v>
      </c>
      <c t="n" r="S13" s="6">
        <v>-9</v>
      </c>
      <c t="n" r="T13" s="6">
        <v>-6</v>
      </c>
      <c t="n" r="U13" s="6">
        <v>-6</v>
      </c>
    </row>
    <row spans="1:21" r="14">
      <c t="s" r="A14" s="3">
        <v>63</v>
      </c>
      <c t="n" r="S14" s="5">
        <v>523</v>
      </c>
      <c t="n" r="T14" s="5">
        <v>477</v>
      </c>
      <c t="n" r="U14" s="5">
        <v>452</v>
      </c>
    </row>
    <row spans="1:21" r="15">
      <c t="s" r="A15" s="3">
        <v>235</v>
      </c>
      <c t="n" r="S15" s="5">
        <v>523</v>
      </c>
      <c t="n" r="T15" s="5">
        <v>477</v>
      </c>
      <c t="n" r="U15" s="5">
        <v>452</v>
      </c>
    </row>
    <row spans="1:21" r="16">
      <c t="s" r="A16" s="3">
        <v>31</v>
      </c>
    </row>
    <row spans="1:21" r="17">
      <c t="s" r="A17" s="7">
        <v>1566</v>
      </c>
    </row>
    <row spans="1:21" r="18">
      <c t="s" r="A18" s="3">
        <v>37</v>
      </c>
      <c t="n" r="C18" s="6">
        <v>1439</v>
      </c>
      <c t="n" r="E18" s="6">
        <v>1417</v>
      </c>
      <c t="n" r="G18" s="6">
        <v>1281</v>
      </c>
      <c t="n" r="I18" s="6">
        <v>2028</v>
      </c>
      <c t="n" r="K18" s="6">
        <v>1672</v>
      </c>
      <c t="n" r="M18" s="6">
        <v>1359</v>
      </c>
      <c t="n" r="O18" s="6">
        <v>1387</v>
      </c>
      <c t="n" r="Q18" s="6">
        <v>2382</v>
      </c>
      <c t="n" r="S18" s="5">
        <v>6165</v>
      </c>
      <c t="n" r="T18" s="5">
        <v>6800</v>
      </c>
      <c t="n" r="U18" s="5">
        <v>6321</v>
      </c>
    </row>
    <row spans="1:21" r="19">
      <c t="s" r="A19" s="3">
        <v>1567</v>
      </c>
      <c t="n" r="C19" s="5">
        <v>246</v>
      </c>
      <c t="n" r="E19" s="5">
        <v>305</v>
      </c>
      <c t="n" r="G19" s="5">
        <v>192</v>
      </c>
      <c t="n" r="I19" s="5">
        <v>379</v>
      </c>
      <c t="n" r="K19" s="5">
        <v>264</v>
      </c>
      <c t="n" r="M19" s="5">
        <v>245</v>
      </c>
      <c t="n" r="O19" s="5">
        <v>227</v>
      </c>
      <c t="n" r="Q19" s="5">
        <v>399</v>
      </c>
      <c t="n" r="S19" s="5">
        <v>1122</v>
      </c>
      <c t="n" r="T19" s="5">
        <v>1135</v>
      </c>
      <c t="n" r="U19" s="5">
        <v>1118</v>
      </c>
    </row>
    <row spans="1:21" r="20">
      <c t="s" r="A20" s="3">
        <v>63</v>
      </c>
      <c t="n" r="C20" s="5">
        <v>135</v>
      </c>
      <c t="n" r="E20" s="5">
        <v>160</v>
      </c>
      <c t="n" r="G20" s="5">
        <v>84</v>
      </c>
      <c t="n" r="I20" s="5">
        <v>215</v>
      </c>
      <c t="n" r="K20" s="5">
        <v>118</v>
      </c>
      <c t="n" r="M20" s="5">
        <v>119</v>
      </c>
      <c t="n" r="O20" s="5">
        <v>109</v>
      </c>
      <c t="n" r="Q20" s="5">
        <v>221</v>
      </c>
      <c t="n" r="S20" s="5">
        <v>594</v>
      </c>
      <c t="n" r="T20" s="5">
        <v>567</v>
      </c>
      <c t="n" r="U20" s="5">
        <v>534</v>
      </c>
    </row>
    <row spans="1:21" r="21">
      <c t="s" r="A21" s="3">
        <v>1568</v>
      </c>
      <c t="n" r="C21" s="5">
        <v>1</v>
      </c>
      <c t="n" r="G21" s="5">
        <v>1</v>
      </c>
      <c t="n" r="K21" s="5">
        <v>1</v>
      </c>
      <c t="n" r="O21" s="5">
        <v>1</v>
      </c>
      <c t="n" r="S21" s="5">
        <v>2</v>
      </c>
      <c t="n" r="T21" s="5">
        <v>2</v>
      </c>
      <c t="n" r="U21" s="5">
        <v>2</v>
      </c>
    </row>
    <row spans="1:21" r="22">
      <c t="s" r="A22" s="3">
        <v>65</v>
      </c>
      <c t="n" r="C22" s="6">
        <v>134</v>
      </c>
      <c t="n" r="E22" s="6">
        <v>160</v>
      </c>
      <c t="n" r="G22" s="6">
        <v>83</v>
      </c>
      <c t="n" r="I22" s="6">
        <v>215</v>
      </c>
      <c t="n" r="K22" s="6">
        <v>117</v>
      </c>
      <c t="n" r="M22" s="6">
        <v>119</v>
      </c>
      <c t="n" r="O22" s="6">
        <v>108</v>
      </c>
      <c t="n" r="Q22" s="6">
        <v>221</v>
      </c>
      <c t="n" r="S22" s="6">
        <v>592</v>
      </c>
      <c t="n" r="T22" s="6">
        <v>565</v>
      </c>
      <c t="n" r="U22" s="6">
        <v>532</v>
      </c>
    </row>
    <row spans="1:21" r="23">
      <c t="s" r="A23" s="3">
        <v>1569</v>
      </c>
    </row>
    <row spans="1:21" r="24">
      <c t="s" r="A24" s="7">
        <v>1566</v>
      </c>
    </row>
    <row spans="1:21" r="25">
      <c t="s" r="A25" s="3">
        <v>1570</v>
      </c>
      <c t="s" r="B25" s="3">
        <v>162</v>
      </c>
      <c t="n" r="C25" s="8">
        <v>37.17</v>
      </c>
      <c t="n" r="E25" s="8">
        <v>35.82</v>
      </c>
      <c t="n" r="G25" s="8">
        <v>35.57</v>
      </c>
      <c t="n" r="I25" s="8">
        <v>38.2</v>
      </c>
      <c t="n" r="K25" s="8">
        <v>36.42</v>
      </c>
      <c t="n" r="M25" s="8">
        <v>30.87</v>
      </c>
      <c t="n" r="O25" s="8">
        <v>31.15</v>
      </c>
      <c t="n" r="Q25" s="8">
        <v>29.28</v>
      </c>
      <c t="n" r="S25" s="8">
        <v>37.17</v>
      </c>
      <c t="n" r="T25" s="8">
        <v>36.42</v>
      </c>
    </row>
    <row spans="1:21" r="26">
      <c t="s" r="A26" s="3">
        <v>1571</v>
      </c>
    </row>
    <row spans="1:21" r="27">
      <c t="s" r="A27" s="7">
        <v>1566</v>
      </c>
    </row>
    <row spans="1:21" r="28">
      <c t="s" r="A28" s="3">
        <v>1570</v>
      </c>
      <c t="s" r="B28" s="3">
        <v>162</v>
      </c>
      <c t="n" r="C28" s="8">
        <v>34.24</v>
      </c>
      <c t="n" r="E28" s="8">
        <v>32.1</v>
      </c>
      <c t="n" r="G28" s="8">
        <v>31.39</v>
      </c>
      <c t="n" r="I28" s="8">
        <v>32.83</v>
      </c>
      <c t="n" r="K28" s="8">
        <v>29.78</v>
      </c>
      <c t="n" r="M28" s="8">
        <v>28.18</v>
      </c>
      <c t="n" r="O28" s="8">
        <v>28.87</v>
      </c>
      <c t="n" r="Q28" s="8">
        <v>26.12</v>
      </c>
      <c t="n" r="S28" s="8">
        <v>34.24</v>
      </c>
      <c t="n" r="T28" s="8">
        <v>29.78</v>
      </c>
    </row>
    <row spans="1:21" r="29">
      <c t="n" r="A29"/>
    </row>
    <row spans="1:21" r="30">
      <c t="s" r="A30" s="3">
        <v>52</v>
      </c>
      <c t="s" r="B30" s="3">
        <v>1527</v>
      </c>
    </row>
    <row spans="1:21" r="31">
      <c t="s" r="A31" s="3">
        <v>162</v>
      </c>
      <c t="s" r="B31" s="3">
        <v>1572</v>
      </c>
    </row>
  </sheetData>
  <mergeCells count="14">
    <mergeCell ref="A1:B2"/>
    <mergeCell ref="C1:R1"/>
    <mergeCell ref="S1:U1"/>
    <mergeCell ref="C2:D2"/>
    <mergeCell ref="E2:F2"/>
    <mergeCell ref="G2:H2"/>
    <mergeCell ref="I2:J2"/>
    <mergeCell ref="K2:L2"/>
    <mergeCell ref="M2:N2"/>
    <mergeCell ref="O2:P2"/>
    <mergeCell ref="Q2:R2"/>
    <mergeCell ref="A29:T29"/>
    <mergeCell ref="B30:T30"/>
    <mergeCell ref="B31:T3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573</v>
      </c>
      <c t="s" r="B1" s="2">
        <v>1513</v>
      </c>
      <c t="s" r="J1" s="2">
        <v>1</v>
      </c>
    </row>
    <row spans="1:12" r="2">
      <c t="s" r="B2" s="2">
        <v>2</v>
      </c>
      <c t="s" r="C2" s="2">
        <v>1514</v>
      </c>
      <c t="s" r="D2" s="2">
        <v>4</v>
      </c>
      <c t="s" r="E2" s="2">
        <v>1515</v>
      </c>
      <c t="s" r="F2" s="2">
        <v>35</v>
      </c>
      <c t="s" r="G2" s="2">
        <v>1516</v>
      </c>
      <c t="s" r="H2" s="2">
        <v>1517</v>
      </c>
      <c t="s" r="I2" s="2">
        <v>1518</v>
      </c>
      <c t="s" r="J2" s="2">
        <v>2</v>
      </c>
      <c t="s" r="K2" s="2">
        <v>35</v>
      </c>
      <c t="s" r="L2" s="2">
        <v>36</v>
      </c>
    </row>
    <row spans="1:12" r="3">
      <c t="s" r="A3" s="3">
        <v>1574</v>
      </c>
      <c t="n" r="J3" s="6">
        <v>-1238</v>
      </c>
      <c t="n" r="K3" s="6">
        <v>-1232</v>
      </c>
      <c t="n" r="L3" s="6">
        <v>-1236</v>
      </c>
    </row>
    <row spans="1:12" r="4">
      <c t="s" r="A4" s="3">
        <v>45</v>
      </c>
      <c t="n" r="J4" s="5">
        <v>262</v>
      </c>
      <c t="n" r="K4" s="5">
        <v>252</v>
      </c>
      <c t="n" r="L4" s="5">
        <v>234</v>
      </c>
    </row>
    <row spans="1:12" r="5">
      <c t="s" r="A5" s="3">
        <v>46</v>
      </c>
      <c t="n" r="J5" s="5">
        <v>-5293</v>
      </c>
      <c t="n" r="K5" s="5">
        <v>-6027</v>
      </c>
      <c t="n" r="L5" s="5">
        <v>-5424</v>
      </c>
    </row>
    <row spans="1:12" r="6">
      <c t="s" r="A6" s="3">
        <v>1575</v>
      </c>
      <c t="n" r="B6" s="6">
        <v>245</v>
      </c>
      <c t="n" r="C6" s="6">
        <v>317</v>
      </c>
      <c t="n" r="D6" s="6">
        <v>204</v>
      </c>
      <c t="n" r="E6" s="6">
        <v>397</v>
      </c>
      <c t="n" r="F6" s="6">
        <v>273</v>
      </c>
      <c t="n" r="G6" s="6">
        <v>236</v>
      </c>
      <c t="n" r="H6" s="6">
        <v>235</v>
      </c>
      <c t="n" r="I6" s="6">
        <v>408</v>
      </c>
      <c t="n" r="J6" s="5">
        <v>1163</v>
      </c>
      <c t="n" r="K6" s="5">
        <v>1152</v>
      </c>
      <c t="n" r="L6" s="5">
        <v>1142</v>
      </c>
    </row>
    <row spans="1:12" r="7">
      <c t="s" r="A7" s="3">
        <v>49</v>
      </c>
      <c t="n" r="J7" s="5">
        <v>12</v>
      </c>
      <c t="n" r="K7" s="5">
        <v>5</v>
      </c>
      <c t="n" r="L7" s="5">
        <v>3</v>
      </c>
    </row>
    <row spans="1:12" r="8">
      <c t="s" r="A8" s="3">
        <v>55</v>
      </c>
      <c t="n" r="J8" s="5">
        <v>29</v>
      </c>
      <c t="n" r="K8" s="5">
        <v>-16</v>
      </c>
      <c t="n" r="L8" s="5">
        <v>12</v>
      </c>
    </row>
    <row spans="1:12" r="9">
      <c t="s" r="A9" s="3">
        <v>57</v>
      </c>
      <c t="n" r="J9" s="5">
        <v>386</v>
      </c>
      <c t="n" r="K9" s="5">
        <v>393</v>
      </c>
      <c t="n" r="L9" s="5">
        <v>385</v>
      </c>
    </row>
    <row spans="1:12" r="10">
      <c t="s" r="A10" s="3">
        <v>1576</v>
      </c>
      <c t="n" r="J10" s="5">
        <v>14</v>
      </c>
      <c t="n" r="K10" s="5">
        <v>17</v>
      </c>
      <c t="n" r="L10" s="5">
        <v>16</v>
      </c>
    </row>
    <row spans="1:12" r="11">
      <c t="s" r="A11" s="3">
        <v>60</v>
      </c>
      <c t="n" r="J11" s="5">
        <v>396</v>
      </c>
      <c t="n" r="K11" s="5">
        <v>407</v>
      </c>
      <c t="n" r="L11" s="5">
        <v>398</v>
      </c>
    </row>
    <row spans="1:12" r="12">
      <c t="s" r="A12" s="3">
        <v>61</v>
      </c>
      <c t="n" r="J12" s="5">
        <v>796</v>
      </c>
      <c t="n" r="K12" s="5">
        <v>729</v>
      </c>
      <c t="n" r="L12" s="5">
        <v>756</v>
      </c>
    </row>
    <row spans="1:12" r="13">
      <c t="s" r="A13" s="3">
        <v>62</v>
      </c>
      <c t="n" r="J13" s="5">
        <v>271</v>
      </c>
      <c t="n" r="K13" s="5">
        <v>250</v>
      </c>
      <c t="n" r="L13" s="5">
        <v>302</v>
      </c>
    </row>
    <row spans="1:12" r="14">
      <c t="s" r="A14" s="3">
        <v>235</v>
      </c>
      <c t="n" r="B14" s="6">
        <v>106</v>
      </c>
      <c t="n" r="C14" s="6">
        <v>148</v>
      </c>
      <c t="n" r="D14" s="6">
        <v>67</v>
      </c>
      <c t="n" r="E14" s="6">
        <v>202</v>
      </c>
      <c t="n" r="F14" s="6">
        <v>96</v>
      </c>
      <c t="n" r="G14" s="6">
        <v>94</v>
      </c>
      <c t="n" r="H14" s="6">
        <v>83</v>
      </c>
      <c t="n" r="I14" s="6">
        <v>204</v>
      </c>
      <c t="n" r="J14" s="5">
        <v>523</v>
      </c>
      <c t="n" r="K14" s="5">
        <v>477</v>
      </c>
      <c t="n" r="L14" s="5">
        <v>452</v>
      </c>
    </row>
    <row spans="1:12" r="15">
      <c t="s" r="A15" s="3">
        <v>29</v>
      </c>
    </row>
    <row spans="1:12" r="16">
      <c t="s" r="A16" s="3">
        <v>1574</v>
      </c>
      <c t="n" r="J16" s="5">
        <v>-9</v>
      </c>
      <c t="n" r="K16" s="5">
        <v>-6</v>
      </c>
      <c t="n" r="L16" s="5">
        <v>-6</v>
      </c>
    </row>
    <row spans="1:12" r="17">
      <c t="s" r="A17" s="3">
        <v>46</v>
      </c>
      <c t="n" r="J17" s="5">
        <v>-9</v>
      </c>
      <c t="n" r="K17" s="5">
        <v>-6</v>
      </c>
      <c t="n" r="L17" s="5">
        <v>-6</v>
      </c>
    </row>
    <row spans="1:12" r="18">
      <c t="s" r="A18" s="3">
        <v>1575</v>
      </c>
      <c t="n" r="J18" s="5">
        <v>-9</v>
      </c>
      <c t="n" r="K18" s="5">
        <v>-6</v>
      </c>
      <c t="n" r="L18" s="5">
        <v>-6</v>
      </c>
    </row>
    <row spans="1:12" r="19">
      <c t="s" r="A19" s="3">
        <v>1577</v>
      </c>
      <c t="n" r="J19" s="5">
        <v>625</v>
      </c>
      <c t="n" r="K19" s="5">
        <v>585</v>
      </c>
      <c t="n" r="L19" s="5">
        <v>566</v>
      </c>
    </row>
    <row spans="1:12" r="20">
      <c t="s" r="A20" s="3">
        <v>49</v>
      </c>
      <c t="n" r="J20" s="5">
        <v>1</v>
      </c>
      <c t="n" r="K20" s="5">
        <v>1</v>
      </c>
      <c t="n" r="L20" s="5">
        <v>1</v>
      </c>
    </row>
    <row spans="1:12" r="21">
      <c t="s" r="A21" s="3">
        <v>54</v>
      </c>
      <c t="n" r="J21" s="5">
        <v>-9</v>
      </c>
      <c t="n" r="K21" s="5">
        <v>-20</v>
      </c>
      <c t="n" r="L21" s="5">
        <v>-8</v>
      </c>
    </row>
    <row spans="1:12" r="22">
      <c t="s" r="A22" s="3">
        <v>55</v>
      </c>
      <c t="n" r="J22" s="5">
        <v>617</v>
      </c>
      <c t="n" r="K22" s="5">
        <v>566</v>
      </c>
      <c t="n" r="L22" s="5">
        <v>559</v>
      </c>
    </row>
    <row spans="1:12" r="23">
      <c t="s" r="A23" s="3">
        <v>57</v>
      </c>
      <c t="n" r="J23" s="5">
        <v>134</v>
      </c>
      <c t="n" r="K23" s="5">
        <v>150</v>
      </c>
      <c t="n" r="L23" s="5">
        <v>148</v>
      </c>
    </row>
    <row spans="1:12" r="24">
      <c t="s" r="A24" s="3">
        <v>1576</v>
      </c>
      <c t="n" r="J24" s="5">
        <v>3</v>
      </c>
      <c t="n" r="K24" s="5">
        <v>2</v>
      </c>
      <c t="n" r="L24" s="5">
        <v>3</v>
      </c>
    </row>
    <row spans="1:12" r="25">
      <c t="s" r="A25" s="3">
        <v>60</v>
      </c>
      <c t="n" r="J25" s="5">
        <v>137</v>
      </c>
      <c t="n" r="K25" s="5">
        <v>152</v>
      </c>
      <c t="n" r="L25" s="5">
        <v>151</v>
      </c>
    </row>
    <row spans="1:12" r="26">
      <c t="s" r="A26" s="3">
        <v>61</v>
      </c>
      <c t="n" r="J26" s="5">
        <v>471</v>
      </c>
      <c t="n" r="K26" s="5">
        <v>408</v>
      </c>
      <c t="n" r="L26" s="5">
        <v>402</v>
      </c>
    </row>
    <row spans="1:12" r="27">
      <c t="s" r="A27" s="3">
        <v>62</v>
      </c>
      <c t="n" r="J27" s="5">
        <v>-52</v>
      </c>
      <c t="n" r="K27" s="5">
        <v>-69</v>
      </c>
      <c t="n" r="L27" s="5">
        <v>-50</v>
      </c>
    </row>
    <row spans="1:12" r="28">
      <c t="s" r="A28" s="3">
        <v>235</v>
      </c>
      <c t="n" r="J28" s="6">
        <v>523</v>
      </c>
      <c t="n" r="K28" s="6">
        <v>477</v>
      </c>
      <c t="n" r="L28" s="6">
        <v>452</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578</v>
      </c>
      <c t="s" r="B1" s="2">
        <v>1513</v>
      </c>
      <c t="s" r="J1" s="2">
        <v>1</v>
      </c>
    </row>
    <row spans="1:12" r="2">
      <c t="s" r="B2" s="2">
        <v>2</v>
      </c>
      <c t="s" r="C2" s="2">
        <v>1514</v>
      </c>
      <c t="s" r="D2" s="2">
        <v>4</v>
      </c>
      <c t="s" r="E2" s="2">
        <v>1515</v>
      </c>
      <c t="s" r="F2" s="2">
        <v>35</v>
      </c>
      <c t="s" r="G2" s="2">
        <v>1516</v>
      </c>
      <c t="s" r="H2" s="2">
        <v>1517</v>
      </c>
      <c t="s" r="I2" s="2">
        <v>1518</v>
      </c>
      <c t="s" r="J2" s="2">
        <v>2</v>
      </c>
      <c t="s" r="K2" s="2">
        <v>35</v>
      </c>
      <c t="s" r="L2" s="2">
        <v>36</v>
      </c>
    </row>
    <row spans="1:12" r="3">
      <c t="s" r="A3" s="3">
        <v>63</v>
      </c>
      <c t="n" r="B3" s="6">
        <v>107</v>
      </c>
      <c t="n" r="C3" s="6">
        <v>148</v>
      </c>
      <c t="n" r="D3" s="6">
        <v>68</v>
      </c>
      <c t="n" r="E3" s="6">
        <v>202</v>
      </c>
      <c t="n" r="F3" s="6">
        <v>97</v>
      </c>
      <c t="n" r="G3" s="6">
        <v>94</v>
      </c>
      <c t="n" r="H3" s="6">
        <v>84</v>
      </c>
      <c t="n" r="I3" s="6">
        <v>204</v>
      </c>
      <c t="n" r="J3" s="6">
        <v>525</v>
      </c>
      <c t="n" r="K3" s="6">
        <v>479</v>
      </c>
      <c t="n" r="L3" s="6">
        <v>454</v>
      </c>
    </row>
    <row spans="1:12" r="4">
      <c t="s" r="A4" s="3">
        <v>183</v>
      </c>
      <c t="n" r="J4" s="5">
        <v>228</v>
      </c>
      <c t="n" r="K4" s="5">
        <v>229</v>
      </c>
      <c t="n" r="L4" s="5">
        <v>271</v>
      </c>
    </row>
    <row spans="1:12" r="5">
      <c t="s" r="A5" s="3">
        <v>161</v>
      </c>
      <c t="n" r="J5" s="5">
        <v>120</v>
      </c>
      <c t="n" r="K5" s="5">
        <v>-31</v>
      </c>
      <c t="n" r="L5" s="5">
        <v>-120</v>
      </c>
    </row>
    <row spans="1:12" r="6">
      <c t="s" r="A6" s="3">
        <v>169</v>
      </c>
      <c t="n" r="J6" s="5">
        <v>-26</v>
      </c>
      <c t="n" r="K6" s="5">
        <v>50</v>
      </c>
      <c t="n" r="L6" s="5">
        <v>4</v>
      </c>
    </row>
    <row spans="1:12" r="7">
      <c t="s" r="A7" s="3">
        <v>107</v>
      </c>
      <c t="n" r="J7" s="5">
        <v>-19</v>
      </c>
      <c t="n" r="K7" s="5">
        <v>-15</v>
      </c>
      <c t="n" r="L7" s="5">
        <v>-88</v>
      </c>
    </row>
    <row spans="1:12" r="8">
      <c t="s" r="A8" s="3">
        <v>108</v>
      </c>
      <c t="n" r="J8" s="5">
        <v>1640</v>
      </c>
      <c t="n" r="K8" s="5">
        <v>1447</v>
      </c>
      <c t="n" r="L8" s="5">
        <v>1421</v>
      </c>
    </row>
    <row spans="1:12" r="9">
      <c t="s" r="A9" s="3">
        <v>116</v>
      </c>
      <c t="n" r="J9" s="5">
        <v>-2044</v>
      </c>
      <c t="n" r="K9" s="5">
        <v>-1910</v>
      </c>
      <c t="n" r="L9" s="5">
        <v>-1532</v>
      </c>
    </row>
    <row spans="1:12" r="10">
      <c t="s" r="A10" s="3">
        <v>118</v>
      </c>
      <c t="n" r="J10" s="5">
        <v>599</v>
      </c>
      <c t="n" r="K10" s="5">
        <v>1428</v>
      </c>
      <c t="n" r="L10" s="5">
        <v>1025</v>
      </c>
    </row>
    <row spans="1:12" r="11">
      <c t="s" r="A11" s="3">
        <v>120</v>
      </c>
      <c t="n" r="J11" s="5">
        <v>43</v>
      </c>
      <c t="n" r="K11" s="5">
        <v>43</v>
      </c>
      <c t="n" r="L11" s="5">
        <v>36</v>
      </c>
    </row>
    <row spans="1:12" r="12">
      <c t="s" r="A12" s="3">
        <v>121</v>
      </c>
      <c t="n" r="J12" s="5">
        <v>-224</v>
      </c>
      <c t="n" r="K12" s="5">
        <v>-750</v>
      </c>
      <c t="n" r="L12" s="5">
        <v>-741</v>
      </c>
    </row>
    <row spans="1:12" r="13">
      <c t="s" r="A13" s="3">
        <v>123</v>
      </c>
      <c t="n" r="J13" s="5">
        <v>189</v>
      </c>
      <c t="n" r="K13" s="5">
        <v>-110</v>
      </c>
      <c t="n" r="L13" s="5">
        <v>60</v>
      </c>
    </row>
    <row spans="1:12" r="14">
      <c t="s" r="A14" s="3">
        <v>125</v>
      </c>
      <c t="n" r="J14" s="5">
        <v>463</v>
      </c>
      <c t="n" r="K14" s="5">
        <v>498</v>
      </c>
      <c t="n" r="L14" s="5">
        <v>190</v>
      </c>
    </row>
    <row spans="1:12" r="15">
      <c t="s" r="A15" s="3">
        <v>1579</v>
      </c>
      <c t="n" r="J15" s="5">
        <v>59</v>
      </c>
      <c t="n" r="K15" s="5">
        <v>35</v>
      </c>
      <c t="n" r="L15" s="5">
        <v>79</v>
      </c>
    </row>
    <row spans="1:12" r="16">
      <c t="s" r="A16" s="3">
        <v>127</v>
      </c>
      <c t="n" r="E16" s="6">
        <v>207</v>
      </c>
      <c t="n" r="I16" s="6">
        <v>172</v>
      </c>
      <c t="n" r="J16" s="5">
        <v>207</v>
      </c>
      <c t="n" r="K16" s="5">
        <v>172</v>
      </c>
      <c t="n" r="L16" s="5">
        <v>93</v>
      </c>
    </row>
    <row spans="1:12" r="17">
      <c t="s" r="A17" s="3">
        <v>128</v>
      </c>
      <c t="n" r="B17" s="6">
        <v>266</v>
      </c>
      <c t="n" r="F17" s="6">
        <v>207</v>
      </c>
      <c t="n" r="J17" s="5">
        <v>266</v>
      </c>
      <c t="n" r="K17" s="5">
        <v>207</v>
      </c>
      <c t="n" r="L17" s="5">
        <v>172</v>
      </c>
    </row>
    <row spans="1:12" r="18">
      <c t="s" r="A18" s="3">
        <v>29</v>
      </c>
    </row>
    <row spans="1:12" r="19">
      <c t="s" r="A19" s="3">
        <v>63</v>
      </c>
      <c t="n" r="J19" s="5">
        <v>523</v>
      </c>
      <c t="n" r="K19" s="5">
        <v>477</v>
      </c>
      <c t="n" r="L19" s="5">
        <v>452</v>
      </c>
    </row>
    <row spans="1:12" r="20">
      <c t="s" r="A20" s="3">
        <v>1577</v>
      </c>
      <c t="n" r="J20" s="5">
        <v>-625</v>
      </c>
      <c t="n" r="K20" s="5">
        <v>-585</v>
      </c>
      <c t="n" r="L20" s="5">
        <v>-566</v>
      </c>
    </row>
    <row spans="1:12" r="21">
      <c t="s" r="A21" s="3">
        <v>1580</v>
      </c>
      <c t="n" r="J21" s="5">
        <v>499</v>
      </c>
      <c t="n" r="K21" s="5">
        <v>544</v>
      </c>
      <c t="n" r="L21" s="5">
        <v>435</v>
      </c>
    </row>
    <row spans="1:12" r="22">
      <c t="s" r="A22" s="3">
        <v>183</v>
      </c>
      <c t="n" r="J22" s="5">
        <v>-24</v>
      </c>
      <c t="n" r="K22" s="5">
        <v>30</v>
      </c>
      <c t="n" r="L22" s="5">
        <v>48</v>
      </c>
    </row>
    <row spans="1:12" r="23">
      <c t="s" r="A23" s="3">
        <v>161</v>
      </c>
      <c t="n" r="J23" s="5">
        <v>-86</v>
      </c>
      <c t="n" r="K23" s="5">
        <v>-3</v>
      </c>
      <c t="n" r="L23" s="5">
        <v>-3</v>
      </c>
    </row>
    <row spans="1:12" r="24">
      <c t="s" r="A24" s="3">
        <v>169</v>
      </c>
      <c t="n" r="J24" s="5">
        <v>16</v>
      </c>
      <c t="n" r="K24" s="5">
        <v>-2</v>
      </c>
      <c t="n" r="L24" s="5">
        <v>2</v>
      </c>
    </row>
    <row spans="1:12" r="25">
      <c t="s" r="A25" s="3">
        <v>173</v>
      </c>
      <c t="n" r="J25" s="5">
        <v>-115</v>
      </c>
      <c t="n" r="K25" s="5">
        <v>97</v>
      </c>
      <c t="n" r="L25" s="5">
        <v>48</v>
      </c>
    </row>
    <row spans="1:12" r="26">
      <c t="s" r="A26" s="3">
        <v>107</v>
      </c>
      <c t="n" r="J26" s="5">
        <v>21</v>
      </c>
      <c t="n" r="K26" s="5">
        <v>31</v>
      </c>
      <c t="n" r="L26" s="5">
        <v>18</v>
      </c>
    </row>
    <row spans="1:12" r="27">
      <c t="s" r="A27" s="3">
        <v>108</v>
      </c>
      <c t="n" r="J27" s="5">
        <v>209</v>
      </c>
      <c t="n" r="K27" s="5">
        <v>589</v>
      </c>
      <c t="n" r="L27" s="5">
        <v>434</v>
      </c>
    </row>
    <row spans="1:12" r="28">
      <c t="s" r="A28" s="3">
        <v>1581</v>
      </c>
      <c t="n" r="J28" s="5">
        <v>-150</v>
      </c>
      <c t="n" r="K28" s="5">
        <v>-495</v>
      </c>
      <c t="n" r="L28" s="5">
        <v>-150</v>
      </c>
    </row>
    <row spans="1:12" r="29">
      <c t="s" r="A29" s="3">
        <v>1582</v>
      </c>
      <c t="n" r="K29" s="5">
        <v>178</v>
      </c>
    </row>
    <row spans="1:12" r="30">
      <c t="s" r="A30" s="3">
        <v>116</v>
      </c>
      <c t="n" r="J30" s="5">
        <v>-150</v>
      </c>
      <c t="n" r="K30" s="5">
        <v>-317</v>
      </c>
      <c t="n" r="L30" s="5">
        <v>-150</v>
      </c>
    </row>
    <row spans="1:12" r="31">
      <c t="s" r="A31" s="3">
        <v>118</v>
      </c>
      <c t="n" r="J31" s="5">
        <v>349</v>
      </c>
      <c t="n" r="K31" s="5">
        <v>550</v>
      </c>
      <c t="n" r="L31" s="5">
        <v>275</v>
      </c>
    </row>
    <row spans="1:12" r="32">
      <c t="s" r="A32" s="3">
        <v>120</v>
      </c>
      <c t="n" r="J32" s="5">
        <v>43</v>
      </c>
      <c t="n" r="K32" s="5">
        <v>43</v>
      </c>
      <c t="n" r="L32" s="5">
        <v>36</v>
      </c>
    </row>
    <row spans="1:12" r="33">
      <c t="s" r="A33" s="3">
        <v>121</v>
      </c>
      <c t="n" r="J33" s="5">
        <v>-100</v>
      </c>
      <c t="n" r="K33" s="5">
        <v>-547</v>
      </c>
      <c t="n" r="L33" s="5">
        <v>-275</v>
      </c>
    </row>
    <row spans="1:12" r="34">
      <c t="s" r="A34" s="3">
        <v>1583</v>
      </c>
      <c t="n" r="J34" s="5">
        <v>-320</v>
      </c>
      <c t="n" r="K34" s="5">
        <v>-293</v>
      </c>
      <c t="n" r="L34" s="5">
        <v>-271</v>
      </c>
    </row>
    <row spans="1:12" r="35">
      <c t="s" r="A35" s="3">
        <v>1584</v>
      </c>
      <c t="n" r="J35" s="5">
        <v>-3</v>
      </c>
      <c t="n" r="K35" s="5">
        <v>-6</v>
      </c>
      <c t="n" r="L35" s="5">
        <v>-4</v>
      </c>
    </row>
    <row spans="1:12" r="36">
      <c t="s" r="A36" s="3">
        <v>123</v>
      </c>
      <c t="n" r="J36" s="5">
        <v>-28</v>
      </c>
      <c t="n" r="K36" s="5">
        <v>-19</v>
      </c>
      <c t="n" r="L36" s="5">
        <v>-47</v>
      </c>
    </row>
    <row spans="1:12" r="37">
      <c t="s" r="A37" s="3">
        <v>125</v>
      </c>
      <c t="n" r="J37" s="6">
        <v>-59</v>
      </c>
      <c t="n" r="K37" s="6">
        <v>-272</v>
      </c>
      <c t="n" r="L37" s="5">
        <v>-286</v>
      </c>
    </row>
    <row spans="1:12" r="38">
      <c t="s" r="A38" s="3">
        <v>1579</v>
      </c>
      <c t="n" r="L38" s="5">
        <v>-2</v>
      </c>
    </row>
    <row spans="1:12" r="39">
      <c t="s" r="A39" s="3">
        <v>127</v>
      </c>
      <c t="s" r="E39" s="3">
        <v>91</v>
      </c>
      <c t="s" r="I39" s="3">
        <v>91</v>
      </c>
      <c t="s" r="J39" s="3">
        <v>91</v>
      </c>
      <c t="s" r="K39" s="3">
        <v>91</v>
      </c>
      <c t="n" r="L39" s="6">
        <v>2</v>
      </c>
    </row>
    <row spans="1:12" r="40">
      <c t="s" r="A40" s="3">
        <v>128</v>
      </c>
      <c t="s" r="B40" s="3">
        <v>91</v>
      </c>
      <c t="s" r="F40" s="3">
        <v>91</v>
      </c>
      <c t="s" r="J40" s="3">
        <v>91</v>
      </c>
      <c t="s" r="K40" s="3">
        <v>91</v>
      </c>
      <c t="s" r="L40" s="3">
        <v>91</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1585</v>
      </c>
      <c t="s" r="C1" s="2">
        <v>2</v>
      </c>
      <c t="s" r="D1" s="2">
        <v>35</v>
      </c>
      <c t="s" r="E1" s="2">
        <v>36</v>
      </c>
    </row>
    <row spans="1:5" r="2">
      <c t="s" r="A2" s="3">
        <v>1586</v>
      </c>
      <c t="n" r="C2" s="6">
        <v>128</v>
      </c>
      <c t="n" r="D2" s="6">
        <v>98</v>
      </c>
    </row>
    <row spans="1:5" r="3">
      <c t="s" r="A3" s="3">
        <v>1587</v>
      </c>
      <c t="n" r="C3" s="5">
        <v>11</v>
      </c>
      <c t="n" r="D3" s="5">
        <v>11</v>
      </c>
    </row>
    <row spans="1:5" r="4">
      <c t="s" r="A4" s="3">
        <v>153</v>
      </c>
      <c t="n" r="C4" s="5">
        <v>2320</v>
      </c>
      <c t="n" r="D4" s="5">
        <v>2597</v>
      </c>
    </row>
    <row spans="1:5" r="5">
      <c t="s" r="A5" s="3">
        <v>156</v>
      </c>
      <c t="n" r="C5" s="5">
        <v>5747</v>
      </c>
      <c t="n" r="D5" s="5">
        <v>5415</v>
      </c>
    </row>
    <row spans="1:5" r="6">
      <c t="s" r="A6" s="3">
        <v>159</v>
      </c>
      <c t="s" r="B6" s="3">
        <v>52</v>
      </c>
      <c t="n" r="C6" s="5">
        <v>14705</v>
      </c>
      <c t="n" r="D6" s="5">
        <v>13412</v>
      </c>
    </row>
    <row spans="1:5" r="7">
      <c t="s" r="A7" s="3">
        <v>163</v>
      </c>
      <c t="n" r="C7" s="5">
        <v>384</v>
      </c>
      <c t="n" r="D7" s="5">
        <v>352</v>
      </c>
    </row>
    <row spans="1:5" r="8">
      <c t="s" r="A8" s="3">
        <v>164</v>
      </c>
      <c t="n" r="C8" s="5">
        <v>3315</v>
      </c>
      <c t="n" r="D8" s="5">
        <v>3176</v>
      </c>
    </row>
    <row spans="1:5" r="9">
      <c t="s" r="A9" s="3">
        <v>165</v>
      </c>
      <c t="n" r="C9" s="5">
        <v>20340</v>
      </c>
      <c t="n" r="D9" s="5">
        <v>19185</v>
      </c>
      <c t="n" r="E9" s="6">
        <v>17290</v>
      </c>
    </row>
    <row spans="1:5" r="10">
      <c t="s" r="A10" s="3">
        <v>682</v>
      </c>
      <c t="n" r="C10" s="5">
        <v>706</v>
      </c>
      <c t="n" r="D10" s="5">
        <v>540</v>
      </c>
    </row>
    <row spans="1:5" r="11">
      <c t="s" r="A11" s="3">
        <v>1588</v>
      </c>
      <c t="n" r="C11" s="5">
        <v>9</v>
      </c>
      <c t="n" r="D11" s="5">
        <v>10</v>
      </c>
    </row>
    <row spans="1:5" r="12">
      <c t="s" r="A12" s="3">
        <v>1589</v>
      </c>
      <c t="n" r="C12" s="5">
        <v>106</v>
      </c>
      <c t="n" r="D12" s="5">
        <v>108</v>
      </c>
    </row>
    <row spans="1:5" r="13">
      <c t="s" r="A13" s="3">
        <v>173</v>
      </c>
      <c t="n" r="C13" s="5">
        <v>349</v>
      </c>
      <c t="n" r="D13" s="5">
        <v>316</v>
      </c>
    </row>
    <row spans="1:5" r="14">
      <c t="s" r="A14" s="3">
        <v>1590</v>
      </c>
      <c t="n" r="C14" s="5">
        <v>142</v>
      </c>
      <c t="n" r="D14" s="5">
        <v>163</v>
      </c>
    </row>
    <row spans="1:5" r="15">
      <c t="s" r="A15" s="3">
        <v>176</v>
      </c>
      <c t="n" r="C15" s="5">
        <v>2302</v>
      </c>
      <c t="n" r="D15" s="5">
        <v>1948</v>
      </c>
    </row>
    <row spans="1:5" r="16">
      <c t="s" r="A16" s="3">
        <v>178</v>
      </c>
      <c t="n" r="C16" s="5">
        <v>8441</v>
      </c>
      <c t="n" r="D16" s="5">
        <v>8016</v>
      </c>
    </row>
    <row spans="1:5" r="17">
      <c t="s" r="A17" s="3">
        <v>683</v>
      </c>
      <c t="n" r="C17" s="5">
        <v>-12</v>
      </c>
      <c t="n" r="D17" s="5">
        <v>-12</v>
      </c>
    </row>
    <row spans="1:5" r="18">
      <c t="s" r="A18" s="3">
        <v>180</v>
      </c>
      <c t="n" r="C18" s="5">
        <v>591</v>
      </c>
      <c t="n" r="D18" s="5">
        <v>872</v>
      </c>
    </row>
    <row spans="1:5" r="19">
      <c t="s" r="A19" s="3">
        <v>184</v>
      </c>
      <c t="n" r="C19" s="5">
        <v>313</v>
      </c>
      <c t="n" r="D19" s="5">
        <v>299</v>
      </c>
    </row>
    <row spans="1:5" r="20">
      <c t="s" r="A20" s="3">
        <v>185</v>
      </c>
      <c t="n" r="C20" s="5">
        <v>14063</v>
      </c>
      <c t="n" r="D20" s="5">
        <v>13530</v>
      </c>
    </row>
    <row spans="1:5" r="21">
      <c t="s" r="A21" s="3">
        <v>1591</v>
      </c>
      <c t="n" r="C21" s="5">
        <v>3938</v>
      </c>
      <c t="n" r="D21" s="5">
        <v>3670</v>
      </c>
    </row>
    <row spans="1:5" r="22">
      <c t="s" r="A22" s="3">
        <v>195</v>
      </c>
      <c t="n" r="C22" s="5">
        <v>20340</v>
      </c>
      <c t="n" r="D22" s="5">
        <v>19185</v>
      </c>
    </row>
    <row spans="1:5" r="23">
      <c t="s" r="A23" s="3">
        <v>29</v>
      </c>
    </row>
    <row spans="1:5" r="24">
      <c t="s" r="A24" s="3">
        <v>1586</v>
      </c>
      <c t="n" r="C24" s="5">
        <v>88</v>
      </c>
      <c t="n" r="D24" s="5">
        <v>2</v>
      </c>
    </row>
    <row spans="1:5" r="25">
      <c t="s" r="A25" s="3">
        <v>1587</v>
      </c>
      <c t="n" r="C25" s="5">
        <v>9</v>
      </c>
      <c t="n" r="D25" s="5">
        <v>9</v>
      </c>
    </row>
    <row spans="1:5" r="26">
      <c t="s" r="A26" s="3">
        <v>153</v>
      </c>
      <c t="n" r="C26" s="5">
        <v>97</v>
      </c>
      <c t="n" r="D26" s="5">
        <v>11</v>
      </c>
    </row>
    <row spans="1:5" r="27">
      <c t="s" r="A27" s="3">
        <v>155</v>
      </c>
      <c t="n" r="C27" s="5">
        <v>16</v>
      </c>
      <c t="n" r="D27" s="5">
        <v>16</v>
      </c>
    </row>
    <row spans="1:5" r="28">
      <c t="s" r="A28" s="3">
        <v>156</v>
      </c>
      <c t="n" r="C28" s="6">
        <v>16</v>
      </c>
      <c t="n" r="D28" s="6">
        <v>16</v>
      </c>
    </row>
    <row spans="1:5" r="29">
      <c t="s" r="A29" s="3">
        <v>159</v>
      </c>
      <c t="s" r="C29" s="3">
        <v>91</v>
      </c>
      <c t="s" r="D29" s="3">
        <v>91</v>
      </c>
    </row>
    <row spans="1:5" r="30">
      <c t="s" r="A30" s="3">
        <v>183</v>
      </c>
      <c t="n" r="C30" s="6">
        <v>340</v>
      </c>
      <c t="n" r="D30" s="6">
        <v>317</v>
      </c>
    </row>
    <row spans="1:5" r="31">
      <c t="s" r="A31" s="3">
        <v>1592</v>
      </c>
      <c t="n" r="C31" s="5">
        <v>6240</v>
      </c>
      <c t="n" r="D31" s="5">
        <v>5961</v>
      </c>
    </row>
    <row spans="1:5" r="32">
      <c t="s" r="A32" s="3">
        <v>1593</v>
      </c>
      <c t="n" r="C32" s="5">
        <v>26</v>
      </c>
      <c t="n" r="D32" s="5">
        <v>22</v>
      </c>
    </row>
    <row spans="1:5" r="33">
      <c t="s" r="A33" s="3">
        <v>163</v>
      </c>
      <c t="n" r="C33" s="5">
        <v>23</v>
      </c>
      <c t="n" r="D33" s="5">
        <v>23</v>
      </c>
    </row>
    <row spans="1:5" r="34">
      <c t="s" r="A34" s="3">
        <v>164</v>
      </c>
      <c t="n" r="C34" s="5">
        <v>6629</v>
      </c>
      <c t="n" r="D34" s="5">
        <v>6323</v>
      </c>
    </row>
    <row spans="1:5" r="35">
      <c t="s" r="A35" s="3">
        <v>165</v>
      </c>
      <c t="n" r="C35" s="5">
        <v>6726</v>
      </c>
      <c t="n" r="D35" s="5">
        <v>6334</v>
      </c>
    </row>
    <row spans="1:5" r="36">
      <c t="s" r="A36" s="3">
        <v>1588</v>
      </c>
      <c t="n" r="C36" s="5">
        <v>74</v>
      </c>
      <c t="n" r="D36" s="5">
        <v>86</v>
      </c>
    </row>
    <row spans="1:5" r="37">
      <c t="s" r="A37" s="3">
        <v>1589</v>
      </c>
      <c t="n" r="C37" s="5">
        <v>38</v>
      </c>
      <c t="n" r="D37" s="5">
        <v>37</v>
      </c>
    </row>
    <row spans="1:5" r="38">
      <c t="s" r="A38" s="3">
        <v>173</v>
      </c>
      <c t="n" r="C38" s="5">
        <v>23</v>
      </c>
      <c t="n" r="D38" s="5">
        <v>138</v>
      </c>
    </row>
    <row spans="1:5" r="39">
      <c t="s" r="A39" s="3">
        <v>1590</v>
      </c>
      <c t="n" r="C39" s="5">
        <v>5</v>
      </c>
      <c t="n" r="D39" s="5">
        <v>4</v>
      </c>
    </row>
    <row spans="1:5" r="40">
      <c t="s" r="A40" s="3">
        <v>176</v>
      </c>
      <c t="n" r="C40" s="5">
        <v>140</v>
      </c>
      <c t="n" r="D40" s="5">
        <v>265</v>
      </c>
    </row>
    <row spans="1:5" r="41">
      <c t="s" r="A41" s="3">
        <v>178</v>
      </c>
      <c t="n" r="C41" s="5">
        <v>2630</v>
      </c>
      <c t="n" r="D41" s="5">
        <v>2380</v>
      </c>
    </row>
    <row spans="1:5" r="42">
      <c t="s" r="A42" s="3">
        <v>683</v>
      </c>
      <c t="n" r="C42" s="5">
        <v>-7</v>
      </c>
      <c t="n" r="D42" s="5">
        <v>-7</v>
      </c>
    </row>
    <row spans="1:5" r="43">
      <c t="s" r="A43" s="3">
        <v>180</v>
      </c>
      <c t="n" r="C43" s="5">
        <v>22</v>
      </c>
      <c t="n" r="D43" s="5">
        <v>24</v>
      </c>
    </row>
    <row spans="1:5" r="44">
      <c t="s" r="A44" s="3">
        <v>184</v>
      </c>
      <c t="n" r="C44" s="5">
        <v>3</v>
      </c>
      <c t="n" r="D44" s="5">
        <v>2</v>
      </c>
    </row>
    <row spans="1:5" r="45">
      <c t="s" r="A45" s="3">
        <v>185</v>
      </c>
      <c t="n" r="C45" s="5">
        <v>2648</v>
      </c>
      <c t="n" r="D45" s="5">
        <v>2399</v>
      </c>
    </row>
    <row spans="1:5" r="46">
      <c t="s" r="A46" s="3">
        <v>1591</v>
      </c>
      <c t="n" r="C46" s="5">
        <v>3938</v>
      </c>
      <c t="n" r="D46" s="5">
        <v>3670</v>
      </c>
    </row>
    <row spans="1:5" r="47">
      <c t="s" r="A47" s="3">
        <v>195</v>
      </c>
      <c t="n" r="C47" s="6">
        <v>6726</v>
      </c>
      <c t="n" r="D47" s="6">
        <v>6334</v>
      </c>
    </row>
    <row spans="1:5" r="48">
      <c t="n" r="A48"/>
    </row>
    <row spans="1:5" r="49">
      <c t="s" r="A49" s="3">
        <v>52</v>
      </c>
      <c t="s" r="B49" s="3">
        <v>197</v>
      </c>
    </row>
  </sheetData>
  <mergeCells count="3">
    <mergeCell ref="A1:B1"/>
    <mergeCell ref="A48:D48"/>
    <mergeCell ref="B49:D49"/>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1594</v>
      </c>
      <c t="s" r="B1" s="2">
        <v>606</v>
      </c>
    </row>
    <row spans="1:2" r="2">
      <c t="s" r="A2" s="3">
        <v>29</v>
      </c>
    </row>
    <row spans="1:2" r="3">
      <c t="s" r="A3" s="3">
        <v>1595</v>
      </c>
      <c t="n" r="B3" s="6">
        <v>328</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72"/>
    <col customWidth="1" max="3" min="3" width="16"/>
    <col customWidth="1" max="4" min="4" width="14"/>
    <col customWidth="1" max="5" min="5" width="14"/>
  </cols>
  <sheetData>
    <row spans="1:5" r="1">
      <c t="s" r="A1" s="1">
        <v>1596</v>
      </c>
      <c t="s" r="C1" s="2">
        <v>1</v>
      </c>
    </row>
    <row spans="1:5" r="2">
      <c t="s" r="C2" s="2">
        <v>2</v>
      </c>
      <c t="s" r="D2" s="2">
        <v>35</v>
      </c>
      <c t="s" r="E2" s="2">
        <v>36</v>
      </c>
    </row>
    <row spans="1:5" r="3">
      <c t="s" r="A3" s="3">
        <v>1597</v>
      </c>
    </row>
    <row spans="1:5" r="4">
      <c t="s" r="A4" s="7">
        <v>1598</v>
      </c>
    </row>
    <row spans="1:5" r="5">
      <c t="s" r="A5" s="3">
        <v>1599</v>
      </c>
      <c t="s" r="B5" s="3">
        <v>52</v>
      </c>
      <c t="n" r="C5" s="6">
        <v>40</v>
      </c>
      <c t="n" r="D5" s="6">
        <v>33</v>
      </c>
      <c t="n" r="E5" s="6">
        <v>32</v>
      </c>
    </row>
    <row spans="1:5" r="6">
      <c t="s" r="A6" s="3">
        <v>1600</v>
      </c>
      <c t="s" r="B6" s="3">
        <v>52</v>
      </c>
      <c t="n" r="C6" s="6">
        <v>50</v>
      </c>
      <c t="n" r="D6" s="6">
        <v>72</v>
      </c>
      <c t="n" r="E6" s="6">
        <v>63</v>
      </c>
    </row>
    <row spans="1:5" r="7">
      <c t="s" r="A7" s="3">
        <v>1601</v>
      </c>
      <c t="s" r="B7" s="3">
        <v>52</v>
      </c>
      <c t="s" r="C7" s="3">
        <v>91</v>
      </c>
      <c t="s" r="D7" s="3">
        <v>91</v>
      </c>
      <c t="s" r="E7" s="3">
        <v>91</v>
      </c>
    </row>
    <row spans="1:5" r="8">
      <c t="s" r="A8" s="3">
        <v>1602</v>
      </c>
      <c t="s" r="B8" s="3">
        <v>52</v>
      </c>
      <c t="n" r="C8" s="6">
        <v>62</v>
      </c>
      <c t="n" r="D8" s="6">
        <v>65</v>
      </c>
      <c t="n" r="E8" s="6">
        <v>62</v>
      </c>
    </row>
    <row spans="1:5" r="9">
      <c t="s" r="A9" s="3">
        <v>1603</v>
      </c>
      <c t="s" r="B9" s="3">
        <v>52</v>
      </c>
      <c t="n" r="C9" s="5">
        <v>28</v>
      </c>
      <c t="n" r="D9" s="5">
        <v>40</v>
      </c>
      <c t="n" r="E9" s="5">
        <v>33</v>
      </c>
    </row>
    <row spans="1:5" r="10">
      <c t="s" r="A10" s="3">
        <v>1604</v>
      </c>
    </row>
    <row spans="1:5" r="11">
      <c t="s" r="A11" s="7">
        <v>1598</v>
      </c>
    </row>
    <row spans="1:5" r="12">
      <c t="s" r="A12" s="3">
        <v>1599</v>
      </c>
      <c t="n" r="C12" s="5">
        <v>39</v>
      </c>
      <c t="n" r="D12" s="5">
        <v>31</v>
      </c>
      <c t="n" r="E12" s="5">
        <v>30</v>
      </c>
    </row>
    <row spans="1:5" r="13">
      <c t="s" r="A13" s="3">
        <v>1600</v>
      </c>
      <c t="n" r="C13" s="6">
        <v>50</v>
      </c>
      <c t="n" r="D13" s="6">
        <v>72</v>
      </c>
      <c t="n" r="E13" s="6">
        <v>63</v>
      </c>
    </row>
    <row spans="1:5" r="14">
      <c t="s" r="A14" s="3">
        <v>1601</v>
      </c>
      <c t="s" r="C14" s="3">
        <v>91</v>
      </c>
      <c t="s" r="D14" s="3">
        <v>91</v>
      </c>
      <c t="s" r="E14" s="3">
        <v>91</v>
      </c>
    </row>
    <row spans="1:5" r="15">
      <c t="s" r="A15" s="3">
        <v>1602</v>
      </c>
      <c t="n" r="C15" s="6">
        <v>61</v>
      </c>
      <c t="n" r="D15" s="6">
        <v>64</v>
      </c>
      <c t="n" r="E15" s="6">
        <v>62</v>
      </c>
    </row>
    <row spans="1:5" r="16">
      <c t="s" r="A16" s="3">
        <v>1603</v>
      </c>
      <c t="n" r="C16" s="5">
        <v>28</v>
      </c>
      <c t="n" r="D16" s="5">
        <v>39</v>
      </c>
      <c t="n" r="E16" s="5">
        <v>31</v>
      </c>
    </row>
    <row spans="1:5" r="17">
      <c t="s" r="A17" s="3">
        <v>1605</v>
      </c>
    </row>
    <row spans="1:5" r="18">
      <c t="s" r="A18" s="7">
        <v>1598</v>
      </c>
    </row>
    <row spans="1:5" r="19">
      <c t="s" r="A19" s="3">
        <v>1599</v>
      </c>
      <c t="n" r="C19" s="5">
        <v>2</v>
      </c>
      <c t="n" r="D19" s="6">
        <v>2</v>
      </c>
      <c t="n" r="E19" s="6">
        <v>3</v>
      </c>
    </row>
    <row spans="1:5" r="20">
      <c t="s" r="A20" s="3">
        <v>1600</v>
      </c>
      <c t="n" r="C20" s="5">
        <v>3</v>
      </c>
    </row>
    <row spans="1:5" r="21">
      <c t="s" r="A21" s="3">
        <v>1601</v>
      </c>
      <c t="n" r="C21" s="5">
        <v>-1</v>
      </c>
      <c t="s" r="D21" s="3">
        <v>91</v>
      </c>
      <c t="s" r="E21" s="3">
        <v>91</v>
      </c>
    </row>
    <row spans="1:5" r="22">
      <c t="s" r="A22" s="3">
        <v>1602</v>
      </c>
      <c t="n" r="E22" s="6">
        <v>1</v>
      </c>
    </row>
    <row spans="1:5" r="23">
      <c t="s" r="A23" s="3">
        <v>1603</v>
      </c>
      <c t="n" r="C23" s="5">
        <v>4</v>
      </c>
      <c t="n" r="D23" s="6">
        <v>2</v>
      </c>
      <c t="n" r="E23" s="5">
        <v>2</v>
      </c>
    </row>
    <row spans="1:5" r="24">
      <c t="s" r="A24" s="3">
        <v>1606</v>
      </c>
    </row>
    <row spans="1:5" r="25">
      <c t="s" r="A25" s="7">
        <v>1598</v>
      </c>
    </row>
    <row spans="1:5" r="26">
      <c t="s" r="A26" s="3">
        <v>1599</v>
      </c>
      <c t="n" r="C26" s="6">
        <v>1</v>
      </c>
      <c t="n" r="D26" s="6">
        <v>1</v>
      </c>
      <c t="n" r="E26" s="6">
        <v>1</v>
      </c>
    </row>
    <row spans="1:5" r="27">
      <c t="s" r="A27" s="3">
        <v>1600</v>
      </c>
      <c t="s" r="C27" s="3">
        <v>91</v>
      </c>
      <c t="s" r="D27" s="3">
        <v>91</v>
      </c>
      <c t="s" r="E27" s="3">
        <v>91</v>
      </c>
    </row>
    <row spans="1:5" r="28">
      <c t="s" r="A28" s="3">
        <v>1601</v>
      </c>
      <c t="n" r="C28" s="6">
        <v>-1</v>
      </c>
      <c t="s" r="D28" s="3">
        <v>91</v>
      </c>
      <c t="s" r="E28" s="3">
        <v>91</v>
      </c>
    </row>
    <row spans="1:5" r="29">
      <c t="s" r="A29" s="3">
        <v>1602</v>
      </c>
      <c t="s" r="C29" s="3">
        <v>91</v>
      </c>
      <c t="s" r="D29" s="3">
        <v>91</v>
      </c>
      <c t="s" r="E29" s="3">
        <v>91</v>
      </c>
    </row>
    <row spans="1:5" r="30">
      <c t="s" r="A30" s="3">
        <v>1603</v>
      </c>
      <c t="s" r="C30" s="3">
        <v>91</v>
      </c>
      <c t="n" r="D30" s="6">
        <v>1</v>
      </c>
      <c t="n" r="E30" s="6">
        <v>1</v>
      </c>
    </row>
    <row spans="1:5" r="31">
      <c t="s" r="A31" s="3">
        <v>1607</v>
      </c>
    </row>
    <row spans="1:5" r="32">
      <c t="s" r="A32" s="7">
        <v>1598</v>
      </c>
    </row>
    <row spans="1:5" r="33">
      <c t="s" r="A33" s="3">
        <v>1599</v>
      </c>
      <c t="s" r="B33" s="3">
        <v>52</v>
      </c>
      <c t="n" r="C33" s="6">
        <v>8</v>
      </c>
      <c t="n" r="D33" s="5">
        <v>5</v>
      </c>
      <c t="n" r="E33" s="5">
        <v>5</v>
      </c>
    </row>
    <row spans="1:5" r="34">
      <c t="s" r="A34" s="3">
        <v>1600</v>
      </c>
      <c t="s" r="B34" s="3">
        <v>52</v>
      </c>
      <c t="n" r="C34" s="6">
        <v>8</v>
      </c>
      <c t="n" r="D34" s="6">
        <v>8</v>
      </c>
      <c t="n" r="E34" s="6">
        <v>4</v>
      </c>
    </row>
    <row spans="1:5" r="35">
      <c t="s" r="A35" s="3">
        <v>1601</v>
      </c>
      <c t="s" r="B35" s="3">
        <v>52</v>
      </c>
      <c t="s" r="C35" s="3">
        <v>91</v>
      </c>
      <c t="s" r="D35" s="3">
        <v>91</v>
      </c>
      <c t="s" r="E35" s="3">
        <v>91</v>
      </c>
    </row>
    <row spans="1:5" r="36">
      <c t="s" r="A36" s="3">
        <v>1602</v>
      </c>
      <c t="s" r="B36" s="3">
        <v>52</v>
      </c>
      <c t="n" r="C36" s="6">
        <v>7</v>
      </c>
      <c t="n" r="D36" s="6">
        <v>5</v>
      </c>
      <c t="n" r="E36" s="6">
        <v>4</v>
      </c>
    </row>
    <row spans="1:5" r="37">
      <c t="s" r="A37" s="3">
        <v>1603</v>
      </c>
      <c t="s" r="B37" s="3">
        <v>52</v>
      </c>
      <c t="n" r="C37" s="6">
        <v>9</v>
      </c>
      <c t="n" r="D37" s="6">
        <v>8</v>
      </c>
      <c t="n" r="E37" s="6">
        <v>5</v>
      </c>
    </row>
    <row spans="1:5" r="38">
      <c t="n" r="A38"/>
    </row>
    <row spans="1:5" r="39">
      <c t="s" r="A39" s="3">
        <v>52</v>
      </c>
      <c t="s" r="B39" s="3">
        <v>1608</v>
      </c>
    </row>
  </sheetData>
  <mergeCells count="4">
    <mergeCell ref="A1:B2"/>
    <mergeCell ref="C1:E1"/>
    <mergeCell ref="A38:D38"/>
    <mergeCell ref="B39:D39"/>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55</v>
      </c>
      <c t="s" r="B1" s="2">
        <v>1</v>
      </c>
    </row>
    <row spans="1:2" r="2">
      <c t="s" r="B2" s="2">
        <v>2</v>
      </c>
    </row>
    <row spans="1:2" r="3">
      <c t="s" r="A3" s="3">
        <v>255</v>
      </c>
      <c t="s" r="B3" s="3">
        <v>256</v>
      </c>
    </row>
    <row spans="1:2" r="4">
      <c t="s" r="A4" s="3">
        <v>31</v>
      </c>
    </row>
    <row spans="1:2" r="5">
      <c t="s" r="A5" s="3">
        <v>255</v>
      </c>
      <c t="s" r="B5" s="3">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57</v>
      </c>
      <c t="s" r="B1" s="2">
        <v>1</v>
      </c>
    </row>
    <row spans="1:2" r="2">
      <c t="s" r="B2" s="2">
        <v>2</v>
      </c>
    </row>
    <row spans="1:2" r="3">
      <c t="s" r="A3" s="3">
        <v>257</v>
      </c>
      <c t="s" r="B3" s="3">
        <v>258</v>
      </c>
    </row>
    <row spans="1:2" r="4">
      <c t="s" r="A4" s="3">
        <v>31</v>
      </c>
    </row>
    <row spans="1:2" r="5">
      <c t="s" r="A5" s="3">
        <v>257</v>
      </c>
      <c t="s" r="B5" s="3">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59</v>
      </c>
      <c t="s" r="B1" s="2">
        <v>1</v>
      </c>
    </row>
    <row spans="1:2" r="2">
      <c t="s" r="B2" s="2">
        <v>2</v>
      </c>
    </row>
    <row spans="1:2" r="3">
      <c t="s" r="A3" s="3">
        <v>259</v>
      </c>
      <c t="s" r="B3" s="3">
        <v>260</v>
      </c>
    </row>
    <row spans="1:2" r="4">
      <c t="s" r="A4" s="3">
        <v>31</v>
      </c>
    </row>
    <row spans="1:2" r="5">
      <c t="s" r="A5" s="3">
        <v>259</v>
      </c>
      <c t="s" r="B5" s="3">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61</v>
      </c>
      <c t="s" r="B1" s="2">
        <v>1</v>
      </c>
    </row>
    <row spans="1:2" r="2">
      <c t="s" r="B2" s="2">
        <v>2</v>
      </c>
    </row>
    <row spans="1:2" r="3">
      <c t="s" r="A3" s="7">
        <v>262</v>
      </c>
    </row>
    <row spans="1:2" r="4">
      <c t="s" r="A4" s="3">
        <v>261</v>
      </c>
      <c t="s" r="B4" s="3">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154</v>
      </c>
      <c t="s" r="B1" s="2">
        <v>1</v>
      </c>
    </row>
    <row spans="1:2" r="2">
      <c t="s" r="B2" s="2">
        <v>2</v>
      </c>
    </row>
    <row spans="1:2" r="3">
      <c t="s" r="A3" s="3">
        <v>154</v>
      </c>
      <c t="s" r="B3" s="3">
        <v>264</v>
      </c>
    </row>
    <row spans="1:2" r="4">
      <c t="s" r="A4" s="3">
        <v>31</v>
      </c>
    </row>
    <row spans="1:2" r="5">
      <c t="s" r="A5" s="3">
        <v>154</v>
      </c>
      <c t="s" r="B5" s="3">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65</v>
      </c>
      <c t="s" r="B1" s="2">
        <v>1</v>
      </c>
    </row>
    <row spans="1:2" r="2">
      <c t="s" r="B2" s="2">
        <v>2</v>
      </c>
    </row>
    <row spans="1:2" r="3">
      <c t="s" r="A3" s="3">
        <v>265</v>
      </c>
      <c t="s" r="B3" s="3">
        <v>266</v>
      </c>
    </row>
    <row spans="1:2" r="4">
      <c t="s" r="A4" s="3">
        <v>31</v>
      </c>
    </row>
    <row spans="1:2" r="5">
      <c t="s" r="A5" s="3">
        <v>265</v>
      </c>
      <c t="s" r="B5" s="3">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67</v>
      </c>
      <c t="s" r="B1" s="2">
        <v>1</v>
      </c>
    </row>
    <row spans="1:2" r="2">
      <c t="s" r="B2" s="2">
        <v>2</v>
      </c>
    </row>
    <row spans="1:2" r="3">
      <c t="s" r="A3" s="3">
        <v>267</v>
      </c>
      <c t="s" r="B3" s="3">
        <v>268</v>
      </c>
    </row>
    <row spans="1:2" r="4">
      <c t="s" r="A4" s="3">
        <v>31</v>
      </c>
    </row>
    <row spans="1:2" r="5">
      <c t="s" r="A5" s="3">
        <v>267</v>
      </c>
      <c t="s" r="B5" s="3">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58"/>
    <col customWidth="1" max="2" min="2" width="56"/>
    <col customWidth="1" max="3" min="3" width="16"/>
    <col customWidth="1" max="4" min="4" width="14"/>
    <col customWidth="1" max="5" min="5" width="14"/>
  </cols>
  <sheetData>
    <row spans="1:5" r="1">
      <c t="s" r="A1" s="1">
        <v>34</v>
      </c>
      <c t="s" r="C1" s="2">
        <v>1</v>
      </c>
    </row>
    <row spans="1:5" r="2">
      <c t="s" r="C2" s="2">
        <v>2</v>
      </c>
      <c t="s" r="D2" s="2">
        <v>35</v>
      </c>
      <c t="s" r="E2" s="2">
        <v>36</v>
      </c>
    </row>
    <row spans="1:5" r="3">
      <c t="s" r="A3" s="3">
        <v>37</v>
      </c>
      <c t="n" r="C3" s="6">
        <v>6456</v>
      </c>
      <c t="n" r="D3" s="6">
        <v>7179</v>
      </c>
      <c t="n" r="E3" s="6">
        <v>6566</v>
      </c>
    </row>
    <row spans="1:5" r="4">
      <c t="s" r="A4" s="7">
        <v>38</v>
      </c>
    </row>
    <row spans="1:5" r="5">
      <c t="s" r="A5" s="3">
        <v>39</v>
      </c>
      <c t="n" r="C5" s="5">
        <v>593</v>
      </c>
      <c t="n" r="D5" s="5">
        <v>673</v>
      </c>
      <c t="n" r="E5" s="5">
        <v>621</v>
      </c>
    </row>
    <row spans="1:5" r="6">
      <c t="s" r="A6" s="3">
        <v>40</v>
      </c>
      <c t="n" r="C6" s="5">
        <v>1406</v>
      </c>
      <c t="n" r="D6" s="5">
        <v>1602</v>
      </c>
      <c t="n" r="E6" s="5">
        <v>1387</v>
      </c>
    </row>
    <row spans="1:5" r="7">
      <c t="s" r="A7" s="3">
        <v>41</v>
      </c>
      <c t="n" r="C7" s="5">
        <v>83</v>
      </c>
      <c t="n" r="D7" s="5">
        <v>90</v>
      </c>
      <c t="n" r="E7" s="5">
        <v>90</v>
      </c>
    </row>
    <row spans="1:5" r="8">
      <c t="s" r="A8" s="3">
        <v>42</v>
      </c>
      <c t="n" r="C8" s="5">
        <v>961</v>
      </c>
      <c t="n" r="D8" s="5">
        <v>1493</v>
      </c>
      <c t="n" r="E8" s="5">
        <v>1228</v>
      </c>
    </row>
    <row spans="1:5" r="9">
      <c t="s" r="A9" s="3">
        <v>43</v>
      </c>
      <c t="n" r="C9" s="5">
        <v>1238</v>
      </c>
      <c t="n" r="D9" s="5">
        <v>1232</v>
      </c>
      <c t="n" r="E9" s="5">
        <v>1236</v>
      </c>
    </row>
    <row spans="1:5" r="10">
      <c t="s" r="A10" s="3">
        <v>44</v>
      </c>
      <c t="n" r="C10" s="5">
        <v>750</v>
      </c>
      <c t="n" r="D10" s="5">
        <v>685</v>
      </c>
      <c t="n" r="E10" s="5">
        <v>628</v>
      </c>
    </row>
    <row spans="1:5" r="11">
      <c t="s" r="A11" s="3">
        <v>45</v>
      </c>
      <c t="n" r="C11" s="5">
        <v>262</v>
      </c>
      <c t="n" r="D11" s="5">
        <v>252</v>
      </c>
      <c t="n" r="E11" s="5">
        <v>234</v>
      </c>
    </row>
    <row spans="1:5" r="12">
      <c t="s" r="A12" s="3">
        <v>46</v>
      </c>
      <c t="n" r="C12" s="5">
        <v>5293</v>
      </c>
      <c t="n" r="D12" s="5">
        <v>6027</v>
      </c>
      <c t="n" r="E12" s="5">
        <v>5424</v>
      </c>
    </row>
    <row spans="1:5" r="13">
      <c t="s" r="A13" s="3">
        <v>47</v>
      </c>
      <c t="n" r="C13" s="5">
        <v>1163</v>
      </c>
      <c t="n" r="D13" s="5">
        <v>1152</v>
      </c>
      <c t="n" r="E13" s="5">
        <v>1142</v>
      </c>
    </row>
    <row spans="1:5" r="14">
      <c t="s" r="A14" s="7">
        <v>48</v>
      </c>
    </row>
    <row spans="1:5" r="15">
      <c t="s" r="A15" s="3">
        <v>49</v>
      </c>
      <c t="n" r="C15" s="5">
        <v>12</v>
      </c>
      <c t="n" r="D15" s="5">
        <v>5</v>
      </c>
      <c t="n" r="E15" s="5">
        <v>3</v>
      </c>
    </row>
    <row spans="1:5" r="16">
      <c t="s" r="A16" s="3">
        <v>50</v>
      </c>
      <c t="n" r="C16" s="5">
        <v>10</v>
      </c>
      <c t="n" r="D16" s="5">
        <v>8</v>
      </c>
      <c t="n" r="E16" s="5">
        <v>6</v>
      </c>
    </row>
    <row spans="1:5" r="17">
      <c t="s" r="A17" s="3">
        <v>51</v>
      </c>
      <c t="s" r="B17" s="3">
        <v>52</v>
      </c>
      <c t="n" r="C17" s="5">
        <v>14</v>
      </c>
      <c t="n" r="D17" s="5">
        <v>15</v>
      </c>
      <c t="n" r="E17" s="5">
        <v>13</v>
      </c>
    </row>
    <row spans="1:5" r="18">
      <c t="s" r="A18" s="3">
        <v>53</v>
      </c>
      <c t="n" r="C18" s="5">
        <v>10</v>
      </c>
      <c t="n" r="D18" s="5">
        <v>11</v>
      </c>
      <c t="n" r="E18" s="5">
        <v>10</v>
      </c>
    </row>
    <row spans="1:5" r="19">
      <c t="s" r="A19" s="3">
        <v>54</v>
      </c>
      <c t="n" r="C19" s="5">
        <v>-17</v>
      </c>
      <c t="n" r="D19" s="5">
        <v>-55</v>
      </c>
      <c t="n" r="E19" s="5">
        <v>-20</v>
      </c>
    </row>
    <row spans="1:5" r="20">
      <c t="s" r="A20" s="3">
        <v>55</v>
      </c>
      <c t="n" r="C20" s="5">
        <v>29</v>
      </c>
      <c t="n" r="D20" s="5">
        <v>-16</v>
      </c>
      <c t="n" r="E20" s="5">
        <v>12</v>
      </c>
    </row>
    <row spans="1:5" r="21">
      <c t="s" r="A21" s="7">
        <v>56</v>
      </c>
    </row>
    <row spans="1:5" r="22">
      <c t="s" r="A22" s="3">
        <v>57</v>
      </c>
      <c t="n" r="C22" s="5">
        <v>386</v>
      </c>
      <c t="n" r="D22" s="5">
        <v>393</v>
      </c>
      <c t="n" r="E22" s="5">
        <v>385</v>
      </c>
    </row>
    <row spans="1:5" r="23">
      <c t="s" r="A23" s="3">
        <v>58</v>
      </c>
      <c t="n" r="C23" s="5">
        <v>14</v>
      </c>
      <c t="n" r="D23" s="5">
        <v>17</v>
      </c>
      <c t="n" r="E23" s="5">
        <v>16</v>
      </c>
    </row>
    <row spans="1:5" r="24">
      <c t="s" r="A24" s="3">
        <v>59</v>
      </c>
      <c t="n" r="C24" s="5">
        <v>-4</v>
      </c>
      <c t="n" r="D24" s="5">
        <v>-3</v>
      </c>
      <c t="n" r="E24" s="5">
        <v>-3</v>
      </c>
    </row>
    <row spans="1:5" r="25">
      <c t="s" r="A25" s="3">
        <v>60</v>
      </c>
      <c t="n" r="C25" s="5">
        <v>396</v>
      </c>
      <c t="n" r="D25" s="5">
        <v>407</v>
      </c>
      <c t="n" r="E25" s="5">
        <v>398</v>
      </c>
    </row>
    <row spans="1:5" r="26">
      <c t="s" r="A26" s="3">
        <v>61</v>
      </c>
      <c t="n" r="C26" s="5">
        <v>796</v>
      </c>
      <c t="n" r="D26" s="5">
        <v>729</v>
      </c>
      <c t="n" r="E26" s="5">
        <v>756</v>
      </c>
    </row>
    <row spans="1:5" r="27">
      <c t="s" r="A27" s="3">
        <v>62</v>
      </c>
      <c t="n" r="C27" s="5">
        <v>271</v>
      </c>
      <c t="n" r="D27" s="5">
        <v>250</v>
      </c>
      <c t="n" r="E27" s="5">
        <v>302</v>
      </c>
    </row>
    <row spans="1:5" r="28">
      <c t="s" r="A28" s="3">
        <v>63</v>
      </c>
      <c t="n" r="C28" s="5">
        <v>525</v>
      </c>
      <c t="n" r="D28" s="5">
        <v>479</v>
      </c>
      <c t="n" r="E28" s="5">
        <v>454</v>
      </c>
    </row>
    <row spans="1:5" r="29">
      <c t="s" r="A29" s="3">
        <v>64</v>
      </c>
      <c t="n" r="C29" s="5">
        <v>2</v>
      </c>
      <c t="n" r="D29" s="5">
        <v>2</v>
      </c>
      <c t="n" r="E29" s="5">
        <v>2</v>
      </c>
    </row>
    <row spans="1:5" r="30">
      <c t="s" r="A30" s="3">
        <v>65</v>
      </c>
      <c t="n" r="C30" s="6">
        <v>523</v>
      </c>
      <c t="n" r="D30" s="6">
        <v>477</v>
      </c>
      <c t="n" r="E30" s="6">
        <v>452</v>
      </c>
    </row>
    <row spans="1:5" r="31">
      <c t="s" r="A31" s="3">
        <v>66</v>
      </c>
      <c t="n" r="C31" s="8">
        <v>1.9</v>
      </c>
      <c t="n" r="D31" s="8">
        <v>1.76</v>
      </c>
      <c t="n" r="E31" s="8">
        <v>1.71</v>
      </c>
    </row>
    <row spans="1:5" r="32">
      <c t="s" r="A32" s="3">
        <v>67</v>
      </c>
      <c t="n" r="C32" s="8">
        <v>1.89</v>
      </c>
      <c t="n" r="D32" s="8">
        <v>1.74</v>
      </c>
      <c t="n" r="E32" s="8">
        <v>1.66</v>
      </c>
    </row>
    <row spans="1:5" r="33">
      <c t="s" r="A33" s="3">
        <v>31</v>
      </c>
    </row>
    <row spans="1:5" r="34">
      <c t="s" r="A34" s="3">
        <v>37</v>
      </c>
      <c t="n" r="C34" s="6">
        <v>6165</v>
      </c>
      <c t="n" r="D34" s="6">
        <v>6800</v>
      </c>
      <c t="n" r="E34" s="6">
        <v>6321</v>
      </c>
    </row>
    <row spans="1:5" r="35">
      <c t="s" r="A35" s="7">
        <v>38</v>
      </c>
    </row>
    <row spans="1:5" r="36">
      <c t="s" r="A36" s="3">
        <v>39</v>
      </c>
      <c t="n" r="C36" s="5">
        <v>497</v>
      </c>
      <c t="n" r="D36" s="5">
        <v>567</v>
      </c>
      <c t="n" r="E36" s="5">
        <v>541</v>
      </c>
    </row>
    <row spans="1:5" r="37">
      <c t="s" r="A37" s="3">
        <v>40</v>
      </c>
      <c t="n" r="C37" s="5">
        <v>1376</v>
      </c>
      <c t="n" r="D37" s="5">
        <v>1564</v>
      </c>
      <c t="n" r="E37" s="5">
        <v>1361</v>
      </c>
    </row>
    <row spans="1:5" r="38">
      <c t="s" r="A38" s="3">
        <v>41</v>
      </c>
      <c t="n" r="C38" s="5">
        <v>83</v>
      </c>
      <c t="n" r="D38" s="5">
        <v>89</v>
      </c>
      <c t="n" r="E38" s="5">
        <v>89</v>
      </c>
    </row>
    <row spans="1:5" r="39">
      <c t="s" r="A39" s="3">
        <v>42</v>
      </c>
      <c t="n" r="C39" s="5">
        <v>939</v>
      </c>
      <c t="n" r="D39" s="5">
        <v>1375</v>
      </c>
      <c t="n" r="E39" s="5">
        <v>1187</v>
      </c>
    </row>
    <row spans="1:5" r="40">
      <c t="s" r="A40" s="3">
        <v>43</v>
      </c>
      <c t="n" r="C40" s="5">
        <v>1149</v>
      </c>
      <c t="n" r="D40" s="5">
        <v>1146</v>
      </c>
      <c t="n" r="E40" s="5">
        <v>1174</v>
      </c>
    </row>
    <row spans="1:5" r="41">
      <c t="s" r="A41" s="3">
        <v>44</v>
      </c>
      <c t="n" r="C41" s="5">
        <v>744</v>
      </c>
      <c t="n" r="D41" s="5">
        <v>678</v>
      </c>
      <c t="n" r="E41" s="5">
        <v>622</v>
      </c>
    </row>
    <row spans="1:5" r="42">
      <c t="s" r="A42" s="3">
        <v>45</v>
      </c>
      <c t="n" r="C42" s="5">
        <v>255</v>
      </c>
      <c t="n" r="D42" s="5">
        <v>246</v>
      </c>
      <c t="n" r="E42" s="5">
        <v>229</v>
      </c>
    </row>
    <row spans="1:5" r="43">
      <c t="s" r="A43" s="3">
        <v>46</v>
      </c>
      <c t="n" r="C43" s="5">
        <v>5043</v>
      </c>
      <c t="n" r="D43" s="5">
        <v>5665</v>
      </c>
      <c t="n" r="E43" s="5">
        <v>5203</v>
      </c>
    </row>
    <row spans="1:5" r="44">
      <c t="s" r="A44" s="3">
        <v>47</v>
      </c>
      <c t="n" r="C44" s="5">
        <v>1122</v>
      </c>
      <c t="n" r="D44" s="5">
        <v>1135</v>
      </c>
      <c t="n" r="E44" s="5">
        <v>1118</v>
      </c>
    </row>
    <row spans="1:5" r="45">
      <c t="s" r="A45" s="7">
        <v>48</v>
      </c>
    </row>
    <row spans="1:5" r="46">
      <c t="s" r="A46" s="3">
        <v>49</v>
      </c>
      <c t="n" r="C46" s="5">
        <v>11</v>
      </c>
      <c t="n" r="D46" s="5">
        <v>4</v>
      </c>
      <c t="n" r="E46" s="5">
        <v>2</v>
      </c>
    </row>
    <row spans="1:5" r="47">
      <c t="s" r="A47" s="3">
        <v>68</v>
      </c>
      <c t="n" r="C47" s="5">
        <v>1</v>
      </c>
      <c t="n" r="D47" s="5">
        <v>1</v>
      </c>
      <c t="n" r="E47" s="5">
        <v>1</v>
      </c>
    </row>
    <row spans="1:5" r="48">
      <c t="s" r="A48" s="3">
        <v>50</v>
      </c>
      <c t="n" r="C48" s="5">
        <v>10</v>
      </c>
      <c t="n" r="D48" s="5">
        <v>8</v>
      </c>
      <c t="n" r="E48" s="5">
        <v>6</v>
      </c>
    </row>
    <row spans="1:5" r="49">
      <c t="s" r="A49" s="3">
        <v>53</v>
      </c>
      <c t="n" r="C49" s="5">
        <v>19</v>
      </c>
      <c t="n" r="D49" s="5">
        <v>10</v>
      </c>
      <c t="n" r="E49" s="5">
        <v>14</v>
      </c>
    </row>
    <row spans="1:5" r="50">
      <c t="s" r="A50" s="3">
        <v>54</v>
      </c>
      <c t="n" r="C50" s="5">
        <v>-17</v>
      </c>
      <c t="n" r="D50" s="5">
        <v>-35</v>
      </c>
      <c t="n" r="E50" s="5">
        <v>-16</v>
      </c>
    </row>
    <row spans="1:5" r="51">
      <c t="s" r="A51" s="3">
        <v>55</v>
      </c>
      <c t="n" r="C51" s="5">
        <v>24</v>
      </c>
      <c t="n" r="D51" s="5">
        <v>-12</v>
      </c>
      <c t="n" r="E51" s="5">
        <v>7</v>
      </c>
    </row>
    <row spans="1:5" r="52">
      <c t="s" r="A52" s="7">
        <v>56</v>
      </c>
    </row>
    <row spans="1:5" r="53">
      <c t="s" r="A53" s="3">
        <v>57</v>
      </c>
      <c t="n" r="C53" s="5">
        <v>252</v>
      </c>
      <c t="n" r="D53" s="5">
        <v>243</v>
      </c>
      <c t="n" r="E53" s="5">
        <v>237</v>
      </c>
    </row>
    <row spans="1:5" r="54">
      <c t="s" r="A54" s="3">
        <v>58</v>
      </c>
      <c t="n" r="C54" s="5">
        <v>2</v>
      </c>
      <c t="n" r="D54" s="5">
        <v>10</v>
      </c>
      <c t="n" r="E54" s="5">
        <v>11</v>
      </c>
    </row>
    <row spans="1:5" r="55">
      <c t="s" r="A55" s="3">
        <v>59</v>
      </c>
      <c t="n" r="C55" s="5">
        <v>-4</v>
      </c>
      <c t="n" r="D55" s="5">
        <v>-3</v>
      </c>
      <c t="n" r="E55" s="5">
        <v>-3</v>
      </c>
    </row>
    <row spans="1:5" r="56">
      <c t="s" r="A56" s="3">
        <v>60</v>
      </c>
      <c t="n" r="C56" s="5">
        <v>250</v>
      </c>
      <c t="n" r="D56" s="5">
        <v>250</v>
      </c>
      <c t="n" r="E56" s="5">
        <v>245</v>
      </c>
    </row>
    <row spans="1:5" r="57">
      <c t="s" r="A57" s="3">
        <v>61</v>
      </c>
      <c t="n" r="C57" s="5">
        <v>896</v>
      </c>
      <c t="n" r="D57" s="5">
        <v>873</v>
      </c>
      <c t="n" r="E57" s="5">
        <v>880</v>
      </c>
    </row>
    <row spans="1:5" r="58">
      <c t="s" r="A58" s="3">
        <v>62</v>
      </c>
      <c t="n" r="C58" s="5">
        <v>302</v>
      </c>
      <c t="n" r="D58" s="5">
        <v>306</v>
      </c>
      <c t="n" r="E58" s="5">
        <v>346</v>
      </c>
    </row>
    <row spans="1:5" r="59">
      <c t="s" r="A59" s="3">
        <v>63</v>
      </c>
      <c t="n" r="C59" s="5">
        <v>594</v>
      </c>
      <c t="n" r="D59" s="5">
        <v>567</v>
      </c>
      <c t="n" r="E59" s="5">
        <v>534</v>
      </c>
    </row>
    <row spans="1:5" r="60">
      <c t="s" r="A60" s="3">
        <v>69</v>
      </c>
      <c t="n" r="C60" s="5">
        <v>2</v>
      </c>
      <c t="n" r="D60" s="5">
        <v>2</v>
      </c>
      <c t="n" r="E60" s="5">
        <v>2</v>
      </c>
    </row>
    <row spans="1:5" r="61">
      <c t="s" r="A61" s="3">
        <v>65</v>
      </c>
      <c t="n" r="C61" s="6">
        <v>592</v>
      </c>
      <c t="n" r="D61" s="6">
        <v>565</v>
      </c>
      <c t="n" r="E61" s="6">
        <v>532</v>
      </c>
    </row>
    <row spans="1:5" r="62">
      <c t="n" r="A62"/>
    </row>
    <row spans="1:5" r="63">
      <c t="s" r="A63" s="3">
        <v>52</v>
      </c>
      <c t="s" r="B63" s="3">
        <v>70</v>
      </c>
    </row>
  </sheetData>
  <mergeCells count="4">
    <mergeCell ref="A1:B2"/>
    <mergeCell ref="C1:E1"/>
    <mergeCell ref="A62:D62"/>
    <mergeCell ref="B63:D6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69</v>
      </c>
      <c t="s" r="B1" s="2">
        <v>1</v>
      </c>
    </row>
    <row spans="1:2" r="2">
      <c t="s" r="B2" s="2">
        <v>2</v>
      </c>
    </row>
    <row spans="1:2" r="3">
      <c t="s" r="A3" s="3">
        <v>269</v>
      </c>
      <c t="s" r="B3" s="3">
        <v>270</v>
      </c>
    </row>
    <row spans="1:2" r="4">
      <c t="s" r="A4" s="3">
        <v>31</v>
      </c>
    </row>
    <row spans="1:2" r="5">
      <c t="s" r="A5" s="3">
        <v>269</v>
      </c>
      <c t="s" r="B5" s="3">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71</v>
      </c>
      <c t="s" r="B1" s="2">
        <v>1</v>
      </c>
    </row>
    <row spans="1:2" r="2">
      <c t="s" r="B2" s="2">
        <v>2</v>
      </c>
    </row>
    <row spans="1:2" r="3">
      <c t="s" r="A3" s="3">
        <v>271</v>
      </c>
      <c t="s" r="B3" s="3">
        <v>272</v>
      </c>
    </row>
    <row spans="1:2" r="4">
      <c t="s" r="A4" s="3">
        <v>31</v>
      </c>
    </row>
    <row spans="1:2" r="5">
      <c t="s" r="A5" s="3">
        <v>271</v>
      </c>
      <c t="s" r="B5" s="3">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73</v>
      </c>
      <c t="s" r="B1" s="2">
        <v>1</v>
      </c>
    </row>
    <row spans="1:2" r="2">
      <c t="s" r="B2" s="2">
        <v>2</v>
      </c>
    </row>
    <row spans="1:2" r="3">
      <c t="s" r="A3" s="3">
        <v>273</v>
      </c>
      <c t="s" r="B3" s="3">
        <v>274</v>
      </c>
    </row>
    <row spans="1:2" r="4">
      <c t="s" r="A4" s="3">
        <v>31</v>
      </c>
    </row>
    <row spans="1:2" r="5">
      <c t="s" r="A5" s="3">
        <v>273</v>
      </c>
      <c t="s" r="B5" s="3">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75</v>
      </c>
      <c t="s" r="B1" s="2">
        <v>1</v>
      </c>
    </row>
    <row spans="1:2" r="2">
      <c t="s" r="B2" s="2">
        <v>2</v>
      </c>
    </row>
    <row spans="1:2" r="3">
      <c t="s" r="A3" s="7">
        <v>276</v>
      </c>
    </row>
    <row spans="1:2" r="4">
      <c t="s" r="A4" s="3">
        <v>275</v>
      </c>
      <c t="s" r="B4" s="3">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78</v>
      </c>
      <c t="s" r="B1" s="2">
        <v>1</v>
      </c>
    </row>
    <row spans="1:2" r="2">
      <c t="s" r="B2" s="2">
        <v>2</v>
      </c>
    </row>
    <row spans="1:2" r="3">
      <c t="s" r="A3" s="3">
        <v>278</v>
      </c>
      <c t="s" r="B3" s="3">
        <v>279</v>
      </c>
    </row>
    <row spans="1:2" r="4">
      <c t="s" r="A4" s="3">
        <v>31</v>
      </c>
    </row>
    <row spans="1:2" r="5">
      <c t="s" r="A5" s="3">
        <v>278</v>
      </c>
      <c t="s" r="B5" s="3">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80</v>
      </c>
      <c t="s" r="B1" s="2">
        <v>1</v>
      </c>
    </row>
    <row spans="1:2" r="2">
      <c t="s" r="B2" s="2">
        <v>2</v>
      </c>
    </row>
    <row spans="1:2" r="3">
      <c t="s" r="A3" s="3">
        <v>280</v>
      </c>
      <c t="s" r="B3" s="3">
        <v>281</v>
      </c>
    </row>
    <row spans="1:2" r="4">
      <c t="s" r="A4" s="3">
        <v>31</v>
      </c>
    </row>
    <row spans="1:2" r="5">
      <c t="s" r="A5" s="3">
        <v>280</v>
      </c>
      <c t="s" r="B5" s="3">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82</v>
      </c>
      <c t="s" r="B1" s="2">
        <v>1</v>
      </c>
    </row>
    <row spans="1:2" r="2">
      <c t="s" r="B2" s="2">
        <v>2</v>
      </c>
    </row>
    <row spans="1:2" r="3">
      <c t="s" r="A3" s="3">
        <v>31</v>
      </c>
    </row>
    <row spans="1:2" r="4">
      <c t="s" r="A4" s="3">
        <v>282</v>
      </c>
      <c t="s" r="B4" s="3">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84</v>
      </c>
      <c t="s" r="B1" s="2">
        <v>1</v>
      </c>
    </row>
    <row spans="1:2" r="2">
      <c t="s" r="B2" s="2">
        <v>2</v>
      </c>
    </row>
    <row spans="1:2" r="3">
      <c t="s" r="A3" s="7">
        <v>285</v>
      </c>
    </row>
    <row spans="1:2" r="4">
      <c t="s" r="A4" s="3">
        <v>284</v>
      </c>
      <c t="s" r="B4" s="3">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87</v>
      </c>
      <c t="s" r="B1" s="2">
        <v>1</v>
      </c>
    </row>
    <row spans="1:2" r="2">
      <c t="s" r="B2" s="2">
        <v>2</v>
      </c>
    </row>
    <row spans="1:2" r="3">
      <c t="s" r="A3" s="3">
        <v>288</v>
      </c>
      <c t="s" r="B3" s="3">
        <v>289</v>
      </c>
    </row>
    <row spans="1:2" r="4">
      <c t="s" r="A4" s="3">
        <v>31</v>
      </c>
    </row>
    <row spans="1:2" r="5">
      <c t="s" r="A5" s="3">
        <v>288</v>
      </c>
      <c t="s" r="B5" s="3">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90</v>
      </c>
      <c t="s" r="B1" s="2">
        <v>1</v>
      </c>
    </row>
    <row spans="1:2" r="2">
      <c t="s" r="B2" s="2">
        <v>2</v>
      </c>
    </row>
    <row spans="1:2" r="3">
      <c t="s" r="A3" s="7">
        <v>291</v>
      </c>
    </row>
    <row spans="1:2" r="4">
      <c t="s" r="A4" s="3">
        <v>290</v>
      </c>
      <c t="s" r="B4" s="3">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71</v>
      </c>
      <c t="s" r="B1" s="2">
        <v>1</v>
      </c>
    </row>
    <row spans="1:4" r="2">
      <c t="s" r="B2" s="2">
        <v>2</v>
      </c>
      <c t="s" r="C2" s="2">
        <v>35</v>
      </c>
      <c t="s" r="D2" s="2">
        <v>36</v>
      </c>
    </row>
    <row spans="1:4" r="3">
      <c t="s" r="A3" s="3">
        <v>72</v>
      </c>
      <c t="n" r="B3" s="6">
        <v>525</v>
      </c>
      <c t="n" r="C3" s="6">
        <v>479</v>
      </c>
      <c t="n" r="D3" s="6">
        <v>454</v>
      </c>
    </row>
    <row spans="1:4" r="4">
      <c t="s" r="A4" s="7">
        <v>73</v>
      </c>
    </row>
    <row spans="1:4" r="5">
      <c t="s" r="A5" s="3">
        <v>74</v>
      </c>
      <c t="n" r="B5" s="5">
        <v>1</v>
      </c>
      <c t="n" r="C5" s="5">
        <v>-29</v>
      </c>
      <c t="n" r="D5" s="5">
        <v>26</v>
      </c>
    </row>
    <row spans="1:4" r="6">
      <c t="s" r="A6" s="3">
        <v>75</v>
      </c>
      <c t="n" r="D6" s="5">
        <v>5</v>
      </c>
    </row>
    <row spans="1:4" r="7">
      <c t="s" r="A7" s="3">
        <v>76</v>
      </c>
      <c t="n" r="B7" s="5">
        <v>5</v>
      </c>
      <c t="n" r="C7" s="5">
        <v>3</v>
      </c>
      <c t="n" r="D7" s="5">
        <v>4</v>
      </c>
    </row>
    <row spans="1:4" r="8">
      <c t="s" r="A8" s="3">
        <v>77</v>
      </c>
      <c t="n" r="B8" s="5">
        <v>-1</v>
      </c>
      <c t="n" r="C8" s="5">
        <v>-1</v>
      </c>
    </row>
    <row spans="1:4" r="9">
      <c t="s" r="A9" s="7">
        <v>78</v>
      </c>
    </row>
    <row spans="1:4" r="10">
      <c t="s" r="A10" s="3">
        <v>79</v>
      </c>
      <c t="n" r="B10" s="5">
        <v>-3</v>
      </c>
      <c t="n" r="C10" s="5">
        <v>-1</v>
      </c>
      <c t="n" r="D10" s="5">
        <v>-2</v>
      </c>
    </row>
    <row spans="1:4" r="11">
      <c t="s" r="A11" s="7">
        <v>80</v>
      </c>
    </row>
    <row spans="1:4" r="12">
      <c t="s" r="A12" s="3">
        <v>81</v>
      </c>
      <c t="n" r="C12" s="5">
        <v>1</v>
      </c>
    </row>
    <row spans="1:4" r="13">
      <c t="s" r="A13" s="3">
        <v>82</v>
      </c>
      <c t="n" r="B13" s="5">
        <v>2</v>
      </c>
      <c t="n" r="C13" s="5">
        <v>-27</v>
      </c>
      <c t="n" r="D13" s="5">
        <v>33</v>
      </c>
    </row>
    <row spans="1:4" r="14">
      <c t="s" r="A14" s="3">
        <v>83</v>
      </c>
      <c t="n" r="B14" s="5">
        <v>527</v>
      </c>
      <c t="n" r="C14" s="5">
        <v>452</v>
      </c>
      <c t="n" r="D14" s="5">
        <v>487</v>
      </c>
    </row>
    <row spans="1:4" r="15">
      <c t="s" r="A15" s="3">
        <v>84</v>
      </c>
      <c t="n" r="B15" s="5">
        <v>2</v>
      </c>
      <c t="n" r="C15" s="5">
        <v>2</v>
      </c>
      <c t="n" r="D15" s="5">
        <v>2</v>
      </c>
    </row>
    <row spans="1:4" r="16">
      <c t="s" r="A16" s="3">
        <v>85</v>
      </c>
      <c t="n" r="B16" s="5">
        <v>525</v>
      </c>
      <c t="n" r="C16" s="5">
        <v>450</v>
      </c>
      <c t="n" r="D16" s="5">
        <v>485</v>
      </c>
    </row>
    <row spans="1:4" r="17">
      <c t="s" r="A17" s="3">
        <v>31</v>
      </c>
    </row>
    <row spans="1:4" r="18">
      <c t="s" r="A18" s="3">
        <v>72</v>
      </c>
      <c t="n" r="B18" s="5">
        <v>594</v>
      </c>
      <c t="n" r="C18" s="5">
        <v>567</v>
      </c>
      <c t="n" r="D18" s="5">
        <v>534</v>
      </c>
    </row>
    <row spans="1:4" r="19">
      <c t="s" r="A19" s="7">
        <v>73</v>
      </c>
    </row>
    <row spans="1:4" r="20">
      <c t="s" r="A20" s="3">
        <v>74</v>
      </c>
      <c t="n" r="B20" s="5">
        <v>3</v>
      </c>
      <c t="n" r="C20" s="5">
        <v>-11</v>
      </c>
      <c t="n" r="D20" s="5">
        <v>5</v>
      </c>
    </row>
    <row spans="1:4" r="21">
      <c t="s" r="A21" s="3">
        <v>76</v>
      </c>
      <c t="n" r="B21" s="5">
        <v>4</v>
      </c>
      <c t="n" r="C21" s="5">
        <v>2</v>
      </c>
      <c t="n" r="D21" s="5">
        <v>3</v>
      </c>
    </row>
    <row spans="1:4" r="22">
      <c t="s" r="A22" s="7">
        <v>78</v>
      </c>
    </row>
    <row spans="1:4" r="23">
      <c t="s" r="A23" s="3">
        <v>79</v>
      </c>
      <c t="n" r="B23" s="5">
        <v>-1</v>
      </c>
      <c t="n" r="C23" s="5">
        <v>4</v>
      </c>
      <c t="n" r="D23" s="5">
        <v>1</v>
      </c>
    </row>
    <row spans="1:4" r="24">
      <c t="s" r="A24" s="3">
        <v>81</v>
      </c>
      <c t="n" r="B24" s="5">
        <v>-5</v>
      </c>
      <c t="n" r="D24" s="5">
        <v>-3</v>
      </c>
    </row>
    <row spans="1:4" r="25">
      <c t="s" r="A25" s="7">
        <v>80</v>
      </c>
    </row>
    <row spans="1:4" r="26">
      <c t="s" r="A26" s="3">
        <v>82</v>
      </c>
      <c t="n" r="B26" s="5">
        <v>1</v>
      </c>
      <c t="n" r="C26" s="5">
        <v>-5</v>
      </c>
      <c t="n" r="D26" s="5">
        <v>6</v>
      </c>
    </row>
    <row spans="1:4" r="27">
      <c t="s" r="A27" s="3">
        <v>85</v>
      </c>
      <c t="n" r="B27" s="6">
        <v>595</v>
      </c>
      <c t="n" r="C27" s="6">
        <v>562</v>
      </c>
      <c t="n" r="D27" s="6">
        <v>5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93</v>
      </c>
      <c t="s" r="B1" s="2">
        <v>1</v>
      </c>
    </row>
    <row spans="1:2" r="2">
      <c t="s" r="B2" s="2">
        <v>2</v>
      </c>
    </row>
    <row spans="1:2" r="3">
      <c t="s" r="A3" s="3">
        <v>293</v>
      </c>
      <c t="s" r="B3" s="3">
        <v>294</v>
      </c>
    </row>
    <row spans="1:2" r="4">
      <c t="s" r="A4" s="3">
        <v>31</v>
      </c>
    </row>
    <row spans="1:2" r="5">
      <c t="s" r="A5" s="3">
        <v>293</v>
      </c>
      <c t="s" r="B5" s="3">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64"/>
    <col customWidth="1" max="2" min="2" width="80"/>
  </cols>
  <sheetData>
    <row spans="1:2" r="1">
      <c t="s" r="A1" s="1">
        <v>295</v>
      </c>
      <c t="s" r="B1" s="2">
        <v>1</v>
      </c>
    </row>
    <row spans="1:2" r="2">
      <c t="s" r="B2" s="2">
        <v>2</v>
      </c>
    </row>
    <row spans="1:2" r="3">
      <c t="s" r="A3" s="3">
        <v>296</v>
      </c>
      <c t="s" r="B3" s="3">
        <v>297</v>
      </c>
    </row>
    <row spans="1:2" r="4">
      <c t="s" r="A4" s="3">
        <v>298</v>
      </c>
      <c t="s" r="B4" s="3">
        <v>299</v>
      </c>
    </row>
    <row spans="1:2" r="5">
      <c t="s" r="A5" s="3">
        <v>300</v>
      </c>
      <c t="s" r="B5" s="3">
        <v>301</v>
      </c>
    </row>
    <row spans="1:2" r="6">
      <c t="s" r="A6" s="3">
        <v>302</v>
      </c>
      <c t="s" r="B6" s="3">
        <v>303</v>
      </c>
    </row>
    <row spans="1:2" r="7">
      <c t="s" r="A7" s="3">
        <v>304</v>
      </c>
      <c t="s" r="B7" s="3">
        <v>305</v>
      </c>
    </row>
    <row spans="1:2" r="8">
      <c t="s" r="A8" s="3">
        <v>306</v>
      </c>
      <c t="s" r="B8" s="3">
        <v>307</v>
      </c>
    </row>
    <row spans="1:2" r="9">
      <c t="s" r="A9" s="3">
        <v>308</v>
      </c>
      <c t="s" r="B9" s="3">
        <v>309</v>
      </c>
    </row>
    <row spans="1:2" r="10">
      <c t="s" r="A10" s="3">
        <v>310</v>
      </c>
      <c t="s" r="B10" s="3">
        <v>311</v>
      </c>
    </row>
    <row spans="1:2" r="11">
      <c t="s" r="A11" s="3">
        <v>312</v>
      </c>
      <c t="s" r="B11" s="3">
        <v>313</v>
      </c>
    </row>
    <row spans="1:2" r="12">
      <c t="s" r="A12" s="3">
        <v>314</v>
      </c>
      <c t="s" r="B12" s="3">
        <v>315</v>
      </c>
    </row>
    <row spans="1:2" r="13">
      <c t="s" r="A13" s="3">
        <v>80</v>
      </c>
      <c t="s" r="B13" s="3">
        <v>316</v>
      </c>
    </row>
    <row spans="1:2" r="14">
      <c t="s" r="A14" s="3">
        <v>317</v>
      </c>
      <c t="s" r="B14" s="3">
        <v>318</v>
      </c>
    </row>
    <row spans="1:2" r="15">
      <c t="s" r="A15" s="3">
        <v>319</v>
      </c>
      <c t="s" r="B15" s="3">
        <v>320</v>
      </c>
    </row>
    <row spans="1:2" r="16">
      <c t="s" r="A16" s="3">
        <v>259</v>
      </c>
      <c t="s" r="B16" s="3">
        <v>321</v>
      </c>
    </row>
    <row spans="1:2" r="17">
      <c t="s" r="A17" s="3">
        <v>322</v>
      </c>
      <c t="s" r="B17" s="3">
        <v>323</v>
      </c>
    </row>
    <row spans="1:2" r="18">
      <c t="s" r="A18" s="3">
        <v>324</v>
      </c>
      <c t="s" r="B18" s="3">
        <v>325</v>
      </c>
    </row>
    <row spans="1:2" r="19">
      <c t="s" r="A19" s="3">
        <v>326</v>
      </c>
      <c t="s" r="B19" s="3">
        <v>327</v>
      </c>
    </row>
    <row spans="1:2" r="20">
      <c t="s" r="A20" s="3">
        <v>328</v>
      </c>
      <c t="s" r="B20" s="3">
        <v>329</v>
      </c>
    </row>
    <row spans="1:2" r="21">
      <c t="s" r="A21" s="3">
        <v>330</v>
      </c>
      <c t="s" r="B21" s="3">
        <v>331</v>
      </c>
    </row>
    <row spans="1:2" r="22">
      <c t="s" r="A22" s="3">
        <v>332</v>
      </c>
      <c t="s" r="B22" s="3">
        <v>333</v>
      </c>
    </row>
    <row spans="1:2" r="23">
      <c t="s" r="A23" s="3">
        <v>334</v>
      </c>
      <c t="s" r="B23" s="3">
        <v>335</v>
      </c>
    </row>
    <row spans="1:2" r="24">
      <c t="s" r="A24" s="3">
        <v>336</v>
      </c>
      <c t="s" r="B24" s="3">
        <v>337</v>
      </c>
    </row>
    <row spans="1:2" r="25">
      <c t="s" r="A25" s="3">
        <v>338</v>
      </c>
      <c t="s" r="B25" s="3">
        <v>339</v>
      </c>
    </row>
    <row spans="1:2" r="26">
      <c t="s" r="A26" s="3">
        <v>31</v>
      </c>
    </row>
    <row spans="1:2" r="27">
      <c t="s" r="A27" s="3">
        <v>296</v>
      </c>
      <c t="s" r="B27" s="3">
        <v>297</v>
      </c>
    </row>
    <row spans="1:2" r="28">
      <c t="s" r="A28" s="3">
        <v>298</v>
      </c>
      <c t="s" r="B28" s="3">
        <v>299</v>
      </c>
    </row>
    <row spans="1:2" r="29">
      <c t="s" r="A29" s="3">
        <v>300</v>
      </c>
      <c t="s" r="B29" s="3">
        <v>301</v>
      </c>
    </row>
    <row spans="1:2" r="30">
      <c t="s" r="A30" s="3">
        <v>302</v>
      </c>
      <c t="s" r="B30" s="3">
        <v>303</v>
      </c>
    </row>
    <row spans="1:2" r="31">
      <c t="s" r="A31" s="3">
        <v>304</v>
      </c>
      <c t="s" r="B31" s="3">
        <v>305</v>
      </c>
    </row>
    <row spans="1:2" r="32">
      <c t="s" r="A32" s="3">
        <v>308</v>
      </c>
      <c t="s" r="B32" s="3">
        <v>309</v>
      </c>
    </row>
    <row spans="1:2" r="33">
      <c t="s" r="A33" s="3">
        <v>310</v>
      </c>
      <c t="s" r="B33" s="3">
        <v>311</v>
      </c>
    </row>
    <row spans="1:2" r="34">
      <c t="s" r="A34" s="3">
        <v>312</v>
      </c>
      <c t="s" r="B34" s="3">
        <v>313</v>
      </c>
    </row>
    <row spans="1:2" r="35">
      <c t="s" r="A35" s="3">
        <v>314</v>
      </c>
      <c t="s" r="B35" s="3">
        <v>315</v>
      </c>
    </row>
    <row spans="1:2" r="36">
      <c t="s" r="A36" s="3">
        <v>80</v>
      </c>
      <c t="s" r="B36" s="3">
        <v>316</v>
      </c>
    </row>
    <row spans="1:2" r="37">
      <c t="s" r="A37" s="3">
        <v>317</v>
      </c>
      <c t="s" r="B37" s="3">
        <v>318</v>
      </c>
    </row>
    <row spans="1:2" r="38">
      <c t="s" r="A38" s="3">
        <v>259</v>
      </c>
      <c t="s" r="B38" s="3">
        <v>321</v>
      </c>
    </row>
    <row spans="1:2" r="39">
      <c t="s" r="A39" s="3">
        <v>322</v>
      </c>
      <c t="s" r="B39" s="3">
        <v>323</v>
      </c>
    </row>
    <row spans="1:2" r="40">
      <c t="s" r="A40" s="3">
        <v>326</v>
      </c>
      <c t="s" r="B40" s="3">
        <v>327</v>
      </c>
    </row>
    <row spans="1:2" r="41">
      <c t="s" r="A41" s="3">
        <v>328</v>
      </c>
      <c t="s" r="B41" s="3">
        <v>329</v>
      </c>
    </row>
    <row spans="1:2" r="42">
      <c t="s" r="A42" s="3">
        <v>330</v>
      </c>
      <c t="s" r="B42" s="3">
        <v>331</v>
      </c>
    </row>
    <row spans="1:2" r="43">
      <c t="s" r="A43" s="3">
        <v>332</v>
      </c>
      <c t="s" r="B43" s="3">
        <v>333</v>
      </c>
    </row>
    <row spans="1:2" r="44">
      <c t="s" r="A44" s="3">
        <v>334</v>
      </c>
      <c t="s" r="B44" s="3">
        <v>335</v>
      </c>
    </row>
    <row spans="1:2" r="45">
      <c t="s" r="A45" s="3">
        <v>336</v>
      </c>
      <c t="s" r="B45" s="3">
        <v>337</v>
      </c>
    </row>
    <row spans="1:2" r="46">
      <c t="s" r="A46" s="3">
        <v>338</v>
      </c>
      <c t="s" r="B46" s="3">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40</v>
      </c>
      <c t="s" r="B1" s="2">
        <v>1</v>
      </c>
    </row>
    <row spans="1:2" r="2">
      <c t="s" r="B2" s="2">
        <v>2</v>
      </c>
    </row>
    <row spans="1:2" r="3">
      <c t="s" r="A3" s="7">
        <v>262</v>
      </c>
    </row>
    <row spans="1:2" r="4">
      <c t="s" r="A4" s="3">
        <v>341</v>
      </c>
      <c t="s" r="B4" s="3">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343</v>
      </c>
      <c t="s" r="B1" s="2">
        <v>1</v>
      </c>
    </row>
    <row spans="1:2" r="2">
      <c t="s" r="B2" s="2">
        <v>2</v>
      </c>
    </row>
    <row spans="1:2" r="3">
      <c t="s" r="A3" s="3">
        <v>344</v>
      </c>
      <c t="s" r="B3" s="3">
        <v>345</v>
      </c>
    </row>
    <row spans="1:2" r="4">
      <c t="s" r="A4" s="3">
        <v>31</v>
      </c>
    </row>
    <row spans="1:2" r="5">
      <c t="s" r="A5" s="3">
        <v>344</v>
      </c>
      <c t="s" r="B5" s="3">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46</v>
      </c>
      <c t="s" r="B1" s="2">
        <v>1</v>
      </c>
    </row>
    <row spans="1:2" r="2">
      <c t="s" r="B2" s="2">
        <v>2</v>
      </c>
    </row>
    <row spans="1:2" r="3">
      <c t="s" r="A3" s="7">
        <v>347</v>
      </c>
    </row>
    <row spans="1:2" r="4">
      <c t="s" r="A4" s="3">
        <v>348</v>
      </c>
      <c t="s" r="B4" s="3">
        <v>349</v>
      </c>
    </row>
    <row spans="1:2" r="5">
      <c t="s" r="A5" s="3">
        <v>350</v>
      </c>
      <c t="s" r="B5" s="3">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9"/>
    <col customWidth="1" max="2" min="2" width="80"/>
  </cols>
  <sheetData>
    <row spans="1:2" r="1">
      <c t="s" r="A1" s="1">
        <v>352</v>
      </c>
      <c t="s" r="B1" s="2">
        <v>1</v>
      </c>
    </row>
    <row spans="1:2" r="2">
      <c t="s" r="B2" s="2">
        <v>2</v>
      </c>
    </row>
    <row spans="1:2" r="3">
      <c t="s" r="A3" s="7">
        <v>353</v>
      </c>
    </row>
    <row spans="1:2" r="4">
      <c t="s" r="A4" s="3">
        <v>354</v>
      </c>
      <c t="s" r="B4" s="3">
        <v>355</v>
      </c>
    </row>
    <row spans="1:2" r="5">
      <c t="s" r="A5" s="3">
        <v>356</v>
      </c>
      <c t="s" r="B5" s="3">
        <v>357</v>
      </c>
    </row>
    <row spans="1:2" r="6">
      <c t="s" r="A6" s="3">
        <v>31</v>
      </c>
    </row>
    <row spans="1:2" r="7">
      <c t="s" r="A7" s="7">
        <v>353</v>
      </c>
    </row>
    <row spans="1:2" r="8">
      <c t="s" r="A8" s="3">
        <v>358</v>
      </c>
      <c t="s" r="B8" s="3">
        <v>359</v>
      </c>
    </row>
    <row spans="1:2" r="9">
      <c t="s" r="A9" s="3">
        <v>354</v>
      </c>
      <c t="s" r="B9" s="3">
        <v>355</v>
      </c>
    </row>
    <row spans="1:2" r="10">
      <c t="s" r="A10" s="3">
        <v>356</v>
      </c>
      <c t="s" r="B10" s="3">
        <v>357</v>
      </c>
    </row>
    <row spans="1:2" r="11">
      <c t="s" r="A11" s="3">
        <v>360</v>
      </c>
    </row>
    <row spans="1:2" r="12">
      <c t="s" r="A12" s="7">
        <v>353</v>
      </c>
    </row>
    <row spans="1:2" r="13">
      <c t="s" r="A13" s="3">
        <v>358</v>
      </c>
      <c t="s" r="B13" s="3">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5"/>
    <col customWidth="1" max="2" min="2" width="80"/>
  </cols>
  <sheetData>
    <row spans="1:2" r="1">
      <c t="s" r="A1" s="1">
        <v>362</v>
      </c>
      <c t="s" r="B1" s="2">
        <v>1</v>
      </c>
    </row>
    <row spans="1:2" r="2">
      <c t="s" r="B2" s="2">
        <v>2</v>
      </c>
    </row>
    <row spans="1:2" r="3">
      <c t="s" r="A3" s="3">
        <v>363</v>
      </c>
      <c t="s" r="B3" s="3">
        <v>364</v>
      </c>
    </row>
    <row spans="1:2" r="4">
      <c t="s" r="A4" s="3">
        <v>365</v>
      </c>
      <c t="s" r="B4" s="3">
        <v>366</v>
      </c>
    </row>
    <row spans="1:2" r="5">
      <c t="s" r="A5" s="3">
        <v>367</v>
      </c>
      <c t="s" r="B5" s="3">
        <v>368</v>
      </c>
    </row>
    <row spans="1:2" r="6">
      <c t="s" r="A6" s="3">
        <v>369</v>
      </c>
      <c t="s" r="B6" s="3">
        <v>370</v>
      </c>
    </row>
    <row spans="1:2" r="7">
      <c t="s" r="A7" s="3">
        <v>31</v>
      </c>
    </row>
    <row spans="1:2" r="8">
      <c t="s" r="A8" s="3">
        <v>363</v>
      </c>
      <c t="s" r="B8" s="3">
        <v>371</v>
      </c>
    </row>
    <row spans="1:2" r="9">
      <c t="s" r="A9" s="3">
        <v>365</v>
      </c>
      <c t="s" r="B9" s="3">
        <v>366</v>
      </c>
    </row>
    <row spans="1:2" r="10">
      <c t="s" r="A10" s="3">
        <v>367</v>
      </c>
      <c t="s" r="B10" s="3">
        <v>368</v>
      </c>
    </row>
    <row spans="1:2" r="11">
      <c t="s" r="A11" s="3">
        <v>369</v>
      </c>
      <c t="s" r="B11" s="3">
        <v>370</v>
      </c>
    </row>
    <row spans="1:2" r="12">
      <c t="s" r="A12" s="3">
        <v>372</v>
      </c>
      <c t="s" r="B12" s="3">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74</v>
      </c>
      <c t="s" r="B1" s="2">
        <v>1</v>
      </c>
    </row>
    <row spans="1:2" r="2">
      <c t="s" r="B2" s="2">
        <v>2</v>
      </c>
    </row>
    <row spans="1:2" r="3">
      <c t="s" r="A3" s="3">
        <v>375</v>
      </c>
      <c t="s" r="B3" s="3">
        <v>376</v>
      </c>
    </row>
    <row spans="1:2" r="4">
      <c t="s" r="A4" s="3">
        <v>377</v>
      </c>
      <c t="s" r="B4" s="3">
        <v>378</v>
      </c>
    </row>
    <row spans="1:2" r="5">
      <c t="s" r="A5" s="3">
        <v>31</v>
      </c>
    </row>
    <row spans="1:2" r="6">
      <c t="s" r="A6" s="3">
        <v>375</v>
      </c>
      <c t="s" r="B6" s="3">
        <v>376</v>
      </c>
    </row>
    <row spans="1:2" r="7">
      <c t="s" r="A7" s="3">
        <v>377</v>
      </c>
      <c t="s" r="B7" s="3">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79</v>
      </c>
      <c t="s" r="B1" s="2">
        <v>1</v>
      </c>
    </row>
    <row spans="1:2" r="2">
      <c t="s" r="B2" s="2">
        <v>2</v>
      </c>
    </row>
    <row spans="1:2" r="3">
      <c t="s" r="A3" s="3">
        <v>380</v>
      </c>
      <c t="s" r="B3" s="3">
        <v>381</v>
      </c>
    </row>
    <row spans="1:2" r="4">
      <c t="s" r="A4" s="3">
        <v>382</v>
      </c>
      <c t="s" r="B4" s="3">
        <v>383</v>
      </c>
    </row>
    <row spans="1:2" r="5">
      <c t="s" r="A5" s="3">
        <v>384</v>
      </c>
      <c t="s" r="B5" s="3">
        <v>385</v>
      </c>
    </row>
    <row spans="1:2" r="6">
      <c t="s" r="A6" s="3">
        <v>31</v>
      </c>
    </row>
    <row spans="1:2" r="7">
      <c t="s" r="A7" s="3">
        <v>380</v>
      </c>
      <c t="s" r="B7" s="3">
        <v>381</v>
      </c>
    </row>
    <row spans="1:2" r="8">
      <c t="s" r="A8" s="3">
        <v>382</v>
      </c>
      <c t="s" r="B8" s="3">
        <v>383</v>
      </c>
    </row>
    <row spans="1:2" r="9">
      <c t="s" r="A9" s="3">
        <v>384</v>
      </c>
      <c t="s" r="B9" s="3">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86</v>
      </c>
      <c t="s" r="B1" s="2">
        <v>1</v>
      </c>
    </row>
    <row spans="1:2" r="2">
      <c t="s" r="B2" s="2">
        <v>2</v>
      </c>
    </row>
    <row spans="1:2" r="3">
      <c t="s" r="A3" s="7">
        <v>262</v>
      </c>
    </row>
    <row spans="1:2" r="4">
      <c t="s" r="A4" s="3">
        <v>387</v>
      </c>
      <c t="s" r="B4" s="3">
        <v>388</v>
      </c>
    </row>
    <row spans="1:2" r="5">
      <c t="s" r="A5" s="3">
        <v>389</v>
      </c>
      <c t="s" r="B5" s="3">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v>
      </c>
      <c t="s" r="B1" s="2">
        <v>1</v>
      </c>
    </row>
    <row spans="1:4" r="2">
      <c t="s" r="B2" s="2">
        <v>2</v>
      </c>
      <c t="s" r="C2" s="2">
        <v>35</v>
      </c>
      <c t="s" r="D2" s="2">
        <v>36</v>
      </c>
    </row>
    <row spans="1:4" r="3">
      <c t="s" r="A3" s="3">
        <v>87</v>
      </c>
      <c t="n" r="C3" s="6">
        <v>-18</v>
      </c>
      <c t="n" r="D3" s="6">
        <v>16</v>
      </c>
    </row>
    <row spans="1:4" r="4">
      <c t="s" r="A4" s="3">
        <v>88</v>
      </c>
      <c t="n" r="D4" s="5">
        <v>3</v>
      </c>
    </row>
    <row spans="1:4" r="5">
      <c t="s" r="A5" s="3">
        <v>89</v>
      </c>
      <c t="n" r="B5" s="6">
        <v>4</v>
      </c>
      <c t="n" r="C5" s="6">
        <v>1</v>
      </c>
      <c t="n" r="D5" s="6">
        <v>3</v>
      </c>
    </row>
    <row spans="1:4" r="6">
      <c t="s" r="A6" s="3">
        <v>90</v>
      </c>
      <c t="s" r="B6" s="3">
        <v>91</v>
      </c>
      <c t="s" r="C6" s="3">
        <v>91</v>
      </c>
      <c t="s" r="D6" s="3">
        <v>91</v>
      </c>
    </row>
    <row spans="1:4" r="7">
      <c t="s" r="A7" s="3">
        <v>92</v>
      </c>
      <c t="n" r="B7" s="6">
        <v>-1</v>
      </c>
      <c t="n" r="C7" s="6">
        <v>-1</v>
      </c>
      <c t="n" r="D7" s="6">
        <v>-1</v>
      </c>
    </row>
    <row spans="1:4" r="8">
      <c t="s" r="A8" s="3">
        <v>31</v>
      </c>
    </row>
    <row spans="1:4" r="9">
      <c t="s" r="A9" s="3">
        <v>87</v>
      </c>
      <c t="n" r="B9" s="5">
        <v>2</v>
      </c>
      <c t="n" r="C9" s="5">
        <v>-7</v>
      </c>
      <c t="n" r="D9" s="5">
        <v>4</v>
      </c>
    </row>
    <row spans="1:4" r="10">
      <c t="s" r="A10" s="3">
        <v>89</v>
      </c>
      <c t="n" r="B10" s="5">
        <v>2</v>
      </c>
      <c t="n" r="C10" s="5">
        <v>1</v>
      </c>
      <c t="n" r="D10" s="5">
        <v>2</v>
      </c>
    </row>
    <row spans="1:4" r="11">
      <c t="s" r="A11" s="3">
        <v>92</v>
      </c>
      <c t="n" r="B11" s="5">
        <v>-1</v>
      </c>
      <c t="n" r="C11" s="6">
        <v>2</v>
      </c>
    </row>
    <row spans="1:4" r="12">
      <c t="s" r="A12" s="3">
        <v>93</v>
      </c>
      <c t="n" r="B12" s="6">
        <v>-3</v>
      </c>
      <c t="n" r="D12" s="6">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391</v>
      </c>
      <c t="s" r="B1" s="2">
        <v>1</v>
      </c>
    </row>
    <row spans="1:2" r="2">
      <c t="s" r="B2" s="2">
        <v>2</v>
      </c>
    </row>
    <row spans="1:2" r="3">
      <c t="s" r="A3" s="3">
        <v>392</v>
      </c>
      <c t="s" r="B3" s="3">
        <v>393</v>
      </c>
    </row>
    <row spans="1:2" r="4">
      <c t="s" r="A4" s="3">
        <v>394</v>
      </c>
      <c t="s" r="B4" s="3">
        <v>395</v>
      </c>
    </row>
    <row spans="1:2" r="5">
      <c t="s" r="A5" s="3">
        <v>396</v>
      </c>
      <c t="s" r="B5" s="3">
        <v>397</v>
      </c>
    </row>
    <row spans="1:2" r="6">
      <c t="s" r="A6" s="3">
        <v>398</v>
      </c>
      <c t="s" r="B6" s="3">
        <v>399</v>
      </c>
    </row>
    <row spans="1:2" r="7">
      <c t="s" r="A7" s="3">
        <v>400</v>
      </c>
      <c t="s" r="B7" s="3">
        <v>401</v>
      </c>
    </row>
    <row spans="1:2" r="8">
      <c t="s" r="A8" s="3">
        <v>31</v>
      </c>
    </row>
    <row spans="1:2" r="9">
      <c t="s" r="A9" s="3">
        <v>392</v>
      </c>
      <c t="s" r="B9" s="3">
        <v>393</v>
      </c>
    </row>
    <row spans="1:2" r="10">
      <c t="s" r="A10" s="3">
        <v>402</v>
      </c>
      <c t="s" r="B10" s="3">
        <v>403</v>
      </c>
    </row>
    <row spans="1:2" r="11">
      <c t="s" r="A11" s="3">
        <v>394</v>
      </c>
      <c t="s" r="B11" s="3">
        <v>395</v>
      </c>
    </row>
    <row spans="1:2" r="12">
      <c t="s" r="A12" s="3">
        <v>404</v>
      </c>
      <c t="s" r="B12" s="3">
        <v>405</v>
      </c>
    </row>
    <row spans="1:2" r="13">
      <c t="s" r="A13" s="3">
        <v>406</v>
      </c>
      <c t="s" r="B13" s="3">
        <v>407</v>
      </c>
    </row>
    <row spans="1:2" r="14">
      <c t="s" r="A14" s="3">
        <v>396</v>
      </c>
      <c t="s" r="B14" s="3">
        <v>397</v>
      </c>
    </row>
    <row spans="1:2" r="15">
      <c t="s" r="A15" s="3">
        <v>398</v>
      </c>
      <c t="s" r="B15" s="3">
        <v>399</v>
      </c>
    </row>
    <row spans="1:2" r="16">
      <c t="s" r="A16" s="3">
        <v>400</v>
      </c>
      <c t="s" r="B16" s="3">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r="A1" s="1">
        <v>408</v>
      </c>
      <c t="s" r="B1" s="2">
        <v>1</v>
      </c>
    </row>
    <row spans="1:2" r="2">
      <c t="s" r="B2" s="2">
        <v>2</v>
      </c>
    </row>
    <row spans="1:2" r="3">
      <c t="s" r="A3" s="3">
        <v>409</v>
      </c>
      <c t="s" r="B3" s="3">
        <v>410</v>
      </c>
    </row>
    <row spans="1:2" r="4">
      <c t="s" r="A4" s="3">
        <v>411</v>
      </c>
      <c t="s" r="B4" s="3">
        <v>412</v>
      </c>
    </row>
    <row spans="1:2" r="5">
      <c t="s" r="A5" s="3">
        <v>31</v>
      </c>
    </row>
    <row spans="1:2" r="6">
      <c t="s" r="A6" s="3">
        <v>409</v>
      </c>
      <c t="s" r="B6" s="3">
        <v>410</v>
      </c>
    </row>
    <row spans="1:2" r="7">
      <c t="s" r="A7" s="3">
        <v>411</v>
      </c>
      <c t="s" r="B7" s="3">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413</v>
      </c>
      <c t="s" r="B1" s="2">
        <v>1</v>
      </c>
    </row>
    <row spans="1:2" r="2">
      <c t="s" r="B2" s="2">
        <v>2</v>
      </c>
    </row>
    <row spans="1:2" r="3">
      <c t="s" r="A3" s="3">
        <v>414</v>
      </c>
      <c t="s" r="B3" s="3">
        <v>415</v>
      </c>
    </row>
    <row spans="1:2" r="4">
      <c t="s" r="A4" s="3">
        <v>31</v>
      </c>
    </row>
    <row spans="1:2" r="5">
      <c t="s" r="A5" s="3">
        <v>414</v>
      </c>
      <c t="s" r="B5" s="3">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t="s" r="A1" s="1">
        <v>416</v>
      </c>
      <c t="s" r="B1" s="2">
        <v>1</v>
      </c>
    </row>
    <row spans="1:2" r="2">
      <c t="s" r="B2" s="2">
        <v>2</v>
      </c>
    </row>
    <row spans="1:2" r="3">
      <c t="s" r="A3" s="7">
        <v>417</v>
      </c>
    </row>
    <row spans="1:2" r="4">
      <c t="s" r="A4" s="3">
        <v>418</v>
      </c>
      <c t="s" r="B4" s="3">
        <v>419</v>
      </c>
    </row>
    <row spans="1:2" r="5">
      <c t="s" r="A5" s="3">
        <v>420</v>
      </c>
      <c t="s" r="B5" s="3">
        <v>421</v>
      </c>
    </row>
    <row spans="1:2" r="6">
      <c t="s" r="A6" s="3">
        <v>422</v>
      </c>
      <c t="s" r="B6" s="3">
        <v>423</v>
      </c>
    </row>
    <row spans="1:2" r="7">
      <c t="s" r="A7" s="3">
        <v>424</v>
      </c>
      <c t="s" r="B7" s="3">
        <v>425</v>
      </c>
    </row>
    <row spans="1:2" r="8">
      <c t="s" r="A8" s="3">
        <v>426</v>
      </c>
      <c t="s" r="B8" s="3">
        <v>427</v>
      </c>
    </row>
    <row spans="1:2" r="9">
      <c t="s" r="A9" s="3">
        <v>428</v>
      </c>
      <c t="s" r="B9" s="3">
        <v>429</v>
      </c>
    </row>
    <row spans="1:2" r="10">
      <c t="s" r="A10" s="3">
        <v>430</v>
      </c>
      <c t="s" r="B10" s="3">
        <v>431</v>
      </c>
    </row>
    <row spans="1:2" r="11">
      <c t="s" r="A11" s="3">
        <v>432</v>
      </c>
      <c t="s" r="B11" s="3">
        <v>433</v>
      </c>
    </row>
    <row spans="1:2" r="12">
      <c t="s" r="A12" s="3">
        <v>434</v>
      </c>
      <c t="s" r="B12" s="3">
        <v>435</v>
      </c>
    </row>
    <row spans="1:2" r="13">
      <c t="s" r="A13" s="3">
        <v>436</v>
      </c>
      <c t="s" r="B13" s="3">
        <v>437</v>
      </c>
    </row>
    <row spans="1:2" r="14">
      <c t="s" r="A14" s="3">
        <v>438</v>
      </c>
      <c t="s" r="B14" s="3">
        <v>439</v>
      </c>
    </row>
    <row spans="1:2" r="15">
      <c t="s" r="A15" s="3">
        <v>440</v>
      </c>
      <c t="s" r="B15" s="3">
        <v>441</v>
      </c>
    </row>
    <row spans="1:2" r="16">
      <c t="s" r="A16" s="3">
        <v>442</v>
      </c>
      <c t="s" r="B16" s="3">
        <v>443</v>
      </c>
    </row>
    <row spans="1:2" r="17">
      <c t="s" r="A17" s="3">
        <v>31</v>
      </c>
    </row>
    <row spans="1:2" r="18">
      <c t="s" r="A18" s="7">
        <v>417</v>
      </c>
    </row>
    <row spans="1:2" r="19">
      <c t="s" r="A19" s="3">
        <v>418</v>
      </c>
      <c t="s" r="B19" s="3">
        <v>419</v>
      </c>
    </row>
    <row spans="1:2" r="20">
      <c t="s" r="A20" s="3">
        <v>420</v>
      </c>
      <c t="s" r="B20" s="3">
        <v>421</v>
      </c>
    </row>
    <row spans="1:2" r="21">
      <c t="s" r="A21" s="3">
        <v>422</v>
      </c>
      <c t="s" r="B21" s="3">
        <v>423</v>
      </c>
    </row>
    <row spans="1:2" r="22">
      <c t="s" r="A22" s="3">
        <v>424</v>
      </c>
      <c t="s" r="B22" s="3">
        <v>425</v>
      </c>
    </row>
    <row spans="1:2" r="23">
      <c t="s" r="A23" s="3">
        <v>426</v>
      </c>
      <c t="s" r="B23" s="3">
        <v>427</v>
      </c>
    </row>
    <row spans="1:2" r="24">
      <c t="s" r="A24" s="3">
        <v>428</v>
      </c>
      <c t="s" r="B24" s="3">
        <v>429</v>
      </c>
    </row>
    <row spans="1:2" r="25">
      <c t="s" r="A25" s="3">
        <v>430</v>
      </c>
      <c t="s" r="B25" s="3">
        <v>431</v>
      </c>
    </row>
    <row spans="1:2" r="26">
      <c t="s" r="A26" s="3">
        <v>432</v>
      </c>
      <c t="s" r="B26" s="3">
        <v>433</v>
      </c>
    </row>
    <row spans="1:2" r="27">
      <c t="s" r="A27" s="3">
        <v>434</v>
      </c>
      <c t="s" r="B27" s="3">
        <v>435</v>
      </c>
    </row>
    <row spans="1:2" r="28">
      <c t="s" r="A28" s="3">
        <v>436</v>
      </c>
      <c t="s" r="B28" s="3">
        <v>437</v>
      </c>
    </row>
    <row spans="1:2" r="29">
      <c t="s" r="A29" s="3">
        <v>438</v>
      </c>
      <c t="s" r="B29" s="3">
        <v>439</v>
      </c>
    </row>
    <row spans="1:2" r="30">
      <c t="s" r="A30" s="3">
        <v>440</v>
      </c>
      <c t="s" r="B30" s="3">
        <v>441</v>
      </c>
    </row>
    <row spans="1:2" r="31">
      <c t="s" r="A31" s="3">
        <v>442</v>
      </c>
      <c t="s" r="B31" s="3">
        <v>4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444</v>
      </c>
      <c t="s" r="B1" s="2">
        <v>1</v>
      </c>
    </row>
    <row spans="1:2" r="2">
      <c t="s" r="B2" s="2">
        <v>2</v>
      </c>
    </row>
    <row spans="1:2" r="3">
      <c t="s" r="A3" s="3">
        <v>445</v>
      </c>
      <c t="s" r="B3" s="3">
        <v>446</v>
      </c>
    </row>
    <row spans="1:2" r="4">
      <c t="s" r="A4" s="3">
        <v>447</v>
      </c>
      <c t="s" r="B4" s="3">
        <v>448</v>
      </c>
    </row>
    <row spans="1:2" r="5">
      <c t="s" r="A5" s="3">
        <v>449</v>
      </c>
      <c t="s" r="B5" s="3">
        <v>450</v>
      </c>
    </row>
    <row spans="1:2" r="6">
      <c t="s" r="A6" s="3">
        <v>451</v>
      </c>
      <c t="s" r="B6" s="3">
        <v>452</v>
      </c>
    </row>
    <row spans="1:2" r="7">
      <c t="s" r="A7" s="3">
        <v>31</v>
      </c>
    </row>
    <row spans="1:2" r="8">
      <c t="s" r="A8" s="3">
        <v>445</v>
      </c>
      <c t="s" r="B8" s="3">
        <v>446</v>
      </c>
    </row>
    <row spans="1:2" r="9">
      <c t="s" r="A9" s="3">
        <v>447</v>
      </c>
      <c t="s" r="B9" s="3">
        <v>448</v>
      </c>
    </row>
    <row spans="1:2" r="10">
      <c t="s" r="A10" s="3">
        <v>449</v>
      </c>
      <c t="s" r="B10" s="3">
        <v>450</v>
      </c>
    </row>
    <row spans="1:2" r="11">
      <c t="s" r="A11" s="3">
        <v>451</v>
      </c>
      <c t="s" r="B11" s="3">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8"/>
    <col customWidth="1" max="2" min="2" width="80"/>
  </cols>
  <sheetData>
    <row spans="1:2" r="1">
      <c t="s" r="A1" s="1">
        <v>453</v>
      </c>
      <c t="s" r="B1" s="2">
        <v>1</v>
      </c>
    </row>
    <row spans="1:2" r="2">
      <c t="s" r="B2" s="2">
        <v>2</v>
      </c>
    </row>
    <row spans="1:2" r="3">
      <c t="s" r="A3" s="3">
        <v>454</v>
      </c>
      <c t="s" r="B3" s="3">
        <v>455</v>
      </c>
    </row>
    <row spans="1:2" r="4">
      <c t="s" r="A4" s="3">
        <v>456</v>
      </c>
      <c t="s" r="B4" s="3">
        <v>457</v>
      </c>
    </row>
    <row spans="1:2" r="5">
      <c t="s" r="A5" s="3">
        <v>458</v>
      </c>
      <c t="s" r="B5" s="3">
        <v>459</v>
      </c>
    </row>
    <row spans="1:2" r="6">
      <c t="s" r="A6" s="3">
        <v>460</v>
      </c>
      <c t="s" r="B6" s="3">
        <v>461</v>
      </c>
    </row>
    <row spans="1:2" r="7">
      <c t="s" r="A7" s="3">
        <v>462</v>
      </c>
      <c t="s" r="B7" s="3">
        <v>463</v>
      </c>
    </row>
    <row spans="1:2" r="8">
      <c t="s" r="A8" s="3">
        <v>31</v>
      </c>
    </row>
    <row spans="1:2" r="9">
      <c t="s" r="A9" s="3">
        <v>454</v>
      </c>
      <c t="s" r="B9" s="3">
        <v>455</v>
      </c>
    </row>
    <row spans="1:2" r="10">
      <c t="s" r="A10" s="3">
        <v>456</v>
      </c>
      <c t="s" r="B10" s="3">
        <v>457</v>
      </c>
    </row>
    <row spans="1:2" r="11">
      <c t="s" r="A11" s="3">
        <v>458</v>
      </c>
      <c t="s" r="B11" s="3">
        <v>459</v>
      </c>
    </row>
    <row spans="1:2" r="12">
      <c t="s" r="A12" s="3">
        <v>460</v>
      </c>
      <c t="s" r="B12" s="3">
        <v>461</v>
      </c>
    </row>
    <row spans="1:2" r="13">
      <c t="s" r="A13" s="3">
        <v>462</v>
      </c>
      <c t="s" r="B13" s="3">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464</v>
      </c>
      <c t="s" r="B1" s="2">
        <v>1</v>
      </c>
    </row>
    <row spans="1:2" r="2">
      <c t="s" r="B2" s="2">
        <v>2</v>
      </c>
    </row>
    <row spans="1:2" r="3">
      <c t="s" r="A3" s="7">
        <v>276</v>
      </c>
    </row>
    <row spans="1:2" r="4">
      <c t="s" r="A4" s="3">
        <v>465</v>
      </c>
      <c t="s" r="B4" s="3">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467</v>
      </c>
      <c t="s" r="B1" s="2">
        <v>1</v>
      </c>
    </row>
    <row spans="1:2" r="2">
      <c t="s" r="B2" s="2">
        <v>2</v>
      </c>
    </row>
    <row spans="1:2" r="3">
      <c t="s" r="A3" s="3">
        <v>468</v>
      </c>
      <c t="s" r="B3" s="3">
        <v>469</v>
      </c>
    </row>
    <row spans="1:2" r="4">
      <c t="s" r="A4" s="3">
        <v>31</v>
      </c>
    </row>
    <row spans="1:2" r="5">
      <c t="s" r="A5" s="3">
        <v>468</v>
      </c>
      <c t="s" r="B5" s="3">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470</v>
      </c>
      <c t="s" r="B1" s="2">
        <v>1</v>
      </c>
    </row>
    <row spans="1:2" r="2">
      <c t="s" r="B2" s="2">
        <v>2</v>
      </c>
    </row>
    <row spans="1:2" r="3">
      <c t="s" r="A3" s="3">
        <v>471</v>
      </c>
      <c t="s" r="B3" s="3">
        <v>472</v>
      </c>
    </row>
    <row spans="1:2" r="4">
      <c t="s" r="A4" s="3">
        <v>31</v>
      </c>
    </row>
    <row spans="1:2" r="5">
      <c t="s" r="A5" s="3">
        <v>471</v>
      </c>
      <c t="s" r="B5" s="3">
        <v>4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473</v>
      </c>
      <c t="s" r="B1" s="2">
        <v>1</v>
      </c>
    </row>
    <row spans="1:2" r="2">
      <c t="s" r="B2" s="2">
        <v>2</v>
      </c>
    </row>
    <row spans="1:2" r="3">
      <c t="s" r="A3" s="3">
        <v>31</v>
      </c>
    </row>
    <row spans="1:2" r="4">
      <c t="s" r="A4" s="3">
        <v>474</v>
      </c>
      <c t="s" r="B4" s="3">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v>
      </c>
      <c t="s" r="B1" s="2">
        <v>1</v>
      </c>
    </row>
    <row spans="1:4" r="2">
      <c t="s" r="B2" s="2">
        <v>2</v>
      </c>
      <c t="s" r="C2" s="2">
        <v>35</v>
      </c>
      <c t="s" r="D2" s="2">
        <v>36</v>
      </c>
    </row>
    <row spans="1:4" r="3">
      <c t="s" r="A3" s="7">
        <v>95</v>
      </c>
    </row>
    <row spans="1:4" r="4">
      <c t="s" r="A4" s="3">
        <v>72</v>
      </c>
      <c t="n" r="B4" s="6">
        <v>525</v>
      </c>
      <c t="n" r="C4" s="6">
        <v>479</v>
      </c>
      <c t="n" r="D4" s="6">
        <v>454</v>
      </c>
    </row>
    <row spans="1:4" r="5">
      <c t="s" r="A5" s="7">
        <v>96</v>
      </c>
    </row>
    <row spans="1:4" r="6">
      <c t="s" r="A6" s="3">
        <v>44</v>
      </c>
      <c t="n" r="B6" s="5">
        <v>750</v>
      </c>
      <c t="n" r="C6" s="5">
        <v>685</v>
      </c>
      <c t="n" r="D6" s="5">
        <v>628</v>
      </c>
    </row>
    <row spans="1:4" r="7">
      <c t="s" r="A7" s="3">
        <v>97</v>
      </c>
      <c t="n" r="B7" s="5">
        <v>247</v>
      </c>
      <c t="n" r="C7" s="5">
        <v>227</v>
      </c>
      <c t="n" r="D7" s="5">
        <v>268</v>
      </c>
    </row>
    <row spans="1:4" r="8">
      <c t="s" r="A8" s="3">
        <v>98</v>
      </c>
      <c t="n" r="B8" s="5">
        <v>91</v>
      </c>
      <c t="n" r="C8" s="5">
        <v>23</v>
      </c>
      <c t="n" r="D8" s="5">
        <v>144</v>
      </c>
    </row>
    <row spans="1:4" r="9">
      <c t="s" r="A9" s="3">
        <v>99</v>
      </c>
      <c t="n" r="B9" s="5">
        <v>58</v>
      </c>
      <c t="n" r="C9" s="5">
        <v>80</v>
      </c>
      <c t="n" r="D9" s="5">
        <v>67</v>
      </c>
    </row>
    <row spans="1:4" r="10">
      <c t="s" r="A10" s="3">
        <v>100</v>
      </c>
      <c t="n" r="B10" s="5">
        <v>9</v>
      </c>
      <c t="n" r="C10" s="5">
        <v>17</v>
      </c>
      <c t="n" r="D10" s="5">
        <v>22</v>
      </c>
    </row>
    <row spans="1:4" r="11">
      <c t="s" r="A11" s="3">
        <v>101</v>
      </c>
      <c t="n" r="B11" s="5">
        <v>-262</v>
      </c>
      <c t="n" r="C11" s="5">
        <v>-32</v>
      </c>
      <c t="n" r="D11" s="5">
        <v>-229</v>
      </c>
    </row>
    <row spans="1:4" r="12">
      <c t="s" r="A12" s="3">
        <v>102</v>
      </c>
      <c t="n" r="D12" s="5">
        <v>69</v>
      </c>
    </row>
    <row spans="1:4" r="13">
      <c t="s" r="A13" s="7">
        <v>103</v>
      </c>
    </row>
    <row spans="1:4" r="14">
      <c t="s" r="A14" s="3">
        <v>104</v>
      </c>
      <c t="n" r="B14" s="5">
        <v>120</v>
      </c>
      <c t="n" r="C14" s="5">
        <v>-31</v>
      </c>
      <c t="n" r="D14" s="5">
        <v>-120</v>
      </c>
    </row>
    <row spans="1:4" r="15">
      <c t="s" r="A15" s="3">
        <v>105</v>
      </c>
      <c t="n" r="B15" s="5">
        <v>147</v>
      </c>
      <c t="n" r="C15" s="5">
        <v>-36</v>
      </c>
      <c t="n" r="D15" s="5">
        <v>202</v>
      </c>
    </row>
    <row spans="1:4" r="16">
      <c t="s" r="A16" s="3">
        <v>106</v>
      </c>
      <c t="n" r="B16" s="5">
        <v>-26</v>
      </c>
      <c t="n" r="C16" s="5">
        <v>50</v>
      </c>
      <c t="n" r="D16" s="5">
        <v>4</v>
      </c>
    </row>
    <row spans="1:4" r="17">
      <c t="s" r="A17" s="3">
        <v>107</v>
      </c>
      <c t="n" r="B17" s="5">
        <v>-19</v>
      </c>
      <c t="n" r="C17" s="5">
        <v>-15</v>
      </c>
      <c t="n" r="D17" s="5">
        <v>-88</v>
      </c>
    </row>
    <row spans="1:4" r="18">
      <c t="s" r="A18" s="3">
        <v>108</v>
      </c>
      <c t="n" r="B18" s="5">
        <v>1640</v>
      </c>
      <c t="n" r="C18" s="5">
        <v>1447</v>
      </c>
      <c t="n" r="D18" s="5">
        <v>1421</v>
      </c>
    </row>
    <row spans="1:4" r="19">
      <c t="s" r="A19" s="7">
        <v>109</v>
      </c>
    </row>
    <row spans="1:4" r="20">
      <c t="s" r="A20" s="3">
        <v>110</v>
      </c>
      <c t="n" r="B20" s="5">
        <v>-1564</v>
      </c>
      <c t="n" r="C20" s="5">
        <v>-1577</v>
      </c>
      <c t="n" r="D20" s="5">
        <v>-1325</v>
      </c>
    </row>
    <row spans="1:4" r="21">
      <c t="s" r="A21" s="3">
        <v>111</v>
      </c>
      <c t="n" r="B21" s="5">
        <v>-154</v>
      </c>
    </row>
    <row spans="1:4" r="22">
      <c t="s" r="A22" s="3">
        <v>112</v>
      </c>
      <c t="n" r="B22" s="5">
        <v>-89</v>
      </c>
      <c t="n" r="C22" s="5">
        <v>-75</v>
      </c>
      <c t="n" r="D22" s="5">
        <v>-56</v>
      </c>
    </row>
    <row spans="1:4" r="23">
      <c t="s" r="A23" s="3">
        <v>113</v>
      </c>
      <c t="n" r="B23" s="5">
        <v>-279</v>
      </c>
      <c t="n" r="C23" s="5">
        <v>-255</v>
      </c>
      <c t="n" r="D23" s="5">
        <v>-139</v>
      </c>
    </row>
    <row spans="1:4" r="24">
      <c t="s" r="A24" s="3">
        <v>114</v>
      </c>
      <c t="n" r="B24" s="5">
        <v>48</v>
      </c>
    </row>
    <row spans="1:4" r="25">
      <c t="s" r="A25" s="3">
        <v>115</v>
      </c>
      <c t="n" r="B25" s="5">
        <v>-6</v>
      </c>
      <c t="n" r="C25" s="5">
        <v>-3</v>
      </c>
      <c t="n" r="D25" s="5">
        <v>-12</v>
      </c>
    </row>
    <row spans="1:4" r="26">
      <c t="s" r="A26" s="3">
        <v>116</v>
      </c>
      <c t="n" r="B26" s="5">
        <v>-2044</v>
      </c>
      <c t="n" r="C26" s="5">
        <v>-1910</v>
      </c>
      <c t="n" r="D26" s="5">
        <v>-1532</v>
      </c>
    </row>
    <row spans="1:4" r="27">
      <c t="s" r="A27" s="7">
        <v>117</v>
      </c>
    </row>
    <row spans="1:4" r="28">
      <c t="s" r="A28" s="3">
        <v>118</v>
      </c>
      <c t="n" r="B28" s="5">
        <v>599</v>
      </c>
      <c t="n" r="C28" s="5">
        <v>1428</v>
      </c>
      <c t="n" r="D28" s="5">
        <v>1025</v>
      </c>
    </row>
    <row spans="1:4" r="29">
      <c t="s" r="A29" s="3">
        <v>119</v>
      </c>
      <c t="n" r="B29" s="5">
        <v>214</v>
      </c>
      <c t="n" r="C29" s="5">
        <v>233</v>
      </c>
      <c t="n" r="D29" s="5">
        <v>125</v>
      </c>
    </row>
    <row spans="1:4" r="30">
      <c t="s" r="A30" s="3">
        <v>120</v>
      </c>
      <c t="n" r="B30" s="5">
        <v>43</v>
      </c>
      <c t="n" r="C30" s="5">
        <v>43</v>
      </c>
      <c t="n" r="D30" s="5">
        <v>36</v>
      </c>
    </row>
    <row spans="1:4" r="31">
      <c t="s" r="A31" s="3">
        <v>121</v>
      </c>
      <c t="n" r="B31" s="5">
        <v>-224</v>
      </c>
      <c t="n" r="C31" s="5">
        <v>-750</v>
      </c>
      <c t="n" r="D31" s="5">
        <v>-741</v>
      </c>
    </row>
    <row spans="1:4" r="32">
      <c t="s" r="A32" s="3">
        <v>122</v>
      </c>
      <c t="n" r="B32" s="5">
        <v>-322</v>
      </c>
      <c t="n" r="C32" s="5">
        <v>-295</v>
      </c>
      <c t="n" r="D32" s="5">
        <v>-273</v>
      </c>
    </row>
    <row spans="1:4" r="33">
      <c t="s" r="A33" s="3">
        <v>123</v>
      </c>
      <c t="n" r="B33" s="5">
        <v>189</v>
      </c>
      <c t="n" r="C33" s="5">
        <v>-110</v>
      </c>
      <c t="n" r="D33" s="5">
        <v>60</v>
      </c>
    </row>
    <row spans="1:4" r="34">
      <c t="s" r="A34" s="3">
        <v>124</v>
      </c>
      <c t="n" r="B34" s="5">
        <v>-36</v>
      </c>
      <c t="n" r="C34" s="5">
        <v>-51</v>
      </c>
      <c t="n" r="D34" s="5">
        <v>-42</v>
      </c>
    </row>
    <row spans="1:4" r="35">
      <c t="s" r="A35" s="3">
        <v>125</v>
      </c>
      <c t="n" r="B35" s="5">
        <v>463</v>
      </c>
      <c t="n" r="C35" s="5">
        <v>498</v>
      </c>
      <c t="n" r="D35" s="5">
        <v>190</v>
      </c>
    </row>
    <row spans="1:4" r="36">
      <c t="s" r="A36" s="3">
        <v>126</v>
      </c>
      <c t="n" r="B36" s="5">
        <v>59</v>
      </c>
      <c t="n" r="C36" s="5">
        <v>35</v>
      </c>
      <c t="n" r="D36" s="5">
        <v>79</v>
      </c>
    </row>
    <row spans="1:4" r="37">
      <c t="s" r="A37" s="3">
        <v>127</v>
      </c>
      <c t="n" r="B37" s="5">
        <v>207</v>
      </c>
      <c t="n" r="C37" s="5">
        <v>172</v>
      </c>
      <c t="n" r="D37" s="5">
        <v>93</v>
      </c>
    </row>
    <row spans="1:4" r="38">
      <c t="s" r="A38" s="3">
        <v>128</v>
      </c>
      <c t="n" r="B38" s="5">
        <v>266</v>
      </c>
      <c t="n" r="C38" s="5">
        <v>207</v>
      </c>
      <c t="n" r="D38" s="5">
        <v>172</v>
      </c>
    </row>
    <row spans="1:4" r="39">
      <c t="s" r="A39" s="7">
        <v>129</v>
      </c>
    </row>
    <row spans="1:4" r="40">
      <c t="s" r="A40" s="3">
        <v>130</v>
      </c>
      <c t="n" r="B40" s="5">
        <v>386</v>
      </c>
      <c t="n" r="C40" s="5">
        <v>380</v>
      </c>
      <c t="n" r="D40" s="5">
        <v>382</v>
      </c>
    </row>
    <row spans="1:4" r="41">
      <c t="s" r="A41" s="3">
        <v>131</v>
      </c>
      <c t="n" r="B41" s="5">
        <v>10</v>
      </c>
      <c t="n" r="C41" s="5">
        <v>22</v>
      </c>
      <c t="n" r="D41" s="5">
        <v>34</v>
      </c>
    </row>
    <row spans="1:4" r="42">
      <c t="s" r="A42" s="7">
        <v>132</v>
      </c>
    </row>
    <row spans="1:4" r="43">
      <c t="s" r="A43" s="3">
        <v>133</v>
      </c>
      <c t="n" r="B43" s="5">
        <v>201</v>
      </c>
      <c t="n" r="C43" s="5">
        <v>201</v>
      </c>
      <c t="n" r="D43" s="5">
        <v>176</v>
      </c>
    </row>
    <row spans="1:4" r="44">
      <c t="s" r="A44" s="3">
        <v>134</v>
      </c>
      <c t="n" r="B44" s="5">
        <v>17</v>
      </c>
      <c t="n" r="C44" s="5">
        <v>7</v>
      </c>
      <c t="n" r="D44" s="5">
        <v>6</v>
      </c>
    </row>
    <row spans="1:4" r="45">
      <c t="s" r="A45" s="3">
        <v>31</v>
      </c>
    </row>
    <row spans="1:4" r="46">
      <c t="s" r="A46" s="7">
        <v>95</v>
      </c>
    </row>
    <row spans="1:4" r="47">
      <c t="s" r="A47" s="3">
        <v>72</v>
      </c>
      <c t="n" r="B47" s="5">
        <v>594</v>
      </c>
      <c t="n" r="C47" s="5">
        <v>567</v>
      </c>
      <c t="n" r="D47" s="5">
        <v>534</v>
      </c>
    </row>
    <row spans="1:4" r="48">
      <c t="s" r="A48" s="7">
        <v>96</v>
      </c>
    </row>
    <row spans="1:4" r="49">
      <c t="s" r="A49" s="3">
        <v>44</v>
      </c>
      <c t="n" r="B49" s="5">
        <v>744</v>
      </c>
      <c t="n" r="C49" s="5">
        <v>678</v>
      </c>
      <c t="n" r="D49" s="5">
        <v>622</v>
      </c>
    </row>
    <row spans="1:4" r="50">
      <c t="s" r="A50" s="3">
        <v>97</v>
      </c>
      <c t="n" r="B50" s="5">
        <v>204</v>
      </c>
      <c t="n" r="C50" s="5">
        <v>263</v>
      </c>
      <c t="n" r="D50" s="5">
        <v>164</v>
      </c>
    </row>
    <row spans="1:4" r="51">
      <c t="s" r="A51" s="3">
        <v>98</v>
      </c>
      <c t="n" r="B51" s="5">
        <v>90</v>
      </c>
      <c t="n" r="C51" s="5">
        <v>24</v>
      </c>
      <c t="n" r="D51" s="5">
        <v>142</v>
      </c>
    </row>
    <row spans="1:4" r="52">
      <c t="s" r="A52" s="3">
        <v>99</v>
      </c>
      <c t="n" r="B52" s="5">
        <v>50</v>
      </c>
      <c t="n" r="C52" s="5">
        <v>72</v>
      </c>
      <c t="n" r="D52" s="5">
        <v>63</v>
      </c>
    </row>
    <row spans="1:4" r="53">
      <c t="s" r="A53" s="3">
        <v>100</v>
      </c>
      <c t="n" r="B53" s="5">
        <v>8</v>
      </c>
      <c t="n" r="C53" s="5">
        <v>10</v>
      </c>
      <c t="n" r="D53" s="5">
        <v>12</v>
      </c>
    </row>
    <row spans="1:4" r="54">
      <c t="s" r="A54" s="3">
        <v>101</v>
      </c>
      <c t="n" r="B54" s="5">
        <v>-243</v>
      </c>
      <c t="n" r="C54" s="5">
        <v>-29</v>
      </c>
      <c t="n" r="D54" s="5">
        <v>-222</v>
      </c>
    </row>
    <row spans="1:4" r="55">
      <c t="s" r="A55" s="3">
        <v>102</v>
      </c>
      <c t="n" r="D55" s="5">
        <v>69</v>
      </c>
    </row>
    <row spans="1:4" r="56">
      <c t="s" r="A56" s="7">
        <v>103</v>
      </c>
    </row>
    <row spans="1:4" r="57">
      <c t="s" r="A57" s="3">
        <v>104</v>
      </c>
      <c t="n" r="B57" s="5">
        <v>104</v>
      </c>
      <c t="n" r="C57" s="5">
        <v>-16</v>
      </c>
      <c t="n" r="D57" s="5">
        <v>-116</v>
      </c>
    </row>
    <row spans="1:4" r="58">
      <c t="s" r="A58" s="3">
        <v>105</v>
      </c>
      <c t="n" r="B58" s="5">
        <v>144</v>
      </c>
      <c t="n" r="C58" s="5">
        <v>-36</v>
      </c>
      <c t="n" r="D58" s="5">
        <v>205</v>
      </c>
    </row>
    <row spans="1:4" r="59">
      <c t="s" r="A59" s="3">
        <v>106</v>
      </c>
      <c t="n" r="B59" s="5">
        <v>-22</v>
      </c>
      <c t="n" r="C59" s="5">
        <v>47</v>
      </c>
      <c t="n" r="D59" s="5">
        <v>12</v>
      </c>
    </row>
    <row spans="1:4" r="60">
      <c t="s" r="A60" s="3">
        <v>107</v>
      </c>
      <c t="n" r="B60" s="5">
        <v>121</v>
      </c>
      <c t="n" r="C60" s="5">
        <v>-242</v>
      </c>
      <c t="n" r="D60" s="5">
        <v>-134</v>
      </c>
    </row>
    <row spans="1:4" r="61">
      <c t="s" r="A61" s="3">
        <v>108</v>
      </c>
      <c t="n" r="B61" s="5">
        <v>1794</v>
      </c>
      <c t="n" r="C61" s="5">
        <v>1338</v>
      </c>
      <c t="n" r="D61" s="5">
        <v>1351</v>
      </c>
    </row>
    <row spans="1:4" r="62">
      <c t="s" r="A62" s="7">
        <v>109</v>
      </c>
    </row>
    <row spans="1:4" r="63">
      <c t="s" r="A63" s="3">
        <v>110</v>
      </c>
      <c t="n" r="B63" s="5">
        <v>-1537</v>
      </c>
      <c t="n" r="C63" s="5">
        <v>-1573</v>
      </c>
      <c t="n" r="D63" s="5">
        <v>-1320</v>
      </c>
    </row>
    <row spans="1:4" r="64">
      <c t="s" r="A64" s="3">
        <v>111</v>
      </c>
      <c t="n" r="B64" s="5">
        <v>-154</v>
      </c>
    </row>
    <row spans="1:4" r="65">
      <c t="s" r="A65" s="3">
        <v>112</v>
      </c>
      <c t="n" r="B65" s="5">
        <v>-89</v>
      </c>
      <c t="n" r="C65" s="5">
        <v>-75</v>
      </c>
      <c t="n" r="D65" s="5">
        <v>-56</v>
      </c>
    </row>
    <row spans="1:4" r="66">
      <c t="s" r="A66" s="3">
        <v>115</v>
      </c>
      <c t="n" r="B66" s="5">
        <v>-1</v>
      </c>
      <c t="n" r="C66" s="5">
        <v>-5</v>
      </c>
      <c t="n" r="D66" s="5">
        <v>-11</v>
      </c>
    </row>
    <row spans="1:4" r="67">
      <c t="s" r="A67" s="3">
        <v>116</v>
      </c>
      <c t="n" r="B67" s="5">
        <v>-1781</v>
      </c>
      <c t="n" r="C67" s="5">
        <v>-1653</v>
      </c>
      <c t="n" r="D67" s="5">
        <v>-1387</v>
      </c>
    </row>
    <row spans="1:4" r="68">
      <c t="s" r="A68" s="7">
        <v>117</v>
      </c>
    </row>
    <row spans="1:4" r="69">
      <c t="s" r="A69" s="3">
        <v>118</v>
      </c>
      <c t="n" r="B69" s="5">
        <v>250</v>
      </c>
      <c t="n" r="C69" s="5">
        <v>878</v>
      </c>
      <c t="n" r="D69" s="5">
        <v>750</v>
      </c>
    </row>
    <row spans="1:4" r="70">
      <c t="s" r="A70" s="3">
        <v>121</v>
      </c>
      <c t="n" r="B70" s="5">
        <v>-124</v>
      </c>
      <c t="n" r="C70" s="5">
        <v>-220</v>
      </c>
      <c t="n" r="D70" s="5">
        <v>-466</v>
      </c>
    </row>
    <row spans="1:4" r="71">
      <c t="s" r="A71" s="3">
        <v>122</v>
      </c>
      <c t="n" r="B71" s="5">
        <v>-476</v>
      </c>
      <c t="n" r="C71" s="5">
        <v>-459</v>
      </c>
      <c t="n" r="D71" s="5">
        <v>-408</v>
      </c>
    </row>
    <row spans="1:4" r="72">
      <c t="s" r="A72" s="3">
        <v>135</v>
      </c>
      <c t="n" r="B72" s="5">
        <v>150</v>
      </c>
      <c t="n" r="C72" s="5">
        <v>495</v>
      </c>
      <c t="n" r="D72" s="5">
        <v>150</v>
      </c>
    </row>
    <row spans="1:4" r="73">
      <c t="s" r="A73" s="3">
        <v>136</v>
      </c>
      <c t="n" r="C73" s="5">
        <v>-178</v>
      </c>
    </row>
    <row spans="1:4" r="74">
      <c t="s" r="A74" s="3">
        <v>123</v>
      </c>
      <c t="n" r="B74" s="5">
        <v>189</v>
      </c>
      <c t="n" r="C74" s="5">
        <v>-110</v>
      </c>
      <c t="n" r="D74" s="5">
        <v>60</v>
      </c>
    </row>
    <row spans="1:4" r="75">
      <c t="s" r="A75" s="3">
        <v>124</v>
      </c>
      <c t="n" r="B75" s="5">
        <v>-23</v>
      </c>
      <c t="n" r="C75" s="5">
        <v>-38</v>
      </c>
      <c t="n" r="D75" s="5">
        <v>-37</v>
      </c>
    </row>
    <row spans="1:4" r="76">
      <c t="s" r="A76" s="3">
        <v>125</v>
      </c>
      <c t="n" r="B76" s="5">
        <v>-34</v>
      </c>
      <c t="n" r="C76" s="5">
        <v>368</v>
      </c>
      <c t="n" r="D76" s="5">
        <v>49</v>
      </c>
    </row>
    <row spans="1:4" r="77">
      <c t="s" r="A77" s="3">
        <v>126</v>
      </c>
      <c t="n" r="B77" s="5">
        <v>-21</v>
      </c>
      <c t="n" r="C77" s="5">
        <v>53</v>
      </c>
      <c t="n" r="D77" s="5">
        <v>13</v>
      </c>
    </row>
    <row spans="1:4" r="78">
      <c t="s" r="A78" s="3">
        <v>127</v>
      </c>
      <c t="n" r="B78" s="5">
        <v>71</v>
      </c>
      <c t="n" r="C78" s="5">
        <v>18</v>
      </c>
      <c t="n" r="D78" s="5">
        <v>5</v>
      </c>
    </row>
    <row spans="1:4" r="79">
      <c t="s" r="A79" s="3">
        <v>128</v>
      </c>
      <c t="n" r="B79" s="5">
        <v>50</v>
      </c>
      <c t="n" r="C79" s="5">
        <v>71</v>
      </c>
      <c t="n" r="D79" s="5">
        <v>18</v>
      </c>
    </row>
    <row spans="1:4" r="80">
      <c t="s" r="A80" s="7">
        <v>129</v>
      </c>
    </row>
    <row spans="1:4" r="81">
      <c t="s" r="A81" s="3">
        <v>130</v>
      </c>
      <c t="n" r="B81" s="5">
        <v>245</v>
      </c>
      <c t="n" r="C81" s="5">
        <v>233</v>
      </c>
      <c t="n" r="D81" s="5">
        <v>236</v>
      </c>
    </row>
    <row spans="1:4" r="82">
      <c t="s" r="A82" s="3">
        <v>131</v>
      </c>
      <c t="n" r="B82" s="5">
        <v>-84</v>
      </c>
      <c t="n" r="C82" s="5">
        <v>266</v>
      </c>
      <c t="n" r="D82" s="5">
        <v>225</v>
      </c>
    </row>
    <row spans="1:4" r="83">
      <c t="s" r="A83" s="7">
        <v>132</v>
      </c>
    </row>
    <row spans="1:4" r="84">
      <c t="s" r="A84" s="3">
        <v>133</v>
      </c>
      <c t="n" r="B84" s="5">
        <v>182</v>
      </c>
      <c t="n" r="C84" s="5">
        <v>201</v>
      </c>
      <c t="n" r="D84" s="5">
        <v>176</v>
      </c>
    </row>
    <row spans="1:4" r="85">
      <c t="s" r="A85" s="3">
        <v>134</v>
      </c>
      <c t="n" r="B85" s="6">
        <v>17</v>
      </c>
      <c t="n" r="C85" s="6">
        <v>7</v>
      </c>
      <c t="n" r="D85" s="6">
        <v>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476</v>
      </c>
      <c t="s" r="B1" s="2">
        <v>1</v>
      </c>
    </row>
    <row spans="1:2" r="2">
      <c t="s" r="B2" s="2">
        <v>2</v>
      </c>
    </row>
    <row spans="1:2" r="3">
      <c t="s" r="A3" s="7">
        <v>285</v>
      </c>
    </row>
    <row spans="1:2" r="4">
      <c t="s" r="A4" s="3">
        <v>477</v>
      </c>
      <c t="s" r="B4" s="3">
        <v>4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479</v>
      </c>
      <c t="s" r="B1" s="2">
        <v>1</v>
      </c>
    </row>
    <row spans="1:2" r="2">
      <c t="s" r="B2" s="2">
        <v>2</v>
      </c>
    </row>
    <row spans="1:2" r="3">
      <c t="s" r="A3" s="3">
        <v>480</v>
      </c>
      <c t="s" r="B3" s="3">
        <v>481</v>
      </c>
    </row>
    <row spans="1:2" r="4">
      <c t="s" r="A4" s="3">
        <v>31</v>
      </c>
    </row>
    <row spans="1:2" r="5">
      <c t="s" r="A5" s="3">
        <v>480</v>
      </c>
      <c t="s" r="B5" s="3">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482</v>
      </c>
      <c t="s" r="B1" s="2">
        <v>1</v>
      </c>
    </row>
    <row spans="1:3" r="2">
      <c t="s" r="B2" s="2">
        <v>2</v>
      </c>
      <c t="s" r="C2" s="2">
        <v>35</v>
      </c>
    </row>
    <row spans="1:3" r="3">
      <c t="s" r="A3" s="3">
        <v>483</v>
      </c>
    </row>
    <row spans="1:3" r="4">
      <c t="s" r="A4" s="7">
        <v>484</v>
      </c>
    </row>
    <row spans="1:3" r="5">
      <c t="s" r="A5" s="3">
        <v>485</v>
      </c>
      <c t="n" r="B5" s="6">
        <v>82</v>
      </c>
      <c t="n" r="C5" s="6">
        <v>62</v>
      </c>
    </row>
    <row spans="1:3" r="6">
      <c t="s" r="A6" s="3">
        <v>486</v>
      </c>
    </row>
    <row spans="1:3" r="7">
      <c t="s" r="A7" s="7">
        <v>484</v>
      </c>
    </row>
    <row spans="1:3" r="8">
      <c t="s" r="A8" s="3">
        <v>487</v>
      </c>
      <c t="s" r="B8" s="3">
        <v>488</v>
      </c>
    </row>
    <row spans="1:3" r="9">
      <c t="s" r="A9" s="3">
        <v>489</v>
      </c>
      <c t="s" r="B9" s="3">
        <v>490</v>
      </c>
    </row>
    <row spans="1:3" r="10">
      <c t="s" r="A10" s="3">
        <v>491</v>
      </c>
    </row>
    <row spans="1:3" r="11">
      <c t="s" r="A11" s="7">
        <v>484</v>
      </c>
    </row>
    <row spans="1:3" r="12">
      <c t="s" r="A12" s="3">
        <v>492</v>
      </c>
      <c t="s" r="B12" s="3">
        <v>493</v>
      </c>
    </row>
    <row spans="1:3" r="13">
      <c t="s" r="A13" s="3">
        <v>494</v>
      </c>
      <c t="s" r="B13" s="3">
        <v>495</v>
      </c>
    </row>
    <row spans="1:3" r="14">
      <c t="s" r="A14" s="3">
        <v>496</v>
      </c>
    </row>
    <row spans="1:3" r="15">
      <c t="s" r="A15" s="7">
        <v>484</v>
      </c>
    </row>
    <row spans="1:3" r="16">
      <c t="s" r="A16" s="3">
        <v>487</v>
      </c>
      <c t="s" r="B16" s="3">
        <v>497</v>
      </c>
    </row>
    <row spans="1:3" r="17">
      <c t="s" r="A17" s="3">
        <v>489</v>
      </c>
      <c t="s" r="B17" s="3">
        <v>4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499</v>
      </c>
      <c t="s" r="B1" s="2">
        <v>1</v>
      </c>
    </row>
    <row spans="1:4" r="2">
      <c t="s" r="B2" s="2">
        <v>2</v>
      </c>
      <c t="s" r="C2" s="2">
        <v>35</v>
      </c>
      <c t="s" r="D2" s="2">
        <v>36</v>
      </c>
    </row>
    <row spans="1:4" r="3">
      <c t="s" r="A3" s="3">
        <v>500</v>
      </c>
      <c t="n" r="B3" s="6">
        <v>41</v>
      </c>
    </row>
    <row spans="1:4" r="4">
      <c t="s" r="A4" s="3">
        <v>501</v>
      </c>
      <c t="n" r="C4" s="6">
        <v>66</v>
      </c>
    </row>
    <row spans="1:4" r="5">
      <c t="s" r="A5" s="3">
        <v>79</v>
      </c>
      <c t="n" r="B5" s="5">
        <v>3</v>
      </c>
      <c t="n" r="C5" s="5">
        <v>1</v>
      </c>
      <c t="n" r="D5" s="6">
        <v>2</v>
      </c>
    </row>
    <row spans="1:4" r="6">
      <c t="s" r="A6" s="3">
        <v>31</v>
      </c>
    </row>
    <row spans="1:4" r="7">
      <c t="s" r="A7" s="3">
        <v>500</v>
      </c>
      <c t="n" r="B7" s="5">
        <v>23</v>
      </c>
    </row>
    <row spans="1:4" r="8">
      <c t="s" r="A8" s="3">
        <v>501</v>
      </c>
      <c t="n" r="C8" s="5">
        <v>80</v>
      </c>
    </row>
    <row spans="1:4" r="9">
      <c t="s" r="A9" s="3">
        <v>79</v>
      </c>
      <c t="n" r="B9" s="6">
        <v>1</v>
      </c>
      <c t="n" r="C9" s="6">
        <v>-4</v>
      </c>
      <c t="n" r="D9" s="6">
        <v>-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s>
  <sheetData>
    <row spans="1:7" r="1">
      <c t="s" r="A1" s="1">
        <v>502</v>
      </c>
      <c t="s" r="B1" s="2">
        <v>503</v>
      </c>
      <c t="s" r="C1" s="2">
        <v>1</v>
      </c>
    </row>
    <row spans="1:7" r="2">
      <c t="s" r="B2" s="2">
        <v>504</v>
      </c>
      <c t="s" r="C2" s="2">
        <v>505</v>
      </c>
      <c t="s" r="D2" s="2">
        <v>506</v>
      </c>
      <c t="s" r="E2" s="2">
        <v>507</v>
      </c>
      <c t="s" r="F2" s="2">
        <v>508</v>
      </c>
      <c t="s" r="G2" s="2">
        <v>509</v>
      </c>
    </row>
    <row spans="1:7" r="3">
      <c t="s" r="A3" s="7">
        <v>510</v>
      </c>
    </row>
    <row spans="1:7" r="4">
      <c t="s" r="A4" s="3">
        <v>102</v>
      </c>
      <c t="n" r="E4" s="6">
        <v>69</v>
      </c>
    </row>
    <row spans="1:7" r="5">
      <c t="s" r="A5" s="3">
        <v>171</v>
      </c>
      <c t="n" r="C5" s="6">
        <v>26</v>
      </c>
      <c t="n" r="D5" s="6">
        <v>6</v>
      </c>
    </row>
    <row spans="1:7" r="6">
      <c t="s" r="A6" s="3">
        <v>42</v>
      </c>
      <c t="n" r="C6" s="5">
        <v>961</v>
      </c>
      <c t="n" r="D6" s="5">
        <v>1493</v>
      </c>
      <c t="n" r="E6" s="5">
        <v>1228</v>
      </c>
    </row>
    <row spans="1:7" r="7">
      <c t="s" r="A7" s="3">
        <v>31</v>
      </c>
    </row>
    <row spans="1:7" r="8">
      <c t="s" r="A8" s="7">
        <v>510</v>
      </c>
    </row>
    <row spans="1:7" r="9">
      <c t="s" r="A9" s="3">
        <v>511</v>
      </c>
      <c t="n" r="C9" s="6">
        <v>64</v>
      </c>
    </row>
    <row spans="1:7" r="10">
      <c t="s" r="A10" s="3">
        <v>102</v>
      </c>
      <c t="n" r="E10" s="5">
        <v>69</v>
      </c>
    </row>
    <row spans="1:7" r="11">
      <c t="s" r="A11" s="3">
        <v>512</v>
      </c>
      <c t="n" r="C11" s="5">
        <v>10</v>
      </c>
    </row>
    <row spans="1:7" r="12">
      <c t="s" r="A12" s="3">
        <v>171</v>
      </c>
      <c t="n" r="C12" s="6">
        <v>26</v>
      </c>
      <c t="n" r="D12" s="5">
        <v>6</v>
      </c>
    </row>
    <row spans="1:7" r="13">
      <c t="s" r="A13" s="3">
        <v>42</v>
      </c>
      <c t="n" r="C13" s="6">
        <v>939</v>
      </c>
      <c t="n" r="D13" s="5">
        <v>1375</v>
      </c>
      <c t="n" r="E13" s="5">
        <v>1187</v>
      </c>
    </row>
    <row spans="1:7" r="14">
      <c t="s" r="A14" s="3">
        <v>513</v>
      </c>
    </row>
    <row spans="1:7" r="15">
      <c t="s" r="A15" s="7">
        <v>510</v>
      </c>
    </row>
    <row spans="1:7" r="16">
      <c t="s" r="A16" s="3">
        <v>512</v>
      </c>
      <c t="n" r="C16" s="5">
        <v>7</v>
      </c>
    </row>
    <row spans="1:7" r="17">
      <c t="s" r="A17" s="3">
        <v>514</v>
      </c>
    </row>
    <row spans="1:7" r="18">
      <c t="s" r="A18" s="7">
        <v>510</v>
      </c>
    </row>
    <row spans="1:7" r="19">
      <c t="s" r="A19" s="3">
        <v>515</v>
      </c>
      <c t="n" r="C19" s="5">
        <v>3</v>
      </c>
    </row>
    <row spans="1:7" r="20">
      <c t="s" r="A20" s="3">
        <v>516</v>
      </c>
    </row>
    <row spans="1:7" r="21">
      <c t="s" r="A21" s="7">
        <v>510</v>
      </c>
    </row>
    <row spans="1:7" r="22">
      <c t="s" r="A22" s="3">
        <v>517</v>
      </c>
      <c t="n" r="C22" s="6">
        <v>209</v>
      </c>
    </row>
    <row spans="1:7" r="23">
      <c t="s" r="A23" s="3">
        <v>518</v>
      </c>
      <c t="s" r="C23" s="3">
        <v>519</v>
      </c>
    </row>
    <row spans="1:7" r="24">
      <c t="s" r="A24" s="3">
        <v>520</v>
      </c>
    </row>
    <row spans="1:7" r="25">
      <c t="s" r="A25" s="7">
        <v>510</v>
      </c>
    </row>
    <row spans="1:7" r="26">
      <c t="s" r="A26" s="3">
        <v>517</v>
      </c>
      <c t="n" r="C26" s="6">
        <v>260</v>
      </c>
    </row>
    <row spans="1:7" r="27">
      <c t="s" r="A27" s="3">
        <v>518</v>
      </c>
      <c t="s" r="C27" s="3">
        <v>498</v>
      </c>
    </row>
    <row spans="1:7" r="28">
      <c t="s" r="A28" s="3">
        <v>521</v>
      </c>
    </row>
    <row spans="1:7" r="29">
      <c t="s" r="A29" s="7">
        <v>510</v>
      </c>
    </row>
    <row spans="1:7" r="30">
      <c t="s" r="A30" s="3">
        <v>522</v>
      </c>
      <c t="n" r="D30" s="6">
        <v>163</v>
      </c>
    </row>
    <row spans="1:7" r="31">
      <c t="s" r="A31" s="3">
        <v>523</v>
      </c>
      <c t="s" r="D31" s="3">
        <v>524</v>
      </c>
    </row>
    <row spans="1:7" r="32">
      <c t="s" r="A32" s="3">
        <v>525</v>
      </c>
      <c t="n" r="C32" s="6">
        <v>110</v>
      </c>
    </row>
    <row spans="1:7" r="33">
      <c t="s" r="A33" s="3">
        <v>526</v>
      </c>
      <c t="n" r="C33" s="6">
        <v>165</v>
      </c>
    </row>
    <row spans="1:7" r="34">
      <c t="s" r="A34" s="3">
        <v>527</v>
      </c>
      <c t="s" r="C34" s="3">
        <v>528</v>
      </c>
    </row>
    <row spans="1:7" r="35">
      <c t="s" r="A35" s="3">
        <v>529</v>
      </c>
    </row>
    <row spans="1:7" r="36">
      <c t="s" r="A36" s="7">
        <v>510</v>
      </c>
    </row>
    <row spans="1:7" r="37">
      <c t="s" r="A37" s="3">
        <v>522</v>
      </c>
      <c t="n" r="D37" s="6">
        <v>28</v>
      </c>
    </row>
    <row spans="1:7" r="38">
      <c t="s" r="A38" s="3">
        <v>526</v>
      </c>
      <c t="n" r="C38" s="6">
        <v>6</v>
      </c>
    </row>
    <row spans="1:7" r="39">
      <c t="s" r="A39" s="3">
        <v>530</v>
      </c>
    </row>
    <row spans="1:7" r="40">
      <c t="s" r="A40" s="7">
        <v>510</v>
      </c>
    </row>
    <row spans="1:7" r="41">
      <c t="s" r="A41" s="3">
        <v>522</v>
      </c>
      <c t="n" r="D41" s="5">
        <v>88</v>
      </c>
    </row>
    <row spans="1:7" r="42">
      <c t="s" r="A42" s="3">
        <v>526</v>
      </c>
      <c t="n" r="C42" s="6">
        <v>45</v>
      </c>
    </row>
    <row spans="1:7" r="43">
      <c t="s" r="A43" s="3">
        <v>527</v>
      </c>
      <c t="s" r="C43" s="3">
        <v>528</v>
      </c>
    </row>
    <row spans="1:7" r="44">
      <c t="s" r="A44" s="3">
        <v>531</v>
      </c>
    </row>
    <row spans="1:7" r="45">
      <c t="s" r="A45" s="7">
        <v>510</v>
      </c>
    </row>
    <row spans="1:7" r="46">
      <c t="s" r="A46" s="3">
        <v>532</v>
      </c>
      <c t="n" r="C46" s="6">
        <v>9</v>
      </c>
      <c t="n" r="D46" s="5">
        <v>-84</v>
      </c>
    </row>
    <row spans="1:7" r="47">
      <c t="s" r="A47" s="3">
        <v>171</v>
      </c>
      <c t="n" r="C47" s="5">
        <v>18</v>
      </c>
    </row>
    <row spans="1:7" r="48">
      <c t="s" r="A48" s="3">
        <v>42</v>
      </c>
      <c t="n" r="C48" s="5">
        <v>800</v>
      </c>
      <c t="n" r="D48" s="5">
        <v>900</v>
      </c>
    </row>
    <row spans="1:7" r="49">
      <c t="s" r="A49" s="3">
        <v>533</v>
      </c>
    </row>
    <row spans="1:7" r="50">
      <c t="s" r="A50" s="7">
        <v>510</v>
      </c>
    </row>
    <row spans="1:7" r="51">
      <c t="s" r="A51" s="3">
        <v>532</v>
      </c>
      <c t="n" r="C51" s="5">
        <v>6</v>
      </c>
      <c t="n" r="D51" s="5">
        <v>10</v>
      </c>
    </row>
    <row spans="1:7" r="52">
      <c t="s" r="A52" s="3">
        <v>171</v>
      </c>
      <c t="n" r="C52" s="5">
        <v>8</v>
      </c>
    </row>
    <row spans="1:7" r="53">
      <c t="s" r="A53" s="3">
        <v>534</v>
      </c>
      <c t="n" r="C53" s="5">
        <v>2100</v>
      </c>
      <c t="n" r="D53" s="6">
        <v>1900</v>
      </c>
    </row>
    <row spans="1:7" r="54">
      <c t="s" r="A54" s="3">
        <v>535</v>
      </c>
    </row>
    <row spans="1:7" r="55">
      <c t="s" r="A55" s="7">
        <v>510</v>
      </c>
    </row>
    <row spans="1:7" r="56">
      <c t="s" r="A56" s="3">
        <v>536</v>
      </c>
      <c t="n" r="F56" s="6">
        <v>17</v>
      </c>
    </row>
    <row spans="1:7" r="57">
      <c t="s" r="A57" s="3">
        <v>537</v>
      </c>
      <c t="n" r="C57" s="6">
        <v>18</v>
      </c>
    </row>
    <row spans="1:7" r="58">
      <c t="s" r="A58" s="3">
        <v>538</v>
      </c>
    </row>
    <row spans="1:7" r="59">
      <c t="s" r="A59" s="7">
        <v>510</v>
      </c>
    </row>
    <row spans="1:7" r="60">
      <c t="s" r="A60" s="3">
        <v>539</v>
      </c>
      <c t="s" r="C60" s="3">
        <v>540</v>
      </c>
    </row>
    <row spans="1:7" r="61">
      <c t="s" r="A61" s="3">
        <v>536</v>
      </c>
      <c t="n" r="G61" s="6">
        <v>10</v>
      </c>
    </row>
    <row spans="1:7" r="62">
      <c t="s" r="A62" s="3">
        <v>541</v>
      </c>
    </row>
    <row spans="1:7" r="63">
      <c t="s" r="A63" s="7">
        <v>510</v>
      </c>
    </row>
    <row spans="1:7" r="64">
      <c t="s" r="A64" s="3">
        <v>539</v>
      </c>
      <c t="s" r="C64" s="3">
        <v>542</v>
      </c>
    </row>
    <row spans="1:7" r="65">
      <c t="s" r="A65" s="3">
        <v>543</v>
      </c>
      <c t="n" r="C65" s="5">
        <v>23</v>
      </c>
    </row>
    <row spans="1:7" r="66">
      <c t="s" r="A66" s="3">
        <v>544</v>
      </c>
    </row>
    <row spans="1:7" r="67">
      <c t="s" r="A67" s="7">
        <v>510</v>
      </c>
    </row>
    <row spans="1:7" r="68">
      <c t="s" r="A68" s="3">
        <v>539</v>
      </c>
      <c t="s" r="C68" s="3">
        <v>519</v>
      </c>
    </row>
    <row spans="1:7" r="69">
      <c t="s" r="A69" s="3">
        <v>545</v>
      </c>
    </row>
    <row spans="1:7" r="70">
      <c t="s" r="A70" s="7">
        <v>510</v>
      </c>
    </row>
    <row spans="1:7" r="71">
      <c t="s" r="A71" s="3">
        <v>546</v>
      </c>
      <c t="n" r="B71" s="6">
        <v>39</v>
      </c>
    </row>
    <row spans="1:7" r="72">
      <c t="s" r="A72" s="3">
        <v>526</v>
      </c>
      <c t="n" r="B72" s="6">
        <v>126</v>
      </c>
    </row>
    <row spans="1:7" r="73">
      <c t="s" r="A73" s="3">
        <v>547</v>
      </c>
    </row>
    <row spans="1:7" r="74">
      <c t="s" r="A74" s="7">
        <v>510</v>
      </c>
    </row>
    <row spans="1:7" r="75">
      <c t="s" r="A75" s="3">
        <v>102</v>
      </c>
      <c t="n" r="E75" s="6">
        <v>69</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548</v>
      </c>
      <c t="s" r="C1" s="2">
        <v>1</v>
      </c>
    </row>
    <row spans="1:4" r="2">
      <c t="s" r="C2" s="2">
        <v>2</v>
      </c>
      <c t="s" r="D2" s="2">
        <v>35</v>
      </c>
    </row>
    <row spans="1:4" r="3">
      <c t="s" r="A3" s="7">
        <v>549</v>
      </c>
    </row>
    <row spans="1:4" r="4">
      <c t="s" r="A4" s="3">
        <v>550</v>
      </c>
      <c t="n" r="C4" s="6">
        <v>16</v>
      </c>
      <c t="n" r="D4" s="6">
        <v>89</v>
      </c>
    </row>
    <row spans="1:4" r="5">
      <c t="s" r="A5" s="3">
        <v>551</v>
      </c>
      <c t="n" r="C5" s="5">
        <v>1840</v>
      </c>
      <c t="n" r="D5" s="5">
        <v>1956</v>
      </c>
    </row>
    <row spans="1:4" r="6">
      <c t="s" r="A6" s="3">
        <v>552</v>
      </c>
      <c t="n" r="C6" s="5">
        <v>82</v>
      </c>
      <c t="n" r="D6" s="5">
        <v>67</v>
      </c>
    </row>
    <row spans="1:4" r="7">
      <c t="s" r="A7" s="3">
        <v>553</v>
      </c>
      <c t="n" r="C7" s="5">
        <v>2088</v>
      </c>
      <c t="n" r="D7" s="5">
        <v>2095</v>
      </c>
    </row>
    <row spans="1:4" r="8">
      <c t="s" r="A8" s="3">
        <v>31</v>
      </c>
    </row>
    <row spans="1:4" r="9">
      <c t="s" r="A9" s="7">
        <v>549</v>
      </c>
    </row>
    <row spans="1:4" r="10">
      <c t="s" r="A10" s="3">
        <v>550</v>
      </c>
      <c t="n" r="C10" s="5">
        <v>16</v>
      </c>
      <c t="n" r="D10" s="5">
        <v>89</v>
      </c>
    </row>
    <row spans="1:4" r="11">
      <c t="s" r="A11" s="3">
        <v>551</v>
      </c>
      <c t="n" r="C11" s="5">
        <v>1840</v>
      </c>
      <c t="n" r="D11" s="5">
        <v>1956</v>
      </c>
    </row>
    <row spans="1:4" r="12">
      <c t="s" r="A12" s="3">
        <v>554</v>
      </c>
      <c t="n" r="C12" s="5">
        <v>1856</v>
      </c>
      <c t="n" r="D12" s="5">
        <v>2045</v>
      </c>
    </row>
    <row spans="1:4" r="13">
      <c t="s" r="A13" s="3">
        <v>552</v>
      </c>
      <c t="n" r="C13" s="5">
        <v>82</v>
      </c>
      <c t="n" r="D13" s="5">
        <v>67</v>
      </c>
    </row>
    <row spans="1:4" r="14">
      <c t="s" r="A14" s="3">
        <v>553</v>
      </c>
      <c t="n" r="C14" s="5">
        <v>2088</v>
      </c>
      <c t="n" r="D14" s="5">
        <v>2095</v>
      </c>
    </row>
    <row spans="1:4" r="15">
      <c t="s" r="A15" s="3">
        <v>555</v>
      </c>
      <c t="n" r="C15" s="5">
        <v>2170</v>
      </c>
      <c t="n" r="D15" s="5">
        <v>2162</v>
      </c>
    </row>
    <row spans="1:4" r="16">
      <c t="s" r="A16" s="3">
        <v>556</v>
      </c>
    </row>
    <row spans="1:4" r="17">
      <c t="s" r="A17" s="7">
        <v>549</v>
      </c>
    </row>
    <row spans="1:4" r="18">
      <c t="s" r="A18" s="3">
        <v>553</v>
      </c>
      <c t="n" r="C18" s="6">
        <v>1745</v>
      </c>
      <c t="n" r="D18" s="5">
        <v>1673</v>
      </c>
    </row>
    <row spans="1:4" r="19">
      <c t="s" r="A19" s="3">
        <v>557</v>
      </c>
    </row>
    <row spans="1:4" r="20">
      <c t="s" r="A20" s="7">
        <v>549</v>
      </c>
    </row>
    <row spans="1:4" r="21">
      <c t="s" r="A21" s="3">
        <v>558</v>
      </c>
      <c t="n" r="C21" s="5">
        <v>2028</v>
      </c>
    </row>
    <row spans="1:4" r="22">
      <c t="s" r="A22" s="3">
        <v>553</v>
      </c>
      <c t="n" r="C22" s="6">
        <v>109</v>
      </c>
      <c t="n" r="D22" s="5">
        <v>131</v>
      </c>
    </row>
    <row spans="1:4" r="23">
      <c t="s" r="A23" s="3">
        <v>559</v>
      </c>
    </row>
    <row spans="1:4" r="24">
      <c t="s" r="A24" s="7">
        <v>549</v>
      </c>
    </row>
    <row spans="1:4" r="25">
      <c t="s" r="A25" s="3">
        <v>560</v>
      </c>
      <c t="n" r="C25" s="5">
        <v>2016</v>
      </c>
    </row>
    <row spans="1:4" r="26">
      <c t="s" r="A26" s="3">
        <v>552</v>
      </c>
      <c t="n" r="C26" s="6">
        <v>64</v>
      </c>
      <c t="n" r="D26" s="5">
        <v>64</v>
      </c>
    </row>
    <row spans="1:4" r="27">
      <c t="s" r="A27" s="3">
        <v>553</v>
      </c>
      <c t="n" r="C27" s="5">
        <v>64</v>
      </c>
      <c t="n" r="D27" s="5">
        <v>103</v>
      </c>
    </row>
    <row spans="1:4" r="28">
      <c t="s" r="A28" s="3">
        <v>561</v>
      </c>
    </row>
    <row spans="1:4" r="29">
      <c t="s" r="A29" s="7">
        <v>549</v>
      </c>
    </row>
    <row spans="1:4" r="30">
      <c t="s" r="A30" s="3">
        <v>553</v>
      </c>
      <c t="n" r="C30" s="6">
        <v>73</v>
      </c>
      <c t="n" r="D30" s="5">
        <v>83</v>
      </c>
    </row>
    <row spans="1:4" r="31">
      <c t="s" r="A31" s="3">
        <v>547</v>
      </c>
    </row>
    <row spans="1:4" r="32">
      <c t="s" r="A32" s="7">
        <v>549</v>
      </c>
    </row>
    <row spans="1:4" r="33">
      <c t="s" r="A33" s="3">
        <v>558</v>
      </c>
      <c t="n" r="C33" s="5">
        <v>2043</v>
      </c>
    </row>
    <row spans="1:4" r="34">
      <c t="s" r="A34" s="3">
        <v>553</v>
      </c>
      <c t="n" r="C34" s="6">
        <v>60</v>
      </c>
      <c t="n" r="D34" s="5">
        <v>63</v>
      </c>
    </row>
    <row spans="1:4" r="35">
      <c t="s" r="A35" s="3">
        <v>562</v>
      </c>
    </row>
    <row spans="1:4" r="36">
      <c t="s" r="A36" s="7">
        <v>549</v>
      </c>
    </row>
    <row spans="1:4" r="37">
      <c t="s" r="A37" s="3">
        <v>553</v>
      </c>
      <c t="n" r="C37" s="6">
        <v>26</v>
      </c>
      <c t="n" r="D37" s="5">
        <v>32</v>
      </c>
    </row>
    <row spans="1:4" r="38">
      <c t="s" r="A38" s="3">
        <v>563</v>
      </c>
    </row>
    <row spans="1:4" r="39">
      <c t="s" r="A39" s="7">
        <v>549</v>
      </c>
    </row>
    <row spans="1:4" r="40">
      <c t="s" r="A40" s="3">
        <v>560</v>
      </c>
      <c t="n" r="C40" s="5">
        <v>2016</v>
      </c>
    </row>
    <row spans="1:4" r="41">
      <c t="s" r="A41" s="3">
        <v>552</v>
      </c>
      <c t="n" r="C41" s="6">
        <v>4</v>
      </c>
      <c t="n" r="D41" s="5">
        <v>3</v>
      </c>
    </row>
    <row spans="1:4" r="42">
      <c t="s" r="A42" s="3">
        <v>553</v>
      </c>
      <c t="n" r="C42" s="5">
        <v>11</v>
      </c>
      <c t="n" r="D42" s="5">
        <v>10</v>
      </c>
    </row>
    <row spans="1:4" r="43">
      <c t="s" r="A43" s="3">
        <v>564</v>
      </c>
    </row>
    <row spans="1:4" r="44">
      <c t="s" r="A44" s="7">
        <v>549</v>
      </c>
    </row>
    <row spans="1:4" r="45">
      <c t="s" r="A45" s="3">
        <v>551</v>
      </c>
      <c t="s" r="B45" s="3">
        <v>52</v>
      </c>
      <c t="n" r="C45" s="6">
        <v>1096</v>
      </c>
      <c t="n" r="D45" s="5">
        <v>1195</v>
      </c>
    </row>
    <row spans="1:4" r="46">
      <c t="s" r="A46" s="3">
        <v>565</v>
      </c>
    </row>
    <row spans="1:4" r="47">
      <c t="s" r="A47" s="7">
        <v>549</v>
      </c>
    </row>
    <row spans="1:4" r="48">
      <c t="s" r="A48" s="3">
        <v>566</v>
      </c>
      <c t="s" r="B48" s="3">
        <v>162</v>
      </c>
      <c t="n" r="C48" s="5">
        <v>2015</v>
      </c>
    </row>
    <row spans="1:4" r="49">
      <c t="s" r="A49" s="3">
        <v>560</v>
      </c>
      <c t="n" r="C49" s="5">
        <v>2016</v>
      </c>
    </row>
    <row spans="1:4" r="50">
      <c t="s" r="A50" s="3">
        <v>550</v>
      </c>
      <c t="s" r="B50" s="3">
        <v>162</v>
      </c>
      <c t="n" r="D50" s="5">
        <v>61</v>
      </c>
    </row>
    <row spans="1:4" r="51">
      <c t="s" r="A51" s="3">
        <v>552</v>
      </c>
      <c t="n" r="C51" s="6">
        <v>14</v>
      </c>
    </row>
    <row spans="1:4" r="52">
      <c t="s" r="A52" s="3">
        <v>567</v>
      </c>
    </row>
    <row spans="1:4" r="53">
      <c t="s" r="A53" s="7">
        <v>549</v>
      </c>
    </row>
    <row spans="1:4" r="54">
      <c t="s" r="A54" s="3">
        <v>568</v>
      </c>
      <c t="s" r="B54" s="3">
        <v>162</v>
      </c>
      <c t="n" r="C54" s="5">
        <v>2029</v>
      </c>
    </row>
    <row spans="1:4" r="55">
      <c t="s" r="A55" s="3">
        <v>551</v>
      </c>
      <c t="s" r="B55" s="3">
        <v>162</v>
      </c>
      <c t="n" r="C55" s="6">
        <v>348</v>
      </c>
      <c t="n" r="D55" s="5">
        <v>370</v>
      </c>
    </row>
    <row spans="1:4" r="56">
      <c t="s" r="A56" s="3">
        <v>541</v>
      </c>
    </row>
    <row spans="1:4" r="57">
      <c t="s" r="A57" s="7">
        <v>549</v>
      </c>
    </row>
    <row spans="1:4" r="58">
      <c t="s" r="A58" s="3">
        <v>551</v>
      </c>
      <c t="s" r="B58" s="3">
        <v>569</v>
      </c>
      <c t="n" r="C58" s="5">
        <v>146</v>
      </c>
      <c t="n" r="D58" s="5">
        <v>147</v>
      </c>
    </row>
    <row spans="1:4" r="59">
      <c t="s" r="A59" s="3">
        <v>561</v>
      </c>
    </row>
    <row spans="1:4" r="60">
      <c t="s" r="A60" s="7">
        <v>549</v>
      </c>
    </row>
    <row spans="1:4" r="61">
      <c t="s" r="A61" s="3">
        <v>551</v>
      </c>
      <c t="s" r="B61" s="3">
        <v>569</v>
      </c>
      <c t="n" r="C61" s="5">
        <v>151</v>
      </c>
      <c t="n" r="D61" s="5">
        <v>139</v>
      </c>
    </row>
    <row spans="1:4" r="62">
      <c t="s" r="A62" s="3">
        <v>570</v>
      </c>
    </row>
    <row spans="1:4" r="63">
      <c t="s" r="A63" s="7">
        <v>549</v>
      </c>
    </row>
    <row spans="1:4" r="64">
      <c t="s" r="A64" s="3">
        <v>551</v>
      </c>
      <c t="s" r="B64" s="3">
        <v>569</v>
      </c>
      <c t="n" r="C64" s="5">
        <v>61</v>
      </c>
      <c t="n" r="D64" s="5">
        <v>66</v>
      </c>
    </row>
    <row spans="1:4" r="65">
      <c t="s" r="A65" s="3">
        <v>544</v>
      </c>
    </row>
    <row spans="1:4" r="66">
      <c t="s" r="A66" s="7">
        <v>549</v>
      </c>
    </row>
    <row spans="1:4" r="67">
      <c t="s" r="A67" s="3">
        <v>551</v>
      </c>
      <c t="s" r="B67" s="3">
        <v>569</v>
      </c>
      <c t="n" r="C67" s="6">
        <v>18</v>
      </c>
      <c t="n" r="D67" s="5">
        <v>21</v>
      </c>
    </row>
    <row spans="1:4" r="68">
      <c t="s" r="A68" s="3">
        <v>571</v>
      </c>
    </row>
    <row spans="1:4" r="69">
      <c t="s" r="A69" s="7">
        <v>549</v>
      </c>
    </row>
    <row spans="1:4" r="70">
      <c t="s" r="A70" s="3">
        <v>566</v>
      </c>
      <c t="s" r="B70" s="3">
        <v>572</v>
      </c>
      <c t="n" r="C70" s="5">
        <v>2016</v>
      </c>
    </row>
    <row spans="1:4" r="71">
      <c t="s" r="A71" s="3">
        <v>568</v>
      </c>
      <c t="s" r="B71" s="3">
        <v>573</v>
      </c>
      <c t="n" r="C71" s="5">
        <v>2017</v>
      </c>
    </row>
    <row spans="1:4" r="72">
      <c t="s" r="A72" s="3">
        <v>550</v>
      </c>
      <c t="s" r="B72" s="3">
        <v>572</v>
      </c>
      <c t="n" r="C72" s="6">
        <v>16</v>
      </c>
      <c t="n" r="D72" s="5">
        <v>17</v>
      </c>
    </row>
    <row spans="1:4" r="73">
      <c t="s" r="A73" s="3">
        <v>551</v>
      </c>
      <c t="s" r="B73" s="3">
        <v>573</v>
      </c>
      <c t="n" r="C73" s="6">
        <v>18</v>
      </c>
      <c t="n" r="D73" s="5">
        <v>17</v>
      </c>
    </row>
    <row spans="1:4" r="74">
      <c t="s" r="A74" s="3">
        <v>538</v>
      </c>
    </row>
    <row spans="1:4" r="75">
      <c t="s" r="A75" s="7">
        <v>549</v>
      </c>
    </row>
    <row spans="1:4" r="76">
      <c t="s" r="A76" s="3">
        <v>566</v>
      </c>
      <c t="s" r="B76" s="3">
        <v>162</v>
      </c>
      <c t="n" r="C76" s="5">
        <v>2015</v>
      </c>
    </row>
    <row spans="1:4" r="77">
      <c t="s" r="A77" s="3">
        <v>550</v>
      </c>
      <c t="s" r="B77" s="3">
        <v>162</v>
      </c>
      <c t="n" r="D77" s="5">
        <v>8</v>
      </c>
    </row>
    <row spans="1:4" r="78">
      <c t="s" r="A78" s="3">
        <v>563</v>
      </c>
    </row>
    <row spans="1:4" r="79">
      <c t="s" r="A79" s="7">
        <v>549</v>
      </c>
    </row>
    <row spans="1:4" r="80">
      <c t="s" r="A80" s="3">
        <v>566</v>
      </c>
      <c t="s" r="B80" s="3">
        <v>162</v>
      </c>
      <c t="n" r="C80" s="5">
        <v>2015</v>
      </c>
    </row>
    <row spans="1:4" r="81">
      <c t="s" r="A81" s="3">
        <v>550</v>
      </c>
      <c t="s" r="B81" s="3">
        <v>162</v>
      </c>
      <c t="n" r="D81" s="5">
        <v>3</v>
      </c>
    </row>
    <row spans="1:4" r="82">
      <c t="s" r="A82" s="3">
        <v>551</v>
      </c>
      <c t="n" r="C82" s="6">
        <v>2</v>
      </c>
      <c t="n" r="D82" s="6">
        <v>1</v>
      </c>
    </row>
    <row spans="1:4" r="83">
      <c t="n" r="A83"/>
    </row>
    <row spans="1:4" r="84">
      <c t="s" r="A84" s="3">
        <v>52</v>
      </c>
      <c t="s" r="B84" s="3">
        <v>574</v>
      </c>
    </row>
    <row spans="1:4" r="85">
      <c t="s" r="A85" s="3">
        <v>162</v>
      </c>
      <c t="s" r="B85" s="3">
        <v>575</v>
      </c>
    </row>
    <row spans="1:4" r="86">
      <c t="s" r="A86" s="3">
        <v>569</v>
      </c>
      <c t="s" r="B86" s="3">
        <v>576</v>
      </c>
    </row>
    <row spans="1:4" r="87">
      <c t="s" r="A87" s="3">
        <v>572</v>
      </c>
      <c t="s" r="B87" s="3">
        <v>577</v>
      </c>
    </row>
  </sheetData>
  <mergeCells count="6">
    <mergeCell ref="A1:B2"/>
    <mergeCell ref="A83:C83"/>
    <mergeCell ref="B84:C84"/>
    <mergeCell ref="B85:C85"/>
    <mergeCell ref="B86:C86"/>
    <mergeCell ref="B87:C8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8</v>
      </c>
      <c t="s" r="B1" s="2">
        <v>2</v>
      </c>
      <c t="s" r="C1" s="2">
        <v>35</v>
      </c>
    </row>
    <row spans="1:3" r="2">
      <c t="s" r="A2" s="3">
        <v>145</v>
      </c>
      <c t="s" r="B2" s="3">
        <v>91</v>
      </c>
      <c t="n" r="C2" s="6">
        <v>27</v>
      </c>
    </row>
    <row spans="1:3" r="3">
      <c t="s" r="A3" s="3">
        <v>171</v>
      </c>
      <c t="n" r="B3" s="6">
        <v>26</v>
      </c>
      <c t="n" r="C3" s="5">
        <v>6</v>
      </c>
    </row>
    <row spans="1:3" r="4">
      <c t="s" r="A4" s="3">
        <v>31</v>
      </c>
    </row>
    <row spans="1:3" r="5">
      <c t="s" r="A5" s="3">
        <v>145</v>
      </c>
      <c t="n" r="C5" s="5">
        <v>27</v>
      </c>
    </row>
    <row spans="1:3" r="6">
      <c t="s" r="A6" s="3">
        <v>171</v>
      </c>
      <c t="n" r="B6" s="6">
        <v>26</v>
      </c>
      <c t="n" r="C6" s="6">
        <v>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s>
  <sheetData>
    <row spans="1:4" r="1">
      <c t="s" r="A1" s="1">
        <v>579</v>
      </c>
      <c t="s" r="B1" s="2">
        <v>580</v>
      </c>
      <c t="s" r="C1" s="2">
        <v>1</v>
      </c>
    </row>
    <row spans="1:4" r="2">
      <c t="s" r="B2" s="2">
        <v>508</v>
      </c>
      <c t="s" r="C2" s="2">
        <v>581</v>
      </c>
      <c t="s" r="D2" s="2">
        <v>506</v>
      </c>
    </row>
    <row spans="1:4" r="3">
      <c t="s" r="A3" s="7">
        <v>582</v>
      </c>
    </row>
    <row spans="1:4" r="4">
      <c t="s" r="A4" s="3">
        <v>583</v>
      </c>
      <c t="n" r="C4" s="6">
        <v>74</v>
      </c>
      <c t="s" r="D4" s="3">
        <v>91</v>
      </c>
    </row>
    <row spans="1:4" r="5">
      <c t="s" r="A5" s="3">
        <v>151</v>
      </c>
      <c t="n" r="C5" s="5">
        <v>1840</v>
      </c>
      <c t="n" r="D5" s="6">
        <v>1956</v>
      </c>
    </row>
    <row spans="1:4" r="6">
      <c t="s" r="A6" s="3">
        <v>31</v>
      </c>
    </row>
    <row spans="1:4" r="7">
      <c t="s" r="A7" s="7">
        <v>582</v>
      </c>
    </row>
    <row spans="1:4" r="8">
      <c t="s" r="A8" s="3">
        <v>583</v>
      </c>
      <c t="n" r="C8" s="5">
        <v>74</v>
      </c>
      <c t="s" r="D8" s="3">
        <v>91</v>
      </c>
    </row>
    <row spans="1:4" r="9">
      <c t="s" r="A9" s="3">
        <v>151</v>
      </c>
      <c t="n" r="C9" s="6">
        <v>1840</v>
      </c>
      <c t="n" r="D9" s="6">
        <v>1956</v>
      </c>
    </row>
    <row spans="1:4" r="10">
      <c t="s" r="A10" s="3">
        <v>360</v>
      </c>
    </row>
    <row spans="1:4" r="11">
      <c t="s" r="A11" s="7">
        <v>582</v>
      </c>
    </row>
    <row spans="1:4" r="12">
      <c t="s" r="A12" s="3">
        <v>584</v>
      </c>
      <c t="s" r="C12" s="3">
        <v>519</v>
      </c>
    </row>
    <row spans="1:4" r="13">
      <c t="s" r="A13" s="3">
        <v>585</v>
      </c>
      <c t="n" r="C13" s="6">
        <v>8</v>
      </c>
    </row>
    <row spans="1:4" r="14">
      <c t="s" r="A14" s="3">
        <v>586</v>
      </c>
      <c t="n" r="C14" s="6">
        <v>58</v>
      </c>
    </row>
    <row spans="1:4" r="15">
      <c t="s" r="A15" s="3">
        <v>587</v>
      </c>
      <c t="s" r="C15" s="3">
        <v>588</v>
      </c>
    </row>
    <row spans="1:4" r="16">
      <c t="s" r="A16" s="3">
        <v>589</v>
      </c>
      <c t="n" r="C16" s="6">
        <v>74</v>
      </c>
    </row>
    <row spans="1:4" r="17">
      <c t="s" r="A17" s="3">
        <v>590</v>
      </c>
      <c t="s" r="C17" s="3">
        <v>591</v>
      </c>
    </row>
    <row spans="1:4" r="18">
      <c t="s" r="A18" s="3">
        <v>592</v>
      </c>
    </row>
    <row spans="1:4" r="19">
      <c t="s" r="A19" s="7">
        <v>582</v>
      </c>
    </row>
    <row spans="1:4" r="20">
      <c t="s" r="A20" s="3">
        <v>586</v>
      </c>
      <c t="n" r="C20" s="6">
        <v>3</v>
      </c>
    </row>
    <row spans="1:4" r="21">
      <c t="s" r="A21" s="3">
        <v>593</v>
      </c>
      <c t="n" r="C21" s="5">
        <v>3</v>
      </c>
    </row>
    <row spans="1:4" r="22">
      <c t="s" r="A22" s="3">
        <v>594</v>
      </c>
      <c t="n" r="C22" s="5">
        <v>8</v>
      </c>
    </row>
    <row spans="1:4" r="23">
      <c t="s" r="A23" s="3">
        <v>541</v>
      </c>
    </row>
    <row spans="1:4" r="24">
      <c t="s" r="A24" s="7">
        <v>582</v>
      </c>
    </row>
    <row spans="1:4" r="25">
      <c t="s" r="A25" s="3">
        <v>586</v>
      </c>
      <c t="n" r="C25" s="6">
        <v>114</v>
      </c>
    </row>
    <row spans="1:4" r="26">
      <c t="s" r="A26" s="3">
        <v>587</v>
      </c>
      <c t="s" r="C26" s="3">
        <v>595</v>
      </c>
    </row>
    <row spans="1:4" r="27">
      <c t="s" r="A27" s="3">
        <v>589</v>
      </c>
      <c t="n" r="C27" s="6">
        <v>129</v>
      </c>
    </row>
    <row spans="1:4" r="28">
      <c t="s" r="A28" s="3">
        <v>543</v>
      </c>
      <c t="n" r="C28" s="5">
        <v>23</v>
      </c>
    </row>
    <row spans="1:4" r="29">
      <c t="s" r="A29" s="3">
        <v>151</v>
      </c>
      <c t="n" r="C29" s="6">
        <v>146</v>
      </c>
    </row>
    <row spans="1:4" r="30">
      <c t="s" r="A30" s="3">
        <v>539</v>
      </c>
      <c t="s" r="C30" s="3">
        <v>542</v>
      </c>
    </row>
    <row spans="1:4" r="31">
      <c t="s" r="A31" s="3">
        <v>590</v>
      </c>
      <c t="s" r="C31" s="3">
        <v>596</v>
      </c>
    </row>
    <row spans="1:4" r="32">
      <c t="s" r="A32" s="3">
        <v>597</v>
      </c>
    </row>
    <row spans="1:4" r="33">
      <c t="s" r="A33" s="7">
        <v>582</v>
      </c>
    </row>
    <row spans="1:4" r="34">
      <c t="s" r="A34" s="3">
        <v>583</v>
      </c>
      <c t="n" r="B34" s="6">
        <v>68</v>
      </c>
    </row>
    <row spans="1:4" r="35">
      <c t="s" r="A35" s="3">
        <v>598</v>
      </c>
    </row>
    <row spans="1:4" r="36">
      <c t="s" r="A36" s="7">
        <v>582</v>
      </c>
    </row>
    <row spans="1:4" r="37">
      <c t="s" r="A37" s="3">
        <v>586</v>
      </c>
      <c t="n" r="C37" s="6">
        <v>3</v>
      </c>
    </row>
    <row spans="1:4" r="38">
      <c t="s" r="A38" s="3">
        <v>593</v>
      </c>
      <c t="n" r="C38" s="5">
        <v>3</v>
      </c>
    </row>
    <row spans="1:4" r="39">
      <c t="s" r="A39" s="3">
        <v>594</v>
      </c>
      <c t="n" r="C39" s="5">
        <v>5</v>
      </c>
    </row>
    <row spans="1:4" r="40">
      <c t="s" r="A40" s="3">
        <v>599</v>
      </c>
    </row>
    <row spans="1:4" r="41">
      <c t="s" r="A41" s="7">
        <v>582</v>
      </c>
    </row>
    <row spans="1:4" r="42">
      <c t="s" r="A42" s="3">
        <v>586</v>
      </c>
      <c t="n" r="C42" s="5">
        <v>1</v>
      </c>
    </row>
    <row spans="1:4" r="43">
      <c t="s" r="A43" s="3">
        <v>594</v>
      </c>
      <c t="n" r="C43" s="5">
        <v>3</v>
      </c>
    </row>
    <row spans="1:4" r="44">
      <c t="s" r="A44" s="3">
        <v>600</v>
      </c>
    </row>
    <row spans="1:4" r="45">
      <c t="s" r="A45" s="7">
        <v>582</v>
      </c>
    </row>
    <row spans="1:4" r="46">
      <c t="s" r="A46" s="3">
        <v>601</v>
      </c>
      <c t="n" r="C46" s="6">
        <v>152</v>
      </c>
    </row>
    <row spans="1:4" r="47">
      <c t="s" r="A47" s="3">
        <v>602</v>
      </c>
    </row>
    <row spans="1:4" r="48">
      <c t="s" r="A48" s="7">
        <v>582</v>
      </c>
    </row>
    <row spans="1:4" r="49">
      <c t="s" r="A49" s="3">
        <v>603</v>
      </c>
      <c t="n" r="C49" s="5">
        <v>4</v>
      </c>
    </row>
    <row spans="1:4" r="50">
      <c t="s" r="A50" s="3">
        <v>604</v>
      </c>
    </row>
    <row spans="1:4" r="51">
      <c t="s" r="A51" s="7">
        <v>582</v>
      </c>
    </row>
    <row spans="1:4" r="52">
      <c t="s" r="A52" s="3">
        <v>603</v>
      </c>
      <c t="n" r="C52" s="5">
        <v>1</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605</v>
      </c>
      <c t="s" r="B1" s="2">
        <v>606</v>
      </c>
    </row>
    <row spans="1:2" r="2">
      <c t="s" r="A2" s="3">
        <v>541</v>
      </c>
    </row>
    <row spans="1:2" r="3">
      <c t="s" r="A3" s="7">
        <v>353</v>
      </c>
    </row>
    <row spans="1:2" r="4">
      <c t="s" r="A4" s="3">
        <v>607</v>
      </c>
      <c t="n" r="B4" s="6">
        <v>14</v>
      </c>
    </row>
    <row spans="1:2" r="5">
      <c t="s" r="A5" s="3">
        <v>608</v>
      </c>
      <c t="n" r="B5" s="5">
        <v>19</v>
      </c>
    </row>
    <row spans="1:2" r="6">
      <c t="s" r="A6" s="3">
        <v>609</v>
      </c>
      <c t="n" r="B6" s="5">
        <v>11</v>
      </c>
    </row>
    <row spans="1:2" r="7">
      <c t="s" r="A7" s="3">
        <v>610</v>
      </c>
      <c t="n" r="B7" s="5">
        <v>14</v>
      </c>
    </row>
    <row spans="1:2" r="8">
      <c t="s" r="A8" s="3">
        <v>611</v>
      </c>
      <c t="n" r="B8" s="5">
        <v>19</v>
      </c>
    </row>
    <row spans="1:2" r="9">
      <c t="s" r="A9" s="3">
        <v>360</v>
      </c>
    </row>
    <row spans="1:2" r="10">
      <c t="s" r="A10" s="7">
        <v>353</v>
      </c>
    </row>
    <row spans="1:2" r="11">
      <c t="s" r="A11" s="3">
        <v>607</v>
      </c>
      <c t="n" r="B11" s="5">
        <v>6</v>
      </c>
    </row>
    <row spans="1:2" r="12">
      <c t="s" r="A12" s="3">
        <v>608</v>
      </c>
      <c t="n" r="B12" s="5">
        <v>5</v>
      </c>
    </row>
    <row spans="1:2" r="13">
      <c t="s" r="A13" s="3">
        <v>609</v>
      </c>
      <c t="n" r="B13" s="5">
        <v>5</v>
      </c>
    </row>
    <row spans="1:2" r="14">
      <c t="s" r="A14" s="3">
        <v>610</v>
      </c>
      <c t="n" r="B14" s="5">
        <v>5</v>
      </c>
    </row>
    <row spans="1:2" r="15">
      <c t="s" r="A15" s="3">
        <v>611</v>
      </c>
      <c t="n" r="B15" s="6">
        <v>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30"/>
    <col customWidth="1" max="5" min="5" width="21"/>
    <col customWidth="1" max="6" min="6" width="21"/>
  </cols>
  <sheetData>
    <row spans="1:6" r="1">
      <c t="s" r="A1" s="1">
        <v>612</v>
      </c>
      <c t="s" r="C1" s="2">
        <v>503</v>
      </c>
      <c t="s" r="D1" s="2">
        <v>1</v>
      </c>
    </row>
    <row spans="1:6" r="2">
      <c t="s" r="C2" s="2">
        <v>613</v>
      </c>
      <c t="s" r="D2" s="2">
        <v>613</v>
      </c>
      <c t="s" r="E2" s="2">
        <v>506</v>
      </c>
      <c t="s" r="F2" s="2">
        <v>507</v>
      </c>
    </row>
    <row spans="1:6" r="3">
      <c t="s" r="A3" s="7">
        <v>614</v>
      </c>
    </row>
    <row spans="1:6" r="4">
      <c t="s" r="A4" s="3">
        <v>615</v>
      </c>
      <c t="n" r="D4" s="6">
        <v>-14</v>
      </c>
      <c t="n" r="E4" s="6">
        <v>-17</v>
      </c>
      <c t="n" r="F4" s="6">
        <v>-16</v>
      </c>
    </row>
    <row spans="1:6" r="5">
      <c t="s" r="A5" s="3">
        <v>49</v>
      </c>
      <c t="n" r="D5" s="6">
        <v>12</v>
      </c>
      <c t="n" r="E5" s="5">
        <v>5</v>
      </c>
      <c t="n" r="F5" s="5">
        <v>3</v>
      </c>
    </row>
    <row spans="1:6" r="6">
      <c t="s" r="A6" s="3">
        <v>31</v>
      </c>
    </row>
    <row spans="1:6" r="7">
      <c t="s" r="A7" s="7">
        <v>614</v>
      </c>
    </row>
    <row spans="1:6" r="8">
      <c t="s" r="A8" s="3">
        <v>616</v>
      </c>
      <c t="s" r="B8" s="3">
        <v>52</v>
      </c>
      <c t="s" r="D8" s="3">
        <v>617</v>
      </c>
    </row>
    <row spans="1:6" r="9">
      <c t="s" r="A9" s="3">
        <v>618</v>
      </c>
      <c t="s" r="B9" s="3">
        <v>52</v>
      </c>
      <c t="n" r="C9" s="6">
        <v>30</v>
      </c>
      <c t="n" r="D9" s="6">
        <v>30</v>
      </c>
    </row>
    <row spans="1:6" r="10">
      <c t="s" r="A10" s="3">
        <v>615</v>
      </c>
      <c t="n" r="D10" s="5">
        <v>-2</v>
      </c>
      <c t="n" r="E10" s="5">
        <v>-10</v>
      </c>
      <c t="n" r="F10" s="5">
        <v>-11</v>
      </c>
    </row>
    <row spans="1:6" r="11">
      <c t="s" r="A11" s="3">
        <v>49</v>
      </c>
      <c t="n" r="D11" s="5">
        <v>11</v>
      </c>
      <c t="n" r="E11" s="5">
        <v>4</v>
      </c>
      <c t="n" r="F11" s="5">
        <v>2</v>
      </c>
    </row>
    <row spans="1:6" r="12">
      <c t="s" r="A12" s="3">
        <v>619</v>
      </c>
    </row>
    <row spans="1:6" r="13">
      <c t="s" r="A13" s="7">
        <v>614</v>
      </c>
    </row>
    <row spans="1:6" r="14">
      <c t="s" r="A14" s="3">
        <v>620</v>
      </c>
      <c t="n" r="C14" s="5">
        <v>37</v>
      </c>
      <c t="n" r="D14" s="5">
        <v>37</v>
      </c>
    </row>
    <row spans="1:6" r="15">
      <c t="s" r="A15" s="3">
        <v>615</v>
      </c>
      <c t="n" r="C15" s="5">
        <v>12</v>
      </c>
    </row>
    <row spans="1:6" r="16">
      <c t="s" r="A16" s="3">
        <v>49</v>
      </c>
      <c t="n" r="C16" s="5">
        <v>6</v>
      </c>
    </row>
    <row spans="1:6" r="17">
      <c t="s" r="A17" s="3">
        <v>621</v>
      </c>
      <c t="n" r="C17" s="5">
        <v>19</v>
      </c>
    </row>
    <row spans="1:6" r="18">
      <c t="s" r="A18" s="3">
        <v>622</v>
      </c>
      <c t="n" r="C18" s="5">
        <v>5</v>
      </c>
    </row>
    <row spans="1:6" r="19">
      <c t="s" r="A19" s="3">
        <v>623</v>
      </c>
    </row>
    <row spans="1:6" r="20">
      <c t="s" r="A20" s="7">
        <v>614</v>
      </c>
    </row>
    <row spans="1:6" r="21">
      <c t="s" r="A21" s="3">
        <v>620</v>
      </c>
      <c t="n" r="C21" s="5">
        <v>19</v>
      </c>
      <c t="n" r="D21" s="5">
        <v>19</v>
      </c>
    </row>
    <row spans="1:6" r="22">
      <c t="s" r="A22" s="3">
        <v>624</v>
      </c>
    </row>
    <row spans="1:6" r="23">
      <c t="s" r="A23" s="7">
        <v>614</v>
      </c>
    </row>
    <row spans="1:6" r="24">
      <c t="s" r="A24" s="3">
        <v>620</v>
      </c>
      <c t="n" r="C24" s="5">
        <v>12</v>
      </c>
      <c t="n" r="D24" s="5">
        <v>12</v>
      </c>
    </row>
    <row spans="1:6" r="25">
      <c t="s" r="A25" s="3">
        <v>625</v>
      </c>
    </row>
    <row spans="1:6" r="26">
      <c t="s" r="A26" s="7">
        <v>614</v>
      </c>
    </row>
    <row spans="1:6" r="27">
      <c t="s" r="A27" s="3">
        <v>620</v>
      </c>
      <c t="n" r="C27" s="5">
        <v>6</v>
      </c>
      <c t="n" r="D27" s="6">
        <v>6</v>
      </c>
    </row>
    <row spans="1:6" r="28">
      <c t="s" r="A28" s="3">
        <v>626</v>
      </c>
    </row>
    <row spans="1:6" r="29">
      <c t="s" r="A29" s="7">
        <v>614</v>
      </c>
    </row>
    <row spans="1:6" r="30">
      <c t="s" r="A30" s="3">
        <v>616</v>
      </c>
      <c t="s" r="B30" s="3">
        <v>52</v>
      </c>
      <c t="s" r="D30" s="3">
        <v>617</v>
      </c>
    </row>
    <row spans="1:6" r="31">
      <c t="s" r="A31" s="3">
        <v>618</v>
      </c>
      <c t="s" r="B31" s="3">
        <v>52</v>
      </c>
      <c t="n" r="C31" s="5">
        <v>51</v>
      </c>
      <c t="n" r="D31" s="6">
        <v>51</v>
      </c>
    </row>
    <row spans="1:6" r="32">
      <c t="s" r="A32" s="3">
        <v>627</v>
      </c>
    </row>
    <row spans="1:6" r="33">
      <c t="s" r="A33" s="7">
        <v>614</v>
      </c>
    </row>
    <row spans="1:6" r="34">
      <c t="s" r="A34" s="3">
        <v>616</v>
      </c>
      <c t="s" r="B34" s="3">
        <v>162</v>
      </c>
      <c t="s" r="D34" s="3">
        <v>617</v>
      </c>
    </row>
    <row spans="1:6" r="35">
      <c t="s" r="A35" s="3">
        <v>618</v>
      </c>
      <c t="s" r="B35" s="3">
        <v>162</v>
      </c>
      <c t="n" r="C35" s="5">
        <v>143</v>
      </c>
      <c t="n" r="D35" s="6">
        <v>143</v>
      </c>
    </row>
    <row spans="1:6" r="36">
      <c t="s" r="A36" s="3">
        <v>628</v>
      </c>
      <c t="s" r="B36" s="3">
        <v>162</v>
      </c>
      <c t="n" r="C36" s="5">
        <v>7</v>
      </c>
      <c t="n" r="D36" s="5">
        <v>7</v>
      </c>
    </row>
    <row spans="1:6" r="37">
      <c t="s" r="A37" s="3">
        <v>629</v>
      </c>
    </row>
    <row spans="1:6" r="38">
      <c t="s" r="A38" s="7">
        <v>614</v>
      </c>
    </row>
    <row spans="1:6" r="39">
      <c t="s" r="A39" s="3">
        <v>628</v>
      </c>
      <c t="n" r="C39" s="5">
        <v>1</v>
      </c>
      <c t="n" r="D39" s="5">
        <v>1</v>
      </c>
    </row>
    <row spans="1:6" r="40">
      <c t="s" r="A40" s="3">
        <v>630</v>
      </c>
    </row>
    <row spans="1:6" r="41">
      <c t="s" r="A41" s="7">
        <v>614</v>
      </c>
    </row>
    <row spans="1:6" r="42">
      <c t="s" r="A42" s="3">
        <v>631</v>
      </c>
      <c t="n" r="C42" s="5">
        <v>3003</v>
      </c>
      <c t="n" r="D42" s="5">
        <v>3003</v>
      </c>
    </row>
    <row spans="1:6" r="43">
      <c t="s" r="A43" s="3">
        <v>632</v>
      </c>
      <c t="n" r="C43" s="5">
        <v>335</v>
      </c>
      <c t="n" r="D43" s="5">
        <v>335</v>
      </c>
    </row>
    <row spans="1:6" r="44">
      <c t="s" r="A44" s="3">
        <v>633</v>
      </c>
      <c t="n" r="C44" s="5">
        <v>345</v>
      </c>
      <c t="n" r="D44" s="5">
        <v>345</v>
      </c>
    </row>
    <row spans="1:6" r="45">
      <c t="s" r="A45" s="3">
        <v>634</v>
      </c>
      <c t="n" r="C45" s="5">
        <v>277</v>
      </c>
      <c t="n" r="D45" s="5">
        <v>277</v>
      </c>
    </row>
    <row spans="1:6" r="46">
      <c t="s" r="A46" s="3">
        <v>635</v>
      </c>
      <c t="n" r="C46" s="5">
        <v>321</v>
      </c>
      <c t="n" r="D46" s="5">
        <v>321</v>
      </c>
    </row>
    <row spans="1:6" r="47">
      <c t="s" r="A47" s="3">
        <v>636</v>
      </c>
      <c t="n" r="C47" s="5">
        <v>296</v>
      </c>
      <c t="n" r="D47" s="5">
        <v>296</v>
      </c>
    </row>
    <row spans="1:6" r="48">
      <c t="s" r="A48" s="3">
        <v>637</v>
      </c>
      <c t="n" r="C48" s="6">
        <v>1429</v>
      </c>
      <c t="n" r="D48" s="6">
        <v>1429</v>
      </c>
    </row>
    <row spans="1:6" r="49">
      <c t="s" r="A49" s="3">
        <v>638</v>
      </c>
      <c t="s" r="D49" s="3">
        <v>639</v>
      </c>
    </row>
    <row spans="1:6" r="50">
      <c t="s" r="A50" s="3">
        <v>640</v>
      </c>
      <c t="n" r="C50" s="5">
        <v>1240</v>
      </c>
      <c t="n" r="D50" s="5">
        <v>1240</v>
      </c>
    </row>
    <row spans="1:6" r="51">
      <c t="s" r="A51" s="3">
        <v>641</v>
      </c>
      <c t="n" r="C51" s="9">
        <v>10.14</v>
      </c>
      <c t="n" r="D51" s="9">
        <v>10.14</v>
      </c>
    </row>
    <row spans="1:6" r="52">
      <c t="s" r="A52" s="3">
        <v>642</v>
      </c>
      <c t="n" r="D52" s="6">
        <v>5</v>
      </c>
    </row>
    <row spans="1:6" r="53">
      <c t="s" r="A53" s="3">
        <v>643</v>
      </c>
      <c t="s" r="D53" s="3">
        <v>519</v>
      </c>
    </row>
    <row spans="1:6" r="54">
      <c t="s" r="A54" s="3">
        <v>644</v>
      </c>
      <c t="n" r="D54" s="6">
        <v>282</v>
      </c>
      <c t="n" r="E54" s="5">
        <v>300</v>
      </c>
      <c t="n" r="F54" s="5">
        <v>278</v>
      </c>
    </row>
    <row spans="1:6" r="55">
      <c t="s" r="A55" s="3">
        <v>645</v>
      </c>
    </row>
    <row spans="1:6" r="56">
      <c t="s" r="A56" s="7">
        <v>614</v>
      </c>
    </row>
    <row spans="1:6" r="57">
      <c t="s" r="A57" s="3">
        <v>631</v>
      </c>
      <c t="n" r="C57" s="6">
        <v>2327</v>
      </c>
      <c t="n" r="D57" s="5">
        <v>2327</v>
      </c>
    </row>
    <row spans="1:6" r="58">
      <c t="s" r="A58" s="3">
        <v>632</v>
      </c>
      <c t="n" r="C58" s="5">
        <v>342</v>
      </c>
      <c t="n" r="D58" s="5">
        <v>342</v>
      </c>
    </row>
    <row spans="1:6" r="59">
      <c t="s" r="A59" s="3">
        <v>633</v>
      </c>
      <c t="n" r="C59" s="5">
        <v>352</v>
      </c>
      <c t="n" r="D59" s="5">
        <v>352</v>
      </c>
    </row>
    <row spans="1:6" r="60">
      <c t="s" r="A60" s="3">
        <v>634</v>
      </c>
      <c t="n" r="C60" s="5">
        <v>363</v>
      </c>
      <c t="n" r="D60" s="5">
        <v>363</v>
      </c>
    </row>
    <row spans="1:6" r="61">
      <c t="s" r="A61" s="3">
        <v>635</v>
      </c>
      <c t="n" r="C61" s="5">
        <v>374</v>
      </c>
      <c t="n" r="D61" s="5">
        <v>374</v>
      </c>
    </row>
    <row spans="1:6" r="62">
      <c t="s" r="A62" s="3">
        <v>636</v>
      </c>
      <c t="n" r="C62" s="5">
        <v>387</v>
      </c>
      <c t="n" r="D62" s="5">
        <v>387</v>
      </c>
    </row>
    <row spans="1:6" r="63">
      <c t="s" r="A63" s="3">
        <v>637</v>
      </c>
      <c t="n" r="C63" s="5">
        <v>509</v>
      </c>
      <c t="n" r="D63" s="5">
        <v>509</v>
      </c>
    </row>
    <row spans="1:6" r="64">
      <c t="s" r="A64" s="3">
        <v>644</v>
      </c>
      <c t="n" r="D64" s="6">
        <v>352</v>
      </c>
      <c t="n" r="E64" s="5">
        <v>302</v>
      </c>
      <c t="n" r="F64" s="5">
        <v>338</v>
      </c>
    </row>
    <row spans="1:6" r="65">
      <c t="s" r="A65" s="3">
        <v>646</v>
      </c>
      <c t="n" r="D65" s="5">
        <v>798</v>
      </c>
    </row>
    <row spans="1:6" r="66">
      <c t="s" r="A66" s="3">
        <v>647</v>
      </c>
    </row>
    <row spans="1:6" r="67">
      <c t="s" r="A67" s="7">
        <v>614</v>
      </c>
    </row>
    <row spans="1:6" r="68">
      <c t="s" r="A68" s="3">
        <v>631</v>
      </c>
      <c t="n" r="C68" s="5">
        <v>977</v>
      </c>
      <c t="n" r="D68" s="6">
        <v>977</v>
      </c>
    </row>
    <row spans="1:6" r="69">
      <c t="s" r="A69" s="3">
        <v>632</v>
      </c>
      <c t="n" r="C69" s="5">
        <v>82</v>
      </c>
      <c t="n" r="D69" s="5">
        <v>82</v>
      </c>
    </row>
    <row spans="1:6" r="70">
      <c t="s" r="A70" s="3">
        <v>633</v>
      </c>
      <c t="n" r="C70" s="5">
        <v>82</v>
      </c>
      <c t="n" r="D70" s="5">
        <v>82</v>
      </c>
    </row>
    <row spans="1:6" r="71">
      <c t="s" r="A71" s="3">
        <v>634</v>
      </c>
      <c t="n" r="C71" s="5">
        <v>82</v>
      </c>
      <c t="n" r="D71" s="5">
        <v>82</v>
      </c>
    </row>
    <row spans="1:6" r="72">
      <c t="s" r="A72" s="3">
        <v>635</v>
      </c>
      <c t="n" r="C72" s="5">
        <v>85</v>
      </c>
      <c t="n" r="D72" s="5">
        <v>85</v>
      </c>
    </row>
    <row spans="1:6" r="73">
      <c t="s" r="A73" s="3">
        <v>636</v>
      </c>
      <c t="n" r="C73" s="5">
        <v>87</v>
      </c>
      <c t="n" r="D73" s="5">
        <v>87</v>
      </c>
    </row>
    <row spans="1:6" r="74">
      <c t="s" r="A74" s="3">
        <v>637</v>
      </c>
      <c t="n" r="C74" s="5">
        <v>559</v>
      </c>
      <c t="n" r="D74" s="5">
        <v>559</v>
      </c>
    </row>
    <row spans="1:6" r="75">
      <c t="s" r="A75" s="3">
        <v>648</v>
      </c>
    </row>
    <row spans="1:6" r="76">
      <c t="s" r="A76" s="7">
        <v>614</v>
      </c>
    </row>
    <row spans="1:6" r="77">
      <c t="s" r="A77" s="3">
        <v>631</v>
      </c>
      <c t="n" r="C77" s="5">
        <v>3640</v>
      </c>
      <c t="n" r="D77" s="5">
        <v>3640</v>
      </c>
    </row>
    <row spans="1:6" r="78">
      <c t="s" r="A78" s="3">
        <v>632</v>
      </c>
      <c t="n" r="C78" s="5">
        <v>240</v>
      </c>
      <c t="n" r="D78" s="5">
        <v>240</v>
      </c>
    </row>
    <row spans="1:6" r="79">
      <c t="s" r="A79" s="3">
        <v>633</v>
      </c>
      <c t="n" r="C79" s="5">
        <v>248</v>
      </c>
      <c t="n" r="D79" s="5">
        <v>248</v>
      </c>
    </row>
    <row spans="1:6" r="80">
      <c t="s" r="A80" s="3">
        <v>634</v>
      </c>
      <c t="n" r="C80" s="5">
        <v>247</v>
      </c>
      <c t="n" r="D80" s="5">
        <v>247</v>
      </c>
    </row>
    <row spans="1:6" r="81">
      <c t="s" r="A81" s="3">
        <v>635</v>
      </c>
      <c t="n" r="C81" s="5">
        <v>223</v>
      </c>
      <c t="n" r="D81" s="5">
        <v>223</v>
      </c>
    </row>
    <row spans="1:6" r="82">
      <c t="s" r="A82" s="3">
        <v>636</v>
      </c>
      <c t="n" r="C82" s="5">
        <v>225</v>
      </c>
      <c t="n" r="D82" s="5">
        <v>225</v>
      </c>
    </row>
    <row spans="1:6" r="83">
      <c t="s" r="A83" s="3">
        <v>637</v>
      </c>
      <c t="n" r="C83" s="5">
        <v>2457</v>
      </c>
      <c t="n" r="D83" s="5">
        <v>2457</v>
      </c>
    </row>
    <row spans="1:6" r="84">
      <c t="s" r="A84" s="3">
        <v>644</v>
      </c>
      <c t="n" r="D84" s="5">
        <v>347</v>
      </c>
      <c t="n" r="E84" s="6">
        <v>354</v>
      </c>
      <c t="n" r="F84" s="6">
        <v>345</v>
      </c>
    </row>
    <row spans="1:6" r="85">
      <c t="s" r="A85" s="3">
        <v>649</v>
      </c>
    </row>
    <row spans="1:6" r="86">
      <c t="s" r="A86" s="7">
        <v>614</v>
      </c>
    </row>
    <row spans="1:6" r="87">
      <c t="s" r="A87" s="3">
        <v>631</v>
      </c>
      <c t="n" r="C87" s="5">
        <v>9947</v>
      </c>
      <c t="n" r="D87" s="5">
        <v>9947</v>
      </c>
    </row>
    <row spans="1:6" r="88">
      <c t="s" r="A88" s="3">
        <v>632</v>
      </c>
      <c t="n" r="C88" s="5">
        <v>999</v>
      </c>
      <c t="n" r="D88" s="5">
        <v>999</v>
      </c>
    </row>
    <row spans="1:6" r="89">
      <c t="s" r="A89" s="3">
        <v>633</v>
      </c>
      <c t="n" r="C89" s="5">
        <v>1027</v>
      </c>
      <c t="n" r="D89" s="5">
        <v>1027</v>
      </c>
    </row>
    <row spans="1:6" r="90">
      <c t="s" r="A90" s="3">
        <v>634</v>
      </c>
      <c t="n" r="C90" s="5">
        <v>969</v>
      </c>
      <c t="n" r="D90" s="5">
        <v>969</v>
      </c>
    </row>
    <row spans="1:6" r="91">
      <c t="s" r="A91" s="3">
        <v>635</v>
      </c>
      <c t="n" r="C91" s="5">
        <v>1003</v>
      </c>
      <c t="n" r="D91" s="5">
        <v>1003</v>
      </c>
    </row>
    <row spans="1:6" r="92">
      <c t="s" r="A92" s="3">
        <v>636</v>
      </c>
      <c t="n" r="C92" s="5">
        <v>995</v>
      </c>
      <c t="n" r="D92" s="5">
        <v>995</v>
      </c>
    </row>
    <row spans="1:6" r="93">
      <c t="s" r="A93" s="3">
        <v>637</v>
      </c>
      <c t="n" r="C93" s="5">
        <v>4954</v>
      </c>
      <c t="n" r="D93" s="5">
        <v>4954</v>
      </c>
    </row>
    <row spans="1:6" r="94">
      <c t="s" r="A94" s="3">
        <v>650</v>
      </c>
    </row>
    <row spans="1:6" r="95">
      <c t="s" r="A95" s="7">
        <v>614</v>
      </c>
    </row>
    <row spans="1:6" r="96">
      <c t="s" r="A96" s="3">
        <v>631</v>
      </c>
      <c t="n" r="C96" s="5">
        <v>2200</v>
      </c>
      <c t="n" r="D96" s="5">
        <v>2200</v>
      </c>
    </row>
    <row spans="1:6" r="97">
      <c t="s" r="A97" s="3">
        <v>632</v>
      </c>
      <c t="n" r="C97" s="5">
        <v>904</v>
      </c>
      <c t="n" r="D97" s="5">
        <v>904</v>
      </c>
    </row>
    <row spans="1:6" r="98">
      <c t="s" r="A98" s="3">
        <v>633</v>
      </c>
      <c t="n" r="C98" s="5">
        <v>580</v>
      </c>
      <c t="n" r="D98" s="5">
        <v>580</v>
      </c>
    </row>
    <row spans="1:6" r="99">
      <c t="s" r="A99" s="3">
        <v>634</v>
      </c>
      <c t="n" r="C99" s="5">
        <v>251</v>
      </c>
      <c t="n" r="D99" s="5">
        <v>251</v>
      </c>
    </row>
    <row spans="1:6" r="100">
      <c t="s" r="A100" s="3">
        <v>635</v>
      </c>
      <c t="n" r="C100" s="5">
        <v>111</v>
      </c>
      <c t="n" r="D100" s="5">
        <v>111</v>
      </c>
    </row>
    <row spans="1:6" r="101">
      <c t="s" r="A101" s="3">
        <v>636</v>
      </c>
      <c t="n" r="C101" s="5">
        <v>63</v>
      </c>
      <c t="n" r="D101" s="5">
        <v>63</v>
      </c>
    </row>
    <row spans="1:6" r="102">
      <c t="s" r="A102" s="3">
        <v>637</v>
      </c>
      <c t="n" r="C102" s="5">
        <v>291</v>
      </c>
      <c t="n" r="D102" s="5">
        <v>291</v>
      </c>
    </row>
    <row spans="1:6" r="103">
      <c t="s" r="A103" s="3">
        <v>651</v>
      </c>
    </row>
    <row spans="1:6" r="104">
      <c t="s" r="A104" s="7">
        <v>614</v>
      </c>
    </row>
    <row spans="1:6" r="105">
      <c t="s" r="A105" s="3">
        <v>631</v>
      </c>
      <c t="n" r="C105" s="5">
        <v>1908</v>
      </c>
      <c t="n" r="D105" s="5">
        <v>1908</v>
      </c>
    </row>
    <row spans="1:6" r="106">
      <c t="s" r="A106" s="3">
        <v>632</v>
      </c>
      <c t="n" r="C106" s="5">
        <v>870</v>
      </c>
      <c t="n" r="D106" s="5">
        <v>870</v>
      </c>
    </row>
    <row spans="1:6" r="107">
      <c t="s" r="A107" s="3">
        <v>633</v>
      </c>
      <c t="n" r="C107" s="5">
        <v>551</v>
      </c>
      <c t="n" r="D107" s="5">
        <v>551</v>
      </c>
    </row>
    <row spans="1:6" r="108">
      <c t="s" r="A108" s="3">
        <v>634</v>
      </c>
      <c t="n" r="C108" s="5">
        <v>224</v>
      </c>
      <c t="n" r="D108" s="5">
        <v>224</v>
      </c>
    </row>
    <row spans="1:6" r="109">
      <c t="s" r="A109" s="3">
        <v>635</v>
      </c>
      <c t="n" r="C109" s="5">
        <v>83</v>
      </c>
      <c t="n" r="D109" s="5">
        <v>83</v>
      </c>
    </row>
    <row spans="1:6" r="110">
      <c t="s" r="A110" s="3">
        <v>636</v>
      </c>
      <c t="n" r="C110" s="5">
        <v>34</v>
      </c>
      <c t="n" r="D110" s="5">
        <v>34</v>
      </c>
    </row>
    <row spans="1:6" r="111">
      <c t="s" r="A111" s="3">
        <v>637</v>
      </c>
      <c t="n" r="C111" s="6">
        <v>146</v>
      </c>
      <c t="n" r="D111" s="6">
        <v>146</v>
      </c>
    </row>
    <row spans="1:6" r="112">
      <c t="n" r="A112"/>
    </row>
    <row spans="1:6" r="113">
      <c t="s" r="A113" s="3">
        <v>52</v>
      </c>
      <c t="s" r="B113" s="3">
        <v>652</v>
      </c>
    </row>
    <row spans="1:6" r="114">
      <c t="s" r="A114" s="3">
        <v>162</v>
      </c>
      <c t="s" r="B114" s="3">
        <v>653</v>
      </c>
    </row>
  </sheetData>
  <mergeCells count="5">
    <mergeCell ref="A1:B2"/>
    <mergeCell ref="D1:F1"/>
    <mergeCell ref="A112:E112"/>
    <mergeCell ref="B113:E113"/>
    <mergeCell ref="B114:E1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spans="1:4" r="1">
      <c t="s" r="A1" s="1">
        <v>137</v>
      </c>
      <c t="s" r="C1" s="2">
        <v>2</v>
      </c>
      <c t="s" r="D1" s="2">
        <v>35</v>
      </c>
    </row>
    <row spans="1:4" r="2">
      <c t="s" r="A2" s="7">
        <v>138</v>
      </c>
    </row>
    <row spans="1:4" r="3">
      <c t="s" r="A3" s="3">
        <v>139</v>
      </c>
      <c t="n" r="C3" s="6">
        <v>266</v>
      </c>
      <c t="n" r="D3" s="6">
        <v>207</v>
      </c>
    </row>
    <row spans="1:4" r="4">
      <c t="s" r="A4" s="3">
        <v>140</v>
      </c>
      <c t="n" r="C4" s="5">
        <v>19</v>
      </c>
      <c t="n" r="D4" s="5">
        <v>37</v>
      </c>
    </row>
    <row spans="1:4" r="5">
      <c t="s" r="A5" s="3">
        <v>141</v>
      </c>
      <c t="n" r="C5" s="5">
        <v>774</v>
      </c>
      <c t="n" r="D5" s="5">
        <v>881</v>
      </c>
    </row>
    <row spans="1:4" r="6">
      <c t="s" r="A6" s="3">
        <v>142</v>
      </c>
      <c t="n" r="C6" s="5">
        <v>128</v>
      </c>
      <c t="n" r="D6" s="5">
        <v>98</v>
      </c>
    </row>
    <row spans="1:4" r="7">
      <c t="s" r="A7" s="3">
        <v>143</v>
      </c>
      <c t="n" r="C7" s="5">
        <v>16</v>
      </c>
      <c t="n" r="D7" s="5">
        <v>41</v>
      </c>
    </row>
    <row spans="1:4" r="8">
      <c t="s" r="A8" s="3">
        <v>144</v>
      </c>
      <c t="n" r="C8" s="6">
        <v>11</v>
      </c>
      <c t="n" r="D8" s="5">
        <v>11</v>
      </c>
    </row>
    <row spans="1:4" r="9">
      <c t="s" r="A9" s="3">
        <v>145</v>
      </c>
      <c t="s" r="C9" s="3">
        <v>91</v>
      </c>
      <c t="n" r="D9" s="5">
        <v>27</v>
      </c>
    </row>
    <row spans="1:4" r="10">
      <c t="s" r="A10" s="7">
        <v>146</v>
      </c>
    </row>
    <row spans="1:4" r="11">
      <c t="s" r="A11" s="3">
        <v>147</v>
      </c>
      <c t="n" r="C11" s="6">
        <v>568</v>
      </c>
      <c t="n" r="D11" s="5">
        <v>681</v>
      </c>
    </row>
    <row spans="1:4" r="12">
      <c t="s" r="A12" s="3">
        <v>148</v>
      </c>
      <c t="n" r="C12" s="5">
        <v>126</v>
      </c>
      <c t="n" r="D12" s="5">
        <v>117</v>
      </c>
    </row>
    <row spans="1:4" r="13">
      <c t="s" r="A13" s="3">
        <v>149</v>
      </c>
      <c t="n" r="C13" s="5">
        <v>84</v>
      </c>
      <c t="n" r="D13" s="5">
        <v>120</v>
      </c>
    </row>
    <row spans="1:4" r="14">
      <c t="s" r="A14" s="3">
        <v>150</v>
      </c>
      <c t="n" r="C14" s="5">
        <v>235</v>
      </c>
      <c t="n" r="D14" s="5">
        <v>216</v>
      </c>
    </row>
    <row spans="1:4" r="15">
      <c t="s" r="A15" s="3">
        <v>151</v>
      </c>
      <c t="n" r="C15" s="5">
        <v>16</v>
      </c>
      <c t="n" r="D15" s="5">
        <v>89</v>
      </c>
    </row>
    <row spans="1:4" r="16">
      <c t="s" r="A16" s="3">
        <v>152</v>
      </c>
      <c t="n" r="C16" s="5">
        <v>77</v>
      </c>
      <c t="n" r="D16" s="5">
        <v>72</v>
      </c>
    </row>
    <row spans="1:4" r="17">
      <c t="s" r="A17" s="3">
        <v>153</v>
      </c>
      <c t="n" r="C17" s="5">
        <v>2320</v>
      </c>
      <c t="n" r="D17" s="5">
        <v>2597</v>
      </c>
    </row>
    <row spans="1:4" r="18">
      <c t="s" r="A18" s="7">
        <v>154</v>
      </c>
    </row>
    <row spans="1:4" r="19">
      <c t="s" r="A19" s="3">
        <v>155</v>
      </c>
      <c t="n" r="C19" s="5">
        <v>18943</v>
      </c>
      <c t="n" r="D19" s="5">
        <v>17721</v>
      </c>
    </row>
    <row spans="1:4" r="20">
      <c t="s" r="A20" s="3">
        <v>156</v>
      </c>
      <c t="n" r="C20" s="5">
        <v>5747</v>
      </c>
      <c t="n" r="D20" s="5">
        <v>5415</v>
      </c>
    </row>
    <row spans="1:4" r="21">
      <c t="s" r="A21" s="3">
        <v>157</v>
      </c>
      <c t="n" r="C21" s="5">
        <v>13196</v>
      </c>
      <c t="n" r="D21" s="5">
        <v>12306</v>
      </c>
    </row>
    <row spans="1:4" r="22">
      <c t="s" r="A22" s="3">
        <v>158</v>
      </c>
      <c t="n" r="C22" s="5">
        <v>1509</v>
      </c>
      <c t="n" r="D22" s="5">
        <v>1106</v>
      </c>
    </row>
    <row spans="1:4" r="23">
      <c t="s" r="A23" s="3">
        <v>159</v>
      </c>
      <c t="s" r="B23" s="3">
        <v>52</v>
      </c>
      <c t="n" r="C23" s="5">
        <v>14705</v>
      </c>
      <c t="n" r="D23" s="5">
        <v>13412</v>
      </c>
    </row>
    <row spans="1:4" r="24">
      <c t="s" r="A24" s="7">
        <v>160</v>
      </c>
    </row>
    <row spans="1:4" r="25">
      <c t="s" r="A25" s="3">
        <v>151</v>
      </c>
      <c t="n" r="C25" s="5">
        <v>1840</v>
      </c>
      <c t="n" r="D25" s="5">
        <v>1956</v>
      </c>
    </row>
    <row spans="1:4" r="26">
      <c t="s" r="A26" s="3">
        <v>161</v>
      </c>
      <c t="n" r="C26" s="5">
        <v>1027</v>
      </c>
      <c t="n" r="D26" s="5">
        <v>807</v>
      </c>
    </row>
    <row spans="1:4" r="27">
      <c t="s" r="A27" s="3">
        <v>78</v>
      </c>
      <c t="s" r="B27" s="3">
        <v>162</v>
      </c>
      <c t="n" r="C27" s="5">
        <v>64</v>
      </c>
      <c t="n" r="D27" s="5">
        <v>61</v>
      </c>
    </row>
    <row spans="1:4" r="28">
      <c t="s" r="A28" s="3">
        <v>163</v>
      </c>
      <c t="n" r="C28" s="5">
        <v>384</v>
      </c>
      <c t="n" r="D28" s="5">
        <v>352</v>
      </c>
    </row>
    <row spans="1:4" r="29">
      <c t="s" r="A29" s="3">
        <v>164</v>
      </c>
      <c t="n" r="C29" s="5">
        <v>3315</v>
      </c>
      <c t="n" r="D29" s="5">
        <v>3176</v>
      </c>
    </row>
    <row spans="1:4" r="30">
      <c t="s" r="A30" s="3">
        <v>165</v>
      </c>
      <c t="n" r="C30" s="5">
        <v>20340</v>
      </c>
      <c t="n" r="D30" s="5">
        <v>19185</v>
      </c>
    </row>
    <row spans="1:4" r="31">
      <c t="s" r="A31" s="7">
        <v>166</v>
      </c>
    </row>
    <row spans="1:4" r="32">
      <c t="s" r="A32" s="3">
        <v>167</v>
      </c>
      <c t="n" r="C32" s="5">
        <v>706</v>
      </c>
      <c t="n" r="D32" s="5">
        <v>540</v>
      </c>
    </row>
    <row spans="1:4" r="33">
      <c t="s" r="A33" s="3">
        <v>168</v>
      </c>
      <c t="n" r="C33" s="5">
        <v>249</v>
      </c>
      <c t="n" r="D33" s="5">
        <v>60</v>
      </c>
    </row>
    <row spans="1:4" r="34">
      <c t="s" r="A34" s="3">
        <v>169</v>
      </c>
      <c t="n" r="C34" s="5">
        <v>633</v>
      </c>
      <c t="n" r="D34" s="5">
        <v>678</v>
      </c>
    </row>
    <row spans="1:4" r="35">
      <c t="s" r="A35" s="3">
        <v>170</v>
      </c>
      <c t="n" r="C35" s="5">
        <v>9</v>
      </c>
      <c t="n" r="D35" s="5">
        <v>10</v>
      </c>
    </row>
    <row spans="1:4" r="36">
      <c t="s" r="A36" s="3">
        <v>171</v>
      </c>
      <c t="n" r="C36" s="5">
        <v>26</v>
      </c>
      <c t="n" r="D36" s="5">
        <v>6</v>
      </c>
    </row>
    <row spans="1:4" r="37">
      <c t="s" r="A37" s="3">
        <v>172</v>
      </c>
      <c t="n" r="C37" s="5">
        <v>106</v>
      </c>
      <c t="n" r="D37" s="5">
        <v>108</v>
      </c>
    </row>
    <row spans="1:4" r="38">
      <c t="s" r="A38" s="3">
        <v>173</v>
      </c>
      <c t="n" r="C38" s="5">
        <v>349</v>
      </c>
      <c t="n" r="D38" s="5">
        <v>316</v>
      </c>
    </row>
    <row spans="1:4" r="39">
      <c t="s" r="A39" s="3">
        <v>174</v>
      </c>
      <c t="n" r="C39" s="5">
        <v>82</v>
      </c>
      <c t="n" r="D39" s="5">
        <v>67</v>
      </c>
    </row>
    <row spans="1:4" r="40">
      <c t="s" r="A40" s="3">
        <v>175</v>
      </c>
      <c t="n" r="C40" s="5">
        <v>142</v>
      </c>
      <c t="n" r="D40" s="5">
        <v>163</v>
      </c>
    </row>
    <row spans="1:4" r="41">
      <c t="s" r="A41" s="3">
        <v>176</v>
      </c>
      <c t="n" r="C41" s="5">
        <v>2302</v>
      </c>
      <c t="n" r="D41" s="5">
        <v>1948</v>
      </c>
    </row>
    <row spans="1:4" r="42">
      <c t="s" r="A42" s="7">
        <v>177</v>
      </c>
    </row>
    <row spans="1:4" r="43">
      <c t="s" r="A43" s="3">
        <v>178</v>
      </c>
      <c t="n" r="C43" s="5">
        <v>8441</v>
      </c>
      <c t="n" r="D43" s="5">
        <v>8016</v>
      </c>
    </row>
    <row spans="1:4" r="44">
      <c t="s" r="A44" s="3">
        <v>179</v>
      </c>
      <c t="n" r="C44" s="5">
        <v>118</v>
      </c>
      <c t="n" r="D44" s="5">
        <v>123</v>
      </c>
    </row>
    <row spans="1:4" r="45">
      <c t="s" r="A45" s="3">
        <v>174</v>
      </c>
      <c t="n" r="C45" s="5">
        <v>2088</v>
      </c>
      <c t="n" r="D45" s="5">
        <v>2095</v>
      </c>
    </row>
    <row spans="1:4" r="46">
      <c t="s" r="A46" s="3">
        <v>180</v>
      </c>
      <c t="n" r="C46" s="5">
        <v>591</v>
      </c>
      <c t="n" r="D46" s="5">
        <v>872</v>
      </c>
    </row>
    <row spans="1:4" r="47">
      <c t="s" r="A47" s="3">
        <v>181</v>
      </c>
      <c t="n" r="C47" s="5">
        <v>439</v>
      </c>
      <c t="n" r="D47" s="5">
        <v>340</v>
      </c>
    </row>
    <row spans="1:4" r="48">
      <c t="s" r="A48" s="3">
        <v>182</v>
      </c>
      <c t="n" r="C48" s="5">
        <v>56</v>
      </c>
      <c t="n" r="D48" s="5">
        <v>37</v>
      </c>
    </row>
    <row spans="1:4" r="49">
      <c t="s" r="A49" s="3">
        <v>183</v>
      </c>
      <c t="n" r="C49" s="5">
        <v>2017</v>
      </c>
      <c t="n" r="D49" s="5">
        <v>1748</v>
      </c>
    </row>
    <row spans="1:4" r="50">
      <c t="s" r="A50" s="3">
        <v>184</v>
      </c>
      <c t="n" r="C50" s="5">
        <v>313</v>
      </c>
      <c t="n" r="D50" s="5">
        <v>299</v>
      </c>
    </row>
    <row spans="1:4" r="51">
      <c t="s" r="A51" s="3">
        <v>185</v>
      </c>
      <c t="n" r="C51" s="6">
        <v>14063</v>
      </c>
      <c t="n" r="D51" s="6">
        <v>13530</v>
      </c>
    </row>
    <row spans="1:4" r="52">
      <c t="s" r="A52" s="3">
        <v>186</v>
      </c>
      <c t="s" r="C52" s="3">
        <v>91</v>
      </c>
      <c t="s" r="D52" s="3">
        <v>91</v>
      </c>
    </row>
    <row spans="1:4" r="53">
      <c t="s" r="A53" s="7">
        <v>187</v>
      </c>
    </row>
    <row spans="1:4" r="54">
      <c t="s" r="A54" s="3">
        <v>188</v>
      </c>
      <c t="n" r="C54" s="6">
        <v>3</v>
      </c>
      <c t="n" r="D54" s="6">
        <v>3</v>
      </c>
    </row>
    <row spans="1:4" r="55">
      <c t="s" r="A55" s="3">
        <v>189</v>
      </c>
      <c t="n" r="C55" s="5">
        <v>4837</v>
      </c>
      <c t="n" r="D55" s="5">
        <v>4774</v>
      </c>
    </row>
    <row spans="1:4" r="56">
      <c t="s" r="A56" s="3">
        <v>190</v>
      </c>
      <c t="n" r="C56" s="5">
        <v>-47</v>
      </c>
      <c t="n" r="D56" s="5">
        <v>-49</v>
      </c>
    </row>
    <row spans="1:4" r="57">
      <c t="s" r="A57" s="3">
        <v>191</v>
      </c>
      <c t="n" r="C57" s="5">
        <v>-855</v>
      </c>
      <c t="n" r="D57" s="5">
        <v>-1058</v>
      </c>
    </row>
    <row spans="1:4" r="58">
      <c t="s" r="A58" s="3">
        <v>192</v>
      </c>
      <c t="n" r="C58" s="5">
        <v>3938</v>
      </c>
      <c t="n" r="D58" s="5">
        <v>3670</v>
      </c>
    </row>
    <row spans="1:4" r="59">
      <c t="s" r="A59" s="3">
        <v>193</v>
      </c>
      <c t="n" r="C59" s="5">
        <v>37</v>
      </c>
      <c t="n" r="D59" s="5">
        <v>37</v>
      </c>
    </row>
    <row spans="1:4" r="60">
      <c t="s" r="A60" s="3">
        <v>194</v>
      </c>
      <c t="n" r="C60" s="5">
        <v>3975</v>
      </c>
      <c t="n" r="D60" s="5">
        <v>3707</v>
      </c>
    </row>
    <row spans="1:4" r="61">
      <c t="s" r="A61" s="3">
        <v>195</v>
      </c>
      <c t="n" r="C61" s="5">
        <v>20340</v>
      </c>
      <c t="n" r="D61" s="5">
        <v>19185</v>
      </c>
    </row>
    <row spans="1:4" r="62">
      <c t="s" r="A62" s="3">
        <v>31</v>
      </c>
    </row>
    <row spans="1:4" r="63">
      <c t="s" r="A63" s="7">
        <v>138</v>
      </c>
    </row>
    <row spans="1:4" r="64">
      <c t="s" r="A64" s="3">
        <v>139</v>
      </c>
      <c t="n" r="C64" s="5">
        <v>50</v>
      </c>
      <c t="n" r="D64" s="5">
        <v>71</v>
      </c>
    </row>
    <row spans="1:4" r="65">
      <c t="s" r="A65" s="3">
        <v>140</v>
      </c>
      <c t="n" r="C65" s="5">
        <v>19</v>
      </c>
      <c t="n" r="D65" s="5">
        <v>37</v>
      </c>
    </row>
    <row spans="1:4" r="66">
      <c t="s" r="A66" s="3">
        <v>141</v>
      </c>
      <c t="n" r="C66" s="5">
        <v>758</v>
      </c>
      <c t="n" r="D66" s="5">
        <v>863</v>
      </c>
    </row>
    <row spans="1:4" r="67">
      <c t="s" r="A67" s="3">
        <v>144</v>
      </c>
      <c t="n" r="C67" s="5">
        <v>17</v>
      </c>
      <c t="n" r="D67" s="5">
        <v>1</v>
      </c>
    </row>
    <row spans="1:4" r="68">
      <c t="s" r="A68" s="3">
        <v>145</v>
      </c>
      <c t="n" r="D68" s="5">
        <v>27</v>
      </c>
    </row>
    <row spans="1:4" r="69">
      <c t="s" r="A69" s="7">
        <v>146</v>
      </c>
    </row>
    <row spans="1:4" r="70">
      <c t="s" r="A70" s="3">
        <v>147</v>
      </c>
      <c t="n" r="C70" s="5">
        <v>568</v>
      </c>
      <c t="n" r="D70" s="5">
        <v>681</v>
      </c>
    </row>
    <row spans="1:4" r="71">
      <c t="s" r="A71" s="3">
        <v>148</v>
      </c>
      <c t="n" r="C71" s="5">
        <v>120</v>
      </c>
      <c t="n" r="D71" s="5">
        <v>113</v>
      </c>
    </row>
    <row spans="1:4" r="72">
      <c t="s" r="A72" s="3">
        <v>149</v>
      </c>
      <c t="n" r="C72" s="5">
        <v>80</v>
      </c>
      <c t="n" r="D72" s="5">
        <v>112</v>
      </c>
    </row>
    <row spans="1:4" r="73">
      <c t="s" r="A73" s="3">
        <v>150</v>
      </c>
      <c t="n" r="C73" s="5">
        <v>235</v>
      </c>
      <c t="n" r="D73" s="5">
        <v>216</v>
      </c>
    </row>
    <row spans="1:4" r="74">
      <c t="s" r="A74" s="3">
        <v>151</v>
      </c>
      <c t="n" r="C74" s="5">
        <v>16</v>
      </c>
      <c t="n" r="D74" s="5">
        <v>89</v>
      </c>
    </row>
    <row spans="1:4" r="75">
      <c t="s" r="A75" s="3">
        <v>152</v>
      </c>
      <c t="n" r="C75" s="5">
        <v>66</v>
      </c>
      <c t="n" r="D75" s="5">
        <v>63</v>
      </c>
    </row>
    <row spans="1:4" r="76">
      <c t="s" r="A76" s="3">
        <v>153</v>
      </c>
      <c t="n" r="C76" s="5">
        <v>1929</v>
      </c>
      <c t="n" r="D76" s="5">
        <v>2273</v>
      </c>
    </row>
    <row spans="1:4" r="77">
      <c t="s" r="A77" s="7">
        <v>154</v>
      </c>
    </row>
    <row spans="1:4" r="78">
      <c t="s" r="A78" s="3">
        <v>155</v>
      </c>
      <c t="n" r="C78" s="5">
        <v>18797</v>
      </c>
      <c t="n" r="D78" s="5">
        <v>17580</v>
      </c>
    </row>
    <row spans="1:4" r="79">
      <c t="s" r="A79" s="3">
        <v>156</v>
      </c>
      <c t="n" r="C79" s="5">
        <v>5676</v>
      </c>
      <c t="n" r="D79" s="5">
        <v>5346</v>
      </c>
    </row>
    <row spans="1:4" r="80">
      <c t="s" r="A80" s="3">
        <v>157</v>
      </c>
      <c t="n" r="C80" s="5">
        <v>13121</v>
      </c>
      <c t="n" r="D80" s="5">
        <v>12234</v>
      </c>
    </row>
    <row spans="1:4" r="81">
      <c t="s" r="A81" s="3">
        <v>158</v>
      </c>
      <c t="n" r="C81" s="5">
        <v>1467</v>
      </c>
      <c t="n" r="D81" s="5">
        <v>1103</v>
      </c>
    </row>
    <row spans="1:4" r="82">
      <c t="s" r="A82" s="3">
        <v>159</v>
      </c>
      <c t="s" r="B82" s="3">
        <v>52</v>
      </c>
      <c t="n" r="C82" s="5">
        <v>14588</v>
      </c>
      <c t="n" r="D82" s="5">
        <v>13337</v>
      </c>
    </row>
    <row spans="1:4" r="83">
      <c t="s" r="A83" s="7">
        <v>160</v>
      </c>
    </row>
    <row spans="1:4" r="84">
      <c t="s" r="A84" s="3">
        <v>151</v>
      </c>
      <c t="n" r="C84" s="5">
        <v>1840</v>
      </c>
      <c t="n" r="D84" s="5">
        <v>1956</v>
      </c>
    </row>
    <row spans="1:4" r="85">
      <c t="s" r="A85" s="3">
        <v>161</v>
      </c>
      <c t="n" r="C85" s="5">
        <v>10</v>
      </c>
      <c t="n" r="D85" s="5">
        <v>7</v>
      </c>
    </row>
    <row spans="1:4" r="86">
      <c t="s" r="A86" s="3">
        <v>78</v>
      </c>
      <c t="n" r="C86" s="5">
        <v>29</v>
      </c>
      <c t="n" r="D86" s="5">
        <v>38</v>
      </c>
    </row>
    <row spans="1:4" r="87">
      <c t="s" r="A87" s="3">
        <v>163</v>
      </c>
      <c t="n" r="C87" s="5">
        <v>262</v>
      </c>
      <c t="n" r="D87" s="5">
        <v>236</v>
      </c>
    </row>
    <row spans="1:4" r="88">
      <c t="s" r="A88" s="3">
        <v>164</v>
      </c>
      <c t="n" r="C88" s="5">
        <v>2141</v>
      </c>
      <c t="n" r="D88" s="5">
        <v>2237</v>
      </c>
    </row>
    <row spans="1:4" r="89">
      <c t="s" r="A89" s="3">
        <v>165</v>
      </c>
      <c t="n" r="C89" s="5">
        <v>18658</v>
      </c>
      <c t="n" r="D89" s="5">
        <v>17847</v>
      </c>
    </row>
    <row spans="1:4" r="90">
      <c t="s" r="A90" s="7">
        <v>166</v>
      </c>
    </row>
    <row spans="1:4" r="91">
      <c t="s" r="A91" s="3">
        <v>167</v>
      </c>
      <c t="n" r="C91" s="5">
        <v>220</v>
      </c>
      <c t="n" r="D91" s="5">
        <v>145</v>
      </c>
    </row>
    <row spans="1:4" r="92">
      <c t="s" r="A92" s="3">
        <v>168</v>
      </c>
      <c t="n" r="C92" s="5">
        <v>249</v>
      </c>
      <c t="n" r="D92" s="5">
        <v>60</v>
      </c>
    </row>
    <row spans="1:4" r="93">
      <c t="s" r="A93" s="3">
        <v>169</v>
      </c>
      <c t="n" r="C93" s="5">
        <v>613</v>
      </c>
      <c t="n" r="D93" s="5">
        <v>662</v>
      </c>
    </row>
    <row spans="1:4" r="94">
      <c t="s" r="A94" s="3">
        <v>170</v>
      </c>
      <c t="n" r="C94" s="5">
        <v>15</v>
      </c>
      <c t="n" r="D94" s="5">
        <v>12</v>
      </c>
    </row>
    <row spans="1:4" r="95">
      <c t="s" r="A95" s="3">
        <v>171</v>
      </c>
      <c t="n" r="C95" s="5">
        <v>26</v>
      </c>
      <c t="n" r="D95" s="5">
        <v>6</v>
      </c>
    </row>
    <row spans="1:4" r="96">
      <c t="s" r="A96" s="3">
        <v>172</v>
      </c>
      <c t="n" r="C96" s="5">
        <v>65</v>
      </c>
      <c t="n" r="D96" s="5">
        <v>70</v>
      </c>
    </row>
    <row spans="1:4" r="97">
      <c t="s" r="A97" s="3">
        <v>173</v>
      </c>
      <c t="n" r="C97" s="5">
        <v>352</v>
      </c>
      <c t="n" r="D97" s="5">
        <v>149</v>
      </c>
    </row>
    <row spans="1:4" r="98">
      <c t="s" r="A98" s="3">
        <v>174</v>
      </c>
      <c t="n" r="C98" s="5">
        <v>82</v>
      </c>
      <c t="n" r="D98" s="5">
        <v>67</v>
      </c>
    </row>
    <row spans="1:4" r="99">
      <c t="s" r="A99" s="3">
        <v>175</v>
      </c>
      <c t="n" r="C99" s="5">
        <v>109</v>
      </c>
      <c t="n" r="D99" s="5">
        <v>135</v>
      </c>
    </row>
    <row spans="1:4" r="100">
      <c t="s" r="A100" s="3">
        <v>176</v>
      </c>
      <c t="n" r="C100" s="5">
        <v>1731</v>
      </c>
      <c t="n" r="D100" s="5">
        <v>1306</v>
      </c>
    </row>
    <row spans="1:4" r="101">
      <c t="s" r="A101" s="7">
        <v>177</v>
      </c>
    </row>
    <row spans="1:4" r="102">
      <c t="s" r="A102" s="3">
        <v>178</v>
      </c>
      <c t="n" r="C102" s="5">
        <v>5206</v>
      </c>
      <c t="n" r="D102" s="5">
        <v>5154</v>
      </c>
    </row>
    <row spans="1:4" r="103">
      <c t="s" r="A103" s="3">
        <v>179</v>
      </c>
      <c t="n" r="C103" s="5">
        <v>118</v>
      </c>
      <c t="n" r="D103" s="5">
        <v>123</v>
      </c>
    </row>
    <row spans="1:4" r="104">
      <c t="s" r="A104" s="3">
        <v>174</v>
      </c>
      <c t="n" r="C104" s="5">
        <v>2088</v>
      </c>
      <c t="n" r="D104" s="5">
        <v>2095</v>
      </c>
    </row>
    <row spans="1:4" r="105">
      <c t="s" r="A105" s="3">
        <v>180</v>
      </c>
      <c t="n" r="C105" s="5">
        <v>529</v>
      </c>
      <c t="n" r="D105" s="5">
        <v>793</v>
      </c>
    </row>
    <row spans="1:4" r="106">
      <c t="s" r="A106" s="3">
        <v>181</v>
      </c>
      <c t="n" r="C106" s="5">
        <v>438</v>
      </c>
      <c t="n" r="D106" s="5">
        <v>339</v>
      </c>
    </row>
    <row spans="1:4" r="107">
      <c t="s" r="A107" s="3">
        <v>182</v>
      </c>
      <c t="n" r="C107" s="5">
        <v>56</v>
      </c>
      <c t="n" r="D107" s="5">
        <v>37</v>
      </c>
    </row>
    <row spans="1:4" r="108">
      <c t="s" r="A108" s="3">
        <v>183</v>
      </c>
      <c t="n" r="C108" s="5">
        <v>2710</v>
      </c>
      <c t="n" r="D108" s="5">
        <v>2486</v>
      </c>
    </row>
    <row spans="1:4" r="109">
      <c t="s" r="A109" s="3">
        <v>184</v>
      </c>
      <c t="n" r="C109" s="5">
        <v>236</v>
      </c>
      <c t="n" r="D109" s="5">
        <v>237</v>
      </c>
    </row>
    <row spans="1:4" r="110">
      <c t="s" r="A110" s="3">
        <v>185</v>
      </c>
      <c t="n" r="C110" s="6">
        <v>11381</v>
      </c>
      <c t="n" r="D110" s="6">
        <v>11264</v>
      </c>
    </row>
    <row spans="1:4" r="111">
      <c t="s" r="A111" s="3">
        <v>186</v>
      </c>
      <c t="s" r="C111" s="3">
        <v>91</v>
      </c>
      <c t="s" r="D111" s="3">
        <v>91</v>
      </c>
    </row>
    <row spans="1:4" r="112">
      <c t="s" r="A112" s="7">
        <v>187</v>
      </c>
    </row>
    <row spans="1:4" r="113">
      <c t="s" r="A113" s="3">
        <v>188</v>
      </c>
      <c t="n" r="C113" s="6">
        <v>841</v>
      </c>
      <c t="n" r="D113" s="6">
        <v>841</v>
      </c>
    </row>
    <row spans="1:4" r="114">
      <c t="s" r="A114" s="3">
        <v>189</v>
      </c>
      <c t="n" r="C114" s="5">
        <v>3724</v>
      </c>
      <c t="n" r="D114" s="5">
        <v>3574</v>
      </c>
    </row>
    <row spans="1:4" r="115">
      <c t="s" r="A115" s="3">
        <v>190</v>
      </c>
      <c t="n" r="C115" s="5">
        <v>-6</v>
      </c>
      <c t="n" r="D115" s="5">
        <v>-7</v>
      </c>
    </row>
    <row spans="1:4" r="116">
      <c t="s" r="A116" s="3">
        <v>191</v>
      </c>
      <c t="n" r="C116" s="5">
        <v>950</v>
      </c>
      <c t="n" r="D116" s="5">
        <v>832</v>
      </c>
    </row>
    <row spans="1:4" r="117">
      <c t="s" r="A117" s="3">
        <v>192</v>
      </c>
      <c t="n" r="C117" s="5">
        <v>5509</v>
      </c>
      <c t="n" r="D117" s="5">
        <v>5240</v>
      </c>
    </row>
    <row spans="1:4" r="118">
      <c t="s" r="A118" s="3">
        <v>196</v>
      </c>
      <c t="n" r="C118" s="5">
        <v>37</v>
      </c>
      <c t="n" r="D118" s="5">
        <v>37</v>
      </c>
    </row>
    <row spans="1:4" r="119">
      <c t="s" r="A119" s="3">
        <v>194</v>
      </c>
      <c t="n" r="C119" s="5">
        <v>5546</v>
      </c>
      <c t="n" r="D119" s="5">
        <v>5277</v>
      </c>
    </row>
    <row spans="1:4" r="120">
      <c t="s" r="A120" s="3">
        <v>195</v>
      </c>
      <c t="n" r="C120" s="6">
        <v>18658</v>
      </c>
      <c t="n" r="D120" s="6">
        <v>17847</v>
      </c>
    </row>
    <row spans="1:4" r="121">
      <c t="n" r="A121"/>
    </row>
    <row spans="1:4" r="122">
      <c t="s" r="A122" s="3">
        <v>52</v>
      </c>
      <c t="s" r="B122" s="3">
        <v>197</v>
      </c>
    </row>
    <row spans="1:4" r="123">
      <c t="s" r="A123" s="3">
        <v>162</v>
      </c>
      <c t="s" r="B123" s="3">
        <v>70</v>
      </c>
    </row>
  </sheetData>
  <mergeCells count="4">
    <mergeCell ref="A1:B1"/>
    <mergeCell ref="A121:C121"/>
    <mergeCell ref="B122:C122"/>
    <mergeCell ref="B123:C12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654</v>
      </c>
      <c t="s" r="C1" s="2">
        <v>1</v>
      </c>
    </row>
    <row spans="1:4" r="2">
      <c t="s" r="C2" s="2">
        <v>2</v>
      </c>
      <c t="s" r="D2" s="2">
        <v>35</v>
      </c>
    </row>
    <row spans="1:4" r="3">
      <c t="s" r="A3" s="7">
        <v>655</v>
      </c>
    </row>
    <row spans="1:4" r="4">
      <c t="s" r="A4" s="3">
        <v>656</v>
      </c>
      <c t="n" r="C4" s="6">
        <v>3900</v>
      </c>
    </row>
    <row spans="1:4" r="5">
      <c t="s" r="A5" s="3">
        <v>657</v>
      </c>
      <c t="n" r="C5" s="6">
        <v>474</v>
      </c>
    </row>
    <row spans="1:4" r="6">
      <c t="s" r="A6" s="3">
        <v>201</v>
      </c>
      <c t="n" r="C6" s="5">
        <v>350000000</v>
      </c>
      <c t="n" r="D6" s="5">
        <v>350000000</v>
      </c>
    </row>
    <row spans="1:4" r="7">
      <c t="s" r="A7" s="3">
        <v>658</v>
      </c>
      <c t="n" r="C7" s="8">
        <v>0.01</v>
      </c>
    </row>
    <row spans="1:4" r="8">
      <c t="s" r="A8" s="3">
        <v>659</v>
      </c>
      <c t="n" r="C8" s="5">
        <v>10000000</v>
      </c>
    </row>
    <row spans="1:4" r="9">
      <c t="s" r="A9" s="3">
        <v>660</v>
      </c>
      <c t="n" r="C9" s="8">
        <v>0.01</v>
      </c>
    </row>
    <row spans="1:4" r="10">
      <c t="s" r="A10" s="3">
        <v>31</v>
      </c>
    </row>
    <row spans="1:4" r="11">
      <c t="s" r="A11" s="7">
        <v>655</v>
      </c>
    </row>
    <row spans="1:4" r="12">
      <c t="s" r="A12" s="3">
        <v>661</v>
      </c>
      <c t="n" r="C12" s="6">
        <v>800</v>
      </c>
    </row>
    <row spans="1:4" r="13">
      <c t="s" r="A13" s="3">
        <v>662</v>
      </c>
      <c t="n" r="C13" s="5">
        <v>1900</v>
      </c>
    </row>
    <row spans="1:4" r="14">
      <c t="s" r="A14" s="3">
        <v>663</v>
      </c>
      <c t="n" r="C14" s="5">
        <v>900</v>
      </c>
    </row>
    <row spans="1:4" r="15">
      <c t="s" r="A15" s="3">
        <v>664</v>
      </c>
      <c t="n" r="C15" s="5">
        <v>800</v>
      </c>
    </row>
    <row spans="1:4" r="16">
      <c t="s" r="A16" s="3">
        <v>665</v>
      </c>
      <c t="n" r="C16" s="5">
        <v>249</v>
      </c>
    </row>
    <row spans="1:4" r="17">
      <c t="s" r="A17" s="3">
        <v>666</v>
      </c>
      <c t="n" r="C17" s="6">
        <v>884</v>
      </c>
    </row>
    <row spans="1:4" r="18">
      <c t="s" r="A18" s="3">
        <v>201</v>
      </c>
      <c t="n" r="C18" s="5">
        <v>125000000</v>
      </c>
      <c t="n" r="D18" s="5">
        <v>125000000</v>
      </c>
    </row>
    <row spans="1:4" r="19">
      <c t="s" r="A19" s="3">
        <v>667</v>
      </c>
    </row>
    <row spans="1:4" r="20">
      <c t="s" r="A20" s="7">
        <v>655</v>
      </c>
    </row>
    <row spans="1:4" r="21">
      <c t="s" r="A21" s="3">
        <v>668</v>
      </c>
      <c t="s" r="C21" s="3">
        <v>669</v>
      </c>
    </row>
    <row spans="1:4" r="22">
      <c t="s" r="A22" s="3">
        <v>664</v>
      </c>
      <c t="n" r="C22" s="6">
        <v>500</v>
      </c>
    </row>
    <row spans="1:4" r="23">
      <c t="s" r="A23" s="3">
        <v>665</v>
      </c>
      <c t="n" r="C23" s="5">
        <v>249</v>
      </c>
    </row>
    <row spans="1:4" r="24">
      <c t="s" r="A24" s="3">
        <v>670</v>
      </c>
    </row>
    <row spans="1:4" r="25">
      <c t="s" r="A25" s="7">
        <v>655</v>
      </c>
    </row>
    <row spans="1:4" r="26">
      <c t="s" r="A26" s="3">
        <v>671</v>
      </c>
      <c t="n" r="C26" s="6">
        <v>100</v>
      </c>
    </row>
    <row spans="1:4" r="27">
      <c t="s" r="A27" s="3">
        <v>223</v>
      </c>
      <c t="n" r="C27" s="5">
        <v>888610</v>
      </c>
    </row>
    <row spans="1:4" r="28">
      <c t="s" r="A28" s="3">
        <v>672</v>
      </c>
      <c t="n" r="C28" s="8">
        <v>33.76</v>
      </c>
    </row>
    <row spans="1:4" r="29">
      <c t="s" r="A29" s="3">
        <v>673</v>
      </c>
      <c t="n" r="C29" s="6">
        <v>30</v>
      </c>
    </row>
    <row spans="1:4" r="30">
      <c t="s" r="A30" s="3">
        <v>674</v>
      </c>
    </row>
    <row spans="1:4" r="31">
      <c t="s" r="A31" s="7">
        <v>655</v>
      </c>
    </row>
    <row spans="1:4" r="32">
      <c t="s" r="A32" s="3">
        <v>675</v>
      </c>
      <c t="s" r="B32" s="3">
        <v>52</v>
      </c>
      <c t="n" r="C32" s="5">
        <v>550</v>
      </c>
    </row>
    <row spans="1:4" r="33">
      <c t="s" r="A33" s="3">
        <v>676</v>
      </c>
    </row>
    <row spans="1:4" r="34">
      <c t="s" r="A34" s="7">
        <v>655</v>
      </c>
    </row>
    <row spans="1:4" r="35">
      <c t="s" r="A35" s="3">
        <v>675</v>
      </c>
      <c t="s" r="B35" s="3">
        <v>162</v>
      </c>
      <c t="n" r="C35" s="6">
        <v>650</v>
      </c>
    </row>
    <row spans="1:4" r="36">
      <c t="n" r="A36"/>
    </row>
    <row spans="1:4" r="37">
      <c t="s" r="A37" s="3">
        <v>52</v>
      </c>
      <c t="s" r="B37" s="3">
        <v>677</v>
      </c>
    </row>
    <row spans="1:4" r="38">
      <c t="s" r="A38" s="3">
        <v>162</v>
      </c>
      <c t="s" r="B38" s="3">
        <v>678</v>
      </c>
    </row>
  </sheetData>
  <mergeCells count="4">
    <mergeCell ref="A1:B2"/>
    <mergeCell ref="A36:C36"/>
    <mergeCell ref="B37:C37"/>
    <mergeCell ref="B38:C3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s>
  <sheetData>
    <row spans="1:4" r="1">
      <c t="s" r="A1" s="1">
        <v>679</v>
      </c>
      <c t="s" r="C1" s="2">
        <v>1</v>
      </c>
    </row>
    <row spans="1:4" r="2">
      <c t="s" r="C2" s="2">
        <v>2</v>
      </c>
      <c t="s" r="D2" s="2">
        <v>35</v>
      </c>
    </row>
    <row spans="1:4" r="3">
      <c t="s" r="A3" s="7">
        <v>680</v>
      </c>
    </row>
    <row spans="1:4" r="4">
      <c t="s" r="A4" s="3">
        <v>681</v>
      </c>
      <c t="n" r="C4" s="6">
        <v>9137000000</v>
      </c>
      <c t="n" r="D4" s="6">
        <v>8547000000</v>
      </c>
    </row>
    <row spans="1:4" r="5">
      <c t="s" r="A5" s="3">
        <v>682</v>
      </c>
      <c t="n" r="C5" s="5">
        <v>-684000000</v>
      </c>
      <c t="n" r="D5" s="5">
        <v>-519000000</v>
      </c>
    </row>
    <row spans="1:4" r="6">
      <c t="s" r="A6" s="3">
        <v>683</v>
      </c>
      <c t="n" r="C6" s="5">
        <v>-12000000</v>
      </c>
      <c t="n" r="D6" s="5">
        <v>-12000000</v>
      </c>
    </row>
    <row spans="1:4" r="7">
      <c t="s" r="A7" s="3">
        <v>684</v>
      </c>
      <c t="n" r="C7" s="5">
        <v>8441000000</v>
      </c>
      <c t="n" r="D7" s="5">
        <v>8016000000</v>
      </c>
    </row>
    <row spans="1:4" r="8">
      <c t="s" r="A8" s="3">
        <v>31</v>
      </c>
    </row>
    <row spans="1:4" r="9">
      <c t="s" r="A9" s="7">
        <v>680</v>
      </c>
    </row>
    <row spans="1:4" r="10">
      <c t="s" r="A10" s="3">
        <v>681</v>
      </c>
      <c t="n" r="C10" s="5">
        <v>5409000000</v>
      </c>
      <c t="n" r="D10" s="5">
        <v>5283000000</v>
      </c>
    </row>
    <row spans="1:4" r="11">
      <c t="s" r="A11" s="3">
        <v>682</v>
      </c>
      <c t="n" r="C11" s="5">
        <v>-198000000</v>
      </c>
      <c t="n" r="D11" s="5">
        <v>-124000000</v>
      </c>
    </row>
    <row spans="1:4" r="12">
      <c t="s" r="A12" s="3">
        <v>683</v>
      </c>
      <c t="n" r="C12" s="5">
        <v>-5000000</v>
      </c>
      <c t="n" r="D12" s="5">
        <v>-5000000</v>
      </c>
    </row>
    <row spans="1:4" r="13">
      <c t="s" r="A13" s="3">
        <v>684</v>
      </c>
      <c t="n" r="C13" s="5">
        <v>5206000000</v>
      </c>
      <c t="n" r="D13" s="5">
        <v>5154000000</v>
      </c>
    </row>
    <row spans="1:4" r="14">
      <c t="s" r="A14" s="3">
        <v>29</v>
      </c>
    </row>
    <row spans="1:4" r="15">
      <c t="s" r="A15" s="7">
        <v>680</v>
      </c>
    </row>
    <row spans="1:4" r="16">
      <c t="s" r="A16" s="3">
        <v>681</v>
      </c>
      <c t="n" r="C16" s="5">
        <v>2630000000</v>
      </c>
      <c t="n" r="D16" s="5">
        <v>2380000000</v>
      </c>
    </row>
    <row spans="1:4" r="17">
      <c t="s" r="A17" s="3">
        <v>683</v>
      </c>
      <c t="n" r="C17" s="5">
        <v>-7000000</v>
      </c>
      <c t="n" r="D17" s="5">
        <v>-7000000</v>
      </c>
    </row>
    <row spans="1:4" r="18">
      <c t="s" r="A18" s="3">
        <v>684</v>
      </c>
      <c t="n" r="C18" s="6">
        <v>2630000000</v>
      </c>
      <c t="n" r="D18" s="5">
        <v>2380000000</v>
      </c>
    </row>
    <row spans="1:4" r="19">
      <c t="s" r="A19" s="3">
        <v>685</v>
      </c>
    </row>
    <row spans="1:4" r="20">
      <c t="s" r="A20" s="7">
        <v>680</v>
      </c>
    </row>
    <row spans="1:4" r="21">
      <c t="s" r="A21" s="3">
        <v>686</v>
      </c>
      <c t="s" r="C21" s="3">
        <v>687</v>
      </c>
    </row>
    <row spans="1:4" r="22">
      <c t="s" r="A22" s="3">
        <v>688</v>
      </c>
    </row>
    <row spans="1:4" r="23">
      <c t="s" r="A23" s="7">
        <v>680</v>
      </c>
    </row>
    <row spans="1:4" r="24">
      <c t="s" r="A24" s="3">
        <v>689</v>
      </c>
      <c t="n" r="C24" s="5">
        <v>2017</v>
      </c>
    </row>
    <row spans="1:4" r="25">
      <c t="s" r="A25" s="3">
        <v>681</v>
      </c>
      <c t="n" r="C25" s="6">
        <v>180000000</v>
      </c>
      <c t="n" r="D25" s="5">
        <v>180000000</v>
      </c>
    </row>
    <row spans="1:4" r="26">
      <c t="s" r="A26" s="3">
        <v>690</v>
      </c>
      <c t="s" r="C26" s="3">
        <v>691</v>
      </c>
    </row>
    <row spans="1:4" r="27">
      <c t="s" r="A27" s="3">
        <v>692</v>
      </c>
      <c t="s" r="C27" s="3">
        <v>693</v>
      </c>
    </row>
    <row spans="1:4" r="28">
      <c t="s" r="A28" s="3">
        <v>694</v>
      </c>
    </row>
    <row spans="1:4" r="29">
      <c t="s" r="A29" s="7">
        <v>680</v>
      </c>
    </row>
    <row spans="1:4" r="30">
      <c t="s" r="A30" s="3">
        <v>686</v>
      </c>
      <c t="s" r="C30" s="3">
        <v>695</v>
      </c>
    </row>
    <row spans="1:4" r="31">
      <c t="s" r="A31" s="3">
        <v>696</v>
      </c>
    </row>
    <row spans="1:4" r="32">
      <c t="s" r="A32" s="7">
        <v>680</v>
      </c>
    </row>
    <row spans="1:4" r="33">
      <c t="s" r="A33" s="3">
        <v>686</v>
      </c>
      <c t="s" r="C33" s="3">
        <v>697</v>
      </c>
    </row>
    <row spans="1:4" r="34">
      <c t="s" r="A34" s="3">
        <v>698</v>
      </c>
    </row>
    <row spans="1:4" r="35">
      <c t="s" r="A35" s="7">
        <v>680</v>
      </c>
    </row>
    <row spans="1:4" r="36">
      <c t="s" r="A36" s="3">
        <v>689</v>
      </c>
      <c t="s" r="C36" s="3">
        <v>699</v>
      </c>
    </row>
    <row spans="1:4" r="37">
      <c t="s" r="A37" s="3">
        <v>681</v>
      </c>
      <c t="n" r="C37" s="6">
        <v>103000000</v>
      </c>
      <c t="n" r="D37" s="5">
        <v>103000000</v>
      </c>
    </row>
    <row spans="1:4" r="38">
      <c t="s" r="A38" s="3">
        <v>700</v>
      </c>
    </row>
    <row spans="1:4" r="39">
      <c t="s" r="A39" s="7">
        <v>680</v>
      </c>
    </row>
    <row spans="1:4" r="40">
      <c t="s" r="A40" s="3">
        <v>681</v>
      </c>
      <c t="n" r="C40" s="6">
        <v>2450000000</v>
      </c>
      <c t="n" r="D40" s="5">
        <v>2200000000</v>
      </c>
    </row>
    <row spans="1:4" r="41">
      <c t="s" r="A41" s="3">
        <v>701</v>
      </c>
    </row>
    <row spans="1:4" r="42">
      <c t="s" r="A42" s="7">
        <v>680</v>
      </c>
    </row>
    <row spans="1:4" r="43">
      <c t="s" r="A43" s="3">
        <v>686</v>
      </c>
      <c t="s" r="C43" s="3">
        <v>702</v>
      </c>
    </row>
    <row spans="1:4" r="44">
      <c t="s" r="A44" s="3">
        <v>689</v>
      </c>
      <c t="n" r="C44" s="5">
        <v>2017</v>
      </c>
    </row>
    <row spans="1:4" r="45">
      <c t="s" r="A45" s="3">
        <v>681</v>
      </c>
      <c t="n" r="C45" s="6">
        <v>250000000</v>
      </c>
      <c t="n" r="D45" s="5">
        <v>250000000</v>
      </c>
    </row>
    <row spans="1:4" r="46">
      <c t="s" r="A46" s="3">
        <v>703</v>
      </c>
    </row>
    <row spans="1:4" r="47">
      <c t="s" r="A47" s="7">
        <v>680</v>
      </c>
    </row>
    <row spans="1:4" r="48">
      <c t="s" r="A48" s="3">
        <v>686</v>
      </c>
      <c t="s" r="C48" s="3">
        <v>704</v>
      </c>
    </row>
    <row spans="1:4" r="49">
      <c t="s" r="A49" s="3">
        <v>689</v>
      </c>
      <c t="n" r="C49" s="5">
        <v>2018</v>
      </c>
    </row>
    <row spans="1:4" r="50">
      <c t="s" r="A50" s="3">
        <v>681</v>
      </c>
      <c t="n" r="C50" s="6">
        <v>250000000</v>
      </c>
      <c t="n" r="D50" s="5">
        <v>250000000</v>
      </c>
    </row>
    <row spans="1:4" r="51">
      <c t="s" r="A51" s="3">
        <v>705</v>
      </c>
    </row>
    <row spans="1:4" r="52">
      <c t="s" r="A52" s="7">
        <v>680</v>
      </c>
    </row>
    <row spans="1:4" r="53">
      <c t="s" r="A53" s="3">
        <v>686</v>
      </c>
      <c t="s" r="C53" s="3">
        <v>706</v>
      </c>
    </row>
    <row spans="1:4" r="54">
      <c t="s" r="A54" s="3">
        <v>689</v>
      </c>
      <c t="n" r="C54" s="5">
        <v>2019</v>
      </c>
    </row>
    <row spans="1:4" r="55">
      <c t="s" r="A55" s="3">
        <v>681</v>
      </c>
      <c t="n" r="C55" s="6">
        <v>300000000</v>
      </c>
      <c t="n" r="D55" s="5">
        <v>300000000</v>
      </c>
    </row>
    <row spans="1:4" r="56">
      <c t="s" r="A56" s="3">
        <v>707</v>
      </c>
    </row>
    <row spans="1:4" r="57">
      <c t="s" r="A57" s="7">
        <v>680</v>
      </c>
    </row>
    <row spans="1:4" r="58">
      <c t="s" r="A58" s="3">
        <v>686</v>
      </c>
      <c t="s" r="C58" s="3">
        <v>708</v>
      </c>
    </row>
    <row spans="1:4" r="59">
      <c t="s" r="A59" s="3">
        <v>689</v>
      </c>
      <c t="n" r="C59" s="5">
        <v>2020</v>
      </c>
    </row>
    <row spans="1:4" r="60">
      <c t="s" r="A60" s="3">
        <v>681</v>
      </c>
      <c t="n" r="C60" s="6">
        <v>300000000</v>
      </c>
      <c t="n" r="D60" s="5">
        <v>300000000</v>
      </c>
    </row>
    <row spans="1:4" r="61">
      <c t="s" r="A61" s="3">
        <v>709</v>
      </c>
    </row>
    <row spans="1:4" r="62">
      <c t="s" r="A62" s="7">
        <v>680</v>
      </c>
    </row>
    <row spans="1:4" r="63">
      <c t="s" r="A63" s="3">
        <v>686</v>
      </c>
      <c t="s" r="C63" s="3">
        <v>704</v>
      </c>
    </row>
    <row spans="1:4" r="64">
      <c t="s" r="A64" s="3">
        <v>689</v>
      </c>
      <c t="n" r="C64" s="5">
        <v>2022</v>
      </c>
    </row>
    <row spans="1:4" r="65">
      <c t="s" r="A65" s="3">
        <v>681</v>
      </c>
      <c t="n" r="C65" s="6">
        <v>300000000</v>
      </c>
      <c t="n" r="D65" s="5">
        <v>300000000</v>
      </c>
    </row>
    <row spans="1:4" r="66">
      <c t="s" r="A66" s="3">
        <v>710</v>
      </c>
    </row>
    <row spans="1:4" r="67">
      <c t="s" r="A67" s="7">
        <v>680</v>
      </c>
    </row>
    <row spans="1:4" r="68">
      <c t="s" r="A68" s="3">
        <v>686</v>
      </c>
      <c t="s" r="C68" s="3">
        <v>711</v>
      </c>
    </row>
    <row spans="1:4" r="69">
      <c t="s" r="A69" s="3">
        <v>689</v>
      </c>
      <c t="n" r="C69" s="5">
        <v>2024</v>
      </c>
    </row>
    <row spans="1:4" r="70">
      <c t="s" r="A70" s="3">
        <v>681</v>
      </c>
      <c t="n" r="C70" s="6">
        <v>250000000</v>
      </c>
      <c t="n" r="D70" s="5">
        <v>250000000</v>
      </c>
    </row>
    <row spans="1:4" r="71">
      <c t="s" r="A71" s="3">
        <v>712</v>
      </c>
    </row>
    <row spans="1:4" r="72">
      <c t="s" r="A72" s="7">
        <v>680</v>
      </c>
    </row>
    <row spans="1:4" r="73">
      <c t="s" r="A73" s="3">
        <v>686</v>
      </c>
      <c t="s" r="C73" s="3">
        <v>687</v>
      </c>
    </row>
    <row spans="1:4" r="74">
      <c t="s" r="A74" s="3">
        <v>689</v>
      </c>
      <c t="n" r="C74" s="5">
        <v>2025</v>
      </c>
    </row>
    <row spans="1:4" r="75">
      <c t="s" r="A75" s="3">
        <v>681</v>
      </c>
      <c t="n" r="C75" s="6">
        <v>250000000</v>
      </c>
    </row>
    <row spans="1:4" r="76">
      <c t="s" r="A76" s="3">
        <v>713</v>
      </c>
    </row>
    <row spans="1:4" r="77">
      <c t="s" r="A77" s="7">
        <v>680</v>
      </c>
    </row>
    <row spans="1:4" r="78">
      <c t="s" r="A78" s="3">
        <v>686</v>
      </c>
      <c t="s" r="C78" s="3">
        <v>714</v>
      </c>
    </row>
    <row spans="1:4" r="79">
      <c t="s" r="A79" s="3">
        <v>689</v>
      </c>
      <c t="n" r="C79" s="5">
        <v>2043</v>
      </c>
    </row>
    <row spans="1:4" r="80">
      <c t="s" r="A80" s="3">
        <v>681</v>
      </c>
      <c t="n" r="C80" s="6">
        <v>250000000</v>
      </c>
      <c t="n" r="D80" s="5">
        <v>250000000</v>
      </c>
    </row>
    <row spans="1:4" r="81">
      <c t="s" r="A81" s="3">
        <v>715</v>
      </c>
    </row>
    <row spans="1:4" r="82">
      <c t="s" r="A82" s="7">
        <v>680</v>
      </c>
    </row>
    <row spans="1:4" r="83">
      <c t="s" r="A83" s="3">
        <v>686</v>
      </c>
      <c t="s" r="C83" s="3">
        <v>716</v>
      </c>
    </row>
    <row spans="1:4" r="84">
      <c t="s" r="A84" s="3">
        <v>689</v>
      </c>
      <c t="n" r="C84" s="5">
        <v>2044</v>
      </c>
    </row>
    <row spans="1:4" r="85">
      <c t="s" r="A85" s="3">
        <v>681</v>
      </c>
      <c t="n" r="C85" s="6">
        <v>300000000</v>
      </c>
      <c t="n" r="D85" s="5">
        <v>300000000</v>
      </c>
    </row>
    <row spans="1:4" r="86">
      <c t="s" r="A86" s="3">
        <v>717</v>
      </c>
    </row>
    <row spans="1:4" r="87">
      <c t="s" r="A87" s="7">
        <v>680</v>
      </c>
    </row>
    <row spans="1:4" r="88">
      <c t="s" r="A88" s="3">
        <v>686</v>
      </c>
      <c t="s" r="C88" s="3">
        <v>718</v>
      </c>
    </row>
    <row spans="1:4" r="89">
      <c t="s" r="A89" s="3">
        <v>689</v>
      </c>
      <c t="n" r="C89" s="5">
        <v>2018</v>
      </c>
    </row>
    <row spans="1:4" r="90">
      <c t="s" r="A90" s="3">
        <v>681</v>
      </c>
      <c t="n" r="C90" s="6">
        <v>180000000</v>
      </c>
      <c t="n" r="D90" s="5">
        <v>180000000</v>
      </c>
    </row>
    <row spans="1:4" r="91">
      <c t="s" r="A91" s="3">
        <v>719</v>
      </c>
    </row>
    <row spans="1:4" r="92">
      <c t="s" r="A92" s="7">
        <v>680</v>
      </c>
    </row>
    <row spans="1:4" r="93">
      <c t="s" r="A93" s="3">
        <v>681</v>
      </c>
      <c t="n" r="C93" s="6">
        <v>1098000000</v>
      </c>
      <c t="n" r="D93" s="5">
        <v>884000000</v>
      </c>
    </row>
    <row spans="1:4" r="94">
      <c t="s" r="A94" s="3">
        <v>720</v>
      </c>
    </row>
    <row spans="1:4" r="95">
      <c t="s" r="A95" s="7">
        <v>680</v>
      </c>
    </row>
    <row spans="1:4" r="96">
      <c t="s" r="A96" s="3">
        <v>686</v>
      </c>
      <c t="s" r="C96" s="3">
        <v>721</v>
      </c>
    </row>
    <row spans="1:4" r="97">
      <c t="s" r="A97" s="3">
        <v>689</v>
      </c>
      <c t="s" r="C97" s="3">
        <v>722</v>
      </c>
    </row>
    <row spans="1:4" r="98">
      <c t="s" r="A98" s="3">
        <v>723</v>
      </c>
      <c t="n" r="C98" s="6">
        <v>1098000000</v>
      </c>
      <c t="n" r="D98" s="6">
        <v>884000000</v>
      </c>
    </row>
    <row spans="1:4" r="99">
      <c t="s" r="A99" s="3">
        <v>724</v>
      </c>
      <c t="s" r="C99" s="3">
        <v>725</v>
      </c>
      <c t="s" r="D99" s="3">
        <v>726</v>
      </c>
    </row>
    <row spans="1:4" r="100">
      <c t="s" r="A100" s="3">
        <v>727</v>
      </c>
      <c t="n" r="C100" s="6">
        <v>1000</v>
      </c>
    </row>
    <row spans="1:4" r="101">
      <c t="s" r="A101" s="3">
        <v>728</v>
      </c>
    </row>
    <row spans="1:4" r="102">
      <c t="s" r="A102" s="7">
        <v>680</v>
      </c>
    </row>
    <row spans="1:4" r="103">
      <c t="s" r="A103" s="3">
        <v>681</v>
      </c>
      <c t="n" r="C103" s="6">
        <v>4773000000</v>
      </c>
      <c t="n" r="D103" s="6">
        <v>4573000000</v>
      </c>
    </row>
    <row spans="1:4" r="104">
      <c t="s" r="A104" s="3">
        <v>729</v>
      </c>
      <c t="s" r="C104" s="3">
        <v>730</v>
      </c>
      <c t="s" r="D104" s="3">
        <v>731</v>
      </c>
    </row>
    <row spans="1:4" r="105">
      <c t="s" r="A105" s="3">
        <v>732</v>
      </c>
    </row>
    <row spans="1:4" r="106">
      <c t="s" r="A106" s="7">
        <v>680</v>
      </c>
    </row>
    <row spans="1:4" r="107">
      <c t="s" r="A107" s="3">
        <v>686</v>
      </c>
      <c t="s" r="B107" s="3">
        <v>52</v>
      </c>
      <c t="s" r="C107" s="3">
        <v>695</v>
      </c>
    </row>
    <row spans="1:4" r="108">
      <c t="s" r="A108" s="3">
        <v>689</v>
      </c>
      <c t="s" r="B108" s="3">
        <v>52</v>
      </c>
      <c t="n" r="C108" s="5">
        <v>2015</v>
      </c>
    </row>
    <row spans="1:4" r="109">
      <c t="s" r="A109" s="3">
        <v>681</v>
      </c>
      <c t="s" r="B109" s="3">
        <v>52</v>
      </c>
      <c t="n" r="D109" s="6">
        <v>50000000</v>
      </c>
    </row>
    <row spans="1:4" r="110">
      <c t="s" r="A110" s="3">
        <v>733</v>
      </c>
    </row>
    <row spans="1:4" r="111">
      <c t="s" r="A111" s="7">
        <v>680</v>
      </c>
    </row>
    <row spans="1:4" r="112">
      <c t="s" r="A112" s="3">
        <v>686</v>
      </c>
      <c t="s" r="B112" s="3">
        <v>52</v>
      </c>
      <c t="s" r="C112" s="3">
        <v>734</v>
      </c>
    </row>
    <row spans="1:4" r="113">
      <c t="s" r="A113" s="3">
        <v>689</v>
      </c>
      <c t="s" r="B113" s="3">
        <v>52</v>
      </c>
      <c t="n" r="C113" s="5">
        <v>2016</v>
      </c>
    </row>
    <row spans="1:4" r="114">
      <c t="s" r="A114" s="3">
        <v>681</v>
      </c>
      <c t="s" r="B114" s="3">
        <v>52</v>
      </c>
      <c t="n" r="C114" s="6">
        <v>173000000</v>
      </c>
      <c t="n" r="D114" s="5">
        <v>173000000</v>
      </c>
    </row>
    <row spans="1:4" r="115">
      <c t="s" r="A115" s="3">
        <v>735</v>
      </c>
    </row>
    <row spans="1:4" r="116">
      <c t="s" r="A116" s="7">
        <v>680</v>
      </c>
    </row>
    <row spans="1:4" r="117">
      <c t="s" r="A117" s="3">
        <v>686</v>
      </c>
      <c t="s" r="B117" s="3">
        <v>52</v>
      </c>
      <c t="s" r="C117" s="3">
        <v>736</v>
      </c>
    </row>
    <row spans="1:4" r="118">
      <c t="s" r="A118" s="3">
        <v>689</v>
      </c>
      <c t="s" r="B118" s="3">
        <v>52</v>
      </c>
      <c t="n" r="C118" s="5">
        <v>2017</v>
      </c>
    </row>
    <row spans="1:4" r="119">
      <c t="s" r="A119" s="3">
        <v>681</v>
      </c>
      <c t="s" r="B119" s="3">
        <v>52</v>
      </c>
      <c t="n" r="C119" s="6">
        <v>250000000</v>
      </c>
      <c t="n" r="D119" s="5">
        <v>250000000</v>
      </c>
    </row>
    <row spans="1:4" r="120">
      <c t="s" r="A120" s="3">
        <v>737</v>
      </c>
    </row>
    <row spans="1:4" r="121">
      <c t="s" r="A121" s="7">
        <v>680</v>
      </c>
    </row>
    <row spans="1:4" r="122">
      <c t="s" r="A122" s="3">
        <v>686</v>
      </c>
      <c t="s" r="B122" s="3">
        <v>52</v>
      </c>
      <c t="s" r="C122" s="3">
        <v>738</v>
      </c>
    </row>
    <row spans="1:4" r="123">
      <c t="s" r="A123" s="3">
        <v>689</v>
      </c>
      <c t="s" r="B123" s="3">
        <v>52</v>
      </c>
      <c t="n" r="C123" s="5">
        <v>2017</v>
      </c>
    </row>
    <row spans="1:4" r="124">
      <c t="s" r="A124" s="3">
        <v>681</v>
      </c>
      <c t="s" r="B124" s="3">
        <v>52</v>
      </c>
      <c t="n" r="C124" s="6">
        <v>100000000</v>
      </c>
      <c t="n" r="D124" s="5">
        <v>100000000</v>
      </c>
    </row>
    <row spans="1:4" r="125">
      <c t="s" r="A125" s="3">
        <v>739</v>
      </c>
    </row>
    <row spans="1:4" r="126">
      <c t="s" r="A126" s="7">
        <v>680</v>
      </c>
    </row>
    <row spans="1:4" r="127">
      <c t="s" r="A127" s="3">
        <v>686</v>
      </c>
      <c t="s" r="B127" s="3">
        <v>52</v>
      </c>
      <c t="s" r="C127" s="3">
        <v>740</v>
      </c>
    </row>
    <row spans="1:4" r="128">
      <c t="s" r="A128" s="3">
        <v>689</v>
      </c>
      <c t="s" r="B128" s="3">
        <v>52</v>
      </c>
      <c t="n" r="C128" s="5">
        <v>2018</v>
      </c>
    </row>
    <row spans="1:4" r="129">
      <c t="s" r="A129" s="3">
        <v>681</v>
      </c>
      <c t="s" r="B129" s="3">
        <v>52</v>
      </c>
      <c t="n" r="C129" s="6">
        <v>250000000</v>
      </c>
      <c t="n" r="D129" s="5">
        <v>250000000</v>
      </c>
    </row>
    <row spans="1:4" r="130">
      <c t="s" r="A130" s="3">
        <v>741</v>
      </c>
    </row>
    <row spans="1:4" r="131">
      <c t="s" r="A131" s="7">
        <v>680</v>
      </c>
    </row>
    <row spans="1:4" r="132">
      <c t="s" r="A132" s="3">
        <v>686</v>
      </c>
      <c t="s" r="B132" s="3">
        <v>52</v>
      </c>
      <c t="s" r="C132" s="3">
        <v>742</v>
      </c>
    </row>
    <row spans="1:4" r="133">
      <c t="s" r="A133" s="3">
        <v>689</v>
      </c>
      <c t="s" r="B133" s="3">
        <v>52</v>
      </c>
      <c t="n" r="C133" s="5">
        <v>2019</v>
      </c>
    </row>
    <row spans="1:4" r="134">
      <c t="s" r="A134" s="3">
        <v>681</v>
      </c>
      <c t="s" r="B134" s="3">
        <v>52</v>
      </c>
      <c t="n" r="C134" s="6">
        <v>350000000</v>
      </c>
      <c t="n" r="D134" s="5">
        <v>350000000</v>
      </c>
    </row>
    <row spans="1:4" r="135">
      <c t="s" r="A135" s="3">
        <v>743</v>
      </c>
    </row>
    <row spans="1:4" r="136">
      <c t="s" r="A136" s="7">
        <v>680</v>
      </c>
    </row>
    <row spans="1:4" r="137">
      <c t="s" r="A137" s="3">
        <v>686</v>
      </c>
      <c t="s" r="B137" s="3">
        <v>52</v>
      </c>
      <c t="s" r="C137" s="3">
        <v>744</v>
      </c>
    </row>
    <row spans="1:4" r="138">
      <c t="s" r="A138" s="3">
        <v>689</v>
      </c>
      <c t="s" r="B138" s="3">
        <v>52</v>
      </c>
      <c t="n" r="C138" s="5">
        <v>2019</v>
      </c>
    </row>
    <row spans="1:4" r="139">
      <c t="s" r="A139" s="3">
        <v>681</v>
      </c>
      <c t="s" r="B139" s="3">
        <v>52</v>
      </c>
      <c t="n" r="C139" s="6">
        <v>500000000</v>
      </c>
      <c t="n" r="D139" s="5">
        <v>500000000</v>
      </c>
    </row>
    <row spans="1:4" r="140">
      <c t="s" r="A140" s="3">
        <v>745</v>
      </c>
    </row>
    <row spans="1:4" r="141">
      <c t="s" r="A141" s="7">
        <v>680</v>
      </c>
    </row>
    <row spans="1:4" r="142">
      <c t="s" r="A142" s="3">
        <v>686</v>
      </c>
      <c t="s" r="B142" s="3">
        <v>52</v>
      </c>
      <c t="s" r="C142" s="3">
        <v>740</v>
      </c>
    </row>
    <row spans="1:4" r="143">
      <c t="s" r="A143" s="3">
        <v>689</v>
      </c>
      <c t="s" r="B143" s="3">
        <v>52</v>
      </c>
      <c t="n" r="C143" s="5">
        <v>2020</v>
      </c>
    </row>
    <row spans="1:4" r="144">
      <c t="s" r="A144" s="3">
        <v>681</v>
      </c>
      <c t="s" r="B144" s="3">
        <v>52</v>
      </c>
      <c t="n" r="C144" s="6">
        <v>300000000</v>
      </c>
      <c t="n" r="D144" s="5">
        <v>300000000</v>
      </c>
    </row>
    <row spans="1:4" r="145">
      <c t="s" r="A145" s="3">
        <v>746</v>
      </c>
    </row>
    <row spans="1:4" r="146">
      <c t="s" r="A146" s="7">
        <v>680</v>
      </c>
    </row>
    <row spans="1:4" r="147">
      <c t="s" r="A147" s="3">
        <v>686</v>
      </c>
      <c t="s" r="B147" s="3">
        <v>52</v>
      </c>
      <c t="s" r="C147" s="3">
        <v>747</v>
      </c>
    </row>
    <row spans="1:4" r="148">
      <c t="s" r="A148" s="3">
        <v>689</v>
      </c>
      <c t="s" r="B148" s="3">
        <v>52</v>
      </c>
      <c t="n" r="C148" s="5">
        <v>2020</v>
      </c>
    </row>
    <row spans="1:4" r="149">
      <c t="s" r="A149" s="3">
        <v>681</v>
      </c>
      <c t="s" r="B149" s="3">
        <v>52</v>
      </c>
      <c t="n" r="C149" s="6">
        <v>100000000</v>
      </c>
      <c t="n" r="D149" s="5">
        <v>100000000</v>
      </c>
    </row>
    <row spans="1:4" r="150">
      <c t="s" r="A150" s="3">
        <v>748</v>
      </c>
    </row>
    <row spans="1:4" r="151">
      <c t="s" r="A151" s="7">
        <v>680</v>
      </c>
    </row>
    <row spans="1:4" r="152">
      <c t="s" r="A152" s="3">
        <v>686</v>
      </c>
      <c t="s" r="B152" s="3">
        <v>52</v>
      </c>
      <c t="s" r="C152" s="3">
        <v>749</v>
      </c>
    </row>
    <row spans="1:4" r="153">
      <c t="s" r="A153" s="3">
        <v>689</v>
      </c>
      <c t="s" r="B153" s="3">
        <v>52</v>
      </c>
      <c t="n" r="C153" s="5">
        <v>2022</v>
      </c>
    </row>
    <row spans="1:4" r="154">
      <c t="s" r="A154" s="3">
        <v>681</v>
      </c>
      <c t="s" r="B154" s="3">
        <v>52</v>
      </c>
      <c t="n" r="C154" s="6">
        <v>250000000</v>
      </c>
      <c t="n" r="D154" s="5">
        <v>250000000</v>
      </c>
    </row>
    <row spans="1:4" r="155">
      <c t="s" r="A155" s="3">
        <v>750</v>
      </c>
    </row>
    <row spans="1:4" r="156">
      <c t="s" r="A156" s="7">
        <v>680</v>
      </c>
    </row>
    <row spans="1:4" r="157">
      <c t="s" r="A157" s="3">
        <v>686</v>
      </c>
      <c t="s" r="B157" s="3">
        <v>52</v>
      </c>
      <c t="s" r="C157" s="3">
        <v>751</v>
      </c>
    </row>
    <row spans="1:4" r="158">
      <c t="s" r="A158" s="3">
        <v>689</v>
      </c>
      <c t="s" r="B158" s="3">
        <v>52</v>
      </c>
      <c t="n" r="C158" s="5">
        <v>2022</v>
      </c>
    </row>
    <row spans="1:4" r="159">
      <c t="s" r="A159" s="3">
        <v>681</v>
      </c>
      <c t="s" r="B159" s="3">
        <v>52</v>
      </c>
      <c t="n" r="C159" s="6">
        <v>375000000</v>
      </c>
      <c t="n" r="D159" s="5">
        <v>375000000</v>
      </c>
    </row>
    <row spans="1:4" r="160">
      <c t="s" r="A160" s="3">
        <v>752</v>
      </c>
    </row>
    <row spans="1:4" r="161">
      <c t="s" r="A161" s="7">
        <v>680</v>
      </c>
    </row>
    <row spans="1:4" r="162">
      <c t="s" r="A162" s="3">
        <v>686</v>
      </c>
      <c t="s" r="B162" s="3">
        <v>52</v>
      </c>
      <c t="s" r="C162" s="3">
        <v>753</v>
      </c>
    </row>
    <row spans="1:4" r="163">
      <c t="s" r="A163" s="3">
        <v>689</v>
      </c>
      <c t="s" r="B163" s="3">
        <v>52</v>
      </c>
      <c t="n" r="C163" s="5">
        <v>2023</v>
      </c>
    </row>
    <row spans="1:4" r="164">
      <c t="s" r="A164" s="3">
        <v>681</v>
      </c>
      <c t="s" r="B164" s="3">
        <v>52</v>
      </c>
      <c t="n" r="C164" s="6">
        <v>325000000</v>
      </c>
      <c t="n" r="D164" s="5">
        <v>325000000</v>
      </c>
    </row>
    <row spans="1:4" r="165">
      <c t="s" r="A165" s="3">
        <v>754</v>
      </c>
    </row>
    <row spans="1:4" r="166">
      <c t="s" r="A166" s="7">
        <v>680</v>
      </c>
    </row>
    <row spans="1:4" r="167">
      <c t="s" r="A167" s="3">
        <v>686</v>
      </c>
      <c t="s" r="B167" s="3">
        <v>52</v>
      </c>
      <c t="s" r="C167" s="3">
        <v>755</v>
      </c>
    </row>
    <row spans="1:4" r="168">
      <c t="s" r="A168" s="3">
        <v>689</v>
      </c>
      <c t="s" r="B168" s="3">
        <v>52</v>
      </c>
      <c t="n" r="C168" s="5">
        <v>2024</v>
      </c>
    </row>
    <row spans="1:4" r="169">
      <c t="s" r="A169" s="3">
        <v>681</v>
      </c>
      <c t="s" r="B169" s="3">
        <v>52</v>
      </c>
      <c t="n" r="C169" s="6">
        <v>52000000</v>
      </c>
      <c t="n" r="D169" s="5">
        <v>52000000</v>
      </c>
    </row>
    <row spans="1:4" r="170">
      <c t="s" r="A170" s="3">
        <v>756</v>
      </c>
    </row>
    <row spans="1:4" r="171">
      <c t="s" r="A171" s="7">
        <v>680</v>
      </c>
    </row>
    <row spans="1:4" r="172">
      <c t="s" r="A172" s="3">
        <v>686</v>
      </c>
      <c t="s" r="B172" s="3">
        <v>52</v>
      </c>
      <c t="s" r="C172" s="3">
        <v>757</v>
      </c>
    </row>
    <row spans="1:4" r="173">
      <c t="s" r="A173" s="3">
        <v>689</v>
      </c>
      <c t="s" r="B173" s="3">
        <v>52</v>
      </c>
      <c t="n" r="C173" s="5">
        <v>2024</v>
      </c>
    </row>
    <row spans="1:4" r="174">
      <c t="s" r="A174" s="3">
        <v>681</v>
      </c>
      <c t="s" r="B174" s="3">
        <v>52</v>
      </c>
      <c t="n" r="C174" s="6">
        <v>250000000</v>
      </c>
      <c t="n" r="D174" s="5">
        <v>250000000</v>
      </c>
    </row>
    <row spans="1:4" r="175">
      <c t="s" r="A175" s="3">
        <v>758</v>
      </c>
    </row>
    <row spans="1:4" r="176">
      <c t="s" r="A176" s="7">
        <v>680</v>
      </c>
    </row>
    <row spans="1:4" r="177">
      <c t="s" r="A177" s="3">
        <v>686</v>
      </c>
      <c t="s" r="B177" s="3">
        <v>52</v>
      </c>
      <c t="s" r="C177" s="3">
        <v>759</v>
      </c>
    </row>
    <row spans="1:4" r="178">
      <c t="s" r="A178" s="3">
        <v>689</v>
      </c>
      <c t="s" r="B178" s="3">
        <v>52</v>
      </c>
      <c t="n" r="C178" s="5">
        <v>2027</v>
      </c>
    </row>
    <row spans="1:4" r="179">
      <c t="s" r="A179" s="3">
        <v>681</v>
      </c>
      <c t="s" r="B179" s="3">
        <v>52</v>
      </c>
      <c t="n" r="C179" s="6">
        <v>35000000</v>
      </c>
      <c t="n" r="D179" s="5">
        <v>35000000</v>
      </c>
    </row>
    <row spans="1:4" r="180">
      <c t="s" r="A180" s="3">
        <v>760</v>
      </c>
    </row>
    <row spans="1:4" r="181">
      <c t="s" r="A181" s="7">
        <v>680</v>
      </c>
    </row>
    <row spans="1:4" r="182">
      <c t="s" r="A182" s="3">
        <v>686</v>
      </c>
      <c t="s" r="B182" s="3">
        <v>52</v>
      </c>
      <c t="s" r="C182" s="3">
        <v>761</v>
      </c>
    </row>
    <row spans="1:4" r="183">
      <c t="s" r="A183" s="3">
        <v>689</v>
      </c>
      <c t="s" r="B183" s="3">
        <v>52</v>
      </c>
      <c t="n" r="C183" s="5">
        <v>2035</v>
      </c>
    </row>
    <row spans="1:4" r="184">
      <c t="s" r="A184" s="3">
        <v>681</v>
      </c>
      <c t="s" r="B184" s="3">
        <v>52</v>
      </c>
      <c t="n" r="C184" s="6">
        <v>175000000</v>
      </c>
      <c t="n" r="D184" s="5">
        <v>175000000</v>
      </c>
    </row>
    <row spans="1:4" r="185">
      <c t="s" r="A185" s="3">
        <v>762</v>
      </c>
    </row>
    <row spans="1:4" r="186">
      <c t="s" r="A186" s="7">
        <v>680</v>
      </c>
    </row>
    <row spans="1:4" r="187">
      <c t="s" r="A187" s="3">
        <v>686</v>
      </c>
      <c t="s" r="B187" s="3">
        <v>52</v>
      </c>
      <c t="s" r="C187" s="3">
        <v>763</v>
      </c>
    </row>
    <row spans="1:4" r="188">
      <c t="s" r="A188" s="3">
        <v>689</v>
      </c>
      <c t="s" r="B188" s="3">
        <v>52</v>
      </c>
      <c t="n" r="C188" s="5">
        <v>2040</v>
      </c>
    </row>
    <row spans="1:4" r="189">
      <c t="s" r="A189" s="3">
        <v>681</v>
      </c>
      <c t="s" r="B189" s="3">
        <v>52</v>
      </c>
      <c t="n" r="C189" s="6">
        <v>50000000</v>
      </c>
      <c t="n" r="D189" s="5">
        <v>50000000</v>
      </c>
    </row>
    <row spans="1:4" r="190">
      <c t="s" r="A190" s="3">
        <v>764</v>
      </c>
    </row>
    <row spans="1:4" r="191">
      <c t="s" r="A191" s="7">
        <v>680</v>
      </c>
    </row>
    <row spans="1:4" r="192">
      <c t="s" r="A192" s="3">
        <v>686</v>
      </c>
      <c t="s" r="B192" s="3">
        <v>52</v>
      </c>
      <c t="s" r="C192" s="3">
        <v>765</v>
      </c>
    </row>
    <row spans="1:4" r="193">
      <c t="s" r="A193" s="3">
        <v>689</v>
      </c>
      <c t="s" r="B193" s="3">
        <v>52</v>
      </c>
      <c t="n" r="C193" s="5">
        <v>2040</v>
      </c>
    </row>
    <row spans="1:4" r="194">
      <c t="s" r="A194" s="3">
        <v>681</v>
      </c>
      <c t="s" r="B194" s="3">
        <v>52</v>
      </c>
      <c t="n" r="C194" s="6">
        <v>50000000</v>
      </c>
      <c t="n" r="D194" s="5">
        <v>50000000</v>
      </c>
    </row>
    <row spans="1:4" r="195">
      <c t="s" r="A195" s="3">
        <v>766</v>
      </c>
    </row>
    <row spans="1:4" r="196">
      <c t="s" r="A196" s="7">
        <v>680</v>
      </c>
    </row>
    <row spans="1:4" r="197">
      <c t="s" r="A197" s="3">
        <v>686</v>
      </c>
      <c t="s" r="B197" s="3">
        <v>52</v>
      </c>
      <c t="s" r="C197" s="3">
        <v>767</v>
      </c>
    </row>
    <row spans="1:4" r="198">
      <c t="s" r="A198" s="3">
        <v>689</v>
      </c>
      <c t="s" r="B198" s="3">
        <v>52</v>
      </c>
      <c t="n" r="C198" s="5">
        <v>2042</v>
      </c>
    </row>
    <row spans="1:4" r="199">
      <c t="s" r="A199" s="3">
        <v>681</v>
      </c>
      <c t="s" r="B199" s="3">
        <v>52</v>
      </c>
      <c t="n" r="C199" s="6">
        <v>263000000</v>
      </c>
      <c t="n" r="D199" s="5">
        <v>263000000</v>
      </c>
    </row>
    <row spans="1:4" r="200">
      <c t="s" r="A200" s="3">
        <v>768</v>
      </c>
    </row>
    <row spans="1:4" r="201">
      <c t="s" r="A201" s="7">
        <v>680</v>
      </c>
    </row>
    <row spans="1:4" r="202">
      <c t="s" r="A202" s="3">
        <v>686</v>
      </c>
      <c t="s" r="B202" s="3">
        <v>52</v>
      </c>
      <c t="s" r="C202" s="3">
        <v>769</v>
      </c>
    </row>
    <row spans="1:4" r="203">
      <c t="s" r="A203" s="3">
        <v>689</v>
      </c>
      <c t="s" r="B203" s="3">
        <v>52</v>
      </c>
      <c t="n" r="C203" s="5">
        <v>2043</v>
      </c>
    </row>
    <row spans="1:4" r="204">
      <c t="s" r="A204" s="3">
        <v>681</v>
      </c>
      <c t="s" r="B204" s="3">
        <v>52</v>
      </c>
      <c t="n" r="C204" s="6">
        <v>425000000</v>
      </c>
      <c t="n" r="D204" s="5">
        <v>425000000</v>
      </c>
    </row>
    <row spans="1:4" r="205">
      <c t="s" r="A205" s="3">
        <v>770</v>
      </c>
    </row>
    <row spans="1:4" r="206">
      <c t="s" r="A206" s="7">
        <v>680</v>
      </c>
    </row>
    <row spans="1:4" r="207">
      <c t="s" r="A207" s="3">
        <v>686</v>
      </c>
      <c t="s" r="B207" s="3">
        <v>52</v>
      </c>
      <c t="s" r="C207" s="3">
        <v>697</v>
      </c>
    </row>
    <row spans="1:4" r="208">
      <c t="s" r="A208" s="3">
        <v>689</v>
      </c>
      <c t="s" r="B208" s="3">
        <v>52</v>
      </c>
      <c t="n" r="C208" s="5">
        <v>2045</v>
      </c>
    </row>
    <row spans="1:4" r="209">
      <c t="s" r="A209" s="3">
        <v>681</v>
      </c>
      <c t="s" r="B209" s="3">
        <v>52</v>
      </c>
      <c t="n" r="C209" s="6">
        <v>250000000</v>
      </c>
    </row>
    <row spans="1:4" r="210">
      <c t="s" r="A210" s="3">
        <v>771</v>
      </c>
    </row>
    <row spans="1:4" r="211">
      <c t="s" r="A211" s="7">
        <v>680</v>
      </c>
    </row>
    <row spans="1:4" r="212">
      <c t="s" r="A212" s="3">
        <v>686</v>
      </c>
      <c t="s" r="B212" s="3">
        <v>52</v>
      </c>
      <c t="s" r="C212" s="3">
        <v>772</v>
      </c>
    </row>
    <row spans="1:4" r="213">
      <c t="s" r="A213" s="3">
        <v>689</v>
      </c>
      <c t="s" r="B213" s="3">
        <v>52</v>
      </c>
      <c t="n" r="C213" s="5">
        <v>2064</v>
      </c>
    </row>
    <row spans="1:4" r="214">
      <c t="s" r="A214" s="3">
        <v>681</v>
      </c>
      <c t="s" r="B214" s="3">
        <v>52</v>
      </c>
      <c t="n" r="C214" s="6">
        <v>250000000</v>
      </c>
      <c t="n" r="D214" s="5">
        <v>250000000</v>
      </c>
    </row>
    <row spans="1:4" r="215">
      <c t="s" r="A215" s="3">
        <v>773</v>
      </c>
    </row>
    <row spans="1:4" r="216">
      <c t="s" r="A216" s="7">
        <v>680</v>
      </c>
    </row>
    <row spans="1:4" r="217">
      <c t="s" r="A217" s="3">
        <v>681</v>
      </c>
      <c t="n" r="C217" s="6">
        <v>353000000</v>
      </c>
      <c t="n" r="D217" s="6">
        <v>427000000</v>
      </c>
    </row>
    <row spans="1:4" r="218">
      <c t="s" r="A218" s="3">
        <v>774</v>
      </c>
    </row>
    <row spans="1:4" r="219">
      <c t="s" r="A219" s="7">
        <v>680</v>
      </c>
    </row>
    <row spans="1:4" r="220">
      <c t="s" r="A220" s="3">
        <v>729</v>
      </c>
      <c t="s" r="C220" s="3">
        <v>775</v>
      </c>
      <c t="s" r="D220" s="3">
        <v>695</v>
      </c>
    </row>
    <row spans="1:4" r="221">
      <c t="s" r="A221" s="3">
        <v>776</v>
      </c>
    </row>
    <row spans="1:4" r="222">
      <c t="s" r="A222" s="7">
        <v>680</v>
      </c>
    </row>
    <row spans="1:4" r="223">
      <c t="s" r="A223" s="3">
        <v>686</v>
      </c>
      <c t="s" r="B223" s="3">
        <v>162</v>
      </c>
      <c t="s" r="C223" s="3">
        <v>777</v>
      </c>
    </row>
    <row spans="1:4" r="224">
      <c t="s" r="A224" s="3">
        <v>689</v>
      </c>
      <c t="n" r="C224" s="5">
        <v>2015</v>
      </c>
    </row>
    <row spans="1:4" r="225">
      <c t="s" r="A225" s="3">
        <v>681</v>
      </c>
      <c t="n" r="D225" s="6">
        <v>49000000</v>
      </c>
    </row>
    <row spans="1:4" r="226">
      <c t="s" r="A226" s="3">
        <v>778</v>
      </c>
    </row>
    <row spans="1:4" r="227">
      <c t="s" r="A227" s="7">
        <v>680</v>
      </c>
    </row>
    <row spans="1:4" r="228">
      <c t="s" r="A228" s="3">
        <v>686</v>
      </c>
      <c t="s" r="C228" s="3">
        <v>779</v>
      </c>
    </row>
    <row spans="1:4" r="229">
      <c t="s" r="A229" s="3">
        <v>689</v>
      </c>
      <c t="s" r="B229" s="3">
        <v>569</v>
      </c>
      <c t="s" r="C229" s="3">
        <v>780</v>
      </c>
    </row>
    <row spans="1:4" r="230">
      <c t="s" r="A230" s="3">
        <v>681</v>
      </c>
      <c t="n" r="C230" s="6">
        <v>353000000</v>
      </c>
      <c t="n" r="D230" s="6">
        <v>378000000</v>
      </c>
    </row>
    <row spans="1:4" r="231">
      <c t="n" r="A231"/>
    </row>
    <row spans="1:4" r="232">
      <c t="s" r="A232" s="3">
        <v>52</v>
      </c>
      <c t="s" r="B232" s="3">
        <v>781</v>
      </c>
    </row>
    <row spans="1:4" r="233">
      <c t="s" r="A233" s="3">
        <v>162</v>
      </c>
      <c t="s" r="B233" s="3">
        <v>782</v>
      </c>
    </row>
    <row spans="1:4" r="234">
      <c t="s" r="A234" s="3">
        <v>569</v>
      </c>
      <c t="s" r="B234" s="3">
        <v>783</v>
      </c>
    </row>
  </sheetData>
  <mergeCells count="5">
    <mergeCell ref="A1:B2"/>
    <mergeCell ref="A231:C231"/>
    <mergeCell ref="B232:C232"/>
    <mergeCell ref="B233:C233"/>
    <mergeCell ref="B234:C23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6"/>
    <col customWidth="1" max="2" min="2" width="25"/>
  </cols>
  <sheetData>
    <row spans="1:2" r="1">
      <c t="s" r="A1" s="1">
        <v>784</v>
      </c>
      <c t="s" r="B1" s="2">
        <v>1</v>
      </c>
    </row>
    <row spans="1:2" r="2">
      <c t="s" r="B2" s="2">
        <v>606</v>
      </c>
    </row>
    <row spans="1:2" r="3">
      <c t="s" r="A3" s="7">
        <v>680</v>
      </c>
    </row>
    <row spans="1:2" r="4">
      <c t="s" r="A4" s="3">
        <v>785</v>
      </c>
      <c t="n" r="B4" s="6">
        <v>500000000</v>
      </c>
    </row>
    <row spans="1:2" r="5">
      <c t="s" r="A5" s="3">
        <v>786</v>
      </c>
      <c t="n" r="B5" s="5">
        <v>50000000</v>
      </c>
    </row>
    <row spans="1:2" r="6">
      <c t="s" r="A6" s="3">
        <v>29</v>
      </c>
    </row>
    <row spans="1:2" r="7">
      <c t="s" r="A7" s="7">
        <v>680</v>
      </c>
    </row>
    <row spans="1:2" r="8">
      <c t="s" r="A8" s="3">
        <v>785</v>
      </c>
      <c t="n" r="B8" s="5">
        <v>250000000</v>
      </c>
    </row>
    <row spans="1:2" r="9">
      <c t="s" r="A9" s="3">
        <v>31</v>
      </c>
    </row>
    <row spans="1:2" r="10">
      <c t="s" r="A10" s="7">
        <v>680</v>
      </c>
    </row>
    <row spans="1:2" r="11">
      <c t="s" r="A11" s="3">
        <v>785</v>
      </c>
      <c t="n" r="B11" s="5">
        <v>250000000</v>
      </c>
    </row>
    <row spans="1:2" r="12">
      <c t="s" r="A12" s="3">
        <v>786</v>
      </c>
      <c t="n" r="B12" s="5">
        <v>50000000</v>
      </c>
    </row>
    <row spans="1:2" r="13">
      <c t="s" r="A13" s="3">
        <v>685</v>
      </c>
    </row>
    <row spans="1:2" r="14">
      <c t="s" r="A14" s="7">
        <v>680</v>
      </c>
    </row>
    <row spans="1:2" r="15">
      <c t="s" r="A15" s="3">
        <v>785</v>
      </c>
      <c t="n" r="B15" s="6">
        <v>250000000</v>
      </c>
    </row>
    <row spans="1:2" r="16">
      <c t="s" r="A16" s="3">
        <v>686</v>
      </c>
      <c t="s" r="B16" s="3">
        <v>687</v>
      </c>
    </row>
    <row spans="1:2" r="17">
      <c t="s" r="A17" s="3">
        <v>787</v>
      </c>
      <c t="s" r="B17" s="4">
        <v>788</v>
      </c>
    </row>
    <row spans="1:2" r="18">
      <c t="s" r="A18" s="3">
        <v>789</v>
      </c>
      <c t="n" r="B18" s="10">
        <v>2025</v>
      </c>
    </row>
    <row spans="1:2" r="19">
      <c t="s" r="A19" s="3">
        <v>696</v>
      </c>
    </row>
    <row spans="1:2" r="20">
      <c t="s" r="A20" s="7">
        <v>680</v>
      </c>
    </row>
    <row spans="1:2" r="21">
      <c t="s" r="A21" s="3">
        <v>785</v>
      </c>
      <c t="n" r="B21" s="6">
        <v>250000000</v>
      </c>
    </row>
    <row spans="1:2" r="22">
      <c t="s" r="A22" s="3">
        <v>686</v>
      </c>
      <c t="s" r="B22" s="3">
        <v>697</v>
      </c>
    </row>
    <row spans="1:2" r="23">
      <c t="s" r="A23" s="3">
        <v>787</v>
      </c>
      <c t="s" r="B23" s="4">
        <v>788</v>
      </c>
    </row>
    <row spans="1:2" r="24">
      <c t="s" r="A24" s="3">
        <v>789</v>
      </c>
      <c t="n" r="B24" s="10">
        <v>2045</v>
      </c>
    </row>
    <row spans="1:2" r="25">
      <c t="s" r="A25" s="3">
        <v>694</v>
      </c>
    </row>
    <row spans="1:2" r="26">
      <c t="s" r="A26" s="7">
        <v>680</v>
      </c>
    </row>
    <row spans="1:2" r="27">
      <c t="s" r="A27" s="3">
        <v>786</v>
      </c>
      <c t="n" r="B27" s="6">
        <v>50000000</v>
      </c>
    </row>
    <row spans="1:2" r="28">
      <c t="s" r="A28" s="3">
        <v>686</v>
      </c>
      <c t="s" r="B28" s="3">
        <v>695</v>
      </c>
    </row>
    <row spans="1:2" r="29">
      <c t="s" r="A29" s="3">
        <v>790</v>
      </c>
      <c t="s" r="B29" s="4">
        <v>791</v>
      </c>
    </row>
    <row spans="1:2" r="30">
      <c t="s" r="A30" s="3">
        <v>789</v>
      </c>
      <c t="n" r="B30" s="11">
        <v>20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21"/>
  </cols>
  <sheetData>
    <row spans="1:2" r="1">
      <c t="s" r="A1" s="1">
        <v>792</v>
      </c>
      <c t="s" r="B1" s="2">
        <v>606</v>
      </c>
    </row>
    <row spans="1:2" r="2">
      <c t="s" r="A2" s="3">
        <v>793</v>
      </c>
      <c t="n" r="B2" s="6">
        <v>684</v>
      </c>
    </row>
    <row spans="1:2" r="3">
      <c t="s" r="A3" s="3">
        <v>794</v>
      </c>
      <c t="n" r="B3" s="5">
        <v>1010</v>
      </c>
    </row>
    <row spans="1:2" r="4">
      <c t="s" r="A4" s="3">
        <v>795</v>
      </c>
      <c t="n" r="B4" s="5">
        <v>911</v>
      </c>
    </row>
    <row spans="1:2" r="5">
      <c t="s" r="A5" s="3">
        <v>796</v>
      </c>
      <c t="n" r="B5" s="5">
        <v>1288</v>
      </c>
    </row>
    <row spans="1:2" r="6">
      <c t="s" r="A6" s="3">
        <v>797</v>
      </c>
      <c t="n" r="B6" s="5">
        <v>801</v>
      </c>
    </row>
    <row spans="1:2" r="7">
      <c t="s" r="A7" s="3">
        <v>31</v>
      </c>
    </row>
    <row spans="1:2" r="8">
      <c t="s" r="A8" s="3">
        <v>793</v>
      </c>
      <c t="n" r="B8" s="5">
        <v>198</v>
      </c>
    </row>
    <row spans="1:2" r="9">
      <c t="s" r="A9" s="3">
        <v>794</v>
      </c>
      <c t="n" r="B9" s="5">
        <v>375</v>
      </c>
    </row>
    <row spans="1:2" r="10">
      <c t="s" r="A10" s="3">
        <v>795</v>
      </c>
      <c t="n" r="B10" s="5">
        <v>523</v>
      </c>
    </row>
    <row spans="1:2" r="11">
      <c t="s" r="A11" s="3">
        <v>796</v>
      </c>
      <c t="n" r="B11" s="5">
        <v>876</v>
      </c>
    </row>
    <row spans="1:2" r="12">
      <c t="s" r="A12" s="3">
        <v>797</v>
      </c>
      <c t="n" r="B12" s="6">
        <v>42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8"/>
  </cols>
  <sheetData>
    <row spans="1:5" r="1">
      <c t="s" r="A1" s="1">
        <v>798</v>
      </c>
      <c t="s" r="C1" s="2">
        <v>503</v>
      </c>
      <c t="s" r="D1" s="2">
        <v>1</v>
      </c>
    </row>
    <row spans="1:5" r="2">
      <c t="s" r="C2" s="2">
        <v>799</v>
      </c>
      <c t="s" r="D2" s="2">
        <v>2</v>
      </c>
    </row>
    <row spans="1:5" r="3">
      <c t="s" r="A3" s="3">
        <v>674</v>
      </c>
    </row>
    <row spans="1:5" r="4">
      <c t="s" r="A4" s="7">
        <v>800</v>
      </c>
    </row>
    <row spans="1:5" r="5">
      <c t="s" r="A5" s="3">
        <v>616</v>
      </c>
      <c t="s" r="B5" s="3">
        <v>52</v>
      </c>
      <c t="s" r="D5" s="3">
        <v>801</v>
      </c>
    </row>
    <row spans="1:5" r="6">
      <c t="s" r="A6" s="3">
        <v>675</v>
      </c>
      <c t="s" r="B6" s="3">
        <v>52</v>
      </c>
      <c t="n" r="D6" s="6">
        <v>550</v>
      </c>
    </row>
    <row spans="1:5" r="7">
      <c t="s" r="A7" s="3">
        <v>802</v>
      </c>
      <c t="s" r="B7" s="3">
        <v>52</v>
      </c>
      <c t="s" r="D7" s="3">
        <v>91</v>
      </c>
    </row>
    <row spans="1:5" r="8">
      <c t="s" r="A8" s="3">
        <v>803</v>
      </c>
      <c t="s" r="B8" s="3">
        <v>52</v>
      </c>
      <c t="n" r="D8" s="6">
        <v>1</v>
      </c>
    </row>
    <row spans="1:5" r="9">
      <c t="s" r="A9" s="3">
        <v>804</v>
      </c>
      <c t="s" r="B9" s="3">
        <v>52</v>
      </c>
      <c t="n" r="D9" s="6">
        <v>549</v>
      </c>
    </row>
    <row spans="1:5" r="10">
      <c t="s" r="A10" s="3">
        <v>676</v>
      </c>
    </row>
    <row spans="1:5" r="11">
      <c t="s" r="A11" s="7">
        <v>800</v>
      </c>
    </row>
    <row spans="1:5" r="12">
      <c t="s" r="A12" s="3">
        <v>616</v>
      </c>
      <c t="s" r="B12" s="3">
        <v>162</v>
      </c>
      <c t="s" r="D12" s="3">
        <v>801</v>
      </c>
    </row>
    <row spans="1:5" r="13">
      <c t="s" r="A13" s="3">
        <v>675</v>
      </c>
      <c t="s" r="B13" s="3">
        <v>162</v>
      </c>
      <c t="n" r="D13" s="6">
        <v>650</v>
      </c>
    </row>
    <row spans="1:5" r="14">
      <c t="s" r="A14" s="3">
        <v>802</v>
      </c>
      <c t="s" r="B14" s="3">
        <v>162</v>
      </c>
      <c t="s" r="D14" s="3">
        <v>91</v>
      </c>
    </row>
    <row spans="1:5" r="15">
      <c t="s" r="A15" s="3">
        <v>803</v>
      </c>
      <c t="s" r="B15" s="3">
        <v>162</v>
      </c>
      <c t="n" r="D15" s="6">
        <v>9</v>
      </c>
    </row>
    <row spans="1:5" r="16">
      <c t="s" r="A16" s="3">
        <v>804</v>
      </c>
      <c t="s" r="B16" s="3">
        <v>162</v>
      </c>
      <c t="n" r="D16" s="6">
        <v>641</v>
      </c>
    </row>
    <row spans="1:5" r="17">
      <c t="s" r="A17" s="3">
        <v>805</v>
      </c>
    </row>
    <row spans="1:5" r="18">
      <c t="s" r="A18" s="7">
        <v>800</v>
      </c>
    </row>
    <row spans="1:5" r="19">
      <c t="s" r="A19" s="3">
        <v>616</v>
      </c>
      <c t="s" r="B19" s="3">
        <v>806</v>
      </c>
      <c t="s" r="D19" s="3">
        <v>807</v>
      </c>
    </row>
    <row spans="1:5" r="20">
      <c t="s" r="A20" s="3">
        <v>675</v>
      </c>
      <c t="n" r="C20" s="6">
        <v>250</v>
      </c>
      <c t="n" r="D20" s="6">
        <v>250</v>
      </c>
      <c t="s" r="E20" s="3">
        <v>806</v>
      </c>
    </row>
    <row spans="1:5" r="21">
      <c t="s" r="A21" s="3">
        <v>802</v>
      </c>
      <c t="s" r="B21" s="3">
        <v>806</v>
      </c>
      <c t="s" r="D21" s="3">
        <v>91</v>
      </c>
    </row>
    <row spans="1:5" r="22">
      <c t="s" r="A22" s="3">
        <v>804</v>
      </c>
      <c t="s" r="B22" s="3">
        <v>806</v>
      </c>
      <c t="n" r="D22" s="6">
        <v>250</v>
      </c>
    </row>
    <row spans="1:5" r="23">
      <c t="s" r="A23" s="3">
        <v>808</v>
      </c>
    </row>
    <row spans="1:5" r="24">
      <c t="s" r="A24" s="7">
        <v>800</v>
      </c>
    </row>
    <row spans="1:5" r="25">
      <c t="s" r="A25" s="3">
        <v>616</v>
      </c>
      <c t="s" r="B25" s="3">
        <v>162</v>
      </c>
      <c t="s" r="D25" s="3">
        <v>809</v>
      </c>
    </row>
    <row spans="1:5" r="26">
      <c t="s" r="A26" s="3">
        <v>675</v>
      </c>
      <c t="s" r="B26" s="3">
        <v>162</v>
      </c>
      <c t="n" r="D26" s="6">
        <v>30</v>
      </c>
    </row>
    <row spans="1:5" r="27">
      <c t="s" r="A27" s="3">
        <v>802</v>
      </c>
      <c t="s" r="B27" s="3">
        <v>162</v>
      </c>
      <c t="s" r="D27" s="3">
        <v>91</v>
      </c>
    </row>
    <row spans="1:5" r="28">
      <c t="s" r="A28" s="3">
        <v>803</v>
      </c>
      <c t="s" r="B28" s="3">
        <v>162</v>
      </c>
      <c t="n" r="D28" s="6">
        <v>30</v>
      </c>
    </row>
    <row spans="1:5" r="29">
      <c t="s" r="A29" s="3">
        <v>810</v>
      </c>
    </row>
    <row spans="1:5" r="30">
      <c t="s" r="A30" s="7">
        <v>800</v>
      </c>
    </row>
    <row spans="1:5" r="31">
      <c t="s" r="A31" s="3">
        <v>811</v>
      </c>
      <c t="n" r="C31" s="6">
        <v>250</v>
      </c>
    </row>
    <row spans="1:5" r="32">
      <c t="n" r="A32"/>
    </row>
    <row spans="1:5" r="33">
      <c t="s" r="A33" s="3">
        <v>52</v>
      </c>
      <c t="s" r="B33" s="3">
        <v>677</v>
      </c>
    </row>
    <row spans="1:5" r="34">
      <c t="s" r="A34" s="3">
        <v>162</v>
      </c>
      <c t="s" r="B34" s="3">
        <v>678</v>
      </c>
    </row>
    <row spans="1:5" r="35">
      <c t="s" r="A35" s="3">
        <v>569</v>
      </c>
      <c t="s" r="B35" s="3">
        <v>812</v>
      </c>
    </row>
  </sheetData>
  <mergeCells count="7">
    <mergeCell ref="A1:B2"/>
    <mergeCell ref="D1:E1"/>
    <mergeCell ref="D2:E2"/>
    <mergeCell ref="A32:D32"/>
    <mergeCell ref="B33:D33"/>
    <mergeCell ref="B34:D34"/>
    <mergeCell ref="B35:D3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3</v>
      </c>
      <c t="s" r="B1" s="2">
        <v>2</v>
      </c>
      <c t="s" r="C1" s="2">
        <v>35</v>
      </c>
    </row>
    <row spans="1:3" r="2">
      <c t="s" r="A2" s="7">
        <v>814</v>
      </c>
    </row>
    <row spans="1:3" r="3">
      <c t="s" r="A3" s="3">
        <v>660</v>
      </c>
      <c t="n" r="B3" s="8">
        <v>0.01</v>
      </c>
    </row>
    <row spans="1:3" r="4">
      <c t="s" r="A4" s="3">
        <v>659</v>
      </c>
      <c t="n" r="B4" s="5">
        <v>10000000</v>
      </c>
    </row>
    <row spans="1:3" r="5">
      <c t="s" r="A5" s="3">
        <v>31</v>
      </c>
    </row>
    <row spans="1:3" r="6">
      <c t="s" r="A6" s="7">
        <v>814</v>
      </c>
    </row>
    <row spans="1:3" r="7">
      <c t="s" r="A7" s="3">
        <v>815</v>
      </c>
      <c t="n" r="B7" s="6">
        <v>37</v>
      </c>
      <c t="n" r="C7" s="6">
        <v>37</v>
      </c>
    </row>
    <row spans="1:3" r="8">
      <c t="s" r="A8" s="3">
        <v>816</v>
      </c>
    </row>
    <row spans="1:3" r="9">
      <c t="s" r="A9" s="7">
        <v>814</v>
      </c>
    </row>
    <row spans="1:3" r="10">
      <c t="s" r="A10" s="3">
        <v>660</v>
      </c>
      <c t="n" r="B10" s="6">
        <v>100</v>
      </c>
      <c t="n" r="C10" s="6">
        <v>100</v>
      </c>
    </row>
    <row spans="1:3" r="11">
      <c t="s" r="A11" s="3">
        <v>659</v>
      </c>
      <c t="n" r="B11" s="5">
        <v>7500000</v>
      </c>
      <c t="n" r="C11" s="5">
        <v>7500000</v>
      </c>
    </row>
    <row spans="1:3" r="12">
      <c t="s" r="A12" s="3">
        <v>817</v>
      </c>
      <c t="n" r="B12" s="6">
        <v>110</v>
      </c>
      <c t="n" r="C12" s="6">
        <v>110</v>
      </c>
    </row>
    <row spans="1:3" r="13">
      <c t="s" r="A13" s="3">
        <v>818</v>
      </c>
      <c t="n" r="B13" s="5">
        <v>373148</v>
      </c>
      <c t="n" r="C13" s="5">
        <v>373148</v>
      </c>
    </row>
    <row spans="1:3" r="14">
      <c t="s" r="A14" s="3">
        <v>815</v>
      </c>
      <c t="n" r="B14" s="6">
        <v>37</v>
      </c>
      <c t="n" r="C14" s="6">
        <v>3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19</v>
      </c>
      <c t="s" r="C1" s="2">
        <v>2</v>
      </c>
      <c t="s" r="D1" s="2">
        <v>35</v>
      </c>
    </row>
    <row spans="1:4" r="2">
      <c t="s" r="A2" s="7">
        <v>820</v>
      </c>
    </row>
    <row spans="1:4" r="3">
      <c t="s" r="A3" s="3">
        <v>821</v>
      </c>
      <c t="s" r="B3" s="3">
        <v>52</v>
      </c>
      <c t="n" r="C3" s="6">
        <v>158</v>
      </c>
      <c t="n" r="D3" s="6">
        <v>110</v>
      </c>
    </row>
    <row spans="1:4" r="4">
      <c t="s" r="A4" s="3">
        <v>822</v>
      </c>
      <c t="s" r="B4" s="3">
        <v>52</v>
      </c>
      <c t="n" r="C4" s="5">
        <v>19</v>
      </c>
      <c t="n" r="D4" s="5">
        <v>38</v>
      </c>
    </row>
    <row spans="1:4" r="5">
      <c t="s" r="A5" s="3">
        <v>823</v>
      </c>
      <c t="s" r="B5" s="3">
        <v>52</v>
      </c>
      <c t="n" r="C5" s="5">
        <v>10</v>
      </c>
      <c t="n" r="D5" s="5">
        <v>8</v>
      </c>
    </row>
    <row spans="1:4" r="6">
      <c t="s" r="A6" s="3">
        <v>824</v>
      </c>
      <c t="s" r="B6" s="3">
        <v>52</v>
      </c>
      <c t="n" r="C6" s="5">
        <v>1</v>
      </c>
      <c t="n" r="D6" s="5">
        <v>2</v>
      </c>
    </row>
    <row spans="1:4" r="7">
      <c t="s" r="A7" s="3">
        <v>219</v>
      </c>
      <c t="s" r="B7" s="3">
        <v>52</v>
      </c>
      <c t="n" r="C7" s="5">
        <v>336</v>
      </c>
      <c t="n" r="D7" s="5">
        <v>289</v>
      </c>
    </row>
    <row spans="1:4" r="8">
      <c t="s" r="A8" s="3">
        <v>825</v>
      </c>
      <c t="s" r="B8" s="3">
        <v>826</v>
      </c>
      <c t="n" r="C8" s="5">
        <v>10</v>
      </c>
      <c t="n" r="D8" s="5">
        <v>8</v>
      </c>
    </row>
    <row spans="1:4" r="9">
      <c t="s" r="A9" s="3">
        <v>824</v>
      </c>
      <c t="s" r="B9" s="3">
        <v>52</v>
      </c>
      <c t="n" r="D9" s="5">
        <v>1</v>
      </c>
    </row>
    <row spans="1:4" r="10">
      <c t="s" r="A10" s="3">
        <v>219</v>
      </c>
      <c t="s" r="B10" s="3">
        <v>52</v>
      </c>
      <c t="n" r="C10" s="5">
        <v>10</v>
      </c>
      <c t="n" r="D10" s="5">
        <v>9</v>
      </c>
    </row>
    <row spans="1:4" r="11">
      <c t="s" r="A11" s="3">
        <v>31</v>
      </c>
    </row>
    <row spans="1:4" r="12">
      <c t="s" r="A12" s="7">
        <v>820</v>
      </c>
    </row>
    <row spans="1:4" r="13">
      <c t="s" r="A13" s="3">
        <v>821</v>
      </c>
      <c t="s" r="B13" s="3">
        <v>52</v>
      </c>
      <c t="n" r="D13" s="5">
        <v>19</v>
      </c>
    </row>
    <row spans="1:4" r="14">
      <c t="s" r="A14" s="3">
        <v>822</v>
      </c>
      <c t="s" r="B14" s="3">
        <v>52</v>
      </c>
      <c t="n" r="C14" s="5">
        <v>19</v>
      </c>
      <c t="n" r="D14" s="5">
        <v>38</v>
      </c>
    </row>
    <row spans="1:4" r="15">
      <c t="s" r="A15" s="3">
        <v>823</v>
      </c>
      <c t="s" r="B15" s="3">
        <v>52</v>
      </c>
      <c t="n" r="C15" s="5">
        <v>7</v>
      </c>
      <c t="n" r="D15" s="5">
        <v>6</v>
      </c>
    </row>
    <row spans="1:4" r="16">
      <c t="s" r="A16" s="3">
        <v>824</v>
      </c>
      <c t="s" r="B16" s="3">
        <v>52</v>
      </c>
      <c t="n" r="C16" s="5">
        <v>1</v>
      </c>
      <c t="n" r="D16" s="5">
        <v>2</v>
      </c>
    </row>
    <row spans="1:4" r="17">
      <c t="s" r="A17" s="3">
        <v>219</v>
      </c>
      <c t="s" r="B17" s="3">
        <v>52</v>
      </c>
      <c t="n" r="C17" s="5">
        <v>162</v>
      </c>
      <c t="n" r="D17" s="5">
        <v>196</v>
      </c>
    </row>
    <row spans="1:4" r="18">
      <c t="s" r="A18" s="3">
        <v>825</v>
      </c>
      <c t="s" r="B18" s="3">
        <v>826</v>
      </c>
      <c t="n" r="C18" s="5">
        <v>7</v>
      </c>
      <c t="n" r="D18" s="5">
        <v>6</v>
      </c>
    </row>
    <row spans="1:4" r="19">
      <c t="s" r="A19" s="3">
        <v>824</v>
      </c>
      <c t="s" r="B19" s="3">
        <v>52</v>
      </c>
      <c t="n" r="D19" s="5">
        <v>1</v>
      </c>
    </row>
    <row spans="1:4" r="20">
      <c t="s" r="A20" s="3">
        <v>219</v>
      </c>
      <c t="s" r="B20" s="3">
        <v>52</v>
      </c>
      <c t="n" r="C20" s="5">
        <v>7</v>
      </c>
      <c t="n" r="D20" s="5">
        <v>7</v>
      </c>
    </row>
    <row spans="1:4" r="21">
      <c t="s" r="A21" s="3">
        <v>827</v>
      </c>
    </row>
    <row spans="1:4" r="22">
      <c t="s" r="A22" s="7">
        <v>820</v>
      </c>
    </row>
    <row spans="1:4" r="23">
      <c t="s" r="A23" s="3">
        <v>821</v>
      </c>
      <c t="s" r="B23" s="3">
        <v>52</v>
      </c>
      <c t="n" r="C23" s="5">
        <v>2</v>
      </c>
      <c t="n" r="D23" s="5">
        <v>4</v>
      </c>
    </row>
    <row spans="1:4" r="24">
      <c t="s" r="A24" s="3">
        <v>828</v>
      </c>
    </row>
    <row spans="1:4" r="25">
      <c t="s" r="A25" s="7">
        <v>820</v>
      </c>
    </row>
    <row spans="1:4" r="26">
      <c t="s" r="A26" s="3">
        <v>821</v>
      </c>
      <c t="s" r="B26" s="3">
        <v>52</v>
      </c>
      <c t="n" r="C26" s="5">
        <v>2</v>
      </c>
      <c t="n" r="D26" s="5">
        <v>3</v>
      </c>
    </row>
    <row spans="1:4" r="27">
      <c t="s" r="A27" s="3">
        <v>829</v>
      </c>
    </row>
    <row spans="1:4" r="28">
      <c t="s" r="A28" s="7">
        <v>820</v>
      </c>
    </row>
    <row spans="1:4" r="29">
      <c t="s" r="A29" s="3">
        <v>830</v>
      </c>
      <c t="s" r="B29" s="3">
        <v>52</v>
      </c>
      <c t="n" r="C29" s="5">
        <v>146</v>
      </c>
      <c t="n" r="D29" s="5">
        <v>127</v>
      </c>
    </row>
    <row spans="1:4" r="30">
      <c t="s" r="A30" s="3">
        <v>831</v>
      </c>
    </row>
    <row spans="1:4" r="31">
      <c t="s" r="A31" s="7">
        <v>820</v>
      </c>
    </row>
    <row spans="1:4" r="32">
      <c t="s" r="A32" s="3">
        <v>830</v>
      </c>
      <c t="s" r="B32" s="3">
        <v>52</v>
      </c>
      <c t="n" r="C32" s="5">
        <v>104</v>
      </c>
      <c t="n" r="D32" s="5">
        <v>90</v>
      </c>
    </row>
    <row spans="1:4" r="33">
      <c t="s" r="A33" s="3">
        <v>832</v>
      </c>
    </row>
    <row spans="1:4" r="34">
      <c t="s" r="A34" s="7">
        <v>820</v>
      </c>
    </row>
    <row spans="1:4" r="35">
      <c t="s" r="A35" s="3">
        <v>830</v>
      </c>
      <c t="s" r="B35" s="3">
        <v>52</v>
      </c>
      <c t="n" r="C35" s="6">
        <v>29</v>
      </c>
      <c t="n" r="D35" s="6">
        <v>38</v>
      </c>
    </row>
    <row spans="1:4" r="36">
      <c t="n" r="A36"/>
    </row>
    <row spans="1:4" r="37">
      <c t="s" r="A37" s="3">
        <v>52</v>
      </c>
      <c t="s" r="B37" s="3">
        <v>833</v>
      </c>
    </row>
    <row spans="1:4" r="38">
      <c t="s" r="A38" s="3">
        <v>162</v>
      </c>
      <c t="s" r="B38" s="3">
        <v>833</v>
      </c>
    </row>
  </sheetData>
  <mergeCells count="4">
    <mergeCell ref="A1:B1"/>
    <mergeCell ref="A36:C36"/>
    <mergeCell ref="B37:C37"/>
    <mergeCell ref="B38:C3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34</v>
      </c>
      <c t="s" r="C1" s="2">
        <v>1</v>
      </c>
    </row>
    <row spans="1:5" r="2">
      <c t="s" r="C2" s="2">
        <v>2</v>
      </c>
      <c t="s" r="D2" s="2">
        <v>35</v>
      </c>
      <c t="s" r="E2" s="2">
        <v>36</v>
      </c>
    </row>
    <row spans="1:5" r="3">
      <c t="s" r="A3" s="7">
        <v>820</v>
      </c>
    </row>
    <row spans="1:5" r="4">
      <c t="s" r="A4" s="3">
        <v>835</v>
      </c>
      <c t="n" r="C4" s="6">
        <v>1</v>
      </c>
      <c t="n" r="D4" s="6">
        <v>4</v>
      </c>
      <c t="n" r="E4" s="6">
        <v>2</v>
      </c>
    </row>
    <row spans="1:5" r="5">
      <c t="s" r="A5" s="3">
        <v>836</v>
      </c>
      <c t="n" r="C5" s="5">
        <v>-1</v>
      </c>
    </row>
    <row spans="1:5" r="6">
      <c t="s" r="A6" s="3">
        <v>837</v>
      </c>
      <c t="n" r="C6" s="5">
        <v>2</v>
      </c>
      <c t="n" r="D6" s="5">
        <v>-15</v>
      </c>
      <c t="n" r="E6" s="5">
        <v>3</v>
      </c>
    </row>
    <row spans="1:5" r="7">
      <c t="s" r="A7" s="3">
        <v>838</v>
      </c>
      <c t="n" r="C7" s="5">
        <v>1</v>
      </c>
      <c t="n" r="D7" s="5">
        <v>-1</v>
      </c>
    </row>
    <row spans="1:5" r="8">
      <c t="s" r="A8" s="3">
        <v>839</v>
      </c>
      <c t="n" r="C8" s="5">
        <v>-2</v>
      </c>
      <c t="n" r="D8" s="5">
        <v>13</v>
      </c>
      <c t="n" r="E8" s="5">
        <v>-1</v>
      </c>
    </row>
    <row spans="1:5" r="9">
      <c t="s" r="A9" s="3">
        <v>840</v>
      </c>
      <c t="n" r="C9" s="5">
        <v>1</v>
      </c>
      <c t="n" r="D9" s="5">
        <v>1</v>
      </c>
      <c t="n" r="E9" s="5">
        <v>4</v>
      </c>
    </row>
    <row spans="1:5" r="10">
      <c t="s" r="A10" s="3">
        <v>841</v>
      </c>
      <c t="s" r="B10" s="3">
        <v>52</v>
      </c>
      <c t="n" r="E10" s="5">
        <v>-1</v>
      </c>
    </row>
    <row spans="1:5" r="11">
      <c t="s" r="A11" s="3">
        <v>31</v>
      </c>
    </row>
    <row spans="1:5" r="12">
      <c t="s" r="A12" s="7">
        <v>820</v>
      </c>
    </row>
    <row spans="1:5" r="13">
      <c t="s" r="A13" s="3">
        <v>835</v>
      </c>
      <c t="n" r="C13" s="5">
        <v>1</v>
      </c>
      <c t="n" r="D13" s="5">
        <v>4</v>
      </c>
      <c t="n" r="E13" s="5">
        <v>2</v>
      </c>
    </row>
    <row spans="1:5" r="14">
      <c t="s" r="A14" s="3">
        <v>837</v>
      </c>
      <c t="n" r="C14" s="5">
        <v>2</v>
      </c>
      <c t="n" r="D14" s="5">
        <v>-15</v>
      </c>
      <c t="n" r="E14" s="5">
        <v>3</v>
      </c>
    </row>
    <row spans="1:5" r="15">
      <c t="s" r="A15" s="3">
        <v>838</v>
      </c>
      <c t="n" r="D15" s="5">
        <v>-1</v>
      </c>
    </row>
    <row spans="1:5" r="16">
      <c t="s" r="A16" s="3">
        <v>839</v>
      </c>
      <c t="n" r="C16" s="5">
        <v>-2</v>
      </c>
      <c t="n" r="D16" s="5">
        <v>13</v>
      </c>
      <c t="n" r="E16" s="5">
        <v>-1</v>
      </c>
    </row>
    <row spans="1:5" r="17">
      <c t="s" r="A17" s="3">
        <v>840</v>
      </c>
      <c t="n" r="C17" s="6">
        <v>1</v>
      </c>
      <c t="n" r="D17" s="6">
        <v>1</v>
      </c>
      <c t="n" r="E17" s="6">
        <v>4</v>
      </c>
    </row>
    <row spans="1:5" r="18">
      <c t="n" r="A18"/>
    </row>
    <row spans="1:5" r="19">
      <c t="s" r="A19" s="3">
        <v>52</v>
      </c>
      <c t="s" r="B19" s="3">
        <v>842</v>
      </c>
    </row>
  </sheetData>
  <mergeCells count="4">
    <mergeCell ref="A1:B2"/>
    <mergeCell ref="C1:E1"/>
    <mergeCell ref="A18:D18"/>
    <mergeCell ref="B19:D1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843</v>
      </c>
      <c t="s" r="B1" s="2">
        <v>1</v>
      </c>
    </row>
    <row spans="1:4" r="2">
      <c t="s" r="B2" s="2">
        <v>2</v>
      </c>
      <c t="s" r="C2" s="2">
        <v>36</v>
      </c>
      <c t="s" r="D2" s="2">
        <v>35</v>
      </c>
    </row>
    <row spans="1:4" r="3">
      <c t="s" r="A3" s="7">
        <v>844</v>
      </c>
    </row>
    <row spans="1:4" r="4">
      <c t="s" r="A4" s="3">
        <v>845</v>
      </c>
      <c t="n" r="B4" s="6">
        <v>103</v>
      </c>
      <c t="n" r="D4" s="6">
        <v>103</v>
      </c>
    </row>
    <row spans="1:4" r="5">
      <c t="s" r="A5" s="3">
        <v>31</v>
      </c>
    </row>
    <row spans="1:4" r="6">
      <c t="s" r="A6" s="7">
        <v>844</v>
      </c>
    </row>
    <row spans="1:4" r="7">
      <c t="s" r="A7" s="3">
        <v>845</v>
      </c>
      <c t="n" r="B7" s="5">
        <v>103</v>
      </c>
      <c t="n" r="D7" s="6">
        <v>103</v>
      </c>
    </row>
    <row spans="1:4" r="8">
      <c t="s" r="A8" s="3">
        <v>846</v>
      </c>
      <c t="n" r="B8" s="6">
        <v>9</v>
      </c>
      <c t="n" r="C8" s="6">
        <v>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47</v>
      </c>
      <c t="s" r="C1" s="2">
        <v>2</v>
      </c>
      <c t="s" r="D1" s="2">
        <v>35</v>
      </c>
    </row>
    <row spans="1:4" r="2">
      <c t="s" r="A2" s="7">
        <v>848</v>
      </c>
    </row>
    <row spans="1:4" r="3">
      <c t="s" r="A3" s="3">
        <v>849</v>
      </c>
      <c t="n" r="C3" s="6">
        <v>11</v>
      </c>
      <c t="n" r="D3" s="6">
        <v>11</v>
      </c>
    </row>
    <row spans="1:4" r="4">
      <c t="s" r="A4" s="3">
        <v>850</v>
      </c>
      <c t="n" r="C4" s="5">
        <v>249</v>
      </c>
      <c t="n" r="D4" s="5">
        <v>60</v>
      </c>
    </row>
    <row spans="1:4" r="5">
      <c t="s" r="A5" s="3">
        <v>851</v>
      </c>
      <c t="n" r="C5" s="5">
        <v>128</v>
      </c>
      <c t="n" r="D5" s="5">
        <v>98</v>
      </c>
    </row>
    <row spans="1:4" r="6">
      <c t="s" r="A6" s="3">
        <v>682</v>
      </c>
      <c t="n" r="C6" s="5">
        <v>684</v>
      </c>
      <c t="n" r="D6" s="5">
        <v>519</v>
      </c>
    </row>
    <row spans="1:4" r="7">
      <c t="s" r="A7" s="3">
        <v>852</v>
      </c>
    </row>
    <row spans="1:4" r="8">
      <c t="s" r="A8" s="7">
        <v>848</v>
      </c>
    </row>
    <row spans="1:4" r="9">
      <c t="s" r="A9" s="3">
        <v>850</v>
      </c>
      <c t="n" r="C9" s="5">
        <v>1</v>
      </c>
    </row>
    <row spans="1:4" r="10">
      <c t="s" r="A10" s="3">
        <v>853</v>
      </c>
    </row>
    <row spans="1:4" r="11">
      <c t="s" r="A11" s="7">
        <v>848</v>
      </c>
    </row>
    <row spans="1:4" r="12">
      <c t="s" r="A12" s="3">
        <v>849</v>
      </c>
      <c t="n" r="C12" s="5">
        <v>11</v>
      </c>
      <c t="n" r="D12" s="5">
        <v>11</v>
      </c>
    </row>
    <row spans="1:4" r="13">
      <c t="s" r="A13" s="3">
        <v>854</v>
      </c>
      <c t="s" r="B13" s="3">
        <v>826</v>
      </c>
      <c t="n" r="C13" s="5">
        <v>14</v>
      </c>
    </row>
    <row spans="1:4" r="14">
      <c t="s" r="A14" s="3">
        <v>855</v>
      </c>
      <c t="s" r="B14" s="3">
        <v>569</v>
      </c>
      <c t="n" r="C14" s="5">
        <v>9125</v>
      </c>
      <c t="n" r="D14" s="5">
        <v>8535</v>
      </c>
    </row>
    <row spans="1:4" r="15">
      <c t="s" r="A15" s="3">
        <v>856</v>
      </c>
    </row>
    <row spans="1:4" r="16">
      <c t="s" r="A16" s="7">
        <v>848</v>
      </c>
    </row>
    <row spans="1:4" r="17">
      <c t="s" r="A17" s="3">
        <v>849</v>
      </c>
      <c t="n" r="C17" s="5">
        <v>11</v>
      </c>
      <c t="n" r="D17" s="5">
        <v>11</v>
      </c>
    </row>
    <row spans="1:4" r="18">
      <c t="s" r="A18" s="3">
        <v>854</v>
      </c>
      <c t="s" r="B18" s="3">
        <v>826</v>
      </c>
      <c t="n" r="C18" s="5">
        <v>14</v>
      </c>
    </row>
    <row spans="1:4" r="19">
      <c t="s" r="A19" s="3">
        <v>855</v>
      </c>
      <c t="s" r="B19" s="3">
        <v>569</v>
      </c>
      <c t="n" r="C19" s="5">
        <v>9599</v>
      </c>
      <c t="n" r="D19" s="5">
        <v>9285</v>
      </c>
    </row>
    <row spans="1:4" r="20">
      <c t="s" r="A20" s="3">
        <v>31</v>
      </c>
    </row>
    <row spans="1:4" r="21">
      <c t="s" r="A21" s="7">
        <v>848</v>
      </c>
    </row>
    <row spans="1:4" r="22">
      <c t="s" r="A22" s="3">
        <v>850</v>
      </c>
      <c t="n" r="C22" s="5">
        <v>249</v>
      </c>
      <c t="n" r="D22" s="5">
        <v>60</v>
      </c>
    </row>
    <row spans="1:4" r="23">
      <c t="s" r="A23" s="3">
        <v>682</v>
      </c>
      <c t="n" r="C23" s="5">
        <v>198</v>
      </c>
      <c t="n" r="D23" s="5">
        <v>124</v>
      </c>
    </row>
    <row spans="1:4" r="24">
      <c t="s" r="A24" s="3">
        <v>857</v>
      </c>
    </row>
    <row spans="1:4" r="25">
      <c t="s" r="A25" s="7">
        <v>848</v>
      </c>
    </row>
    <row spans="1:4" r="26">
      <c t="s" r="A26" s="3">
        <v>855</v>
      </c>
      <c t="s" r="B26" s="3">
        <v>572</v>
      </c>
      <c t="n" r="C26" s="5">
        <v>5404</v>
      </c>
      <c t="n" r="D26" s="5">
        <v>5278</v>
      </c>
    </row>
    <row spans="1:4" r="27">
      <c t="s" r="A27" s="3">
        <v>858</v>
      </c>
    </row>
    <row spans="1:4" r="28">
      <c t="s" r="A28" s="7">
        <v>848</v>
      </c>
    </row>
    <row spans="1:4" r="29">
      <c t="s" r="A29" s="3">
        <v>855</v>
      </c>
      <c t="s" r="B29" s="3">
        <v>572</v>
      </c>
      <c t="n" r="C29" s="5">
        <v>5684</v>
      </c>
      <c t="n" r="D29" s="5">
        <v>5749</v>
      </c>
    </row>
    <row spans="1:4" r="30">
      <c t="s" r="A30" s="3">
        <v>483</v>
      </c>
    </row>
    <row spans="1:4" r="31">
      <c t="s" r="A31" s="7">
        <v>848</v>
      </c>
    </row>
    <row spans="1:4" r="32">
      <c t="s" r="A32" s="3">
        <v>851</v>
      </c>
      <c t="n" r="C32" s="5">
        <v>144</v>
      </c>
      <c t="n" r="D32" s="5">
        <v>138</v>
      </c>
    </row>
    <row spans="1:4" r="33">
      <c t="s" r="A33" s="3">
        <v>859</v>
      </c>
    </row>
    <row spans="1:4" r="34">
      <c t="s" r="A34" s="7">
        <v>848</v>
      </c>
    </row>
    <row spans="1:4" r="35">
      <c t="s" r="A35" s="3">
        <v>860</v>
      </c>
      <c t="s" r="B35" s="3">
        <v>806</v>
      </c>
      <c t="n" r="C35" s="5">
        <v>1161</v>
      </c>
      <c t="n" r="D35" s="5">
        <v>938</v>
      </c>
    </row>
    <row spans="1:4" r="36">
      <c t="s" r="A36" s="3">
        <v>861</v>
      </c>
    </row>
    <row spans="1:4" r="37">
      <c t="s" r="A37" s="7">
        <v>848</v>
      </c>
    </row>
    <row spans="1:4" r="38">
      <c t="s" r="A38" s="3">
        <v>860</v>
      </c>
      <c t="s" r="B38" s="3">
        <v>806</v>
      </c>
      <c t="n" r="C38" s="5">
        <v>1228</v>
      </c>
      <c t="n" r="D38" s="5">
        <v>995</v>
      </c>
    </row>
    <row spans="1:4" r="39">
      <c t="s" r="A39" s="3">
        <v>862</v>
      </c>
    </row>
    <row spans="1:4" r="40">
      <c t="s" r="A40" s="7">
        <v>848</v>
      </c>
    </row>
    <row spans="1:4" r="41">
      <c t="s" r="A41" s="3">
        <v>849</v>
      </c>
      <c t="n" r="C41" s="5">
        <v>11</v>
      </c>
      <c t="n" r="D41" s="5">
        <v>11</v>
      </c>
    </row>
    <row spans="1:4" r="42">
      <c t="s" r="A42" s="3">
        <v>855</v>
      </c>
      <c t="s" r="B42" s="3">
        <v>569</v>
      </c>
      <c t="n" r="C42" s="5">
        <v>8648</v>
      </c>
      <c t="n" r="D42" s="5">
        <v>8252</v>
      </c>
    </row>
    <row spans="1:4" r="43">
      <c t="s" r="A43" s="3">
        <v>863</v>
      </c>
    </row>
    <row spans="1:4" r="44">
      <c t="s" r="A44" s="7">
        <v>848</v>
      </c>
    </row>
    <row spans="1:4" r="45">
      <c t="s" r="A45" s="3">
        <v>855</v>
      </c>
      <c t="s" r="B45" s="3">
        <v>572</v>
      </c>
      <c t="n" r="C45" s="5">
        <v>4733</v>
      </c>
      <c t="n" r="D45" s="5">
        <v>4716</v>
      </c>
    </row>
    <row spans="1:4" r="46">
      <c t="s" r="A46" s="3">
        <v>864</v>
      </c>
    </row>
    <row spans="1:4" r="47">
      <c t="s" r="A47" s="7">
        <v>848</v>
      </c>
    </row>
    <row spans="1:4" r="48">
      <c t="s" r="A48" s="3">
        <v>854</v>
      </c>
      <c t="s" r="B48" s="3">
        <v>826</v>
      </c>
      <c t="n" r="C48" s="5">
        <v>14</v>
      </c>
    </row>
    <row spans="1:4" r="49">
      <c t="s" r="A49" s="3">
        <v>855</v>
      </c>
      <c t="s" r="B49" s="3">
        <v>569</v>
      </c>
      <c t="n" r="C49" s="5">
        <v>951</v>
      </c>
      <c t="n" r="D49" s="5">
        <v>1033</v>
      </c>
    </row>
    <row spans="1:4" r="50">
      <c t="s" r="A50" s="3">
        <v>865</v>
      </c>
    </row>
    <row spans="1:4" r="51">
      <c t="s" r="A51" s="7">
        <v>848</v>
      </c>
    </row>
    <row spans="1:4" r="52">
      <c t="s" r="A52" s="3">
        <v>855</v>
      </c>
      <c t="s" r="B52" s="3">
        <v>572</v>
      </c>
      <c t="n" r="C52" s="5">
        <v>951</v>
      </c>
      <c t="n" r="D52" s="5">
        <v>1033</v>
      </c>
    </row>
    <row spans="1:4" r="53">
      <c t="s" r="A53" s="3">
        <v>866</v>
      </c>
    </row>
    <row spans="1:4" r="54">
      <c t="s" r="A54" s="7">
        <v>848</v>
      </c>
    </row>
    <row spans="1:4" r="55">
      <c t="s" r="A55" s="3">
        <v>860</v>
      </c>
      <c t="s" r="B55" s="3">
        <v>806</v>
      </c>
      <c t="n" r="C55" s="6">
        <v>1228</v>
      </c>
      <c t="n" r="D55" s="6">
        <v>995</v>
      </c>
    </row>
    <row spans="1:4" r="56">
      <c t="n" r="A56"/>
    </row>
    <row spans="1:4" r="57">
      <c t="s" r="A57" s="3">
        <v>52</v>
      </c>
      <c t="s" r="B57" s="3">
        <v>867</v>
      </c>
    </row>
    <row spans="1:4" r="58">
      <c t="s" r="A58" s="3">
        <v>162</v>
      </c>
      <c t="s" r="B58" s="3">
        <v>868</v>
      </c>
    </row>
    <row spans="1:4" r="59">
      <c t="s" r="A59" s="3">
        <v>569</v>
      </c>
      <c t="s" r="B59" s="3">
        <v>869</v>
      </c>
    </row>
    <row spans="1:4" r="60">
      <c t="s" r="A60" s="3">
        <v>572</v>
      </c>
      <c t="s" r="B60" s="3">
        <v>870</v>
      </c>
    </row>
  </sheetData>
  <mergeCells count="6">
    <mergeCell ref="A1:B1"/>
    <mergeCell ref="A56:C56"/>
    <mergeCell ref="B57:C57"/>
    <mergeCell ref="B58:C58"/>
    <mergeCell ref="B59:C59"/>
    <mergeCell ref="B60:C60"/>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98</v>
      </c>
      <c t="s" r="B1" s="2">
        <v>2</v>
      </c>
      <c t="s" r="C1" s="2">
        <v>35</v>
      </c>
    </row>
    <row spans="1:3" r="2">
      <c t="s" r="A2" s="3">
        <v>199</v>
      </c>
      <c t="n" r="B2" s="6">
        <v>28</v>
      </c>
      <c t="n" r="C2" s="6">
        <v>40</v>
      </c>
    </row>
    <row spans="1:3" r="3">
      <c t="s" r="A3" s="3">
        <v>200</v>
      </c>
      <c t="n" r="B3" s="6">
        <v>9</v>
      </c>
      <c t="n" r="C3" s="6">
        <v>8</v>
      </c>
    </row>
    <row spans="1:3" r="4">
      <c t="s" r="A4" s="3">
        <v>201</v>
      </c>
      <c t="n" r="B4" s="5">
        <v>350000000</v>
      </c>
      <c t="n" r="C4" s="5">
        <v>350000000</v>
      </c>
    </row>
    <row spans="1:3" r="5">
      <c t="s" r="A5" s="3">
        <v>202</v>
      </c>
      <c t="n" r="B5" s="5">
        <v>277200000</v>
      </c>
      <c t="n" r="C5" s="5">
        <v>275200000</v>
      </c>
    </row>
    <row spans="1:3" r="6">
      <c t="s" r="A6" s="3">
        <v>31</v>
      </c>
    </row>
    <row spans="1:3" r="7">
      <c t="s" r="A7" s="3">
        <v>199</v>
      </c>
      <c t="n" r="B7" s="6">
        <v>28</v>
      </c>
      <c t="n" r="C7" s="6">
        <v>39</v>
      </c>
    </row>
    <row spans="1:3" r="8">
      <c t="s" r="A8" s="3">
        <v>201</v>
      </c>
      <c t="n" r="B8" s="5">
        <v>125000000</v>
      </c>
      <c t="n" r="C8" s="5">
        <v>125000000</v>
      </c>
    </row>
    <row spans="1:3" r="9">
      <c t="s" r="A9" s="3">
        <v>202</v>
      </c>
      <c t="n" r="B9" s="5">
        <v>84100000</v>
      </c>
      <c t="n" r="C9" s="5">
        <v>841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1</v>
      </c>
      <c t="s" r="B1" s="2">
        <v>2</v>
      </c>
      <c t="s" r="C1" s="2">
        <v>35</v>
      </c>
    </row>
    <row spans="1:3" r="2">
      <c t="s" r="A2" s="7">
        <v>872</v>
      </c>
    </row>
    <row spans="1:3" r="3">
      <c t="s" r="A3" s="3">
        <v>873</v>
      </c>
      <c t="n" r="B3" s="6">
        <v>11</v>
      </c>
      <c t="n" r="C3" s="6">
        <v>11</v>
      </c>
    </row>
    <row spans="1:3" r="4">
      <c t="s" r="A4" s="3">
        <v>874</v>
      </c>
      <c t="n" r="B4" s="5">
        <v>11</v>
      </c>
      <c t="n" r="C4" s="5">
        <v>11</v>
      </c>
    </row>
    <row spans="1:3" r="5">
      <c t="s" r="A5" s="3">
        <v>832</v>
      </c>
    </row>
    <row spans="1:3" r="6">
      <c t="s" r="A6" s="7">
        <v>872</v>
      </c>
    </row>
    <row spans="1:3" r="7">
      <c t="s" r="A7" s="3">
        <v>873</v>
      </c>
      <c t="n" r="B7" s="5">
        <v>4</v>
      </c>
      <c t="n" r="C7" s="5">
        <v>5</v>
      </c>
    </row>
    <row spans="1:3" r="8">
      <c t="s" r="A8" s="3">
        <v>875</v>
      </c>
      <c t="n" r="B8" s="5">
        <v>25</v>
      </c>
      <c t="n" r="C8" s="5">
        <v>33</v>
      </c>
    </row>
    <row spans="1:3" r="9">
      <c t="s" r="A9" s="3">
        <v>874</v>
      </c>
      <c t="n" r="B9" s="5">
        <v>29</v>
      </c>
      <c t="n" r="C9" s="5">
        <v>38</v>
      </c>
    </row>
    <row spans="1:3" r="10">
      <c t="s" r="A10" s="3">
        <v>829</v>
      </c>
    </row>
    <row spans="1:3" r="11">
      <c t="s" r="A11" s="7">
        <v>872</v>
      </c>
    </row>
    <row spans="1:3" r="12">
      <c t="s" r="A12" s="3">
        <v>876</v>
      </c>
      <c t="n" r="B12" s="5">
        <v>152</v>
      </c>
      <c t="n" r="C12" s="5">
        <v>129</v>
      </c>
    </row>
    <row spans="1:3" r="13">
      <c t="s" r="A13" s="3">
        <v>877</v>
      </c>
      <c t="n" r="B13" s="5">
        <v>6</v>
      </c>
      <c t="n" r="C13" s="5">
        <v>2</v>
      </c>
    </row>
    <row spans="1:3" r="14">
      <c t="s" r="A14" s="3">
        <v>830</v>
      </c>
      <c t="n" r="B14" s="5">
        <v>146</v>
      </c>
      <c t="n" r="C14" s="5">
        <v>127</v>
      </c>
    </row>
    <row spans="1:3" r="15">
      <c t="s" r="A15" s="3">
        <v>831</v>
      </c>
    </row>
    <row spans="1:3" r="16">
      <c t="s" r="A16" s="7">
        <v>872</v>
      </c>
    </row>
    <row spans="1:3" r="17">
      <c t="s" r="A17" s="3">
        <v>876</v>
      </c>
      <c t="n" r="B17" s="5">
        <v>108</v>
      </c>
      <c t="n" r="C17" s="5">
        <v>92</v>
      </c>
    </row>
    <row spans="1:3" r="18">
      <c t="s" r="A18" s="3">
        <v>877</v>
      </c>
      <c t="n" r="B18" s="5">
        <v>4</v>
      </c>
      <c t="n" r="C18" s="5">
        <v>2</v>
      </c>
    </row>
    <row spans="1:3" r="19">
      <c t="s" r="A19" s="3">
        <v>830</v>
      </c>
      <c t="n" r="B19" s="6">
        <v>104</v>
      </c>
      <c t="n" r="C19" s="6">
        <v>9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8</v>
      </c>
      <c t="s" r="B1" s="2">
        <v>1</v>
      </c>
    </row>
    <row spans="1:4" r="2">
      <c t="s" r="B2" s="2">
        <v>2</v>
      </c>
      <c t="s" r="C2" s="2">
        <v>35</v>
      </c>
      <c t="s" r="D2" s="2">
        <v>36</v>
      </c>
    </row>
    <row spans="1:4" r="3">
      <c t="s" r="A3" s="3">
        <v>879</v>
      </c>
      <c t="n" r="B3" s="6">
        <v>3</v>
      </c>
      <c t="n" r="C3" s="6">
        <v>8</v>
      </c>
      <c t="n" r="D3" s="6">
        <v>3</v>
      </c>
    </row>
    <row spans="1:4" r="4">
      <c t="s" r="A4" s="3">
        <v>31</v>
      </c>
    </row>
    <row spans="1:4" r="5">
      <c t="s" r="A5" s="3">
        <v>879</v>
      </c>
      <c t="n" r="B5" s="6">
        <v>2</v>
      </c>
      <c t="n" r="C5" s="6">
        <v>6</v>
      </c>
      <c t="n" r="D5" s="6">
        <v>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880</v>
      </c>
      <c t="s" r="B1" s="2">
        <v>1</v>
      </c>
    </row>
    <row spans="1:3" r="2">
      <c t="s" r="B2" s="2">
        <v>2</v>
      </c>
      <c t="s" r="C2" s="2">
        <v>35</v>
      </c>
    </row>
    <row spans="1:3" r="3">
      <c t="s" r="A3" s="7">
        <v>881</v>
      </c>
    </row>
    <row spans="1:3" r="4">
      <c t="s" r="A4" s="3">
        <v>882</v>
      </c>
      <c t="n" r="B4" s="6">
        <v>48</v>
      </c>
    </row>
    <row spans="1:3" r="5">
      <c t="s" r="A5" s="3">
        <v>851</v>
      </c>
      <c t="n" r="B5" s="5">
        <v>128</v>
      </c>
      <c t="n" r="C5" s="6">
        <v>98</v>
      </c>
    </row>
    <row spans="1:3" r="6">
      <c t="s" r="A6" s="3">
        <v>883</v>
      </c>
      <c t="n" r="B6" s="5">
        <v>16</v>
      </c>
      <c t="n" r="C6" s="5">
        <v>41</v>
      </c>
    </row>
    <row spans="1:3" r="7">
      <c t="s" r="A7" s="3">
        <v>483</v>
      </c>
    </row>
    <row spans="1:3" r="8">
      <c t="s" r="A8" s="7">
        <v>881</v>
      </c>
    </row>
    <row spans="1:3" r="9">
      <c t="s" r="A9" s="3">
        <v>882</v>
      </c>
      <c t="n" r="B9" s="5">
        <v>48</v>
      </c>
    </row>
    <row spans="1:3" r="10">
      <c t="s" r="A10" s="3">
        <v>851</v>
      </c>
      <c t="n" r="B10" s="5">
        <v>144</v>
      </c>
      <c t="n" r="C10" s="5">
        <v>138</v>
      </c>
    </row>
    <row spans="1:3" r="11">
      <c t="s" r="A11" s="3">
        <v>884</v>
      </c>
      <c t="n" r="B11" s="5">
        <v>8</v>
      </c>
      <c t="n" r="C11" s="5">
        <v>5</v>
      </c>
    </row>
    <row spans="1:3" r="12">
      <c t="s" r="A12" s="3">
        <v>885</v>
      </c>
      <c t="n" r="B12" s="5">
        <v>1</v>
      </c>
      <c t="n" r="C12" s="5">
        <v>1</v>
      </c>
    </row>
    <row spans="1:3" r="13">
      <c t="s" r="A13" s="3">
        <v>886</v>
      </c>
    </row>
    <row spans="1:3" r="14">
      <c t="s" r="A14" s="7">
        <v>881</v>
      </c>
    </row>
    <row spans="1:3" r="15">
      <c t="s" r="A15" s="3">
        <v>851</v>
      </c>
      <c t="n" r="B15" s="6">
        <v>16</v>
      </c>
      <c t="n" r="C15" s="6">
        <v>4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7</v>
      </c>
      <c t="s" r="B1" s="2">
        <v>2</v>
      </c>
      <c t="s" r="C1" s="2">
        <v>35</v>
      </c>
    </row>
    <row spans="1:3" r="2">
      <c t="s" r="A2" s="7">
        <v>881</v>
      </c>
    </row>
    <row spans="1:3" r="3">
      <c t="s" r="A3" s="3">
        <v>851</v>
      </c>
      <c t="n" r="B3" s="6">
        <v>128</v>
      </c>
      <c t="n" r="C3" s="6">
        <v>98</v>
      </c>
    </row>
    <row spans="1:3" r="4">
      <c t="s" r="A4" s="3">
        <v>883</v>
      </c>
      <c t="n" r="B4" s="5">
        <v>16</v>
      </c>
      <c t="n" r="C4" s="5">
        <v>41</v>
      </c>
    </row>
    <row spans="1:3" r="5">
      <c t="s" r="A5" s="3">
        <v>888</v>
      </c>
      <c t="n" r="B5" s="5">
        <v>1161</v>
      </c>
      <c t="n" r="C5" s="5">
        <v>939</v>
      </c>
    </row>
    <row spans="1:3" r="6">
      <c t="s" r="A6" s="3">
        <v>483</v>
      </c>
    </row>
    <row spans="1:3" r="7">
      <c t="s" r="A7" s="7">
        <v>881</v>
      </c>
    </row>
    <row spans="1:3" r="8">
      <c t="s" r="A8" s="3">
        <v>851</v>
      </c>
      <c t="n" r="B8" s="5">
        <v>144</v>
      </c>
      <c t="n" r="C8" s="5">
        <v>138</v>
      </c>
    </row>
    <row spans="1:3" r="9">
      <c t="s" r="A9" s="3">
        <v>889</v>
      </c>
      <c t="n" r="B9" s="5">
        <v>1017</v>
      </c>
      <c t="n" r="C9" s="5">
        <v>800</v>
      </c>
    </row>
    <row spans="1:3" r="10">
      <c t="s" r="A10" s="3">
        <v>890</v>
      </c>
    </row>
    <row spans="1:3" r="11">
      <c t="s" r="A11" s="7">
        <v>881</v>
      </c>
    </row>
    <row spans="1:3" r="12">
      <c t="s" r="A12" s="3">
        <v>851</v>
      </c>
      <c t="n" r="B12" s="5">
        <v>128</v>
      </c>
      <c t="n" r="C12" s="5">
        <v>97</v>
      </c>
    </row>
    <row spans="1:3" r="13">
      <c t="s" r="A13" s="3">
        <v>886</v>
      </c>
    </row>
    <row spans="1:3" r="14">
      <c t="s" r="A14" s="7">
        <v>881</v>
      </c>
    </row>
    <row spans="1:3" r="15">
      <c t="s" r="A15" s="3">
        <v>851</v>
      </c>
      <c t="n" r="B15" s="6">
        <v>16</v>
      </c>
      <c t="n" r="C15" s="5">
        <v>41</v>
      </c>
    </row>
    <row spans="1:3" r="16">
      <c t="s" r="A16" s="3">
        <v>891</v>
      </c>
    </row>
    <row spans="1:3" r="17">
      <c t="s" r="A17" s="7">
        <v>881</v>
      </c>
    </row>
    <row spans="1:3" r="18">
      <c t="s" r="A18" s="3">
        <v>851</v>
      </c>
      <c t="n" r="C18" s="6">
        <v>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92</v>
      </c>
      <c t="s" r="B1" s="2">
        <v>1</v>
      </c>
    </row>
    <row spans="1:3" r="2">
      <c t="s" r="B2" s="2">
        <v>2</v>
      </c>
      <c t="s" r="C2" s="2">
        <v>35</v>
      </c>
    </row>
    <row spans="1:3" r="3">
      <c t="s" r="A3" s="7">
        <v>262</v>
      </c>
    </row>
    <row spans="1:3" r="4">
      <c t="s" r="A4" s="3">
        <v>893</v>
      </c>
      <c t="n" r="B4" s="6">
        <v>8</v>
      </c>
      <c t="n" r="C4" s="6">
        <v>5</v>
      </c>
    </row>
    <row spans="1:3" r="5">
      <c t="s" r="A5" s="3">
        <v>894</v>
      </c>
      <c t="n" r="B5" s="5">
        <v>-8</v>
      </c>
      <c t="n" r="C5" s="5">
        <v>-6</v>
      </c>
    </row>
    <row spans="1:3" r="6">
      <c t="s" r="A6" s="3">
        <v>895</v>
      </c>
      <c t="n" r="B6" s="5">
        <v>1</v>
      </c>
      <c t="n" r="C6" s="5">
        <v>1</v>
      </c>
    </row>
    <row spans="1:3" r="7">
      <c t="s" r="A7" s="3">
        <v>896</v>
      </c>
      <c t="n" r="B7" s="5">
        <v>8</v>
      </c>
      <c t="n" r="C7" s="5">
        <v>8</v>
      </c>
    </row>
    <row spans="1:3" r="8">
      <c t="s" r="A8" s="3">
        <v>897</v>
      </c>
      <c t="n" r="B8" s="6">
        <v>9</v>
      </c>
      <c t="n" r="C8" s="6">
        <v>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spans="1:4" r="1">
      <c t="s" r="A1" s="1">
        <v>898</v>
      </c>
      <c t="s" r="B1" s="2">
        <v>1</v>
      </c>
    </row>
    <row spans="1:4" r="2">
      <c t="s" r="B2" s="2">
        <v>899</v>
      </c>
      <c t="s" r="C2" s="2">
        <v>506</v>
      </c>
      <c t="s" r="D2" s="2">
        <v>507</v>
      </c>
    </row>
    <row spans="1:4" r="3">
      <c t="s" r="A3" s="7">
        <v>900</v>
      </c>
    </row>
    <row spans="1:4" r="4">
      <c t="s" r="A4" s="3">
        <v>901</v>
      </c>
      <c t="n" r="B4" s="6">
        <v>1564</v>
      </c>
      <c t="n" r="C4" s="6">
        <v>1577</v>
      </c>
      <c t="n" r="D4" s="6">
        <v>1325</v>
      </c>
    </row>
    <row spans="1:4" r="5">
      <c t="s" r="A5" s="3">
        <v>31</v>
      </c>
    </row>
    <row spans="1:4" r="6">
      <c t="s" r="A6" s="7">
        <v>900</v>
      </c>
    </row>
    <row spans="1:4" r="7">
      <c t="s" r="A7" s="3">
        <v>901</v>
      </c>
      <c t="n" r="B7" s="6">
        <v>1537</v>
      </c>
      <c t="n" r="C7" s="6">
        <v>1573</v>
      </c>
      <c t="n" r="D7" s="6">
        <v>1320</v>
      </c>
    </row>
    <row spans="1:4" r="8">
      <c t="s" r="A8" s="3">
        <v>902</v>
      </c>
    </row>
    <row spans="1:4" r="9">
      <c t="s" r="A9" s="7">
        <v>900</v>
      </c>
    </row>
    <row spans="1:4" r="10">
      <c t="s" r="A10" s="3">
        <v>903</v>
      </c>
      <c t="n" r="B10" s="5">
        <v>540</v>
      </c>
    </row>
    <row spans="1:4" r="11">
      <c t="s" r="A11" s="3">
        <v>901</v>
      </c>
      <c t="n" r="B11" s="6">
        <v>155</v>
      </c>
    </row>
    <row spans="1:4" r="12">
      <c t="s" r="A12" s="3">
        <v>904</v>
      </c>
      <c t="n" r="B12" s="5">
        <v>0</v>
      </c>
    </row>
    <row spans="1:4" r="13">
      <c t="s" r="A13" s="3">
        <v>905</v>
      </c>
    </row>
    <row spans="1:4" r="14">
      <c t="s" r="A14" s="7">
        <v>900</v>
      </c>
    </row>
    <row spans="1:4" r="15">
      <c t="s" r="A15" s="3">
        <v>906</v>
      </c>
      <c t="n" r="B15" s="5">
        <v>84</v>
      </c>
    </row>
    <row spans="1:4" r="16">
      <c t="s" r="A16" s="3">
        <v>907</v>
      </c>
    </row>
    <row spans="1:4" r="17">
      <c t="s" r="A17" s="7">
        <v>900</v>
      </c>
    </row>
    <row spans="1:4" r="18">
      <c t="s" r="A18" s="3">
        <v>906</v>
      </c>
      <c t="n" r="B18" s="5">
        <v>84</v>
      </c>
    </row>
    <row spans="1:4" r="19">
      <c t="s" r="A19" s="3">
        <v>908</v>
      </c>
    </row>
    <row spans="1:4" r="20">
      <c t="s" r="A20" s="7">
        <v>900</v>
      </c>
    </row>
    <row spans="1:4" r="21">
      <c t="s" r="A21" s="3">
        <v>906</v>
      </c>
      <c t="n" r="B21" s="5">
        <v>110</v>
      </c>
    </row>
    <row spans="1:4" r="22">
      <c t="s" r="A22" s="3">
        <v>491</v>
      </c>
    </row>
    <row spans="1:4" r="23">
      <c t="s" r="A23" s="7">
        <v>900</v>
      </c>
    </row>
    <row spans="1:4" r="24">
      <c t="s" r="A24" s="3">
        <v>906</v>
      </c>
      <c t="n" r="B24" s="6">
        <v>1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9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909</v>
      </c>
      <c t="s" r="C1" s="2">
        <v>1</v>
      </c>
    </row>
    <row spans="1:4" r="2">
      <c t="s" r="C2" s="2">
        <v>2</v>
      </c>
      <c t="s" r="D2" s="2">
        <v>35</v>
      </c>
    </row>
    <row spans="1:4" r="3">
      <c t="s" r="A3" s="7">
        <v>347</v>
      </c>
    </row>
    <row spans="1:4" r="4">
      <c t="s" r="A4" s="3">
        <v>158</v>
      </c>
      <c t="n" r="C4" s="6">
        <v>1509</v>
      </c>
      <c t="n" r="D4" s="6">
        <v>1106</v>
      </c>
    </row>
    <row spans="1:4" r="5">
      <c t="s" r="A5" s="3">
        <v>156</v>
      </c>
      <c t="n" r="C5" s="5">
        <v>-5747</v>
      </c>
      <c t="n" r="D5" s="5">
        <v>-5415</v>
      </c>
    </row>
    <row spans="1:4" r="6">
      <c t="s" r="A6" s="3">
        <v>159</v>
      </c>
      <c t="s" r="B6" s="3">
        <v>52</v>
      </c>
      <c t="n" r="C6" s="5">
        <v>14705</v>
      </c>
      <c t="n" r="D6" s="5">
        <v>13412</v>
      </c>
    </row>
    <row spans="1:4" r="7">
      <c t="s" r="A7" s="3">
        <v>910</v>
      </c>
      <c t="n" r="C7" s="5">
        <v>1400</v>
      </c>
      <c t="n" r="D7" s="5">
        <v>1600</v>
      </c>
    </row>
    <row spans="1:4" r="8">
      <c t="s" r="A8" s="3">
        <v>911</v>
      </c>
      <c t="n" r="C8" s="5">
        <v>187</v>
      </c>
      <c t="n" r="D8" s="5">
        <v>126</v>
      </c>
    </row>
    <row spans="1:4" r="9">
      <c t="s" r="A9" s="3">
        <v>31</v>
      </c>
    </row>
    <row spans="1:4" r="10">
      <c t="s" r="A10" s="7">
        <v>347</v>
      </c>
    </row>
    <row spans="1:4" r="11">
      <c t="s" r="A11" s="3">
        <v>158</v>
      </c>
      <c t="n" r="C11" s="5">
        <v>1467</v>
      </c>
      <c t="n" r="D11" s="5">
        <v>1103</v>
      </c>
    </row>
    <row spans="1:4" r="12">
      <c t="s" r="A12" s="3">
        <v>156</v>
      </c>
      <c t="n" r="C12" s="5">
        <v>-5676</v>
      </c>
      <c t="n" r="D12" s="5">
        <v>-5346</v>
      </c>
    </row>
    <row spans="1:4" r="13">
      <c t="s" r="A13" s="3">
        <v>159</v>
      </c>
      <c t="s" r="B13" s="3">
        <v>52</v>
      </c>
      <c t="n" r="C13" s="5">
        <v>14588</v>
      </c>
      <c t="n" r="D13" s="5">
        <v>13337</v>
      </c>
    </row>
    <row spans="1:4" r="14">
      <c t="s" r="A14" s="3">
        <v>910</v>
      </c>
      <c t="n" r="C14" s="5">
        <v>1400</v>
      </c>
      <c t="n" r="D14" s="5">
        <v>1600</v>
      </c>
    </row>
    <row spans="1:4" r="15">
      <c t="s" r="A15" s="3">
        <v>911</v>
      </c>
      <c t="n" r="C15" s="5">
        <v>187</v>
      </c>
      <c t="n" r="D15" s="5">
        <v>126</v>
      </c>
    </row>
    <row spans="1:4" r="16">
      <c t="s" r="A16" s="3">
        <v>912</v>
      </c>
    </row>
    <row spans="1:4" r="17">
      <c t="s" r="A17" s="7">
        <v>347</v>
      </c>
    </row>
    <row spans="1:4" r="18">
      <c t="s" r="A18" s="3">
        <v>913</v>
      </c>
      <c t="n" r="C18" s="6">
        <v>4925</v>
      </c>
      <c t="n" r="D18" s="5">
        <v>4544</v>
      </c>
    </row>
    <row spans="1:4" r="19">
      <c t="s" r="A19" s="3">
        <v>914</v>
      </c>
    </row>
    <row spans="1:4" r="20">
      <c t="s" r="A20" s="7">
        <v>347</v>
      </c>
    </row>
    <row spans="1:4" r="21">
      <c t="s" r="A21" s="3">
        <v>915</v>
      </c>
      <c t="s" r="C21" s="3">
        <v>916</v>
      </c>
    </row>
    <row spans="1:4" r="22">
      <c t="s" r="A22" s="3">
        <v>917</v>
      </c>
    </row>
    <row spans="1:4" r="23">
      <c t="s" r="A23" s="7">
        <v>347</v>
      </c>
    </row>
    <row spans="1:4" r="24">
      <c t="s" r="A24" s="3">
        <v>915</v>
      </c>
      <c t="s" r="C24" s="3">
        <v>918</v>
      </c>
    </row>
    <row spans="1:4" r="25">
      <c t="s" r="A25" s="3">
        <v>919</v>
      </c>
    </row>
    <row spans="1:4" r="26">
      <c t="s" r="A26" s="7">
        <v>347</v>
      </c>
    </row>
    <row spans="1:4" r="27">
      <c t="s" r="A27" s="3">
        <v>913</v>
      </c>
      <c t="n" r="C27" s="6">
        <v>4925</v>
      </c>
      <c t="n" r="D27" s="5">
        <v>4544</v>
      </c>
    </row>
    <row spans="1:4" r="28">
      <c t="s" r="A28" s="3">
        <v>920</v>
      </c>
    </row>
    <row spans="1:4" r="29">
      <c t="s" r="A29" s="7">
        <v>347</v>
      </c>
    </row>
    <row spans="1:4" r="30">
      <c t="s" r="A30" s="3">
        <v>915</v>
      </c>
      <c t="s" r="C30" s="3">
        <v>916</v>
      </c>
    </row>
    <row spans="1:4" r="31">
      <c t="s" r="A31" s="3">
        <v>921</v>
      </c>
    </row>
    <row spans="1:4" r="32">
      <c t="s" r="A32" s="7">
        <v>347</v>
      </c>
    </row>
    <row spans="1:4" r="33">
      <c t="s" r="A33" s="3">
        <v>915</v>
      </c>
      <c t="s" r="C33" s="3">
        <v>918</v>
      </c>
    </row>
    <row spans="1:4" r="34">
      <c t="s" r="A34" s="3">
        <v>922</v>
      </c>
    </row>
    <row spans="1:4" r="35">
      <c t="s" r="A35" s="7">
        <v>347</v>
      </c>
    </row>
    <row spans="1:4" r="36">
      <c t="s" r="A36" s="3">
        <v>923</v>
      </c>
      <c t="n" r="C36" s="6">
        <v>6809</v>
      </c>
      <c t="n" r="D36" s="5">
        <v>6487</v>
      </c>
    </row>
    <row spans="1:4" r="37">
      <c t="s" r="A37" s="3">
        <v>924</v>
      </c>
    </row>
    <row spans="1:4" r="38">
      <c t="s" r="A38" s="7">
        <v>347</v>
      </c>
    </row>
    <row spans="1:4" r="39">
      <c t="s" r="A39" s="3">
        <v>925</v>
      </c>
      <c t="s" r="C39" s="3">
        <v>926</v>
      </c>
    </row>
    <row spans="1:4" r="40">
      <c t="s" r="A40" s="3">
        <v>927</v>
      </c>
    </row>
    <row spans="1:4" r="41">
      <c t="s" r="A41" s="7">
        <v>347</v>
      </c>
    </row>
    <row spans="1:4" r="42">
      <c t="s" r="A42" s="3">
        <v>925</v>
      </c>
      <c t="s" r="C42" s="3">
        <v>928</v>
      </c>
    </row>
    <row spans="1:4" r="43">
      <c t="s" r="A43" s="3">
        <v>929</v>
      </c>
    </row>
    <row spans="1:4" r="44">
      <c t="s" r="A44" s="7">
        <v>347</v>
      </c>
    </row>
    <row spans="1:4" r="45">
      <c t="s" r="A45" s="3">
        <v>923</v>
      </c>
      <c t="n" r="C45" s="6">
        <v>6809</v>
      </c>
      <c t="n" r="D45" s="5">
        <v>6487</v>
      </c>
    </row>
    <row spans="1:4" r="46">
      <c t="s" r="A46" s="3">
        <v>930</v>
      </c>
    </row>
    <row spans="1:4" r="47">
      <c t="s" r="A47" s="7">
        <v>347</v>
      </c>
    </row>
    <row spans="1:4" r="48">
      <c t="s" r="A48" s="3">
        <v>925</v>
      </c>
      <c t="s" r="C48" s="3">
        <v>926</v>
      </c>
    </row>
    <row spans="1:4" r="49">
      <c t="s" r="A49" s="3">
        <v>931</v>
      </c>
    </row>
    <row spans="1:4" r="50">
      <c t="s" r="A50" s="7">
        <v>347</v>
      </c>
    </row>
    <row spans="1:4" r="51">
      <c t="s" r="A51" s="3">
        <v>925</v>
      </c>
      <c t="s" r="C51" s="3">
        <v>928</v>
      </c>
    </row>
    <row spans="1:4" r="52">
      <c t="s" r="A52" s="3">
        <v>932</v>
      </c>
    </row>
    <row spans="1:4" r="53">
      <c t="s" r="A53" s="7">
        <v>347</v>
      </c>
    </row>
    <row spans="1:4" r="54">
      <c t="s" r="A54" s="3">
        <v>933</v>
      </c>
      <c t="n" r="C54" s="6">
        <v>1039</v>
      </c>
      <c t="n" r="D54" s="5">
        <v>910</v>
      </c>
    </row>
    <row spans="1:4" r="55">
      <c t="s" r="A55" s="3">
        <v>934</v>
      </c>
    </row>
    <row spans="1:4" r="56">
      <c t="s" r="A56" s="7">
        <v>347</v>
      </c>
    </row>
    <row spans="1:4" r="57">
      <c t="s" r="A57" s="3">
        <v>935</v>
      </c>
      <c t="s" r="C57" s="3">
        <v>519</v>
      </c>
    </row>
    <row spans="1:4" r="58">
      <c t="s" r="A58" s="3">
        <v>936</v>
      </c>
    </row>
    <row spans="1:4" r="59">
      <c t="s" r="A59" s="7">
        <v>347</v>
      </c>
    </row>
    <row spans="1:4" r="60">
      <c t="s" r="A60" s="3">
        <v>935</v>
      </c>
      <c t="s" r="C60" s="3">
        <v>937</v>
      </c>
    </row>
    <row spans="1:4" r="61">
      <c t="s" r="A61" s="3">
        <v>938</v>
      </c>
    </row>
    <row spans="1:4" r="62">
      <c t="s" r="A62" s="7">
        <v>347</v>
      </c>
    </row>
    <row spans="1:4" r="63">
      <c t="s" r="A63" s="3">
        <v>933</v>
      </c>
      <c t="n" r="C63" s="6">
        <v>1039</v>
      </c>
      <c t="n" r="D63" s="5">
        <v>910</v>
      </c>
    </row>
    <row spans="1:4" r="64">
      <c t="s" r="A64" s="3">
        <v>939</v>
      </c>
    </row>
    <row spans="1:4" r="65">
      <c t="s" r="A65" s="7">
        <v>347</v>
      </c>
    </row>
    <row spans="1:4" r="66">
      <c t="s" r="A66" s="3">
        <v>935</v>
      </c>
      <c t="s" r="C66" s="3">
        <v>519</v>
      </c>
    </row>
    <row spans="1:4" r="67">
      <c t="s" r="A67" s="3">
        <v>940</v>
      </c>
    </row>
    <row spans="1:4" r="68">
      <c t="s" r="A68" s="7">
        <v>347</v>
      </c>
    </row>
    <row spans="1:4" r="69">
      <c t="s" r="A69" s="3">
        <v>935</v>
      </c>
      <c t="s" r="C69" s="3">
        <v>937</v>
      </c>
    </row>
    <row spans="1:4" r="70">
      <c t="s" r="A70" s="3">
        <v>941</v>
      </c>
    </row>
    <row spans="1:4" r="71">
      <c t="s" r="A71" s="7">
        <v>347</v>
      </c>
    </row>
    <row spans="1:4" r="72">
      <c t="s" r="A72" s="3">
        <v>942</v>
      </c>
      <c t="n" r="C72" s="6">
        <v>286</v>
      </c>
      <c t="n" r="D72" s="5">
        <v>289</v>
      </c>
    </row>
    <row spans="1:4" r="73">
      <c t="s" r="A73" s="3">
        <v>943</v>
      </c>
    </row>
    <row spans="1:4" r="74">
      <c t="s" r="A74" s="7">
        <v>347</v>
      </c>
    </row>
    <row spans="1:4" r="75">
      <c t="s" r="A75" s="3">
        <v>942</v>
      </c>
      <c t="n" r="C75" s="5">
        <v>286</v>
      </c>
      <c t="n" r="D75" s="5">
        <v>289</v>
      </c>
    </row>
    <row spans="1:4" r="76">
      <c t="s" r="A76" s="3">
        <v>944</v>
      </c>
    </row>
    <row spans="1:4" r="77">
      <c t="s" r="A77" s="7">
        <v>347</v>
      </c>
    </row>
    <row spans="1:4" r="78">
      <c t="s" r="A78" s="3">
        <v>923</v>
      </c>
      <c t="n" r="C78" s="6">
        <v>3497</v>
      </c>
      <c t="n" r="D78" s="5">
        <v>3239</v>
      </c>
    </row>
    <row spans="1:4" r="79">
      <c t="s" r="A79" s="3">
        <v>945</v>
      </c>
    </row>
    <row spans="1:4" r="80">
      <c t="s" r="A80" s="7">
        <v>347</v>
      </c>
    </row>
    <row spans="1:4" r="81">
      <c t="s" r="A81" s="3">
        <v>925</v>
      </c>
      <c t="s" r="C81" s="3">
        <v>946</v>
      </c>
    </row>
    <row spans="1:4" r="82">
      <c t="s" r="A82" s="3">
        <v>947</v>
      </c>
    </row>
    <row spans="1:4" r="83">
      <c t="s" r="A83" s="7">
        <v>347</v>
      </c>
    </row>
    <row spans="1:4" r="84">
      <c t="s" r="A84" s="3">
        <v>925</v>
      </c>
      <c t="s" r="C84" s="3">
        <v>948</v>
      </c>
    </row>
    <row spans="1:4" r="85">
      <c t="s" r="A85" s="3">
        <v>949</v>
      </c>
    </row>
    <row spans="1:4" r="86">
      <c t="s" r="A86" s="7">
        <v>347</v>
      </c>
    </row>
    <row spans="1:4" r="87">
      <c t="s" r="A87" s="3">
        <v>923</v>
      </c>
      <c t="n" r="C87" s="6">
        <v>3497</v>
      </c>
      <c t="n" r="D87" s="5">
        <v>3239</v>
      </c>
    </row>
    <row spans="1:4" r="88">
      <c t="s" r="A88" s="3">
        <v>950</v>
      </c>
    </row>
    <row spans="1:4" r="89">
      <c t="s" r="A89" s="7">
        <v>347</v>
      </c>
    </row>
    <row spans="1:4" r="90">
      <c t="s" r="A90" s="3">
        <v>925</v>
      </c>
      <c t="s" r="C90" s="3">
        <v>946</v>
      </c>
    </row>
    <row spans="1:4" r="91">
      <c t="s" r="A91" s="3">
        <v>951</v>
      </c>
    </row>
    <row spans="1:4" r="92">
      <c t="s" r="A92" s="7">
        <v>347</v>
      </c>
    </row>
    <row spans="1:4" r="93">
      <c t="s" r="A93" s="3">
        <v>925</v>
      </c>
      <c t="s" r="C93" s="3">
        <v>948</v>
      </c>
    </row>
    <row spans="1:4" r="94">
      <c t="s" r="A94" s="3">
        <v>952</v>
      </c>
    </row>
    <row spans="1:4" r="95">
      <c t="s" r="A95" s="7">
        <v>347</v>
      </c>
    </row>
    <row spans="1:4" r="96">
      <c t="s" r="A96" s="3">
        <v>953</v>
      </c>
      <c t="n" r="C96" s="6">
        <v>981</v>
      </c>
      <c t="n" r="D96" s="5">
        <v>974</v>
      </c>
    </row>
    <row spans="1:4" r="97">
      <c t="s" r="A97" s="3">
        <v>954</v>
      </c>
    </row>
    <row spans="1:4" r="98">
      <c t="s" r="A98" s="7">
        <v>347</v>
      </c>
    </row>
    <row spans="1:4" r="99">
      <c t="s" r="A99" s="3">
        <v>955</v>
      </c>
      <c t="s" r="C99" s="3">
        <v>956</v>
      </c>
    </row>
    <row spans="1:4" r="100">
      <c t="s" r="A100" s="3">
        <v>957</v>
      </c>
    </row>
    <row spans="1:4" r="101">
      <c t="s" r="A101" s="7">
        <v>347</v>
      </c>
    </row>
    <row spans="1:4" r="102">
      <c t="s" r="A102" s="3">
        <v>955</v>
      </c>
      <c t="s" r="C102" s="3">
        <v>928</v>
      </c>
    </row>
    <row spans="1:4" r="103">
      <c t="s" r="A103" s="3">
        <v>958</v>
      </c>
    </row>
    <row spans="1:4" r="104">
      <c t="s" r="A104" s="7">
        <v>347</v>
      </c>
    </row>
    <row spans="1:4" r="105">
      <c t="s" r="A105" s="3">
        <v>953</v>
      </c>
      <c t="n" r="C105" s="6">
        <v>981</v>
      </c>
      <c t="n" r="D105" s="5">
        <v>974</v>
      </c>
    </row>
    <row spans="1:4" r="106">
      <c t="s" r="A106" s="3">
        <v>959</v>
      </c>
    </row>
    <row spans="1:4" r="107">
      <c t="s" r="A107" s="7">
        <v>347</v>
      </c>
    </row>
    <row spans="1:4" r="108">
      <c t="s" r="A108" s="3">
        <v>955</v>
      </c>
      <c t="s" r="C108" s="3">
        <v>956</v>
      </c>
    </row>
    <row spans="1:4" r="109">
      <c t="s" r="A109" s="3">
        <v>960</v>
      </c>
    </row>
    <row spans="1:4" r="110">
      <c t="s" r="A110" s="7">
        <v>347</v>
      </c>
    </row>
    <row spans="1:4" r="111">
      <c t="s" r="A111" s="3">
        <v>955</v>
      </c>
      <c t="s" r="C111" s="3">
        <v>928</v>
      </c>
    </row>
    <row spans="1:4" r="112">
      <c t="s" r="A112" s="3">
        <v>961</v>
      </c>
    </row>
    <row spans="1:4" r="113">
      <c t="s" r="A113" s="7">
        <v>347</v>
      </c>
    </row>
    <row spans="1:4" r="114">
      <c t="s" r="A114" s="3">
        <v>933</v>
      </c>
      <c t="s" r="B114" s="3">
        <v>162</v>
      </c>
      <c t="n" r="C114" s="6">
        <v>601</v>
      </c>
      <c t="n" r="D114" s="5">
        <v>578</v>
      </c>
    </row>
    <row spans="1:4" r="115">
      <c t="s" r="A115" s="3">
        <v>962</v>
      </c>
    </row>
    <row spans="1:4" r="116">
      <c t="s" r="A116" s="7">
        <v>347</v>
      </c>
    </row>
    <row spans="1:4" r="117">
      <c t="s" r="A117" s="3">
        <v>935</v>
      </c>
      <c t="s" r="B117" s="3">
        <v>162</v>
      </c>
      <c t="s" r="C117" s="3">
        <v>963</v>
      </c>
    </row>
    <row spans="1:4" r="118">
      <c t="s" r="A118" s="3">
        <v>964</v>
      </c>
    </row>
    <row spans="1:4" r="119">
      <c t="s" r="A119" s="7">
        <v>347</v>
      </c>
    </row>
    <row spans="1:4" r="120">
      <c t="s" r="A120" s="3">
        <v>935</v>
      </c>
      <c t="s" r="B120" s="3">
        <v>162</v>
      </c>
      <c t="s" r="C120" s="3">
        <v>965</v>
      </c>
    </row>
    <row spans="1:4" r="121">
      <c t="s" r="A121" s="3">
        <v>966</v>
      </c>
    </row>
    <row spans="1:4" r="122">
      <c t="s" r="A122" s="7">
        <v>347</v>
      </c>
    </row>
    <row spans="1:4" r="123">
      <c t="s" r="A123" s="3">
        <v>933</v>
      </c>
      <c t="s" r="B123" s="3">
        <v>162</v>
      </c>
      <c t="n" r="C123" s="6">
        <v>601</v>
      </c>
      <c t="n" r="D123" s="5">
        <v>578</v>
      </c>
    </row>
    <row spans="1:4" r="124">
      <c t="s" r="A124" s="3">
        <v>967</v>
      </c>
    </row>
    <row spans="1:4" r="125">
      <c t="s" r="A125" s="7">
        <v>347</v>
      </c>
    </row>
    <row spans="1:4" r="126">
      <c t="s" r="A126" s="3">
        <v>935</v>
      </c>
      <c t="s" r="B126" s="3">
        <v>162</v>
      </c>
      <c t="s" r="C126" s="3">
        <v>963</v>
      </c>
    </row>
    <row spans="1:4" r="127">
      <c t="s" r="A127" s="3">
        <v>968</v>
      </c>
    </row>
    <row spans="1:4" r="128">
      <c t="s" r="A128" s="7">
        <v>347</v>
      </c>
    </row>
    <row spans="1:4" r="129">
      <c t="s" r="A129" s="3">
        <v>935</v>
      </c>
      <c t="s" r="B129" s="3">
        <v>162</v>
      </c>
      <c t="s" r="C129" s="3">
        <v>965</v>
      </c>
    </row>
    <row spans="1:4" r="130">
      <c t="s" r="A130" s="3">
        <v>969</v>
      </c>
    </row>
    <row spans="1:4" r="131">
      <c t="s" r="A131" s="7">
        <v>347</v>
      </c>
    </row>
    <row spans="1:4" r="132">
      <c t="s" r="A132" s="3">
        <v>933</v>
      </c>
      <c t="n" r="C132" s="6">
        <v>630</v>
      </c>
      <c t="n" r="D132" s="5">
        <v>538</v>
      </c>
    </row>
    <row spans="1:4" r="133">
      <c t="s" r="A133" s="3">
        <v>970</v>
      </c>
    </row>
    <row spans="1:4" r="134">
      <c t="s" r="A134" s="7">
        <v>347</v>
      </c>
    </row>
    <row spans="1:4" r="135">
      <c t="s" r="A135" s="3">
        <v>935</v>
      </c>
      <c t="s" r="C135" s="3">
        <v>519</v>
      </c>
    </row>
    <row spans="1:4" r="136">
      <c t="s" r="A136" s="3">
        <v>971</v>
      </c>
    </row>
    <row spans="1:4" r="137">
      <c t="s" r="A137" s="7">
        <v>347</v>
      </c>
    </row>
    <row spans="1:4" r="138">
      <c t="s" r="A138" s="3">
        <v>935</v>
      </c>
      <c t="s" r="C138" s="3">
        <v>937</v>
      </c>
    </row>
    <row spans="1:4" r="139">
      <c t="s" r="A139" s="3">
        <v>972</v>
      </c>
    </row>
    <row spans="1:4" r="140">
      <c t="s" r="A140" s="7">
        <v>347</v>
      </c>
    </row>
    <row spans="1:4" r="141">
      <c t="s" r="A141" s="3">
        <v>933</v>
      </c>
      <c t="n" r="C141" s="6">
        <v>630</v>
      </c>
      <c t="n" r="D141" s="5">
        <v>538</v>
      </c>
    </row>
    <row spans="1:4" r="142">
      <c t="s" r="A142" s="3">
        <v>973</v>
      </c>
    </row>
    <row spans="1:4" r="143">
      <c t="s" r="A143" s="7">
        <v>347</v>
      </c>
    </row>
    <row spans="1:4" r="144">
      <c t="s" r="A144" s="3">
        <v>935</v>
      </c>
      <c t="s" r="C144" s="3">
        <v>519</v>
      </c>
    </row>
    <row spans="1:4" r="145">
      <c t="s" r="A145" s="3">
        <v>974</v>
      </c>
    </row>
    <row spans="1:4" r="146">
      <c t="s" r="A146" s="7">
        <v>347</v>
      </c>
    </row>
    <row spans="1:4" r="147">
      <c t="s" r="A147" s="3">
        <v>935</v>
      </c>
      <c t="s" r="C147" s="3">
        <v>937</v>
      </c>
    </row>
    <row spans="1:4" r="148">
      <c t="s" r="A148" s="3">
        <v>975</v>
      </c>
    </row>
    <row spans="1:4" r="149">
      <c t="s" r="A149" s="7">
        <v>347</v>
      </c>
    </row>
    <row spans="1:4" r="150">
      <c t="s" r="A150" s="3">
        <v>942</v>
      </c>
      <c t="n" r="C150" s="6">
        <v>14</v>
      </c>
      <c t="n" r="D150" s="5">
        <v>6</v>
      </c>
    </row>
    <row spans="1:4" r="151">
      <c t="s" r="A151" s="3">
        <v>976</v>
      </c>
    </row>
    <row spans="1:4" r="152">
      <c t="s" r="A152" s="7">
        <v>347</v>
      </c>
    </row>
    <row spans="1:4" r="153">
      <c t="s" r="A153" s="3">
        <v>942</v>
      </c>
      <c t="n" r="C153" s="5">
        <v>14</v>
      </c>
      <c t="n" r="D153" s="5">
        <v>6</v>
      </c>
    </row>
    <row spans="1:4" r="154">
      <c t="s" r="A154" s="3">
        <v>977</v>
      </c>
    </row>
    <row spans="1:4" r="155">
      <c t="s" r="A155" s="7">
        <v>347</v>
      </c>
    </row>
    <row spans="1:4" r="156">
      <c t="s" r="A156" s="3">
        <v>933</v>
      </c>
      <c t="n" r="C156" s="5">
        <v>26</v>
      </c>
      <c t="n" r="D156" s="5">
        <v>26</v>
      </c>
    </row>
    <row spans="1:4" r="157">
      <c t="s" r="A157" s="3">
        <v>978</v>
      </c>
    </row>
    <row spans="1:4" r="158">
      <c t="s" r="A158" s="7">
        <v>347</v>
      </c>
    </row>
    <row spans="1:4" r="159">
      <c t="s" r="A159" s="3">
        <v>933</v>
      </c>
      <c t="n" r="C159" s="5">
        <v>26</v>
      </c>
      <c t="n" r="D159" s="5">
        <v>26</v>
      </c>
    </row>
    <row spans="1:4" r="160">
      <c t="s" r="A160" s="3">
        <v>979</v>
      </c>
    </row>
    <row spans="1:4" r="161">
      <c t="s" r="A161" s="7">
        <v>347</v>
      </c>
    </row>
    <row spans="1:4" r="162">
      <c t="s" r="A162" s="3">
        <v>155</v>
      </c>
      <c t="n" r="C162" s="6">
        <v>95</v>
      </c>
      <c t="n" r="D162" s="5">
        <v>90</v>
      </c>
    </row>
    <row spans="1:4" r="163">
      <c t="s" r="A163" s="3">
        <v>980</v>
      </c>
    </row>
    <row spans="1:4" r="164">
      <c t="s" r="A164" s="7">
        <v>347</v>
      </c>
    </row>
    <row spans="1:4" r="165">
      <c t="s" r="A165" s="3">
        <v>935</v>
      </c>
      <c t="s" r="C165" s="3">
        <v>981</v>
      </c>
    </row>
    <row spans="1:4" r="166">
      <c t="s" r="A166" s="3">
        <v>982</v>
      </c>
    </row>
    <row spans="1:4" r="167">
      <c t="s" r="A167" s="7">
        <v>347</v>
      </c>
    </row>
    <row spans="1:4" r="168">
      <c t="s" r="A168" s="3">
        <v>935</v>
      </c>
      <c t="s" r="C168" s="3">
        <v>983</v>
      </c>
    </row>
    <row spans="1:4" r="169">
      <c t="s" r="A169" s="3">
        <v>984</v>
      </c>
    </row>
    <row spans="1:4" r="170">
      <c t="s" r="A170" s="7">
        <v>347</v>
      </c>
    </row>
    <row spans="1:4" r="171">
      <c t="s" r="A171" s="3">
        <v>155</v>
      </c>
      <c t="n" r="C171" s="6">
        <v>25</v>
      </c>
      <c t="n" r="D171" s="5">
        <v>25</v>
      </c>
    </row>
    <row spans="1:4" r="172">
      <c t="s" r="A172" s="3">
        <v>985</v>
      </c>
    </row>
    <row spans="1:4" r="173">
      <c t="s" r="A173" s="7">
        <v>347</v>
      </c>
    </row>
    <row spans="1:4" r="174">
      <c t="s" r="A174" s="3">
        <v>935</v>
      </c>
      <c t="s" r="C174" s="3">
        <v>981</v>
      </c>
    </row>
    <row spans="1:4" r="175">
      <c t="s" r="A175" s="3">
        <v>986</v>
      </c>
    </row>
    <row spans="1:4" r="176">
      <c t="s" r="A176" s="7">
        <v>347</v>
      </c>
    </row>
    <row spans="1:4" r="177">
      <c t="s" r="A177" s="3">
        <v>935</v>
      </c>
      <c t="s" r="C177" s="3">
        <v>987</v>
      </c>
    </row>
    <row spans="1:4" r="178">
      <c t="s" r="A178" s="3">
        <v>891</v>
      </c>
    </row>
    <row spans="1:4" r="179">
      <c t="s" r="A179" s="7">
        <v>347</v>
      </c>
    </row>
    <row spans="1:4" r="180">
      <c t="s" r="A180" s="3">
        <v>988</v>
      </c>
      <c t="n" r="C180" s="6">
        <v>41</v>
      </c>
      <c t="n" r="D180" s="5">
        <v>41</v>
      </c>
    </row>
    <row spans="1:4" r="181">
      <c t="s" r="A181" s="3">
        <v>989</v>
      </c>
    </row>
    <row spans="1:4" r="182">
      <c t="s" r="A182" s="7">
        <v>347</v>
      </c>
    </row>
    <row spans="1:4" r="183">
      <c t="s" r="A183" s="3">
        <v>935</v>
      </c>
      <c t="s" r="C183" s="3">
        <v>990</v>
      </c>
    </row>
    <row spans="1:4" r="184">
      <c t="s" r="A184" s="3">
        <v>991</v>
      </c>
    </row>
    <row spans="1:4" r="185">
      <c t="s" r="A185" s="7">
        <v>347</v>
      </c>
    </row>
    <row spans="1:4" r="186">
      <c t="s" r="A186" s="3">
        <v>935</v>
      </c>
      <c t="s" r="C186" s="3">
        <v>992</v>
      </c>
    </row>
    <row spans="1:4" r="187">
      <c t="s" r="A187" s="3">
        <v>993</v>
      </c>
    </row>
    <row spans="1:4" r="188">
      <c t="s" r="A188" s="7">
        <v>347</v>
      </c>
    </row>
    <row spans="1:4" r="189">
      <c t="s" r="A189" s="3">
        <v>988</v>
      </c>
      <c t="n" r="C189" s="6">
        <v>15</v>
      </c>
      <c t="n" r="D189" s="6">
        <v>15</v>
      </c>
    </row>
    <row spans="1:4" r="190">
      <c t="s" r="A190" s="3">
        <v>994</v>
      </c>
    </row>
    <row spans="1:4" r="191">
      <c t="s" r="A191" s="7">
        <v>347</v>
      </c>
    </row>
    <row spans="1:4" r="192">
      <c t="s" r="A192" s="3">
        <v>935</v>
      </c>
      <c t="s" r="C192" s="3">
        <v>995</v>
      </c>
    </row>
    <row spans="1:4" r="193">
      <c t="s" r="A193" s="3">
        <v>996</v>
      </c>
    </row>
    <row spans="1:4" r="194">
      <c t="s" r="A194" s="7">
        <v>347</v>
      </c>
    </row>
    <row spans="1:4" r="195">
      <c t="s" r="A195" s="3">
        <v>935</v>
      </c>
      <c t="s" r="C195" s="3">
        <v>992</v>
      </c>
    </row>
    <row spans="1:4" r="196">
      <c t="n" r="A196"/>
    </row>
    <row spans="1:4" r="197">
      <c t="s" r="A197" s="3">
        <v>52</v>
      </c>
      <c t="s" r="B197" s="3">
        <v>197</v>
      </c>
    </row>
    <row spans="1:4" r="198">
      <c t="s" r="A198" s="3">
        <v>162</v>
      </c>
      <c t="s" r="B198" s="3">
        <v>997</v>
      </c>
    </row>
  </sheetData>
  <mergeCells count="5">
    <mergeCell ref="A1:B2"/>
    <mergeCell ref="C1:D1"/>
    <mergeCell ref="A196:C196"/>
    <mergeCell ref="B197:C197"/>
    <mergeCell ref="B198:C19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8</v>
      </c>
      <c t="s" r="B1" s="2">
        <v>1</v>
      </c>
    </row>
    <row spans="1:4" r="2">
      <c t="s" r="B2" s="2">
        <v>2</v>
      </c>
      <c t="s" r="C2" s="2">
        <v>35</v>
      </c>
      <c t="s" r="D2" s="2">
        <v>36</v>
      </c>
    </row>
    <row spans="1:4" r="3">
      <c t="s" r="A3" s="3">
        <v>31</v>
      </c>
    </row>
    <row spans="1:4" r="4">
      <c t="s" r="A4" s="3">
        <v>999</v>
      </c>
      <c t="s" r="B4" s="3">
        <v>1000</v>
      </c>
      <c t="s" r="C4" s="3">
        <v>1001</v>
      </c>
      <c t="s" r="D4" s="3">
        <v>100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003</v>
      </c>
      <c t="s" r="C1" s="2">
        <v>1</v>
      </c>
    </row>
    <row spans="1:5" r="2">
      <c t="s" r="C2" s="2">
        <v>2</v>
      </c>
      <c t="s" r="D2" s="2">
        <v>35</v>
      </c>
      <c t="s" r="E2" s="2">
        <v>36</v>
      </c>
    </row>
    <row spans="1:5" r="3">
      <c t="s" r="A3" s="7">
        <v>900</v>
      </c>
    </row>
    <row spans="1:5" r="4">
      <c t="s" r="A4" s="3">
        <v>1004</v>
      </c>
      <c t="s" r="B4" s="3">
        <v>52</v>
      </c>
      <c t="n" r="C4" s="6">
        <v>1741</v>
      </c>
      <c t="n" r="D4" s="6">
        <v>1616</v>
      </c>
      <c t="n" r="E4" s="6">
        <v>1408</v>
      </c>
    </row>
    <row spans="1:5" r="5">
      <c t="s" r="A5" s="3">
        <v>31</v>
      </c>
    </row>
    <row spans="1:5" r="6">
      <c t="s" r="A6" s="7">
        <v>900</v>
      </c>
    </row>
    <row spans="1:5" r="7">
      <c t="s" r="A7" s="3">
        <v>1004</v>
      </c>
      <c t="s" r="B7" s="3">
        <v>52</v>
      </c>
      <c t="n" r="C7" s="5">
        <v>1694</v>
      </c>
      <c t="n" r="D7" s="5">
        <v>1612</v>
      </c>
      <c t="n" r="E7" s="5">
        <v>1403</v>
      </c>
    </row>
    <row spans="1:5" r="8">
      <c t="s" r="A8" s="3">
        <v>1005</v>
      </c>
      <c t="n" r="C8" s="5">
        <v>152</v>
      </c>
      <c t="n" r="D8" s="5">
        <v>143</v>
      </c>
    </row>
    <row spans="1:5" r="9">
      <c t="s" r="A9" s="3">
        <v>1006</v>
      </c>
    </row>
    <row spans="1:5" r="10">
      <c t="s" r="A10" s="7">
        <v>900</v>
      </c>
    </row>
    <row spans="1:5" r="11">
      <c t="s" r="A11" s="3">
        <v>835</v>
      </c>
      <c t="n" r="C11" s="5">
        <v>295</v>
      </c>
      <c t="n" r="D11" s="5">
        <v>291</v>
      </c>
    </row>
    <row spans="1:5" r="12">
      <c t="s" r="A12" s="3">
        <v>1004</v>
      </c>
      <c t="n" r="C12" s="5">
        <v>17</v>
      </c>
      <c t="n" r="D12" s="5">
        <v>7</v>
      </c>
    </row>
    <row spans="1:5" r="13">
      <c t="s" r="A13" s="3">
        <v>1007</v>
      </c>
      <c t="n" r="C13" s="5">
        <v>-12</v>
      </c>
      <c t="n" r="D13" s="5">
        <v>-3</v>
      </c>
    </row>
    <row spans="1:5" r="14">
      <c t="s" r="A14" s="3">
        <v>840</v>
      </c>
      <c t="n" r="C14" s="6">
        <v>300</v>
      </c>
      <c t="n" r="D14" s="6">
        <v>295</v>
      </c>
      <c t="n" r="E14" s="6">
        <v>291</v>
      </c>
    </row>
    <row spans="1:5" r="15">
      <c t="n" r="A15"/>
    </row>
    <row spans="1:5" r="16">
      <c t="s" r="A16" s="3">
        <v>52</v>
      </c>
      <c t="s" r="B16" s="3">
        <v>1008</v>
      </c>
    </row>
  </sheetData>
  <mergeCells count="4">
    <mergeCell ref="A1:B2"/>
    <mergeCell ref="C1:E1"/>
    <mergeCell ref="A15:D15"/>
    <mergeCell ref="B16:D16"/>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09</v>
      </c>
      <c t="s" r="B1" s="2">
        <v>2</v>
      </c>
      <c t="s" r="C1" s="2">
        <v>35</v>
      </c>
    </row>
    <row spans="1:3" r="2">
      <c t="s" r="A2" s="7">
        <v>347</v>
      </c>
    </row>
    <row spans="1:3" r="3">
      <c t="s" r="A3" s="3">
        <v>1010</v>
      </c>
      <c t="n" r="B3" s="6">
        <v>5747</v>
      </c>
      <c t="n" r="C3" s="6">
        <v>5415</v>
      </c>
    </row>
    <row spans="1:3" r="4">
      <c t="s" r="A4" s="3">
        <v>31</v>
      </c>
    </row>
    <row spans="1:3" r="5">
      <c t="s" r="A5" s="7">
        <v>347</v>
      </c>
    </row>
    <row spans="1:3" r="6">
      <c t="s" r="A6" s="3">
        <v>1011</v>
      </c>
      <c t="n" r="B6" s="5">
        <v>5676</v>
      </c>
      <c t="n" r="C6" s="5">
        <v>5346</v>
      </c>
    </row>
    <row spans="1:3" r="7">
      <c t="s" r="A7" s="3">
        <v>1012</v>
      </c>
    </row>
    <row spans="1:3" r="8">
      <c t="s" r="A8" s="7">
        <v>347</v>
      </c>
    </row>
    <row spans="1:3" r="9">
      <c t="s" r="A9" s="3">
        <v>1010</v>
      </c>
      <c t="n" r="B9" s="5">
        <v>5674</v>
      </c>
      <c t="n" r="C9" s="5">
        <v>5345</v>
      </c>
    </row>
    <row spans="1:3" r="10">
      <c t="s" r="A10" s="3">
        <v>1013</v>
      </c>
    </row>
    <row spans="1:3" r="11">
      <c t="s" r="A11" s="7">
        <v>347</v>
      </c>
    </row>
    <row spans="1:3" r="12">
      <c t="s" r="A12" s="3">
        <v>1011</v>
      </c>
      <c t="n" r="B12" s="5">
        <v>5674</v>
      </c>
      <c t="n" r="C12" s="5">
        <v>5345</v>
      </c>
    </row>
    <row spans="1:3" r="13">
      <c t="s" r="A13" s="3">
        <v>1014</v>
      </c>
    </row>
    <row spans="1:3" r="14">
      <c t="s" r="A14" s="7">
        <v>347</v>
      </c>
    </row>
    <row spans="1:3" r="15">
      <c t="s" r="A15" s="3">
        <v>1010</v>
      </c>
      <c t="n" r="B15" s="5">
        <v>73</v>
      </c>
      <c t="n" r="C15" s="5">
        <v>70</v>
      </c>
    </row>
    <row spans="1:3" r="16">
      <c t="s" r="A16" s="3">
        <v>1015</v>
      </c>
    </row>
    <row spans="1:3" r="17">
      <c t="s" r="A17" s="7">
        <v>347</v>
      </c>
    </row>
    <row spans="1:3" r="18">
      <c t="s" r="A18" s="3">
        <v>1011</v>
      </c>
      <c t="n" r="B18" s="6">
        <v>2</v>
      </c>
      <c t="n" r="C18" s="6">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R83"/>
  <sheetViews>
    <sheetView workbookViewId="0">
      <selection activeCell="A1" sqref="A1"/>
    </sheetView>
  </sheetViews>
  <sheetFormatPr baseColWidth="10" defaultRowHeight="15"/>
  <cols>
    <col customWidth="1" max="1" min="1" width="80"/>
    <col customWidth="1" max="2" min="2" width="66"/>
    <col customWidth="1" max="3" min="3" width="64"/>
    <col customWidth="1" max="4" min="4" width="80"/>
    <col customWidth="1" max="5" min="5" width="72"/>
    <col customWidth="1" max="6" min="6" width="54"/>
    <col customWidth="1" max="7" min="7" width="80"/>
    <col customWidth="1" max="8" min="8" width="58"/>
    <col customWidth="1" max="9" min="9" width="34"/>
    <col customWidth="1" max="10" min="10" width="33"/>
    <col customWidth="1" max="11" min="11" width="31"/>
    <col customWidth="1" max="12" min="12" width="55"/>
    <col customWidth="1" max="13" min="13" width="39"/>
    <col customWidth="1" max="14" min="14" width="21"/>
    <col customWidth="1" max="15" min="15" width="32"/>
    <col customWidth="1" max="16" min="16" width="49"/>
    <col customWidth="1" max="17" min="17" width="33"/>
    <col customWidth="1" max="18" min="18" width="9"/>
  </cols>
  <sheetData>
    <row spans="1:18" r="1">
      <c t="s" r="A1" s="1">
        <v>203</v>
      </c>
      <c t="s" r="B1" s="2">
        <v>204</v>
      </c>
      <c t="s" r="C1" s="2">
        <v>205</v>
      </c>
      <c t="s" r="D1" s="2">
        <v>206</v>
      </c>
      <c t="s" r="E1" s="2">
        <v>207</v>
      </c>
      <c t="s" r="F1" s="2">
        <v>208</v>
      </c>
      <c t="s" r="G1" s="2">
        <v>209</v>
      </c>
      <c t="s" r="H1" s="2">
        <v>210</v>
      </c>
      <c t="s" r="I1" s="2">
        <v>31</v>
      </c>
      <c t="s" r="J1" s="2">
        <v>211</v>
      </c>
      <c t="s" r="K1" s="2">
        <v>212</v>
      </c>
      <c t="s" r="L1" s="2">
        <v>213</v>
      </c>
      <c t="s" r="M1" s="2">
        <v>214</v>
      </c>
      <c t="s" r="N1" s="2">
        <v>215</v>
      </c>
      <c t="s" r="O1" s="2">
        <v>216</v>
      </c>
      <c t="s" r="P1" s="2">
        <v>217</v>
      </c>
      <c t="s" r="Q1" s="2">
        <v>218</v>
      </c>
      <c t="s" r="R1" s="2">
        <v>219</v>
      </c>
    </row>
    <row spans="1:18" r="2">
      <c t="s" r="A2" s="3">
        <v>220</v>
      </c>
      <c t="n" r="B2" s="6">
        <v>841</v>
      </c>
      <c t="n" r="C2" s="6">
        <v>3107</v>
      </c>
      <c t="n" r="D2" s="6">
        <v>-8</v>
      </c>
      <c t="n" r="E2" s="6">
        <v>-25</v>
      </c>
      <c t="n" r="F2" s="6">
        <v>17</v>
      </c>
      <c t="n" r="G2" s="6">
        <v>598</v>
      </c>
      <c t="n" r="H2" s="6">
        <v>44</v>
      </c>
      <c t="n" r="I2" s="6">
        <v>4582</v>
      </c>
      <c t="n" r="J2" s="6">
        <v>3</v>
      </c>
      <c t="n" r="K2" s="6">
        <v>4669</v>
      </c>
      <c t="n" r="L2" s="6">
        <v>-55</v>
      </c>
      <c t="n" r="M2" s="6">
        <v>-56</v>
      </c>
      <c t="n" r="N2" s="6">
        <v>2</v>
      </c>
      <c t="n" r="O2" s="6">
        <v>-1</v>
      </c>
      <c t="n" r="P2" s="6">
        <v>-1423</v>
      </c>
      <c t="n" r="Q2" s="6">
        <v>44</v>
      </c>
      <c t="n" r="R2" s="6">
        <v>3238</v>
      </c>
    </row>
    <row spans="1:18" r="3">
      <c t="s" r="A3" s="3">
        <v>221</v>
      </c>
      <c t="n" r="J3" s="5">
        <v>264072</v>
      </c>
    </row>
    <row spans="1:18" r="4">
      <c t="s" r="A4" s="3">
        <v>222</v>
      </c>
      <c t="n" r="K4" s="5">
        <v>51</v>
      </c>
    </row>
    <row spans="1:18" r="5">
      <c t="s" r="A5" s="3">
        <v>223</v>
      </c>
      <c t="n" r="J5" s="5">
        <v>2238</v>
      </c>
    </row>
    <row spans="1:18" r="6">
      <c t="s" r="A6" s="3">
        <v>224</v>
      </c>
      <c t="n" r="K6" s="5">
        <v>-10</v>
      </c>
    </row>
    <row spans="1:18" r="7">
      <c t="s" r="A7" s="3">
        <v>225</v>
      </c>
      <c t="n" r="J7" s="5">
        <v>-356</v>
      </c>
    </row>
    <row spans="1:18" r="8">
      <c t="s" r="A8" s="3">
        <v>226</v>
      </c>
      <c t="n" r="K8" s="6">
        <v>5</v>
      </c>
    </row>
    <row spans="1:18" r="9">
      <c t="s" r="A9" s="3">
        <v>227</v>
      </c>
      <c t="n" r="J9" s="5">
        <v>205</v>
      </c>
    </row>
    <row spans="1:18" r="10">
      <c t="s" r="A10" s="3">
        <v>228</v>
      </c>
      <c t="s" r="J10" s="3">
        <v>91</v>
      </c>
      <c t="s" r="K10" s="3">
        <v>91</v>
      </c>
    </row>
    <row spans="1:18" r="11">
      <c t="s" r="A11" s="3">
        <v>229</v>
      </c>
      <c t="s" r="K11" s="3">
        <v>91</v>
      </c>
    </row>
    <row spans="1:18" r="12">
      <c t="s" r="A12" s="3">
        <v>230</v>
      </c>
      <c t="n" r="J12" s="5">
        <v>-22</v>
      </c>
    </row>
    <row spans="1:18" r="13">
      <c t="s" r="A13" s="3">
        <v>135</v>
      </c>
      <c t="n" r="C13" s="6">
        <v>150</v>
      </c>
    </row>
    <row spans="1:18" r="14">
      <c t="s" r="A14" s="3">
        <v>136</v>
      </c>
      <c t="s" r="C14" s="3">
        <v>91</v>
      </c>
    </row>
    <row spans="1:18" r="15">
      <c t="s" r="A15" s="3">
        <v>231</v>
      </c>
      <c t="n" r="E15" s="5">
        <v>5</v>
      </c>
      <c t="n" r="I15" s="5">
        <v>5</v>
      </c>
      <c t="n" r="M15" s="5">
        <v>26</v>
      </c>
      <c t="n" r="R15" s="5">
        <v>26</v>
      </c>
    </row>
    <row spans="1:18" r="16">
      <c t="s" r="A16" s="3">
        <v>232</v>
      </c>
      <c t="n" r="M16" s="5">
        <v>5</v>
      </c>
      <c t="n" r="R16" s="5">
        <v>5</v>
      </c>
    </row>
    <row spans="1:18" r="17">
      <c t="s" r="A17" s="3">
        <v>233</v>
      </c>
      <c t="n" r="E17" s="5">
        <v>3</v>
      </c>
      <c t="n" r="I17" s="5">
        <v>3</v>
      </c>
      <c t="n" r="M17" s="5">
        <v>4</v>
      </c>
      <c t="n" r="R17" s="5">
        <v>4</v>
      </c>
    </row>
    <row spans="1:18" r="18">
      <c t="s" r="A18" s="3">
        <v>79</v>
      </c>
      <c t="n" r="F18" s="5">
        <v>1</v>
      </c>
      <c t="n" r="I18" s="5">
        <v>1</v>
      </c>
      <c t="n" r="N18" s="6">
        <v>-2</v>
      </c>
      <c t="n" r="R18" s="5">
        <v>-2</v>
      </c>
    </row>
    <row spans="1:18" r="19">
      <c t="s" r="A19" s="3">
        <v>81</v>
      </c>
      <c t="n" r="F19" s="5">
        <v>-3</v>
      </c>
      <c t="n" r="I19" s="5">
        <v>3</v>
      </c>
    </row>
    <row spans="1:18" r="20">
      <c t="s" r="A20" s="3">
        <v>234</v>
      </c>
      <c t="s" r="O20" s="3">
        <v>91</v>
      </c>
    </row>
    <row spans="1:18" r="21">
      <c t="s" r="A21" s="3">
        <v>235</v>
      </c>
      <c t="n" r="P21" s="5">
        <v>452</v>
      </c>
      <c t="n" r="R21" s="5">
        <v>452</v>
      </c>
    </row>
    <row spans="1:18" r="22">
      <c t="s" r="A22" s="3">
        <v>72</v>
      </c>
      <c t="n" r="G22" s="5">
        <v>534</v>
      </c>
      <c t="n" r="I22" s="5">
        <v>534</v>
      </c>
      <c t="n" r="R22" s="5">
        <v>454</v>
      </c>
    </row>
    <row spans="1:18" r="23">
      <c t="s" r="A23" s="3">
        <v>236</v>
      </c>
      <c t="n" r="G23" s="5">
        <v>-406</v>
      </c>
      <c t="n" r="P23" s="5">
        <v>-271</v>
      </c>
    </row>
    <row spans="1:18" r="24">
      <c t="s" r="A24" s="3">
        <v>237</v>
      </c>
      <c t="n" r="G24" s="5">
        <v>-2</v>
      </c>
    </row>
    <row spans="1:18" r="25">
      <c t="s" r="A25" s="3">
        <v>64</v>
      </c>
      <c t="n" r="Q25" s="5">
        <v>2</v>
      </c>
      <c t="n" r="R25" s="5">
        <v>2</v>
      </c>
    </row>
    <row spans="1:18" r="26">
      <c t="s" r="A26" s="3">
        <v>238</v>
      </c>
      <c t="n" r="Q26" s="5">
        <v>-9</v>
      </c>
    </row>
    <row spans="1:18" r="27">
      <c t="s" r="A27" s="3">
        <v>239</v>
      </c>
      <c t="n" r="H27" s="5">
        <v>-7</v>
      </c>
    </row>
    <row spans="1:18" r="28">
      <c t="s" r="A28" s="3">
        <v>240</v>
      </c>
      <c t="n" r="J28" s="5">
        <v>266137</v>
      </c>
    </row>
    <row spans="1:18" r="29">
      <c t="s" r="A29" s="3">
        <v>241</v>
      </c>
      <c t="n" r="B29" s="5">
        <v>841</v>
      </c>
      <c t="n" r="C29" s="6">
        <v>3257</v>
      </c>
      <c t="n" r="D29" s="5">
        <v>-2</v>
      </c>
      <c t="n" r="E29" s="5">
        <v>-17</v>
      </c>
      <c t="n" r="F29" s="5">
        <v>15</v>
      </c>
      <c t="n" r="G29" s="5">
        <v>724</v>
      </c>
      <c t="n" r="H29" s="6">
        <v>37</v>
      </c>
      <c t="n" r="I29" s="5">
        <v>4857</v>
      </c>
      <c t="n" r="J29" s="6">
        <v>3</v>
      </c>
      <c t="n" r="K29" s="6">
        <v>4715</v>
      </c>
      <c t="n" r="L29" s="5">
        <v>-22</v>
      </c>
      <c t="n" r="M29" s="5">
        <v>-21</v>
      </c>
      <c t="s" r="N29" s="3">
        <v>91</v>
      </c>
      <c t="n" r="O29" s="6">
        <v>-1</v>
      </c>
      <c t="n" r="P29" s="5">
        <v>-1242</v>
      </c>
      <c t="n" r="Q29" s="5">
        <v>37</v>
      </c>
      <c t="n" r="R29" s="5">
        <v>3491</v>
      </c>
    </row>
    <row spans="1:18" r="30">
      <c t="s" r="A30" s="3">
        <v>222</v>
      </c>
      <c t="n" r="K30" s="5">
        <v>59</v>
      </c>
    </row>
    <row spans="1:18" r="31">
      <c t="s" r="A31" s="3">
        <v>223</v>
      </c>
      <c t="n" r="J31" s="5">
        <v>9371</v>
      </c>
    </row>
    <row spans="1:18" r="32">
      <c t="s" r="A32" s="3">
        <v>224</v>
      </c>
      <c t="n" r="K32" s="6">
        <v>-7</v>
      </c>
    </row>
    <row spans="1:18" r="33">
      <c t="s" r="A33" s="3">
        <v>225</v>
      </c>
      <c t="n" r="J33" s="5">
        <v>-271</v>
      </c>
    </row>
    <row spans="1:18" r="34">
      <c t="s" r="A34" s="3">
        <v>226</v>
      </c>
      <c t="s" r="K34" s="3">
        <v>91</v>
      </c>
    </row>
    <row spans="1:18" r="35">
      <c t="s" r="A35" s="3">
        <v>227</v>
      </c>
      <c t="s" r="J35" s="3">
        <v>91</v>
      </c>
    </row>
    <row spans="1:18" r="36">
      <c t="s" r="A36" s="3">
        <v>228</v>
      </c>
      <c t="s" r="J36" s="3">
        <v>91</v>
      </c>
      <c t="n" r="K36" s="6">
        <v>7</v>
      </c>
    </row>
    <row spans="1:18" r="37">
      <c t="s" r="A37" s="3">
        <v>229</v>
      </c>
      <c t="s" r="K37" s="3">
        <v>91</v>
      </c>
    </row>
    <row spans="1:18" r="38">
      <c t="s" r="A38" s="3">
        <v>230</v>
      </c>
      <c t="n" r="J38" s="5">
        <v>-53</v>
      </c>
    </row>
    <row spans="1:18" r="39">
      <c t="s" r="A39" s="3">
        <v>135</v>
      </c>
      <c t="n" r="C39" s="5">
        <v>495</v>
      </c>
    </row>
    <row spans="1:18" r="40">
      <c t="s" r="A40" s="3">
        <v>136</v>
      </c>
      <c t="n" r="C40" s="5">
        <v>-178</v>
      </c>
    </row>
    <row spans="1:18" r="41">
      <c t="s" r="A41" s="3">
        <v>231</v>
      </c>
      <c t="n" r="E41" s="5">
        <v>-11</v>
      </c>
      <c t="n" r="I41" s="5">
        <v>-11</v>
      </c>
      <c t="n" r="M41" s="6">
        <v>-29</v>
      </c>
      <c t="n" r="R41" s="5">
        <v>-29</v>
      </c>
    </row>
    <row spans="1:18" r="42">
      <c t="s" r="A42" s="3">
        <v>232</v>
      </c>
      <c t="s" r="M42" s="3">
        <v>91</v>
      </c>
    </row>
    <row spans="1:18" r="43">
      <c t="s" r="A43" s="3">
        <v>233</v>
      </c>
      <c t="n" r="E43" s="5">
        <v>2</v>
      </c>
      <c t="n" r="I43" s="5">
        <v>2</v>
      </c>
      <c t="n" r="M43" s="6">
        <v>3</v>
      </c>
      <c t="n" r="R43" s="5">
        <v>3</v>
      </c>
    </row>
    <row spans="1:18" r="44">
      <c t="s" r="A44" s="3">
        <v>242</v>
      </c>
      <c t="n" r="M44" s="5">
        <v>-1</v>
      </c>
      <c t="n" r="R44" s="5">
        <v>-1</v>
      </c>
    </row>
    <row spans="1:18" r="45">
      <c t="s" r="A45" s="3">
        <v>79</v>
      </c>
      <c t="n" r="F45" s="6">
        <v>4</v>
      </c>
      <c t="n" r="I45" s="5">
        <v>4</v>
      </c>
      <c t="n" r="N45" s="6">
        <v>-1</v>
      </c>
      <c t="n" r="R45" s="5">
        <v>-1</v>
      </c>
    </row>
    <row spans="1:18" r="46">
      <c t="s" r="A46" s="3">
        <v>81</v>
      </c>
      <c t="s" r="F46" s="3">
        <v>91</v>
      </c>
    </row>
    <row spans="1:18" r="47">
      <c t="s" r="A47" s="3">
        <v>234</v>
      </c>
      <c t="n" r="O47" s="6">
        <v>1</v>
      </c>
      <c t="n" r="R47" s="5">
        <v>-1</v>
      </c>
    </row>
    <row spans="1:18" r="48">
      <c t="s" r="A48" s="3">
        <v>235</v>
      </c>
      <c t="n" r="P48" s="5">
        <v>477</v>
      </c>
      <c t="n" r="R48" s="5">
        <v>477</v>
      </c>
    </row>
    <row spans="1:18" r="49">
      <c t="s" r="A49" s="3">
        <v>72</v>
      </c>
      <c t="n" r="G49" s="5">
        <v>567</v>
      </c>
      <c t="n" r="I49" s="6">
        <v>567</v>
      </c>
      <c t="n" r="R49" s="5">
        <v>479</v>
      </c>
    </row>
    <row spans="1:18" r="50">
      <c t="s" r="A50" s="3">
        <v>236</v>
      </c>
      <c t="n" r="G50" s="5">
        <v>-457</v>
      </c>
      <c t="n" r="P50" s="5">
        <v>-293</v>
      </c>
    </row>
    <row spans="1:18" r="51">
      <c t="s" r="A51" s="3">
        <v>237</v>
      </c>
      <c t="n" r="G51" s="5">
        <v>-2</v>
      </c>
    </row>
    <row spans="1:18" r="52">
      <c t="s" r="A52" s="3">
        <v>64</v>
      </c>
      <c t="n" r="Q52" s="5">
        <v>2</v>
      </c>
      <c t="n" r="R52" s="6">
        <v>2</v>
      </c>
    </row>
    <row spans="1:18" r="53">
      <c t="s" r="A53" s="3">
        <v>238</v>
      </c>
      <c t="n" r="Q53" s="5">
        <v>-2</v>
      </c>
    </row>
    <row spans="1:18" r="54">
      <c t="s" r="A54" s="3">
        <v>239</v>
      </c>
      <c t="s" r="H54" s="3">
        <v>91</v>
      </c>
    </row>
    <row spans="1:18" r="55">
      <c t="s" r="A55" s="3">
        <v>243</v>
      </c>
      <c t="n" r="I55" s="5">
        <v>84100</v>
      </c>
      <c t="n" r="J55" s="5">
        <v>275184</v>
      </c>
      <c t="n" r="R55" s="5">
        <v>275200</v>
      </c>
    </row>
    <row spans="1:18" r="56">
      <c t="s" r="A56" s="3">
        <v>244</v>
      </c>
      <c t="n" r="B56" s="5">
        <v>841</v>
      </c>
      <c t="n" r="C56" s="5">
        <v>3574</v>
      </c>
      <c t="n" r="D56" s="5">
        <v>-7</v>
      </c>
      <c t="n" r="E56" s="5">
        <v>-26</v>
      </c>
      <c t="n" r="F56" s="6">
        <v>19</v>
      </c>
      <c t="n" r="G56" s="5">
        <v>832</v>
      </c>
      <c t="n" r="H56" s="6">
        <v>37</v>
      </c>
      <c t="n" r="I56" s="6">
        <v>5277</v>
      </c>
      <c t="n" r="J56" s="6">
        <v>3</v>
      </c>
      <c t="n" r="K56" s="6">
        <v>4774</v>
      </c>
      <c t="n" r="L56" s="5">
        <v>-49</v>
      </c>
      <c t="n" r="M56" s="5">
        <v>-48</v>
      </c>
      <c t="n" r="N56" s="5">
        <v>-1</v>
      </c>
      <c t="n" r="P56" s="5">
        <v>-1058</v>
      </c>
      <c t="n" r="Q56" s="5">
        <v>37</v>
      </c>
      <c t="n" r="R56" s="6">
        <v>3707</v>
      </c>
    </row>
    <row spans="1:18" r="57">
      <c t="s" r="A57" s="3">
        <v>222</v>
      </c>
      <c t="n" r="K57" s="5">
        <v>65</v>
      </c>
    </row>
    <row spans="1:18" r="58">
      <c t="s" r="A58" s="3">
        <v>223</v>
      </c>
      <c t="n" r="J58" s="5">
        <v>2062</v>
      </c>
    </row>
    <row spans="1:18" r="59">
      <c t="s" r="A59" s="3">
        <v>224</v>
      </c>
      <c t="n" r="K59" s="5">
        <v>-12</v>
      </c>
    </row>
    <row spans="1:18" r="60">
      <c t="s" r="A60" s="3">
        <v>225</v>
      </c>
      <c t="n" r="J60" s="5">
        <v>-306</v>
      </c>
    </row>
    <row spans="1:18" r="61">
      <c t="s" r="A61" s="3">
        <v>226</v>
      </c>
      <c t="n" r="K61" s="6">
        <v>10</v>
      </c>
    </row>
    <row spans="1:18" r="62">
      <c t="s" r="A62" s="3">
        <v>227</v>
      </c>
      <c t="n" r="J62" s="5">
        <v>288</v>
      </c>
    </row>
    <row spans="1:18" r="63">
      <c t="s" r="A63" s="3">
        <v>228</v>
      </c>
      <c t="s" r="J63" s="3">
        <v>91</v>
      </c>
      <c t="s" r="K63" s="3">
        <v>91</v>
      </c>
    </row>
    <row spans="1:18" r="64">
      <c t="s" r="A64" s="3">
        <v>229</v>
      </c>
      <c t="s" r="K64" s="3">
        <v>91</v>
      </c>
    </row>
    <row spans="1:18" r="65">
      <c t="s" r="A65" s="3">
        <v>230</v>
      </c>
      <c t="n" r="J65" s="5">
        <v>-65</v>
      </c>
    </row>
    <row spans="1:18" r="66">
      <c t="s" r="A66" s="3">
        <v>135</v>
      </c>
      <c t="n" r="C66" s="6">
        <v>150</v>
      </c>
    </row>
    <row spans="1:18" r="67">
      <c t="s" r="A67" s="3">
        <v>136</v>
      </c>
      <c t="s" r="C67" s="3">
        <v>91</v>
      </c>
    </row>
    <row spans="1:18" r="68">
      <c t="s" r="A68" s="3">
        <v>231</v>
      </c>
      <c t="n" r="E68" s="5">
        <v>3</v>
      </c>
      <c t="n" r="I68" s="5">
        <v>3</v>
      </c>
      <c t="n" r="M68" s="6">
        <v>1</v>
      </c>
      <c t="n" r="R68" s="5">
        <v>1</v>
      </c>
    </row>
    <row spans="1:18" r="69">
      <c t="s" r="A69" s="3">
        <v>232</v>
      </c>
      <c t="s" r="M69" s="3">
        <v>91</v>
      </c>
    </row>
    <row spans="1:18" r="70">
      <c t="s" r="A70" s="3">
        <v>233</v>
      </c>
      <c t="n" r="E70" s="5">
        <v>4</v>
      </c>
      <c t="n" r="I70" s="5">
        <v>4</v>
      </c>
      <c t="n" r="M70" s="6">
        <v>5</v>
      </c>
      <c t="n" r="R70" s="5">
        <v>5</v>
      </c>
    </row>
    <row spans="1:18" r="71">
      <c t="s" r="A71" s="3">
        <v>242</v>
      </c>
      <c t="n" r="M71" s="5">
        <v>-1</v>
      </c>
      <c t="n" r="R71" s="5">
        <v>-1</v>
      </c>
    </row>
    <row spans="1:18" r="72">
      <c t="s" r="A72" s="3">
        <v>79</v>
      </c>
      <c t="n" r="F72" s="5">
        <v>-1</v>
      </c>
      <c t="n" r="I72" s="5">
        <v>-1</v>
      </c>
      <c t="n" r="N72" s="5">
        <v>-3</v>
      </c>
      <c t="n" r="R72" s="5">
        <v>-3</v>
      </c>
    </row>
    <row spans="1:18" r="73">
      <c t="s" r="A73" s="3">
        <v>81</v>
      </c>
      <c t="n" r="F73" s="5">
        <v>-5</v>
      </c>
      <c t="n" r="I73" s="5">
        <v>5</v>
      </c>
    </row>
    <row spans="1:18" r="74">
      <c t="s" r="A74" s="3">
        <v>234</v>
      </c>
      <c t="s" r="O74" s="3">
        <v>91</v>
      </c>
    </row>
    <row spans="1:18" r="75">
      <c t="s" r="A75" s="3">
        <v>235</v>
      </c>
      <c t="n" r="P75" s="5">
        <v>523</v>
      </c>
      <c t="n" r="R75" s="5">
        <v>523</v>
      </c>
    </row>
    <row spans="1:18" r="76">
      <c t="s" r="A76" s="3">
        <v>72</v>
      </c>
      <c t="n" r="G76" s="5">
        <v>594</v>
      </c>
      <c t="n" r="I76" s="6">
        <v>594</v>
      </c>
      <c t="n" r="R76" s="5">
        <v>525</v>
      </c>
    </row>
    <row spans="1:18" r="77">
      <c t="s" r="A77" s="3">
        <v>236</v>
      </c>
      <c t="n" r="G77" s="5">
        <v>-474</v>
      </c>
      <c t="n" r="P77" s="5">
        <v>-320</v>
      </c>
    </row>
    <row spans="1:18" r="78">
      <c t="s" r="A78" s="3">
        <v>237</v>
      </c>
      <c t="n" r="G78" s="5">
        <v>-2</v>
      </c>
    </row>
    <row spans="1:18" r="79">
      <c t="s" r="A79" s="3">
        <v>64</v>
      </c>
      <c t="n" r="Q79" s="5">
        <v>2</v>
      </c>
      <c t="n" r="R79" s="6">
        <v>2</v>
      </c>
    </row>
    <row spans="1:18" r="80">
      <c t="s" r="A80" s="3">
        <v>238</v>
      </c>
      <c t="n" r="Q80" s="5">
        <v>-2</v>
      </c>
    </row>
    <row spans="1:18" r="81">
      <c t="s" r="A81" s="3">
        <v>239</v>
      </c>
      <c t="s" r="H81" s="3">
        <v>91</v>
      </c>
    </row>
    <row spans="1:18" r="82">
      <c t="s" r="A82" s="3">
        <v>245</v>
      </c>
      <c t="n" r="I82" s="5">
        <v>84100</v>
      </c>
      <c t="n" r="J82" s="5">
        <v>277163</v>
      </c>
      <c t="n" r="R82" s="5">
        <v>277200</v>
      </c>
    </row>
    <row spans="1:18" r="83">
      <c t="s" r="A83" s="3">
        <v>246</v>
      </c>
      <c t="n" r="B83" s="6">
        <v>841</v>
      </c>
      <c t="n" r="C83" s="6">
        <v>3724</v>
      </c>
      <c t="n" r="D83" s="6">
        <v>-6</v>
      </c>
      <c t="n" r="E83" s="6">
        <v>-19</v>
      </c>
      <c t="n" r="F83" s="6">
        <v>13</v>
      </c>
      <c t="n" r="G83" s="6">
        <v>950</v>
      </c>
      <c t="n" r="H83" s="6">
        <v>37</v>
      </c>
      <c t="n" r="I83" s="6">
        <v>5546</v>
      </c>
      <c t="n" r="J83" s="6">
        <v>3</v>
      </c>
      <c t="n" r="K83" s="6">
        <v>4837</v>
      </c>
      <c t="n" r="L83" s="6">
        <v>-47</v>
      </c>
      <c t="n" r="M83" s="6">
        <v>-43</v>
      </c>
      <c t="n" r="N83" s="6">
        <v>-4</v>
      </c>
      <c t="n" r="P83" s="6">
        <v>-855</v>
      </c>
      <c t="n" r="Q83" s="6">
        <v>37</v>
      </c>
      <c t="n" r="R83" s="6">
        <v>397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6</v>
      </c>
      <c t="s" r="B1" s="2">
        <v>1</v>
      </c>
    </row>
    <row spans="1:4" r="2">
      <c t="s" r="B2" s="2">
        <v>2</v>
      </c>
      <c t="s" r="C2" s="2">
        <v>35</v>
      </c>
      <c t="s" r="D2" s="2">
        <v>36</v>
      </c>
    </row>
    <row spans="1:4" r="3">
      <c t="s" r="A3" s="3">
        <v>1017</v>
      </c>
    </row>
    <row spans="1:4" r="4">
      <c t="s" r="A4" s="7">
        <v>347</v>
      </c>
    </row>
    <row spans="1:4" r="5">
      <c t="s" r="A5" s="3">
        <v>1018</v>
      </c>
      <c t="s" r="B5" s="3">
        <v>1019</v>
      </c>
      <c t="s" r="C5" s="3">
        <v>1019</v>
      </c>
      <c t="s" r="D5" s="3">
        <v>1019</v>
      </c>
    </row>
    <row spans="1:4" r="6">
      <c t="s" r="A6" s="3">
        <v>1020</v>
      </c>
    </row>
    <row spans="1:4" r="7">
      <c t="s" r="A7" s="7">
        <v>347</v>
      </c>
    </row>
    <row spans="1:4" r="8">
      <c t="s" r="A8" s="3">
        <v>1018</v>
      </c>
      <c t="s" r="B8" s="3">
        <v>1021</v>
      </c>
      <c t="s" r="C8" s="3">
        <v>1021</v>
      </c>
      <c t="s" r="D8" s="3">
        <v>1021</v>
      </c>
    </row>
    <row spans="1:4" r="9">
      <c t="s" r="A9" s="3">
        <v>1022</v>
      </c>
    </row>
    <row spans="1:4" r="10">
      <c t="s" r="A10" s="7">
        <v>347</v>
      </c>
    </row>
    <row spans="1:4" r="11">
      <c t="s" r="A11" s="3">
        <v>1018</v>
      </c>
      <c t="s" r="B11" s="3">
        <v>1023</v>
      </c>
      <c t="s" r="C11" s="3">
        <v>1024</v>
      </c>
      <c t="s" r="D11" s="3">
        <v>10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6</v>
      </c>
      <c t="s" r="B1" s="2">
        <v>1</v>
      </c>
    </row>
    <row spans="1:4" r="2">
      <c t="s" r="B2" s="2">
        <v>2</v>
      </c>
      <c t="s" r="C2" s="2">
        <v>35</v>
      </c>
      <c t="s" r="D2" s="2">
        <v>36</v>
      </c>
    </row>
    <row spans="1:4" r="3">
      <c t="s" r="A3" s="7">
        <v>900</v>
      </c>
    </row>
    <row spans="1:4" r="4">
      <c t="s" r="A4" s="3">
        <v>1027</v>
      </c>
      <c t="n" r="B4" s="6">
        <v>591</v>
      </c>
      <c t="n" r="C4" s="6">
        <v>551</v>
      </c>
      <c t="n" r="D4" s="6">
        <v>516</v>
      </c>
    </row>
    <row spans="1:4" r="5">
      <c t="s" r="A5" s="3">
        <v>1028</v>
      </c>
      <c t="n" r="B5" s="5">
        <v>750</v>
      </c>
      <c t="n" r="C5" s="5">
        <v>685</v>
      </c>
      <c t="n" r="D5" s="5">
        <v>628</v>
      </c>
    </row>
    <row spans="1:4" r="6">
      <c t="s" r="A6" s="3">
        <v>1029</v>
      </c>
    </row>
    <row spans="1:4" r="7">
      <c t="s" r="A7" s="7">
        <v>900</v>
      </c>
    </row>
    <row spans="1:4" r="8">
      <c t="s" r="A8" s="3">
        <v>1030</v>
      </c>
      <c t="n" r="B8" s="5">
        <v>83</v>
      </c>
      <c t="n" r="C8" s="5">
        <v>75</v>
      </c>
      <c t="n" r="D8" s="5">
        <v>63</v>
      </c>
    </row>
    <row spans="1:4" r="9">
      <c t="s" r="A9" s="3">
        <v>1031</v>
      </c>
    </row>
    <row spans="1:4" r="10">
      <c t="s" r="A10" s="7">
        <v>900</v>
      </c>
    </row>
    <row spans="1:4" r="11">
      <c t="s" r="A11" s="3">
        <v>1030</v>
      </c>
      <c t="n" r="B11" s="5">
        <v>2</v>
      </c>
      <c t="n" r="C11" s="5">
        <v>5</v>
      </c>
      <c t="n" r="D11" s="5">
        <v>6</v>
      </c>
    </row>
    <row spans="1:4" r="12">
      <c t="s" r="A12" s="3">
        <v>1032</v>
      </c>
    </row>
    <row spans="1:4" r="13">
      <c t="s" r="A13" s="7">
        <v>900</v>
      </c>
    </row>
    <row spans="1:4" r="14">
      <c t="s" r="A14" s="3">
        <v>1030</v>
      </c>
      <c t="n" r="B14" s="5">
        <v>70</v>
      </c>
      <c t="n" r="C14" s="5">
        <v>50</v>
      </c>
      <c t="n" r="D14" s="5">
        <v>40</v>
      </c>
    </row>
    <row spans="1:4" r="15">
      <c t="s" r="A15" s="3">
        <v>1033</v>
      </c>
    </row>
    <row spans="1:4" r="16">
      <c t="s" r="A16" s="7">
        <v>900</v>
      </c>
    </row>
    <row spans="1:4" r="17">
      <c t="s" r="A17" s="3">
        <v>1030</v>
      </c>
      <c t="n" r="B17" s="5">
        <v>4</v>
      </c>
      <c t="n" r="C17" s="5">
        <v>4</v>
      </c>
      <c t="n" r="D17" s="5">
        <v>3</v>
      </c>
    </row>
    <row spans="1:4" r="18">
      <c t="s" r="A18" s="3">
        <v>31</v>
      </c>
    </row>
    <row spans="1:4" r="19">
      <c t="s" r="A19" s="7">
        <v>900</v>
      </c>
    </row>
    <row spans="1:4" r="20">
      <c t="s" r="A20" s="3">
        <v>1027</v>
      </c>
      <c t="n" r="B20" s="5">
        <v>586</v>
      </c>
      <c t="n" r="C20" s="5">
        <v>546</v>
      </c>
      <c t="n" r="D20" s="5">
        <v>511</v>
      </c>
    </row>
    <row spans="1:4" r="21">
      <c t="s" r="A21" s="3">
        <v>1028</v>
      </c>
      <c t="n" r="B21" s="5">
        <v>744</v>
      </c>
      <c t="n" r="C21" s="5">
        <v>678</v>
      </c>
      <c t="n" r="D21" s="5">
        <v>622</v>
      </c>
    </row>
    <row spans="1:4" r="22">
      <c t="s" r="A22" s="3">
        <v>1034</v>
      </c>
    </row>
    <row spans="1:4" r="23">
      <c t="s" r="A23" s="7">
        <v>900</v>
      </c>
    </row>
    <row spans="1:4" r="24">
      <c t="s" r="A24" s="3">
        <v>1030</v>
      </c>
      <c t="n" r="B24" s="5">
        <v>83</v>
      </c>
      <c t="n" r="C24" s="5">
        <v>75</v>
      </c>
      <c t="n" r="D24" s="5">
        <v>63</v>
      </c>
    </row>
    <row spans="1:4" r="25">
      <c t="s" r="A25" s="3">
        <v>1035</v>
      </c>
    </row>
    <row spans="1:4" r="26">
      <c t="s" r="A26" s="7">
        <v>900</v>
      </c>
    </row>
    <row spans="1:4" r="27">
      <c t="s" r="A27" s="3">
        <v>1030</v>
      </c>
      <c t="n" r="B27" s="5">
        <v>2</v>
      </c>
      <c t="n" r="C27" s="5">
        <v>5</v>
      </c>
      <c t="n" r="D27" s="5">
        <v>6</v>
      </c>
    </row>
    <row spans="1:4" r="28">
      <c t="s" r="A28" s="3">
        <v>1036</v>
      </c>
    </row>
    <row spans="1:4" r="29">
      <c t="s" r="A29" s="7">
        <v>900</v>
      </c>
    </row>
    <row spans="1:4" r="30">
      <c t="s" r="A30" s="3">
        <v>1030</v>
      </c>
      <c t="n" r="B30" s="5">
        <v>69</v>
      </c>
      <c t="n" r="C30" s="5">
        <v>49</v>
      </c>
      <c t="n" r="D30" s="5">
        <v>39</v>
      </c>
    </row>
    <row spans="1:4" r="31">
      <c t="s" r="A31" s="3">
        <v>1037</v>
      </c>
    </row>
    <row spans="1:4" r="32">
      <c t="s" r="A32" s="7">
        <v>900</v>
      </c>
    </row>
    <row spans="1:4" r="33">
      <c t="s" r="A33" s="3">
        <v>1030</v>
      </c>
      <c t="n" r="B33" s="6">
        <v>4</v>
      </c>
      <c t="n" r="C33" s="6">
        <v>3</v>
      </c>
      <c t="n" r="D33" s="6">
        <v>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1038</v>
      </c>
      <c t="s" r="C1" s="2">
        <v>1</v>
      </c>
    </row>
    <row spans="1:4" r="2">
      <c t="s" r="C2" s="2">
        <v>2</v>
      </c>
      <c t="s" r="D2" s="2">
        <v>35</v>
      </c>
    </row>
    <row spans="1:4" r="3">
      <c t="s" r="A3" s="7">
        <v>347</v>
      </c>
    </row>
    <row spans="1:4" r="4">
      <c t="s" r="A4" s="3">
        <v>1039</v>
      </c>
      <c t="s" r="B4" s="3">
        <v>52</v>
      </c>
      <c t="n" r="C4" s="6">
        <v>930</v>
      </c>
      <c t="n" r="D4" s="6">
        <v>787</v>
      </c>
    </row>
    <row spans="1:4" r="5">
      <c t="s" r="A5" s="3">
        <v>1040</v>
      </c>
      <c t="n" r="C5" s="5">
        <v>368</v>
      </c>
      <c t="n" r="D5" s="5">
        <v>293</v>
      </c>
    </row>
    <row spans="1:4" r="6">
      <c t="s" r="A6" s="3">
        <v>910</v>
      </c>
      <c t="n" r="C6" s="5">
        <v>1400</v>
      </c>
      <c t="n" r="D6" s="5">
        <v>1600</v>
      </c>
    </row>
    <row spans="1:4" r="7">
      <c t="s" r="A7" s="3">
        <v>31</v>
      </c>
    </row>
    <row spans="1:4" r="8">
      <c t="s" r="A8" s="7">
        <v>347</v>
      </c>
    </row>
    <row spans="1:4" r="9">
      <c t="s" r="A9" s="3">
        <v>1039</v>
      </c>
      <c t="s" r="B9" s="3">
        <v>52</v>
      </c>
      <c t="n" r="C9" s="5">
        <v>925</v>
      </c>
      <c t="n" r="D9" s="5">
        <v>785</v>
      </c>
    </row>
    <row spans="1:4" r="10">
      <c t="s" r="A10" s="3">
        <v>1040</v>
      </c>
      <c t="n" r="C10" s="5">
        <v>365</v>
      </c>
      <c t="n" r="D10" s="5">
        <v>291</v>
      </c>
    </row>
    <row spans="1:4" r="11">
      <c t="s" r="A11" s="3">
        <v>910</v>
      </c>
      <c t="n" r="C11" s="5">
        <v>1400</v>
      </c>
      <c t="n" r="D11" s="5">
        <v>1600</v>
      </c>
    </row>
    <row spans="1:4" r="12">
      <c t="s" r="A12" s="3">
        <v>1041</v>
      </c>
    </row>
    <row spans="1:4" r="13">
      <c t="s" r="A13" s="7">
        <v>347</v>
      </c>
    </row>
    <row spans="1:4" r="14">
      <c t="s" r="A14" s="3">
        <v>1039</v>
      </c>
      <c t="s" r="B14" s="3">
        <v>52</v>
      </c>
      <c t="n" r="C14" s="5">
        <v>734</v>
      </c>
      <c t="n" r="D14" s="5">
        <v>596</v>
      </c>
    </row>
    <row spans="1:4" r="15">
      <c t="s" r="A15" s="3">
        <v>1040</v>
      </c>
      <c t="n" r="C15" s="5">
        <v>294</v>
      </c>
      <c t="n" r="D15" s="5">
        <v>223</v>
      </c>
    </row>
    <row spans="1:4" r="16">
      <c t="s" r="A16" s="3">
        <v>1042</v>
      </c>
    </row>
    <row spans="1:4" r="17">
      <c t="s" r="A17" s="7">
        <v>347</v>
      </c>
    </row>
    <row spans="1:4" r="18">
      <c t="s" r="A18" s="3">
        <v>1039</v>
      </c>
      <c t="s" r="B18" s="3">
        <v>52</v>
      </c>
      <c t="n" r="C18" s="5">
        <v>729</v>
      </c>
      <c t="n" r="D18" s="5">
        <v>594</v>
      </c>
    </row>
    <row spans="1:4" r="19">
      <c t="s" r="A19" s="3">
        <v>1040</v>
      </c>
      <c t="n" r="C19" s="5">
        <v>291</v>
      </c>
      <c t="n" r="D19" s="5">
        <v>221</v>
      </c>
    </row>
    <row spans="1:4" r="20">
      <c t="s" r="A20" s="3">
        <v>1043</v>
      </c>
    </row>
    <row spans="1:4" r="21">
      <c t="s" r="A21" s="7">
        <v>347</v>
      </c>
    </row>
    <row spans="1:4" r="22">
      <c t="s" r="A22" s="3">
        <v>1039</v>
      </c>
      <c t="s" r="B22" s="3">
        <v>826</v>
      </c>
      <c t="n" r="C22" s="5">
        <v>7</v>
      </c>
      <c t="n" r="D22" s="5">
        <v>5</v>
      </c>
    </row>
    <row spans="1:4" r="23">
      <c t="s" r="A23" s="3">
        <v>1040</v>
      </c>
      <c t="s" r="B23" s="3">
        <v>162</v>
      </c>
      <c t="n" r="C23" s="5">
        <v>5</v>
      </c>
      <c t="n" r="D23" s="5">
        <v>4</v>
      </c>
    </row>
    <row spans="1:4" r="24">
      <c t="s" r="A24" s="3">
        <v>1044</v>
      </c>
    </row>
    <row spans="1:4" r="25">
      <c t="s" r="A25" s="7">
        <v>347</v>
      </c>
    </row>
    <row spans="1:4" r="26">
      <c t="s" r="A26" s="3">
        <v>1039</v>
      </c>
      <c t="s" r="B26" s="3">
        <v>826</v>
      </c>
      <c t="n" r="C26" s="5">
        <v>7</v>
      </c>
      <c t="n" r="D26" s="5">
        <v>5</v>
      </c>
    </row>
    <row spans="1:4" r="27">
      <c t="s" r="A27" s="3">
        <v>1040</v>
      </c>
      <c t="s" r="B27" s="3">
        <v>162</v>
      </c>
      <c t="n" r="C27" s="5">
        <v>5</v>
      </c>
      <c t="n" r="D27" s="5">
        <v>4</v>
      </c>
    </row>
    <row spans="1:4" r="28">
      <c t="s" r="A28" s="3">
        <v>1045</v>
      </c>
    </row>
    <row spans="1:4" r="29">
      <c t="s" r="A29" s="7">
        <v>347</v>
      </c>
    </row>
    <row spans="1:4" r="30">
      <c t="s" r="A30" s="3">
        <v>910</v>
      </c>
      <c t="n" r="C30" s="5">
        <v>140</v>
      </c>
      <c t="n" r="D30" s="5">
        <v>96</v>
      </c>
    </row>
    <row spans="1:4" r="31">
      <c t="s" r="A31" s="3">
        <v>1046</v>
      </c>
    </row>
    <row spans="1:4" r="32">
      <c t="s" r="A32" s="7">
        <v>347</v>
      </c>
    </row>
    <row spans="1:4" r="33">
      <c t="s" r="A33" s="3">
        <v>1039</v>
      </c>
      <c t="s" r="B33" s="3">
        <v>52</v>
      </c>
      <c t="n" r="C33" s="5">
        <v>153</v>
      </c>
      <c t="n" r="D33" s="5">
        <v>150</v>
      </c>
    </row>
    <row spans="1:4" r="34">
      <c t="s" r="A34" s="3">
        <v>1040</v>
      </c>
      <c t="n" r="C34" s="5">
        <v>46</v>
      </c>
      <c t="n" r="D34" s="5">
        <v>44</v>
      </c>
    </row>
    <row spans="1:4" r="35">
      <c t="s" r="A35" s="3">
        <v>1047</v>
      </c>
    </row>
    <row spans="1:4" r="36">
      <c t="s" r="A36" s="7">
        <v>347</v>
      </c>
    </row>
    <row spans="1:4" r="37">
      <c t="s" r="A37" s="3">
        <v>1039</v>
      </c>
      <c t="s" r="B37" s="3">
        <v>52</v>
      </c>
      <c t="n" r="C37" s="5">
        <v>153</v>
      </c>
      <c t="n" r="D37" s="5">
        <v>150</v>
      </c>
    </row>
    <row spans="1:4" r="38">
      <c t="s" r="A38" s="3">
        <v>1040</v>
      </c>
      <c t="n" r="C38" s="5">
        <v>46</v>
      </c>
      <c t="n" r="D38" s="5">
        <v>44</v>
      </c>
    </row>
    <row spans="1:4" r="39">
      <c t="s" r="A39" s="3">
        <v>1048</v>
      </c>
    </row>
    <row spans="1:4" r="40">
      <c t="s" r="A40" s="7">
        <v>347</v>
      </c>
    </row>
    <row spans="1:4" r="41">
      <c t="s" r="A41" s="3">
        <v>1039</v>
      </c>
      <c t="s" r="B41" s="3">
        <v>52</v>
      </c>
      <c t="n" r="C41" s="5">
        <v>15</v>
      </c>
      <c t="n" r="D41" s="5">
        <v>15</v>
      </c>
    </row>
    <row spans="1:4" r="42">
      <c t="s" r="A42" s="3">
        <v>1040</v>
      </c>
      <c t="n" r="C42" s="5">
        <v>8</v>
      </c>
      <c t="n" r="D42" s="5">
        <v>8</v>
      </c>
    </row>
    <row spans="1:4" r="43">
      <c t="s" r="A43" s="3">
        <v>1049</v>
      </c>
    </row>
    <row spans="1:4" r="44">
      <c t="s" r="A44" s="7">
        <v>347</v>
      </c>
    </row>
    <row spans="1:4" r="45">
      <c t="s" r="A45" s="3">
        <v>1039</v>
      </c>
      <c t="s" r="B45" s="3">
        <v>52</v>
      </c>
      <c t="n" r="C45" s="5">
        <v>15</v>
      </c>
      <c t="n" r="D45" s="5">
        <v>15</v>
      </c>
    </row>
    <row spans="1:4" r="46">
      <c t="s" r="A46" s="3">
        <v>1040</v>
      </c>
      <c t="n" r="C46" s="5">
        <v>8</v>
      </c>
      <c t="n" r="D46" s="5">
        <v>8</v>
      </c>
    </row>
    <row spans="1:4" r="47">
      <c t="s" r="A47" s="3">
        <v>1033</v>
      </c>
    </row>
    <row spans="1:4" r="48">
      <c t="s" r="A48" s="7">
        <v>347</v>
      </c>
    </row>
    <row spans="1:4" r="49">
      <c t="s" r="A49" s="3">
        <v>1039</v>
      </c>
      <c t="s" r="B49" s="3">
        <v>52</v>
      </c>
      <c t="n" r="C49" s="5">
        <v>21</v>
      </c>
      <c t="n" r="D49" s="5">
        <v>21</v>
      </c>
    </row>
    <row spans="1:4" r="50">
      <c t="s" r="A50" s="3">
        <v>1040</v>
      </c>
      <c t="n" r="C50" s="5">
        <v>15</v>
      </c>
      <c t="n" r="D50" s="5">
        <v>14</v>
      </c>
    </row>
    <row spans="1:4" r="51">
      <c t="s" r="A51" s="3">
        <v>1050</v>
      </c>
    </row>
    <row spans="1:4" r="52">
      <c t="s" r="A52" s="7">
        <v>347</v>
      </c>
    </row>
    <row spans="1:4" r="53">
      <c t="s" r="A53" s="3">
        <v>1039</v>
      </c>
      <c t="s" r="B53" s="3">
        <v>52</v>
      </c>
      <c t="n" r="C53" s="5">
        <v>21</v>
      </c>
      <c t="n" r="D53" s="5">
        <v>21</v>
      </c>
    </row>
    <row spans="1:4" r="54">
      <c t="s" r="A54" s="3">
        <v>1040</v>
      </c>
      <c t="n" r="C54" s="6">
        <v>15</v>
      </c>
      <c t="n" r="D54" s="6">
        <v>14</v>
      </c>
    </row>
    <row spans="1:4" r="55">
      <c t="s" r="A55" s="3">
        <v>1051</v>
      </c>
    </row>
    <row spans="1:4" r="56">
      <c t="s" r="A56" s="7">
        <v>347</v>
      </c>
    </row>
    <row spans="1:4" r="57">
      <c t="s" r="A57" s="3">
        <v>1052</v>
      </c>
      <c t="s" r="C57" s="3">
        <v>990</v>
      </c>
    </row>
    <row spans="1:4" r="58">
      <c t="s" r="A58" s="3">
        <v>1053</v>
      </c>
    </row>
    <row spans="1:4" r="59">
      <c t="s" r="A59" s="7">
        <v>347</v>
      </c>
    </row>
    <row spans="1:4" r="60">
      <c t="s" r="A60" s="3">
        <v>1052</v>
      </c>
      <c t="s" r="C60" s="3">
        <v>981</v>
      </c>
    </row>
    <row spans="1:4" r="61">
      <c t="s" r="A61" s="3">
        <v>1054</v>
      </c>
    </row>
    <row spans="1:4" r="62">
      <c t="s" r="A62" s="7">
        <v>347</v>
      </c>
    </row>
    <row spans="1:4" r="63">
      <c t="s" r="A63" s="3">
        <v>1052</v>
      </c>
      <c t="s" r="C63" s="3">
        <v>937</v>
      </c>
    </row>
    <row spans="1:4" r="64">
      <c t="s" r="A64" s="3">
        <v>1055</v>
      </c>
    </row>
    <row spans="1:4" r="65">
      <c t="s" r="A65" s="7">
        <v>347</v>
      </c>
    </row>
    <row spans="1:4" r="66">
      <c t="s" r="A66" s="3">
        <v>1052</v>
      </c>
      <c t="s" r="C66" s="3">
        <v>937</v>
      </c>
    </row>
    <row spans="1:4" r="67">
      <c t="s" r="A67" s="3">
        <v>1056</v>
      </c>
    </row>
    <row spans="1:4" r="68">
      <c t="s" r="A68" s="7">
        <v>347</v>
      </c>
    </row>
    <row spans="1:4" r="69">
      <c t="s" r="A69" s="3">
        <v>1052</v>
      </c>
      <c t="s" r="C69" s="3">
        <v>519</v>
      </c>
    </row>
    <row spans="1:4" r="70">
      <c t="s" r="A70" s="3">
        <v>1057</v>
      </c>
    </row>
    <row spans="1:4" r="71">
      <c t="s" r="A71" s="7">
        <v>347</v>
      </c>
    </row>
    <row spans="1:4" r="72">
      <c t="s" r="A72" s="3">
        <v>1052</v>
      </c>
      <c t="s" r="C72" s="3">
        <v>519</v>
      </c>
    </row>
    <row spans="1:4" r="73">
      <c t="s" r="A73" s="3">
        <v>1058</v>
      </c>
    </row>
    <row spans="1:4" r="74">
      <c t="s" r="A74" s="7">
        <v>347</v>
      </c>
    </row>
    <row spans="1:4" r="75">
      <c t="s" r="A75" s="3">
        <v>1052</v>
      </c>
      <c t="s" r="C75" s="3">
        <v>1059</v>
      </c>
    </row>
    <row spans="1:4" r="76">
      <c t="s" r="A76" s="3">
        <v>1060</v>
      </c>
    </row>
    <row spans="1:4" r="77">
      <c t="s" r="A77" s="7">
        <v>347</v>
      </c>
    </row>
    <row spans="1:4" r="78">
      <c t="s" r="A78" s="3">
        <v>1052</v>
      </c>
      <c t="s" r="C78" s="3">
        <v>1059</v>
      </c>
    </row>
    <row spans="1:4" r="79">
      <c t="s" r="A79" s="3">
        <v>1061</v>
      </c>
    </row>
    <row spans="1:4" r="80">
      <c t="s" r="A80" s="7">
        <v>347</v>
      </c>
    </row>
    <row spans="1:4" r="81">
      <c t="s" r="A81" s="3">
        <v>1052</v>
      </c>
      <c t="s" r="C81" s="3">
        <v>928</v>
      </c>
    </row>
    <row spans="1:4" r="82">
      <c t="s" r="A82" s="3">
        <v>1062</v>
      </c>
    </row>
    <row spans="1:4" r="83">
      <c t="s" r="A83" s="7">
        <v>347</v>
      </c>
    </row>
    <row spans="1:4" r="84">
      <c t="s" r="A84" s="3">
        <v>1052</v>
      </c>
      <c t="s" r="C84" s="3">
        <v>928</v>
      </c>
    </row>
    <row spans="1:4" r="85">
      <c t="s" r="A85" s="3">
        <v>1063</v>
      </c>
    </row>
    <row spans="1:4" r="86">
      <c t="s" r="A86" s="7">
        <v>347</v>
      </c>
    </row>
    <row spans="1:4" r="87">
      <c t="s" r="A87" s="3">
        <v>1052</v>
      </c>
      <c t="s" r="C87" s="3">
        <v>983</v>
      </c>
    </row>
    <row spans="1:4" r="88">
      <c t="s" r="A88" s="3">
        <v>1064</v>
      </c>
    </row>
    <row spans="1:4" r="89">
      <c t="s" r="A89" s="7">
        <v>347</v>
      </c>
    </row>
    <row spans="1:4" r="90">
      <c t="s" r="A90" s="3">
        <v>1052</v>
      </c>
      <c t="s" r="C90" s="3">
        <v>983</v>
      </c>
    </row>
    <row spans="1:4" r="91">
      <c t="n" r="A91"/>
    </row>
    <row spans="1:4" r="92">
      <c t="s" r="A92" s="3">
        <v>52</v>
      </c>
      <c t="s" r="B92" s="3">
        <v>1065</v>
      </c>
    </row>
    <row spans="1:4" r="93">
      <c t="s" r="A93" s="3">
        <v>162</v>
      </c>
      <c t="s" r="B93" s="3">
        <v>1066</v>
      </c>
    </row>
  </sheetData>
  <mergeCells count="5">
    <mergeCell ref="A1:B2"/>
    <mergeCell ref="C1:D1"/>
    <mergeCell ref="A91:C91"/>
    <mergeCell ref="B92:C92"/>
    <mergeCell ref="B93:C93"/>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r="A1" s="1">
        <v>1067</v>
      </c>
      <c t="s" r="B1" s="2">
        <v>606</v>
      </c>
    </row>
    <row spans="1:2" r="2">
      <c t="s" r="A2" s="3">
        <v>1068</v>
      </c>
    </row>
    <row spans="1:2" r="3">
      <c t="s" r="A3" s="7">
        <v>347</v>
      </c>
    </row>
    <row spans="1:2" r="4">
      <c t="s" r="A4" s="3">
        <v>1069</v>
      </c>
      <c t="s" r="B4" s="3">
        <v>1070</v>
      </c>
    </row>
    <row spans="1:2" r="5">
      <c t="s" r="A5" s="3">
        <v>1071</v>
      </c>
      <c t="n" r="B5" s="6">
        <v>1078</v>
      </c>
    </row>
    <row spans="1:2" r="6">
      <c t="s" r="A6" s="3">
        <v>1072</v>
      </c>
      <c t="n" r="B6" s="5">
        <v>-542</v>
      </c>
    </row>
    <row spans="1:2" r="7">
      <c t="s" r="A7" s="3">
        <v>1073</v>
      </c>
      <c t="n" r="B7" s="5">
        <v>494</v>
      </c>
    </row>
    <row spans="1:2" r="8">
      <c t="s" r="A8" s="3">
        <v>1074</v>
      </c>
      <c t="n" r="B8" s="6">
        <v>1030</v>
      </c>
    </row>
    <row spans="1:2" r="9">
      <c t="s" r="A9" s="3">
        <v>1075</v>
      </c>
    </row>
    <row spans="1:2" r="10">
      <c t="s" r="A10" s="7">
        <v>347</v>
      </c>
    </row>
    <row spans="1:2" r="11">
      <c t="s" r="A11" s="3">
        <v>1069</v>
      </c>
      <c t="s" r="B11" s="3">
        <v>1076</v>
      </c>
    </row>
    <row spans="1:2" r="12">
      <c t="s" r="A12" s="3">
        <v>1071</v>
      </c>
      <c t="n" r="B12" s="6">
        <v>245</v>
      </c>
    </row>
    <row spans="1:2" r="13">
      <c t="s" r="A13" s="3">
        <v>1072</v>
      </c>
      <c t="n" r="B13" s="5">
        <v>-151</v>
      </c>
    </row>
    <row spans="1:2" r="14">
      <c t="s" r="A14" s="3">
        <v>1073</v>
      </c>
      <c t="n" r="B14" s="5">
        <v>157</v>
      </c>
    </row>
    <row spans="1:2" r="15">
      <c t="s" r="A15" s="3">
        <v>1074</v>
      </c>
      <c t="n" r="B15" s="5">
        <v>251</v>
      </c>
    </row>
    <row spans="1:2" r="16">
      <c t="s" r="A16" s="3">
        <v>1077</v>
      </c>
    </row>
    <row spans="1:2" r="17">
      <c t="s" r="A17" s="7">
        <v>347</v>
      </c>
    </row>
    <row spans="1:2" r="18">
      <c t="s" r="A18" s="3">
        <v>1071</v>
      </c>
      <c t="n" r="B18" s="5">
        <v>200</v>
      </c>
    </row>
    <row spans="1:2" r="19">
      <c t="s" r="A19" s="3">
        <v>1072</v>
      </c>
      <c t="n" r="B19" s="5">
        <v>-63</v>
      </c>
    </row>
    <row spans="1:2" r="20">
      <c t="s" r="A20" s="3">
        <v>1073</v>
      </c>
      <c t="n" r="B20" s="5">
        <v>4</v>
      </c>
    </row>
    <row spans="1:2" r="21">
      <c t="s" r="A21" s="3">
        <v>1074</v>
      </c>
      <c t="n" r="B21" s="6">
        <v>14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5"/>
    <col customWidth="1" max="2" min="2" width="16"/>
  </cols>
  <sheetData>
    <row spans="1:2" r="1">
      <c t="s" r="A1" s="1">
        <v>1078</v>
      </c>
      <c t="s" r="B1" s="2">
        <v>1</v>
      </c>
    </row>
    <row spans="1:2" r="2">
      <c t="s" r="B2" s="2">
        <v>2</v>
      </c>
    </row>
    <row spans="1:2" r="3">
      <c t="s" r="A3" s="7">
        <v>1079</v>
      </c>
    </row>
    <row spans="1:2" r="4">
      <c t="s" r="A4" s="3">
        <v>1080</v>
      </c>
      <c t="s" r="B4" s="3">
        <v>1059</v>
      </c>
    </row>
    <row spans="1:2" r="5">
      <c t="s" r="A5" s="3">
        <v>1081</v>
      </c>
    </row>
    <row spans="1:2" r="6">
      <c t="s" r="A6" s="7">
        <v>1079</v>
      </c>
    </row>
    <row spans="1:2" r="7">
      <c t="s" r="A7" s="3">
        <v>1082</v>
      </c>
      <c t="s" r="B7" s="3">
        <v>542</v>
      </c>
    </row>
    <row spans="1:2" r="8">
      <c t="s" r="A8" s="3">
        <v>1083</v>
      </c>
      <c t="s" r="B8" s="3">
        <v>1084</v>
      </c>
    </row>
    <row spans="1:2" r="9">
      <c t="s" r="A9" s="3">
        <v>1085</v>
      </c>
    </row>
    <row spans="1:2" r="10">
      <c t="s" r="A10" s="7">
        <v>1079</v>
      </c>
    </row>
    <row spans="1:2" r="11">
      <c t="s" r="A11" s="3">
        <v>1086</v>
      </c>
      <c t="s" r="B11" s="3">
        <v>1059</v>
      </c>
    </row>
    <row spans="1:2" r="12">
      <c t="s" r="A12" s="3">
        <v>1087</v>
      </c>
      <c t="s" r="B12" s="3">
        <v>1088</v>
      </c>
    </row>
    <row spans="1:2" r="13">
      <c t="s" r="A13" s="3">
        <v>1089</v>
      </c>
    </row>
    <row spans="1:2" r="14">
      <c t="s" r="A14" s="7">
        <v>1079</v>
      </c>
    </row>
    <row spans="1:2" r="15">
      <c t="s" r="A15" s="3">
        <v>1086</v>
      </c>
      <c t="s" r="B15" s="3">
        <v>519</v>
      </c>
    </row>
    <row spans="1:2" r="16">
      <c t="s" r="A16" s="3">
        <v>1090</v>
      </c>
      <c t="s" r="B16" s="3">
        <v>519</v>
      </c>
    </row>
    <row spans="1:2" r="17">
      <c t="s" r="A17" s="3">
        <v>1087</v>
      </c>
      <c t="s" r="B17" s="3">
        <v>990</v>
      </c>
    </row>
    <row spans="1:2" r="18">
      <c t="s" r="A18" s="3">
        <v>1091</v>
      </c>
    </row>
    <row spans="1:2" r="19">
      <c t="s" r="A19" s="7">
        <v>1079</v>
      </c>
    </row>
    <row spans="1:2" r="20">
      <c t="s" r="A20" s="3">
        <v>1092</v>
      </c>
      <c t="s" r="B20" s="3">
        <v>490</v>
      </c>
    </row>
    <row spans="1:2" r="21">
      <c t="s" r="A21" s="3">
        <v>1093</v>
      </c>
    </row>
    <row spans="1:2" r="22">
      <c t="s" r="A22" s="7">
        <v>1079</v>
      </c>
    </row>
    <row spans="1:2" r="23">
      <c t="s" r="A23" s="3">
        <v>1094</v>
      </c>
      <c t="s" r="B23" s="3">
        <v>490</v>
      </c>
    </row>
    <row spans="1:2" r="24">
      <c t="s" r="A24" s="3">
        <v>1095</v>
      </c>
    </row>
    <row spans="1:2" r="25">
      <c t="s" r="A25" s="7">
        <v>1079</v>
      </c>
    </row>
    <row spans="1:2" r="26">
      <c t="s" r="A26" s="3">
        <v>1092</v>
      </c>
      <c t="s" r="B26" s="3">
        <v>1059</v>
      </c>
    </row>
    <row spans="1:2" r="27">
      <c t="s" r="A27" s="3">
        <v>1096</v>
      </c>
    </row>
    <row spans="1:2" r="28">
      <c t="s" r="A28" s="7">
        <v>1079</v>
      </c>
    </row>
    <row spans="1:2" r="29">
      <c t="s" r="A29" s="3">
        <v>1086</v>
      </c>
      <c t="s" r="B29" s="3">
        <v>1097</v>
      </c>
    </row>
    <row spans="1:2" r="30">
      <c t="s" r="A30" s="3">
        <v>1098</v>
      </c>
    </row>
    <row spans="1:2" r="31">
      <c t="s" r="A31" s="7">
        <v>1079</v>
      </c>
    </row>
    <row spans="1:2" r="32">
      <c t="s" r="A32" s="3">
        <v>1094</v>
      </c>
      <c t="s" r="B32" s="3">
        <v>95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099</v>
      </c>
      <c t="s" r="C1" s="2">
        <v>1</v>
      </c>
    </row>
    <row spans="1:5" r="2">
      <c t="s" r="C2" s="2">
        <v>2</v>
      </c>
      <c t="s" r="D2" s="2">
        <v>35</v>
      </c>
      <c t="s" r="E2" s="2">
        <v>36</v>
      </c>
    </row>
    <row spans="1:5" r="3">
      <c t="s" r="A3" s="7">
        <v>1079</v>
      </c>
    </row>
    <row spans="1:5" r="4">
      <c t="s" r="A4" s="3">
        <v>1100</v>
      </c>
      <c t="s" r="B4" s="3">
        <v>52</v>
      </c>
      <c t="n" r="C4" s="6">
        <v>82</v>
      </c>
      <c t="n" r="D4" s="6">
        <v>85</v>
      </c>
      <c t="n" r="E4" s="6">
        <v>77</v>
      </c>
    </row>
    <row spans="1:5" r="5">
      <c t="s" r="A5" s="3">
        <v>1101</v>
      </c>
    </row>
    <row spans="1:5" r="6">
      <c t="s" r="A6" s="7">
        <v>1079</v>
      </c>
    </row>
    <row spans="1:5" r="7">
      <c t="s" r="A7" s="3">
        <v>1102</v>
      </c>
      <c t="n" r="C7" s="5">
        <v>6</v>
      </c>
      <c t="n" r="D7" s="5">
        <v>6</v>
      </c>
      <c t="n" r="E7" s="5">
        <v>6</v>
      </c>
    </row>
    <row spans="1:5" r="8">
      <c t="s" r="A8" s="3">
        <v>1103</v>
      </c>
    </row>
    <row spans="1:5" r="9">
      <c t="s" r="A9" s="7">
        <v>1079</v>
      </c>
    </row>
    <row spans="1:5" r="10">
      <c t="s" r="A10" s="3">
        <v>1102</v>
      </c>
      <c t="n" r="C10" s="6">
        <v>19</v>
      </c>
      <c t="n" r="D10" s="6">
        <v>19</v>
      </c>
      <c t="n" r="E10" s="6">
        <v>21</v>
      </c>
    </row>
    <row spans="1:5" r="11">
      <c t="n" r="A11"/>
    </row>
    <row spans="1:5" r="12">
      <c t="s" r="A12" s="3">
        <v>52</v>
      </c>
      <c t="s" r="B12" s="3">
        <v>1104</v>
      </c>
    </row>
  </sheetData>
  <mergeCells count="4">
    <mergeCell ref="A1:B2"/>
    <mergeCell ref="C1:E1"/>
    <mergeCell ref="A11:D11"/>
    <mergeCell ref="B12:D1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1105</v>
      </c>
      <c t="s" r="C1" s="2">
        <v>2</v>
      </c>
      <c t="s" r="D1" s="2">
        <v>35</v>
      </c>
      <c t="s" r="E1" s="2">
        <v>36</v>
      </c>
    </row>
    <row spans="1:5" r="2">
      <c t="s" r="A2" s="7">
        <v>1079</v>
      </c>
    </row>
    <row spans="1:5" r="3">
      <c t="s" r="A3" s="3">
        <v>1106</v>
      </c>
      <c t="n" r="C3" s="6">
        <v>118</v>
      </c>
      <c t="n" r="D3" s="6">
        <v>123</v>
      </c>
    </row>
    <row spans="1:5" r="4">
      <c t="s" r="A4" s="3">
        <v>31</v>
      </c>
    </row>
    <row spans="1:5" r="5">
      <c t="s" r="A5" s="7">
        <v>1079</v>
      </c>
    </row>
    <row spans="1:5" r="6">
      <c t="s" r="A6" s="3">
        <v>1106</v>
      </c>
      <c t="n" r="C6" s="5">
        <v>118</v>
      </c>
      <c t="n" r="D6" s="5">
        <v>123</v>
      </c>
    </row>
    <row spans="1:5" r="7">
      <c t="s" r="A7" s="3">
        <v>1107</v>
      </c>
      <c t="n" r="C7" s="5">
        <v>20</v>
      </c>
    </row>
    <row spans="1:5" r="8">
      <c t="s" r="A8" s="3">
        <v>1108</v>
      </c>
      <c t="n" r="C8" s="5">
        <v>19</v>
      </c>
    </row>
    <row spans="1:5" r="9">
      <c t="s" r="A9" s="3">
        <v>1109</v>
      </c>
      <c t="n" r="C9" s="5">
        <v>16</v>
      </c>
    </row>
    <row spans="1:5" r="10">
      <c t="s" r="A10" s="3">
        <v>1110</v>
      </c>
      <c t="n" r="C10" s="5">
        <v>10</v>
      </c>
    </row>
    <row spans="1:5" r="11">
      <c t="s" r="A11" s="3">
        <v>1111</v>
      </c>
      <c t="n" r="C11" s="5">
        <v>10</v>
      </c>
    </row>
    <row spans="1:5" r="12">
      <c t="s" r="A12" s="3">
        <v>1112</v>
      </c>
      <c t="n" r="C12" s="5">
        <v>29</v>
      </c>
    </row>
    <row spans="1:5" r="13">
      <c t="s" r="A13" s="3">
        <v>1113</v>
      </c>
      <c t="n" r="C13" s="5">
        <v>104</v>
      </c>
    </row>
    <row spans="1:5" r="14">
      <c t="s" r="A14" s="3">
        <v>1114</v>
      </c>
      <c t="n" r="C14" s="5">
        <v>18</v>
      </c>
      <c t="n" r="D14" s="6">
        <v>19</v>
      </c>
      <c t="n" r="E14" s="6">
        <v>20</v>
      </c>
    </row>
    <row spans="1:5" r="15">
      <c t="s" r="A15" s="3">
        <v>1115</v>
      </c>
    </row>
    <row spans="1:5" r="16">
      <c t="s" r="A16" s="7">
        <v>1079</v>
      </c>
    </row>
    <row spans="1:5" r="17">
      <c t="s" r="A17" s="3">
        <v>1116</v>
      </c>
      <c t="n" r="C17" s="5">
        <v>14</v>
      </c>
    </row>
    <row spans="1:5" r="18">
      <c t="s" r="A18" s="3">
        <v>1117</v>
      </c>
      <c t="n" r="C18" s="5">
        <v>14</v>
      </c>
    </row>
    <row spans="1:5" r="19">
      <c t="s" r="A19" s="3">
        <v>1118</v>
      </c>
      <c t="n" r="C19" s="5">
        <v>13</v>
      </c>
    </row>
    <row spans="1:5" r="20">
      <c t="s" r="A20" s="3">
        <v>1119</v>
      </c>
      <c t="n" r="C20" s="5">
        <v>13</v>
      </c>
    </row>
    <row spans="1:5" r="21">
      <c t="s" r="A21" s="3">
        <v>1120</v>
      </c>
      <c t="n" r="C21" s="5">
        <v>11</v>
      </c>
    </row>
    <row spans="1:5" r="22">
      <c t="s" r="A22" s="3">
        <v>1121</v>
      </c>
      <c t="n" r="C22" s="5">
        <v>36</v>
      </c>
    </row>
    <row spans="1:5" r="23">
      <c t="s" r="A23" s="3">
        <v>1122</v>
      </c>
      <c t="n" r="C23" s="5">
        <v>101</v>
      </c>
    </row>
    <row spans="1:5" r="24">
      <c t="s" r="A24" s="3">
        <v>1123</v>
      </c>
      <c t="n" r="C24" s="5">
        <v>43</v>
      </c>
    </row>
    <row spans="1:5" r="25">
      <c t="s" r="A25" s="3">
        <v>1124</v>
      </c>
      <c t="n" r="C25" s="5">
        <v>58</v>
      </c>
    </row>
    <row spans="1:5" r="26">
      <c t="s" r="A26" s="3">
        <v>1125</v>
      </c>
      <c t="n" r="C26" s="5">
        <v>9</v>
      </c>
    </row>
    <row spans="1:5" r="27">
      <c t="s" r="A27" s="3">
        <v>1106</v>
      </c>
      <c t="n" r="C27" s="5">
        <v>49</v>
      </c>
    </row>
    <row spans="1:5" r="28">
      <c t="s" r="A28" s="3">
        <v>1126</v>
      </c>
    </row>
    <row spans="1:5" r="29">
      <c t="s" r="A29" s="7">
        <v>1079</v>
      </c>
    </row>
    <row spans="1:5" r="30">
      <c t="s" r="A30" s="3">
        <v>1116</v>
      </c>
      <c t="s" r="B30" s="3">
        <v>52</v>
      </c>
      <c t="n" r="C30" s="5">
        <v>17</v>
      </c>
    </row>
    <row spans="1:5" r="31">
      <c t="s" r="A31" s="3">
        <v>1117</v>
      </c>
      <c t="s" r="B31" s="3">
        <v>52</v>
      </c>
      <c t="n" r="C31" s="5">
        <v>17</v>
      </c>
    </row>
    <row spans="1:5" r="32">
      <c t="s" r="A32" s="3">
        <v>1118</v>
      </c>
      <c t="s" r="B32" s="3">
        <v>52</v>
      </c>
      <c t="n" r="C32" s="5">
        <v>16</v>
      </c>
    </row>
    <row spans="1:5" r="33">
      <c t="s" r="A33" s="3">
        <v>1119</v>
      </c>
      <c t="s" r="B33" s="3">
        <v>52</v>
      </c>
      <c t="n" r="C33" s="5">
        <v>15</v>
      </c>
    </row>
    <row spans="1:5" r="34">
      <c t="s" r="A34" s="3">
        <v>1120</v>
      </c>
      <c t="s" r="B34" s="3">
        <v>52</v>
      </c>
      <c t="n" r="C34" s="5">
        <v>14</v>
      </c>
    </row>
    <row spans="1:5" r="35">
      <c t="s" r="A35" s="3">
        <v>1121</v>
      </c>
      <c t="s" r="B35" s="3">
        <v>52</v>
      </c>
      <c t="n" r="C35" s="5">
        <v>17</v>
      </c>
    </row>
    <row spans="1:5" r="36">
      <c t="s" r="A36" s="3">
        <v>1122</v>
      </c>
      <c t="s" r="B36" s="3">
        <v>52</v>
      </c>
      <c t="n" r="C36" s="5">
        <v>96</v>
      </c>
    </row>
    <row spans="1:5" r="37">
      <c t="s" r="A37" s="3">
        <v>1123</v>
      </c>
      <c t="s" r="B37" s="3">
        <v>52</v>
      </c>
      <c t="n" r="C37" s="5">
        <v>14</v>
      </c>
    </row>
    <row spans="1:5" r="38">
      <c t="s" r="A38" s="3">
        <v>1124</v>
      </c>
      <c t="s" r="B38" s="3">
        <v>52</v>
      </c>
      <c t="n" r="C38" s="5">
        <v>82</v>
      </c>
    </row>
    <row spans="1:5" r="39">
      <c t="s" r="A39" s="3">
        <v>1125</v>
      </c>
      <c t="s" r="B39" s="3">
        <v>52</v>
      </c>
      <c t="n" r="C39" s="5">
        <v>13</v>
      </c>
    </row>
    <row spans="1:5" r="40">
      <c t="s" r="A40" s="3">
        <v>1106</v>
      </c>
      <c t="s" r="B40" s="3">
        <v>52</v>
      </c>
      <c t="n" r="C40" s="6">
        <v>69</v>
      </c>
    </row>
    <row spans="1:5" r="41">
      <c t="n" r="A41"/>
    </row>
    <row spans="1:5" r="42">
      <c t="s" r="A42" s="3">
        <v>52</v>
      </c>
      <c t="s" r="B42" s="3">
        <v>1127</v>
      </c>
    </row>
  </sheetData>
  <mergeCells count="3">
    <mergeCell ref="A1:B1"/>
    <mergeCell ref="A41:D41"/>
    <mergeCell ref="B42:D4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1128</v>
      </c>
      <c t="s" r="B1" s="2">
        <v>1</v>
      </c>
    </row>
    <row spans="1:3" r="2">
      <c t="s" r="B2" s="2">
        <v>2</v>
      </c>
      <c t="s" r="C2" s="2">
        <v>35</v>
      </c>
    </row>
    <row spans="1:3" r="3">
      <c t="s" r="A3" s="7">
        <v>1129</v>
      </c>
    </row>
    <row spans="1:3" r="4">
      <c t="s" r="A4" s="3">
        <v>1130</v>
      </c>
      <c t="n" r="B4" s="6">
        <v>340</v>
      </c>
      <c t="n" r="C4" s="6">
        <v>325</v>
      </c>
    </row>
    <row spans="1:3" r="5">
      <c t="s" r="A5" s="3">
        <v>1131</v>
      </c>
      <c t="n" r="B5" s="5">
        <v>11</v>
      </c>
      <c t="n" r="C5" s="5">
        <v>9</v>
      </c>
    </row>
    <row spans="1:3" r="6">
      <c t="s" r="A6" s="3">
        <v>1132</v>
      </c>
      <c t="n" r="B6" s="5">
        <v>-6</v>
      </c>
      <c t="n" r="C6" s="5">
        <v>-12</v>
      </c>
    </row>
    <row spans="1:3" r="7">
      <c t="s" r="A7" s="3">
        <v>1133</v>
      </c>
      <c t="n" r="B7" s="5">
        <v>20</v>
      </c>
      <c t="n" r="C7" s="6">
        <v>18</v>
      </c>
    </row>
    <row spans="1:3" r="8">
      <c t="s" r="A8" s="3">
        <v>1134</v>
      </c>
      <c t="n" r="B8" s="5">
        <v>74</v>
      </c>
      <c t="s" r="C8" s="3">
        <v>91</v>
      </c>
    </row>
    <row spans="1:3" r="9">
      <c t="s" r="A9" s="3">
        <v>1135</v>
      </c>
      <c t="n" r="B9" s="5">
        <v>439</v>
      </c>
      <c t="n" r="C9" s="6">
        <v>340</v>
      </c>
    </row>
    <row spans="1:3" r="10">
      <c t="s" r="A10" s="3">
        <v>31</v>
      </c>
    </row>
    <row spans="1:3" r="11">
      <c t="s" r="A11" s="7">
        <v>1129</v>
      </c>
    </row>
    <row spans="1:3" r="12">
      <c t="s" r="A12" s="3">
        <v>1130</v>
      </c>
      <c t="n" r="B12" s="5">
        <v>339</v>
      </c>
      <c t="n" r="C12" s="5">
        <v>324</v>
      </c>
    </row>
    <row spans="1:3" r="13">
      <c t="s" r="A13" s="3">
        <v>1131</v>
      </c>
      <c t="n" r="B13" s="5">
        <v>11</v>
      </c>
      <c t="n" r="C13" s="5">
        <v>9</v>
      </c>
    </row>
    <row spans="1:3" r="14">
      <c t="s" r="A14" s="3">
        <v>1132</v>
      </c>
      <c t="n" r="B14" s="5">
        <v>-6</v>
      </c>
      <c t="n" r="C14" s="5">
        <v>-12</v>
      </c>
    </row>
    <row spans="1:3" r="15">
      <c t="s" r="A15" s="3">
        <v>1133</v>
      </c>
      <c t="n" r="B15" s="5">
        <v>20</v>
      </c>
      <c t="n" r="C15" s="6">
        <v>18</v>
      </c>
    </row>
    <row spans="1:3" r="16">
      <c t="s" r="A16" s="3">
        <v>1134</v>
      </c>
      <c t="n" r="B16" s="5">
        <v>74</v>
      </c>
      <c t="s" r="C16" s="3">
        <v>91</v>
      </c>
    </row>
    <row spans="1:3" r="17">
      <c t="s" r="A17" s="3">
        <v>1135</v>
      </c>
      <c t="n" r="B17" s="5">
        <v>438</v>
      </c>
      <c t="n" r="C17" s="6">
        <v>339</v>
      </c>
    </row>
    <row spans="1:3" r="18">
      <c t="s" r="A18" s="3">
        <v>1136</v>
      </c>
    </row>
    <row spans="1:3" r="19">
      <c t="s" r="A19" s="7">
        <v>1129</v>
      </c>
    </row>
    <row spans="1:3" r="20">
      <c t="s" r="A20" s="3">
        <v>1130</v>
      </c>
      <c t="n" r="B20" s="6">
        <v>1</v>
      </c>
      <c t="n" r="C20" s="6">
        <v>1</v>
      </c>
    </row>
    <row spans="1:3" r="21">
      <c t="s" r="A21" s="3">
        <v>1131</v>
      </c>
      <c t="s" r="B21" s="3">
        <v>91</v>
      </c>
    </row>
    <row spans="1:3" r="22">
      <c t="s" r="A22" s="3">
        <v>1132</v>
      </c>
      <c t="s" r="B22" s="3">
        <v>91</v>
      </c>
    </row>
    <row spans="1:3" r="23">
      <c t="s" r="A23" s="3">
        <v>1133</v>
      </c>
      <c t="s" r="B23" s="3">
        <v>91</v>
      </c>
    </row>
    <row spans="1:3" r="24">
      <c t="s" r="A24" s="3">
        <v>1134</v>
      </c>
      <c t="s" r="B24" s="3">
        <v>91</v>
      </c>
      <c t="s" r="C24" s="3">
        <v>91</v>
      </c>
    </row>
    <row spans="1:3" r="25">
      <c t="s" r="A25" s="3">
        <v>1135</v>
      </c>
      <c t="n" r="B25" s="6">
        <v>1</v>
      </c>
      <c t="n" r="C25" s="6">
        <v>1</v>
      </c>
    </row>
    <row spans="1:3" r="26">
      <c t="s" r="A26" s="3">
        <v>1137</v>
      </c>
    </row>
    <row spans="1:3" r="27">
      <c t="s" r="A27" s="7">
        <v>1129</v>
      </c>
    </row>
    <row spans="1:3" r="28">
      <c t="s" r="A28" s="3">
        <v>1130</v>
      </c>
      <c t="n" r="B28" s="5">
        <v>120</v>
      </c>
      <c t="n" r="C28" s="5">
        <v>118</v>
      </c>
    </row>
    <row spans="1:3" r="29">
      <c t="s" r="A29" s="3">
        <v>1132</v>
      </c>
      <c t="n" r="C29" s="5">
        <v>-3</v>
      </c>
    </row>
    <row spans="1:3" r="30">
      <c t="s" r="A30" s="3">
        <v>1133</v>
      </c>
      <c t="n" r="B30" s="5">
        <v>6</v>
      </c>
      <c t="n" r="C30" s="6">
        <v>5</v>
      </c>
    </row>
    <row spans="1:3" r="31">
      <c t="s" r="A31" s="3">
        <v>1134</v>
      </c>
      <c t="n" r="B31" s="5">
        <v>74</v>
      </c>
      <c t="s" r="C31" s="3">
        <v>91</v>
      </c>
    </row>
    <row spans="1:3" r="32">
      <c t="s" r="A32" s="3">
        <v>1135</v>
      </c>
      <c t="n" r="B32" s="5">
        <v>200</v>
      </c>
      <c t="n" r="C32" s="6">
        <v>120</v>
      </c>
    </row>
    <row spans="1:3" r="33">
      <c t="s" r="A33" s="3">
        <v>1138</v>
      </c>
    </row>
    <row spans="1:3" r="34">
      <c t="s" r="A34" s="7">
        <v>1129</v>
      </c>
    </row>
    <row spans="1:3" r="35">
      <c t="s" r="A35" s="3">
        <v>1130</v>
      </c>
      <c t="n" r="B35" s="5">
        <v>162</v>
      </c>
      <c t="n" r="C35" s="5">
        <v>154</v>
      </c>
    </row>
    <row spans="1:3" r="36">
      <c t="s" r="A36" s="3">
        <v>1131</v>
      </c>
      <c t="n" r="B36" s="5">
        <v>11</v>
      </c>
      <c t="n" r="C36" s="5">
        <v>6</v>
      </c>
    </row>
    <row spans="1:3" r="37">
      <c t="s" r="A37" s="3">
        <v>1132</v>
      </c>
      <c t="n" r="B37" s="5">
        <v>-6</v>
      </c>
      <c t="n" r="C37" s="5">
        <v>-8</v>
      </c>
    </row>
    <row spans="1:3" r="38">
      <c t="s" r="A38" s="3">
        <v>1133</v>
      </c>
      <c t="n" r="B38" s="5">
        <v>11</v>
      </c>
      <c t="n" r="C38" s="6">
        <v>10</v>
      </c>
    </row>
    <row spans="1:3" r="39">
      <c t="s" r="A39" s="3">
        <v>1134</v>
      </c>
      <c t="s" r="C39" s="3">
        <v>91</v>
      </c>
    </row>
    <row spans="1:3" r="40">
      <c t="s" r="A40" s="3">
        <v>1135</v>
      </c>
      <c t="n" r="B40" s="5">
        <v>178</v>
      </c>
      <c t="n" r="C40" s="6">
        <v>162</v>
      </c>
    </row>
    <row spans="1:3" r="41">
      <c t="s" r="A41" s="3">
        <v>1139</v>
      </c>
    </row>
    <row spans="1:3" r="42">
      <c t="s" r="A42" s="7">
        <v>1129</v>
      </c>
    </row>
    <row spans="1:3" r="43">
      <c t="s" r="A43" s="3">
        <v>1130</v>
      </c>
      <c t="n" r="B43" s="5">
        <v>51</v>
      </c>
      <c t="n" r="C43" s="5">
        <v>49</v>
      </c>
    </row>
    <row spans="1:3" r="44">
      <c t="s" r="A44" s="3">
        <v>1132</v>
      </c>
      <c t="n" r="C44" s="5">
        <v>-1</v>
      </c>
    </row>
    <row spans="1:3" r="45">
      <c t="s" r="A45" s="3">
        <v>1133</v>
      </c>
      <c t="n" r="B45" s="5">
        <v>3</v>
      </c>
      <c t="n" r="C45" s="6">
        <v>3</v>
      </c>
    </row>
    <row spans="1:3" r="46">
      <c t="s" r="A46" s="3">
        <v>1134</v>
      </c>
      <c t="s" r="C46" s="3">
        <v>91</v>
      </c>
    </row>
    <row spans="1:3" r="47">
      <c t="s" r="A47" s="3">
        <v>1135</v>
      </c>
      <c t="n" r="B47" s="5">
        <v>54</v>
      </c>
      <c t="n" r="C47" s="6">
        <v>51</v>
      </c>
    </row>
    <row spans="1:3" r="48">
      <c t="s" r="A48" s="3">
        <v>1140</v>
      </c>
    </row>
    <row spans="1:3" r="49">
      <c t="s" r="A49" s="7">
        <v>1129</v>
      </c>
    </row>
    <row spans="1:3" r="50">
      <c t="s" r="A50" s="3">
        <v>1130</v>
      </c>
      <c t="n" r="B50" s="6">
        <v>6</v>
      </c>
      <c t="n" r="C50" s="5">
        <v>3</v>
      </c>
    </row>
    <row spans="1:3" r="51">
      <c t="s" r="A51" s="3">
        <v>1131</v>
      </c>
      <c t="s" r="B51" s="3">
        <v>91</v>
      </c>
      <c t="n" r="C51" s="6">
        <v>3</v>
      </c>
    </row>
    <row spans="1:3" r="52">
      <c t="s" r="A52" s="3">
        <v>1132</v>
      </c>
      <c t="s" r="B52" s="3">
        <v>91</v>
      </c>
    </row>
    <row spans="1:3" r="53">
      <c t="s" r="A53" s="3">
        <v>1133</v>
      </c>
      <c t="s" r="B53" s="3">
        <v>91</v>
      </c>
    </row>
    <row spans="1:3" r="54">
      <c t="s" r="A54" s="3">
        <v>1134</v>
      </c>
      <c t="s" r="B54" s="3">
        <v>91</v>
      </c>
      <c t="s" r="C54" s="3">
        <v>91</v>
      </c>
    </row>
    <row spans="1:3" r="55">
      <c t="s" r="A55" s="3">
        <v>1135</v>
      </c>
      <c t="n" r="B55" s="6">
        <v>6</v>
      </c>
      <c t="n" r="C55" s="6">
        <v>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5"/>
  </cols>
  <sheetData>
    <row spans="1:4" r="1">
      <c t="s" r="A1" s="1">
        <v>1141</v>
      </c>
      <c t="s" r="B1" s="2">
        <v>1</v>
      </c>
    </row>
    <row spans="1:4" r="2">
      <c t="s" r="B2" s="2">
        <v>1142</v>
      </c>
      <c t="s" r="C2" s="2">
        <v>1143</v>
      </c>
      <c t="s" r="D2" s="2">
        <v>1144</v>
      </c>
    </row>
    <row spans="1:4" r="3">
      <c t="s" r="A3" s="7">
        <v>417</v>
      </c>
    </row>
    <row spans="1:4" r="4">
      <c t="s" r="A4" s="3">
        <v>101</v>
      </c>
      <c t="n" r="B4" s="6">
        <v>262</v>
      </c>
      <c t="n" r="C4" s="6">
        <v>32</v>
      </c>
      <c t="n" r="D4" s="6">
        <v>229</v>
      </c>
    </row>
    <row spans="1:4" r="5">
      <c t="s" r="A5" s="3">
        <v>1145</v>
      </c>
      <c t="s" r="B5" s="3">
        <v>1146</v>
      </c>
    </row>
    <row spans="1:4" r="6">
      <c t="s" r="A6" s="3">
        <v>31</v>
      </c>
    </row>
    <row spans="1:4" r="7">
      <c t="s" r="A7" s="7">
        <v>417</v>
      </c>
    </row>
    <row spans="1:4" r="8">
      <c t="s" r="A8" s="3">
        <v>101</v>
      </c>
      <c t="n" r="B8" s="6">
        <v>243</v>
      </c>
      <c t="n" r="C8" s="5">
        <v>29</v>
      </c>
      <c t="n" r="D8" s="5">
        <v>222</v>
      </c>
    </row>
    <row spans="1:4" r="9">
      <c t="s" r="A9" s="3">
        <v>1145</v>
      </c>
      <c t="s" r="B9" s="3">
        <v>1147</v>
      </c>
    </row>
    <row spans="1:4" r="10">
      <c t="s" r="A10" s="3">
        <v>1148</v>
      </c>
    </row>
    <row spans="1:4" r="11">
      <c t="s" r="A11" s="7">
        <v>417</v>
      </c>
    </row>
    <row spans="1:4" r="12">
      <c t="s" r="A12" s="3">
        <v>1149</v>
      </c>
      <c t="n" r="B12" s="6">
        <v>2013</v>
      </c>
      <c t="n" r="C12" s="6">
        <v>1979</v>
      </c>
      <c t="n" r="D12" s="6">
        <v>1964</v>
      </c>
    </row>
    <row spans="1:4" r="13">
      <c t="s" r="A13" s="3">
        <v>1150</v>
      </c>
      <c t="s" r="B13" s="3">
        <v>542</v>
      </c>
      <c t="s" r="C13" s="3">
        <v>542</v>
      </c>
      <c t="s" r="D13" s="3">
        <v>542</v>
      </c>
    </row>
    <row spans="1:4" r="14">
      <c t="s" r="A14" s="3">
        <v>101</v>
      </c>
      <c t="n" r="B14" s="6">
        <v>225</v>
      </c>
    </row>
    <row spans="1:4" r="15">
      <c t="s" r="A15" s="3">
        <v>1151</v>
      </c>
    </row>
    <row spans="1:4" r="16">
      <c t="s" r="A16" s="7">
        <v>417</v>
      </c>
    </row>
    <row spans="1:4" r="17">
      <c t="s" r="A17" s="3">
        <v>1150</v>
      </c>
      <c t="s" r="B17" s="3">
        <v>542</v>
      </c>
      <c t="s" r="C17" s="3">
        <v>542</v>
      </c>
      <c t="s" r="D17" s="3">
        <v>542</v>
      </c>
    </row>
    <row spans="1:4" r="18">
      <c t="s" r="A18" s="3">
        <v>101</v>
      </c>
      <c t="n" r="B18" s="6">
        <v>209</v>
      </c>
    </row>
    <row spans="1:4" r="19">
      <c t="s" r="A19" s="3">
        <v>1152</v>
      </c>
    </row>
    <row spans="1:4" r="20">
      <c t="s" r="A20" s="7">
        <v>417</v>
      </c>
    </row>
    <row spans="1:4" r="21">
      <c t="s" r="A21" s="3">
        <v>1149</v>
      </c>
      <c t="n" r="B21" s="6">
        <v>1208</v>
      </c>
      <c t="n" r="C21" s="6">
        <v>1265</v>
      </c>
      <c t="n" r="D21" s="6">
        <v>1218</v>
      </c>
    </row>
    <row spans="1:4" r="22">
      <c t="s" r="A22" s="3">
        <v>1153</v>
      </c>
      <c t="n" r="B22" s="5">
        <v>55</v>
      </c>
      <c t="n" r="C22" s="5">
        <v>55</v>
      </c>
      <c t="n" r="D22" s="5">
        <v>55</v>
      </c>
    </row>
    <row spans="1:4" r="23">
      <c t="s" r="A23" s="3">
        <v>1154</v>
      </c>
      <c t="s" r="B23" s="3">
        <v>542</v>
      </c>
    </row>
    <row spans="1:4" r="24">
      <c t="s" r="A24" s="3">
        <v>1155</v>
      </c>
      <c t="s" r="B24" s="3">
        <v>1059</v>
      </c>
    </row>
    <row spans="1:4" r="25">
      <c t="s" r="A25" s="3">
        <v>1156</v>
      </c>
      <c t="s" r="B25" s="3">
        <v>731</v>
      </c>
    </row>
    <row spans="1:4" r="26">
      <c t="s" r="A26" s="3">
        <v>1157</v>
      </c>
      <c t="n" r="B26" s="5">
        <v>2027</v>
      </c>
    </row>
    <row spans="1:4" r="27">
      <c t="s" r="A27" s="3">
        <v>1150</v>
      </c>
      <c t="s" r="B27" s="3">
        <v>1158</v>
      </c>
      <c t="s" r="C27" s="3">
        <v>1158</v>
      </c>
      <c t="s" r="D27" s="3">
        <v>1158</v>
      </c>
    </row>
    <row spans="1:4" r="28">
      <c t="s" r="A28" s="3">
        <v>1159</v>
      </c>
      <c t="s" r="B28" s="3">
        <v>542</v>
      </c>
      <c t="s" r="D28" s="3">
        <v>542</v>
      </c>
    </row>
    <row spans="1:4" r="29">
      <c t="s" r="A29" s="3">
        <v>101</v>
      </c>
      <c t="n" r="B29" s="6">
        <v>29</v>
      </c>
      <c t="n" r="C29" s="6">
        <v>25</v>
      </c>
    </row>
    <row spans="1:4" r="30">
      <c t="s" r="A30" s="3">
        <v>1160</v>
      </c>
    </row>
    <row spans="1:4" r="31">
      <c t="s" r="A31" s="7">
        <v>417</v>
      </c>
    </row>
    <row spans="1:4" r="32">
      <c t="s" r="A32" s="3">
        <v>1149</v>
      </c>
      <c t="n" r="B32" s="6">
        <v>1133</v>
      </c>
      <c t="n" r="C32" s="6">
        <v>1186</v>
      </c>
      <c t="n" r="D32" s="6">
        <v>1141</v>
      </c>
    </row>
    <row spans="1:4" r="33">
      <c t="s" r="A33" s="3">
        <v>1153</v>
      </c>
      <c t="n" r="B33" s="5">
        <v>55</v>
      </c>
      <c t="n" r="C33" s="5">
        <v>55</v>
      </c>
      <c t="n" r="D33" s="5">
        <v>55</v>
      </c>
    </row>
    <row spans="1:4" r="34">
      <c t="s" r="A34" s="3">
        <v>1154</v>
      </c>
      <c t="s" r="B34" s="3">
        <v>542</v>
      </c>
    </row>
    <row spans="1:4" r="35">
      <c t="s" r="A35" s="3">
        <v>1155</v>
      </c>
      <c t="s" r="B35" s="3">
        <v>1059</v>
      </c>
    </row>
    <row spans="1:4" r="36">
      <c t="s" r="A36" s="3">
        <v>1156</v>
      </c>
      <c t="s" r="B36" s="3">
        <v>731</v>
      </c>
    </row>
    <row spans="1:4" r="37">
      <c t="s" r="A37" s="3">
        <v>1157</v>
      </c>
      <c t="n" r="B37" s="5">
        <v>2027</v>
      </c>
    </row>
    <row spans="1:4" r="38">
      <c t="s" r="A38" s="3">
        <v>1150</v>
      </c>
      <c t="s" r="B38" s="3">
        <v>1158</v>
      </c>
      <c t="s" r="C38" s="3">
        <v>1158</v>
      </c>
      <c t="s" r="D38" s="3">
        <v>1158</v>
      </c>
    </row>
    <row spans="1:4" r="39">
      <c t="s" r="A39" s="3">
        <v>1159</v>
      </c>
      <c t="s" r="B39" s="3">
        <v>542</v>
      </c>
      <c t="s" r="D39" s="3">
        <v>542</v>
      </c>
    </row>
    <row spans="1:4" r="40">
      <c t="s" r="A40" s="3">
        <v>101</v>
      </c>
      <c t="n" r="B40" s="6">
        <v>29</v>
      </c>
      <c t="n" r="C40" s="6">
        <v>25</v>
      </c>
    </row>
    <row spans="1:4" r="41">
      <c t="s" r="A41" s="3">
        <v>1161</v>
      </c>
    </row>
    <row spans="1:4" r="42">
      <c t="s" r="A42" s="7">
        <v>417</v>
      </c>
    </row>
    <row spans="1:4" r="43">
      <c t="s" r="A43" s="3">
        <v>1162</v>
      </c>
      <c t="s" r="B43" s="3">
        <v>1163</v>
      </c>
      <c t="s" r="C43" s="3">
        <v>1163</v>
      </c>
      <c t="s" r="D43" s="3">
        <v>1163</v>
      </c>
    </row>
    <row spans="1:4" r="44">
      <c t="s" r="A44" s="3">
        <v>1164</v>
      </c>
    </row>
    <row spans="1:4" r="45">
      <c t="s" r="A45" s="7">
        <v>417</v>
      </c>
    </row>
    <row spans="1:4" r="46">
      <c t="s" r="A46" s="3">
        <v>1162</v>
      </c>
      <c t="s" r="B46" s="3">
        <v>1163</v>
      </c>
      <c t="s" r="C46" s="3">
        <v>1163</v>
      </c>
      <c t="s" r="D46" s="3">
        <v>1163</v>
      </c>
    </row>
    <row spans="1:4" r="47">
      <c t="s" r="A47" s="3">
        <v>1165</v>
      </c>
    </row>
    <row spans="1:4" r="48">
      <c t="s" r="A48" s="7">
        <v>417</v>
      </c>
    </row>
    <row spans="1:4" r="49">
      <c t="s" r="A49" s="3">
        <v>1166</v>
      </c>
      <c t="s" r="B49" s="3">
        <v>1167</v>
      </c>
      <c t="s" r="C49" s="3">
        <v>1167</v>
      </c>
      <c t="s" r="D49" s="3">
        <v>1167</v>
      </c>
    </row>
    <row spans="1:4" r="50">
      <c t="s" r="A50" s="3">
        <v>1168</v>
      </c>
      <c t="n" r="B50" s="6">
        <v>16</v>
      </c>
      <c t="n" r="C50" s="6">
        <v>13</v>
      </c>
      <c t="n" r="D50" s="6">
        <v>10</v>
      </c>
    </row>
    <row spans="1:4" r="51">
      <c t="s" r="A51" s="3">
        <v>1169</v>
      </c>
    </row>
    <row spans="1:4" r="52">
      <c t="s" r="A52" s="7">
        <v>417</v>
      </c>
    </row>
    <row spans="1:4" r="53">
      <c t="s" r="A53" s="3">
        <v>1166</v>
      </c>
      <c t="s" r="B53" s="3">
        <v>1167</v>
      </c>
      <c t="s" r="C53" s="3">
        <v>1167</v>
      </c>
      <c t="s" r="D53" s="3">
        <v>1167</v>
      </c>
    </row>
    <row spans="1:4" r="54">
      <c t="s" r="A54" s="3">
        <v>1168</v>
      </c>
      <c t="n" r="B54" s="6">
        <v>16</v>
      </c>
      <c t="n" r="C54" s="6">
        <v>13</v>
      </c>
      <c t="n" r="D54" s="6">
        <v>10</v>
      </c>
    </row>
    <row spans="1:4" r="55">
      <c t="s" r="A55" s="3">
        <v>1170</v>
      </c>
    </row>
    <row spans="1:4" r="56">
      <c t="s" r="A56" s="7">
        <v>417</v>
      </c>
    </row>
    <row spans="1:4" r="57">
      <c t="s" r="A57" s="3">
        <v>1171</v>
      </c>
      <c t="s" r="B57" s="3">
        <v>519</v>
      </c>
    </row>
    <row spans="1:4" r="58">
      <c t="s" r="A58" s="3">
        <v>1149</v>
      </c>
      <c t="n" r="B58" s="6">
        <v>2</v>
      </c>
      <c t="n" r="C58" s="5">
        <v>2</v>
      </c>
    </row>
    <row spans="1:4" r="59">
      <c t="s" r="A59" s="3">
        <v>1172</v>
      </c>
    </row>
    <row spans="1:4" r="60">
      <c t="s" r="A60" s="7">
        <v>417</v>
      </c>
    </row>
    <row spans="1:4" r="61">
      <c t="s" r="A61" s="3">
        <v>1171</v>
      </c>
      <c t="s" r="B61" s="3">
        <v>519</v>
      </c>
    </row>
    <row spans="1:4" r="62">
      <c t="s" r="A62" s="3">
        <v>1149</v>
      </c>
      <c t="n" r="B62" s="6">
        <v>2</v>
      </c>
      <c t="n" r="C62" s="5">
        <v>2</v>
      </c>
    </row>
    <row spans="1:4" r="63">
      <c t="s" r="A63" s="3">
        <v>1173</v>
      </c>
    </row>
    <row spans="1:4" r="64">
      <c t="s" r="A64" s="7">
        <v>417</v>
      </c>
    </row>
    <row spans="1:4" r="65">
      <c t="s" r="A65" s="3">
        <v>1168</v>
      </c>
      <c t="n" r="B65" s="6">
        <v>19</v>
      </c>
      <c t="n" r="C65" s="6">
        <v>18</v>
      </c>
      <c t="n" r="D65" s="6">
        <v>17</v>
      </c>
    </row>
    <row spans="1:4" r="66">
      <c t="s" r="A66" s="3">
        <v>1174</v>
      </c>
      <c t="s" r="B66" s="3">
        <v>1175</v>
      </c>
      <c t="s" r="C66" s="3">
        <v>1175</v>
      </c>
      <c t="s" r="D66" s="3">
        <v>1175</v>
      </c>
    </row>
    <row spans="1:4" r="67">
      <c t="s" r="A67" s="3">
        <v>1176</v>
      </c>
      <c t="s" r="B67" s="3">
        <v>1167</v>
      </c>
      <c t="s" r="C67" s="3">
        <v>1167</v>
      </c>
      <c t="s" r="D67" s="3">
        <v>1167</v>
      </c>
    </row>
    <row spans="1:4" r="68">
      <c t="s" r="A68" s="3">
        <v>1177</v>
      </c>
    </row>
    <row spans="1:4" r="69">
      <c t="s" r="A69" s="7">
        <v>417</v>
      </c>
    </row>
    <row spans="1:4" r="70">
      <c t="s" r="A70" s="3">
        <v>1168</v>
      </c>
      <c t="n" r="B70" s="6">
        <v>19</v>
      </c>
      <c t="n" r="C70" s="6">
        <v>18</v>
      </c>
      <c t="n" r="D70" s="6">
        <v>17</v>
      </c>
    </row>
    <row spans="1:4" r="71">
      <c t="s" r="A71" s="3">
        <v>1174</v>
      </c>
      <c t="s" r="B71" s="3">
        <v>1175</v>
      </c>
      <c t="s" r="C71" s="3">
        <v>1175</v>
      </c>
      <c t="s" r="D71" s="3">
        <v>1175</v>
      </c>
    </row>
    <row spans="1:4" r="72">
      <c t="s" r="A72" s="3">
        <v>1176</v>
      </c>
      <c t="s" r="B72" s="3">
        <v>1167</v>
      </c>
      <c t="s" r="C72" s="3">
        <v>1167</v>
      </c>
      <c t="s" r="D72" s="3">
        <v>1167</v>
      </c>
    </row>
    <row spans="1:4" r="73">
      <c t="s" r="A73" s="3">
        <v>1178</v>
      </c>
    </row>
    <row spans="1:4" r="74">
      <c t="s" r="A74" s="7">
        <v>417</v>
      </c>
    </row>
    <row spans="1:4" r="75">
      <c t="s" r="A75" s="3">
        <v>1179</v>
      </c>
      <c t="s" r="B75" s="3">
        <v>1180</v>
      </c>
    </row>
    <row spans="1:4" r="76">
      <c t="s" r="A76" s="3">
        <v>1181</v>
      </c>
    </row>
    <row spans="1:4" r="77">
      <c t="s" r="A77" s="7">
        <v>417</v>
      </c>
    </row>
    <row spans="1:4" r="78">
      <c t="s" r="A78" s="3">
        <v>1179</v>
      </c>
      <c t="s" r="B78" s="3">
        <v>1180</v>
      </c>
    </row>
    <row spans="1:4" r="79">
      <c t="s" r="A79" s="3">
        <v>1182</v>
      </c>
    </row>
    <row spans="1:4" r="80">
      <c t="s" r="A80" s="7">
        <v>417</v>
      </c>
    </row>
    <row spans="1:4" r="81">
      <c t="s" r="A81" s="3">
        <v>1168</v>
      </c>
      <c t="n" r="B81" s="6">
        <v>1</v>
      </c>
      <c t="n" r="C81" s="6">
        <v>1</v>
      </c>
      <c t="n" r="D81" s="6">
        <v>1</v>
      </c>
    </row>
    <row spans="1:4" r="82">
      <c t="s" r="A82" s="3">
        <v>1179</v>
      </c>
      <c t="s" r="B82" s="3">
        <v>493</v>
      </c>
    </row>
    <row spans="1:4" r="83">
      <c t="s" r="A83" s="3">
        <v>1183</v>
      </c>
    </row>
    <row spans="1:4" r="84">
      <c t="s" r="A84" s="7">
        <v>417</v>
      </c>
    </row>
    <row spans="1:4" r="85">
      <c t="s" r="A85" s="3">
        <v>1168</v>
      </c>
      <c t="n" r="B85" s="6">
        <v>1</v>
      </c>
      <c t="n" r="C85" s="6">
        <v>1</v>
      </c>
      <c t="n" r="D85" s="6">
        <v>1</v>
      </c>
    </row>
    <row spans="1:4" r="86">
      <c t="s" r="A86" s="3">
        <v>1179</v>
      </c>
      <c t="s" r="B86" s="3">
        <v>493</v>
      </c>
    </row>
    <row spans="1:4" r="87">
      <c t="s" r="A87" s="3">
        <v>1184</v>
      </c>
    </row>
    <row spans="1:4" r="88">
      <c t="s" r="A88" s="7">
        <v>417</v>
      </c>
    </row>
    <row spans="1:4" r="89">
      <c t="s" r="A89" s="3">
        <v>1185</v>
      </c>
      <c t="s" r="B89" s="3">
        <v>1186</v>
      </c>
      <c t="s" r="C89" s="3">
        <v>1187</v>
      </c>
    </row>
    <row spans="1:4" r="90">
      <c t="s" r="A90" s="3">
        <v>1188</v>
      </c>
    </row>
    <row spans="1:4" r="91">
      <c t="s" r="A91" s="7">
        <v>417</v>
      </c>
    </row>
    <row spans="1:4" r="92">
      <c t="s" r="A92" s="3">
        <v>1185</v>
      </c>
      <c t="s" r="B92" s="3">
        <v>1186</v>
      </c>
      <c t="s" r="C92" s="3">
        <v>1187</v>
      </c>
    </row>
    <row spans="1:4" r="93">
      <c t="s" r="A93" s="3">
        <v>1189</v>
      </c>
    </row>
    <row spans="1:4" r="94">
      <c t="s" r="A94" s="7">
        <v>417</v>
      </c>
    </row>
    <row spans="1:4" r="95">
      <c t="s" r="A95" s="3">
        <v>1185</v>
      </c>
      <c t="s" r="B95" s="3">
        <v>1190</v>
      </c>
      <c t="s" r="C95" s="3">
        <v>1187</v>
      </c>
    </row>
    <row spans="1:4" r="96">
      <c t="s" r="A96" s="3">
        <v>1191</v>
      </c>
    </row>
    <row spans="1:4" r="97">
      <c t="s" r="A97" s="7">
        <v>417</v>
      </c>
    </row>
    <row spans="1:4" r="98">
      <c t="s" r="A98" s="3">
        <v>1185</v>
      </c>
      <c t="s" r="B98" s="3">
        <v>1190</v>
      </c>
      <c t="s" r="C98" s="3">
        <v>118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92</v>
      </c>
      <c t="s" r="B1" s="2">
        <v>1</v>
      </c>
    </row>
    <row spans="1:3" r="2">
      <c t="s" r="B2" s="2">
        <v>2</v>
      </c>
      <c t="s" r="C2" s="2">
        <v>35</v>
      </c>
    </row>
    <row spans="1:3" r="3">
      <c t="s" r="A3" s="7">
        <v>417</v>
      </c>
    </row>
    <row spans="1:3" r="4">
      <c t="s" r="A4" s="3">
        <v>1193</v>
      </c>
      <c t="n" r="B4" s="6">
        <v>140</v>
      </c>
      <c t="n" r="C4" s="6">
        <v>145</v>
      </c>
    </row>
    <row spans="1:3" r="5">
      <c t="s" r="A5" s="3">
        <v>1194</v>
      </c>
      <c t="n" r="B5" s="5">
        <v>25</v>
      </c>
    </row>
    <row spans="1:3" r="6">
      <c t="s" r="A6" s="3">
        <v>31</v>
      </c>
    </row>
    <row spans="1:3" r="7">
      <c t="s" r="A7" s="7">
        <v>417</v>
      </c>
    </row>
    <row spans="1:3" r="8">
      <c t="s" r="A8" s="3">
        <v>1193</v>
      </c>
      <c t="n" r="B8" s="5">
        <v>97</v>
      </c>
      <c t="n" r="C8" s="5">
        <v>99</v>
      </c>
    </row>
    <row spans="1:3" r="9">
      <c t="s" r="A9" s="3">
        <v>1194</v>
      </c>
      <c t="n" r="B9" s="5">
        <v>17</v>
      </c>
    </row>
    <row spans="1:3" r="10">
      <c t="s" r="A10" s="3">
        <v>1195</v>
      </c>
    </row>
    <row spans="1:3" r="11">
      <c t="s" r="A11" s="7">
        <v>417</v>
      </c>
    </row>
    <row spans="1:3" r="12">
      <c t="s" r="A12" s="3">
        <v>1149</v>
      </c>
      <c t="n" r="B12" s="5">
        <v>148</v>
      </c>
      <c t="n" r="C12" s="5">
        <v>131</v>
      </c>
    </row>
    <row spans="1:3" r="13">
      <c t="s" r="A13" s="3">
        <v>1196</v>
      </c>
    </row>
    <row spans="1:3" r="14">
      <c t="s" r="A14" s="7">
        <v>417</v>
      </c>
    </row>
    <row spans="1:3" r="15">
      <c t="s" r="A15" s="3">
        <v>1149</v>
      </c>
      <c t="n" r="B15" s="6">
        <v>106</v>
      </c>
      <c t="n" r="C15" s="6">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47</v>
      </c>
      <c t="s" r="B1" s="2">
        <v>1</v>
      </c>
    </row>
    <row spans="1:2" r="2">
      <c t="s" r="B2" s="2">
        <v>2</v>
      </c>
    </row>
    <row spans="1:2" r="3">
      <c t="s" r="A3" s="3">
        <v>247</v>
      </c>
      <c t="s" r="B3" s="3">
        <v>248</v>
      </c>
    </row>
    <row spans="1:2" r="4">
      <c t="s" r="A4" s="3">
        <v>31</v>
      </c>
    </row>
    <row spans="1:2" r="5">
      <c t="s" r="A5" s="3">
        <v>247</v>
      </c>
      <c t="s" r="B5" s="3">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1197</v>
      </c>
      <c t="s" r="B1" s="2">
        <v>1</v>
      </c>
    </row>
    <row spans="1:2" r="2">
      <c t="s" r="B2" s="2">
        <v>606</v>
      </c>
    </row>
    <row spans="1:2" r="3">
      <c t="s" r="A3" s="7">
        <v>417</v>
      </c>
    </row>
    <row spans="1:2" r="4">
      <c t="s" r="A4" s="3">
        <v>1198</v>
      </c>
      <c t="n" r="B4" s="6">
        <v>11</v>
      </c>
    </row>
    <row spans="1:2" r="5">
      <c t="s" r="A5" s="3">
        <v>1199</v>
      </c>
      <c t="n" r="B5" s="5">
        <v>168</v>
      </c>
    </row>
    <row spans="1:2" r="6">
      <c t="s" r="A6" s="3">
        <v>1200</v>
      </c>
      <c t="n" r="B6" s="5">
        <v>-9</v>
      </c>
    </row>
    <row spans="1:2" r="7">
      <c t="s" r="A7" s="3">
        <v>1201</v>
      </c>
      <c t="n" r="B7" s="5">
        <v>-137</v>
      </c>
    </row>
    <row spans="1:2" r="8">
      <c t="s" r="A8" s="3">
        <v>31</v>
      </c>
    </row>
    <row spans="1:2" r="9">
      <c t="s" r="A9" s="7">
        <v>417</v>
      </c>
    </row>
    <row spans="1:2" r="10">
      <c t="s" r="A10" s="3">
        <v>1198</v>
      </c>
      <c t="n" r="B10" s="5">
        <v>11</v>
      </c>
    </row>
    <row spans="1:2" r="11">
      <c t="s" r="A11" s="3">
        <v>1199</v>
      </c>
      <c t="n" r="B11" s="5">
        <v>164</v>
      </c>
    </row>
    <row spans="1:2" r="12">
      <c t="s" r="A12" s="3">
        <v>1200</v>
      </c>
      <c t="n" r="B12" s="5">
        <v>-9</v>
      </c>
    </row>
    <row spans="1:2" r="13">
      <c t="s" r="A13" s="3">
        <v>1201</v>
      </c>
      <c t="n" r="B13" s="6">
        <v>-13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202</v>
      </c>
      <c t="s" r="C1" s="2">
        <v>1</v>
      </c>
    </row>
    <row spans="1:5" r="2">
      <c t="s" r="C2" s="2">
        <v>2</v>
      </c>
      <c t="s" r="D2" s="2">
        <v>35</v>
      </c>
      <c t="s" r="E2" s="2">
        <v>36</v>
      </c>
    </row>
    <row spans="1:5" r="3">
      <c t="s" r="A3" s="3">
        <v>1148</v>
      </c>
    </row>
    <row spans="1:5" r="4">
      <c t="s" r="A4" s="7">
        <v>417</v>
      </c>
    </row>
    <row spans="1:5" r="5">
      <c t="s" r="A5" s="3">
        <v>1203</v>
      </c>
      <c t="s" r="C5" s="3">
        <v>1204</v>
      </c>
      <c t="s" r="D5" s="3">
        <v>1205</v>
      </c>
      <c t="s" r="E5" s="3">
        <v>1206</v>
      </c>
    </row>
    <row spans="1:5" r="6">
      <c t="s" r="A6" s="3">
        <v>1151</v>
      </c>
    </row>
    <row spans="1:5" r="7">
      <c t="s" r="A7" s="7">
        <v>417</v>
      </c>
    </row>
    <row spans="1:5" r="8">
      <c t="s" r="A8" s="3">
        <v>1207</v>
      </c>
      <c t="s" r="B8" s="3">
        <v>826</v>
      </c>
      <c t="s" r="C8" s="3">
        <v>1208</v>
      </c>
      <c t="s" r="D8" s="3">
        <v>697</v>
      </c>
      <c t="s" r="E8" s="3">
        <v>1209</v>
      </c>
    </row>
    <row spans="1:5" r="9">
      <c t="s" r="A9" s="3">
        <v>1210</v>
      </c>
      <c t="s" r="B9" s="3">
        <v>162</v>
      </c>
      <c t="s" r="C9" s="3">
        <v>1211</v>
      </c>
      <c t="s" r="D9" s="3">
        <v>1211</v>
      </c>
      <c t="s" r="E9" s="3">
        <v>1211</v>
      </c>
    </row>
    <row spans="1:5" r="10">
      <c t="s" r="A10" s="3">
        <v>1212</v>
      </c>
      <c t="s" r="B10" s="3">
        <v>1213</v>
      </c>
      <c t="s" r="C10" s="3">
        <v>697</v>
      </c>
      <c t="s" r="D10" s="3">
        <v>1209</v>
      </c>
      <c t="s" r="E10" s="3">
        <v>697</v>
      </c>
    </row>
    <row spans="1:5" r="11">
      <c t="s" r="A11" s="3">
        <v>1214</v>
      </c>
      <c t="s" r="B11" s="3">
        <v>1215</v>
      </c>
      <c t="s" r="C11" s="3">
        <v>1216</v>
      </c>
      <c t="s" r="D11" s="3">
        <v>1216</v>
      </c>
      <c t="s" r="E11" s="3">
        <v>1217</v>
      </c>
    </row>
    <row spans="1:5" r="12">
      <c t="s" r="A12" s="3">
        <v>1218</v>
      </c>
      <c t="s" r="B12" s="3">
        <v>162</v>
      </c>
      <c t="s" r="C12" s="3">
        <v>1211</v>
      </c>
      <c t="s" r="D12" s="3">
        <v>1211</v>
      </c>
      <c t="s" r="E12" s="3">
        <v>1211</v>
      </c>
    </row>
    <row spans="1:5" r="13">
      <c t="s" r="A13" s="3">
        <v>1203</v>
      </c>
      <c t="s" r="C13" s="3">
        <v>1204</v>
      </c>
      <c t="s" r="D13" s="3">
        <v>1205</v>
      </c>
      <c t="s" r="E13" s="3">
        <v>1206</v>
      </c>
    </row>
    <row spans="1:5" r="14">
      <c t="s" r="A14" s="3">
        <v>1219</v>
      </c>
    </row>
    <row spans="1:5" r="15">
      <c t="s" r="A15" s="7">
        <v>417</v>
      </c>
    </row>
    <row spans="1:5" r="16">
      <c t="s" r="A16" s="3">
        <v>1207</v>
      </c>
      <c t="s" r="B16" s="3">
        <v>826</v>
      </c>
      <c t="s" r="C16" s="3">
        <v>1220</v>
      </c>
      <c t="s" r="D16" s="3">
        <v>697</v>
      </c>
      <c t="s" r="E16" s="3">
        <v>1209</v>
      </c>
    </row>
    <row spans="1:5" r="17">
      <c t="s" r="A17" s="3">
        <v>1210</v>
      </c>
      <c t="s" r="B17" s="3">
        <v>162</v>
      </c>
      <c t="s" r="C17" s="3">
        <v>734</v>
      </c>
      <c t="s" r="D17" s="3">
        <v>734</v>
      </c>
      <c t="s" r="E17" s="3">
        <v>734</v>
      </c>
    </row>
    <row spans="1:5" r="18">
      <c t="s" r="A18" s="3">
        <v>1212</v>
      </c>
      <c t="s" r="B18" s="3">
        <v>1213</v>
      </c>
      <c t="s" r="C18" s="3">
        <v>697</v>
      </c>
      <c t="s" r="D18" s="3">
        <v>1209</v>
      </c>
      <c t="s" r="E18" s="3">
        <v>697</v>
      </c>
    </row>
    <row spans="1:5" r="19">
      <c t="s" r="A19" s="3">
        <v>1218</v>
      </c>
      <c t="s" r="B19" s="3">
        <v>162</v>
      </c>
      <c t="s" r="C19" s="3">
        <v>734</v>
      </c>
      <c t="s" r="D19" s="3">
        <v>734</v>
      </c>
      <c t="s" r="E19" s="3">
        <v>734</v>
      </c>
    </row>
    <row spans="1:5" r="20">
      <c t="s" r="A20" s="3">
        <v>1160</v>
      </c>
    </row>
    <row spans="1:5" r="21">
      <c t="s" r="A21" s="7">
        <v>417</v>
      </c>
    </row>
    <row spans="1:5" r="22">
      <c t="s" r="A22" s="3">
        <v>1207</v>
      </c>
      <c t="s" r="B22" s="3">
        <v>826</v>
      </c>
      <c t="s" r="C22" s="3">
        <v>714</v>
      </c>
      <c t="s" r="D22" s="3">
        <v>1221</v>
      </c>
      <c t="s" r="E22" s="3">
        <v>1222</v>
      </c>
    </row>
    <row spans="1:5" r="23">
      <c t="s" r="A23" s="3">
        <v>1212</v>
      </c>
      <c t="s" r="B23" s="3">
        <v>1213</v>
      </c>
      <c t="s" r="C23" s="3">
        <v>1221</v>
      </c>
      <c t="s" r="D23" s="3">
        <v>1222</v>
      </c>
      <c t="s" r="E23" s="3">
        <v>1223</v>
      </c>
    </row>
    <row spans="1:5" r="24">
      <c t="s" r="A24" s="3">
        <v>1214</v>
      </c>
      <c t="s" r="B24" s="3">
        <v>1215</v>
      </c>
      <c t="s" r="C24" s="3">
        <v>1186</v>
      </c>
      <c t="s" r="D24" s="3">
        <v>1186</v>
      </c>
      <c t="s" r="E24" s="3">
        <v>1186</v>
      </c>
    </row>
    <row spans="1:5" r="25">
      <c t="n" r="A25"/>
    </row>
    <row spans="1:5" r="26">
      <c t="s" r="A26" s="3">
        <v>52</v>
      </c>
      <c t="s" r="B26" s="3">
        <v>1224</v>
      </c>
    </row>
    <row spans="1:5" r="27">
      <c t="s" r="A27" s="3">
        <v>162</v>
      </c>
      <c t="s" r="B27" s="3">
        <v>1225</v>
      </c>
    </row>
    <row spans="1:5" r="28">
      <c t="s" r="A28" s="3">
        <v>569</v>
      </c>
      <c t="s" r="B28" s="3">
        <v>1226</v>
      </c>
    </row>
    <row spans="1:5" r="29">
      <c t="s" r="A29" s="3">
        <v>572</v>
      </c>
      <c t="s" r="B29" s="3">
        <v>1227</v>
      </c>
    </row>
  </sheetData>
  <mergeCells count="7">
    <mergeCell ref="A1:B2"/>
    <mergeCell ref="C1:E1"/>
    <mergeCell ref="A25:D25"/>
    <mergeCell ref="B26:D26"/>
    <mergeCell ref="B27:D27"/>
    <mergeCell ref="B28:D28"/>
    <mergeCell ref="B29:D29"/>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28</v>
      </c>
      <c t="s" r="B1" s="2">
        <v>1</v>
      </c>
    </row>
    <row spans="1:4" r="2">
      <c t="s" r="B2" s="2">
        <v>2</v>
      </c>
      <c t="s" r="C2" s="2">
        <v>35</v>
      </c>
      <c t="s" r="D2" s="2">
        <v>36</v>
      </c>
    </row>
    <row spans="1:4" r="3">
      <c t="s" r="A3" s="3">
        <v>1229</v>
      </c>
    </row>
    <row spans="1:4" r="4">
      <c t="s" r="A4" s="7">
        <v>417</v>
      </c>
    </row>
    <row spans="1:4" r="5">
      <c t="s" r="A5" s="3">
        <v>1230</v>
      </c>
      <c t="n" r="B5" s="6">
        <v>50</v>
      </c>
      <c t="n" r="C5" s="6">
        <v>42</v>
      </c>
      <c t="n" r="D5" s="6">
        <v>54</v>
      </c>
    </row>
    <row spans="1:4" r="6">
      <c t="s" r="A6" s="3">
        <v>1231</v>
      </c>
      <c t="n" r="B6" s="5">
        <v>108</v>
      </c>
      <c t="n" r="C6" s="5">
        <v>105</v>
      </c>
      <c t="n" r="D6" s="5">
        <v>100</v>
      </c>
    </row>
    <row spans="1:4" r="7">
      <c t="s" r="A7" s="3">
        <v>1232</v>
      </c>
      <c t="n" r="B7" s="5">
        <v>-138</v>
      </c>
      <c t="n" r="C7" s="5">
        <v>-135</v>
      </c>
      <c t="n" r="D7" s="5">
        <v>-127</v>
      </c>
    </row>
    <row spans="1:4" r="8">
      <c t="s" r="A8" s="3">
        <v>1233</v>
      </c>
      <c t="n" r="B8" s="5">
        <v>97</v>
      </c>
      <c t="n" r="C8" s="5">
        <v>60</v>
      </c>
      <c t="n" r="D8" s="5">
        <v>101</v>
      </c>
    </row>
    <row spans="1:4" r="9">
      <c t="s" r="A9" s="3">
        <v>1234</v>
      </c>
      <c t="n" r="B9" s="5">
        <v>1</v>
      </c>
      <c t="n" r="C9" s="5">
        <v>1</v>
      </c>
      <c t="n" r="D9" s="5">
        <v>3</v>
      </c>
    </row>
    <row spans="1:4" r="10">
      <c t="s" r="A10" s="3">
        <v>1235</v>
      </c>
      <c t="n" r="B10" s="5">
        <v>118</v>
      </c>
      <c t="n" r="C10" s="5">
        <v>73</v>
      </c>
      <c t="n" r="D10" s="5">
        <v>131</v>
      </c>
    </row>
    <row spans="1:4" r="11">
      <c t="s" r="A11" s="3">
        <v>1236</v>
      </c>
    </row>
    <row spans="1:4" r="12">
      <c t="s" r="A12" s="7">
        <v>417</v>
      </c>
    </row>
    <row spans="1:4" r="13">
      <c t="s" r="A13" s="3">
        <v>1230</v>
      </c>
      <c t="n" r="B13" s="5">
        <v>49</v>
      </c>
      <c t="n" r="C13" s="5">
        <v>41</v>
      </c>
      <c t="n" r="D13" s="5">
        <v>52</v>
      </c>
    </row>
    <row spans="1:4" r="14">
      <c t="s" r="A14" s="3">
        <v>1231</v>
      </c>
      <c t="n" r="B14" s="5">
        <v>103</v>
      </c>
      <c t="n" r="C14" s="5">
        <v>100</v>
      </c>
      <c t="n" r="D14" s="5">
        <v>96</v>
      </c>
    </row>
    <row spans="1:4" r="15">
      <c t="s" r="A15" s="3">
        <v>1232</v>
      </c>
      <c t="n" r="B15" s="5">
        <v>-134</v>
      </c>
      <c t="n" r="C15" s="5">
        <v>-131</v>
      </c>
      <c t="n" r="D15" s="5">
        <v>-124</v>
      </c>
    </row>
    <row spans="1:4" r="16">
      <c t="s" r="A16" s="3">
        <v>1233</v>
      </c>
      <c t="n" r="B16" s="5">
        <v>93</v>
      </c>
      <c t="n" r="C16" s="5">
        <v>59</v>
      </c>
      <c t="n" r="D16" s="5">
        <v>98</v>
      </c>
    </row>
    <row spans="1:4" r="17">
      <c t="s" r="A17" s="3">
        <v>1234</v>
      </c>
      <c t="n" r="B17" s="5">
        <v>1</v>
      </c>
      <c t="n" r="C17" s="5">
        <v>1</v>
      </c>
      <c t="n" r="D17" s="5">
        <v>3</v>
      </c>
    </row>
    <row spans="1:4" r="18">
      <c t="s" r="A18" s="3">
        <v>1235</v>
      </c>
      <c t="n" r="B18" s="5">
        <v>112</v>
      </c>
      <c t="n" r="C18" s="5">
        <v>70</v>
      </c>
      <c t="n" r="D18" s="5">
        <v>125</v>
      </c>
    </row>
    <row spans="1:4" r="19">
      <c t="s" r="A19" s="3">
        <v>1152</v>
      </c>
    </row>
    <row spans="1:4" r="20">
      <c t="s" r="A20" s="7">
        <v>417</v>
      </c>
    </row>
    <row spans="1:4" r="21">
      <c t="s" r="A21" s="3">
        <v>1230</v>
      </c>
      <c t="n" r="B21" s="5">
        <v>25</v>
      </c>
      <c t="n" r="C21" s="5">
        <v>20</v>
      </c>
      <c t="n" r="D21" s="5">
        <v>29</v>
      </c>
    </row>
    <row spans="1:4" r="22">
      <c t="s" r="A22" s="3">
        <v>1231</v>
      </c>
      <c t="n" r="B22" s="5">
        <v>58</v>
      </c>
      <c t="n" r="C22" s="5">
        <v>56</v>
      </c>
      <c t="n" r="D22" s="5">
        <v>65</v>
      </c>
    </row>
    <row spans="1:4" r="23">
      <c t="s" r="A23" s="3">
        <v>1232</v>
      </c>
      <c t="n" r="B23" s="5">
        <v>-91</v>
      </c>
      <c t="n" r="C23" s="5">
        <v>-88</v>
      </c>
      <c t="n" r="D23" s="5">
        <v>-77</v>
      </c>
    </row>
    <row spans="1:4" r="24">
      <c t="s" r="A24" s="3">
        <v>1233</v>
      </c>
      <c t="n" r="B24" s="5">
        <v>21</v>
      </c>
      <c t="n" r="C24" s="5">
        <v>2</v>
      </c>
      <c t="n" r="D24" s="5">
        <v>26</v>
      </c>
    </row>
    <row spans="1:4" r="25">
      <c t="s" r="A25" s="3">
        <v>1234</v>
      </c>
      <c t="n" r="B25" s="5">
        <v>-41</v>
      </c>
      <c t="n" r="C25" s="5">
        <v>-41</v>
      </c>
      <c t="n" r="D25" s="5">
        <v>-31</v>
      </c>
    </row>
    <row spans="1:4" r="26">
      <c t="s" r="A26" s="3">
        <v>1235</v>
      </c>
      <c t="n" r="B26" s="5">
        <v>-28</v>
      </c>
      <c t="n" r="C26" s="5">
        <v>-51</v>
      </c>
      <c t="n" r="D26" s="5">
        <v>12</v>
      </c>
    </row>
    <row spans="1:4" r="27">
      <c t="s" r="A27" s="3">
        <v>1160</v>
      </c>
    </row>
    <row spans="1:4" r="28">
      <c t="s" r="A28" s="7">
        <v>417</v>
      </c>
    </row>
    <row spans="1:4" r="29">
      <c t="s" r="A29" s="3">
        <v>1230</v>
      </c>
      <c t="n" r="B29" s="5">
        <v>25</v>
      </c>
      <c t="n" r="C29" s="5">
        <v>20</v>
      </c>
      <c t="n" r="D29" s="5">
        <v>28</v>
      </c>
    </row>
    <row spans="1:4" r="30">
      <c t="s" r="A30" s="3">
        <v>1231</v>
      </c>
      <c t="n" r="B30" s="5">
        <v>56</v>
      </c>
      <c t="n" r="C30" s="5">
        <v>54</v>
      </c>
      <c t="n" r="D30" s="5">
        <v>63</v>
      </c>
    </row>
    <row spans="1:4" r="31">
      <c t="s" r="A31" s="3">
        <v>1232</v>
      </c>
      <c t="n" r="B31" s="5">
        <v>-86</v>
      </c>
      <c t="n" r="C31" s="5">
        <v>-83</v>
      </c>
      <c t="n" r="D31" s="5">
        <v>-72</v>
      </c>
    </row>
    <row spans="1:4" r="32">
      <c t="s" r="A32" s="3">
        <v>1233</v>
      </c>
      <c t="n" r="B32" s="5">
        <v>22</v>
      </c>
      <c t="n" r="C32" s="5">
        <v>3</v>
      </c>
      <c t="n" r="D32" s="5">
        <v>27</v>
      </c>
    </row>
    <row spans="1:4" r="33">
      <c t="s" r="A33" s="3">
        <v>1234</v>
      </c>
      <c t="n" r="B33" s="5">
        <v>-40</v>
      </c>
      <c t="n" r="C33" s="5">
        <v>-40</v>
      </c>
      <c t="n" r="D33" s="5">
        <v>-30</v>
      </c>
    </row>
    <row spans="1:4" r="34">
      <c t="s" r="A34" s="3">
        <v>1235</v>
      </c>
      <c t="n" r="B34" s="6">
        <v>-23</v>
      </c>
      <c t="n" r="C34" s="6">
        <v>-46</v>
      </c>
      <c t="n" r="D34" s="6">
        <v>1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1237</v>
      </c>
      <c t="s" r="B1" s="2">
        <v>1</v>
      </c>
    </row>
    <row spans="1:2" r="2">
      <c t="s" r="B2" s="2">
        <v>606</v>
      </c>
    </row>
    <row spans="1:2" r="3">
      <c t="s" r="A3" s="3">
        <v>1148</v>
      </c>
    </row>
    <row spans="1:2" r="4">
      <c t="s" r="A4" s="7">
        <v>417</v>
      </c>
    </row>
    <row spans="1:2" r="5">
      <c t="s" r="A5" s="3">
        <v>1238</v>
      </c>
      <c t="n" r="B5" s="6">
        <v>72</v>
      </c>
    </row>
    <row spans="1:2" r="6">
      <c t="s" r="A6" s="3">
        <v>1239</v>
      </c>
      <c t="n" r="B6" s="5">
        <v>1</v>
      </c>
    </row>
    <row spans="1:2" r="7">
      <c t="s" r="A7" s="3">
        <v>1151</v>
      </c>
    </row>
    <row spans="1:2" r="8">
      <c t="s" r="A8" s="7">
        <v>417</v>
      </c>
    </row>
    <row spans="1:2" r="9">
      <c t="s" r="A9" s="3">
        <v>1238</v>
      </c>
      <c t="n" r="B9" s="5">
        <v>72</v>
      </c>
    </row>
    <row spans="1:2" r="10">
      <c t="s" r="A10" s="3">
        <v>1152</v>
      </c>
    </row>
    <row spans="1:2" r="11">
      <c t="s" r="A11" s="7">
        <v>417</v>
      </c>
    </row>
    <row spans="1:2" r="12">
      <c t="s" r="A12" s="3">
        <v>1238</v>
      </c>
      <c t="n" r="B12" s="5">
        <v>-18</v>
      </c>
    </row>
    <row spans="1:2" r="13">
      <c t="s" r="A13" s="3">
        <v>1239</v>
      </c>
      <c t="n" r="B13" s="5">
        <v>-2</v>
      </c>
    </row>
    <row spans="1:2" r="14">
      <c t="s" r="A14" s="3">
        <v>1160</v>
      </c>
    </row>
    <row spans="1:2" r="15">
      <c t="s" r="A15" s="7">
        <v>417</v>
      </c>
    </row>
    <row spans="1:2" r="16">
      <c t="s" r="A16" s="3">
        <v>1238</v>
      </c>
      <c t="n" r="B16" s="6">
        <v>-1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240</v>
      </c>
      <c t="s" r="C1" s="2">
        <v>1</v>
      </c>
    </row>
    <row spans="1:5" r="2">
      <c t="s" r="C2" s="2">
        <v>2</v>
      </c>
      <c t="s" r="D2" s="2">
        <v>35</v>
      </c>
      <c t="s" r="E2" s="2">
        <v>36</v>
      </c>
    </row>
    <row spans="1:5" r="3">
      <c t="s" r="A3" s="3">
        <v>1148</v>
      </c>
    </row>
    <row spans="1:5" r="4">
      <c t="s" r="A4" s="7">
        <v>417</v>
      </c>
    </row>
    <row spans="1:5" r="5">
      <c t="s" r="A5" s="3">
        <v>1241</v>
      </c>
      <c t="n" r="C5" s="6">
        <v>2547</v>
      </c>
      <c t="n" r="D5" s="6">
        <v>2073</v>
      </c>
    </row>
    <row spans="1:5" r="6">
      <c t="s" r="A6" s="3">
        <v>1230</v>
      </c>
      <c t="n" r="C6" s="5">
        <v>49</v>
      </c>
      <c t="n" r="D6" s="5">
        <v>41</v>
      </c>
    </row>
    <row spans="1:5" r="7">
      <c t="s" r="A7" s="3">
        <v>1242</v>
      </c>
      <c t="n" r="C7" s="5">
        <v>102</v>
      </c>
      <c t="n" r="D7" s="5">
        <v>99</v>
      </c>
    </row>
    <row spans="1:5" r="8">
      <c t="s" r="A8" s="3">
        <v>1243</v>
      </c>
      <c t="n" r="C8" s="5">
        <v>13</v>
      </c>
    </row>
    <row spans="1:5" r="9">
      <c t="s" r="A9" s="3">
        <v>1244</v>
      </c>
      <c t="n" r="C9" s="5">
        <v>-153</v>
      </c>
      <c t="n" r="D9" s="5">
        <v>458</v>
      </c>
    </row>
    <row spans="1:5" r="10">
      <c t="s" r="A10" s="3">
        <v>1245</v>
      </c>
      <c t="n" r="C10" s="5">
        <v>-155</v>
      </c>
      <c t="n" r="D10" s="5">
        <v>-124</v>
      </c>
    </row>
    <row spans="1:5" r="11">
      <c t="s" r="A11" s="3">
        <v>1246</v>
      </c>
      <c t="n" r="C11" s="5">
        <v>2403</v>
      </c>
      <c t="n" r="D11" s="5">
        <v>2547</v>
      </c>
      <c t="n" r="E11" s="6">
        <v>2073</v>
      </c>
    </row>
    <row spans="1:5" r="12">
      <c t="s" r="A12" s="3">
        <v>1247</v>
      </c>
      <c t="n" r="C12" s="5">
        <v>1979</v>
      </c>
      <c t="n" r="D12" s="5">
        <v>1964</v>
      </c>
    </row>
    <row spans="1:5" r="13">
      <c t="s" r="A13" s="3">
        <v>1248</v>
      </c>
      <c t="n" r="C13" s="5">
        <v>-36</v>
      </c>
      <c t="n" r="D13" s="5">
        <v>139</v>
      </c>
    </row>
    <row spans="1:5" r="14">
      <c t="s" r="A14" s="3">
        <v>1249</v>
      </c>
      <c t="n" r="C14" s="5">
        <v>225</v>
      </c>
    </row>
    <row spans="1:5" r="15">
      <c t="s" r="A15" s="3">
        <v>1250</v>
      </c>
      <c t="n" r="C15" s="5">
        <v>-155</v>
      </c>
      <c t="n" r="D15" s="5">
        <v>-124</v>
      </c>
    </row>
    <row spans="1:5" r="16">
      <c t="s" r="A16" s="3">
        <v>1251</v>
      </c>
      <c t="n" r="C16" s="5">
        <v>2013</v>
      </c>
      <c t="n" r="D16" s="5">
        <v>1979</v>
      </c>
      <c t="n" r="E16" s="5">
        <v>1964</v>
      </c>
    </row>
    <row spans="1:5" r="17">
      <c t="s" r="A17" s="3">
        <v>1252</v>
      </c>
      <c t="s" r="B17" s="3">
        <v>826</v>
      </c>
      <c t="n" r="C17" s="5">
        <v>-390</v>
      </c>
      <c t="n" r="D17" s="5">
        <v>-568</v>
      </c>
    </row>
    <row spans="1:5" r="18">
      <c t="s" r="A18" s="3">
        <v>1151</v>
      </c>
    </row>
    <row spans="1:5" r="19">
      <c t="s" r="A19" s="7">
        <v>417</v>
      </c>
    </row>
    <row spans="1:5" r="20">
      <c t="s" r="A20" s="3">
        <v>1252</v>
      </c>
      <c t="n" r="C20" s="5">
        <v>-368</v>
      </c>
      <c t="n" r="D20" s="5">
        <v>-532</v>
      </c>
    </row>
    <row spans="1:5" r="21">
      <c t="s" r="A21" s="3">
        <v>1253</v>
      </c>
    </row>
    <row spans="1:5" r="22">
      <c t="s" r="A22" s="7">
        <v>417</v>
      </c>
    </row>
    <row spans="1:5" r="23">
      <c t="s" r="A23" s="3">
        <v>1241</v>
      </c>
      <c t="n" r="C23" s="5">
        <v>156</v>
      </c>
      <c t="n" r="D23" s="5">
        <v>132</v>
      </c>
    </row>
    <row spans="1:5" r="24">
      <c t="s" r="A24" s="3">
        <v>1230</v>
      </c>
      <c t="n" r="C24" s="5">
        <v>1</v>
      </c>
      <c t="n" r="D24" s="5">
        <v>1</v>
      </c>
    </row>
    <row spans="1:5" r="25">
      <c t="s" r="A25" s="3">
        <v>1242</v>
      </c>
      <c t="n" r="C25" s="5">
        <v>6</v>
      </c>
      <c t="n" r="D25" s="5">
        <v>6</v>
      </c>
    </row>
    <row spans="1:5" r="26">
      <c t="s" r="A26" s="3">
        <v>1244</v>
      </c>
      <c t="n" r="C26" s="5">
        <v>-5</v>
      </c>
      <c t="n" r="D26" s="5">
        <v>24</v>
      </c>
    </row>
    <row spans="1:5" r="27">
      <c t="s" r="A27" s="3">
        <v>1245</v>
      </c>
      <c t="n" r="C27" s="5">
        <v>-8</v>
      </c>
      <c t="n" r="D27" s="5">
        <v>-7</v>
      </c>
    </row>
    <row spans="1:5" r="28">
      <c t="s" r="A28" s="3">
        <v>1246</v>
      </c>
      <c t="n" r="C28" s="5">
        <v>150</v>
      </c>
      <c t="n" r="D28" s="5">
        <v>156</v>
      </c>
      <c t="n" r="E28" s="5">
        <v>132</v>
      </c>
    </row>
    <row spans="1:5" r="29">
      <c t="s" r="A29" s="3">
        <v>1249</v>
      </c>
      <c t="n" r="C29" s="5">
        <v>8</v>
      </c>
      <c t="n" r="D29" s="5">
        <v>7</v>
      </c>
    </row>
    <row spans="1:5" r="30">
      <c t="s" r="A30" s="3">
        <v>1250</v>
      </c>
      <c t="n" r="C30" s="5">
        <v>-8</v>
      </c>
      <c t="n" r="D30" s="5">
        <v>-7</v>
      </c>
    </row>
    <row spans="1:5" r="31">
      <c t="s" r="A31" s="3">
        <v>1252</v>
      </c>
      <c t="n" r="C31" s="5">
        <v>-150</v>
      </c>
      <c t="n" r="D31" s="5">
        <v>-156</v>
      </c>
    </row>
    <row spans="1:5" r="32">
      <c t="s" r="A32" s="3">
        <v>1219</v>
      </c>
    </row>
    <row spans="1:5" r="33">
      <c t="s" r="A33" s="7">
        <v>417</v>
      </c>
    </row>
    <row spans="1:5" r="34">
      <c t="s" r="A34" s="3">
        <v>1241</v>
      </c>
      <c t="n" r="C34" s="5">
        <v>111</v>
      </c>
      <c t="n" r="D34" s="5">
        <v>93</v>
      </c>
    </row>
    <row spans="1:5" r="35">
      <c t="s" r="A35" s="3">
        <v>1230</v>
      </c>
      <c t="n" r="C35" s="5">
        <v>1</v>
      </c>
      <c t="n" r="D35" s="5">
        <v>1</v>
      </c>
    </row>
    <row spans="1:5" r="36">
      <c t="s" r="A36" s="3">
        <v>1242</v>
      </c>
      <c t="n" r="C36" s="5">
        <v>4</v>
      </c>
      <c t="n" r="D36" s="5">
        <v>4</v>
      </c>
    </row>
    <row spans="1:5" r="37">
      <c t="s" r="A37" s="3">
        <v>1244</v>
      </c>
      <c t="n" r="C37" s="5">
        <v>-5</v>
      </c>
      <c t="n" r="D37" s="5">
        <v>17</v>
      </c>
    </row>
    <row spans="1:5" r="38">
      <c t="s" r="A38" s="3">
        <v>1245</v>
      </c>
      <c t="n" r="C38" s="5">
        <v>-5</v>
      </c>
      <c t="n" r="D38" s="5">
        <v>-4</v>
      </c>
    </row>
    <row spans="1:5" r="39">
      <c t="s" r="A39" s="3">
        <v>1246</v>
      </c>
      <c t="n" r="C39" s="5">
        <v>106</v>
      </c>
      <c t="n" r="D39" s="5">
        <v>111</v>
      </c>
      <c t="n" r="E39" s="5">
        <v>93</v>
      </c>
    </row>
    <row spans="1:5" r="40">
      <c t="s" r="A40" s="3">
        <v>1249</v>
      </c>
      <c t="n" r="C40" s="5">
        <v>5</v>
      </c>
      <c t="n" r="D40" s="5">
        <v>4</v>
      </c>
    </row>
    <row spans="1:5" r="41">
      <c t="s" r="A41" s="3">
        <v>1250</v>
      </c>
      <c t="n" r="C41" s="5">
        <v>-5</v>
      </c>
      <c t="n" r="D41" s="5">
        <v>-4</v>
      </c>
    </row>
    <row spans="1:5" r="42">
      <c t="s" r="A42" s="3">
        <v>1252</v>
      </c>
      <c t="n" r="C42" s="5">
        <v>-106</v>
      </c>
      <c t="n" r="D42" s="5">
        <v>-111</v>
      </c>
    </row>
    <row spans="1:5" r="43">
      <c t="s" r="A43" s="3">
        <v>1152</v>
      </c>
    </row>
    <row spans="1:5" r="44">
      <c t="s" r="A44" s="7">
        <v>417</v>
      </c>
    </row>
    <row spans="1:5" r="45">
      <c t="s" r="A45" s="3">
        <v>1241</v>
      </c>
      <c t="n" r="C45" s="5">
        <v>1378</v>
      </c>
      <c t="n" r="D45" s="5">
        <v>1123</v>
      </c>
    </row>
    <row spans="1:5" r="46">
      <c t="s" r="A46" s="3">
        <v>1230</v>
      </c>
      <c t="n" r="C46" s="5">
        <v>25</v>
      </c>
      <c t="n" r="D46" s="5">
        <v>20</v>
      </c>
      <c t="n" r="E46" s="5">
        <v>29</v>
      </c>
    </row>
    <row spans="1:5" r="47">
      <c t="s" r="A47" s="3">
        <v>1242</v>
      </c>
      <c t="n" r="C47" s="5">
        <v>58</v>
      </c>
      <c t="n" r="D47" s="5">
        <v>56</v>
      </c>
      <c t="n" r="E47" s="5">
        <v>65</v>
      </c>
    </row>
    <row spans="1:5" r="48">
      <c t="s" r="A48" s="3">
        <v>1243</v>
      </c>
      <c t="n" r="C48" s="5">
        <v>-25</v>
      </c>
    </row>
    <row spans="1:5" r="49">
      <c t="s" r="A49" s="3">
        <v>1244</v>
      </c>
      <c t="n" r="C49" s="5">
        <v>-152</v>
      </c>
      <c t="n" r="D49" s="5">
        <v>230</v>
      </c>
    </row>
    <row spans="1:5" r="50">
      <c t="s" r="A50" s="3">
        <v>1245</v>
      </c>
      <c t="s" r="B50" s="3">
        <v>569</v>
      </c>
      <c t="n" r="C50" s="5">
        <v>-57</v>
      </c>
      <c t="n" r="D50" s="5">
        <v>-51</v>
      </c>
    </row>
    <row spans="1:5" r="51">
      <c t="s" r="A51" s="3">
        <v>1246</v>
      </c>
      <c t="n" r="C51" s="5">
        <v>1227</v>
      </c>
      <c t="n" r="D51" s="5">
        <v>1378</v>
      </c>
      <c t="n" r="E51" s="5">
        <v>1123</v>
      </c>
    </row>
    <row spans="1:5" r="52">
      <c t="s" r="A52" s="3">
        <v>1247</v>
      </c>
      <c t="n" r="C52" s="5">
        <v>1265</v>
      </c>
      <c t="n" r="D52" s="5">
        <v>1218</v>
      </c>
    </row>
    <row spans="1:5" r="53">
      <c t="s" r="A53" s="3">
        <v>1248</v>
      </c>
      <c t="n" r="C53" s="5">
        <v>-29</v>
      </c>
      <c t="n" r="D53" s="5">
        <v>72</v>
      </c>
    </row>
    <row spans="1:5" r="54">
      <c t="s" r="A54" s="3">
        <v>1249</v>
      </c>
      <c t="n" r="C54" s="5">
        <v>29</v>
      </c>
      <c t="n" r="D54" s="5">
        <v>25</v>
      </c>
    </row>
    <row spans="1:5" r="55">
      <c t="s" r="A55" s="3">
        <v>1250</v>
      </c>
      <c t="s" r="B55" s="3">
        <v>569</v>
      </c>
      <c t="n" r="C55" s="5">
        <v>-57</v>
      </c>
      <c t="n" r="D55" s="5">
        <v>-50</v>
      </c>
    </row>
    <row spans="1:5" r="56">
      <c t="s" r="A56" s="3">
        <v>1251</v>
      </c>
      <c t="n" r="C56" s="5">
        <v>1208</v>
      </c>
      <c t="n" r="D56" s="5">
        <v>1265</v>
      </c>
      <c t="n" r="E56" s="5">
        <v>1218</v>
      </c>
    </row>
    <row spans="1:5" r="57">
      <c t="s" r="A57" s="3">
        <v>1252</v>
      </c>
      <c t="n" r="C57" s="5">
        <v>-19</v>
      </c>
      <c t="n" r="D57" s="5">
        <v>-113</v>
      </c>
    </row>
    <row spans="1:5" r="58">
      <c t="s" r="A58" s="3">
        <v>1254</v>
      </c>
      <c t="n" r="D58" s="5">
        <v>4</v>
      </c>
      <c t="n" r="E58" s="5">
        <v>5</v>
      </c>
    </row>
    <row spans="1:5" r="59">
      <c t="s" r="A59" s="3">
        <v>1255</v>
      </c>
    </row>
    <row spans="1:5" r="60">
      <c t="s" r="A60" s="7">
        <v>417</v>
      </c>
    </row>
    <row spans="1:5" r="61">
      <c t="s" r="A61" s="3">
        <v>1254</v>
      </c>
      <c t="n" r="C61" s="5">
        <v>1</v>
      </c>
    </row>
    <row spans="1:5" r="62">
      <c t="s" r="A62" s="3">
        <v>1160</v>
      </c>
    </row>
    <row spans="1:5" r="63">
      <c t="s" r="A63" s="7">
        <v>417</v>
      </c>
    </row>
    <row spans="1:5" r="64">
      <c t="s" r="A64" s="3">
        <v>1241</v>
      </c>
      <c t="n" r="C64" s="5">
        <v>1336</v>
      </c>
      <c t="n" r="D64" s="5">
        <v>1088</v>
      </c>
    </row>
    <row spans="1:5" r="65">
      <c t="s" r="A65" s="3">
        <v>1230</v>
      </c>
      <c t="n" r="C65" s="5">
        <v>25</v>
      </c>
      <c t="n" r="D65" s="5">
        <v>20</v>
      </c>
      <c t="n" r="E65" s="5">
        <v>28</v>
      </c>
    </row>
    <row spans="1:5" r="66">
      <c t="s" r="A66" s="3">
        <v>1242</v>
      </c>
      <c t="n" r="C66" s="5">
        <v>56</v>
      </c>
      <c t="n" r="D66" s="5">
        <v>54</v>
      </c>
      <c t="n" r="E66" s="5">
        <v>63</v>
      </c>
    </row>
    <row spans="1:5" r="67">
      <c t="s" r="A67" s="3">
        <v>1243</v>
      </c>
      <c t="n" r="C67" s="5">
        <v>-24</v>
      </c>
    </row>
    <row spans="1:5" r="68">
      <c t="s" r="A68" s="3">
        <v>1244</v>
      </c>
      <c t="n" r="C68" s="5">
        <v>-150</v>
      </c>
      <c t="n" r="D68" s="5">
        <v>223</v>
      </c>
    </row>
    <row spans="1:5" r="69">
      <c t="s" r="A69" s="3">
        <v>1245</v>
      </c>
      <c t="s" r="B69" s="3">
        <v>569</v>
      </c>
      <c t="n" r="C69" s="5">
        <v>-55</v>
      </c>
      <c t="n" r="D69" s="5">
        <v>-49</v>
      </c>
    </row>
    <row spans="1:5" r="70">
      <c t="s" r="A70" s="3">
        <v>1246</v>
      </c>
      <c t="n" r="C70" s="5">
        <v>1188</v>
      </c>
      <c t="n" r="D70" s="5">
        <v>1336</v>
      </c>
      <c t="n" r="E70" s="5">
        <v>1088</v>
      </c>
    </row>
    <row spans="1:5" r="71">
      <c t="s" r="A71" s="3">
        <v>1247</v>
      </c>
      <c t="n" r="C71" s="5">
        <v>1186</v>
      </c>
      <c t="n" r="D71" s="5">
        <v>1141</v>
      </c>
    </row>
    <row spans="1:5" r="72">
      <c t="s" r="A72" s="3">
        <v>1248</v>
      </c>
      <c t="n" r="C72" s="5">
        <v>-27</v>
      </c>
      <c t="n" r="D72" s="5">
        <v>68</v>
      </c>
    </row>
    <row spans="1:5" r="73">
      <c t="s" r="A73" s="3">
        <v>1249</v>
      </c>
      <c t="n" r="C73" s="5">
        <v>29</v>
      </c>
      <c t="n" r="D73" s="5">
        <v>25</v>
      </c>
    </row>
    <row spans="1:5" r="74">
      <c t="s" r="A74" s="3">
        <v>1250</v>
      </c>
      <c t="s" r="B74" s="3">
        <v>569</v>
      </c>
      <c t="n" r="C74" s="5">
        <v>-55</v>
      </c>
      <c t="n" r="D74" s="5">
        <v>-48</v>
      </c>
    </row>
    <row spans="1:5" r="75">
      <c t="s" r="A75" s="3">
        <v>1251</v>
      </c>
      <c t="n" r="C75" s="5">
        <v>1133</v>
      </c>
      <c t="n" r="D75" s="5">
        <v>1186</v>
      </c>
      <c t="n" r="E75" s="5">
        <v>1141</v>
      </c>
    </row>
    <row spans="1:5" r="76">
      <c t="s" r="A76" s="3">
        <v>1252</v>
      </c>
      <c t="n" r="C76" s="5">
        <v>-55</v>
      </c>
      <c t="n" r="D76" s="5">
        <v>-150</v>
      </c>
    </row>
    <row spans="1:5" r="77">
      <c t="s" r="A77" s="3">
        <v>1254</v>
      </c>
      <c t="n" r="D77" s="6">
        <v>4</v>
      </c>
      <c t="n" r="E77" s="6">
        <v>4</v>
      </c>
    </row>
    <row spans="1:5" r="78">
      <c t="s" r="A78" s="3">
        <v>1256</v>
      </c>
    </row>
    <row spans="1:5" r="79">
      <c t="s" r="A79" s="7">
        <v>417</v>
      </c>
    </row>
    <row spans="1:5" r="80">
      <c t="s" r="A80" s="3">
        <v>1254</v>
      </c>
      <c t="n" r="C80" s="6">
        <v>1</v>
      </c>
    </row>
    <row spans="1:5" r="81">
      <c t="n" r="A81"/>
    </row>
    <row spans="1:5" r="82">
      <c t="s" r="A82" s="3">
        <v>52</v>
      </c>
      <c t="s" r="B82" s="3">
        <v>1257</v>
      </c>
    </row>
    <row spans="1:5" r="83">
      <c t="s" r="A83" s="3">
        <v>162</v>
      </c>
      <c t="s" r="B83" s="3">
        <v>1258</v>
      </c>
    </row>
    <row spans="1:5" r="84">
      <c t="s" r="A84" s="3">
        <v>569</v>
      </c>
      <c t="s" r="B84" s="3">
        <v>1259</v>
      </c>
    </row>
  </sheetData>
  <mergeCells count="6">
    <mergeCell ref="A1:B2"/>
    <mergeCell ref="C1:E1"/>
    <mergeCell ref="A81:D81"/>
    <mergeCell ref="B82:D82"/>
    <mergeCell ref="B83:D83"/>
    <mergeCell ref="B84:D84"/>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60</v>
      </c>
      <c t="s" r="B1" s="2">
        <v>2</v>
      </c>
      <c t="s" r="C1" s="2">
        <v>35</v>
      </c>
    </row>
    <row spans="1:3" r="2">
      <c t="s" r="A2" s="7">
        <v>417</v>
      </c>
    </row>
    <row spans="1:3" r="3">
      <c t="s" r="A3" s="3">
        <v>1261</v>
      </c>
      <c t="n" r="B3" s="6">
        <v>-591</v>
      </c>
      <c t="n" r="C3" s="6">
        <v>-872</v>
      </c>
    </row>
    <row spans="1:3" r="4">
      <c t="s" r="A4" s="3">
        <v>31</v>
      </c>
    </row>
    <row spans="1:3" r="5">
      <c t="s" r="A5" s="7">
        <v>417</v>
      </c>
    </row>
    <row spans="1:3" r="6">
      <c t="s" r="A6" s="3">
        <v>1261</v>
      </c>
      <c t="n" r="B6" s="5">
        <v>-529</v>
      </c>
      <c t="n" r="C6" s="5">
        <v>-793</v>
      </c>
    </row>
    <row spans="1:3" r="7">
      <c t="s" r="A7" s="3">
        <v>1148</v>
      </c>
    </row>
    <row spans="1:3" r="8">
      <c t="s" r="A8" s="7">
        <v>417</v>
      </c>
    </row>
    <row spans="1:3" r="9">
      <c t="s" r="A9" s="3">
        <v>1261</v>
      </c>
      <c t="n" r="B9" s="5">
        <v>-390</v>
      </c>
      <c t="n" r="C9" s="5">
        <v>-568</v>
      </c>
    </row>
    <row spans="1:3" r="10">
      <c t="s" r="A10" s="3">
        <v>1151</v>
      </c>
    </row>
    <row spans="1:3" r="11">
      <c t="s" r="A11" s="7">
        <v>417</v>
      </c>
    </row>
    <row spans="1:3" r="12">
      <c t="s" r="A12" s="3">
        <v>1261</v>
      </c>
      <c t="n" r="B12" s="5">
        <v>-368</v>
      </c>
      <c t="n" r="C12" s="5">
        <v>-532</v>
      </c>
    </row>
    <row spans="1:3" r="13">
      <c t="s" r="A13" s="3">
        <v>1253</v>
      </c>
    </row>
    <row spans="1:3" r="14">
      <c t="s" r="A14" s="7">
        <v>417</v>
      </c>
    </row>
    <row spans="1:3" r="15">
      <c t="s" r="A15" s="3">
        <v>1262</v>
      </c>
      <c t="n" r="B15" s="5">
        <v>-8</v>
      </c>
      <c t="n" r="C15" s="5">
        <v>-8</v>
      </c>
    </row>
    <row spans="1:3" r="16">
      <c t="s" r="A16" s="3">
        <v>1261</v>
      </c>
      <c t="n" r="B16" s="5">
        <v>-142</v>
      </c>
      <c t="n" r="C16" s="5">
        <v>-148</v>
      </c>
    </row>
    <row spans="1:3" r="17">
      <c t="s" r="A17" s="3">
        <v>1219</v>
      </c>
    </row>
    <row spans="1:3" r="18">
      <c t="s" r="A18" s="7">
        <v>417</v>
      </c>
    </row>
    <row spans="1:3" r="19">
      <c t="s" r="A19" s="3">
        <v>1262</v>
      </c>
      <c t="n" r="B19" s="5">
        <v>-5</v>
      </c>
      <c t="n" r="C19" s="5">
        <v>-5</v>
      </c>
    </row>
    <row spans="1:3" r="20">
      <c t="s" r="A20" s="3">
        <v>1261</v>
      </c>
      <c t="n" r="B20" s="5">
        <v>-101</v>
      </c>
      <c t="n" r="C20" s="5">
        <v>-106</v>
      </c>
    </row>
    <row spans="1:3" r="21">
      <c t="s" r="A21" s="3">
        <v>1152</v>
      </c>
    </row>
    <row spans="1:3" r="22">
      <c t="s" r="A22" s="7">
        <v>417</v>
      </c>
    </row>
    <row spans="1:3" r="23">
      <c t="s" r="A23" s="3">
        <v>1261</v>
      </c>
      <c t="n" r="B23" s="5">
        <v>-19</v>
      </c>
      <c t="n" r="C23" s="5">
        <v>-113</v>
      </c>
    </row>
    <row spans="1:3" r="24">
      <c t="s" r="A24" s="3">
        <v>1160</v>
      </c>
    </row>
    <row spans="1:3" r="25">
      <c t="s" r="A25" s="7">
        <v>417</v>
      </c>
    </row>
    <row spans="1:3" r="26">
      <c t="s" r="A26" s="3">
        <v>1261</v>
      </c>
      <c t="n" r="B26" s="6">
        <v>-55</v>
      </c>
      <c t="n" r="C26" s="6">
        <v>-15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263</v>
      </c>
      <c t="s" r="B1" s="2">
        <v>2</v>
      </c>
      <c t="s" r="C1" s="2">
        <v>35</v>
      </c>
      <c t="s" r="D1" s="2">
        <v>36</v>
      </c>
    </row>
    <row spans="1:4" r="2">
      <c t="s" r="A2" s="7">
        <v>417</v>
      </c>
    </row>
    <row spans="1:4" r="3">
      <c t="s" r="A3" s="3">
        <v>1264</v>
      </c>
      <c t="n" r="B3" s="6">
        <v>2403</v>
      </c>
      <c t="n" r="C3" s="6">
        <v>2547</v>
      </c>
      <c t="n" r="D3" s="6">
        <v>2073</v>
      </c>
    </row>
    <row spans="1:4" r="4">
      <c t="s" r="A4" s="3">
        <v>1265</v>
      </c>
      <c t="n" r="B4" s="5">
        <v>2140</v>
      </c>
      <c t="n" r="C4" s="5">
        <v>2257</v>
      </c>
    </row>
    <row spans="1:4" r="5">
      <c t="s" r="A5" s="3">
        <v>1266</v>
      </c>
      <c t="n" r="B5" s="6">
        <v>2013</v>
      </c>
      <c t="n" r="C5" s="6">
        <v>1979</v>
      </c>
      <c t="n" r="D5" s="6">
        <v>196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67</v>
      </c>
      <c t="s" r="B1" s="2">
        <v>2</v>
      </c>
      <c t="s" r="C1" s="2">
        <v>35</v>
      </c>
    </row>
    <row spans="1:3" r="2">
      <c t="s" r="A2" s="3">
        <v>1229</v>
      </c>
    </row>
    <row spans="1:3" r="3">
      <c t="s" r="A3" s="7">
        <v>417</v>
      </c>
    </row>
    <row spans="1:3" r="4">
      <c t="s" r="A4" s="3">
        <v>1268</v>
      </c>
      <c t="n" r="B4" s="6">
        <v>944</v>
      </c>
      <c t="n" r="C4" s="6">
        <v>1012</v>
      </c>
    </row>
    <row spans="1:3" r="5">
      <c t="s" r="A5" s="3">
        <v>1269</v>
      </c>
      <c t="n" r="B5" s="5">
        <v>19</v>
      </c>
      <c t="n" r="C5" s="5">
        <v>7</v>
      </c>
    </row>
    <row spans="1:3" r="6">
      <c t="s" r="A6" s="3">
        <v>1270</v>
      </c>
      <c t="n" r="B6" s="5">
        <v>963</v>
      </c>
      <c t="n" r="C6" s="5">
        <v>1019</v>
      </c>
    </row>
    <row spans="1:3" r="7">
      <c t="s" r="A7" s="3">
        <v>1271</v>
      </c>
      <c t="n" r="B7" s="5">
        <v>86</v>
      </c>
      <c t="n" r="C7" s="5">
        <v>99</v>
      </c>
    </row>
    <row spans="1:3" r="8">
      <c t="s" r="A8" s="3">
        <v>1272</v>
      </c>
      <c t="n" r="B8" s="5">
        <v>1</v>
      </c>
      <c t="n" r="C8" s="5">
        <v>1</v>
      </c>
    </row>
    <row spans="1:3" r="9">
      <c t="s" r="A9" s="3">
        <v>1273</v>
      </c>
      <c t="n" r="B9" s="5">
        <v>1050</v>
      </c>
      <c t="n" r="C9" s="5">
        <v>1119</v>
      </c>
    </row>
    <row spans="1:3" r="10">
      <c t="s" r="A10" s="3">
        <v>1236</v>
      </c>
    </row>
    <row spans="1:3" r="11">
      <c t="s" r="A11" s="7">
        <v>417</v>
      </c>
    </row>
    <row spans="1:3" r="12">
      <c t="s" r="A12" s="3">
        <v>1268</v>
      </c>
      <c t="n" r="B12" s="5">
        <v>944</v>
      </c>
      <c t="n" r="C12" s="5">
        <v>1012</v>
      </c>
    </row>
    <row spans="1:3" r="13">
      <c t="s" r="A13" s="3">
        <v>1269</v>
      </c>
      <c t="n" r="B13" s="5">
        <v>19</v>
      </c>
      <c t="n" r="C13" s="5">
        <v>7</v>
      </c>
    </row>
    <row spans="1:3" r="14">
      <c t="s" r="A14" s="3">
        <v>1270</v>
      </c>
      <c t="n" r="B14" s="5">
        <v>963</v>
      </c>
      <c t="n" r="C14" s="5">
        <v>1019</v>
      </c>
    </row>
    <row spans="1:3" r="15">
      <c t="s" r="A15" s="3">
        <v>1271</v>
      </c>
      <c t="n" r="B15" s="5">
        <v>29</v>
      </c>
      <c t="n" r="C15" s="5">
        <v>39</v>
      </c>
    </row>
    <row spans="1:3" r="16">
      <c t="s" r="A16" s="3">
        <v>1273</v>
      </c>
      <c t="n" r="B16" s="5">
        <v>992</v>
      </c>
      <c t="n" r="C16" s="5">
        <v>1058</v>
      </c>
    </row>
    <row spans="1:3" r="17">
      <c t="s" r="A17" s="3">
        <v>1152</v>
      </c>
    </row>
    <row spans="1:3" r="18">
      <c t="s" r="A18" s="7">
        <v>417</v>
      </c>
    </row>
    <row spans="1:3" r="19">
      <c t="s" r="A19" s="3">
        <v>1268</v>
      </c>
      <c t="n" r="B19" s="5">
        <v>360</v>
      </c>
      <c t="n" r="C19" s="5">
        <v>419</v>
      </c>
    </row>
    <row spans="1:3" r="20">
      <c t="s" r="A20" s="3">
        <v>1269</v>
      </c>
      <c t="n" r="B20" s="5">
        <v>-227</v>
      </c>
      <c t="n" r="C20" s="5">
        <v>-243</v>
      </c>
    </row>
    <row spans="1:3" r="21">
      <c t="s" r="A21" s="3">
        <v>1270</v>
      </c>
      <c t="n" r="B21" s="5">
        <v>133</v>
      </c>
      <c t="n" r="C21" s="5">
        <v>176</v>
      </c>
    </row>
    <row spans="1:3" r="22">
      <c t="s" r="A22" s="3">
        <v>1271</v>
      </c>
      <c t="n" r="B22" s="5">
        <v>-11</v>
      </c>
      <c t="n" r="C22" s="5">
        <v>-18</v>
      </c>
    </row>
    <row spans="1:3" r="23">
      <c t="s" r="A23" s="3">
        <v>1272</v>
      </c>
      <c t="n" r="B23" s="5">
        <v>-8</v>
      </c>
      <c t="n" r="C23" s="5">
        <v>-8</v>
      </c>
    </row>
    <row spans="1:3" r="24">
      <c t="s" r="A24" s="3">
        <v>1273</v>
      </c>
      <c t="n" r="B24" s="5">
        <v>114</v>
      </c>
      <c t="n" r="C24" s="5">
        <v>150</v>
      </c>
    </row>
    <row spans="1:3" r="25">
      <c t="s" r="A25" s="3">
        <v>1160</v>
      </c>
    </row>
    <row spans="1:3" r="26">
      <c t="s" r="A26" s="7">
        <v>417</v>
      </c>
    </row>
    <row spans="1:3" r="27">
      <c t="s" r="A27" s="3">
        <v>1268</v>
      </c>
      <c t="n" r="B27" s="5">
        <v>360</v>
      </c>
      <c t="n" r="C27" s="5">
        <v>419</v>
      </c>
    </row>
    <row spans="1:3" r="28">
      <c t="s" r="A28" s="3">
        <v>1269</v>
      </c>
      <c t="n" r="B28" s="5">
        <v>-227</v>
      </c>
      <c t="n" r="C28" s="5">
        <v>-243</v>
      </c>
    </row>
    <row spans="1:3" r="29">
      <c t="s" r="A29" s="3">
        <v>1270</v>
      </c>
      <c t="n" r="B29" s="5">
        <v>133</v>
      </c>
      <c t="n" r="C29" s="5">
        <v>176</v>
      </c>
    </row>
    <row spans="1:3" r="30">
      <c t="s" r="A30" s="3">
        <v>1273</v>
      </c>
      <c t="n" r="B30" s="6">
        <v>133</v>
      </c>
      <c t="n" r="C30" s="6">
        <v>17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74</v>
      </c>
      <c t="s" r="B1" s="2">
        <v>2</v>
      </c>
      <c t="s" r="C1" s="2">
        <v>35</v>
      </c>
    </row>
    <row spans="1:3" r="2">
      <c t="s" r="A2" s="3">
        <v>1148</v>
      </c>
    </row>
    <row spans="1:3" r="3">
      <c t="s" r="A3" s="7">
        <v>417</v>
      </c>
    </row>
    <row spans="1:3" r="4">
      <c t="s" r="A4" s="3">
        <v>1275</v>
      </c>
      <c t="n" r="B4" s="6">
        <v>2013</v>
      </c>
      <c t="n" r="C4" s="6">
        <v>1979</v>
      </c>
    </row>
    <row spans="1:3" r="5">
      <c t="s" r="A5" s="3">
        <v>1276</v>
      </c>
    </row>
    <row spans="1:3" r="6">
      <c t="s" r="A6" s="7">
        <v>417</v>
      </c>
    </row>
    <row spans="1:3" r="7">
      <c t="s" r="A7" s="3">
        <v>1275</v>
      </c>
      <c t="n" r="B7" s="5">
        <v>753</v>
      </c>
      <c t="n" r="C7" s="5">
        <v>629</v>
      </c>
    </row>
    <row spans="1:3" r="8">
      <c t="s" r="A8" s="3">
        <v>1277</v>
      </c>
    </row>
    <row spans="1:3" r="9">
      <c t="s" r="A9" s="7">
        <v>417</v>
      </c>
    </row>
    <row spans="1:3" r="10">
      <c t="s" r="A10" s="3">
        <v>1275</v>
      </c>
      <c t="n" r="B10" s="5">
        <v>1260</v>
      </c>
      <c t="n" r="C10" s="5">
        <v>1350</v>
      </c>
    </row>
    <row spans="1:3" r="11">
      <c t="s" r="A11" s="3">
        <v>1278</v>
      </c>
    </row>
    <row spans="1:3" r="12">
      <c t="s" r="A12" s="7">
        <v>417</v>
      </c>
    </row>
    <row spans="1:3" r="13">
      <c t="s" r="A13" s="3">
        <v>1275</v>
      </c>
      <c t="n" r="B13" s="5">
        <v>215</v>
      </c>
      <c t="n" r="C13" s="5">
        <v>31</v>
      </c>
    </row>
    <row spans="1:3" r="14">
      <c t="s" r="A14" s="3">
        <v>1279</v>
      </c>
    </row>
    <row spans="1:3" r="15">
      <c t="s" r="A15" s="7">
        <v>417</v>
      </c>
    </row>
    <row spans="1:3" r="16">
      <c t="s" r="A16" s="3">
        <v>1275</v>
      </c>
      <c t="n" r="B16" s="5">
        <v>215</v>
      </c>
      <c t="n" r="C16" s="5">
        <v>31</v>
      </c>
    </row>
    <row spans="1:3" r="17">
      <c t="s" r="A17" s="3">
        <v>1280</v>
      </c>
    </row>
    <row spans="1:3" r="18">
      <c t="s" r="A18" s="7">
        <v>417</v>
      </c>
    </row>
    <row spans="1:3" r="19">
      <c t="s" r="A19" s="3">
        <v>1275</v>
      </c>
      <c t="n" r="B19" s="5">
        <v>19</v>
      </c>
      <c t="n" r="C19" s="5">
        <v>30</v>
      </c>
    </row>
    <row spans="1:3" r="20">
      <c t="s" r="A20" s="3">
        <v>1281</v>
      </c>
    </row>
    <row spans="1:3" r="21">
      <c t="s" r="A21" s="7">
        <v>417</v>
      </c>
    </row>
    <row spans="1:3" r="22">
      <c t="s" r="A22" s="3">
        <v>1275</v>
      </c>
      <c t="n" r="B22" s="5">
        <v>19</v>
      </c>
      <c t="n" r="C22" s="5">
        <v>30</v>
      </c>
    </row>
    <row spans="1:3" r="23">
      <c t="s" r="A23" s="3">
        <v>1282</v>
      </c>
    </row>
    <row spans="1:3" r="24">
      <c t="s" r="A24" s="7">
        <v>417</v>
      </c>
    </row>
    <row spans="1:3" r="25">
      <c t="s" r="A25" s="3">
        <v>1275</v>
      </c>
      <c t="n" r="B25" s="5">
        <v>243</v>
      </c>
      <c t="n" r="C25" s="5">
        <v>222</v>
      </c>
    </row>
    <row spans="1:3" r="26">
      <c t="s" r="A26" s="3">
        <v>1283</v>
      </c>
    </row>
    <row spans="1:3" r="27">
      <c t="s" r="A27" s="7">
        <v>417</v>
      </c>
    </row>
    <row spans="1:3" r="28">
      <c t="s" r="A28" s="3">
        <v>1275</v>
      </c>
      <c t="n" r="B28" s="5">
        <v>243</v>
      </c>
      <c t="n" r="C28" s="5">
        <v>222</v>
      </c>
    </row>
    <row spans="1:3" r="29">
      <c t="s" r="A29" s="3">
        <v>1284</v>
      </c>
    </row>
    <row spans="1:3" r="30">
      <c t="s" r="A30" s="7">
        <v>417</v>
      </c>
    </row>
    <row spans="1:3" r="31">
      <c t="s" r="A31" s="3">
        <v>1275</v>
      </c>
      <c t="n" r="B31" s="5">
        <v>8</v>
      </c>
      <c t="n" r="C31" s="5">
        <v>8</v>
      </c>
    </row>
    <row spans="1:3" r="32">
      <c t="s" r="A32" s="3">
        <v>1285</v>
      </c>
    </row>
    <row spans="1:3" r="33">
      <c t="s" r="A33" s="7">
        <v>417</v>
      </c>
    </row>
    <row spans="1:3" r="34">
      <c t="s" r="A34" s="3">
        <v>1275</v>
      </c>
      <c t="n" r="B34" s="5">
        <v>8</v>
      </c>
      <c t="n" r="C34" s="5">
        <v>8</v>
      </c>
    </row>
    <row spans="1:3" r="35">
      <c t="s" r="A35" s="3">
        <v>1286</v>
      </c>
    </row>
    <row spans="1:3" r="36">
      <c t="s" r="A36" s="7">
        <v>417</v>
      </c>
    </row>
    <row spans="1:3" r="37">
      <c t="s" r="A37" s="3">
        <v>1275</v>
      </c>
      <c t="n" r="B37" s="5">
        <v>16</v>
      </c>
      <c t="n" r="C37" s="5">
        <v>21</v>
      </c>
    </row>
    <row spans="1:3" r="38">
      <c t="s" r="A38" s="3">
        <v>1287</v>
      </c>
    </row>
    <row spans="1:3" r="39">
      <c t="s" r="A39" s="7">
        <v>417</v>
      </c>
    </row>
    <row spans="1:3" r="40">
      <c t="s" r="A40" s="3">
        <v>1275</v>
      </c>
      <c t="n" r="B40" s="5">
        <v>16</v>
      </c>
      <c t="n" r="C40" s="5">
        <v>21</v>
      </c>
    </row>
    <row spans="1:3" r="41">
      <c t="s" r="A41" s="3">
        <v>1288</v>
      </c>
    </row>
    <row spans="1:3" r="42">
      <c t="s" r="A42" s="7">
        <v>417</v>
      </c>
    </row>
    <row spans="1:3" r="43">
      <c t="s" r="A43" s="3">
        <v>1275</v>
      </c>
      <c t="n" r="B43" s="5">
        <v>538</v>
      </c>
      <c t="n" r="C43" s="5">
        <v>598</v>
      </c>
    </row>
    <row spans="1:3" r="44">
      <c t="s" r="A44" s="3">
        <v>1289</v>
      </c>
    </row>
    <row spans="1:3" r="45">
      <c t="s" r="A45" s="7">
        <v>417</v>
      </c>
    </row>
    <row spans="1:3" r="46">
      <c t="s" r="A46" s="3">
        <v>1275</v>
      </c>
      <c t="n" r="B46" s="5">
        <v>538</v>
      </c>
      <c t="n" r="C46" s="5">
        <v>598</v>
      </c>
    </row>
    <row spans="1:3" r="47">
      <c t="s" r="A47" s="3">
        <v>1290</v>
      </c>
    </row>
    <row spans="1:3" r="48">
      <c t="s" r="A48" s="7">
        <v>417</v>
      </c>
    </row>
    <row spans="1:3" r="49">
      <c t="s" r="A49" s="3">
        <v>1275</v>
      </c>
      <c t="n" r="B49" s="5">
        <v>974</v>
      </c>
      <c t="n" r="C49" s="5">
        <v>1069</v>
      </c>
    </row>
    <row spans="1:3" r="50">
      <c t="s" r="A50" s="3">
        <v>1291</v>
      </c>
    </row>
    <row spans="1:3" r="51">
      <c t="s" r="A51" s="7">
        <v>417</v>
      </c>
    </row>
    <row spans="1:3" r="52">
      <c t="s" r="A52" s="3">
        <v>1275</v>
      </c>
      <c t="n" r="B52" s="5">
        <v>974</v>
      </c>
      <c t="n" r="C52" s="5">
        <v>1069</v>
      </c>
    </row>
    <row spans="1:3" r="53">
      <c t="s" r="A53" s="3">
        <v>1152</v>
      </c>
    </row>
    <row spans="1:3" r="54">
      <c t="s" r="A54" s="7">
        <v>417</v>
      </c>
    </row>
    <row spans="1:3" r="55">
      <c t="s" r="A55" s="3">
        <v>1275</v>
      </c>
      <c t="n" r="B55" s="5">
        <v>1208</v>
      </c>
      <c t="n" r="C55" s="5">
        <v>1265</v>
      </c>
    </row>
    <row spans="1:3" r="56">
      <c t="s" r="A56" s="3">
        <v>1160</v>
      </c>
    </row>
    <row spans="1:3" r="57">
      <c t="s" r="A57" s="7">
        <v>417</v>
      </c>
    </row>
    <row spans="1:3" r="58">
      <c t="s" r="A58" s="3">
        <v>1275</v>
      </c>
      <c t="n" r="B58" s="5">
        <v>1133</v>
      </c>
      <c t="n" r="C58" s="5">
        <v>1186</v>
      </c>
    </row>
    <row spans="1:3" r="59">
      <c t="s" r="A59" s="3">
        <v>1292</v>
      </c>
    </row>
    <row spans="1:3" r="60">
      <c t="s" r="A60" s="7">
        <v>417</v>
      </c>
    </row>
    <row spans="1:3" r="61">
      <c t="s" r="A61" s="3">
        <v>1275</v>
      </c>
      <c t="n" r="B61" s="5">
        <v>561</v>
      </c>
      <c t="n" r="C61" s="5">
        <v>526</v>
      </c>
    </row>
    <row spans="1:3" r="62">
      <c t="s" r="A62" s="3">
        <v>1293</v>
      </c>
    </row>
    <row spans="1:3" r="63">
      <c t="s" r="A63" s="7">
        <v>417</v>
      </c>
    </row>
    <row spans="1:3" r="64">
      <c t="s" r="A64" s="3">
        <v>1275</v>
      </c>
      <c t="n" r="B64" s="5">
        <v>526</v>
      </c>
      <c t="n" r="C64" s="5">
        <v>494</v>
      </c>
    </row>
    <row spans="1:3" r="65">
      <c t="s" r="A65" s="3">
        <v>1294</v>
      </c>
    </row>
    <row spans="1:3" r="66">
      <c t="s" r="A66" s="7">
        <v>417</v>
      </c>
    </row>
    <row spans="1:3" r="67">
      <c t="s" r="A67" s="3">
        <v>1275</v>
      </c>
      <c t="n" r="B67" s="5">
        <v>647</v>
      </c>
      <c t="n" r="C67" s="5">
        <v>739</v>
      </c>
    </row>
    <row spans="1:3" r="68">
      <c t="s" r="A68" s="3">
        <v>1295</v>
      </c>
    </row>
    <row spans="1:3" r="69">
      <c t="s" r="A69" s="7">
        <v>417</v>
      </c>
    </row>
    <row spans="1:3" r="70">
      <c t="s" r="A70" s="3">
        <v>1275</v>
      </c>
      <c t="n" r="B70" s="5">
        <v>607</v>
      </c>
      <c t="n" r="C70" s="5">
        <v>692</v>
      </c>
    </row>
    <row spans="1:3" r="71">
      <c t="s" r="A71" s="3">
        <v>1296</v>
      </c>
    </row>
    <row spans="1:3" r="72">
      <c t="s" r="A72" s="7">
        <v>417</v>
      </c>
    </row>
    <row spans="1:3" r="73">
      <c t="s" r="A73" s="3">
        <v>1275</v>
      </c>
      <c t="n" r="B73" s="5">
        <v>51</v>
      </c>
      <c t="n" r="C73" s="5">
        <v>19</v>
      </c>
    </row>
    <row spans="1:3" r="74">
      <c t="s" r="A74" s="3">
        <v>1297</v>
      </c>
    </row>
    <row spans="1:3" r="75">
      <c t="s" r="A75" s="7">
        <v>417</v>
      </c>
    </row>
    <row spans="1:3" r="76">
      <c t="s" r="A76" s="3">
        <v>1275</v>
      </c>
      <c t="n" r="B76" s="5">
        <v>48</v>
      </c>
      <c t="n" r="C76" s="5">
        <v>18</v>
      </c>
    </row>
    <row spans="1:3" r="77">
      <c t="s" r="A77" s="3">
        <v>1298</v>
      </c>
    </row>
    <row spans="1:3" r="78">
      <c t="s" r="A78" s="7">
        <v>417</v>
      </c>
    </row>
    <row spans="1:3" r="79">
      <c t="s" r="A79" s="3">
        <v>1275</v>
      </c>
      <c t="n" r="B79" s="5">
        <v>51</v>
      </c>
      <c t="n" r="C79" s="5">
        <v>19</v>
      </c>
    </row>
    <row spans="1:3" r="80">
      <c t="s" r="A80" s="3">
        <v>1299</v>
      </c>
    </row>
    <row spans="1:3" r="81">
      <c t="s" r="A81" s="7">
        <v>417</v>
      </c>
    </row>
    <row spans="1:3" r="82">
      <c t="s" r="A82" s="3">
        <v>1275</v>
      </c>
      <c t="n" r="B82" s="5">
        <v>48</v>
      </c>
      <c t="n" r="C82" s="5">
        <v>18</v>
      </c>
    </row>
    <row spans="1:3" r="83">
      <c t="s" r="A83" s="3">
        <v>1300</v>
      </c>
    </row>
    <row spans="1:3" r="84">
      <c t="s" r="A84" s="7">
        <v>417</v>
      </c>
    </row>
    <row spans="1:3" r="85">
      <c t="s" r="A85" s="3">
        <v>1275</v>
      </c>
      <c t="n" r="B85" s="5">
        <v>3</v>
      </c>
      <c t="n" r="C85" s="5">
        <v>5</v>
      </c>
    </row>
    <row spans="1:3" r="86">
      <c t="s" r="A86" s="3">
        <v>1301</v>
      </c>
    </row>
    <row spans="1:3" r="87">
      <c t="s" r="A87" s="7">
        <v>417</v>
      </c>
    </row>
    <row spans="1:3" r="88">
      <c t="s" r="A88" s="3">
        <v>1275</v>
      </c>
      <c t="n" r="B88" s="5">
        <v>3</v>
      </c>
      <c t="n" r="C88" s="5">
        <v>4</v>
      </c>
    </row>
    <row spans="1:3" r="89">
      <c t="s" r="A89" s="3">
        <v>1302</v>
      </c>
    </row>
    <row spans="1:3" r="90">
      <c t="s" r="A90" s="7">
        <v>417</v>
      </c>
    </row>
    <row spans="1:3" r="91">
      <c t="s" r="A91" s="3">
        <v>1275</v>
      </c>
      <c t="n" r="B91" s="5">
        <v>3</v>
      </c>
      <c t="n" r="C91" s="5">
        <v>5</v>
      </c>
    </row>
    <row spans="1:3" r="92">
      <c t="s" r="A92" s="3">
        <v>1303</v>
      </c>
    </row>
    <row spans="1:3" r="93">
      <c t="s" r="A93" s="7">
        <v>417</v>
      </c>
    </row>
    <row spans="1:3" r="94">
      <c t="s" r="A94" s="3">
        <v>1275</v>
      </c>
      <c t="n" r="B94" s="5">
        <v>3</v>
      </c>
      <c t="n" r="C94" s="5">
        <v>4</v>
      </c>
    </row>
    <row spans="1:3" r="95">
      <c t="s" r="A95" s="3">
        <v>1304</v>
      </c>
    </row>
    <row spans="1:3" r="96">
      <c t="s" r="A96" s="7">
        <v>417</v>
      </c>
    </row>
    <row spans="1:3" r="97">
      <c t="s" r="A97" s="3">
        <v>1275</v>
      </c>
      <c t="n" r="B97" s="5">
        <v>34</v>
      </c>
      <c t="n" r="C97" s="5">
        <v>33</v>
      </c>
    </row>
    <row spans="1:3" r="98">
      <c t="s" r="A98" s="3">
        <v>1305</v>
      </c>
    </row>
    <row spans="1:3" r="99">
      <c t="s" r="A99" s="7">
        <v>417</v>
      </c>
    </row>
    <row spans="1:3" r="100">
      <c t="s" r="A100" s="3">
        <v>1275</v>
      </c>
      <c t="n" r="B100" s="5">
        <v>32</v>
      </c>
      <c t="n" r="C100" s="5">
        <v>31</v>
      </c>
    </row>
    <row spans="1:3" r="101">
      <c t="s" r="A101" s="3">
        <v>1306</v>
      </c>
    </row>
    <row spans="1:3" r="102">
      <c t="s" r="A102" s="7">
        <v>417</v>
      </c>
    </row>
    <row spans="1:3" r="103">
      <c t="s" r="A103" s="3">
        <v>1275</v>
      </c>
      <c t="n" r="B103" s="5">
        <v>34</v>
      </c>
      <c t="n" r="C103" s="5">
        <v>33</v>
      </c>
    </row>
    <row spans="1:3" r="104">
      <c t="s" r="A104" s="3">
        <v>1307</v>
      </c>
    </row>
    <row spans="1:3" r="105">
      <c t="s" r="A105" s="7">
        <v>417</v>
      </c>
    </row>
    <row spans="1:3" r="106">
      <c t="s" r="A106" s="3">
        <v>1275</v>
      </c>
      <c t="n" r="B106" s="5">
        <v>32</v>
      </c>
      <c t="n" r="C106" s="5">
        <v>31</v>
      </c>
    </row>
    <row spans="1:3" r="107">
      <c t="s" r="A107" s="3">
        <v>1308</v>
      </c>
    </row>
    <row spans="1:3" r="108">
      <c t="s" r="A108" s="7">
        <v>417</v>
      </c>
    </row>
    <row spans="1:3" r="109">
      <c t="s" r="A109" s="3">
        <v>1275</v>
      </c>
      <c t="n" r="B109" s="5">
        <v>1</v>
      </c>
      <c t="n" r="C109" s="5">
        <v>1</v>
      </c>
    </row>
    <row spans="1:3" r="110">
      <c t="s" r="A110" s="3">
        <v>1309</v>
      </c>
    </row>
    <row spans="1:3" r="111">
      <c t="s" r="A111" s="7">
        <v>417</v>
      </c>
    </row>
    <row spans="1:3" r="112">
      <c t="s" r="A112" s="3">
        <v>1275</v>
      </c>
      <c t="n" r="B112" s="5">
        <v>1</v>
      </c>
      <c t="n" r="C112" s="5">
        <v>1</v>
      </c>
    </row>
    <row spans="1:3" r="113">
      <c t="s" r="A113" s="3">
        <v>1310</v>
      </c>
    </row>
    <row spans="1:3" r="114">
      <c t="s" r="A114" s="7">
        <v>417</v>
      </c>
    </row>
    <row spans="1:3" r="115">
      <c t="s" r="A115" s="3">
        <v>1275</v>
      </c>
      <c t="n" r="B115" s="5">
        <v>1</v>
      </c>
      <c t="n" r="C115" s="5">
        <v>1</v>
      </c>
    </row>
    <row spans="1:3" r="116">
      <c t="s" r="A116" s="3">
        <v>1311</v>
      </c>
    </row>
    <row spans="1:3" r="117">
      <c t="s" r="A117" s="7">
        <v>417</v>
      </c>
    </row>
    <row spans="1:3" r="118">
      <c t="s" r="A118" s="3">
        <v>1275</v>
      </c>
      <c t="n" r="B118" s="5">
        <v>1</v>
      </c>
      <c t="n" r="C118" s="5">
        <v>1</v>
      </c>
    </row>
    <row spans="1:3" r="119">
      <c t="s" r="A119" s="3">
        <v>1312</v>
      </c>
    </row>
    <row spans="1:3" r="120">
      <c t="s" r="A120" s="7">
        <v>417</v>
      </c>
    </row>
    <row spans="1:3" r="121">
      <c t="s" r="A121" s="3">
        <v>1275</v>
      </c>
      <c t="n" r="B121" s="5">
        <v>2</v>
      </c>
      <c t="n" r="C121" s="5">
        <v>3</v>
      </c>
    </row>
    <row spans="1:3" r="122">
      <c t="s" r="A122" s="3">
        <v>1313</v>
      </c>
    </row>
    <row spans="1:3" r="123">
      <c t="s" r="A123" s="7">
        <v>417</v>
      </c>
    </row>
    <row spans="1:3" r="124">
      <c t="s" r="A124" s="3">
        <v>1275</v>
      </c>
      <c t="n" r="B124" s="5">
        <v>2</v>
      </c>
      <c t="n" r="C124" s="5">
        <v>3</v>
      </c>
    </row>
    <row spans="1:3" r="125">
      <c t="s" r="A125" s="3">
        <v>1314</v>
      </c>
    </row>
    <row spans="1:3" r="126">
      <c t="s" r="A126" s="7">
        <v>417</v>
      </c>
    </row>
    <row spans="1:3" r="127">
      <c t="s" r="A127" s="3">
        <v>1275</v>
      </c>
      <c t="n" r="B127" s="5">
        <v>2</v>
      </c>
      <c t="n" r="C127" s="5">
        <v>3</v>
      </c>
    </row>
    <row spans="1:3" r="128">
      <c t="s" r="A128" s="3">
        <v>1315</v>
      </c>
    </row>
    <row spans="1:3" r="129">
      <c t="s" r="A129" s="7">
        <v>417</v>
      </c>
    </row>
    <row spans="1:3" r="130">
      <c t="s" r="A130" s="3">
        <v>1275</v>
      </c>
      <c t="n" r="B130" s="5">
        <v>2</v>
      </c>
      <c t="n" r="C130" s="5">
        <v>3</v>
      </c>
    </row>
    <row spans="1:3" r="131">
      <c t="s" r="A131" s="3">
        <v>1316</v>
      </c>
    </row>
    <row spans="1:3" r="132">
      <c t="s" r="A132" s="7">
        <v>417</v>
      </c>
    </row>
    <row spans="1:3" r="133">
      <c t="s" r="A133" s="3">
        <v>1275</v>
      </c>
      <c t="n" r="B133" s="5">
        <v>54</v>
      </c>
      <c t="n" r="C133" s="5">
        <v>69</v>
      </c>
    </row>
    <row spans="1:3" r="134">
      <c t="s" r="A134" s="3">
        <v>1317</v>
      </c>
    </row>
    <row spans="1:3" r="135">
      <c t="s" r="A135" s="7">
        <v>417</v>
      </c>
    </row>
    <row spans="1:3" r="136">
      <c t="s" r="A136" s="3">
        <v>1275</v>
      </c>
      <c t="n" r="B136" s="5">
        <v>51</v>
      </c>
      <c t="n" r="C136" s="5">
        <v>65</v>
      </c>
    </row>
    <row spans="1:3" r="137">
      <c t="s" r="A137" s="3">
        <v>1318</v>
      </c>
    </row>
    <row spans="1:3" r="138">
      <c t="s" r="A138" s="7">
        <v>417</v>
      </c>
    </row>
    <row spans="1:3" r="139">
      <c t="s" r="A139" s="3">
        <v>1275</v>
      </c>
      <c t="n" r="B139" s="5">
        <v>54</v>
      </c>
      <c t="n" r="C139" s="5">
        <v>69</v>
      </c>
    </row>
    <row spans="1:3" r="140">
      <c t="s" r="A140" s="3">
        <v>1319</v>
      </c>
    </row>
    <row spans="1:3" r="141">
      <c t="s" r="A141" s="7">
        <v>417</v>
      </c>
    </row>
    <row spans="1:3" r="142">
      <c t="s" r="A142" s="3">
        <v>1275</v>
      </c>
      <c t="n" r="B142" s="5">
        <v>51</v>
      </c>
      <c t="n" r="C142" s="5">
        <v>65</v>
      </c>
    </row>
    <row spans="1:3" r="143">
      <c t="s" r="A143" s="3">
        <v>1320</v>
      </c>
    </row>
    <row spans="1:3" r="144">
      <c t="s" r="A144" s="7">
        <v>417</v>
      </c>
    </row>
    <row spans="1:3" r="145">
      <c t="s" r="A145" s="3">
        <v>1275</v>
      </c>
      <c t="n" r="B145" s="5">
        <v>456</v>
      </c>
      <c t="n" r="C145" s="5">
        <v>438</v>
      </c>
    </row>
    <row spans="1:3" r="146">
      <c t="s" r="A146" s="3">
        <v>1321</v>
      </c>
    </row>
    <row spans="1:3" r="147">
      <c t="s" r="A147" s="7">
        <v>417</v>
      </c>
    </row>
    <row spans="1:3" r="148">
      <c t="s" r="A148" s="3">
        <v>1275</v>
      </c>
      <c t="n" r="B148" s="5">
        <v>427</v>
      </c>
      <c t="n" r="C148" s="5">
        <v>411</v>
      </c>
    </row>
    <row spans="1:3" r="149">
      <c t="s" r="A149" s="3">
        <v>1322</v>
      </c>
    </row>
    <row spans="1:3" r="150">
      <c t="s" r="A150" s="7">
        <v>417</v>
      </c>
    </row>
    <row spans="1:3" r="151">
      <c t="s" r="A151" s="3">
        <v>1275</v>
      </c>
      <c t="n" r="B151" s="5">
        <v>456</v>
      </c>
      <c t="n" r="C151" s="5">
        <v>438</v>
      </c>
    </row>
    <row spans="1:3" r="152">
      <c t="s" r="A152" s="3">
        <v>1323</v>
      </c>
    </row>
    <row spans="1:3" r="153">
      <c t="s" r="A153" s="7">
        <v>417</v>
      </c>
    </row>
    <row spans="1:3" r="154">
      <c t="s" r="A154" s="3">
        <v>1275</v>
      </c>
      <c t="n" r="B154" s="5">
        <v>427</v>
      </c>
      <c t="n" r="C154" s="5">
        <v>411</v>
      </c>
    </row>
    <row spans="1:3" r="155">
      <c t="s" r="A155" s="3">
        <v>1324</v>
      </c>
    </row>
    <row spans="1:3" r="156">
      <c t="s" r="A156" s="7">
        <v>417</v>
      </c>
    </row>
    <row spans="1:3" r="157">
      <c t="s" r="A157" s="3">
        <v>1275</v>
      </c>
      <c t="n" r="B157" s="5">
        <v>607</v>
      </c>
      <c t="n" r="C157" s="5">
        <v>697</v>
      </c>
    </row>
    <row spans="1:3" r="158">
      <c t="s" r="A158" s="3">
        <v>1325</v>
      </c>
    </row>
    <row spans="1:3" r="159">
      <c t="s" r="A159" s="7">
        <v>417</v>
      </c>
    </row>
    <row spans="1:3" r="160">
      <c t="s" r="A160" s="3">
        <v>1275</v>
      </c>
      <c t="n" r="B160" s="5">
        <v>569</v>
      </c>
      <c t="n" r="C160" s="5">
        <v>653</v>
      </c>
    </row>
    <row spans="1:3" r="161">
      <c t="s" r="A161" s="3">
        <v>1326</v>
      </c>
    </row>
    <row spans="1:3" r="162">
      <c t="s" r="A162" s="7">
        <v>417</v>
      </c>
    </row>
    <row spans="1:3" r="163">
      <c t="s" r="A163" s="3">
        <v>1275</v>
      </c>
      <c t="n" r="B163" s="5">
        <v>607</v>
      </c>
      <c t="n" r="C163" s="5">
        <v>697</v>
      </c>
    </row>
    <row spans="1:3" r="164">
      <c t="s" r="A164" s="3">
        <v>1327</v>
      </c>
    </row>
    <row spans="1:3" r="165">
      <c t="s" r="A165" s="7">
        <v>417</v>
      </c>
    </row>
    <row spans="1:3" r="166">
      <c t="s" r="A166" s="3">
        <v>1275</v>
      </c>
      <c t="n" r="B166" s="6">
        <v>569</v>
      </c>
      <c t="n" r="C166" s="6">
        <v>65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328</v>
      </c>
      <c t="s" r="B1" s="2">
        <v>2</v>
      </c>
      <c t="s" r="C1" s="2">
        <v>35</v>
      </c>
    </row>
    <row spans="1:3" r="2">
      <c t="s" r="A2" s="3">
        <v>1148</v>
      </c>
    </row>
    <row spans="1:3" r="3">
      <c t="s" r="A3" s="7">
        <v>417</v>
      </c>
    </row>
    <row spans="1:3" r="4">
      <c t="s" r="A4" s="3">
        <v>1329</v>
      </c>
      <c t="s" r="B4" s="3">
        <v>1330</v>
      </c>
      <c t="s" r="C4" s="3">
        <v>1331</v>
      </c>
    </row>
    <row spans="1:3" r="5">
      <c t="s" r="A5" s="3">
        <v>1332</v>
      </c>
      <c t="s" r="B5" s="3">
        <v>1333</v>
      </c>
      <c t="s" r="C5" s="3">
        <v>1334</v>
      </c>
    </row>
    <row spans="1:3" r="6">
      <c t="s" r="A6" s="3">
        <v>1335</v>
      </c>
      <c t="s" r="B6" s="3">
        <v>1336</v>
      </c>
      <c t="s" r="C6" s="3">
        <v>1337</v>
      </c>
    </row>
    <row spans="1:3" r="7">
      <c t="s" r="A7" s="3">
        <v>1338</v>
      </c>
      <c t="s" r="B7" s="3">
        <v>1167</v>
      </c>
      <c t="s" r="C7" s="3">
        <v>1167</v>
      </c>
    </row>
    <row spans="1:3" r="8">
      <c t="s" r="A8" s="3">
        <v>1339</v>
      </c>
      <c t="s" r="B8" s="3">
        <v>1211</v>
      </c>
      <c t="s" r="C8" s="3">
        <v>1180</v>
      </c>
    </row>
    <row spans="1:3" r="9">
      <c t="s" r="A9" s="3">
        <v>1151</v>
      </c>
    </row>
    <row spans="1:3" r="10">
      <c t="s" r="A10" s="7">
        <v>417</v>
      </c>
    </row>
    <row spans="1:3" r="11">
      <c t="s" r="A11" s="3">
        <v>1329</v>
      </c>
      <c t="s" r="B11" s="3">
        <v>1330</v>
      </c>
      <c t="s" r="C11" s="3">
        <v>1331</v>
      </c>
    </row>
    <row spans="1:3" r="12">
      <c t="s" r="A12" s="3">
        <v>1332</v>
      </c>
      <c t="s" r="B12" s="3">
        <v>1333</v>
      </c>
      <c t="s" r="C12" s="3">
        <v>1334</v>
      </c>
    </row>
    <row spans="1:3" r="13">
      <c t="s" r="A13" s="3">
        <v>1335</v>
      </c>
      <c t="s" r="B13" s="3">
        <v>1336</v>
      </c>
      <c t="s" r="C13" s="3">
        <v>1337</v>
      </c>
    </row>
    <row spans="1:3" r="14">
      <c t="s" r="A14" s="3">
        <v>1338</v>
      </c>
      <c t="s" r="B14" s="3">
        <v>1167</v>
      </c>
      <c t="s" r="C14" s="3">
        <v>1167</v>
      </c>
    </row>
    <row spans="1:3" r="15">
      <c t="s" r="A15" s="3">
        <v>1339</v>
      </c>
      <c t="s" r="B15" s="3">
        <v>1211</v>
      </c>
      <c t="s" r="C15" s="3">
        <v>1180</v>
      </c>
    </row>
    <row spans="1:3" r="16">
      <c t="s" r="A16" s="3">
        <v>1152</v>
      </c>
    </row>
    <row spans="1:3" r="17">
      <c t="s" r="A17" s="7">
        <v>417</v>
      </c>
    </row>
    <row spans="1:3" r="18">
      <c t="s" r="A18" s="3">
        <v>1329</v>
      </c>
      <c t="s" r="B18" s="3">
        <v>1340</v>
      </c>
      <c t="s" r="C18" s="3">
        <v>1330</v>
      </c>
    </row>
    <row spans="1:3" r="19">
      <c t="s" r="A19" s="3">
        <v>1332</v>
      </c>
      <c t="s" r="B19" s="3">
        <v>1341</v>
      </c>
      <c t="s" r="C19" s="3">
        <v>1342</v>
      </c>
    </row>
    <row spans="1:3" r="20">
      <c t="s" r="A20" s="3">
        <v>1335</v>
      </c>
      <c t="s" r="B20" s="3">
        <v>1343</v>
      </c>
      <c t="s" r="C20" s="3">
        <v>1333</v>
      </c>
    </row>
    <row spans="1:3" r="21">
      <c t="s" r="A21" s="3">
        <v>1338</v>
      </c>
      <c t="s" r="B21" s="3">
        <v>1180</v>
      </c>
      <c t="s" r="C21" s="3">
        <v>1180</v>
      </c>
    </row>
    <row spans="1:3" r="22">
      <c t="s" r="A22" s="3">
        <v>1339</v>
      </c>
      <c t="s" r="B22" s="3">
        <v>495</v>
      </c>
      <c t="s" r="C22" s="3">
        <v>1211</v>
      </c>
    </row>
    <row spans="1:3" r="23">
      <c t="s" r="A23" s="3">
        <v>1160</v>
      </c>
    </row>
    <row spans="1:3" r="24">
      <c t="s" r="A24" s="7">
        <v>417</v>
      </c>
    </row>
    <row spans="1:3" r="25">
      <c t="s" r="A25" s="3">
        <v>1329</v>
      </c>
      <c t="s" r="B25" s="3">
        <v>1340</v>
      </c>
      <c t="s" r="C25" s="3">
        <v>1330</v>
      </c>
    </row>
    <row spans="1:3" r="26">
      <c t="s" r="A26" s="3">
        <v>1332</v>
      </c>
      <c t="s" r="B26" s="3">
        <v>1341</v>
      </c>
      <c t="s" r="C26" s="3">
        <v>1342</v>
      </c>
    </row>
    <row spans="1:3" r="27">
      <c t="s" r="A27" s="3">
        <v>1335</v>
      </c>
      <c t="s" r="B27" s="3">
        <v>1343</v>
      </c>
      <c t="s" r="C27" s="3">
        <v>1333</v>
      </c>
    </row>
    <row spans="1:3" r="28">
      <c t="s" r="A28" s="3">
        <v>1338</v>
      </c>
      <c t="s" r="B28" s="3">
        <v>1180</v>
      </c>
      <c t="s" r="C28" s="3">
        <v>1180</v>
      </c>
    </row>
    <row spans="1:3" r="29">
      <c t="s" r="A29" s="3">
        <v>1339</v>
      </c>
      <c t="s" r="B29" s="3">
        <v>495</v>
      </c>
      <c t="s" r="C29" s="3">
        <v>121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5</vt:i4>
      </vt:variant>
    </vt:vector>
  </ns0:HeadingPairs>
  <ns0:TitlesOfParts>
    <vt:vector xmlns:vt="http://schemas.openxmlformats.org/officeDocument/2006/docPropsVTypes" baseType="lpstr" size="125">
      <vt:lpstr>Document And Entity Information</vt:lpstr>
      <vt:lpstr>Consolidated Statements Of Inco</vt:lpstr>
      <vt:lpstr>Consolidated Statements Of Comp</vt:lpstr>
      <vt:lpstr>Consolidated Statements Of Com4</vt:lpstr>
      <vt:lpstr>Consolidated Statements Of Cash</vt:lpstr>
      <vt:lpstr>Consolidated Balance Sheets</vt:lpstr>
      <vt:lpstr>Consolidated Balance Sheets (Pa</vt:lpstr>
      <vt:lpstr>Consolidated Statements Of Chan</vt:lpstr>
      <vt:lpstr>Significant Accounting Policies</vt:lpstr>
      <vt:lpstr>New Accounting Standards</vt:lpstr>
      <vt:lpstr>Regulatory Matters</vt:lpstr>
      <vt:lpstr>Contingencies And Commitments</vt:lpstr>
      <vt:lpstr>Financings And Capitalization</vt:lpstr>
      <vt:lpstr>Fair Value Measurements</vt:lpstr>
      <vt:lpstr>Financial Instruments</vt:lpstr>
      <vt:lpstr>Notes Receivable</vt:lpstr>
      <vt:lpstr>Plant, Property, and Equipment</vt:lpstr>
      <vt:lpstr>Leases</vt:lpstr>
      <vt:lpstr>Asset Retirement Obligations</vt:lpstr>
      <vt:lpstr>Retirement Benefits</vt:lpstr>
      <vt:lpstr>Stock-Based Compensation</vt:lpstr>
      <vt:lpstr>Income Taxes</vt:lpstr>
      <vt:lpstr>Earnings Per Share - CMS Energy</vt:lpstr>
      <vt:lpstr>Other Income and Other Expense</vt:lpstr>
      <vt:lpstr>Reportable Segments</vt:lpstr>
      <vt:lpstr>Related Party Transactions - Co</vt:lpstr>
      <vt:lpstr>Variable Interest Entities</vt:lpstr>
      <vt:lpstr>Quarterly Financial And Common </vt:lpstr>
      <vt:lpstr>Schedule I - Condensed Financia</vt:lpstr>
      <vt:lpstr>Schedule II - Valuation and Qua</vt:lpstr>
      <vt:lpstr>Significant Accounting Polici31</vt:lpstr>
      <vt:lpstr>Notes Receivable (Policy)</vt:lpstr>
      <vt:lpstr>Income Taxes (Policy)</vt:lpstr>
      <vt:lpstr>Regulatory Matters (Tables)</vt:lpstr>
      <vt:lpstr>Contingencies And Commitments (</vt:lpstr>
      <vt:lpstr>Financings And Capitalization (</vt:lpstr>
      <vt:lpstr>Fair Value Measurements (Tables</vt:lpstr>
      <vt:lpstr>Financial Instruments (Tables)</vt:lpstr>
      <vt:lpstr>Notes Receivable (Tables)</vt:lpstr>
      <vt:lpstr>Plant, Property, and Equipment </vt:lpstr>
      <vt:lpstr>Leases (Tables)</vt:lpstr>
      <vt:lpstr>Asset Retirement Obligations (T</vt:lpstr>
      <vt:lpstr>Retirement Benefits (Tables)</vt:lpstr>
      <vt:lpstr>Stock-Based Compensation (Table</vt:lpstr>
      <vt:lpstr>Income Taxes (Tables)</vt:lpstr>
      <vt:lpstr>Earnings Per Share - CMS Ener46</vt:lpstr>
      <vt:lpstr>Other Income and Other Expense </vt:lpstr>
      <vt:lpstr>Reportable Segments (Tables)</vt:lpstr>
      <vt:lpstr>Related Party Transactions - 49</vt:lpstr>
      <vt:lpstr>Variable Interest Entities (Tab</vt:lpstr>
      <vt:lpstr>Quarterly Financial And Commo51</vt:lpstr>
      <vt:lpstr>Significant Accounting Polici52</vt:lpstr>
      <vt:lpstr>New Accounting Standards (Detai</vt:lpstr>
      <vt:lpstr>Regulatory Matters (Narrative) </vt:lpstr>
      <vt:lpstr>Regulatory Matters (Schedule Of</vt:lpstr>
      <vt:lpstr>Regulatory Matters (Schedule 56</vt:lpstr>
      <vt:lpstr>Contingencies And Commitments57</vt:lpstr>
      <vt:lpstr>Contingencies And Commitments58</vt:lpstr>
      <vt:lpstr>Contingencies And Commitments59</vt:lpstr>
      <vt:lpstr>Financings And Capitalization60</vt:lpstr>
      <vt:lpstr>Financings and Capitalization61</vt:lpstr>
      <vt:lpstr>Financings And Capitalization62</vt:lpstr>
      <vt:lpstr>Financings and Capitalization63</vt:lpstr>
      <vt:lpstr>Financings And Capitalization64</vt:lpstr>
      <vt:lpstr>Financings and Capitalization65</vt:lpstr>
      <vt:lpstr>Fair Value Measurements (Assets</vt:lpstr>
      <vt:lpstr>Fair Value Measurements (Asse67</vt:lpstr>
      <vt:lpstr>Financial Instruments (Narrativ</vt:lpstr>
      <vt:lpstr>Financial Instruments (Schedule</vt:lpstr>
      <vt:lpstr>Financial Instruments (Schedu70</vt:lpstr>
      <vt:lpstr>Financial Instruments (Summary </vt:lpstr>
      <vt:lpstr>Notes Receivable (Narrative) (D</vt:lpstr>
      <vt:lpstr>Notes Receivable (Schedule Of C</vt:lpstr>
      <vt:lpstr>Notes Receivable (Schedule Of A</vt:lpstr>
      <vt:lpstr>Plant, Property, and Equipmen75</vt:lpstr>
      <vt:lpstr>Plant, Property, and Equipmen76</vt:lpstr>
      <vt:lpstr>Plant, Property, and Equipmen77</vt:lpstr>
      <vt:lpstr>Plant, Property, and Equipmen78</vt:lpstr>
      <vt:lpstr>Plant, Property, and Equipmen79</vt:lpstr>
      <vt:lpstr>Plant, Property, and Equipmen80</vt:lpstr>
      <vt:lpstr>Plant, Property, and Equipmen81</vt:lpstr>
      <vt:lpstr>Plant, Property, and Equipmen82</vt:lpstr>
      <vt:lpstr>Plant, Property, and Equipmen83</vt:lpstr>
      <vt:lpstr>Leases (Narrative) (Details)</vt:lpstr>
      <vt:lpstr>Leases (Schedule of Rent Expens</vt:lpstr>
      <vt:lpstr>Leases (Schedule of Future Mini</vt:lpstr>
      <vt:lpstr>Asset Retirement Obligations (D</vt:lpstr>
      <vt:lpstr>Retirement Benefits (Narrative)</vt:lpstr>
      <vt:lpstr>Retirement Benefits (Schedule O</vt:lpstr>
      <vt:lpstr>Retirement Benefits (Schedule90</vt:lpstr>
      <vt:lpstr>Retirement Benefits (Schedule91</vt:lpstr>
      <vt:lpstr>Retirement Benefits (Schedule92</vt:lpstr>
      <vt:lpstr>Retirement Benefits (Schedule93</vt:lpstr>
      <vt:lpstr>Retirement Benefits (Schedule94</vt:lpstr>
      <vt:lpstr>Retirement Benefits (Schedule95</vt:lpstr>
      <vt:lpstr>Retirement Benefits (Schedule96</vt:lpstr>
      <vt:lpstr>Retirement Benefits (Schedule97</vt:lpstr>
      <vt:lpstr>Retirement Benefits (Schedule98</vt:lpstr>
      <vt:lpstr>Retirement Benefits (Schedule99</vt:lpstr>
      <vt:lpstr>Retirement Benefits (Schedul100</vt:lpstr>
      <vt:lpstr>Retirement Benefits (Schedul101</vt:lpstr>
      <vt:lpstr>Stock-Based Compensation (Narra</vt:lpstr>
      <vt:lpstr>Stock-Based Compensation (Sched</vt:lpstr>
      <vt:lpstr>Stock-Based Compensation (Sc104</vt:lpstr>
      <vt:lpstr>Stock-Based Compensation (Sc105</vt:lpstr>
      <vt:lpstr>Stock-Based Compensation (Share</vt:lpstr>
      <vt:lpstr>Stock-Based Compensation (Sc107</vt:lpstr>
      <vt:lpstr>Income Taxes (Narrative) (Detai</vt:lpstr>
      <vt:lpstr>Income Taxes (Schedule Of Effec</vt:lpstr>
      <vt:lpstr>Income Taxes (Significant Compo</vt:lpstr>
      <vt:lpstr>Income Taxes (Principal Compone</vt:lpstr>
      <vt:lpstr>Income Taxes (Loss And Credit C</vt:lpstr>
      <vt:lpstr>Income Taxes (Reconciliation Of</vt:lpstr>
      <vt:lpstr>Earnings Per Share - CMS Ene114</vt:lpstr>
      <vt:lpstr>Other Income and Other Expen115</vt:lpstr>
      <vt:lpstr>Reportable Segments (Details)</vt:lpstr>
      <vt:lpstr>Related Party Transactions -117</vt:lpstr>
      <vt:lpstr>Variable Interest Entities (Nar</vt:lpstr>
      <vt:lpstr>Variable Interest Entities (Sch</vt:lpstr>
      <vt:lpstr>Quarterly Financial And Comm120</vt:lpstr>
      <vt:lpstr>Schedule I - Condensed Finan121</vt:lpstr>
      <vt:lpstr>Schedule I - Condensed Finan122</vt:lpstr>
      <vt:lpstr>Schedule I - Condensed Finan123</vt:lpstr>
      <vt:lpstr>Schedule I - Condensed Finan124</vt:lpstr>
      <vt:lpstr>Schedule II - Valuation and 1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09:32:19Z</dcterms:created>
  <dcterms:modified xmlns:dcterms="http://purl.org/dc/terms/" xmlns:xsi="http://www.w3.org/2001/XMLSchema-instance" xsi:type="dcterms:W3CDTF">2016-02-11T09:32:19Z</dcterms:modified>
  <dc:title xmlns:dc="http://purl.org/dc/elements/1.1/">Untitled</dc:title>
  <dc:description xmlns:dc="http://purl.org/dc/elements/1.1/"/>
  <dc:subject xmlns:dc="http://purl.org/dc/elements/1.1/"/>
  <cp:keywords/>
  <cp:category/>
</cp:coreProperties>
</file>